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MPANY'S OPERATIONS" sheetId="9" state="visible" r:id="rId9"/>
    <sheet xmlns:r="http://schemas.openxmlformats.org/officeDocument/2006/relationships" name="BASIS OF PREPARATION AND PRESEN" sheetId="10" state="visible" r:id="rId10"/>
    <sheet xmlns:r="http://schemas.openxmlformats.org/officeDocument/2006/relationships" name="SUMMARY OF SIGNIFICANT ACCOUNTI" sheetId="11" state="visible" r:id="rId11"/>
    <sheet xmlns:r="http://schemas.openxmlformats.org/officeDocument/2006/relationships" name="FINANCIAL INSTRUMENTS AND RISKS" sheetId="12" state="visible" r:id="rId12"/>
    <sheet xmlns:r="http://schemas.openxmlformats.org/officeDocument/2006/relationships" name="CASH AND CASH EQUIVALENTS" sheetId="13" state="visible" r:id="rId13"/>
    <sheet xmlns:r="http://schemas.openxmlformats.org/officeDocument/2006/relationships" name="MARKETABLE SECURITIES" sheetId="14" state="visible" r:id="rId14"/>
    <sheet xmlns:r="http://schemas.openxmlformats.org/officeDocument/2006/relationships" name="TRADE ACCOUNTS RECEIVABLE" sheetId="15" state="visible" r:id="rId15"/>
    <sheet xmlns:r="http://schemas.openxmlformats.org/officeDocument/2006/relationships" name="INVENTORIES" sheetId="16" state="visible" r:id="rId16"/>
    <sheet xmlns:r="http://schemas.openxmlformats.org/officeDocument/2006/relationships" name="RECOVERABLE TAXES" sheetId="17" state="visible" r:id="rId17"/>
    <sheet xmlns:r="http://schemas.openxmlformats.org/officeDocument/2006/relationships" name="ADVANCE TO SUPPLIERS" sheetId="18" state="visible" r:id="rId18"/>
    <sheet xmlns:r="http://schemas.openxmlformats.org/officeDocument/2006/relationships" name="RELATED PARTIES" sheetId="19" state="visible" r:id="rId19"/>
    <sheet xmlns:r="http://schemas.openxmlformats.org/officeDocument/2006/relationships" name="INCOME AND SOCIAL CONTRIBUTION " sheetId="20" state="visible" r:id="rId20"/>
    <sheet xmlns:r="http://schemas.openxmlformats.org/officeDocument/2006/relationships" name="BIOLOGICAL ASSETS" sheetId="21" state="visible" r:id="rId21"/>
    <sheet xmlns:r="http://schemas.openxmlformats.org/officeDocument/2006/relationships" name="INVESTMENTS" sheetId="22" state="visible" r:id="rId22"/>
    <sheet xmlns:r="http://schemas.openxmlformats.org/officeDocument/2006/relationships" name="PROPERTY, PLANT AND EQUIPMENT" sheetId="23" state="visible" r:id="rId23"/>
    <sheet xmlns:r="http://schemas.openxmlformats.org/officeDocument/2006/relationships" name="INTANGIBLE" sheetId="24" state="visible" r:id="rId24"/>
    <sheet xmlns:r="http://schemas.openxmlformats.org/officeDocument/2006/relationships" name="TRADE ACCOUNTS PAYABLE" sheetId="25" state="visible" r:id="rId25"/>
    <sheet xmlns:r="http://schemas.openxmlformats.org/officeDocument/2006/relationships" name="LOANS, FINANCING AND DEBENTURES" sheetId="26" state="visible" r:id="rId26"/>
    <sheet xmlns:r="http://schemas.openxmlformats.org/officeDocument/2006/relationships" name="LEASE" sheetId="27" state="visible" r:id="rId27"/>
    <sheet xmlns:r="http://schemas.openxmlformats.org/officeDocument/2006/relationships" name="PROVISION FOR JUDICIAL LIABILIT" sheetId="28" state="visible" r:id="rId28"/>
    <sheet xmlns:r="http://schemas.openxmlformats.org/officeDocument/2006/relationships" name="EMPLOYEE BENEFIT PLANS" sheetId="29" state="visible" r:id="rId29"/>
    <sheet xmlns:r="http://schemas.openxmlformats.org/officeDocument/2006/relationships" name="SHARE-BASED COMPENSATION PLAN" sheetId="30" state="visible" r:id="rId30"/>
    <sheet xmlns:r="http://schemas.openxmlformats.org/officeDocument/2006/relationships" name="LIABILITIES FOR ASSETS ACQUISIT" sheetId="31" state="visible" r:id="rId31"/>
    <sheet xmlns:r="http://schemas.openxmlformats.org/officeDocument/2006/relationships" name="LONG-TERM COMMITMENTS" sheetId="32" state="visible" r:id="rId32"/>
    <sheet xmlns:r="http://schemas.openxmlformats.org/officeDocument/2006/relationships" name="SHAREHOLDERS' EQUITY" sheetId="33" state="visible" r:id="rId33"/>
    <sheet xmlns:r="http://schemas.openxmlformats.org/officeDocument/2006/relationships" name="EARNINGS (LOSS) PER SHARE" sheetId="34" state="visible" r:id="rId34"/>
    <sheet xmlns:r="http://schemas.openxmlformats.org/officeDocument/2006/relationships" name="NET FINANCIAL RESULT" sheetId="35" state="visible" r:id="rId35"/>
    <sheet xmlns:r="http://schemas.openxmlformats.org/officeDocument/2006/relationships" name="NET SALES" sheetId="36" state="visible" r:id="rId36"/>
    <sheet xmlns:r="http://schemas.openxmlformats.org/officeDocument/2006/relationships" name="SEGMENT INFORMATION" sheetId="37" state="visible" r:id="rId37"/>
    <sheet xmlns:r="http://schemas.openxmlformats.org/officeDocument/2006/relationships" name="RESULTS BY NATURE" sheetId="38" state="visible" r:id="rId38"/>
    <sheet xmlns:r="http://schemas.openxmlformats.org/officeDocument/2006/relationships" name="INSURANCE COVERAGE" sheetId="39" state="visible" r:id="rId39"/>
    <sheet xmlns:r="http://schemas.openxmlformats.org/officeDocument/2006/relationships" name="SUBSEQUENT EVENTS" sheetId="40" state="visible" r:id="rId40"/>
    <sheet xmlns:r="http://schemas.openxmlformats.org/officeDocument/2006/relationships" name="SUMMARY OF SIGNIFICANT ACCOUN_2" sheetId="41" state="visible" r:id="rId41"/>
    <sheet xmlns:r="http://schemas.openxmlformats.org/officeDocument/2006/relationships" name="COMPANY'S OPERATIONS (Tables)" sheetId="42" state="visible" r:id="rId42"/>
    <sheet xmlns:r="http://schemas.openxmlformats.org/officeDocument/2006/relationships" name="FINANCIAL INSTRUMENTS AND RIS_2" sheetId="43" state="visible" r:id="rId43"/>
    <sheet xmlns:r="http://schemas.openxmlformats.org/officeDocument/2006/relationships" name="CASH AND CASH EQUIVALENTS (Tabl" sheetId="44" state="visible" r:id="rId44"/>
    <sheet xmlns:r="http://schemas.openxmlformats.org/officeDocument/2006/relationships" name="MARKETABLE SECURITIES (Tables)" sheetId="45" state="visible" r:id="rId45"/>
    <sheet xmlns:r="http://schemas.openxmlformats.org/officeDocument/2006/relationships" name="TRADE ACCOUNTS RECEIVABLE (Tabl" sheetId="46" state="visible" r:id="rId46"/>
    <sheet xmlns:r="http://schemas.openxmlformats.org/officeDocument/2006/relationships" name="INVENTORIES (Tables)" sheetId="47" state="visible" r:id="rId47"/>
    <sheet xmlns:r="http://schemas.openxmlformats.org/officeDocument/2006/relationships" name="RECOVERABLE TAXES (Tables)" sheetId="48" state="visible" r:id="rId48"/>
    <sheet xmlns:r="http://schemas.openxmlformats.org/officeDocument/2006/relationships" name="ADVANCE TO SUPPLIERS (Tables)" sheetId="49" state="visible" r:id="rId49"/>
    <sheet xmlns:r="http://schemas.openxmlformats.org/officeDocument/2006/relationships" name="RELATED PARTIES (Tables)" sheetId="50" state="visible" r:id="rId50"/>
    <sheet xmlns:r="http://schemas.openxmlformats.org/officeDocument/2006/relationships" name="INCOME AND SOCIAL CONTRIBUTIO_2" sheetId="51" state="visible" r:id="rId51"/>
    <sheet xmlns:r="http://schemas.openxmlformats.org/officeDocument/2006/relationships" name="BIOLOGICAL ASSETS (Tables)" sheetId="52" state="visible" r:id="rId52"/>
    <sheet xmlns:r="http://schemas.openxmlformats.org/officeDocument/2006/relationships" name="INVESTMENTS (Tables)" sheetId="53" state="visible" r:id="rId53"/>
    <sheet xmlns:r="http://schemas.openxmlformats.org/officeDocument/2006/relationships" name="PROPERTY, PLANT AND EQUIPMENT (" sheetId="54" state="visible" r:id="rId54"/>
    <sheet xmlns:r="http://schemas.openxmlformats.org/officeDocument/2006/relationships" name="INTANGIBLE (Tables)" sheetId="55" state="visible" r:id="rId55"/>
    <sheet xmlns:r="http://schemas.openxmlformats.org/officeDocument/2006/relationships" name="TRADE ACCOUNTS PAYABLE (Tables)" sheetId="56" state="visible" r:id="rId56"/>
    <sheet xmlns:r="http://schemas.openxmlformats.org/officeDocument/2006/relationships" name="LOANS, FINANCING AND DEBENTUR_2" sheetId="57" state="visible" r:id="rId57"/>
    <sheet xmlns:r="http://schemas.openxmlformats.org/officeDocument/2006/relationships" name="LEASE (Tables)" sheetId="58" state="visible" r:id="rId58"/>
    <sheet xmlns:r="http://schemas.openxmlformats.org/officeDocument/2006/relationships" name="PROVISION FOR JUDICIAL LIABIL_2" sheetId="59" state="visible" r:id="rId59"/>
    <sheet xmlns:r="http://schemas.openxmlformats.org/officeDocument/2006/relationships" name="EMPLOYEE BENEFIT PLANS (Tables)" sheetId="60" state="visible" r:id="rId60"/>
    <sheet xmlns:r="http://schemas.openxmlformats.org/officeDocument/2006/relationships" name="SHARE-BASED COMPENSATION PLAN (" sheetId="61" state="visible" r:id="rId61"/>
    <sheet xmlns:r="http://schemas.openxmlformats.org/officeDocument/2006/relationships" name="LIABILITIES FOR ASSETS ACQUIS_2" sheetId="62" state="visible" r:id="rId62"/>
    <sheet xmlns:r="http://schemas.openxmlformats.org/officeDocument/2006/relationships" name="SHAREHOLDERS' EQUITY (Tables)" sheetId="63" state="visible" r:id="rId63"/>
    <sheet xmlns:r="http://schemas.openxmlformats.org/officeDocument/2006/relationships" name="EARNINGS (LOSS) PER SHARE (Tabl" sheetId="64" state="visible" r:id="rId64"/>
    <sheet xmlns:r="http://schemas.openxmlformats.org/officeDocument/2006/relationships" name="NET FINANCIAL RESULT (Tables)" sheetId="65" state="visible" r:id="rId65"/>
    <sheet xmlns:r="http://schemas.openxmlformats.org/officeDocument/2006/relationships" name="NET SALES (Tables)" sheetId="66" state="visible" r:id="rId66"/>
    <sheet xmlns:r="http://schemas.openxmlformats.org/officeDocument/2006/relationships" name="SEGMENT INFORMATION (Tables)" sheetId="67" state="visible" r:id="rId67"/>
    <sheet xmlns:r="http://schemas.openxmlformats.org/officeDocument/2006/relationships" name="RESULTS BY NATURE (Tables)" sheetId="68" state="visible" r:id="rId68"/>
    <sheet xmlns:r="http://schemas.openxmlformats.org/officeDocument/2006/relationships" name="COMPANY'S OPERATIONS - Equity i" sheetId="69" state="visible" r:id="rId69"/>
    <sheet xmlns:r="http://schemas.openxmlformats.org/officeDocument/2006/relationships" name="COMPANY'S OPERATIONS - Effects " sheetId="70" state="visible" r:id="rId70"/>
    <sheet xmlns:r="http://schemas.openxmlformats.org/officeDocument/2006/relationships" name="COMPANY'S OPERATIONS - Sale of " sheetId="71" state="visible" r:id="rId71"/>
    <sheet xmlns:r="http://schemas.openxmlformats.org/officeDocument/2006/relationships" name="COMPANY'S OPERATIONS - Approval" sheetId="72" state="visible" r:id="rId72"/>
    <sheet xmlns:r="http://schemas.openxmlformats.org/officeDocument/2006/relationships" name="COMPANY'S OPERATIONS - Business" sheetId="73" state="visible" r:id="rId73"/>
    <sheet xmlns:r="http://schemas.openxmlformats.org/officeDocument/2006/relationships" name="COMPANY'S OPERATIONS - Approv_2" sheetId="74" state="visible" r:id="rId74"/>
    <sheet xmlns:r="http://schemas.openxmlformats.org/officeDocument/2006/relationships" name="SUMMARY OF SIGNIFICANT ACCOUN_3" sheetId="75" state="visible" r:id="rId75"/>
    <sheet xmlns:r="http://schemas.openxmlformats.org/officeDocument/2006/relationships" name="FINANCIAL INSTRUMENTS AND RIS_3" sheetId="76" state="visible" r:id="rId76"/>
    <sheet xmlns:r="http://schemas.openxmlformats.org/officeDocument/2006/relationships" name="FINANCIAL INSTRUMENTS AND RIS_4" sheetId="77" state="visible" r:id="rId77"/>
    <sheet xmlns:r="http://schemas.openxmlformats.org/officeDocument/2006/relationships" name="FINANCIAL INSTRUMENTS AND RIS_5" sheetId="78" state="visible" r:id="rId78"/>
    <sheet xmlns:r="http://schemas.openxmlformats.org/officeDocument/2006/relationships" name="FINANCIAL INSTRUMENTS AND RIS_6" sheetId="79" state="visible" r:id="rId79"/>
    <sheet xmlns:r="http://schemas.openxmlformats.org/officeDocument/2006/relationships" name="FINANCIAL INSTRUMENTS AND RIS_7" sheetId="80" state="visible" r:id="rId80"/>
    <sheet xmlns:r="http://schemas.openxmlformats.org/officeDocument/2006/relationships" name="FINANCIAL INSTRUMENTS AND RIS_8" sheetId="81" state="visible" r:id="rId81"/>
    <sheet xmlns:r="http://schemas.openxmlformats.org/officeDocument/2006/relationships" name="FINANCIAL INSTRUMENTS AND RIS_9" sheetId="82" state="visible" r:id="rId82"/>
    <sheet xmlns:r="http://schemas.openxmlformats.org/officeDocument/2006/relationships" name="FINANCIAL INSTRUMENTS AND RI_10" sheetId="83" state="visible" r:id="rId83"/>
    <sheet xmlns:r="http://schemas.openxmlformats.org/officeDocument/2006/relationships" name="FINANCIAL INSTRUMENTS AND RI_11" sheetId="84" state="visible" r:id="rId84"/>
    <sheet xmlns:r="http://schemas.openxmlformats.org/officeDocument/2006/relationships" name="FINANCIAL INSTRUMENTS AND RI_12" sheetId="85" state="visible" r:id="rId85"/>
    <sheet xmlns:r="http://schemas.openxmlformats.org/officeDocument/2006/relationships" name="FINANCIAL INSTRUMENTS AND RI_13" sheetId="86" state="visible" r:id="rId86"/>
    <sheet xmlns:r="http://schemas.openxmlformats.org/officeDocument/2006/relationships" name="FINANCIAL INSTRUMENTS AND RI_14" sheetId="87" state="visible" r:id="rId87"/>
    <sheet xmlns:r="http://schemas.openxmlformats.org/officeDocument/2006/relationships" name="FINANCIAL INSTRUMENTS AND RI_15" sheetId="88" state="visible" r:id="rId88"/>
    <sheet xmlns:r="http://schemas.openxmlformats.org/officeDocument/2006/relationships" name="FINANCIAL INSTRUMENTS AND RI_16" sheetId="89" state="visible" r:id="rId89"/>
    <sheet xmlns:r="http://schemas.openxmlformats.org/officeDocument/2006/relationships" name="FINANCIAL INSTRUMENTS AND RI_17" sheetId="90" state="visible" r:id="rId90"/>
    <sheet xmlns:r="http://schemas.openxmlformats.org/officeDocument/2006/relationships" name="FINANCIAL INSTRUMENTS AND RI_18" sheetId="91" state="visible" r:id="rId91"/>
    <sheet xmlns:r="http://schemas.openxmlformats.org/officeDocument/2006/relationships" name="FINANCIAL INSTRUMENTS AND RI_19" sheetId="92" state="visible" r:id="rId92"/>
    <sheet xmlns:r="http://schemas.openxmlformats.org/officeDocument/2006/relationships" name="FINANCIAL INSTRUMENTS AND RI_20" sheetId="93" state="visible" r:id="rId93"/>
    <sheet xmlns:r="http://schemas.openxmlformats.org/officeDocument/2006/relationships" name="FINANCIAL INSTRUMENTS AND RI_21" sheetId="94" state="visible" r:id="rId94"/>
    <sheet xmlns:r="http://schemas.openxmlformats.org/officeDocument/2006/relationships" name="CASH AND CASH EQUIVALENTS (Deta" sheetId="95" state="visible" r:id="rId95"/>
    <sheet xmlns:r="http://schemas.openxmlformats.org/officeDocument/2006/relationships" name="MARKETABLE SECURITIES (Details)" sheetId="96" state="visible" r:id="rId96"/>
    <sheet xmlns:r="http://schemas.openxmlformats.org/officeDocument/2006/relationships" name="TRADE ACCOUNTS RECEIVABLE - Bre" sheetId="97" state="visible" r:id="rId97"/>
    <sheet xmlns:r="http://schemas.openxmlformats.org/officeDocument/2006/relationships" name="TRADE ACCOUNTS RECEIVABLE - Tra" sheetId="98" state="visible" r:id="rId98"/>
    <sheet xmlns:r="http://schemas.openxmlformats.org/officeDocument/2006/relationships" name="TRADE ACCOUNTS RECEIVABLE - Cha" sheetId="99" state="visible" r:id="rId99"/>
    <sheet xmlns:r="http://schemas.openxmlformats.org/officeDocument/2006/relationships" name="TRADE ACCOUNTS RECEIVABLE - Mai" sheetId="100" state="visible" r:id="rId100"/>
    <sheet xmlns:r="http://schemas.openxmlformats.org/officeDocument/2006/relationships" name="INVENTORIES - Summary of balanc" sheetId="101" state="visible" r:id="rId101"/>
    <sheet xmlns:r="http://schemas.openxmlformats.org/officeDocument/2006/relationships" name="INVENTORIES - Changes in provis" sheetId="102" state="visible" r:id="rId102"/>
    <sheet xmlns:r="http://schemas.openxmlformats.org/officeDocument/2006/relationships" name="RECOVERABLE TAXES - Summary (De" sheetId="103" state="visible" r:id="rId103"/>
    <sheet xmlns:r="http://schemas.openxmlformats.org/officeDocument/2006/relationships" name="RECOVERABLE TAXES - Rollforward" sheetId="104" state="visible" r:id="rId104"/>
    <sheet xmlns:r="http://schemas.openxmlformats.org/officeDocument/2006/relationships" name="ADVANCE TO SUPPLIERS (Details)" sheetId="105" state="visible" r:id="rId105"/>
    <sheet xmlns:r="http://schemas.openxmlformats.org/officeDocument/2006/relationships" name="RELATED PARTIES - Balances reco" sheetId="106" state="visible" r:id="rId106"/>
    <sheet xmlns:r="http://schemas.openxmlformats.org/officeDocument/2006/relationships" name="RELATED PARTIES - Amounts trans" sheetId="107" state="visible" r:id="rId107"/>
    <sheet xmlns:r="http://schemas.openxmlformats.org/officeDocument/2006/relationships" name="RELATED PARTIES - Management co" sheetId="108" state="visible" r:id="rId108"/>
    <sheet xmlns:r="http://schemas.openxmlformats.org/officeDocument/2006/relationships" name="INCOME AND SOCIAL CONTRIBUTIO_3" sheetId="109" state="visible" r:id="rId109"/>
    <sheet xmlns:r="http://schemas.openxmlformats.org/officeDocument/2006/relationships" name="INCOME AND SOCIAL CONTRIBUTIO_4" sheetId="110" state="visible" r:id="rId110"/>
    <sheet xmlns:r="http://schemas.openxmlformats.org/officeDocument/2006/relationships" name="INCOME AND SOCIAL CONTRIBUTIO_5" sheetId="111" state="visible" r:id="rId111"/>
    <sheet xmlns:r="http://schemas.openxmlformats.org/officeDocument/2006/relationships" name="INCOME AND SOCIAL CONTRIBUTIO_6" sheetId="112" state="visible" r:id="rId112"/>
    <sheet xmlns:r="http://schemas.openxmlformats.org/officeDocument/2006/relationships" name="BIOLOGICAL ASSETS - Changes (De" sheetId="113" state="visible" r:id="rId113"/>
    <sheet xmlns:r="http://schemas.openxmlformats.org/officeDocument/2006/relationships" name="BIOLOGICAL ASSETS - Assumptions" sheetId="114" state="visible" r:id="rId114"/>
    <sheet xmlns:r="http://schemas.openxmlformats.org/officeDocument/2006/relationships" name="BIOLOGICAL ASSETS - Fair value " sheetId="115" state="visible" r:id="rId115"/>
    <sheet xmlns:r="http://schemas.openxmlformats.org/officeDocument/2006/relationships" name="INVESTMENTS - Investments break" sheetId="116" state="visible" r:id="rId116"/>
    <sheet xmlns:r="http://schemas.openxmlformats.org/officeDocument/2006/relationships" name="INVESTMENTS - Investments in as" sheetId="117" state="visible" r:id="rId117"/>
    <sheet xmlns:r="http://schemas.openxmlformats.org/officeDocument/2006/relationships" name="PROPERTY, PLANT AND EQUIPMENT_2" sheetId="118" state="visible" r:id="rId118"/>
    <sheet xmlns:r="http://schemas.openxmlformats.org/officeDocument/2006/relationships" name="INTANGIBLE - Goodwill and intan" sheetId="119" state="visible" r:id="rId119"/>
    <sheet xmlns:r="http://schemas.openxmlformats.org/officeDocument/2006/relationships" name="INTANGIBLE - Valuation assumpti" sheetId="120" state="visible" r:id="rId120"/>
    <sheet xmlns:r="http://schemas.openxmlformats.org/officeDocument/2006/relationships" name="INTANGIBLE - Changes in intangi" sheetId="121" state="visible" r:id="rId121"/>
    <sheet xmlns:r="http://schemas.openxmlformats.org/officeDocument/2006/relationships" name="TRADE ACCOUNTS PAYABLE (Details" sheetId="122" state="visible" r:id="rId122"/>
    <sheet xmlns:r="http://schemas.openxmlformats.org/officeDocument/2006/relationships" name="LOANS, FINANCING AND DEBENTUR_3" sheetId="123" state="visible" r:id="rId123"/>
    <sheet xmlns:r="http://schemas.openxmlformats.org/officeDocument/2006/relationships" name="LOANS, FINANCING AND DEBENTUR_4" sheetId="124" state="visible" r:id="rId124"/>
    <sheet xmlns:r="http://schemas.openxmlformats.org/officeDocument/2006/relationships" name="LOANS, FINANCING AND DEBENTUR_5" sheetId="125" state="visible" r:id="rId125"/>
    <sheet xmlns:r="http://schemas.openxmlformats.org/officeDocument/2006/relationships" name="LOANS, FINANCING AND DEBENTUR_6" sheetId="126" state="visible" r:id="rId126"/>
    <sheet xmlns:r="http://schemas.openxmlformats.org/officeDocument/2006/relationships" name="LOANS, FINANCING AND DEBENTUR_7" sheetId="127" state="visible" r:id="rId127"/>
    <sheet xmlns:r="http://schemas.openxmlformats.org/officeDocument/2006/relationships" name="LOANS, FINANCING AND DEBENTUR_8" sheetId="128" state="visible" r:id="rId128"/>
    <sheet xmlns:r="http://schemas.openxmlformats.org/officeDocument/2006/relationships" name="LOANS, FINANCING AND DEBENTUR_9" sheetId="129" state="visible" r:id="rId129"/>
    <sheet xmlns:r="http://schemas.openxmlformats.org/officeDocument/2006/relationships" name="LEASE - Right of use assets (De" sheetId="130" state="visible" r:id="rId130"/>
    <sheet xmlns:r="http://schemas.openxmlformats.org/officeDocument/2006/relationships" name="LEASE - Lease liabilities (Deta" sheetId="131" state="visible" r:id="rId131"/>
    <sheet xmlns:r="http://schemas.openxmlformats.org/officeDocument/2006/relationships" name="LEASE - Lease liabilities Rollf" sheetId="132" state="visible" r:id="rId132"/>
    <sheet xmlns:r="http://schemas.openxmlformats.org/officeDocument/2006/relationships" name="LEASE - Amounts recognized in t" sheetId="133" state="visible" r:id="rId133"/>
    <sheet xmlns:r="http://schemas.openxmlformats.org/officeDocument/2006/relationships" name="PROVISION FOR JUDICIAL LIABIL_3" sheetId="134" state="visible" r:id="rId134"/>
    <sheet xmlns:r="http://schemas.openxmlformats.org/officeDocument/2006/relationships" name="PROVISION FOR JUDICIAL LIABIL_4" sheetId="135" state="visible" r:id="rId135"/>
    <sheet xmlns:r="http://schemas.openxmlformats.org/officeDocument/2006/relationships" name="PROVISION FOR JUDICIAL LIABIL_5" sheetId="136" state="visible" r:id="rId136"/>
    <sheet xmlns:r="http://schemas.openxmlformats.org/officeDocument/2006/relationships" name="PROVISION FOR JUDICIAL LIABIL_6" sheetId="137" state="visible" r:id="rId137"/>
    <sheet xmlns:r="http://schemas.openxmlformats.org/officeDocument/2006/relationships" name="EMPLOYEE BENEFIT PLANS - Define" sheetId="138" state="visible" r:id="rId138"/>
    <sheet xmlns:r="http://schemas.openxmlformats.org/officeDocument/2006/relationships" name="EMPLOYEE BENEFIT PLANS - Rollfo" sheetId="139" state="visible" r:id="rId139"/>
    <sheet xmlns:r="http://schemas.openxmlformats.org/officeDocument/2006/relationships" name="EMPLOYEE BENEFIT PLANS - Econom" sheetId="140" state="visible" r:id="rId140"/>
    <sheet xmlns:r="http://schemas.openxmlformats.org/officeDocument/2006/relationships" name="EMPLOYEE BENEFIT PLANS - Sensit" sheetId="141" state="visible" r:id="rId141"/>
    <sheet xmlns:r="http://schemas.openxmlformats.org/officeDocument/2006/relationships" name="EMPLOYEE BENEFIT PLANS - Foreca" sheetId="142" state="visible" r:id="rId142"/>
    <sheet xmlns:r="http://schemas.openxmlformats.org/officeDocument/2006/relationships" name="SHARE-BASED COMPENSATION PLAN -" sheetId="143" state="visible" r:id="rId143"/>
    <sheet xmlns:r="http://schemas.openxmlformats.org/officeDocument/2006/relationships" name="SHARE-BASED COMPENSATION PLAN_2" sheetId="144" state="visible" r:id="rId144"/>
    <sheet xmlns:r="http://schemas.openxmlformats.org/officeDocument/2006/relationships" name="SHARE-BASED COMPENSATION PLAN_3" sheetId="145" state="visible" r:id="rId145"/>
    <sheet xmlns:r="http://schemas.openxmlformats.org/officeDocument/2006/relationships" name="SHARE-BASED COMPENSATION PLAN_4" sheetId="146" state="visible" r:id="rId146"/>
    <sheet xmlns:r="http://schemas.openxmlformats.org/officeDocument/2006/relationships" name="LIABILITIES FOR ASSETS ACQUIS_3" sheetId="147" state="visible" r:id="rId147"/>
    <sheet xmlns:r="http://schemas.openxmlformats.org/officeDocument/2006/relationships" name="LONG-TERM COMMITMENTS (Details)" sheetId="148" state="visible" r:id="rId148"/>
    <sheet xmlns:r="http://schemas.openxmlformats.org/officeDocument/2006/relationships" name="SHAREHOLDERS' EQUITY - Share ca" sheetId="149" state="visible" r:id="rId149"/>
    <sheet xmlns:r="http://schemas.openxmlformats.org/officeDocument/2006/relationships" name="SHAREHOLDERS' EQUITY - Dividend" sheetId="150" state="visible" r:id="rId150"/>
    <sheet xmlns:r="http://schemas.openxmlformats.org/officeDocument/2006/relationships" name="SHAREHOLDERS' EQUITY - Income r" sheetId="151" state="visible" r:id="rId151"/>
    <sheet xmlns:r="http://schemas.openxmlformats.org/officeDocument/2006/relationships" name="SHAREHOLDERS' EQUITY - Capital " sheetId="152" state="visible" r:id="rId152"/>
    <sheet xmlns:r="http://schemas.openxmlformats.org/officeDocument/2006/relationships" name="SHAREHOLDERS' EQUITY - Other re" sheetId="153" state="visible" r:id="rId153"/>
    <sheet xmlns:r="http://schemas.openxmlformats.org/officeDocument/2006/relationships" name="SHAREHOLDERS' EQUITY - Treasury" sheetId="154" state="visible" r:id="rId154"/>
    <sheet xmlns:r="http://schemas.openxmlformats.org/officeDocument/2006/relationships" name="SHAREHOLDERS' EQUITY - Result a" sheetId="155" state="visible" r:id="rId155"/>
    <sheet xmlns:r="http://schemas.openxmlformats.org/officeDocument/2006/relationships" name="EARNINGS (LOSS) PER SHARE - Bas" sheetId="156" state="visible" r:id="rId156"/>
    <sheet xmlns:r="http://schemas.openxmlformats.org/officeDocument/2006/relationships" name="EARNINGS (LOSS) PER SHARE - Dil" sheetId="157" state="visible" r:id="rId157"/>
    <sheet xmlns:r="http://schemas.openxmlformats.org/officeDocument/2006/relationships" name="NET FINANCIAL RESULT (Details)" sheetId="158" state="visible" r:id="rId158"/>
    <sheet xmlns:r="http://schemas.openxmlformats.org/officeDocument/2006/relationships" name="NET SALES (Details)" sheetId="159" state="visible" r:id="rId159"/>
    <sheet xmlns:r="http://schemas.openxmlformats.org/officeDocument/2006/relationships" name="SEGMENT INFORMATION - Operating" sheetId="160" state="visible" r:id="rId160"/>
    <sheet xmlns:r="http://schemas.openxmlformats.org/officeDocument/2006/relationships" name="SEGMENT INFORMATION - Net sales" sheetId="161" state="visible" r:id="rId161"/>
    <sheet xmlns:r="http://schemas.openxmlformats.org/officeDocument/2006/relationships" name="SEGMENT INFORMATION - Goodwill " sheetId="162" state="visible" r:id="rId162"/>
    <sheet xmlns:r="http://schemas.openxmlformats.org/officeDocument/2006/relationships" name="RESULTS BY NATURE (Details)" sheetId="163" state="visible" r:id="rId163"/>
    <sheet xmlns:r="http://schemas.openxmlformats.org/officeDocument/2006/relationships" name="INSURANCE COVERAGE (Details)" sheetId="164" state="visible" r:id="rId164"/>
    <sheet xmlns:r="http://schemas.openxmlformats.org/officeDocument/2006/relationships" name="SUBSEQUENT EVENTS (Details)" sheetId="165" state="visible" r:id="rId16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00_);(#,##0.000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styles" Target="styles.xml" Id="rId166"/><Relationship Type="http://schemas.openxmlformats.org/officeDocument/2006/relationships/theme" Target="theme/theme1.xml" Id="rId1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0" customWidth="1" min="1" max="1"/>
    <col width="24" customWidth="1" min="2" max="2"/>
  </cols>
  <sheetData>
    <row r="1">
      <c r="A1" s="1" t="inlineStr">
        <is>
          <t>Document and Entity Information</t>
        </is>
      </c>
      <c r="B1" s="2" t="inlineStr">
        <is>
          <t>12 Months Ended</t>
        </is>
      </c>
    </row>
    <row r="2">
      <c r="B2" s="2" t="inlineStr">
        <is>
          <t>Dec. 31, 2020shares</t>
        </is>
      </c>
    </row>
    <row r="3">
      <c r="A3" s="3" t="inlineStr">
        <is>
          <t>Document and Entity Information</t>
        </is>
      </c>
    </row>
    <row r="4">
      <c r="A4" s="4" t="inlineStr">
        <is>
          <t>Entity Registrant Name</t>
        </is>
      </c>
      <c r="B4" s="4" t="inlineStr">
        <is>
          <t>Suzano S.A.</t>
        </is>
      </c>
    </row>
    <row r="5">
      <c r="A5" s="4" t="inlineStr">
        <is>
          <t>Document Type</t>
        </is>
      </c>
      <c r="B5" s="4" t="inlineStr">
        <is>
          <t>20-F</t>
        </is>
      </c>
    </row>
    <row r="6">
      <c r="A6" s="4" t="inlineStr">
        <is>
          <t>Document Registration Statement</t>
        </is>
      </c>
      <c r="B6" s="4" t="inlineStr">
        <is>
          <t>false</t>
        </is>
      </c>
    </row>
    <row r="7">
      <c r="A7" s="4" t="inlineStr">
        <is>
          <t>Document Annual Report</t>
        </is>
      </c>
      <c r="B7" s="4" t="inlineStr">
        <is>
          <t>true</t>
        </is>
      </c>
    </row>
    <row r="8">
      <c r="A8" s="4" t="inlineStr">
        <is>
          <t>Document Period End Date</t>
        </is>
      </c>
      <c r="B8" s="4" t="inlineStr">
        <is>
          <t>Dec. 31,
		2020</t>
        </is>
      </c>
    </row>
    <row r="9">
      <c r="A9" s="4" t="inlineStr">
        <is>
          <t>Document Transition Report</t>
        </is>
      </c>
      <c r="B9" s="4" t="inlineStr">
        <is>
          <t>false</t>
        </is>
      </c>
    </row>
    <row r="10">
      <c r="A10" s="4" t="inlineStr">
        <is>
          <t>Document Shell Company Report</t>
        </is>
      </c>
      <c r="B10" s="4" t="inlineStr">
        <is>
          <t>false</t>
        </is>
      </c>
    </row>
    <row r="11">
      <c r="A11" s="4" t="inlineStr">
        <is>
          <t>Entity Common Stock, Shares Outstanding</t>
        </is>
      </c>
      <c r="B11" s="5" t="n">
        <v>1361263584</v>
      </c>
    </row>
    <row r="12">
      <c r="A12" s="4" t="inlineStr">
        <is>
          <t>Entity Well-known Seasoned Issuer</t>
        </is>
      </c>
      <c r="B12" s="4" t="inlineStr">
        <is>
          <t>Yes</t>
        </is>
      </c>
    </row>
    <row r="13">
      <c r="A13" s="4" t="inlineStr">
        <is>
          <t>Entity Voluntary Filers</t>
        </is>
      </c>
      <c r="B13" s="4" t="inlineStr">
        <is>
          <t>No</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Large Accelerated Filer</t>
        </is>
      </c>
    </row>
    <row r="17">
      <c r="A17" s="4" t="inlineStr">
        <is>
          <t>Entity Emerging Growth Company</t>
        </is>
      </c>
      <c r="B17" s="4" t="inlineStr">
        <is>
          <t>false</t>
        </is>
      </c>
    </row>
    <row r="18">
      <c r="A18" s="4" t="inlineStr">
        <is>
          <t>ICFR Auditor Attestation Flag</t>
        </is>
      </c>
      <c r="B18" s="4" t="inlineStr">
        <is>
          <t>true</t>
        </is>
      </c>
    </row>
    <row r="19">
      <c r="A19" s="4" t="inlineStr">
        <is>
          <t>Entity Shell Company</t>
        </is>
      </c>
      <c r="B19" s="4" t="inlineStr">
        <is>
          <t>false</t>
        </is>
      </c>
    </row>
    <row r="20">
      <c r="A20" s="4" t="inlineStr">
        <is>
          <t>Entity Central Index Key</t>
        </is>
      </c>
      <c r="B20" s="4" t="inlineStr">
        <is>
          <t>0000909327</t>
        </is>
      </c>
    </row>
    <row r="21">
      <c r="A21" s="4" t="inlineStr">
        <is>
          <t>Current Fiscal Year End Date</t>
        </is>
      </c>
      <c r="B21" s="4" t="inlineStr">
        <is>
          <t>--12-31</t>
        </is>
      </c>
    </row>
    <row r="22">
      <c r="A22" s="4" t="inlineStr">
        <is>
          <t>Document Fiscal Year Focus</t>
        </is>
      </c>
      <c r="B22" s="4" t="inlineStr">
        <is>
          <t>2020</t>
        </is>
      </c>
    </row>
    <row r="23">
      <c r="A23" s="4" t="inlineStr">
        <is>
          <t>Document Fiscal Period Focus</t>
        </is>
      </c>
      <c r="B23" s="4" t="inlineStr">
        <is>
          <t>FY</t>
        </is>
      </c>
    </row>
    <row r="24">
      <c r="A24" s="4" t="inlineStr">
        <is>
          <t>Amendment Flag</t>
        </is>
      </c>
      <c r="B2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ASIS OF PREPARATION AND PRESENTATION OF FINANCIAL STATEMENTS</t>
        </is>
      </c>
      <c r="B1" s="2" t="inlineStr">
        <is>
          <t>12 Months Ended</t>
        </is>
      </c>
    </row>
    <row r="2">
      <c r="B2" s="2" t="inlineStr">
        <is>
          <t>Dec. 31, 2020</t>
        </is>
      </c>
    </row>
    <row r="3">
      <c r="A3" s="3" t="inlineStr">
        <is>
          <t>BASIS OF PREPARATION AND PRESENTATION OF FINANCIAL STATEMENTS</t>
        </is>
      </c>
    </row>
    <row r="4">
      <c r="A4" s="4" t="inlineStr">
        <is>
          <t>BASIS OF PREPARATION AND PRESENTATION OF FINANCIAL STATEMENTS</t>
        </is>
      </c>
      <c r="B4" s="4" t="inlineStr">
        <is>
          <t>2. BASIS OF PREPARATION AND PRESENTATION OF FINANCIAL STATEMENTS
The Company’s consolidated financial statements are prepared in accordance with and in compliance with the International Financial Reporting Standards (“IFRS”) issued by the International Accounting Standards Board (“IASB”) and disclose all the applicable significant information related to the financial statements, which is consistent with the information utilized by Management in the performance of its duties.
The Company’s consolidated financial statements are expressed in thousands of Brazilian Reais (“R$”), as well as the amounts of other currencies disclosed in the financial statements, when applicable, were also expressed in thousands, unless otherwise stated.
The preparation of consolidated financial statements requires Management to make judgments, use estimates and adopt assumptions in the process of applying accounting practices, that affect the disclosed amounts of revenues, expenses, assets and liabilities, including contingent liabilities. The accounting practices requiring a higher level of judgment and which are more complex, as well as areas in which assumptions and estimates are significant, are disclosed in note 3.2.34.
The consolidated financial statements were prepared on the historical cost basis, except for the following material items recognized:
(i)
(ii)
(iii)
(iv)
The main accounting polices applied in the preparation of these consolidated financial statements are presented in note 3.
The consolidated financial statements were prepared under the going concern assump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CCOUNTS RECEIVABLE - Main customers (Details) - Net Sales - Pulp - customer</t>
        </is>
      </c>
      <c r="B1" s="2" t="inlineStr">
        <is>
          <t>12 Months Ended</t>
        </is>
      </c>
    </row>
    <row r="2">
      <c r="B2" s="2" t="inlineStr">
        <is>
          <t>Dec. 31, 2020</t>
        </is>
      </c>
      <c r="C2" s="2" t="inlineStr">
        <is>
          <t>Dec. 31, 2019</t>
        </is>
      </c>
    </row>
    <row r="3">
      <c r="A3" s="3" t="inlineStr">
        <is>
          <t>TRADE ACCOUNTS RECEIVABLE</t>
        </is>
      </c>
    </row>
    <row r="4">
      <c r="A4" s="4" t="inlineStr">
        <is>
          <t>Number of customers</t>
        </is>
      </c>
      <c r="B4" s="5" t="n">
        <v>0</v>
      </c>
      <c r="C4" s="5" t="n">
        <v>1</v>
      </c>
    </row>
    <row r="5">
      <c r="A5" s="4" t="inlineStr">
        <is>
          <t>Concentration risk percentage</t>
        </is>
      </c>
      <c r="B5" s="4" t="inlineStr">
        <is>
          <t>10.00%</t>
        </is>
      </c>
      <c r="C5" s="4" t="inlineStr">
        <is>
          <t>10.00%</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balances (Details) - BRL (R$) R$ in Thousands</t>
        </is>
      </c>
      <c r="B1" s="2" t="inlineStr">
        <is>
          <t>Dec. 31, 2020</t>
        </is>
      </c>
      <c r="C1" s="2" t="inlineStr">
        <is>
          <t>Dec. 31, 2019</t>
        </is>
      </c>
    </row>
    <row r="2">
      <c r="A2" s="3" t="inlineStr">
        <is>
          <t>INVENTORIES</t>
        </is>
      </c>
    </row>
    <row r="3">
      <c r="A3" s="4" t="inlineStr">
        <is>
          <t>Work in process</t>
        </is>
      </c>
      <c r="B3" s="6" t="inlineStr">
        <is>
          <t>R$ 81465</t>
        </is>
      </c>
      <c r="C3" s="6" t="inlineStr">
        <is>
          <t>R$ 75377</t>
        </is>
      </c>
    </row>
    <row r="4">
      <c r="A4" s="4" t="inlineStr">
        <is>
          <t>Raw materials</t>
        </is>
      </c>
      <c r="B4" s="5" t="n">
        <v>1450507</v>
      </c>
      <c r="C4" s="5" t="n">
        <v>1047433</v>
      </c>
    </row>
    <row r="5">
      <c r="A5" s="4" t="inlineStr">
        <is>
          <t>Spare parts and other</t>
        </is>
      </c>
      <c r="B5" s="5" t="n">
        <v>508444</v>
      </c>
      <c r="C5" s="5" t="n">
        <v>488410</v>
      </c>
    </row>
    <row r="6">
      <c r="A6" s="4" t="inlineStr">
        <is>
          <t>Inventories</t>
        </is>
      </c>
      <c r="B6" s="5" t="n">
        <v>4009335</v>
      </c>
      <c r="C6" s="5" t="n">
        <v>4685595</v>
      </c>
    </row>
    <row r="7">
      <c r="A7" s="4" t="inlineStr">
        <is>
          <t>Pulp | Domestic (Brazil)</t>
        </is>
      </c>
    </row>
    <row r="8">
      <c r="A8" s="3" t="inlineStr">
        <is>
          <t>INVENTORIES</t>
        </is>
      </c>
    </row>
    <row r="9">
      <c r="A9" s="4" t="inlineStr">
        <is>
          <t>Finished goods</t>
        </is>
      </c>
      <c r="B9" s="5" t="n">
        <v>553229</v>
      </c>
      <c r="C9" s="5" t="n">
        <v>575335</v>
      </c>
    </row>
    <row r="10">
      <c r="A10" s="4" t="inlineStr">
        <is>
          <t>Pulp | Foreign</t>
        </is>
      </c>
    </row>
    <row r="11">
      <c r="A11" s="3" t="inlineStr">
        <is>
          <t>INVENTORIES</t>
        </is>
      </c>
    </row>
    <row r="12">
      <c r="A12" s="4" t="inlineStr">
        <is>
          <t>Finished goods</t>
        </is>
      </c>
      <c r="B12" s="5" t="n">
        <v>1102994</v>
      </c>
      <c r="C12" s="5" t="n">
        <v>2229206</v>
      </c>
    </row>
    <row r="13">
      <c r="A13" s="4" t="inlineStr">
        <is>
          <t>Paper | Domestic (Brazil)</t>
        </is>
      </c>
    </row>
    <row r="14">
      <c r="A14" s="3" t="inlineStr">
        <is>
          <t>INVENTORIES</t>
        </is>
      </c>
    </row>
    <row r="15">
      <c r="A15" s="4" t="inlineStr">
        <is>
          <t>Finished goods</t>
        </is>
      </c>
      <c r="B15" s="5" t="n">
        <v>225058</v>
      </c>
      <c r="C15" s="5" t="n">
        <v>199635</v>
      </c>
    </row>
    <row r="16">
      <c r="A16" s="4" t="inlineStr">
        <is>
          <t>Paper | Foreign</t>
        </is>
      </c>
    </row>
    <row r="17">
      <c r="A17" s="3" t="inlineStr">
        <is>
          <t>INVENTORIES</t>
        </is>
      </c>
    </row>
    <row r="18">
      <c r="A18" s="4" t="inlineStr">
        <is>
          <t>Finished goods</t>
        </is>
      </c>
      <c r="B18" s="6" t="inlineStr">
        <is>
          <t>R$ 87638</t>
        </is>
      </c>
      <c r="C18" s="6" t="inlineStr">
        <is>
          <t>R$ 70199</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IES - Changes in provision for losses (Details) - BRL (R$) R$ in Thousands</t>
        </is>
      </c>
      <c r="B1" s="2" t="inlineStr">
        <is>
          <t>12 Months Ended</t>
        </is>
      </c>
    </row>
    <row r="2">
      <c r="B2" s="2" t="inlineStr">
        <is>
          <t>Dec. 31, 2020</t>
        </is>
      </c>
      <c r="C2" s="2" t="inlineStr">
        <is>
          <t>Dec. 31, 2019</t>
        </is>
      </c>
    </row>
    <row r="3">
      <c r="A3" s="3" t="inlineStr">
        <is>
          <t>Changes in provision for losses</t>
        </is>
      </c>
    </row>
    <row r="4">
      <c r="A4" s="4" t="inlineStr">
        <is>
          <t>Beginning balance</t>
        </is>
      </c>
      <c r="B4" s="6" t="inlineStr">
        <is>
          <t>R$ 106713</t>
        </is>
      </c>
      <c r="C4" s="6" t="inlineStr">
        <is>
          <t>R$ 33195</t>
        </is>
      </c>
    </row>
    <row r="5">
      <c r="A5" s="4" t="inlineStr">
        <is>
          <t>Business combination</t>
        </is>
      </c>
      <c r="C5" s="5" t="n">
        <v>-11117</v>
      </c>
    </row>
    <row r="6">
      <c r="A6" s="4" t="inlineStr">
        <is>
          <t>Addition</t>
        </is>
      </c>
      <c r="B6" s="5" t="n">
        <v>-77173</v>
      </c>
      <c r="C6" s="5" t="n">
        <v>-111077</v>
      </c>
    </row>
    <row r="7">
      <c r="A7" s="4" t="inlineStr">
        <is>
          <t>Reversal</t>
        </is>
      </c>
      <c r="B7" s="5" t="n">
        <v>11498</v>
      </c>
      <c r="C7" s="5" t="n">
        <v>9734</v>
      </c>
    </row>
    <row r="8">
      <c r="A8" s="4" t="inlineStr">
        <is>
          <t>Write-off</t>
        </is>
      </c>
      <c r="B8" s="5" t="n">
        <v>92503</v>
      </c>
      <c r="C8" s="5" t="n">
        <v>38942</v>
      </c>
    </row>
    <row r="9">
      <c r="A9" s="4" t="inlineStr">
        <is>
          <t>Ending balance</t>
        </is>
      </c>
      <c r="B9" s="5" t="n">
        <v>-79885</v>
      </c>
      <c r="C9" s="5" t="n">
        <v>-106713</v>
      </c>
    </row>
    <row r="10">
      <c r="A10" s="4" t="inlineStr">
        <is>
          <t>Raw materials, estimated losses</t>
        </is>
      </c>
      <c r="B10" s="5" t="n">
        <v>56305</v>
      </c>
      <c r="C10" s="5" t="n">
        <v>57384</v>
      </c>
    </row>
    <row r="11">
      <c r="A11" s="4" t="inlineStr">
        <is>
          <t>Finished pulp product, write-off of inventory</t>
        </is>
      </c>
      <c r="B11" s="5" t="n">
        <v>32018</v>
      </c>
      <c r="C11" s="5" t="n">
        <v>666</v>
      </c>
    </row>
    <row r="12">
      <c r="A12" s="4" t="inlineStr">
        <is>
          <t>Raw materials, write-off of inventory</t>
        </is>
      </c>
      <c r="B12" s="5" t="n">
        <v>49550</v>
      </c>
      <c r="C12" s="5" t="n">
        <v>26083</v>
      </c>
    </row>
    <row r="13">
      <c r="A13" s="4" t="inlineStr">
        <is>
          <t>Inventories pledged as security for liabilities</t>
        </is>
      </c>
      <c r="B13" s="6" t="inlineStr">
        <is>
          <t>R$ 0</t>
        </is>
      </c>
      <c r="C13" s="6" t="inlineStr">
        <is>
          <t>R$ 0</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RECOVERABLE TAXES - Summary (Details) - BRL (R$) R$ in Thousands</t>
        </is>
      </c>
      <c r="B1" s="2" t="inlineStr">
        <is>
          <t>Dec. 31, 2020</t>
        </is>
      </c>
      <c r="C1" s="2" t="inlineStr">
        <is>
          <t>Dec. 31, 2019</t>
        </is>
      </c>
      <c r="D1" s="2" t="inlineStr">
        <is>
          <t>Dec. 31, 2018</t>
        </is>
      </c>
    </row>
    <row r="2">
      <c r="A2" s="3" t="inlineStr">
        <is>
          <t>RECOVERABLE TAXES</t>
        </is>
      </c>
    </row>
    <row r="3">
      <c r="A3" s="4" t="inlineStr">
        <is>
          <t>IRPJ/CSLL - prepayments and withheld taxes</t>
        </is>
      </c>
      <c r="B3" s="6" t="inlineStr">
        <is>
          <t>R$ 223754</t>
        </is>
      </c>
      <c r="C3" s="6" t="inlineStr">
        <is>
          <t>R$ 575351</t>
        </is>
      </c>
    </row>
    <row r="4">
      <c r="A4" s="4" t="inlineStr">
        <is>
          <t>PIS and COFINS - on acquisition of property, plant and equipment</t>
        </is>
      </c>
      <c r="B4" s="5" t="n">
        <v>126990</v>
      </c>
      <c r="C4" s="5" t="n">
        <v>61376</v>
      </c>
    </row>
    <row r="5">
      <c r="A5" s="4" t="inlineStr">
        <is>
          <t>PIS and COFINS - operations</t>
        </is>
      </c>
      <c r="B5" s="5" t="n">
        <v>287206</v>
      </c>
      <c r="C5" s="5" t="n">
        <v>507919</v>
      </c>
    </row>
    <row r="6">
      <c r="A6" s="4" t="inlineStr">
        <is>
          <t>PIS/COFINS - exclusion ICMS</t>
        </is>
      </c>
      <c r="B6" s="5" t="n">
        <v>128115</v>
      </c>
      <c r="C6" s="5" t="n">
        <v>128115</v>
      </c>
    </row>
    <row r="7">
      <c r="A7" s="4" t="inlineStr">
        <is>
          <t>ICMS - on acquisition of property, plant and equipment</t>
        </is>
      </c>
      <c r="B7" s="5" t="n">
        <v>112672</v>
      </c>
      <c r="C7" s="5" t="n">
        <v>115560</v>
      </c>
    </row>
    <row r="8">
      <c r="A8" s="4" t="inlineStr">
        <is>
          <t>ICMS - operations</t>
        </is>
      </c>
      <c r="B8" s="5" t="n">
        <v>1393260</v>
      </c>
      <c r="C8" s="5" t="n">
        <v>1515840</v>
      </c>
    </row>
    <row r="9">
      <c r="A9" s="4" t="inlineStr">
        <is>
          <t>Reintegra Program</t>
        </is>
      </c>
      <c r="B9" s="5" t="n">
        <v>110121</v>
      </c>
      <c r="C9" s="5" t="n">
        <v>108657</v>
      </c>
    </row>
    <row r="10">
      <c r="A10" s="4" t="inlineStr">
        <is>
          <t>Other taxes and contributions</t>
        </is>
      </c>
      <c r="B10" s="5" t="n">
        <v>24089</v>
      </c>
      <c r="C10" s="5" t="n">
        <v>18758</v>
      </c>
    </row>
    <row r="11">
      <c r="A11" s="4" t="inlineStr">
        <is>
          <t>Provision for loss of ICMS credits</t>
        </is>
      </c>
      <c r="B11" s="5" t="n">
        <v>-1164782</v>
      </c>
      <c r="C11" s="5" t="n">
        <v>-1304329</v>
      </c>
      <c r="D11" s="6" t="inlineStr">
        <is>
          <t>R$ 10792</t>
        </is>
      </c>
    </row>
    <row r="12">
      <c r="A12" s="4" t="inlineStr">
        <is>
          <t>Provision for loss of PIS/COFINS credits</t>
        </is>
      </c>
      <c r="B12" s="5" t="n">
        <v>0</v>
      </c>
      <c r="C12" s="5" t="n">
        <v>-21132</v>
      </c>
      <c r="D12" s="6" t="inlineStr">
        <is>
          <t>R$ 0</t>
        </is>
      </c>
    </row>
    <row r="13">
      <c r="A13" s="4" t="inlineStr">
        <is>
          <t>Recoverable taxes</t>
        </is>
      </c>
      <c r="B13" s="5" t="n">
        <v>1241425</v>
      </c>
      <c r="C13" s="5" t="n">
        <v>1706115</v>
      </c>
    </row>
    <row r="14">
      <c r="A14" s="4" t="inlineStr">
        <is>
          <t>Current assets</t>
        </is>
      </c>
      <c r="B14" s="5" t="n">
        <v>406850</v>
      </c>
      <c r="C14" s="5" t="n">
        <v>997201</v>
      </c>
    </row>
    <row r="15">
      <c r="A15" s="4" t="inlineStr">
        <is>
          <t>Non-current assets</t>
        </is>
      </c>
      <c r="B15" s="6" t="inlineStr">
        <is>
          <t>R$ 834575</t>
        </is>
      </c>
      <c r="C15" s="6" t="inlineStr">
        <is>
          <t>R$ 708914</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RECOVERABLE TAXES - Rollforward of provision for loss (Details) - BRL (R$) R$ in Thousands</t>
        </is>
      </c>
      <c r="B1" s="2" t="inlineStr">
        <is>
          <t>12 Months Ended</t>
        </is>
      </c>
    </row>
    <row r="2">
      <c r="B2" s="2" t="inlineStr">
        <is>
          <t>Dec. 31, 2020</t>
        </is>
      </c>
      <c r="C2" s="2" t="inlineStr">
        <is>
          <t>Dec. 31, 2019</t>
        </is>
      </c>
    </row>
    <row r="3">
      <c r="A3" s="3" t="inlineStr">
        <is>
          <t>ICMS</t>
        </is>
      </c>
    </row>
    <row r="4">
      <c r="A4" s="4" t="inlineStr">
        <is>
          <t>Beginning balance</t>
        </is>
      </c>
      <c r="B4" s="6" t="inlineStr">
        <is>
          <t>R$ 1304329</t>
        </is>
      </c>
      <c r="C4" s="6" t="inlineStr">
        <is>
          <t>R$ 10792</t>
        </is>
      </c>
    </row>
    <row r="5">
      <c r="A5" s="4" t="inlineStr">
        <is>
          <t>Business combination with Fibria</t>
        </is>
      </c>
      <c r="C5" s="5" t="n">
        <v>-1211109</v>
      </c>
    </row>
    <row r="6">
      <c r="A6" s="4" t="inlineStr">
        <is>
          <t>Addition</t>
        </is>
      </c>
      <c r="B6" s="5" t="n">
        <v>-64107</v>
      </c>
      <c r="C6" s="5" t="n">
        <v>-82428</v>
      </c>
    </row>
    <row r="7">
      <c r="A7" s="4" t="inlineStr">
        <is>
          <t>Write-off</t>
        </is>
      </c>
      <c r="B7" s="5" t="n">
        <v>57254</v>
      </c>
    </row>
    <row r="8">
      <c r="A8" s="4" t="inlineStr">
        <is>
          <t>Reversal</t>
        </is>
      </c>
      <c r="B8" s="5" t="n">
        <v>146400</v>
      </c>
    </row>
    <row r="9">
      <c r="A9" s="4" t="inlineStr">
        <is>
          <t>Ending balance</t>
        </is>
      </c>
      <c r="B9" s="5" t="n">
        <v>-1164782</v>
      </c>
      <c r="C9" s="5" t="n">
        <v>-1304329</v>
      </c>
    </row>
    <row r="10">
      <c r="A10" s="3" t="inlineStr">
        <is>
          <t>PIS and COFINS</t>
        </is>
      </c>
    </row>
    <row r="11">
      <c r="A11" s="4" t="inlineStr">
        <is>
          <t>Beginning balance</t>
        </is>
      </c>
      <c r="B11" s="5" t="n">
        <v>-21132</v>
      </c>
      <c r="C11" s="5" t="n">
        <v>0</v>
      </c>
    </row>
    <row r="12">
      <c r="A12" s="4" t="inlineStr">
        <is>
          <t>Addition</t>
        </is>
      </c>
      <c r="C12" s="5" t="n">
        <v>-21132</v>
      </c>
    </row>
    <row r="13">
      <c r="A13" s="4" t="inlineStr">
        <is>
          <t>Write-off</t>
        </is>
      </c>
      <c r="B13" s="5" t="n">
        <v>21132</v>
      </c>
    </row>
    <row r="14">
      <c r="A14" s="4" t="inlineStr">
        <is>
          <t>Ending balance</t>
        </is>
      </c>
      <c r="B14" s="5" t="n">
        <v>0</v>
      </c>
      <c r="C14" s="5" t="n">
        <v>-21132</v>
      </c>
    </row>
    <row r="15">
      <c r="A15" s="3" t="inlineStr">
        <is>
          <t>Total</t>
        </is>
      </c>
    </row>
    <row r="16">
      <c r="A16" s="4" t="inlineStr">
        <is>
          <t>Beginning balance</t>
        </is>
      </c>
      <c r="B16" s="5" t="n">
        <v>-1325461</v>
      </c>
      <c r="C16" s="5" t="n">
        <v>-10792</v>
      </c>
    </row>
    <row r="17">
      <c r="A17" s="4" t="inlineStr">
        <is>
          <t>Business combination with Fibria</t>
        </is>
      </c>
      <c r="C17" s="5" t="n">
        <v>-1211109</v>
      </c>
    </row>
    <row r="18">
      <c r="A18" s="4" t="inlineStr">
        <is>
          <t>Addition</t>
        </is>
      </c>
      <c r="B18" s="5" t="n">
        <v>-64107</v>
      </c>
      <c r="C18" s="5" t="n">
        <v>-103560</v>
      </c>
    </row>
    <row r="19">
      <c r="A19" s="4" t="inlineStr">
        <is>
          <t>Write-off</t>
        </is>
      </c>
      <c r="B19" s="5" t="n">
        <v>78386</v>
      </c>
    </row>
    <row r="20">
      <c r="A20" s="4" t="inlineStr">
        <is>
          <t>Recovery</t>
        </is>
      </c>
      <c r="B20" s="5" t="n">
        <v>146400</v>
      </c>
    </row>
    <row r="21">
      <c r="A21" s="4" t="inlineStr">
        <is>
          <t>Ending balance</t>
        </is>
      </c>
      <c r="B21" s="6" t="inlineStr">
        <is>
          <t>R$ 1164782</t>
        </is>
      </c>
      <c r="C21" s="6" t="inlineStr">
        <is>
          <t>R$ 1325461</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5" customWidth="1" min="2" max="2"/>
    <col width="15" customWidth="1" min="3" max="3"/>
  </cols>
  <sheetData>
    <row r="1">
      <c r="A1" s="1" t="inlineStr">
        <is>
          <t>ADVANCE TO SUPPLIERS (Details) - BRL (R$) R$ in Thousands</t>
        </is>
      </c>
      <c r="B1" s="2" t="inlineStr">
        <is>
          <t>Dec. 31, 2020</t>
        </is>
      </c>
      <c r="C1" s="2" t="inlineStr">
        <is>
          <t>Dec. 31, 2019</t>
        </is>
      </c>
    </row>
    <row r="2">
      <c r="A2" s="3" t="inlineStr">
        <is>
          <t>Advances to suppliers</t>
        </is>
      </c>
    </row>
    <row r="3">
      <c r="A3" s="4" t="inlineStr">
        <is>
          <t>Advances to suppliers</t>
        </is>
      </c>
      <c r="B3" s="6" t="inlineStr">
        <is>
          <t>R$ 1058277</t>
        </is>
      </c>
      <c r="C3" s="6" t="inlineStr">
        <is>
          <t>R$ 1257630</t>
        </is>
      </c>
    </row>
    <row r="4">
      <c r="A4" s="4" t="inlineStr">
        <is>
          <t>Current</t>
        </is>
      </c>
      <c r="B4" s="5" t="n">
        <v>43162</v>
      </c>
      <c r="C4" s="5" t="n">
        <v>170481</v>
      </c>
    </row>
    <row r="5">
      <c r="A5" s="4" t="inlineStr">
        <is>
          <t>Non current</t>
        </is>
      </c>
      <c r="B5" s="5" t="n">
        <v>1015115</v>
      </c>
      <c r="C5" s="5" t="n">
        <v>1087149</v>
      </c>
    </row>
    <row r="6">
      <c r="A6" s="4" t="inlineStr">
        <is>
          <t>Forestry development program</t>
        </is>
      </c>
    </row>
    <row r="7">
      <c r="A7" s="3" t="inlineStr">
        <is>
          <t>Advances to suppliers</t>
        </is>
      </c>
    </row>
    <row r="8">
      <c r="A8" s="4" t="inlineStr">
        <is>
          <t>Advances to suppliers</t>
        </is>
      </c>
      <c r="B8" s="5" t="n">
        <v>1015115</v>
      </c>
      <c r="C8" s="5" t="n">
        <v>1087149</v>
      </c>
    </row>
    <row r="9">
      <c r="A9" s="4" t="inlineStr">
        <is>
          <t>Advance to suppliers</t>
        </is>
      </c>
    </row>
    <row r="10">
      <c r="A10" s="3" t="inlineStr">
        <is>
          <t>Advances to suppliers</t>
        </is>
      </c>
    </row>
    <row r="11">
      <c r="A11" s="4" t="inlineStr">
        <is>
          <t>Advances to suppliers</t>
        </is>
      </c>
      <c r="B11" s="6" t="inlineStr">
        <is>
          <t>R$ 43162</t>
        </is>
      </c>
      <c r="C11" s="6" t="inlineStr">
        <is>
          <t>R$ 170481</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Balances recognized in assets and liabilities (Details) - BRL (R$) R$ in Thousands</t>
        </is>
      </c>
      <c r="B1" s="2" t="inlineStr">
        <is>
          <t>Dec. 31, 2020</t>
        </is>
      </c>
      <c r="C1" s="2" t="inlineStr">
        <is>
          <t>Dec. 31, 2019</t>
        </is>
      </c>
    </row>
    <row r="2">
      <c r="A2" s="3" t="inlineStr">
        <is>
          <t>RELATED PARTIES</t>
        </is>
      </c>
    </row>
    <row r="3">
      <c r="A3" s="4" t="inlineStr">
        <is>
          <t>Balances receivable (payable)</t>
        </is>
      </c>
      <c r="B3" s="6" t="inlineStr">
        <is>
          <t>R$ 55994</t>
        </is>
      </c>
      <c r="C3" s="6" t="inlineStr">
        <is>
          <t>R$ 21283</t>
        </is>
      </c>
    </row>
    <row r="4">
      <c r="A4" s="4" t="inlineStr">
        <is>
          <t>Trade accounts receivable</t>
        </is>
      </c>
    </row>
    <row r="5">
      <c r="A5" s="3" t="inlineStr">
        <is>
          <t>RELATED PARTIES</t>
        </is>
      </c>
    </row>
    <row r="6">
      <c r="A6" s="4" t="inlineStr">
        <is>
          <t>Balances receivable (payable)</t>
        </is>
      </c>
      <c r="B6" s="5" t="n">
        <v>47685</v>
      </c>
      <c r="C6" s="5" t="n">
        <v>23760</v>
      </c>
    </row>
    <row r="7">
      <c r="A7" s="4" t="inlineStr">
        <is>
          <t>Other accounts receivable</t>
        </is>
      </c>
    </row>
    <row r="8">
      <c r="A8" s="3" t="inlineStr">
        <is>
          <t>RELATED PARTIES</t>
        </is>
      </c>
    </row>
    <row r="9">
      <c r="A9" s="4" t="inlineStr">
        <is>
          <t>Balances receivable (payable)</t>
        </is>
      </c>
      <c r="B9" s="5" t="n">
        <v>11163</v>
      </c>
    </row>
    <row r="10">
      <c r="A10" s="4" t="inlineStr">
        <is>
          <t>Trade accounts payable</t>
        </is>
      </c>
    </row>
    <row r="11">
      <c r="A11" s="3" t="inlineStr">
        <is>
          <t>RELATED PARTIES</t>
        </is>
      </c>
    </row>
    <row r="12">
      <c r="A12" s="4" t="inlineStr">
        <is>
          <t>Balances receivable (payable)</t>
        </is>
      </c>
      <c r="B12" s="5" t="n">
        <v>-2849</v>
      </c>
      <c r="C12" s="5" t="n">
        <v>-2477</v>
      </c>
    </row>
    <row r="13">
      <c r="A13" s="4" t="inlineStr">
        <is>
          <t>Other accounts payable</t>
        </is>
      </c>
    </row>
    <row r="14">
      <c r="A14" s="3" t="inlineStr">
        <is>
          <t>RELATED PARTIES</t>
        </is>
      </c>
    </row>
    <row r="15">
      <c r="A15" s="4" t="inlineStr">
        <is>
          <t>Balances receivable (payable)</t>
        </is>
      </c>
      <c r="B15" s="5" t="n">
        <v>-5</v>
      </c>
    </row>
    <row r="16">
      <c r="A16" s="4" t="inlineStr">
        <is>
          <t>Transactions with controlling shareholders</t>
        </is>
      </c>
    </row>
    <row r="17">
      <c r="A17" s="3" t="inlineStr">
        <is>
          <t>RELATED PARTIES</t>
        </is>
      </c>
    </row>
    <row r="18">
      <c r="A18" s="4" t="inlineStr">
        <is>
          <t>Balances receivable (payable)</t>
        </is>
      </c>
      <c r="B18" s="5" t="n">
        <v>3</v>
      </c>
      <c r="C18" s="5" t="n">
        <v>3</v>
      </c>
    </row>
    <row r="19">
      <c r="A19" s="4" t="inlineStr">
        <is>
          <t>Suzano Holding S.A.</t>
        </is>
      </c>
    </row>
    <row r="20">
      <c r="A20" s="3" t="inlineStr">
        <is>
          <t>RELATED PARTIES</t>
        </is>
      </c>
    </row>
    <row r="21">
      <c r="A21" s="4" t="inlineStr">
        <is>
          <t>Balances receivable (payable)</t>
        </is>
      </c>
      <c r="B21" s="5" t="n">
        <v>3</v>
      </c>
      <c r="C21" s="5" t="n">
        <v>3</v>
      </c>
    </row>
    <row r="22">
      <c r="A22" s="4" t="inlineStr">
        <is>
          <t>Transactions with companies of the Suzano Group and other related parties</t>
        </is>
      </c>
    </row>
    <row r="23">
      <c r="A23" s="3" t="inlineStr">
        <is>
          <t>RELATED PARTIES</t>
        </is>
      </c>
    </row>
    <row r="24">
      <c r="A24" s="4" t="inlineStr">
        <is>
          <t>Balances receivable (payable)</t>
        </is>
      </c>
      <c r="B24" s="5" t="n">
        <v>55991</v>
      </c>
      <c r="C24" s="5" t="n">
        <v>21280</v>
      </c>
    </row>
    <row r="25">
      <c r="A25" s="4" t="inlineStr">
        <is>
          <t>Management | Reimbursement for expenses</t>
        </is>
      </c>
    </row>
    <row r="26">
      <c r="A26" s="3" t="inlineStr">
        <is>
          <t>RELATED PARTIES</t>
        </is>
      </c>
    </row>
    <row r="27">
      <c r="A27" s="4" t="inlineStr">
        <is>
          <t>Balances receivable (payable)</t>
        </is>
      </c>
      <c r="B27" s="5" t="n">
        <v>-5</v>
      </c>
      <c r="C27" s="5" t="n">
        <v>-1</v>
      </c>
    </row>
    <row r="28">
      <c r="A28" s="4" t="inlineStr">
        <is>
          <t>Bexma Participacoes Ltda. | Reimbursement for expenses</t>
        </is>
      </c>
    </row>
    <row r="29">
      <c r="A29" s="3" t="inlineStr">
        <is>
          <t>RELATED PARTIES</t>
        </is>
      </c>
    </row>
    <row r="30">
      <c r="A30" s="4" t="inlineStr">
        <is>
          <t>Balances receivable (payable)</t>
        </is>
      </c>
      <c r="B30" s="5" t="n">
        <v>1</v>
      </c>
      <c r="C30" s="5" t="n">
        <v>1</v>
      </c>
    </row>
    <row r="31">
      <c r="A31" s="4" t="inlineStr">
        <is>
          <t>Bizma Investimentos Ltda. | Reimbursement for expenses</t>
        </is>
      </c>
    </row>
    <row r="32">
      <c r="A32" s="3" t="inlineStr">
        <is>
          <t>RELATED PARTIES</t>
        </is>
      </c>
    </row>
    <row r="33">
      <c r="A33" s="4" t="inlineStr">
        <is>
          <t>Balances receivable (payable)</t>
        </is>
      </c>
      <c r="B33" s="5" t="n">
        <v>1</v>
      </c>
      <c r="C33" s="5" t="n">
        <v>1</v>
      </c>
    </row>
    <row r="34">
      <c r="A34" s="4" t="inlineStr">
        <is>
          <t>Ensyn Technologies | Reimbursement for expenses</t>
        </is>
      </c>
    </row>
    <row r="35">
      <c r="A35" s="3" t="inlineStr">
        <is>
          <t>RELATED PARTIES</t>
        </is>
      </c>
    </row>
    <row r="36">
      <c r="A36" s="4" t="inlineStr">
        <is>
          <t>Balances receivable (payable)</t>
        </is>
      </c>
      <c r="B36" s="5" t="n">
        <v>2829</v>
      </c>
    </row>
    <row r="37">
      <c r="A37" s="4" t="inlineStr">
        <is>
          <t>Ibema Companhia Brasileira de Papel | Sale of pulp</t>
        </is>
      </c>
    </row>
    <row r="38">
      <c r="A38" s="3" t="inlineStr">
        <is>
          <t>RELATED PARTIES</t>
        </is>
      </c>
    </row>
    <row r="39">
      <c r="A39" s="4" t="inlineStr">
        <is>
          <t>Balances receivable (payable)</t>
        </is>
      </c>
      <c r="B39" s="5" t="n">
        <v>47685</v>
      </c>
      <c r="C39" s="5" t="n">
        <v>23755</v>
      </c>
    </row>
    <row r="40">
      <c r="A40" s="4" t="inlineStr">
        <is>
          <t>Ibema Companhia Brasileira de Papel | Sale of other products</t>
        </is>
      </c>
    </row>
    <row r="41">
      <c r="A41" s="3" t="inlineStr">
        <is>
          <t>RELATED PARTIES</t>
        </is>
      </c>
    </row>
    <row r="42">
      <c r="A42" s="4" t="inlineStr">
        <is>
          <t>Balances receivable (payable)</t>
        </is>
      </c>
      <c r="B42" s="5" t="n">
        <v>695</v>
      </c>
    </row>
    <row r="43">
      <c r="A43" s="4" t="inlineStr">
        <is>
          <t>Ibema Companhia Brasileira de Papel | Purchase of products</t>
        </is>
      </c>
    </row>
    <row r="44">
      <c r="A44" s="3" t="inlineStr">
        <is>
          <t>RELATED PARTIES</t>
        </is>
      </c>
    </row>
    <row r="45">
      <c r="A45" s="4" t="inlineStr">
        <is>
          <t>Balances receivable (payable)</t>
        </is>
      </c>
      <c r="B45" s="5" t="n">
        <v>-2834</v>
      </c>
      <c r="C45" s="5" t="n">
        <v>-2467</v>
      </c>
    </row>
    <row r="46">
      <c r="A46" s="4" t="inlineStr">
        <is>
          <t>Ibema Companhia Brasileira de Papel | Dividends receivable</t>
        </is>
      </c>
    </row>
    <row r="47">
      <c r="A47" s="3" t="inlineStr">
        <is>
          <t>RELATED PARTIES</t>
        </is>
      </c>
    </row>
    <row r="48">
      <c r="A48" s="4" t="inlineStr">
        <is>
          <t>Balances receivable (payable)</t>
        </is>
      </c>
      <c r="B48" s="5" t="n">
        <v>6415</v>
      </c>
    </row>
    <row r="49">
      <c r="A49" s="4" t="inlineStr">
        <is>
          <t>Ibema Companhia Brasileira de Papel | Interest on shareholders' equity</t>
        </is>
      </c>
    </row>
    <row r="50">
      <c r="A50" s="3" t="inlineStr">
        <is>
          <t>RELATED PARTIES</t>
        </is>
      </c>
    </row>
    <row r="51">
      <c r="A51" s="4" t="inlineStr">
        <is>
          <t>Balances receivable (payable)</t>
        </is>
      </c>
      <c r="B51" s="5" t="n">
        <v>1218</v>
      </c>
    </row>
    <row r="52">
      <c r="A52" s="4" t="inlineStr">
        <is>
          <t>Instituto Ecofuturo - Futuro Para o Desenvolvimento Sustentavel | Social services</t>
        </is>
      </c>
    </row>
    <row r="53">
      <c r="A53" s="3" t="inlineStr">
        <is>
          <t>RELATED PARTIES</t>
        </is>
      </c>
    </row>
    <row r="54">
      <c r="A54" s="4" t="inlineStr">
        <is>
          <t>Balances receivable (payable)</t>
        </is>
      </c>
      <c r="B54" s="5" t="n">
        <v>1</v>
      </c>
      <c r="C54" s="6" t="inlineStr">
        <is>
          <t>R$ 9</t>
        </is>
      </c>
    </row>
    <row r="55">
      <c r="A55" s="4" t="inlineStr">
        <is>
          <t>Nemonorte Imoveis e Participacoes Ltda. | Real estate advisory</t>
        </is>
      </c>
    </row>
    <row r="56">
      <c r="A56" s="3" t="inlineStr">
        <is>
          <t>RELATED PARTIES</t>
        </is>
      </c>
    </row>
    <row r="57">
      <c r="A57" s="4" t="inlineStr">
        <is>
          <t>Balances receivable (payable)</t>
        </is>
      </c>
      <c r="B57" s="6" t="inlineStr">
        <is>
          <t>R$ 15</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Amounts transacted in the year (Details) - BRL (R$) R$ in Thousands</t>
        </is>
      </c>
      <c r="B1" s="2" t="inlineStr">
        <is>
          <t>12 Months Ended</t>
        </is>
      </c>
    </row>
    <row r="2">
      <c r="B2" s="2" t="inlineStr">
        <is>
          <t>Dec. 31, 2020</t>
        </is>
      </c>
      <c r="C2" s="2" t="inlineStr">
        <is>
          <t>Dec. 31, 2019</t>
        </is>
      </c>
      <c r="D2" s="2" t="inlineStr">
        <is>
          <t>Dec. 31, 2018</t>
        </is>
      </c>
    </row>
    <row r="3">
      <c r="A3" s="3" t="inlineStr">
        <is>
          <t>RELATED PARTIES</t>
        </is>
      </c>
    </row>
    <row r="4">
      <c r="A4" s="4" t="inlineStr">
        <is>
          <t>Expenses (income)</t>
        </is>
      </c>
      <c r="B4" s="6" t="inlineStr">
        <is>
          <t>R$ 102078</t>
        </is>
      </c>
      <c r="C4" s="6" t="inlineStr">
        <is>
          <t>R$ 82788</t>
        </is>
      </c>
      <c r="D4" s="6" t="inlineStr">
        <is>
          <t>R$ 90004</t>
        </is>
      </c>
    </row>
    <row r="5">
      <c r="A5" s="4" t="inlineStr">
        <is>
          <t>Transactions with controlling shareholders</t>
        </is>
      </c>
    </row>
    <row r="6">
      <c r="A6" s="3" t="inlineStr">
        <is>
          <t>RELATED PARTIES</t>
        </is>
      </c>
    </row>
    <row r="7">
      <c r="A7" s="4" t="inlineStr">
        <is>
          <t>Expenses (income)</t>
        </is>
      </c>
      <c r="B7" s="5" t="n">
        <v>-5029</v>
      </c>
      <c r="C7" s="5" t="n">
        <v>-5945</v>
      </c>
      <c r="D7" s="5" t="n">
        <v>-12723</v>
      </c>
    </row>
    <row r="8">
      <c r="A8" s="4" t="inlineStr">
        <is>
          <t>Suzano Holding S.A. | Granting of guarantees and administrative expenses</t>
        </is>
      </c>
    </row>
    <row r="9">
      <c r="A9" s="3" t="inlineStr">
        <is>
          <t>RELATED PARTIES</t>
        </is>
      </c>
    </row>
    <row r="10">
      <c r="A10" s="4" t="inlineStr">
        <is>
          <t>Expenses (income)</t>
        </is>
      </c>
      <c r="B10" s="5" t="n">
        <v>-5029</v>
      </c>
      <c r="C10" s="5" t="n">
        <v>-5945</v>
      </c>
      <c r="D10" s="5" t="n">
        <v>-12723</v>
      </c>
    </row>
    <row r="11">
      <c r="A11" s="4" t="inlineStr">
        <is>
          <t>Transactions with companies of the Suzano Group and other related parties</t>
        </is>
      </c>
    </row>
    <row r="12">
      <c r="A12" s="3" t="inlineStr">
        <is>
          <t>RELATED PARTIES</t>
        </is>
      </c>
    </row>
    <row r="13">
      <c r="A13" s="4" t="inlineStr">
        <is>
          <t>Expenses (income)</t>
        </is>
      </c>
      <c r="B13" s="5" t="n">
        <v>-107107</v>
      </c>
      <c r="C13" s="5" t="n">
        <v>-88733</v>
      </c>
      <c r="D13" s="5" t="n">
        <v>-102727</v>
      </c>
    </row>
    <row r="14">
      <c r="A14" s="4" t="inlineStr">
        <is>
          <t>Management | Reimbursement for expenses</t>
        </is>
      </c>
    </row>
    <row r="15">
      <c r="A15" s="3" t="inlineStr">
        <is>
          <t>RELATED PARTIES</t>
        </is>
      </c>
    </row>
    <row r="16">
      <c r="A16" s="4" t="inlineStr">
        <is>
          <t>Expenses (income)</t>
        </is>
      </c>
      <c r="B16" s="5" t="n">
        <v>-392</v>
      </c>
      <c r="C16" s="5" t="n">
        <v>-8415</v>
      </c>
      <c r="D16" s="5" t="n">
        <v>541</v>
      </c>
    </row>
    <row r="17">
      <c r="A17" s="4" t="inlineStr">
        <is>
          <t>Bexma Participacoes Ltda. | Reimbursement for expenses</t>
        </is>
      </c>
    </row>
    <row r="18">
      <c r="A18" s="3" t="inlineStr">
        <is>
          <t>RELATED PARTIES</t>
        </is>
      </c>
    </row>
    <row r="19">
      <c r="A19" s="4" t="inlineStr">
        <is>
          <t>Expenses (income)</t>
        </is>
      </c>
      <c r="B19" s="5" t="n">
        <v>11</v>
      </c>
      <c r="C19" s="5" t="n">
        <v>11</v>
      </c>
      <c r="D19" s="5" t="n">
        <v>10</v>
      </c>
    </row>
    <row r="20">
      <c r="A20" s="4" t="inlineStr">
        <is>
          <t>Bizma Investimentos Ltda. | Reimbursement for expenses</t>
        </is>
      </c>
    </row>
    <row r="21">
      <c r="A21" s="3" t="inlineStr">
        <is>
          <t>RELATED PARTIES</t>
        </is>
      </c>
    </row>
    <row r="22">
      <c r="A22" s="4" t="inlineStr">
        <is>
          <t>Expenses (income)</t>
        </is>
      </c>
      <c r="B22" s="5" t="n">
        <v>12</v>
      </c>
      <c r="C22" s="5" t="n">
        <v>10</v>
      </c>
    </row>
    <row r="23">
      <c r="A23" s="4" t="inlineStr">
        <is>
          <t>Ensyn Corporation | Loan charges</t>
        </is>
      </c>
    </row>
    <row r="24">
      <c r="A24" s="3" t="inlineStr">
        <is>
          <t>RELATED PARTIES</t>
        </is>
      </c>
    </row>
    <row r="25">
      <c r="A25" s="4" t="inlineStr">
        <is>
          <t>Expenses (income)</t>
        </is>
      </c>
      <c r="B25" s="5" t="n">
        <v>689</v>
      </c>
    </row>
    <row r="26">
      <c r="A26" s="4" t="inlineStr">
        <is>
          <t>Ficus Empreendimentos e Participacoes Ltda. | Reimbursement for expenses</t>
        </is>
      </c>
    </row>
    <row r="27">
      <c r="A27" s="3" t="inlineStr">
        <is>
          <t>RELATED PARTIES</t>
        </is>
      </c>
    </row>
    <row r="28">
      <c r="A28" s="4" t="inlineStr">
        <is>
          <t>Expenses (income)</t>
        </is>
      </c>
      <c r="B28" s="5" t="n">
        <v>-655</v>
      </c>
      <c r="C28" s="5" t="n">
        <v>-763</v>
      </c>
    </row>
    <row r="29">
      <c r="A29" s="4" t="inlineStr">
        <is>
          <t>Fundacao Arymax | Reimbursement for expenses</t>
        </is>
      </c>
    </row>
    <row r="30">
      <c r="A30" s="3" t="inlineStr">
        <is>
          <t>RELATED PARTIES</t>
        </is>
      </c>
    </row>
    <row r="31">
      <c r="A31" s="4" t="inlineStr">
        <is>
          <t>Expenses (income)</t>
        </is>
      </c>
      <c r="B31" s="5" t="n">
        <v>2</v>
      </c>
    </row>
    <row r="32">
      <c r="A32" s="4" t="inlineStr">
        <is>
          <t>Ibema Companhia Brasileira de Papel | Sale of paper</t>
        </is>
      </c>
    </row>
    <row r="33">
      <c r="A33" s="3" t="inlineStr">
        <is>
          <t>RELATED PARTIES</t>
        </is>
      </c>
    </row>
    <row r="34">
      <c r="A34" s="4" t="inlineStr">
        <is>
          <t>Expenses (income)</t>
        </is>
      </c>
      <c r="B34" s="5" t="n">
        <v>117305</v>
      </c>
      <c r="C34" s="5" t="n">
        <v>111325</v>
      </c>
      <c r="D34" s="5" t="n">
        <v>107252</v>
      </c>
    </row>
    <row r="35">
      <c r="A35" s="4" t="inlineStr">
        <is>
          <t>Ibema Companhia Brasileira de Papel | Purchase of products</t>
        </is>
      </c>
    </row>
    <row r="36">
      <c r="A36" s="3" t="inlineStr">
        <is>
          <t>RELATED PARTIES</t>
        </is>
      </c>
    </row>
    <row r="37">
      <c r="A37" s="4" t="inlineStr">
        <is>
          <t>Expenses (income)</t>
        </is>
      </c>
      <c r="B37" s="5" t="n">
        <v>-5464</v>
      </c>
      <c r="C37" s="5" t="n">
        <v>-7744</v>
      </c>
      <c r="D37" s="5" t="n">
        <v>16</v>
      </c>
    </row>
    <row r="38">
      <c r="A38" s="4" t="inlineStr">
        <is>
          <t>Instituto Ecofuturo - Futuro Para o Desenvolvimento Sustentavel | Social services</t>
        </is>
      </c>
    </row>
    <row r="39">
      <c r="A39" s="3" t="inlineStr">
        <is>
          <t>RELATED PARTIES</t>
        </is>
      </c>
    </row>
    <row r="40">
      <c r="A40" s="4" t="inlineStr">
        <is>
          <t>Expenses (income)</t>
        </is>
      </c>
      <c r="B40" s="5" t="n">
        <v>-4168</v>
      </c>
      <c r="C40" s="5" t="n">
        <v>-5272</v>
      </c>
      <c r="D40" s="5" t="n">
        <v>-4184</v>
      </c>
    </row>
    <row r="41">
      <c r="A41" s="4" t="inlineStr">
        <is>
          <t>IPFL Holding S.A | Reimbursement for expenses</t>
        </is>
      </c>
    </row>
    <row r="42">
      <c r="A42" s="3" t="inlineStr">
        <is>
          <t>RELATED PARTIES</t>
        </is>
      </c>
    </row>
    <row r="43">
      <c r="A43" s="4" t="inlineStr">
        <is>
          <t>Expenses (income)</t>
        </is>
      </c>
      <c r="B43" s="5" t="n">
        <v>5</v>
      </c>
      <c r="C43" s="5" t="n">
        <v>4</v>
      </c>
      <c r="D43" s="5" t="n">
        <v>4</v>
      </c>
    </row>
    <row r="44">
      <c r="A44" s="4" t="inlineStr">
        <is>
          <t>Lazam MDS Corretora e Adm. Seguros S.A. | Sale of paper</t>
        </is>
      </c>
    </row>
    <row r="45">
      <c r="A45" s="3" t="inlineStr">
        <is>
          <t>RELATED PARTIES</t>
        </is>
      </c>
    </row>
    <row r="46">
      <c r="A46" s="4" t="inlineStr">
        <is>
          <t>Expenses (income)</t>
        </is>
      </c>
      <c r="B46" s="5" t="n">
        <v>3</v>
      </c>
      <c r="C46" s="5" t="n">
        <v>7</v>
      </c>
      <c r="D46" s="5" t="n">
        <v>-31</v>
      </c>
    </row>
    <row r="47">
      <c r="A47" s="4" t="inlineStr">
        <is>
          <t>Mabex Representacoes e Participacoes Ltda. | Aircraft services</t>
        </is>
      </c>
    </row>
    <row r="48">
      <c r="A48" s="3" t="inlineStr">
        <is>
          <t>RELATED PARTIES</t>
        </is>
      </c>
    </row>
    <row r="49">
      <c r="A49" s="4" t="inlineStr">
        <is>
          <t>Expenses (income)</t>
        </is>
      </c>
      <c r="B49" s="5" t="n">
        <v>-50</v>
      </c>
      <c r="C49" s="5" t="n">
        <v>-100</v>
      </c>
      <c r="D49" s="5" t="n">
        <v>-390</v>
      </c>
    </row>
    <row r="50">
      <c r="A50" s="4" t="inlineStr">
        <is>
          <t>Nemonorte Imoveis e Participacoes Ltda. | Real estate advisory</t>
        </is>
      </c>
    </row>
    <row r="51">
      <c r="A51" s="3" t="inlineStr">
        <is>
          <t>RELATED PARTIES</t>
        </is>
      </c>
    </row>
    <row r="52">
      <c r="A52" s="4" t="inlineStr">
        <is>
          <t>Expenses (income)</t>
        </is>
      </c>
      <c r="B52" s="6" t="inlineStr">
        <is>
          <t>R$ 191</t>
        </is>
      </c>
      <c r="C52" s="6" t="inlineStr">
        <is>
          <t>R$ 330</t>
        </is>
      </c>
      <c r="D52" s="6" t="inlineStr">
        <is>
          <t>R$ 491</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LATED PARTIES - Management compensation (Details) - BRL (R$) R$ in Thousands</t>
        </is>
      </c>
      <c r="B1" s="2" t="inlineStr">
        <is>
          <t>12 Months Ended</t>
        </is>
      </c>
    </row>
    <row r="2">
      <c r="B2" s="2" t="inlineStr">
        <is>
          <t>Dec. 31, 2020</t>
        </is>
      </c>
      <c r="C2" s="2" t="inlineStr">
        <is>
          <t>Dec. 31, 2019</t>
        </is>
      </c>
      <c r="D2" s="2" t="inlineStr">
        <is>
          <t>Dec. 31, 2018</t>
        </is>
      </c>
    </row>
    <row r="3">
      <c r="A3" s="3" t="inlineStr">
        <is>
          <t>Short-term benefits</t>
        </is>
      </c>
    </row>
    <row r="4">
      <c r="A4" s="4" t="inlineStr">
        <is>
          <t>Salary or compensation</t>
        </is>
      </c>
      <c r="B4" s="6" t="inlineStr">
        <is>
          <t>R$ 47089</t>
        </is>
      </c>
      <c r="C4" s="6" t="inlineStr">
        <is>
          <t>R$ 39459</t>
        </is>
      </c>
      <c r="D4" s="6" t="inlineStr">
        <is>
          <t>R$ 48663</t>
        </is>
      </c>
    </row>
    <row r="5">
      <c r="A5" s="4" t="inlineStr">
        <is>
          <t>Direct and indirect benefits</t>
        </is>
      </c>
      <c r="B5" s="5" t="n">
        <v>852</v>
      </c>
      <c r="C5" s="5" t="n">
        <v>1747</v>
      </c>
      <c r="D5" s="5" t="n">
        <v>2828</v>
      </c>
    </row>
    <row r="6">
      <c r="A6" s="4" t="inlineStr">
        <is>
          <t>Bonus</t>
        </is>
      </c>
      <c r="B6" s="5" t="n">
        <v>11326</v>
      </c>
      <c r="C6" s="5" t="n">
        <v>8007</v>
      </c>
      <c r="D6" s="5" t="n">
        <v>16752</v>
      </c>
    </row>
    <row r="7">
      <c r="A7" s="4" t="inlineStr">
        <is>
          <t>Total short term benefits</t>
        </is>
      </c>
      <c r="B7" s="5" t="n">
        <v>59267</v>
      </c>
      <c r="C7" s="5" t="n">
        <v>49213</v>
      </c>
      <c r="D7" s="5" t="n">
        <v>68243</v>
      </c>
    </row>
    <row r="8">
      <c r="A8" s="3" t="inlineStr">
        <is>
          <t>Long-term benefits</t>
        </is>
      </c>
    </row>
    <row r="9">
      <c r="A9" s="4" t="inlineStr">
        <is>
          <t>Share-based compensation plan</t>
        </is>
      </c>
      <c r="B9" s="5" t="n">
        <v>75022</v>
      </c>
      <c r="C9" s="5" t="n">
        <v>45739</v>
      </c>
      <c r="D9" s="5" t="n">
        <v>62150</v>
      </c>
    </row>
    <row r="10">
      <c r="A10" s="4" t="inlineStr">
        <is>
          <t>Total long term benefits</t>
        </is>
      </c>
      <c r="B10" s="5" t="n">
        <v>75022</v>
      </c>
      <c r="C10" s="5" t="n">
        <v>45739</v>
      </c>
      <c r="D10" s="5" t="n">
        <v>62150</v>
      </c>
    </row>
    <row r="11">
      <c r="A11" s="4" t="inlineStr">
        <is>
          <t>Total management compensation</t>
        </is>
      </c>
      <c r="B11" s="6" t="inlineStr">
        <is>
          <t>R$ 134289</t>
        </is>
      </c>
      <c r="C11" s="6" t="inlineStr">
        <is>
          <t>R$ 94952</t>
        </is>
      </c>
      <c r="D11" s="6" t="inlineStr">
        <is>
          <t>R$ 130393</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INCOME AND SOCIAL CONTRIBUTION TAXES - Deferred income and social contribution taxes (Details) - BRL (R$) R$ in Thousands</t>
        </is>
      </c>
      <c r="B1" s="2" t="inlineStr">
        <is>
          <t>Dec. 31, 2020</t>
        </is>
      </c>
      <c r="C1" s="2" t="inlineStr">
        <is>
          <t>Dec. 29, 2020</t>
        </is>
      </c>
      <c r="D1" s="2" t="inlineStr">
        <is>
          <t>Dec. 31, 2019</t>
        </is>
      </c>
    </row>
    <row r="2">
      <c r="A2" s="3" t="inlineStr">
        <is>
          <t>Deferred income and social contribution taxes</t>
        </is>
      </c>
    </row>
    <row r="3">
      <c r="A3" s="4" t="inlineStr">
        <is>
          <t>Assets temporary differences</t>
        </is>
      </c>
      <c r="B3" s="6" t="inlineStr">
        <is>
          <t>R$ 12417978</t>
        </is>
      </c>
      <c r="D3" s="6" t="inlineStr">
        <is>
          <t>R$ 5576253</t>
        </is>
      </c>
    </row>
    <row r="4">
      <c r="A4" s="4" t="inlineStr">
        <is>
          <t>Liabilities temporary differences</t>
        </is>
      </c>
      <c r="B4" s="5" t="n">
        <v>3741546</v>
      </c>
      <c r="D4" s="5" t="n">
        <v>4021088</v>
      </c>
    </row>
    <row r="5">
      <c r="A5" s="4" t="inlineStr">
        <is>
          <t>Non-current assets</t>
        </is>
      </c>
      <c r="B5" s="5" t="n">
        <v>8677002</v>
      </c>
      <c r="D5" s="5" t="n">
        <v>2134040</v>
      </c>
    </row>
    <row r="6">
      <c r="A6" s="4" t="inlineStr">
        <is>
          <t>Non-current liabilities</t>
        </is>
      </c>
      <c r="B6" s="5" t="n">
        <v>570</v>
      </c>
      <c r="D6" s="5" t="n">
        <v>578875</v>
      </c>
    </row>
    <row r="7">
      <c r="A7" s="4" t="inlineStr">
        <is>
          <t>Tax loss carryforwards</t>
        </is>
      </c>
    </row>
    <row r="8">
      <c r="A8" s="3" t="inlineStr">
        <is>
          <t>Deferred income and social contribution taxes</t>
        </is>
      </c>
    </row>
    <row r="9">
      <c r="A9" s="4" t="inlineStr">
        <is>
          <t>Assets temporary differences</t>
        </is>
      </c>
      <c r="B9" s="5" t="n">
        <v>1013008</v>
      </c>
      <c r="D9" s="5" t="n">
        <v>600249</v>
      </c>
    </row>
    <row r="10">
      <c r="A10" s="4" t="inlineStr">
        <is>
          <t>Negative tax base</t>
        </is>
      </c>
    </row>
    <row r="11">
      <c r="A11" s="3" t="inlineStr">
        <is>
          <t>Deferred income and social contribution taxes</t>
        </is>
      </c>
    </row>
    <row r="12">
      <c r="A12" s="4" t="inlineStr">
        <is>
          <t>Assets temporary differences</t>
        </is>
      </c>
      <c r="B12" s="5" t="n">
        <v>329412</v>
      </c>
      <c r="D12" s="5" t="n">
        <v>146346</v>
      </c>
    </row>
    <row r="13">
      <c r="A13" s="4" t="inlineStr">
        <is>
          <t>Provision for judicial liabilities</t>
        </is>
      </c>
    </row>
    <row r="14">
      <c r="A14" s="3" t="inlineStr">
        <is>
          <t>Deferred income and social contribution taxes</t>
        </is>
      </c>
    </row>
    <row r="15">
      <c r="A15" s="4" t="inlineStr">
        <is>
          <t>Assets temporary differences</t>
        </is>
      </c>
      <c r="B15" s="5" t="n">
        <v>233100</v>
      </c>
      <c r="D15" s="5" t="n">
        <v>265571</v>
      </c>
    </row>
    <row r="16">
      <c r="A16" s="4" t="inlineStr">
        <is>
          <t>Operating provisions and other losses</t>
        </is>
      </c>
    </row>
    <row r="17">
      <c r="A17" s="3" t="inlineStr">
        <is>
          <t>Deferred income and social contribution taxes</t>
        </is>
      </c>
    </row>
    <row r="18">
      <c r="A18" s="4" t="inlineStr">
        <is>
          <t>Assets temporary differences</t>
        </is>
      </c>
      <c r="B18" s="5" t="n">
        <v>1051096</v>
      </c>
      <c r="D18" s="5" t="n">
        <v>914696</v>
      </c>
    </row>
    <row r="19">
      <c r="A19" s="4" t="inlineStr">
        <is>
          <t>Exchange rate variation</t>
        </is>
      </c>
    </row>
    <row r="20">
      <c r="A20" s="3" t="inlineStr">
        <is>
          <t>Deferred income and social contribution taxes</t>
        </is>
      </c>
    </row>
    <row r="21">
      <c r="A21" s="4" t="inlineStr">
        <is>
          <t>Assets temporary differences</t>
        </is>
      </c>
      <c r="B21" s="5" t="n">
        <v>6112906</v>
      </c>
      <c r="D21" s="5" t="n">
        <v>2001942</v>
      </c>
    </row>
    <row r="22">
      <c r="A22" s="4" t="inlineStr">
        <is>
          <t>Losses on derivatives</t>
        </is>
      </c>
    </row>
    <row r="23">
      <c r="A23" s="3" t="inlineStr">
        <is>
          <t>Deferred income and social contribution taxes</t>
        </is>
      </c>
    </row>
    <row r="24">
      <c r="A24" s="4" t="inlineStr">
        <is>
          <t>Assets temporary differences</t>
        </is>
      </c>
      <c r="B24" s="5" t="n">
        <v>2303833</v>
      </c>
      <c r="D24" s="5" t="n">
        <v>618427</v>
      </c>
    </row>
    <row r="25">
      <c r="A25" s="4" t="inlineStr">
        <is>
          <t>Fair value adjustment on business combination - Amortization</t>
        </is>
      </c>
    </row>
    <row r="26">
      <c r="A26" s="3" t="inlineStr">
        <is>
          <t>Deferred income and social contribution taxes</t>
        </is>
      </c>
    </row>
    <row r="27">
      <c r="A27" s="4" t="inlineStr">
        <is>
          <t>Assets temporary differences</t>
        </is>
      </c>
      <c r="B27" s="5" t="n">
        <v>718645</v>
      </c>
      <c r="D27" s="5" t="n">
        <v>713656</v>
      </c>
    </row>
    <row r="28">
      <c r="A28" s="4" t="inlineStr">
        <is>
          <t>Unrealized profit on inventories</t>
        </is>
      </c>
    </row>
    <row r="29">
      <c r="A29" s="3" t="inlineStr">
        <is>
          <t>Deferred income and social contribution taxes</t>
        </is>
      </c>
    </row>
    <row r="30">
      <c r="A30" s="4" t="inlineStr">
        <is>
          <t>Assets temporary differences</t>
        </is>
      </c>
      <c r="B30" s="5" t="n">
        <v>176847</v>
      </c>
      <c r="D30" s="5" t="n">
        <v>293322</v>
      </c>
    </row>
    <row r="31">
      <c r="A31" s="4" t="inlineStr">
        <is>
          <t>Lease</t>
        </is>
      </c>
    </row>
    <row r="32">
      <c r="A32" s="3" t="inlineStr">
        <is>
          <t>Deferred income and social contribution taxes</t>
        </is>
      </c>
    </row>
    <row r="33">
      <c r="A33" s="4" t="inlineStr">
        <is>
          <t>Assets temporary differences</t>
        </is>
      </c>
      <c r="B33" s="5" t="n">
        <v>287066</v>
      </c>
      <c r="D33" s="5" t="n">
        <v>22044</v>
      </c>
    </row>
    <row r="34">
      <c r="A34" s="4" t="inlineStr">
        <is>
          <t>Provision of deferred taxes on results of subsidiaries abroad</t>
        </is>
      </c>
    </row>
    <row r="35">
      <c r="A35" s="3" t="inlineStr">
        <is>
          <t>Deferred income and social contribution taxes</t>
        </is>
      </c>
    </row>
    <row r="36">
      <c r="A36" s="4" t="inlineStr">
        <is>
          <t>Assets temporary differences</t>
        </is>
      </c>
      <c r="B36" s="5" t="n">
        <v>33893</v>
      </c>
    </row>
    <row r="37">
      <c r="A37" s="4" t="inlineStr">
        <is>
          <t>Other temporary differences</t>
        </is>
      </c>
    </row>
    <row r="38">
      <c r="A38" s="3" t="inlineStr">
        <is>
          <t>Deferred income and social contribution taxes</t>
        </is>
      </c>
    </row>
    <row r="39">
      <c r="A39" s="4" t="inlineStr">
        <is>
          <t>Assets temporary differences</t>
        </is>
      </c>
      <c r="B39" s="5" t="n">
        <v>158172</v>
      </c>
    </row>
    <row r="40">
      <c r="A40" s="4" t="inlineStr">
        <is>
          <t>Liabilities temporary differences</t>
        </is>
      </c>
      <c r="D40" s="5" t="n">
        <v>17004</v>
      </c>
    </row>
    <row r="41">
      <c r="A41" s="4" t="inlineStr">
        <is>
          <t>Goodwill - Tax benefit on unamortized goodwill</t>
        </is>
      </c>
    </row>
    <row r="42">
      <c r="A42" s="3" t="inlineStr">
        <is>
          <t>Deferred income and social contribution taxes</t>
        </is>
      </c>
    </row>
    <row r="43">
      <c r="A43" s="4" t="inlineStr">
        <is>
          <t>Liabilities temporary differences</t>
        </is>
      </c>
      <c r="B43" s="5" t="n">
        <v>469875</v>
      </c>
      <c r="D43" s="5" t="n">
        <v>216857</v>
      </c>
    </row>
    <row r="44">
      <c r="A44" s="4" t="inlineStr">
        <is>
          <t>Property, plant and equipment - deemed cost adjustment</t>
        </is>
      </c>
    </row>
    <row r="45">
      <c r="A45" s="3" t="inlineStr">
        <is>
          <t>Deferred income and social contribution taxes</t>
        </is>
      </c>
    </row>
    <row r="46">
      <c r="A46" s="4" t="inlineStr">
        <is>
          <t>Liabilities temporary differences</t>
        </is>
      </c>
      <c r="B46" s="5" t="n">
        <v>1385642</v>
      </c>
      <c r="D46" s="5" t="n">
        <v>1506220</v>
      </c>
    </row>
    <row r="47">
      <c r="A47" s="4" t="inlineStr">
        <is>
          <t>Accelerated tax depreciation</t>
        </is>
      </c>
    </row>
    <row r="48">
      <c r="A48" s="3" t="inlineStr">
        <is>
          <t>Deferred income and social contribution taxes</t>
        </is>
      </c>
    </row>
    <row r="49">
      <c r="A49" s="4" t="inlineStr">
        <is>
          <t>Liabilities temporary differences</t>
        </is>
      </c>
      <c r="B49" s="5" t="n">
        <v>1025136</v>
      </c>
      <c r="D49" s="5" t="n">
        <v>1113200</v>
      </c>
    </row>
    <row r="50">
      <c r="A50" s="4" t="inlineStr">
        <is>
          <t>Borrowing cost</t>
        </is>
      </c>
    </row>
    <row r="51">
      <c r="A51" s="3" t="inlineStr">
        <is>
          <t>Deferred income and social contribution taxes</t>
        </is>
      </c>
    </row>
    <row r="52">
      <c r="A52" s="4" t="inlineStr">
        <is>
          <t>Liabilities temporary differences</t>
        </is>
      </c>
      <c r="B52" s="5" t="n">
        <v>110036</v>
      </c>
      <c r="D52" s="5" t="n">
        <v>104549</v>
      </c>
    </row>
    <row r="53">
      <c r="A53" s="4" t="inlineStr">
        <is>
          <t>Fair value of biological assets</t>
        </is>
      </c>
    </row>
    <row r="54">
      <c r="A54" s="3" t="inlineStr">
        <is>
          <t>Deferred income and social contribution taxes</t>
        </is>
      </c>
    </row>
    <row r="55">
      <c r="A55" s="4" t="inlineStr">
        <is>
          <t>Liabilities temporary differences</t>
        </is>
      </c>
      <c r="B55" s="5" t="n">
        <v>237879</v>
      </c>
      <c r="D55" s="5" t="n">
        <v>53502</v>
      </c>
    </row>
    <row r="56">
      <c r="A56" s="4" t="inlineStr">
        <is>
          <t>Tax provision on results of subsidiaries abroad</t>
        </is>
      </c>
    </row>
    <row r="57">
      <c r="A57" s="3" t="inlineStr">
        <is>
          <t>Deferred income and social contribution taxes</t>
        </is>
      </c>
    </row>
    <row r="58">
      <c r="A58" s="4" t="inlineStr">
        <is>
          <t>Liabilities temporary differences</t>
        </is>
      </c>
      <c r="D58" s="5" t="n">
        <v>463850</v>
      </c>
    </row>
    <row r="59">
      <c r="A59" s="4" t="inlineStr">
        <is>
          <t>Fair value adjustment on business combination with Fibria - Deferred taxes, net</t>
        </is>
      </c>
    </row>
    <row r="60">
      <c r="A60" s="3" t="inlineStr">
        <is>
          <t>Deferred income and social contribution taxes</t>
        </is>
      </c>
    </row>
    <row r="61">
      <c r="A61" s="4" t="inlineStr">
        <is>
          <t>Liabilities temporary differences</t>
        </is>
      </c>
      <c r="B61" s="5" t="n">
        <v>469419</v>
      </c>
      <c r="D61" s="5" t="n">
        <v>502347</v>
      </c>
    </row>
    <row r="62">
      <c r="A62" s="4" t="inlineStr">
        <is>
          <t>Tax credits - gains in tax lawsuit (ICMS from the PIS/COFINS calculation basis)</t>
        </is>
      </c>
    </row>
    <row r="63">
      <c r="A63" s="3" t="inlineStr">
        <is>
          <t>Deferred income and social contribution taxes</t>
        </is>
      </c>
    </row>
    <row r="64">
      <c r="A64" s="4" t="inlineStr">
        <is>
          <t>Liabilities temporary differences</t>
        </is>
      </c>
      <c r="B64" s="6" t="inlineStr">
        <is>
          <t>R$ 43559</t>
        </is>
      </c>
      <c r="D64" s="6" t="inlineStr">
        <is>
          <t>R$ 43559</t>
        </is>
      </c>
    </row>
    <row r="65">
      <c r="A65" s="4" t="inlineStr">
        <is>
          <t>Capital gain on sale of rural properties</t>
        </is>
      </c>
    </row>
    <row r="66">
      <c r="A66" s="3" t="inlineStr">
        <is>
          <t>Deferred income and social contribution taxes</t>
        </is>
      </c>
    </row>
    <row r="67">
      <c r="A67" s="4" t="inlineStr">
        <is>
          <t>Assets temporary differences</t>
        </is>
      </c>
      <c r="C67" s="6" t="inlineStr">
        <is>
          <t>R$ 175202</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3. SUMMARY OF SIGNIFICANT ACCOUNTING POLICIES
The consolidated financial statements were prepared in accordance with information from Suzano and its subsidiaries on the same base date, as well as consistent accounting policies and practices.
The accounting policies have been consistently applied to all consolidated companies.
There was no change in relation to such policies and methods for calculating estimates, except for the new accounting policies presented in note 3.1, adopted as of January 1, 2020 and whose estimated impact was disclosed in the annual financial statements of December 31, 2019.
3.1.
3.1.1.
Due to the merger with Fibria, the Company had several changes in the structure, activities and operations during the year of 2019 that led management to conclude that they needed to reassess the functional currency of its subsidiaries whose functional currency was different from Brazilian Reais.
Those facts resulted in the corporate reorganization, as well as, it has impacted how management conducted the Company's business in order to achieve the alignment between the cultures of the two Companies, the unification of processes, operating, systems, tax strategies and synergy gains arising from the business combination. In this process some of Company’s wholly-owned subsidiaries were considered an extension of the activities of the parent company.
These circumstances collectively justify the change in the functional currency to Brazilian Real and they have occurred gradually during 2019, therefore it was not practicable to determine the date of the change at a precise point during the reporting period. Thus, the Company changed the functional currency of those wholly-owned subsidiaries as of January 1, 2020.
The cumulative translation adjustment (“CTA”) arising from the translation of a foreign operation previously recognized in other comprehensive income will not be reclassified from equity to profit or loss until the disposal of the operations. The total or partial disposal of interest in wholly-owned subsidiaries occurs through sale or dissolution, of all or part of operation.
Therefore, the financial statements of foreign subsidiaries, whose functional currency are different from Brazilian Reais, were translated using the criteria established below:
(i)
assets and liabilities are translated at the exchange rate in effect at period end;
(ii)
revenues and expenses are translated based on the monthly average rate;
(iii)
the cumulative effects of gains or losses upon translation are recognized as accumulated foreign currency translation adjustments component of other comprehensive income.
And as from January 1, 2020, the financial statements of foreign subsidiaries, whose functional currency became the Brazilian Real, are converted using the criteria established below:
(iv)
monetary assets and liabilities are translated at the exchange rate in effect at period-end;
(v)
non-monetary assets and liabilities are translated at the historical rate of the transaction;
(vi)
revenues and expenses are translated based on monthly average rate;
(vii)
the cumulative effects of gains or losses on the conversion of the above items are recorded in the financial result of the year.
3.1.2.
This pronouncement was amended and clarifies definition of a “business”. It is also permitted a simplified assessment of whether an acquired set of activities and assets is a group of assets rather than a business. The Company assessed the content of this pronouncement and did not identify any impacts.
3.1.3.
This pronouncement was amended and clarifies definition of a “material” and how it should be applied by (i) including in the definition guidance that until now has featured elsewhere in IFRS Standards, (ii) improving the explanations accompanying the definition and, (iii) ensuring that the definition of material is consistent across all IFRS Standards. The Company assessed the content of this pronouncement and did not identify any impacts.
3.1.4.
This pronouncement was changed and includes new concepts on the presentation, measurement and disclosure of the financial statements, the main highlights being:
(i)
the objective of the financial report;
(ii)
the qualitative characteristics of useful financial information;
(iii)
the description of the reporting entity and its limit;
(iv)
definitions of assets, liabilities, equity, income and expenses;
(v)
criteria for the inclusion of assets and liabilities in the financial statements (recognition) and guidance on when to remove them (derecognition);
(vi)
measurement bases and guidance on when to use them;
(vii)
concepts and guidelines on presentation and disclosure.
These changes help to ensure that accounting standards are conceptually consistent and that similar transactions are treated in the same way, in order to provide useful information for investors and creditors.
The Company assessed the content of this pronouncement and did not identify any impacts.
3.1.5.
This pronouncement was changed as a result of benefits related to COVID-19 granted to lessee under lease agreements. The Company assessed the content of this pronouncement and did not identify any impacts, for the clauses of the current lease agreements remained unchanged.
3.1.6.
These pronouncements were amended by the IASB in response to the ongoing reform of the Interbank offered rates (“Ibor”) and other reference interest rates, issuing a package of amendments to IFRS standards. According to the IASB, the changes are aimed at helping companies to provide investors with useful information about the effects of the reform on its financial statements.
The changes made by the IASB, in 2020, complement the issued in 2019 and considers the effects, in the financial statements, when a company substitutes, as a result of the reform, the old reference interest rate with an alternative.
The adoption of this pronouncement is divided into 2 (two) phases, being:
(i)
(ii)
3.2.
3.2.1.
The consolidated financial statements were prepared based on the information of Suzano and its subsidiaries in the year ended December 31, 2020, as well as in accordance with consistent accounting practices and policies, except to Futuragene PLC, which period end is November 30, 2020, however, has no material impact in the consolidated financial statements, and if there is any significant event up to December 31, 2020, it is adjusted in the consolidated financial statement. The Company consolidates all subsidiaries over which it has direct or indirect control, that is, when it is exposed or has rights to variable returns on its investment with the investee and has the capacity and ability to direct the relevant activities of the investee and has the ability to direct the investee's relevant activities.
Additionally, all transactions and balances between Suzano and its subsidiaries, associates and joint ventures are eliminated in the consolidated financial statements, as well as unrealized gains or losses arising from these transactions, net of tax effects. Non-controlling interest is highlighted.
3.2.2.
These all entities over which the Company has the power to govern the financial and operating policies of the entity, generally through a majority voting rights. The Company controls an entity when the Company is exposed to, or has rights to, variable returns on its investment with the investee and has the ability to affect those returns through its power over the entity.
Subsidiaries are consolidated from the date on which control is obtained and de-consolidated from the date that control ceases.
3.2.3.
These are all entities in which the Company maintains the contractually established control over its economic activity and exists only when the strategic, financial and operational decisions regarding the activity require the unanimous consent of the parties sharing the control.
In the consolidated financial statements, the balance of assets, liabilities, revenues and expenses are recognized proportionally to the interest in joint operation.
3.2.4.
These are all entities are initially recognized at cost and adjusted thereafter for the equity method, being increased or reduced from its interest in the investee's income after the acquisition date.
In the investments in associates, the Company must have significant influence, which is the power to participate in the financial and operating policy decisions of the investee, without having its control or joint control of those policies. In investments in joint ventures there is a contractually agreed sharing of control through an arrangement, which exists only when decisions about the relevant activities require the unanimous consent of the parties sharing control.
In the consolidated financial statements, the balance of assets, liabilities, revenues and expenses are eliminated, as well as unrealized gains and losses and investments in these entities and their respective equity accounting results.
In relation to associates Ensyn and Spinnova, which period end is November 30, 2020 for their financial statements, they have no material impact in the consolidated financial statement and, if any significant event had occurred until December 31, 2020, it would be adjusted in the consolidated financial statement.
3.2.5.
The Company defined that for all its wholly owned subsidiaries, the functional and presentation currency is the Real. Except for investments in associates abroad related to Ensyn Corporation, F&amp;E Technologies LLC and Spinnova OY, the functional currencies are different from the Real, whose accumulated gain or loss effects on the conversion of financial statements, are recorded in other comprehensive income, in equity.
The individual financial statements of each foreign subsidiaries included in the consolidated financial statement, are prepared in accordance with local currency of the subsidiary operates and translated into Company’s functional and presentation currency.
3.2.5.1.
These are translated using the following criteria:
(i)
(ii)
(iii)
(iv)
3.2.6.
Entities based in Argentina, a country considered to have a hyperinflationary economy, are subject to the requirements of IAS 29 - Financial Reporting in Hyperinflationary Economies.
Non-monetary items, as well as incomes and expenses, are adjusted by the changes in the inflation index between the initial recognition and the closing date, so that the balances are stated at current value.
However, the Company's wholly-owned subsidiary based in Argentina, the functional currency has been the Real since January 1, 2020, as disclosed in note 3.2.7.1 of the financial statements ended on December 31, 2019, therefore it is no longer an entity with hyperinflationary currency and discontinued the preparation and presentation of its individual financial statement in accordance with IAS 29 - Financial Reporting in Hyperinflationary Economies.
The amounts in the financial statements on that date were considered as historical cost, being the basis of the book values of the subsequent financial statements, that is, the updated values are the cost bases of the non-monetary items in the subsequent financial statements, being subject to the requirements of the note 3.2.7.1 above disclosed.
3.2.7.
These are accounted for using the acquisition method when control is transferred to acquirer. The cost of an acquisition is the sum of the consideration paid, evaluated based on the fair value at acquisition date, and the amount of any non-controlling interests in the acquire. For each business combination, the Company recognizes any non-controlling interest in the acquire either at fair value or at the non-controlling interest’s proportionate share of the acquirer’s net assets. The costs directly attributable to the acquisition are recorded as expense when incurred, except for costs related to the issuance of debt instruments or equity instruments, which are presented as debt reduction or equity, respectively.
In a business combination, assets acquired and liabilities assumed are evaluate in order to classify and allocate them assessing the terms of the agreement, economic circumstances and other conditions at the acquisition date.
Goodwill is initially measured as the excess of the consideration paid over the fair value of the net assets acquired. After initial recognition, goodwill is measured at cost, net of any accumulated impairment losses. For purposes of impairment testing, the goodwill recognized in a business combination, as from the acquisition date, is allocated to each of the Company’s cash generating units.
Gains on an advantageous purchase are recognized immediately in the result. The borrowing costs are recorded in the income statement as incurred.
Contingent liabilities related to tax, civil and labor classified in the acquired company as possible and remote risk is recognized by the acquirer, at its fair values.
Transactions in the acquisition of shares with shared control over the net assets traded apply complementary guidance to IFRS 3 - Business Combination, IFRS 11 and IAS 28 – Investments in Associates and Joint Ventures. Based on the equity method, investment is initially recognized at cost. The carrying amount of the investment is adjusted for recognition of changes in the Company's share in the acquirer's Shareholders' equity as of the acquisition date. Goodwill is segregated from carrying amount of the investment. Other intangible assets identified in the transaction shall be allocated in proportion to the interest acquired by the Company, by the difference between the carrying amounts recorded in the acquired entity and its fair value assets, which may be amortized.
3.2.8.
An operating segment is a component of the Company that carries out business activities from which it can obtain revenues and incur expenses. The operating segments reflect how the Company’s management reviews financial information to make decisions. The Company’s management has identified reportable segments, which meet the quantitative and qualitative disclosure requirements. The segments identified for disclosure represent mainly sales channels.
3.2.9.
Include cash on hand, bank deposits and highly liquid short-term investments with maturities, upon acquisition, of 90 days or less, which are readily convertible into known amounts of cash and subject to insignificant risk of change in value. The investments classified in this group, due to their nature, are measured at fair value through the profit or loss.
3.2.10.
3.2.10.1.
Financial assets are classification based on the purpose for which the financial assets were acquired, as set forth below:
(i)
(ii)
(iii)
Regular purchases and sales of financial assets are recognized on the trade date, it means, the date on which the Company commits to purchase or sell the asset. Financial assets are derecognized when the rights to receive cash flows from the investments have expired or have been transferred but only if Fibria has transferred substantially all risks and rewards of ownership.
3.2.10.1.1. F inancial instruments measured at amortized cost
Financial assets at amortized cost are financial assets held by the Company (i) in order to receive their contractual cash flow and not to sell to realization a profit or loss and (ii) whose contractual terms give rise, on specified dates, to cash flows that exclusively, payments of principal and interest on the principal amount outstanding. Any changes are recognized under financial income (expense) in income statement.
It includes the balance of cash and cash equivalents, trade accounts receivable and other assets.
3.2.10.1.2.
Financial assets at fair value through other comprehensive income are financial assets held by the Company (i) either to receive their contractual cash flow as the for sale with realization of profit or loss and (ii) whose contractual terms give rise on specified dates, to cash flows constituting, exclusively, payments of principal and interest on the principal amount outstanding. In addition, investments in equity instruments where, on initial recognition, the Company elected to present subsequent changes in its fair value to other comprehensive income, are classified in this category. Any changes are recognized under net financial income (expense) in income statement, except for the fair value of investment in equity instruments, which are recognized in other comprehensive income.
This category includes the balance of other investments (Note 14).
3.2.10.1.3.
Financial assets at fair value through profit or loss are either designated in this category or not classified in any of the other categories. . Any changes are recognized under financial income (expense) in income statement for non-derivative financial instruments and for financial derivative instruments under income from derivative financial instruments.
This category includes the balance of marketable securities, financial assets at fair value through profit or loss are the balance of derivative financial instruments, including embedded derivatives, stock options and other securities.
3.2.10.2.
Financial assets and liabilities are settled and the net amount is recorded in the balance sheet when there is a (i) legally enforceable right to settle the recognized amounts and (ii) there is an intention to settle on a net basis or realize the asset and settle the liability simultaneously.
3.2.10.3.
3.2.10.3.1.
Annually, the Company assesses if there is evidence that a financial asset is impaired. A financial is impaired only if there is evidence of an impairment as a result of one or more events that occurred after the initial recognition of the asset and that loss event has an impact on the estimated future cash flows of the financial asset that can be reliably estimated.
The criteria that the Company uses to determine if there is evidence of an impairment loss include:
(i)
(ii)
(iii)
(iv)
(v)
(vi)
The amount of an impairment loss is measured as the difference between the carrying amount of the asset and the present value of estimated future cash flows discounted at the financial asset's original effective interest rate. If the financial asset is impaired the carrying amount of the asset is reduced and a loss is recognized in the income statement.
In a subsequent measurement, if there is an improvement in the asset rating, such as an improvement in the debtor's credit rating, the reversal of the previously recognized impairment loss is recognized in the income statement.
3.2.10.3.2.
Annually, the Company evaluate if there is evidence that a financial asset is impaired.
For such financial assets, a significant or prolonged decrease in the fair value of the security below its cost is an evidence that the assets are impaired. If any such evidence exists, impairment loss is measured by the difference between the acquisition cost and the current fair value, less any loss previously recognized in other comprehensive income, shall be recognized in the income statement.
3.2.11.
Derivatives financial instruments are recognized at fair value on the date the derivative agreement is entered into and are subsequently remeasured at fair value. Changes in fair value are recorded in under result of derivative financial instruments in the income statement.
Embedded derivatives in non-derivative main contracts are required to be separated when their risks and characteristics are not-closely related to those of main contracts and these are not measured at fair value through profit or loss.
Non-option embedded derivatives are separated from the main contracts in accordance with its stated or implied substantive terms, so that they have zero fair value on initial recognition.
3.2.12.
These are recorded at the invoiced amount, in the normal course of the Company´s business, adjusted to exchange rate variation when denominated in foreign currency and, if applicable, net of expected credit losses.
The Company applies the aging-based provision matrix with the appropriate grouping of your portfolio. When necessary, based on individual analysis, the provision for expected loss is supplemented.
The Company adopts procedures and analysis to establish credit limits.
The Company examines on a monthly basis the maturity of receivables and identifies those customers with overdue balances assessing the specific situation of each client including the risk of loss, the existence of contracted insurance, letters of credit, collateral and the customer’s financial situation. In the event of default, collection attempts are made, which include direct contact with customers and collection through third parties. Should these efforts prove unsuccessful, court measures are considered and credit expected loss is recognized. The notes are written-off from the credit expected loss when Management considers that they are not recoverable after taking all appropriate measures to collect them.
3.2.13.
These are evaluated at average acquisition or formation cost of finished products, net of recoverable taxes, not exceeding their net realizable value.
Finished products and work-in-process consist of raw materials, direct labor, production costs, freight, storage and general production expenses, which are related to the processes required to make the products available for sale.
Imports in transit are presented at the cost incurred until the balance sheet date.
The raw materials derived from biological assets are measured based on their fair value less cost to sell at the point of harvest and freight costs.
Provisions for obsolescence, adjustments to net realizable value, impaired items and slow-moving inventories are recorded when necessary. Usual production losses are recorded and are an integral part of the production cost of the respective month, whereas abnormal losses, if any, are recorded directly as cost of sales.
3.2.14.
These are measured at carrying amount or fair value less costs to sell, whichever is lower, and are not depreciated or amortized. Such items are only classified under this account when the sale is highly probable and they are available for immediate sale under their current conditions.
3.2.15.
The biological assets for production (mature and immature forests) are reforestation eucalyptus forests, with a formation cycle between planting until the harvest of approximately 7 (seven) years, measured at fair value. Depletion is measured by the amount of biological assets depleted (harvested) and measured at fair value less estimated costs to sell.
For the determination of the fair value, the income approach technique was applied using the discounted cash flow model, according to the projected productivity cycle for these assets. The assumptions used to measure the fair value are reviewed every six months, as the Company considers that this interval is sufficient so that there is no significant gap in the fair value balance of biological assets booked. Significant assumptions are presented in note 13.
The gain or loss on the assessment of fair value is recognized in the operating income (expenses), net.
Biological assets in formation under the age of 2 (two) years, accounted for at the formation cost and the areas of permanent environmental preservation, which are not recorded, and it is not included in the measurement at fair value, because it is not characterized as biological assets.
3.2.16.
Stated at the cost of acquisition, formation, construction or dismantling, net of recoverable taxes. Such cost is deducted of accumulated depreciation and accumulated impairment losses, when incurred, at the highest of the value of use and sale, less cost to sell. The borrowing costs are capitalized as a component of construction in progress, pursuant to with IAS 23, considering the weighted average interest rate of the Company’s debt at the capitalization date.
Depreciation is recognized based on the estimated economic useful life of each asset on a straight-line basis. The estimated useful life, residual values and depreciation methods are annually reviewed and the effects of any changes in estimates are accounted for prospectively. Land is not depreciated.
The Company annually performs an analysis of impairment indicators of property, plant and equipment. An impairment for loss for property, plant and equipment, is only recognized if the related cash-generating unit is devalued. Such condition is also applied if the asset’s recoverable amount is less than it is carrying amount. The recoverable amount of asset or cash-generating unit is the highest of its value in use and its fair value less cost to sell.
The cost of major renovations is capitalized if the future economic benefits exceed the performance standard initially estimated for the asset and are depreciated over the remaining useful life of the related asset.
Repairs and maintenance are expensed when incurred.
Gains and losses on disposals of property, plant and equipment are measured by comparing the proceeds with the book value and are recognized as other operating income a (expense), net at the disposal date.
3.2.17.
The Company adopted IFRS 16 as of January 1, 2019. This standard determines that lessees must recognize future liabilities in their liabilities and their right to use the leased asset for all lease agreements, with exemption allowed to short-term or low-value contracts. Short-term or low-value contracts for the exemption of the standard refers to contracts where the individual value of the assets is lower than U.S.$5 and maturity date is before 12 months, represented, mainly, by equipment of technology and vehicles. The Company adopted the standard using a modified retrospective approach that does not require the restatement of the comparative balances, before the leases were recognized under IAS 17 - Leases.
In adopting IFRS 16, the Company recognized the lease liabilities in relation to the agreements that meet the definition of lease, whose liabilities were measured at the present value of the remaining lease payments, discounted based on the incremental loan nominal rate. Assets associated with the right of use were measured at the amount equal to the lease liability on January 1st, 2019, with no impact on retained earnings.
The Company used the following practical expedients allowed by the standard:
(i)
(ii)
(iii)
(iv)
(v)
A contract is, or contains a lease, if the contract transfers the right to control the use of an identified asset for a period in exchange for consideration, for which it is necessary to assess whether:
(i)
the contract involves the use of an identified asset, which may be explicit or implicit, and may be physically distinct or represent substantially the entire capacity of a physically distinct asset. If the supplier has a substantial right to replace the asset, then the asset is not identified;
(ii)
the Company has the right to obtain substantially all the economic benefits from using the asset during the contract period; and
(iii)
the Company has the right to direct the use of the asset. The Company has the right to decide to change how and for what purpose the asset is used, if:
·
has the right to operate the asset, or
·
designed the asset, in a way that predetermines how and for what purpose it will be used.
At the beginning of the contract, the Company recognizes a right-of-use asset and a lease liability that represents the obligation to make payments related to the underlying asset of the lease.
The right-to-use asset is initially measured at cost and comprises the initial amount of the lease liability adjusted for any payment made on or before the contract start date, plus any direct initial costs incurred and estimated disassembly, removal costs, restoration of the asset in the place where it is located, less any incentive received.
The right-to-use asset is subsequently depreciated using the straight-line method from the start date to the end of the useful life of the right to use or the end of the lease term. Except for land agreements that are automatically extended for the same period by means of notification to the lessor, for the other agreements are not allowed automatic renewals and for an indefinite period, as well as the exercise of termination is a right of both parties.
The lease liability is initially measured at the present value of the payments not made, less the incremental loan rate.
The lease liability is measured at amortized cost using the effective interest method. It is remeasured when there is a change:
(i)
in future payments resulting from a change in index or rate;
(ii)
in the estimate of the expected amount to be paid in the guaranteed residual value; or
(iii)
in the assessment of whether the Company will exercise the purchase option, extension or termination.
When the lease liability is remeasured, the corresponding adjustment amount is recorded in the book value of the right-of-use asset or in the profit and loss statement, if the book value of the right-of-use asset has been reduced to zero.
The Company does not have lease agreements with clauses of:
(i)
variable payments that are based on the performance of the leased assets;
(ii)
guarantee of residual value;
(iii)
restrictions, such as, for example, obligation to maintain financial ratios.
Short-term or low-value contracts for the exemption of the standard refers to contracts where the individual value of the assets is lower than U.S.$5 and maturity date is before 12 months, are expensed as incurred.
3.2.18.
These are measured at cost at the time they are initially recognized. The cost of intangible assets acquired in a business combination corresponds to the fair value at the acquisition date. After initial recognition, intangible assets are presented at cost less accumulated amortization and impairment losses, when applicable.
The useful life of intangible assets is assessed as finite or indefinite.
Intangible assets with a finite life are amortized over the economic useful life and reviewed for impairment whenever there is an indication that their carrying values may be impaired. The amortization period and method for an intangible asset with a finite useful life are reviewed at least at the end of each fiscal year. The amortization of intangible assets with a finite useful life is recognized in the statement of income as an expense related to its use and consistently with the economic useful life of the intangible asset.
Intangible assets with indefinite useful lives are not amortized, but are tested annually for impairment losses, individually or at the level of the CGU. The allocation is made to the CGU or group of CGUs that represents the lowest level within the entity, in which the goodwill is monitored for management's internal purposes, and that has benefited from the business combination. The Company records in this subgroup mainly goodwill for expected future profitability (goodwill) and easement of passage.
Such test involved the adoption of assumptions and judgments, disclosed in Note 16.
3.2.19.
Income taxes comprise income tax and social contribution on net income, current and deferred. These taxes are recognized in the income statement, except to the extent that they are related to items recognized directly in equity. In this case, they are recognized in equity under the equity adjustment.
The current charge is calculated based on the tax laws enacted in the countries in which the Company and its subsidiaries and affiliates operate and generate taxable income. Management periodically evaluates the positions assumed in the income tax returns with respect to situations in which the applicable tax regulations give rise to interpretations and establishes provisions, when appropriate, based on the amounts that must be paid to the tax authorities.
Deferred tax and contribution liabilities are recognized on temporary differences between the tax bases of assets and liabilities and their carrying amounts in the financial statements. Deferred taxes and contributions are determined based on the rates in force on the balance sheet date and, which must be applied when they are realized or when they are settled.
Deferred tax assets and contributions are recognized to the extent that it is probable that future taxable profit will be available to be used to offset temporary differences, based on projections of future results prepared and based on internal assumptions and future economic scenarios that may, therefore, undergo changes.
The projection for realization of deferred tax assets was prepared based on Management's estimates that are based on significant judgments and assumptions relating to net average pulp and paper prices and the transfer price with the subsidiary based in Austria</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COME AND SOCIAL CONTRIBUTION TAXES - Carryforwards (Details) - BRL (R$) R$ in Thousands</t>
        </is>
      </c>
      <c r="B1" s="2" t="inlineStr">
        <is>
          <t>Dec. 31, 2020</t>
        </is>
      </c>
      <c r="C1" s="2" t="inlineStr">
        <is>
          <t>Dec. 31, 2019</t>
        </is>
      </c>
    </row>
    <row r="2">
      <c r="A2" s="3" t="inlineStr">
        <is>
          <t>INCOME AND SOCIAL CONTRIBUTION TAXES</t>
        </is>
      </c>
    </row>
    <row r="3">
      <c r="A3" s="4" t="inlineStr">
        <is>
          <t>Tax loss carryforward</t>
        </is>
      </c>
      <c r="B3" s="6" t="inlineStr">
        <is>
          <t>R$ 4052013</t>
        </is>
      </c>
      <c r="C3" s="6" t="inlineStr">
        <is>
          <t>R$ 2400998</t>
        </is>
      </c>
    </row>
    <row r="4">
      <c r="A4" s="4" t="inlineStr">
        <is>
          <t>Social contribution tax loss carryforward</t>
        </is>
      </c>
      <c r="B4" s="6" t="inlineStr">
        <is>
          <t>R$ 3660133</t>
        </is>
      </c>
      <c r="C4" s="6" t="inlineStr">
        <is>
          <t>R$ 1626064</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INCOME AND SOCIAL CONTRIBUTION TAXES - Rollforward (Details) - BRL (R$) R$ in Thousands</t>
        </is>
      </c>
      <c r="B1" s="2" t="inlineStr">
        <is>
          <t>12 Months Ended</t>
        </is>
      </c>
    </row>
    <row r="2">
      <c r="B2" s="2" t="inlineStr">
        <is>
          <t>Dec. 31, 2020</t>
        </is>
      </c>
      <c r="C2" s="2" t="inlineStr">
        <is>
          <t>Dec. 31, 2019</t>
        </is>
      </c>
      <c r="D2" s="2" t="inlineStr">
        <is>
          <t>Dec. 29, 2020</t>
        </is>
      </c>
    </row>
    <row r="3">
      <c r="A3" s="3" t="inlineStr">
        <is>
          <t>Rollforward of net balance of deferred income tax</t>
        </is>
      </c>
    </row>
    <row r="4">
      <c r="A4" s="4" t="inlineStr">
        <is>
          <t>Beginning balance</t>
        </is>
      </c>
      <c r="B4" s="6" t="inlineStr">
        <is>
          <t>R$ 1555165</t>
        </is>
      </c>
      <c r="C4" s="6" t="inlineStr">
        <is>
          <t>R$ 1029135</t>
        </is>
      </c>
    </row>
    <row r="5">
      <c r="A5" s="4" t="inlineStr">
        <is>
          <t>Tax loss</t>
        </is>
      </c>
      <c r="B5" s="5" t="n">
        <v>412759</v>
      </c>
      <c r="C5" s="5" t="n">
        <v>270559</v>
      </c>
    </row>
    <row r="6">
      <c r="A6" s="4" t="inlineStr">
        <is>
          <t>Tax loss carryforwards</t>
        </is>
      </c>
      <c r="B6" s="5" t="n">
        <v>183066</v>
      </c>
      <c r="C6" s="5" t="n">
        <v>139719</v>
      </c>
    </row>
    <row r="7">
      <c r="A7" s="4" t="inlineStr">
        <is>
          <t>(Reversal)/provision for judicial liabilities</t>
        </is>
      </c>
      <c r="B7" s="5" t="n">
        <v>-32471</v>
      </c>
      <c r="C7" s="5" t="n">
        <v>31262</v>
      </c>
    </row>
    <row r="8">
      <c r="A8" s="4" t="inlineStr">
        <is>
          <t>Operating provision (reversal) and other losses</t>
        </is>
      </c>
      <c r="B8" s="5" t="n">
        <v>136400</v>
      </c>
      <c r="C8" s="5" t="n">
        <v>-21757</v>
      </c>
    </row>
    <row r="9">
      <c r="A9" s="4" t="inlineStr">
        <is>
          <t>Exchange rate variation</t>
        </is>
      </c>
      <c r="B9" s="5" t="n">
        <v>4110964</v>
      </c>
      <c r="C9" s="5" t="n">
        <v>552421</v>
      </c>
    </row>
    <row r="10">
      <c r="A10" s="4" t="inlineStr">
        <is>
          <t>Derivative losses ("MtM")(</t>
        </is>
      </c>
      <c r="B10" s="5" t="n">
        <v>1685406</v>
      </c>
      <c r="C10" s="5" t="n">
        <v>319860</v>
      </c>
    </row>
    <row r="11">
      <c r="A11" s="4" t="inlineStr">
        <is>
          <t>Fair value adjustment on business combination - Amortization</t>
        </is>
      </c>
      <c r="B11" s="5" t="n">
        <v>37917</v>
      </c>
      <c r="C11" s="5" t="n">
        <v>699527</v>
      </c>
    </row>
    <row r="12">
      <c r="A12" s="4" t="inlineStr">
        <is>
          <t>Unrealized profit on inventories</t>
        </is>
      </c>
      <c r="B12" s="5" t="n">
        <v>-116475</v>
      </c>
      <c r="C12" s="5" t="n">
        <v>65492</v>
      </c>
    </row>
    <row r="13">
      <c r="A13" s="4" t="inlineStr">
        <is>
          <t>Lease</t>
        </is>
      </c>
      <c r="B13" s="5" t="n">
        <v>265022</v>
      </c>
      <c r="C13" s="5" t="n">
        <v>-3274</v>
      </c>
    </row>
    <row r="14">
      <c r="A14" s="4" t="inlineStr">
        <is>
          <t>Tax benefit on unamortized goodwill</t>
        </is>
      </c>
      <c r="B14" s="5" t="n">
        <v>-253018</v>
      </c>
      <c r="C14" s="5" t="n">
        <v>-203696</v>
      </c>
    </row>
    <row r="15">
      <c r="A15" s="4" t="inlineStr">
        <is>
          <t>Property, plant and equipment - Deemed cost</t>
        </is>
      </c>
      <c r="B15" s="5" t="n">
        <v>120578</v>
      </c>
      <c r="C15" s="5" t="n">
        <v>46359</v>
      </c>
    </row>
    <row r="16">
      <c r="A16" s="4" t="inlineStr">
        <is>
          <t>Accelerated depreciation</t>
        </is>
      </c>
      <c r="B16" s="5" t="n">
        <v>88064</v>
      </c>
      <c r="C16" s="5" t="n">
        <v>82982</v>
      </c>
    </row>
    <row r="17">
      <c r="A17" s="4" t="inlineStr">
        <is>
          <t>Borrowing cost</t>
        </is>
      </c>
      <c r="B17" s="5" t="n">
        <v>-5487</v>
      </c>
      <c r="C17" s="5" t="n">
        <v>44727</v>
      </c>
    </row>
    <row r="18">
      <c r="A18" s="4" t="inlineStr">
        <is>
          <t>Fair value of biological assets</t>
        </is>
      </c>
      <c r="B18" s="5" t="n">
        <v>-184377</v>
      </c>
      <c r="C18" s="5" t="n">
        <v>-60778</v>
      </c>
    </row>
    <row r="19">
      <c r="A19" s="4" t="inlineStr">
        <is>
          <t>Reversal/(provision) of deferred taxes on the result of subsidiaries abroad</t>
        </is>
      </c>
      <c r="B19" s="5" t="n">
        <v>497743</v>
      </c>
      <c r="C19" s="5" t="n">
        <v>-351485</v>
      </c>
    </row>
    <row r="20">
      <c r="A20" s="4" t="inlineStr">
        <is>
          <t>Business combination</t>
        </is>
      </c>
      <c r="C20" s="5" t="n">
        <v>1034842</v>
      </c>
    </row>
    <row r="21">
      <c r="A21" s="4" t="inlineStr">
        <is>
          <t>Tax credits - gains in tax lawsuit (ICMS from the PIS/COFINS calculation basis)</t>
        </is>
      </c>
      <c r="C21" s="5" t="n">
        <v>-43559</v>
      </c>
    </row>
    <row r="22">
      <c r="A22" s="4" t="inlineStr">
        <is>
          <t>Other temporary differences</t>
        </is>
      </c>
      <c r="B22" s="5" t="n">
        <v>175176</v>
      </c>
      <c r="C22" s="5" t="n">
        <v>-18901</v>
      </c>
    </row>
    <row r="23">
      <c r="A23" s="4" t="inlineStr">
        <is>
          <t>Ending balance</t>
        </is>
      </c>
      <c r="B23" s="6" t="inlineStr">
        <is>
          <t>R$ 8676432</t>
        </is>
      </c>
      <c r="C23" s="6" t="inlineStr">
        <is>
          <t>R$ 1555165</t>
        </is>
      </c>
    </row>
    <row r="24">
      <c r="A24" s="4" t="inlineStr">
        <is>
          <t>Temporary difference from capital gain on sale of rural property</t>
        </is>
      </c>
      <c r="D24" s="6" t="inlineStr">
        <is>
          <t>R$ 175202</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INCOME AND SOCIAL CONTRIBUTION TAXES - Reconciliation of effects of income tax and social contribution on profit or loss (Details) - BRL (R$) R$ in Thousands</t>
        </is>
      </c>
      <c r="B1" s="2" t="inlineStr">
        <is>
          <t>12 Months Ended</t>
        </is>
      </c>
    </row>
    <row r="2">
      <c r="B2" s="2" t="inlineStr">
        <is>
          <t>Dec. 31, 2020</t>
        </is>
      </c>
      <c r="C2" s="2" t="inlineStr">
        <is>
          <t>Dec. 31, 2019</t>
        </is>
      </c>
      <c r="D2" s="2" t="inlineStr">
        <is>
          <t>Dec. 31, 2018</t>
        </is>
      </c>
    </row>
    <row r="3">
      <c r="A3" s="3" t="inlineStr">
        <is>
          <t>Reconciliation of the effects of income tax and social contribution on profit or loss</t>
        </is>
      </c>
    </row>
    <row r="4">
      <c r="A4" s="4" t="inlineStr">
        <is>
          <t>Loss before taxes</t>
        </is>
      </c>
      <c r="B4" s="6" t="inlineStr">
        <is>
          <t>R$ 17642129</t>
        </is>
      </c>
      <c r="C4" s="6" t="inlineStr">
        <is>
          <t>R$ 4097203</t>
        </is>
      </c>
    </row>
    <row r="5">
      <c r="A5" s="4" t="inlineStr">
        <is>
          <t>Income tax and social contribution benefit (expense) at statutory nominal rate of 34%</t>
        </is>
      </c>
      <c r="B5" s="6" t="inlineStr">
        <is>
          <t>R$ 5998324</t>
        </is>
      </c>
      <c r="C5" s="6" t="inlineStr">
        <is>
          <t>R$ 1393049</t>
        </is>
      </c>
    </row>
    <row r="6">
      <c r="A6" s="4" t="inlineStr">
        <is>
          <t>Tax rate</t>
        </is>
      </c>
      <c r="B6" s="4" t="inlineStr">
        <is>
          <t>34.00%</t>
        </is>
      </c>
      <c r="C6" s="4" t="inlineStr">
        <is>
          <t>34.00%</t>
        </is>
      </c>
    </row>
    <row r="7">
      <c r="A7" s="3" t="inlineStr">
        <is>
          <t>Tax effect on permanent differences</t>
        </is>
      </c>
    </row>
    <row r="8">
      <c r="A8" s="4" t="inlineStr">
        <is>
          <t>Taxation (difference) on profit of wholly-owned subsidiaries abroad</t>
        </is>
      </c>
      <c r="B8" s="6" t="inlineStr">
        <is>
          <t>R$ 1373845</t>
        </is>
      </c>
      <c r="C8" s="6" t="inlineStr">
        <is>
          <t>R$ 24933</t>
        </is>
      </c>
    </row>
    <row r="9">
      <c r="A9" s="4" t="inlineStr">
        <is>
          <t>Equity method</t>
        </is>
      </c>
      <c r="B9" s="5" t="n">
        <v>12288</v>
      </c>
      <c r="C9" s="5" t="n">
        <v>10878</v>
      </c>
    </row>
    <row r="10">
      <c r="A10" s="4" t="inlineStr">
        <is>
          <t>Thin capitalisation</t>
        </is>
      </c>
      <c r="B10" s="5" t="n">
        <v>-675356</v>
      </c>
      <c r="C10" s="5" t="n">
        <v>-95003</v>
      </c>
    </row>
    <row r="11">
      <c r="A11" s="4" t="inlineStr">
        <is>
          <t>Credit related to Reintegrate Program</t>
        </is>
      </c>
      <c r="B11" s="5" t="n">
        <v>6278</v>
      </c>
      <c r="C11" s="5" t="n">
        <v>4515</v>
      </c>
    </row>
    <row r="12">
      <c r="A12" s="4" t="inlineStr">
        <is>
          <t>Tax incentives applicable to income tax</t>
        </is>
      </c>
      <c r="B12" s="5" t="n">
        <v>10668</v>
      </c>
      <c r="C12" s="5" t="n">
        <v>18919</v>
      </c>
    </row>
    <row r="13">
      <c r="A13" s="4" t="inlineStr">
        <is>
          <t>Director bonus</t>
        </is>
      </c>
      <c r="B13" s="5" t="n">
        <v>-7677</v>
      </c>
      <c r="C13" s="5" t="n">
        <v>-43913</v>
      </c>
    </row>
    <row r="14">
      <c r="A14" s="4" t="inlineStr">
        <is>
          <t>Offset income tax abroad</t>
        </is>
      </c>
      <c r="B14" s="5" t="n">
        <v>72890</v>
      </c>
    </row>
    <row r="15">
      <c r="A15" s="4" t="inlineStr">
        <is>
          <t>Merger of subsidiaries</t>
        </is>
      </c>
      <c r="B15" s="5" t="n">
        <v>67311</v>
      </c>
    </row>
    <row r="16">
      <c r="A16" s="4" t="inlineStr">
        <is>
          <t>Donations / Fines - Other</t>
        </is>
      </c>
      <c r="B16" s="5" t="n">
        <v>68623</v>
      </c>
      <c r="C16" s="5" t="n">
        <v>18949</v>
      </c>
    </row>
    <row r="17">
      <c r="A17" s="4" t="inlineStr">
        <is>
          <t>Income and social contribution benefits (expenses) on the period</t>
        </is>
      </c>
      <c r="B17" s="5" t="n">
        <v>6927194</v>
      </c>
      <c r="C17" s="5" t="n">
        <v>1282461</v>
      </c>
      <c r="D17" s="6" t="inlineStr">
        <is>
          <t>R$ 154516</t>
        </is>
      </c>
    </row>
    <row r="18">
      <c r="A18" s="3" t="inlineStr">
        <is>
          <t>Income tax</t>
        </is>
      </c>
    </row>
    <row r="19">
      <c r="A19" s="4" t="inlineStr">
        <is>
          <t>Current</t>
        </is>
      </c>
      <c r="B19" s="5" t="n">
        <v>-173322</v>
      </c>
      <c r="C19" s="5" t="n">
        <v>-220311</v>
      </c>
    </row>
    <row r="20">
      <c r="A20" s="4" t="inlineStr">
        <is>
          <t>Deferred</t>
        </is>
      </c>
      <c r="B20" s="5" t="n">
        <v>5225655</v>
      </c>
      <c r="C20" s="5" t="n">
        <v>1093200</v>
      </c>
    </row>
    <row r="21">
      <c r="A21" s="4" t="inlineStr">
        <is>
          <t>Total income Tax</t>
        </is>
      </c>
      <c r="B21" s="5" t="n">
        <v>5052333</v>
      </c>
      <c r="C21" s="5" t="n">
        <v>872889</v>
      </c>
    </row>
    <row r="22">
      <c r="A22" s="3" t="inlineStr">
        <is>
          <t>Social Contribution</t>
        </is>
      </c>
    </row>
    <row r="23">
      <c r="A23" s="4" t="inlineStr">
        <is>
          <t>Current</t>
        </is>
      </c>
      <c r="B23" s="5" t="n">
        <v>-8604</v>
      </c>
      <c r="C23" s="5" t="n">
        <v>-25799</v>
      </c>
    </row>
    <row r="24">
      <c r="A24" s="4" t="inlineStr">
        <is>
          <t>Deferred</t>
        </is>
      </c>
      <c r="B24" s="5" t="n">
        <v>1883465</v>
      </c>
      <c r="C24" s="5" t="n">
        <v>435371</v>
      </c>
    </row>
    <row r="25">
      <c r="A25" s="4" t="inlineStr">
        <is>
          <t>Total Social Contribution</t>
        </is>
      </c>
      <c r="B25" s="5" t="n">
        <v>1874861</v>
      </c>
      <c r="C25" s="5" t="n">
        <v>409572</v>
      </c>
    </row>
    <row r="26">
      <c r="A26" s="4" t="inlineStr">
        <is>
          <t>Income and social contribution benefits (expenses) on the period</t>
        </is>
      </c>
      <c r="B26" s="6" t="inlineStr">
        <is>
          <t>R$ 6927194</t>
        </is>
      </c>
      <c r="C26" s="6" t="inlineStr">
        <is>
          <t>R$ 1282461</t>
        </is>
      </c>
      <c r="D26" s="6" t="inlineStr">
        <is>
          <t>R$ 154516</t>
        </is>
      </c>
    </row>
    <row r="27">
      <c r="A27" s="4" t="inlineStr">
        <is>
          <t>Effective rate of income and social contribution tax expenses</t>
        </is>
      </c>
      <c r="B27" s="4" t="inlineStr">
        <is>
          <t>39.27%</t>
        </is>
      </c>
      <c r="C27" s="4" t="inlineStr">
        <is>
          <t>31.30%</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5" customWidth="1" min="1" max="1"/>
    <col width="16" customWidth="1" min="2" max="2"/>
    <col width="16" customWidth="1" min="3" max="3"/>
    <col width="15" customWidth="1" min="4" max="4"/>
  </cols>
  <sheetData>
    <row r="1">
      <c r="A1" s="1" t="inlineStr">
        <is>
          <t>BIOLOGICAL ASSETS - Changes (Details) - BRL (R$) R$ in Thousands</t>
        </is>
      </c>
      <c r="B1" s="2" t="inlineStr">
        <is>
          <t>12 Months Ended</t>
        </is>
      </c>
    </row>
    <row r="2">
      <c r="B2" s="2" t="inlineStr">
        <is>
          <t>Dec. 31, 2020</t>
        </is>
      </c>
      <c r="C2" s="2" t="inlineStr">
        <is>
          <t>Dec. 31, 2019</t>
        </is>
      </c>
      <c r="D2" s="2" t="inlineStr">
        <is>
          <t>Dec. 31, 2018</t>
        </is>
      </c>
    </row>
    <row r="3">
      <c r="A3" s="3" t="inlineStr">
        <is>
          <t>Changes in balances of biological assets</t>
        </is>
      </c>
    </row>
    <row r="4">
      <c r="A4" s="4" t="inlineStr">
        <is>
          <t>Balance, beginning of the year</t>
        </is>
      </c>
      <c r="B4" s="6" t="inlineStr">
        <is>
          <t>R$ 10571499</t>
        </is>
      </c>
      <c r="C4" s="6" t="inlineStr">
        <is>
          <t>R$ 4935905</t>
        </is>
      </c>
    </row>
    <row r="5">
      <c r="A5" s="4" t="inlineStr">
        <is>
          <t>Business combination</t>
        </is>
      </c>
      <c r="C5" s="5" t="n">
        <v>4579526</v>
      </c>
    </row>
    <row r="6">
      <c r="A6" s="4" t="inlineStr">
        <is>
          <t>Addition</t>
        </is>
      </c>
      <c r="B6" s="5" t="n">
        <v>3392975</v>
      </c>
      <c r="C6" s="5" t="n">
        <v>2849039</v>
      </c>
    </row>
    <row r="7">
      <c r="A7" s="4" t="inlineStr">
        <is>
          <t>Depletion</t>
        </is>
      </c>
      <c r="B7" s="5" t="n">
        <v>-3094742</v>
      </c>
      <c r="C7" s="5" t="n">
        <v>-1905118</v>
      </c>
    </row>
    <row r="8">
      <c r="A8" s="4" t="inlineStr">
        <is>
          <t>Transfers</t>
        </is>
      </c>
      <c r="B8" s="5" t="n">
        <v>-23471</v>
      </c>
    </row>
    <row r="9">
      <c r="A9" s="4" t="inlineStr">
        <is>
          <t>Gain on fair value adjustment</t>
        </is>
      </c>
      <c r="B9" s="5" t="n">
        <v>466484</v>
      </c>
      <c r="C9" s="5" t="n">
        <v>185399</v>
      </c>
      <c r="D9" s="6" t="inlineStr">
        <is>
          <t>R$ 129187</t>
        </is>
      </c>
    </row>
    <row r="10">
      <c r="A10" s="4" t="inlineStr">
        <is>
          <t>Disposal</t>
        </is>
      </c>
      <c r="B10" s="5" t="n">
        <v>-93847</v>
      </c>
      <c r="C10" s="5" t="n">
        <v>-23764</v>
      </c>
    </row>
    <row r="11">
      <c r="A11" s="4" t="inlineStr">
        <is>
          <t>Other write-offs</t>
        </is>
      </c>
      <c r="B11" s="5" t="n">
        <v>-57688</v>
      </c>
      <c r="C11" s="5" t="n">
        <v>-49488</v>
      </c>
    </row>
    <row r="12">
      <c r="A12" s="4" t="inlineStr">
        <is>
          <t>Balance, end of the year</t>
        </is>
      </c>
      <c r="B12" s="6" t="inlineStr">
        <is>
          <t>R$ 11161210</t>
        </is>
      </c>
      <c r="C12" s="6" t="inlineStr">
        <is>
          <t>R$ 10571499</t>
        </is>
      </c>
      <c r="D12" s="6" t="inlineStr">
        <is>
          <t>R$ 4935905</t>
        </is>
      </c>
    </row>
    <row r="13">
      <c r="A13" s="4" t="inlineStr">
        <is>
          <t>Effective area of forest from the year of planting</t>
        </is>
      </c>
      <c r="B13" s="4" t="inlineStr">
        <is>
          <t>3 years</t>
        </is>
      </c>
      <c r="C13" s="4" t="inlineStr">
        <is>
          <t>3 years</t>
        </is>
      </c>
    </row>
    <row r="14">
      <c r="A14" s="4" t="inlineStr">
        <is>
          <t>Minimum</t>
        </is>
      </c>
    </row>
    <row r="15">
      <c r="A15" s="3" t="inlineStr">
        <is>
          <t>Changes in balances of biological assets</t>
        </is>
      </c>
    </row>
    <row r="16">
      <c r="A16" s="4" t="inlineStr">
        <is>
          <t>Average cycle of forest formation</t>
        </is>
      </c>
      <c r="B16" s="4" t="inlineStr">
        <is>
          <t>6 years</t>
        </is>
      </c>
      <c r="C16" s="4" t="inlineStr">
        <is>
          <t>6 years</t>
        </is>
      </c>
    </row>
    <row r="17">
      <c r="A17" s="4" t="inlineStr">
        <is>
          <t>Maximum</t>
        </is>
      </c>
    </row>
    <row r="18">
      <c r="A18" s="3" t="inlineStr">
        <is>
          <t>Changes in balances of biological assets</t>
        </is>
      </c>
    </row>
    <row r="19">
      <c r="A19" s="4" t="inlineStr">
        <is>
          <t>Average cycle of forest formation</t>
        </is>
      </c>
      <c r="B19" s="4" t="inlineStr">
        <is>
          <t>7 years</t>
        </is>
      </c>
      <c r="C19" s="4" t="inlineStr">
        <is>
          <t>7 years</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29" customWidth="1" min="2" max="2"/>
    <col width="29" customWidth="1" min="3" max="3"/>
  </cols>
  <sheetData>
    <row r="1">
      <c r="A1" s="1" t="inlineStr">
        <is>
          <t>BIOLOGICAL ASSETS - Assumptions (Details)</t>
        </is>
      </c>
      <c r="B1" s="2" t="inlineStr">
        <is>
          <t>12 Months Ended</t>
        </is>
      </c>
    </row>
    <row r="2">
      <c r="B2" s="2" t="inlineStr">
        <is>
          <t>Dec. 31, 2020haR$ / m³m / ha</t>
        </is>
      </c>
      <c r="C2" s="2" t="inlineStr">
        <is>
          <t>Dec. 31, 2019haR$ / m³m / ha</t>
        </is>
      </c>
    </row>
    <row r="3">
      <c r="A3" s="3" t="inlineStr">
        <is>
          <t>Assumptions used</t>
        </is>
      </c>
    </row>
    <row r="4">
      <c r="A4" s="4" t="inlineStr">
        <is>
          <t>Planted useful area (hectare)</t>
        </is>
      </c>
      <c r="B4" s="5" t="n">
        <v>1020176</v>
      </c>
      <c r="C4" s="5" t="n">
        <v>988720</v>
      </c>
    </row>
    <row r="5">
      <c r="A5" s="4" t="inlineStr">
        <is>
          <t>Average annual growth (IMA) - m3 /hectare /year | m / ha</t>
        </is>
      </c>
      <c r="B5" s="9" t="n">
        <v>38.43</v>
      </c>
      <c r="C5" s="9" t="n">
        <v>38.34</v>
      </c>
    </row>
    <row r="6">
      <c r="A6" s="4" t="inlineStr">
        <is>
          <t>Average gross sale price of eucalyptus - R$/m3 | R$ / m³</t>
        </is>
      </c>
      <c r="B6" s="9" t="n">
        <v>70.22</v>
      </c>
      <c r="C6" s="9" t="n">
        <v>66.81</v>
      </c>
    </row>
    <row r="7">
      <c r="A7" s="4" t="inlineStr">
        <is>
          <t>Discount rate - %</t>
        </is>
      </c>
      <c r="B7" s="4" t="inlineStr">
        <is>
          <t>8.90%</t>
        </is>
      </c>
      <c r="C7" s="4" t="inlineStr">
        <is>
          <t>8.40%</t>
        </is>
      </c>
    </row>
    <row r="8">
      <c r="A8" s="4" t="inlineStr">
        <is>
          <t>Mature assets</t>
        </is>
      </c>
    </row>
    <row r="9">
      <c r="A9" s="3" t="inlineStr">
        <is>
          <t>Assumptions used</t>
        </is>
      </c>
    </row>
    <row r="10">
      <c r="A10" s="4" t="inlineStr">
        <is>
          <t>Planted useful area (hectare)</t>
        </is>
      </c>
      <c r="B10" s="5" t="n">
        <v>111866</v>
      </c>
      <c r="C10" s="5" t="n">
        <v>86352</v>
      </c>
    </row>
    <row r="11">
      <c r="A11" s="4" t="inlineStr">
        <is>
          <t>Immature assets</t>
        </is>
      </c>
    </row>
    <row r="12">
      <c r="A12" s="3" t="inlineStr">
        <is>
          <t>Assumptions used</t>
        </is>
      </c>
    </row>
    <row r="13">
      <c r="A13" s="4" t="inlineStr">
        <is>
          <t>Planted useful area (hectare)</t>
        </is>
      </c>
      <c r="B13" s="5" t="n">
        <v>908310</v>
      </c>
      <c r="C13" s="5" t="n">
        <v>902368</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IOLOGICAL ASSETS - Fair value adjustment (Details) - BRL (R$) R$ in Thousands</t>
        </is>
      </c>
      <c r="B1" s="2" t="inlineStr">
        <is>
          <t>12 Months Ended</t>
        </is>
      </c>
    </row>
    <row r="2">
      <c r="B2" s="2" t="inlineStr">
        <is>
          <t>Dec. 31, 2020</t>
        </is>
      </c>
      <c r="C2" s="2" t="inlineStr">
        <is>
          <t>Dec. 31, 2019</t>
        </is>
      </c>
      <c r="D2" s="2" t="inlineStr">
        <is>
          <t>Dec. 31, 2018</t>
        </is>
      </c>
    </row>
    <row r="3">
      <c r="A3" s="3" t="inlineStr">
        <is>
          <t>Fair value adjustment of biological assets recognized under other operating income (expense), net</t>
        </is>
      </c>
    </row>
    <row r="4">
      <c r="A4" s="4" t="inlineStr">
        <is>
          <t>Physical changes</t>
        </is>
      </c>
      <c r="B4" s="6" t="inlineStr">
        <is>
          <t>R$ 156906</t>
        </is>
      </c>
      <c r="C4" s="6" t="inlineStr">
        <is>
          <t>R$ 347409</t>
        </is>
      </c>
    </row>
    <row r="5">
      <c r="A5" s="4" t="inlineStr">
        <is>
          <t>Price</t>
        </is>
      </c>
      <c r="B5" s="5" t="n">
        <v>309578</v>
      </c>
      <c r="C5" s="5" t="n">
        <v>532808</v>
      </c>
    </row>
    <row r="6">
      <c r="A6" s="4" t="inlineStr">
        <is>
          <t>Fair value adjustment of biological assets recognized under other operating income (expense), net</t>
        </is>
      </c>
      <c r="B6" s="5" t="n">
        <v>466484</v>
      </c>
      <c r="C6" s="5" t="n">
        <v>185399</v>
      </c>
      <c r="D6" s="6" t="inlineStr">
        <is>
          <t>R$ 129187</t>
        </is>
      </c>
    </row>
    <row r="7">
      <c r="A7" s="4" t="inlineStr">
        <is>
          <t>Biological assets pledged</t>
        </is>
      </c>
      <c r="B7" s="6" t="inlineStr">
        <is>
          <t>R$ 140142</t>
        </is>
      </c>
      <c r="C7" s="6" t="inlineStr">
        <is>
          <t>R$ 0</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 Investments breakdown (Details) - BRL (R$) R$ in Thousands</t>
        </is>
      </c>
      <c r="B1" s="2" t="inlineStr">
        <is>
          <t>Dec. 31, 2020</t>
        </is>
      </c>
      <c r="C1" s="2" t="inlineStr">
        <is>
          <t>Dec. 31, 2019</t>
        </is>
      </c>
    </row>
    <row r="2">
      <c r="A2" s="3" t="inlineStr">
        <is>
          <t>INVESTMENTS</t>
        </is>
      </c>
    </row>
    <row r="3">
      <c r="A3" s="4" t="inlineStr">
        <is>
          <t>Investments in associates and joint ventures</t>
        </is>
      </c>
      <c r="B3" s="6" t="inlineStr">
        <is>
          <t>R$ 96373</t>
        </is>
      </c>
      <c r="C3" s="6" t="inlineStr">
        <is>
          <t>R$ 140936</t>
        </is>
      </c>
    </row>
    <row r="4">
      <c r="A4" s="4" t="inlineStr">
        <is>
          <t>Goodwill</t>
        </is>
      </c>
      <c r="B4" s="5" t="n">
        <v>236360</v>
      </c>
      <c r="C4" s="5" t="n">
        <v>161462</v>
      </c>
    </row>
    <row r="5">
      <c r="A5" s="4" t="inlineStr">
        <is>
          <t>Other investments evaluated at fair value through other comprehensive income</t>
        </is>
      </c>
      <c r="B5" s="5" t="n">
        <v>26338</v>
      </c>
      <c r="C5" s="5" t="n">
        <v>20048</v>
      </c>
    </row>
    <row r="6">
      <c r="A6" s="4" t="inlineStr">
        <is>
          <t>Total investments accounted for using equity method</t>
        </is>
      </c>
      <c r="B6" s="6" t="inlineStr">
        <is>
          <t>R$ 359071</t>
        </is>
      </c>
      <c r="C6" s="6" t="inlineStr">
        <is>
          <t>R$ 322446</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s>
  <sheetData>
    <row r="1">
      <c r="A1" s="1" t="inlineStr">
        <is>
          <t>INVESTMENTS - Investments in associates and joint ventures (Details) - BRL (R$) R$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Investments</t>
        </is>
      </c>
    </row>
    <row r="4">
      <c r="A4" s="4" t="inlineStr">
        <is>
          <t>Equity</t>
        </is>
      </c>
      <c r="B4" s="6" t="inlineStr">
        <is>
          <t>R$ 7337378</t>
        </is>
      </c>
      <c r="C4" s="6" t="inlineStr">
        <is>
          <t>R$ 18087969</t>
        </is>
      </c>
      <c r="D4" s="6" t="inlineStr">
        <is>
          <t>R$ 12025934</t>
        </is>
      </c>
      <c r="E4" s="6" t="inlineStr">
        <is>
          <t>R$ 11616610</t>
        </is>
      </c>
    </row>
    <row r="5">
      <c r="A5" s="4" t="inlineStr">
        <is>
          <t>Company Participation in equity</t>
        </is>
      </c>
      <c r="B5" s="5" t="n">
        <v>96373</v>
      </c>
      <c r="C5" s="5" t="n">
        <v>140936</v>
      </c>
    </row>
    <row r="6">
      <c r="A6" s="4" t="inlineStr">
        <is>
          <t>Company Participation in the income of the year</t>
        </is>
      </c>
      <c r="B6" s="5" t="n">
        <v>36142</v>
      </c>
      <c r="C6" s="5" t="n">
        <v>31993</v>
      </c>
      <c r="D6" s="6" t="inlineStr">
        <is>
          <t>R$ 7576</t>
        </is>
      </c>
    </row>
    <row r="7">
      <c r="A7" s="4" t="inlineStr">
        <is>
          <t>Joint ventures</t>
        </is>
      </c>
    </row>
    <row r="8">
      <c r="A8" s="3" t="inlineStr">
        <is>
          <t>Investments</t>
        </is>
      </c>
    </row>
    <row r="9">
      <c r="A9" s="4" t="inlineStr">
        <is>
          <t>Company Participation in equity</t>
        </is>
      </c>
      <c r="B9" s="5" t="n">
        <v>75514</v>
      </c>
      <c r="C9" s="5" t="n">
        <v>32530</v>
      </c>
    </row>
    <row r="10">
      <c r="A10" s="4" t="inlineStr">
        <is>
          <t>Company Participation in the income of the year</t>
        </is>
      </c>
      <c r="B10" s="5" t="n">
        <v>49674</v>
      </c>
      <c r="C10" s="5" t="n">
        <v>20465</v>
      </c>
    </row>
    <row r="11">
      <c r="A11" s="4" t="inlineStr">
        <is>
          <t>Ibema Companhia Brasileira de Papel</t>
        </is>
      </c>
    </row>
    <row r="12">
      <c r="A12" s="3" t="inlineStr">
        <is>
          <t>Investments</t>
        </is>
      </c>
    </row>
    <row r="13">
      <c r="A13" s="4" t="inlineStr">
        <is>
          <t>Equity</t>
        </is>
      </c>
      <c r="B13" s="5" t="n">
        <v>140893</v>
      </c>
    </row>
    <row r="14">
      <c r="A14" s="4" t="inlineStr">
        <is>
          <t>Income of the year</t>
        </is>
      </c>
      <c r="B14" s="6" t="inlineStr">
        <is>
          <t>R$ 99547</t>
        </is>
      </c>
    </row>
    <row r="15">
      <c r="A15" s="4" t="inlineStr">
        <is>
          <t>Participation equity in joint ventures (as a percent)</t>
        </is>
      </c>
      <c r="B15" s="4" t="inlineStr">
        <is>
          <t>49.90%</t>
        </is>
      </c>
    </row>
    <row r="16">
      <c r="A16" s="4" t="inlineStr">
        <is>
          <t>Company Participation in equity</t>
        </is>
      </c>
      <c r="B16" s="6" t="inlineStr">
        <is>
          <t>R$ 70305</t>
        </is>
      </c>
      <c r="C16" s="5" t="n">
        <v>28489</v>
      </c>
    </row>
    <row r="17">
      <c r="A17" s="4" t="inlineStr">
        <is>
          <t>Company Participation in the income of the year</t>
        </is>
      </c>
      <c r="B17" s="5" t="n">
        <v>49674</v>
      </c>
      <c r="C17" s="5" t="n">
        <v>20307</v>
      </c>
    </row>
    <row r="18">
      <c r="A18" s="4" t="inlineStr">
        <is>
          <t>F&amp;E Technologies LLC</t>
        </is>
      </c>
    </row>
    <row r="19">
      <c r="A19" s="3" t="inlineStr">
        <is>
          <t>Investments</t>
        </is>
      </c>
    </row>
    <row r="20">
      <c r="A20" s="4" t="inlineStr">
        <is>
          <t>Equity</t>
        </is>
      </c>
      <c r="B20" s="6" t="inlineStr">
        <is>
          <t>R$ 10419</t>
        </is>
      </c>
    </row>
    <row r="21">
      <c r="A21" s="4" t="inlineStr">
        <is>
          <t>Participation equity in joint ventures (as a percent)</t>
        </is>
      </c>
      <c r="B21" s="4" t="inlineStr">
        <is>
          <t>50.00%</t>
        </is>
      </c>
    </row>
    <row r="22">
      <c r="A22" s="4" t="inlineStr">
        <is>
          <t>Company Participation in equity</t>
        </is>
      </c>
      <c r="B22" s="6" t="inlineStr">
        <is>
          <t>R$ 5209</t>
        </is>
      </c>
      <c r="C22" s="5" t="n">
        <v>4041</v>
      </c>
    </row>
    <row r="23">
      <c r="A23" s="4" t="inlineStr">
        <is>
          <t>Company Participation in the income of the year</t>
        </is>
      </c>
      <c r="C23" s="5" t="n">
        <v>158</v>
      </c>
    </row>
    <row r="24">
      <c r="A24" s="4" t="inlineStr">
        <is>
          <t>Associates</t>
        </is>
      </c>
    </row>
    <row r="25">
      <c r="A25" s="3" t="inlineStr">
        <is>
          <t>Investments</t>
        </is>
      </c>
    </row>
    <row r="26">
      <c r="A26" s="4" t="inlineStr">
        <is>
          <t>Company Participation in equity</t>
        </is>
      </c>
      <c r="B26" s="5" t="n">
        <v>20859</v>
      </c>
      <c r="C26" s="5" t="n">
        <v>108406</v>
      </c>
    </row>
    <row r="27">
      <c r="A27" s="4" t="inlineStr">
        <is>
          <t>Company Participation in the income of the year</t>
        </is>
      </c>
      <c r="B27" s="5" t="n">
        <v>-13532</v>
      </c>
      <c r="C27" s="5" t="n">
        <v>11528</v>
      </c>
    </row>
    <row r="28">
      <c r="A28" s="4" t="inlineStr">
        <is>
          <t>Ensyn Corporation</t>
        </is>
      </c>
    </row>
    <row r="29">
      <c r="A29" s="3" t="inlineStr">
        <is>
          <t>Investments</t>
        </is>
      </c>
    </row>
    <row r="30">
      <c r="A30" s="4" t="inlineStr">
        <is>
          <t>Equity</t>
        </is>
      </c>
      <c r="B30" s="5" t="n">
        <v>21629</v>
      </c>
    </row>
    <row r="31">
      <c r="A31" s="4" t="inlineStr">
        <is>
          <t>Income of the year</t>
        </is>
      </c>
      <c r="B31" s="6" t="inlineStr">
        <is>
          <t>R$ 30153</t>
        </is>
      </c>
    </row>
    <row r="32">
      <c r="A32" s="4" t="inlineStr">
        <is>
          <t>Participation equity in associate (as a percent)</t>
        </is>
      </c>
      <c r="B32" s="4" t="inlineStr">
        <is>
          <t>25.30%</t>
        </is>
      </c>
    </row>
    <row r="33">
      <c r="A33" s="4" t="inlineStr">
        <is>
          <t>Company Participation in equity</t>
        </is>
      </c>
      <c r="B33" s="6" t="inlineStr">
        <is>
          <t>R$ 5472</t>
        </is>
      </c>
      <c r="C33" s="5" t="n">
        <v>21437</v>
      </c>
    </row>
    <row r="34">
      <c r="A34" s="4" t="inlineStr">
        <is>
          <t>Company Participation in the income of the year</t>
        </is>
      </c>
      <c r="B34" s="5" t="n">
        <v>-7629</v>
      </c>
      <c r="C34" s="5" t="n">
        <v>12860</v>
      </c>
    </row>
    <row r="35">
      <c r="A35" s="4" t="inlineStr">
        <is>
          <t>Spinnova Oy</t>
        </is>
      </c>
    </row>
    <row r="36">
      <c r="A36" s="3" t="inlineStr">
        <is>
          <t>Investments</t>
        </is>
      </c>
    </row>
    <row r="37">
      <c r="A37" s="4" t="inlineStr">
        <is>
          <t>Equity</t>
        </is>
      </c>
      <c r="B37" s="5" t="n">
        <v>65643</v>
      </c>
    </row>
    <row r="38">
      <c r="A38" s="4" t="inlineStr">
        <is>
          <t>Income of the year</t>
        </is>
      </c>
      <c r="B38" s="6" t="inlineStr">
        <is>
          <t>R$ 25183</t>
        </is>
      </c>
    </row>
    <row r="39">
      <c r="A39" s="4" t="inlineStr">
        <is>
          <t>Participation equity in associate (as a percent)</t>
        </is>
      </c>
      <c r="B39" s="4" t="inlineStr">
        <is>
          <t>23.44%</t>
        </is>
      </c>
    </row>
    <row r="40">
      <c r="A40" s="4" t="inlineStr">
        <is>
          <t>Company Participation in equity</t>
        </is>
      </c>
      <c r="B40" s="6" t="inlineStr">
        <is>
          <t>R$ 15387</t>
        </is>
      </c>
      <c r="C40" s="5" t="n">
        <v>86969</v>
      </c>
    </row>
    <row r="41">
      <c r="A41" s="4" t="inlineStr">
        <is>
          <t>Company Participation in the income of the year</t>
        </is>
      </c>
      <c r="B41" s="6" t="inlineStr">
        <is>
          <t>R$ 5903</t>
        </is>
      </c>
      <c r="C41" s="6" t="inlineStr">
        <is>
          <t>R$ 1332</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PROPERTY, PLANT AND EQUIPMENT (Details) - BRL (R$) R$ in Thousands</t>
        </is>
      </c>
      <c r="B1" s="2" t="inlineStr">
        <is>
          <t>12 Months Ended</t>
        </is>
      </c>
    </row>
    <row r="2">
      <c r="B2" s="2" t="inlineStr">
        <is>
          <t>Dec. 31, 2020</t>
        </is>
      </c>
      <c r="C2" s="2" t="inlineStr">
        <is>
          <t>Dec. 31, 2019</t>
        </is>
      </c>
    </row>
    <row r="3">
      <c r="A3" s="3" t="inlineStr">
        <is>
          <t>Property, Plant and Equipment</t>
        </is>
      </c>
    </row>
    <row r="4">
      <c r="A4" s="4" t="inlineStr">
        <is>
          <t>Balance, beginning of year</t>
        </is>
      </c>
      <c r="B4" s="6" t="inlineStr">
        <is>
          <t>R$ 41120945</t>
        </is>
      </c>
    </row>
    <row r="5">
      <c r="A5" s="4" t="inlineStr">
        <is>
          <t>Balance, end of year</t>
        </is>
      </c>
      <c r="B5" s="5" t="n">
        <v>39156890</v>
      </c>
      <c r="C5" s="6" t="inlineStr">
        <is>
          <t>R$ 41120945</t>
        </is>
      </c>
    </row>
    <row r="6">
      <c r="A6" s="4" t="inlineStr">
        <is>
          <t>Property, plant and equipment pledged as collateral</t>
        </is>
      </c>
      <c r="B6" s="5" t="n">
        <v>20903151</v>
      </c>
      <c r="C6" s="5" t="n">
        <v>24985741</v>
      </c>
    </row>
    <row r="7">
      <c r="A7" s="4" t="inlineStr">
        <is>
          <t>Capitalized interest</t>
        </is>
      </c>
      <c r="B7" s="6" t="inlineStr">
        <is>
          <t>R$ 10636</t>
        </is>
      </c>
      <c r="C7" s="6" t="inlineStr">
        <is>
          <t>R$ 4213</t>
        </is>
      </c>
    </row>
    <row r="8">
      <c r="A8" s="4" t="inlineStr">
        <is>
          <t>Average monthly rate of interest capitalization</t>
        </is>
      </c>
      <c r="B8" s="4" t="inlineStr">
        <is>
          <t>9.06%</t>
        </is>
      </c>
      <c r="C8" s="4" t="inlineStr">
        <is>
          <t>9.50%</t>
        </is>
      </c>
    </row>
    <row r="9">
      <c r="A9" s="4" t="inlineStr">
        <is>
          <t>Facepa</t>
        </is>
      </c>
    </row>
    <row r="10">
      <c r="A10" s="3" t="inlineStr">
        <is>
          <t>Property, Plant and Equipment</t>
        </is>
      </c>
    </row>
    <row r="11">
      <c r="A11" s="4" t="inlineStr">
        <is>
          <t>Balance, end of year</t>
        </is>
      </c>
      <c r="B11" s="6" t="inlineStr">
        <is>
          <t>R$ 65487</t>
        </is>
      </c>
    </row>
    <row r="12">
      <c r="A12" s="4" t="inlineStr">
        <is>
          <t>Gross</t>
        </is>
      </c>
    </row>
    <row r="13">
      <c r="A13" s="3" t="inlineStr">
        <is>
          <t>Property, Plant and Equipment</t>
        </is>
      </c>
    </row>
    <row r="14">
      <c r="A14" s="4" t="inlineStr">
        <is>
          <t>Balance, beginning of year</t>
        </is>
      </c>
      <c r="B14" s="5" t="n">
        <v>63512967</v>
      </c>
      <c r="C14" s="6" t="inlineStr">
        <is>
          <t>R$ 25402513</t>
        </is>
      </c>
    </row>
    <row r="15">
      <c r="A15" s="4" t="inlineStr">
        <is>
          <t>Additions</t>
        </is>
      </c>
      <c r="B15" s="5" t="n">
        <v>1503255</v>
      </c>
      <c r="C15" s="5" t="n">
        <v>2001674</v>
      </c>
    </row>
    <row r="16">
      <c r="A16" s="4" t="inlineStr">
        <is>
          <t>Write-offs</t>
        </is>
      </c>
      <c r="B16" s="5" t="n">
        <v>-376920</v>
      </c>
      <c r="C16" s="5" t="n">
        <v>-337759</v>
      </c>
    </row>
    <row r="17">
      <c r="A17" s="4" t="inlineStr">
        <is>
          <t>Business combination</t>
        </is>
      </c>
      <c r="C17" s="5" t="n">
        <v>27206328</v>
      </c>
    </row>
    <row r="18">
      <c r="A18" s="4" t="inlineStr">
        <is>
          <t>Transfer and other</t>
        </is>
      </c>
      <c r="B18" s="5" t="n">
        <v>-396389</v>
      </c>
      <c r="C18" s="5" t="n">
        <v>-212630</v>
      </c>
    </row>
    <row r="19">
      <c r="A19" s="4" t="inlineStr">
        <is>
          <t>Balance, end of year</t>
        </is>
      </c>
      <c r="B19" s="5" t="n">
        <v>64242913</v>
      </c>
      <c r="C19" s="5" t="n">
        <v>63512967</v>
      </c>
    </row>
    <row r="20">
      <c r="A20" s="4" t="inlineStr">
        <is>
          <t>Gross | Fibria</t>
        </is>
      </c>
    </row>
    <row r="21">
      <c r="A21" s="3" t="inlineStr">
        <is>
          <t>Property, Plant and Equipment</t>
        </is>
      </c>
    </row>
    <row r="22">
      <c r="A22" s="4" t="inlineStr">
        <is>
          <t>Fair value adjustment from business combination</t>
        </is>
      </c>
      <c r="C22" s="5" t="n">
        <v>9445315</v>
      </c>
    </row>
    <row r="23">
      <c r="A23" s="4" t="inlineStr">
        <is>
          <t>Gross | Facepa</t>
        </is>
      </c>
    </row>
    <row r="24">
      <c r="A24" s="3" t="inlineStr">
        <is>
          <t>Property, Plant and Equipment</t>
        </is>
      </c>
    </row>
    <row r="25">
      <c r="A25" s="4" t="inlineStr">
        <is>
          <t>Fair value adjustment from business combination</t>
        </is>
      </c>
      <c r="C25" s="5" t="n">
        <v>2078</v>
      </c>
    </row>
    <row r="26">
      <c r="A26" s="4" t="inlineStr">
        <is>
          <t>Gross | Ibema Companhia Brasileira de Papel</t>
        </is>
      </c>
    </row>
    <row r="27">
      <c r="A27" s="3" t="inlineStr">
        <is>
          <t>Property, Plant and Equipment</t>
        </is>
      </c>
    </row>
    <row r="28">
      <c r="A28" s="4" t="inlineStr">
        <is>
          <t>Fair value adjustment from business combination</t>
        </is>
      </c>
      <c r="C28" s="5" t="n">
        <v>5448</v>
      </c>
    </row>
    <row r="29">
      <c r="A29" s="4" t="inlineStr">
        <is>
          <t>Accumulated Depreciation and Amortization</t>
        </is>
      </c>
    </row>
    <row r="30">
      <c r="A30" s="3" t="inlineStr">
        <is>
          <t>Property, Plant and Equipment</t>
        </is>
      </c>
    </row>
    <row r="31">
      <c r="A31" s="4" t="inlineStr">
        <is>
          <t>Balance, beginning of year</t>
        </is>
      </c>
      <c r="B31" s="5" t="n">
        <v>-22392022</v>
      </c>
      <c r="C31" s="5" t="n">
        <v>-8382254</v>
      </c>
    </row>
    <row r="32">
      <c r="A32" s="4" t="inlineStr">
        <is>
          <t>Additions</t>
        </is>
      </c>
      <c r="B32" s="5" t="n">
        <v>-2792457</v>
      </c>
      <c r="C32" s="5" t="n">
        <v>-2470251</v>
      </c>
    </row>
    <row r="33">
      <c r="A33" s="4" t="inlineStr">
        <is>
          <t>Write-offs</t>
        </is>
      </c>
      <c r="B33" s="5" t="n">
        <v>98456</v>
      </c>
      <c r="C33" s="5" t="n">
        <v>156562</v>
      </c>
    </row>
    <row r="34">
      <c r="A34" s="4" t="inlineStr">
        <is>
          <t>Transfer and other</t>
        </is>
      </c>
      <c r="C34" s="5" t="n">
        <v>548038</v>
      </c>
    </row>
    <row r="35">
      <c r="A35" s="4" t="inlineStr">
        <is>
          <t>Balance, end of year</t>
        </is>
      </c>
      <c r="B35" s="5" t="n">
        <v>-25086023</v>
      </c>
      <c r="C35" s="5" t="n">
        <v>-22392022</v>
      </c>
    </row>
    <row r="36">
      <c r="A36" s="4" t="inlineStr">
        <is>
          <t>Accumulated Depreciation and Amortization | Fibria</t>
        </is>
      </c>
    </row>
    <row r="37">
      <c r="A37" s="3" t="inlineStr">
        <is>
          <t>Property, Plant and Equipment</t>
        </is>
      </c>
    </row>
    <row r="38">
      <c r="A38" s="4" t="inlineStr">
        <is>
          <t>Business combination</t>
        </is>
      </c>
      <c r="C38" s="5" t="n">
        <v>-11606879</v>
      </c>
    </row>
    <row r="39">
      <c r="A39" s="4" t="inlineStr">
        <is>
          <t>Fair value adjustment from business combination</t>
        </is>
      </c>
      <c r="C39" s="5" t="n">
        <v>-624327</v>
      </c>
    </row>
    <row r="40">
      <c r="A40" s="4" t="inlineStr">
        <is>
          <t>Accumulated Depreciation and Amortization | Facepa</t>
        </is>
      </c>
    </row>
    <row r="41">
      <c r="A41" s="3" t="inlineStr">
        <is>
          <t>Property, Plant and Equipment</t>
        </is>
      </c>
    </row>
    <row r="42">
      <c r="A42" s="4" t="inlineStr">
        <is>
          <t>Fair value adjustment from business combination</t>
        </is>
      </c>
      <c r="C42" s="5" t="n">
        <v>-12318</v>
      </c>
    </row>
    <row r="43">
      <c r="A43" s="4" t="inlineStr">
        <is>
          <t>Accumulated Depreciation and Amortization | Ibema Companhia Brasileira de Papel</t>
        </is>
      </c>
    </row>
    <row r="44">
      <c r="A44" s="3" t="inlineStr">
        <is>
          <t>Property, Plant and Equipment</t>
        </is>
      </c>
    </row>
    <row r="45">
      <c r="A45" s="4" t="inlineStr">
        <is>
          <t>Fair value adjustment from business combination</t>
        </is>
      </c>
      <c r="C45" s="5" t="n">
        <v>-593</v>
      </c>
    </row>
    <row r="46">
      <c r="A46" s="4" t="inlineStr">
        <is>
          <t>Lands</t>
        </is>
      </c>
    </row>
    <row r="47">
      <c r="A47" s="3" t="inlineStr">
        <is>
          <t>Property, Plant and Equipment</t>
        </is>
      </c>
    </row>
    <row r="48">
      <c r="A48" s="4" t="inlineStr">
        <is>
          <t>Balance, beginning of year</t>
        </is>
      </c>
      <c r="B48" s="5" t="n">
        <v>10321574</v>
      </c>
    </row>
    <row r="49">
      <c r="A49" s="4" t="inlineStr">
        <is>
          <t>Balance, end of year</t>
        </is>
      </c>
      <c r="B49" s="5" t="n">
        <v>9912305</v>
      </c>
      <c r="C49" s="5" t="n">
        <v>10321574</v>
      </c>
    </row>
    <row r="50">
      <c r="A50" s="4" t="inlineStr">
        <is>
          <t>Lands | Gross</t>
        </is>
      </c>
    </row>
    <row r="51">
      <c r="A51" s="3" t="inlineStr">
        <is>
          <t>Property, Plant and Equipment</t>
        </is>
      </c>
    </row>
    <row r="52">
      <c r="A52" s="4" t="inlineStr">
        <is>
          <t>Balance, beginning of year</t>
        </is>
      </c>
      <c r="B52" s="5" t="n">
        <v>10321574</v>
      </c>
      <c r="C52" s="5" t="n">
        <v>5104717</v>
      </c>
    </row>
    <row r="53">
      <c r="A53" s="4" t="inlineStr">
        <is>
          <t>Additions</t>
        </is>
      </c>
      <c r="B53" s="5" t="n">
        <v>2274</v>
      </c>
      <c r="C53" s="5" t="n">
        <v>337932</v>
      </c>
    </row>
    <row r="54">
      <c r="A54" s="4" t="inlineStr">
        <is>
          <t>Write-offs</t>
        </is>
      </c>
      <c r="B54" s="5" t="n">
        <v>-213399</v>
      </c>
      <c r="C54" s="5" t="n">
        <v>-92705</v>
      </c>
    </row>
    <row r="55">
      <c r="A55" s="4" t="inlineStr">
        <is>
          <t>Business combination</t>
        </is>
      </c>
      <c r="C55" s="5" t="n">
        <v>2151338</v>
      </c>
    </row>
    <row r="56">
      <c r="A56" s="4" t="inlineStr">
        <is>
          <t>Transfer and other</t>
        </is>
      </c>
      <c r="B56" s="5" t="n">
        <v>-198144</v>
      </c>
      <c r="C56" s="5" t="n">
        <v>182621</v>
      </c>
    </row>
    <row r="57">
      <c r="A57" s="4" t="inlineStr">
        <is>
          <t>Balance, end of year</t>
        </is>
      </c>
      <c r="B57" s="6" t="inlineStr">
        <is>
          <t>R$ 9912305</t>
        </is>
      </c>
      <c r="C57" s="5" t="n">
        <v>10321574</v>
      </c>
    </row>
    <row r="58">
      <c r="A58" s="4" t="inlineStr">
        <is>
          <t>Lands | Gross | Fibria</t>
        </is>
      </c>
    </row>
    <row r="59">
      <c r="A59" s="3" t="inlineStr">
        <is>
          <t>Property, Plant and Equipment</t>
        </is>
      </c>
    </row>
    <row r="60">
      <c r="A60" s="4" t="inlineStr">
        <is>
          <t>Fair value adjustment from business combination</t>
        </is>
      </c>
      <c r="C60" s="5" t="n">
        <v>2637671</v>
      </c>
    </row>
    <row r="61">
      <c r="A61" s="4" t="inlineStr">
        <is>
          <t>Buildings</t>
        </is>
      </c>
    </row>
    <row r="62">
      <c r="A62" s="3" t="inlineStr">
        <is>
          <t>Property, Plant and Equipment</t>
        </is>
      </c>
    </row>
    <row r="63">
      <c r="A63" s="4" t="inlineStr">
        <is>
          <t>Average rate %</t>
        </is>
      </c>
      <c r="B63" s="4" t="inlineStr">
        <is>
          <t>3.52%</t>
        </is>
      </c>
    </row>
    <row r="64">
      <c r="A64" s="3" t="inlineStr">
        <is>
          <t>Property, Plant and Equipment</t>
        </is>
      </c>
    </row>
    <row r="65">
      <c r="A65" s="4" t="inlineStr">
        <is>
          <t>Balance, beginning of year</t>
        </is>
      </c>
      <c r="B65" s="6" t="inlineStr">
        <is>
          <t>R$ 5787873</t>
        </is>
      </c>
    </row>
    <row r="66">
      <c r="A66" s="4" t="inlineStr">
        <is>
          <t>Balance, end of year</t>
        </is>
      </c>
      <c r="B66" s="5" t="n">
        <v>5957348</v>
      </c>
      <c r="C66" s="5" t="n">
        <v>5787873</v>
      </c>
    </row>
    <row r="67">
      <c r="A67" s="4" t="inlineStr">
        <is>
          <t>Buildings | Gross</t>
        </is>
      </c>
    </row>
    <row r="68">
      <c r="A68" s="3" t="inlineStr">
        <is>
          <t>Property, Plant and Equipment</t>
        </is>
      </c>
    </row>
    <row r="69">
      <c r="A69" s="4" t="inlineStr">
        <is>
          <t>Balance, beginning of year</t>
        </is>
      </c>
      <c r="B69" s="5" t="n">
        <v>8767789</v>
      </c>
      <c r="C69" s="5" t="n">
        <v>3058520</v>
      </c>
    </row>
    <row r="70">
      <c r="A70" s="4" t="inlineStr">
        <is>
          <t>Additions</t>
        </is>
      </c>
      <c r="B70" s="5" t="n">
        <v>2825</v>
      </c>
      <c r="C70" s="5" t="n">
        <v>1943</v>
      </c>
    </row>
    <row r="71">
      <c r="A71" s="4" t="inlineStr">
        <is>
          <t>Write-offs</t>
        </is>
      </c>
      <c r="B71" s="5" t="n">
        <v>-26564</v>
      </c>
      <c r="C71" s="5" t="n">
        <v>-36276</v>
      </c>
    </row>
    <row r="72">
      <c r="A72" s="4" t="inlineStr">
        <is>
          <t>Business combination</t>
        </is>
      </c>
      <c r="C72" s="5" t="n">
        <v>3918552</v>
      </c>
    </row>
    <row r="73">
      <c r="A73" s="4" t="inlineStr">
        <is>
          <t>Transfer and other</t>
        </is>
      </c>
      <c r="B73" s="5" t="n">
        <v>459084</v>
      </c>
      <c r="C73" s="5" t="n">
        <v>323029</v>
      </c>
    </row>
    <row r="74">
      <c r="A74" s="4" t="inlineStr">
        <is>
          <t>Balance, end of year</t>
        </is>
      </c>
      <c r="B74" s="5" t="n">
        <v>9203134</v>
      </c>
      <c r="C74" s="5" t="n">
        <v>8767789</v>
      </c>
    </row>
    <row r="75">
      <c r="A75" s="4" t="inlineStr">
        <is>
          <t>Buildings | Gross | Fibria</t>
        </is>
      </c>
    </row>
    <row r="76">
      <c r="A76" s="3" t="inlineStr">
        <is>
          <t>Property, Plant and Equipment</t>
        </is>
      </c>
    </row>
    <row r="77">
      <c r="A77" s="4" t="inlineStr">
        <is>
          <t>Fair value adjustment from business combination</t>
        </is>
      </c>
      <c r="C77" s="5" t="n">
        <v>1502021</v>
      </c>
    </row>
    <row r="78">
      <c r="A78" s="4" t="inlineStr">
        <is>
          <t>Buildings | Accumulated Depreciation and Amortization</t>
        </is>
      </c>
    </row>
    <row r="79">
      <c r="A79" s="3" t="inlineStr">
        <is>
          <t>Property, Plant and Equipment</t>
        </is>
      </c>
    </row>
    <row r="80">
      <c r="A80" s="4" t="inlineStr">
        <is>
          <t>Balance, beginning of year</t>
        </is>
      </c>
      <c r="B80" s="5" t="n">
        <v>-2979916</v>
      </c>
      <c r="C80" s="5" t="n">
        <v>-906616</v>
      </c>
    </row>
    <row r="81">
      <c r="A81" s="4" t="inlineStr">
        <is>
          <t>Additions</t>
        </is>
      </c>
      <c r="B81" s="5" t="n">
        <v>-291862</v>
      </c>
      <c r="C81" s="5" t="n">
        <v>-255888</v>
      </c>
    </row>
    <row r="82">
      <c r="A82" s="4" t="inlineStr">
        <is>
          <t>Write-offs</t>
        </is>
      </c>
      <c r="B82" s="5" t="n">
        <v>25992</v>
      </c>
      <c r="C82" s="5" t="n">
        <v>26886</v>
      </c>
    </row>
    <row r="83">
      <c r="A83" s="4" t="inlineStr">
        <is>
          <t>Transfer and other</t>
        </is>
      </c>
      <c r="C83" s="5" t="n">
        <v>29906</v>
      </c>
    </row>
    <row r="84">
      <c r="A84" s="4" t="inlineStr">
        <is>
          <t>Balance, end of year</t>
        </is>
      </c>
      <c r="B84" s="6" t="inlineStr">
        <is>
          <t>R$ 3245786</t>
        </is>
      </c>
      <c r="C84" s="5" t="n">
        <v>-2979916</v>
      </c>
    </row>
    <row r="85">
      <c r="A85" s="4" t="inlineStr">
        <is>
          <t>Buildings | Accumulated Depreciation and Amortization | Fibria</t>
        </is>
      </c>
    </row>
    <row r="86">
      <c r="A86" s="3" t="inlineStr">
        <is>
          <t>Property, Plant and Equipment</t>
        </is>
      </c>
    </row>
    <row r="87">
      <c r="A87" s="4" t="inlineStr">
        <is>
          <t>Business combination</t>
        </is>
      </c>
      <c r="C87" s="5" t="n">
        <v>-1804967</v>
      </c>
    </row>
    <row r="88">
      <c r="A88" s="4" t="inlineStr">
        <is>
          <t>Fair value adjustment from business combination</t>
        </is>
      </c>
      <c r="C88" s="5" t="n">
        <v>-63495</v>
      </c>
    </row>
    <row r="89">
      <c r="A89" s="4" t="inlineStr">
        <is>
          <t>Buildings | Accumulated Depreciation and Amortization | Facepa</t>
        </is>
      </c>
    </row>
    <row r="90">
      <c r="A90" s="3" t="inlineStr">
        <is>
          <t>Property, Plant and Equipment</t>
        </is>
      </c>
    </row>
    <row r="91">
      <c r="A91" s="4" t="inlineStr">
        <is>
          <t>Fair value adjustment from business combination</t>
        </is>
      </c>
      <c r="C91" s="5" t="n">
        <v>-5742</v>
      </c>
    </row>
    <row r="92">
      <c r="A92" s="4" t="inlineStr">
        <is>
          <t>Machinery and equipment and facilities</t>
        </is>
      </c>
    </row>
    <row r="93">
      <c r="A93" s="3" t="inlineStr">
        <is>
          <t>Property, Plant and Equipment</t>
        </is>
      </c>
    </row>
    <row r="94">
      <c r="A94" s="4" t="inlineStr">
        <is>
          <t>Average rate %</t>
        </is>
      </c>
      <c r="B94" s="4" t="inlineStr">
        <is>
          <t>5.77%</t>
        </is>
      </c>
    </row>
    <row r="95">
      <c r="A95" s="3" t="inlineStr">
        <is>
          <t>Property, Plant and Equipment</t>
        </is>
      </c>
    </row>
    <row r="96">
      <c r="A96" s="4" t="inlineStr">
        <is>
          <t>Balance, beginning of year</t>
        </is>
      </c>
      <c r="B96" s="6" t="inlineStr">
        <is>
          <t>R$ 23670191</t>
        </is>
      </c>
    </row>
    <row r="97">
      <c r="A97" s="4" t="inlineStr">
        <is>
          <t>Balance, end of year</t>
        </is>
      </c>
      <c r="B97" s="5" t="n">
        <v>22007923</v>
      </c>
      <c r="C97" s="5" t="n">
        <v>23670191</v>
      </c>
    </row>
    <row r="98">
      <c r="A98" s="4" t="inlineStr">
        <is>
          <t>Machinery and equipment and facilities | Gross</t>
        </is>
      </c>
    </row>
    <row r="99">
      <c r="A99" s="3" t="inlineStr">
        <is>
          <t>Property, Plant and Equipment</t>
        </is>
      </c>
    </row>
    <row r="100">
      <c r="A100" s="4" t="inlineStr">
        <is>
          <t>Balance, beginning of year</t>
        </is>
      </c>
      <c r="B100" s="5" t="n">
        <v>42520577</v>
      </c>
      <c r="C100" s="5" t="n">
        <v>16441031</v>
      </c>
    </row>
    <row r="101">
      <c r="A101" s="4" t="inlineStr">
        <is>
          <t>Additions</t>
        </is>
      </c>
      <c r="B101" s="5" t="n">
        <v>194086</v>
      </c>
      <c r="C101" s="5" t="n">
        <v>136855</v>
      </c>
    </row>
    <row r="102">
      <c r="A102" s="4" t="inlineStr">
        <is>
          <t>Write-offs</t>
        </is>
      </c>
      <c r="B102" s="5" t="n">
        <v>-92915</v>
      </c>
      <c r="C102" s="5" t="n">
        <v>-172458</v>
      </c>
    </row>
    <row r="103">
      <c r="A103" s="4" t="inlineStr">
        <is>
          <t>Business combination</t>
        </is>
      </c>
      <c r="C103" s="5" t="n">
        <v>20255811</v>
      </c>
    </row>
    <row r="104">
      <c r="A104" s="4" t="inlineStr">
        <is>
          <t>Transfer and other</t>
        </is>
      </c>
      <c r="B104" s="5" t="n">
        <v>562747</v>
      </c>
      <c r="C104" s="5" t="n">
        <v>740879</v>
      </c>
    </row>
    <row r="105">
      <c r="A105" s="4" t="inlineStr">
        <is>
          <t>Balance, end of year</t>
        </is>
      </c>
      <c r="B105" s="5" t="n">
        <v>43184495</v>
      </c>
      <c r="C105" s="5" t="n">
        <v>42520577</v>
      </c>
    </row>
    <row r="106">
      <c r="A106" s="4" t="inlineStr">
        <is>
          <t>Machinery and equipment and facilities | Gross | Fibria</t>
        </is>
      </c>
    </row>
    <row r="107">
      <c r="A107" s="3" t="inlineStr">
        <is>
          <t>Property, Plant and Equipment</t>
        </is>
      </c>
    </row>
    <row r="108">
      <c r="A108" s="4" t="inlineStr">
        <is>
          <t>Fair value adjustment from business combination</t>
        </is>
      </c>
      <c r="C108" s="5" t="n">
        <v>5109939</v>
      </c>
    </row>
    <row r="109">
      <c r="A109" s="4" t="inlineStr">
        <is>
          <t>Machinery and equipment and facilities | Gross | Facepa</t>
        </is>
      </c>
    </row>
    <row r="110">
      <c r="A110" s="3" t="inlineStr">
        <is>
          <t>Property, Plant and Equipment</t>
        </is>
      </c>
    </row>
    <row r="111">
      <c r="A111" s="4" t="inlineStr">
        <is>
          <t>Fair value adjustment from business combination</t>
        </is>
      </c>
      <c r="C111" s="5" t="n">
        <v>3072</v>
      </c>
    </row>
    <row r="112">
      <c r="A112" s="4" t="inlineStr">
        <is>
          <t>Machinery and equipment and facilities | Gross | Ibema Companhia Brasileira de Papel</t>
        </is>
      </c>
    </row>
    <row r="113">
      <c r="A113" s="3" t="inlineStr">
        <is>
          <t>Property, Plant and Equipment</t>
        </is>
      </c>
    </row>
    <row r="114">
      <c r="A114" s="4" t="inlineStr">
        <is>
          <t>Fair value adjustment from business combination</t>
        </is>
      </c>
      <c r="C114" s="5" t="n">
        <v>5448</v>
      </c>
    </row>
    <row r="115">
      <c r="A115" s="4" t="inlineStr">
        <is>
          <t>Machinery and equipment and facilities | Accumulated Depreciation and Amortization</t>
        </is>
      </c>
    </row>
    <row r="116">
      <c r="A116" s="3" t="inlineStr">
        <is>
          <t>Property, Plant and Equipment</t>
        </is>
      </c>
    </row>
    <row r="117">
      <c r="A117" s="4" t="inlineStr">
        <is>
          <t>Balance, beginning of year</t>
        </is>
      </c>
      <c r="B117" s="5" t="n">
        <v>-18850386</v>
      </c>
      <c r="C117" s="5" t="n">
        <v>-7248143</v>
      </c>
    </row>
    <row r="118">
      <c r="A118" s="4" t="inlineStr">
        <is>
          <t>Additions</t>
        </is>
      </c>
      <c r="B118" s="5" t="n">
        <v>-2390583</v>
      </c>
      <c r="C118" s="5" t="n">
        <v>-2123193</v>
      </c>
    </row>
    <row r="119">
      <c r="A119" s="4" t="inlineStr">
        <is>
          <t>Write-offs</t>
        </is>
      </c>
      <c r="B119" s="5" t="n">
        <v>64397</v>
      </c>
      <c r="C119" s="5" t="n">
        <v>115732</v>
      </c>
    </row>
    <row r="120">
      <c r="A120" s="4" t="inlineStr">
        <is>
          <t>Transfer and other</t>
        </is>
      </c>
      <c r="C120" s="5" t="n">
        <v>508585</v>
      </c>
    </row>
    <row r="121">
      <c r="A121" s="4" t="inlineStr">
        <is>
          <t>Balance, end of year</t>
        </is>
      </c>
      <c r="B121" s="5" t="n">
        <v>-21176572</v>
      </c>
      <c r="C121" s="5" t="n">
        <v>-18850386</v>
      </c>
    </row>
    <row r="122">
      <c r="A122" s="4" t="inlineStr">
        <is>
          <t>Machinery and equipment and facilities | Accumulated Depreciation and Amortization | Fibria</t>
        </is>
      </c>
    </row>
    <row r="123">
      <c r="A123" s="3" t="inlineStr">
        <is>
          <t>Property, Plant and Equipment</t>
        </is>
      </c>
    </row>
    <row r="124">
      <c r="A124" s="4" t="inlineStr">
        <is>
          <t>Business combination</t>
        </is>
      </c>
      <c r="C124" s="5" t="n">
        <v>-9552825</v>
      </c>
    </row>
    <row r="125">
      <c r="A125" s="4" t="inlineStr">
        <is>
          <t>Fair value adjustment from business combination</t>
        </is>
      </c>
      <c r="C125" s="5" t="n">
        <v>-543468</v>
      </c>
    </row>
    <row r="126">
      <c r="A126" s="4" t="inlineStr">
        <is>
          <t>Machinery and equipment and facilities | Accumulated Depreciation and Amortization | Facepa</t>
        </is>
      </c>
    </row>
    <row r="127">
      <c r="A127" s="3" t="inlineStr">
        <is>
          <t>Property, Plant and Equipment</t>
        </is>
      </c>
    </row>
    <row r="128">
      <c r="A128" s="4" t="inlineStr">
        <is>
          <t>Fair value adjustment from business combination</t>
        </is>
      </c>
      <c r="C128" s="5" t="n">
        <v>-6481</v>
      </c>
    </row>
    <row r="129">
      <c r="A129" s="4" t="inlineStr">
        <is>
          <t>Machinery and equipment and facilities | Accumulated Depreciation and Amortization | Ibema Companhia Brasileira de Papel</t>
        </is>
      </c>
    </row>
    <row r="130">
      <c r="A130" s="3" t="inlineStr">
        <is>
          <t>Property, Plant and Equipment</t>
        </is>
      </c>
    </row>
    <row r="131">
      <c r="A131" s="4" t="inlineStr">
        <is>
          <t>Fair value adjustment from business combination</t>
        </is>
      </c>
      <c r="C131" s="5" t="n">
        <v>-593</v>
      </c>
    </row>
    <row r="132">
      <c r="A132" s="4" t="inlineStr">
        <is>
          <t>Work in progress</t>
        </is>
      </c>
    </row>
    <row r="133">
      <c r="A133" s="3" t="inlineStr">
        <is>
          <t>Property, Plant and Equipment</t>
        </is>
      </c>
    </row>
    <row r="134">
      <c r="A134" s="4" t="inlineStr">
        <is>
          <t>Balance, beginning of year</t>
        </is>
      </c>
      <c r="B134" s="5" t="n">
        <v>969701</v>
      </c>
    </row>
    <row r="135">
      <c r="A135" s="4" t="inlineStr">
        <is>
          <t>Balance, end of year</t>
        </is>
      </c>
      <c r="B135" s="5" t="n">
        <v>883384</v>
      </c>
      <c r="C135" s="5" t="n">
        <v>969701</v>
      </c>
    </row>
    <row r="136">
      <c r="A136" s="4" t="inlineStr">
        <is>
          <t>Work in progress | Gross</t>
        </is>
      </c>
    </row>
    <row r="137">
      <c r="A137" s="3" t="inlineStr">
        <is>
          <t>Property, Plant and Equipment</t>
        </is>
      </c>
    </row>
    <row r="138">
      <c r="A138" s="4" t="inlineStr">
        <is>
          <t>Balance, beginning of year</t>
        </is>
      </c>
      <c r="B138" s="5" t="n">
        <v>969701</v>
      </c>
      <c r="C138" s="5" t="n">
        <v>466156</v>
      </c>
    </row>
    <row r="139">
      <c r="A139" s="4" t="inlineStr">
        <is>
          <t>Additions</t>
        </is>
      </c>
      <c r="B139" s="5" t="n">
        <v>1289738</v>
      </c>
      <c r="C139" s="5" t="n">
        <v>1477420</v>
      </c>
    </row>
    <row r="140">
      <c r="A140" s="4" t="inlineStr">
        <is>
          <t>Write-offs</t>
        </is>
      </c>
      <c r="B140" s="5" t="n">
        <v>-18853</v>
      </c>
      <c r="C140" s="5" t="n">
        <v>-1462</v>
      </c>
    </row>
    <row r="141">
      <c r="A141" s="4" t="inlineStr">
        <is>
          <t>Business combination</t>
        </is>
      </c>
      <c r="C141" s="5" t="n">
        <v>425868</v>
      </c>
    </row>
    <row r="142">
      <c r="A142" s="4" t="inlineStr">
        <is>
          <t>Transfer and other</t>
        </is>
      </c>
      <c r="B142" s="5" t="n">
        <v>-1357202</v>
      </c>
      <c r="C142" s="5" t="n">
        <v>-1397398</v>
      </c>
    </row>
    <row r="143">
      <c r="A143" s="4" t="inlineStr">
        <is>
          <t>Balance, end of year</t>
        </is>
      </c>
      <c r="B143" s="6" t="inlineStr">
        <is>
          <t>R$ 883384</t>
        </is>
      </c>
      <c r="C143" s="5" t="n">
        <v>969701</v>
      </c>
    </row>
    <row r="144">
      <c r="A144" s="4" t="inlineStr">
        <is>
          <t>Work in progress | Gross | Facepa</t>
        </is>
      </c>
    </row>
    <row r="145">
      <c r="A145" s="3" t="inlineStr">
        <is>
          <t>Property, Plant and Equipment</t>
        </is>
      </c>
    </row>
    <row r="146">
      <c r="A146" s="4" t="inlineStr">
        <is>
          <t>Fair value adjustment from business combination</t>
        </is>
      </c>
      <c r="C146" s="5" t="n">
        <v>-883</v>
      </c>
    </row>
    <row r="147">
      <c r="A147" s="4" t="inlineStr">
        <is>
          <t>Other</t>
        </is>
      </c>
    </row>
    <row r="148">
      <c r="A148" s="3" t="inlineStr">
        <is>
          <t>Property, Plant and Equipment</t>
        </is>
      </c>
    </row>
    <row r="149">
      <c r="A149" s="4" t="inlineStr">
        <is>
          <t>Average rate %</t>
        </is>
      </c>
      <c r="B149" s="4" t="inlineStr">
        <is>
          <t>15.76%</t>
        </is>
      </c>
    </row>
    <row r="150">
      <c r="A150" s="3" t="inlineStr">
        <is>
          <t>Property, Plant and Equipment</t>
        </is>
      </c>
    </row>
    <row r="151">
      <c r="A151" s="4" t="inlineStr">
        <is>
          <t>Balance, beginning of year</t>
        </is>
      </c>
      <c r="B151" s="6" t="inlineStr">
        <is>
          <t>R$ 371606</t>
        </is>
      </c>
    </row>
    <row r="152">
      <c r="A152" s="4" t="inlineStr">
        <is>
          <t>Balance, end of year</t>
        </is>
      </c>
      <c r="B152" s="5" t="n">
        <v>395930</v>
      </c>
      <c r="C152" s="5" t="n">
        <v>371606</v>
      </c>
    </row>
    <row r="153">
      <c r="A153" s="4" t="inlineStr">
        <is>
          <t>Other | Gross</t>
        </is>
      </c>
    </row>
    <row r="154">
      <c r="A154" s="3" t="inlineStr">
        <is>
          <t>Property, Plant and Equipment</t>
        </is>
      </c>
    </row>
    <row r="155">
      <c r="A155" s="4" t="inlineStr">
        <is>
          <t>Balance, beginning of year</t>
        </is>
      </c>
      <c r="B155" s="5" t="n">
        <v>933326</v>
      </c>
      <c r="C155" s="5" t="n">
        <v>332089</v>
      </c>
    </row>
    <row r="156">
      <c r="A156" s="4" t="inlineStr">
        <is>
          <t>Additions</t>
        </is>
      </c>
      <c r="B156" s="5" t="n">
        <v>14332</v>
      </c>
      <c r="C156" s="5" t="n">
        <v>47524</v>
      </c>
    </row>
    <row r="157">
      <c r="A157" s="4" t="inlineStr">
        <is>
          <t>Write-offs</t>
        </is>
      </c>
      <c r="B157" s="5" t="n">
        <v>-25189</v>
      </c>
      <c r="C157" s="5" t="n">
        <v>-34858</v>
      </c>
    </row>
    <row r="158">
      <c r="A158" s="4" t="inlineStr">
        <is>
          <t>Business combination</t>
        </is>
      </c>
      <c r="C158" s="5" t="n">
        <v>454759</v>
      </c>
    </row>
    <row r="159">
      <c r="A159" s="4" t="inlineStr">
        <is>
          <t>Transfer and other</t>
        </is>
      </c>
      <c r="B159" s="5" t="n">
        <v>137126</v>
      </c>
      <c r="C159" s="5" t="n">
        <v>-61761</v>
      </c>
    </row>
    <row r="160">
      <c r="A160" s="4" t="inlineStr">
        <is>
          <t>Balance, end of year</t>
        </is>
      </c>
      <c r="B160" s="5" t="n">
        <v>1059595</v>
      </c>
      <c r="C160" s="5" t="n">
        <v>933326</v>
      </c>
    </row>
    <row r="161">
      <c r="A161" s="4" t="inlineStr">
        <is>
          <t>Other | Gross | Fibria</t>
        </is>
      </c>
    </row>
    <row r="162">
      <c r="A162" s="3" t="inlineStr">
        <is>
          <t>Property, Plant and Equipment</t>
        </is>
      </c>
    </row>
    <row r="163">
      <c r="A163" s="4" t="inlineStr">
        <is>
          <t>Fair value adjustment from business combination</t>
        </is>
      </c>
      <c r="C163" s="5" t="n">
        <v>195684</v>
      </c>
    </row>
    <row r="164">
      <c r="A164" s="4" t="inlineStr">
        <is>
          <t>Other | Gross | Facepa</t>
        </is>
      </c>
    </row>
    <row r="165">
      <c r="A165" s="3" t="inlineStr">
        <is>
          <t>Property, Plant and Equipment</t>
        </is>
      </c>
    </row>
    <row r="166">
      <c r="A166" s="4" t="inlineStr">
        <is>
          <t>Fair value adjustment from business combination</t>
        </is>
      </c>
      <c r="C166" s="5" t="n">
        <v>-111</v>
      </c>
    </row>
    <row r="167">
      <c r="A167" s="4" t="inlineStr">
        <is>
          <t>Other | Accumulated Depreciation and Amortization</t>
        </is>
      </c>
    </row>
    <row r="168">
      <c r="A168" s="3" t="inlineStr">
        <is>
          <t>Property, Plant and Equipment</t>
        </is>
      </c>
    </row>
    <row r="169">
      <c r="A169" s="4" t="inlineStr">
        <is>
          <t>Balance, beginning of year</t>
        </is>
      </c>
      <c r="B169" s="5" t="n">
        <v>-561720</v>
      </c>
      <c r="C169" s="5" t="n">
        <v>-227495</v>
      </c>
    </row>
    <row r="170">
      <c r="A170" s="4" t="inlineStr">
        <is>
          <t>Additions</t>
        </is>
      </c>
      <c r="B170" s="5" t="n">
        <v>-110012</v>
      </c>
      <c r="C170" s="5" t="n">
        <v>-91170</v>
      </c>
    </row>
    <row r="171">
      <c r="A171" s="4" t="inlineStr">
        <is>
          <t>Write-offs</t>
        </is>
      </c>
      <c r="B171" s="5" t="n">
        <v>8067</v>
      </c>
      <c r="C171" s="5" t="n">
        <v>13944</v>
      </c>
    </row>
    <row r="172">
      <c r="A172" s="4" t="inlineStr">
        <is>
          <t>Transfer and other</t>
        </is>
      </c>
      <c r="C172" s="5" t="n">
        <v>9547</v>
      </c>
    </row>
    <row r="173">
      <c r="A173" s="4" t="inlineStr">
        <is>
          <t>Balance, end of year</t>
        </is>
      </c>
      <c r="B173" s="6" t="inlineStr">
        <is>
          <t>R$ 663665</t>
        </is>
      </c>
      <c r="C173" s="5" t="n">
        <v>-561720</v>
      </c>
    </row>
    <row r="174">
      <c r="A174" s="4" t="inlineStr">
        <is>
          <t>Other | Accumulated Depreciation and Amortization | Fibria</t>
        </is>
      </c>
    </row>
    <row r="175">
      <c r="A175" s="3" t="inlineStr">
        <is>
          <t>Property, Plant and Equipment</t>
        </is>
      </c>
    </row>
    <row r="176">
      <c r="A176" s="4" t="inlineStr">
        <is>
          <t>Business combination</t>
        </is>
      </c>
      <c r="C176" s="5" t="n">
        <v>-249087</v>
      </c>
    </row>
    <row r="177">
      <c r="A177" s="4" t="inlineStr">
        <is>
          <t>Fair value adjustment from business combination</t>
        </is>
      </c>
      <c r="C177" s="5" t="n">
        <v>-17364</v>
      </c>
    </row>
    <row r="178">
      <c r="A178" s="4" t="inlineStr">
        <is>
          <t>Other | Accumulated Depreciation and Amortization | Facepa</t>
        </is>
      </c>
    </row>
    <row r="179">
      <c r="A179" s="3" t="inlineStr">
        <is>
          <t>Property, Plant and Equipment</t>
        </is>
      </c>
    </row>
    <row r="180">
      <c r="A180" s="4" t="inlineStr">
        <is>
          <t>Fair value adjustment from business combination</t>
        </is>
      </c>
      <c r="C180" s="6" t="inlineStr">
        <is>
          <t>R$ 95</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4" customWidth="1" min="5" max="5"/>
  </cols>
  <sheetData>
    <row r="1">
      <c r="A1" s="1" t="inlineStr">
        <is>
          <t>INTANGIBLE - Goodwill and intangible assets with indefinite useful life (Details) - BRL (R$) R$ in Thousands</t>
        </is>
      </c>
      <c r="B1" s="2" t="inlineStr">
        <is>
          <t>12 Months Ended</t>
        </is>
      </c>
    </row>
    <row r="2">
      <c r="B2" s="2" t="inlineStr">
        <is>
          <t>Dec. 31, 2020</t>
        </is>
      </c>
      <c r="C2" s="2" t="inlineStr">
        <is>
          <t>Dec. 31, 2019</t>
        </is>
      </c>
      <c r="D2" s="2" t="inlineStr">
        <is>
          <t>Jan. 03, 2019</t>
        </is>
      </c>
      <c r="E2" s="2" t="inlineStr">
        <is>
          <t>Mar. 31, 2018</t>
        </is>
      </c>
    </row>
    <row r="3">
      <c r="A3" s="3" t="inlineStr">
        <is>
          <t>Goodwill and intangible assets with indefinite useful life</t>
        </is>
      </c>
    </row>
    <row r="4">
      <c r="A4" s="4" t="inlineStr">
        <is>
          <t>Goodwill and intangible assets with indefinite useful life</t>
        </is>
      </c>
      <c r="B4" s="6" t="inlineStr">
        <is>
          <t>R$ 8017579</t>
        </is>
      </c>
      <c r="C4" s="6" t="inlineStr">
        <is>
          <t>R$ 8063014</t>
        </is>
      </c>
    </row>
    <row r="5">
      <c r="A5" s="4" t="inlineStr">
        <is>
          <t>Vale Florestar S.A.</t>
        </is>
      </c>
    </row>
    <row r="6">
      <c r="A6" s="3" t="inlineStr">
        <is>
          <t>Goodwill and intangible assets with indefinite useful life</t>
        </is>
      </c>
    </row>
    <row r="7">
      <c r="A7" s="4" t="inlineStr">
        <is>
          <t>Goodwill and intangible assets with indefinite useful life</t>
        </is>
      </c>
      <c r="C7" s="5" t="n">
        <v>45435</v>
      </c>
    </row>
    <row r="8">
      <c r="A8" s="4" t="inlineStr">
        <is>
          <t>Goodwill impairment</t>
        </is>
      </c>
      <c r="B8" s="5" t="n">
        <v>45435</v>
      </c>
    </row>
    <row r="9">
      <c r="A9" s="4" t="inlineStr">
        <is>
          <t>Facepa</t>
        </is>
      </c>
    </row>
    <row r="10">
      <c r="A10" s="3" t="inlineStr">
        <is>
          <t>Goodwill and intangible assets with indefinite useful life</t>
        </is>
      </c>
    </row>
    <row r="11">
      <c r="A11" s="4" t="inlineStr">
        <is>
          <t>Goodwill and intangible assets with indefinite useful life</t>
        </is>
      </c>
      <c r="B11" s="5" t="n">
        <v>119332</v>
      </c>
      <c r="C11" s="5" t="n">
        <v>119332</v>
      </c>
    </row>
    <row r="12">
      <c r="A12" s="4" t="inlineStr">
        <is>
          <t>Total consideration transferred / to be transferred</t>
        </is>
      </c>
      <c r="E12" s="6" t="inlineStr">
        <is>
          <t>R$ 307876</t>
        </is>
      </c>
    </row>
    <row r="13">
      <c r="A13" s="4" t="inlineStr">
        <is>
          <t>Fibria</t>
        </is>
      </c>
    </row>
    <row r="14">
      <c r="A14" s="3" t="inlineStr">
        <is>
          <t>Goodwill and intangible assets with indefinite useful life</t>
        </is>
      </c>
    </row>
    <row r="15">
      <c r="A15" s="4" t="inlineStr">
        <is>
          <t>Goodwill and intangible assets with indefinite useful life</t>
        </is>
      </c>
      <c r="B15" s="5" t="n">
        <v>7897051</v>
      </c>
      <c r="C15" s="5" t="n">
        <v>7897051</v>
      </c>
    </row>
    <row r="16">
      <c r="A16" s="4" t="inlineStr">
        <is>
          <t>Total consideration transferred / to be transferred</t>
        </is>
      </c>
      <c r="D16" s="6" t="inlineStr">
        <is>
          <t>R$ 37235854</t>
        </is>
      </c>
    </row>
    <row r="17">
      <c r="A17" s="4" t="inlineStr">
        <is>
          <t>Other</t>
        </is>
      </c>
    </row>
    <row r="18">
      <c r="A18" s="3" t="inlineStr">
        <is>
          <t>Goodwill and intangible assets with indefinite useful life</t>
        </is>
      </c>
    </row>
    <row r="19">
      <c r="A19" s="4" t="inlineStr">
        <is>
          <t>Goodwill and intangible assets with indefinite useful life</t>
        </is>
      </c>
      <c r="B19" s="6" t="inlineStr">
        <is>
          <t>R$ 1196</t>
        </is>
      </c>
      <c r="C19" s="6" t="inlineStr">
        <is>
          <t>R$ 119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INSTRUMENTS AND RISKS MANAGEMENT</t>
        </is>
      </c>
      <c r="B1" s="2" t="inlineStr">
        <is>
          <t>12 Months Ended</t>
        </is>
      </c>
    </row>
    <row r="2">
      <c r="B2" s="2" t="inlineStr">
        <is>
          <t>Dec. 31, 2020</t>
        </is>
      </c>
    </row>
    <row r="3">
      <c r="A3" s="3" t="inlineStr">
        <is>
          <t>FINANCIAL INSTRUMENTS AND RISKS MANAGEMENT</t>
        </is>
      </c>
    </row>
    <row r="4">
      <c r="A4" s="4" t="inlineStr">
        <is>
          <t>FINANCIAL INSTRUMENTS AND RISKS MANAGEMENT</t>
        </is>
      </c>
      <c r="B4" s="4" t="inlineStr">
        <is>
          <t>4. FINANCIAL INSTRUMENTS AND RISKS MANAGEMENT
4.1.
4.1.1.
The Company's Financial Policies were reviewed and approved at the Board of Directors' meeting held on August 13, 2020. During the review (i) a new Financial Risk Management Policy, which includes concepts, roles and general limits applicable to all other policies was prepared (ii) a new Counterparty and Issuer Risk Policy was prepared (iii) the Debt, Derivative and Cash Management Policies was revised. The purpose of this review is to improve the governance of financial issues and clarify the understanding of concepts and rules by the different target groups for these policies.
As a result of its activities, the Company is exposed to several financial risks, the main factors considered by management are set forth below:
(i)
liquidity;
(ii)
credit;
(iii)
exchange rate;
(iv)
interest rate;
(v)
fluctuations of commodity prices; and
(vi)
capital.
The Management is focused on generating consistent and sustainable results over time, however, arising from external risk factors, unintended level of volatility can influence the Company’s cash flows and income statement.
The Company has policies and procedures for managing market risk which aims:
(i)
reduce, mitigate or transfer exposure aiming to protect the Company’s cash flows and assets against fluctuations of market prices of raw material and products, exchange rates and interest rates, price and adjustment index ("market risk") or other assets or instruments traded in liquid markets or not to which the value of the assets, liabilities and cash flows are exposed;
(ii)
establish limits and instruments with the purpose of allocating the Company's cash within acceptable credit risk exposure parameters of financial institutions; and
(iii)
optimize the process of hiring financial instruments for protection against exposure to risk, drawing on natural hedges and correlations between the prices of different assets and markets, avoiding any waste of funds used to hiring inefficient transactions. All financial transactions entered into by the Company aim to protect existing exposures, with the assumption of new risks prohibited, except those arising from its operating activities.
Hedging instruments are hired exclusively for hedging purposes and are based on the following terms:
(i)
cash flow protection against currency mismatch;
(ii)
revenue flow protection for debt settlement and interest to fluctuation of interest rate and currencies; and
(iii)
fluctuation in pulp price and other supplies related to production.
Treasury team is responsible for identification, evaluating and seeking protection against possible financial risk. Board of Directors approves the financial policies that establish the principles and guidance for global risk management, the areas involved in these activities, the use of derivative and non-derivative financial instruments and the allocation of cash surplus.
The Company uses the most liquid financial instruments, and:
(i)
does not hired leveraged transactions or with other forms of embedded options that change its purpose of protection (hedge);
(ii)
does not have double indexed debt or other forms of implied options; and
(iii)
does not have any transaction that require margin deposits or other forms of collateral for counterparty credit risk.
The Company does not adopt hedge accounting. Therefore, gains and losses from derivative operations are fully recognized in the statements of income, as disclosed in Note 27.
4.1.2.
All transactions with financial instruments are recognized for accounting purposes and classified in the following categories:
December 31,
December 31,
Note
2020
2019
Assets
Amortized cost
Cash and cash equivalents
5
6,835,057
3,249,127
Trade accounts receivable
7
2,915,206
3,035,817
Other assets
974,265
563,993
10,724,528
6,848,937
Fair value through other comprehensive income
Other investments
14
26,338
20,048
26,338
20,048
Fair value through profit or loss
Derivative financial instruments
4.5.1
1,341,420
1,098,972
Marketable securities
6
2,396,857
6,330,334
3,738,277
7,429,306
14,489,143
14,298,291
Liabilities
Amortized cost
Loans, financing and debentures
18.1
72,899,882
63,684,326
Lease liabilities
19.2
5,191,760
3,984,070
Liabilities for assets acquisitions and subsidiaries
23
502,228
541,615
Trade accounts payable
17
2,361,098
2,376,459
Other liabilities
459,684
578,061
81,414,652
71,164,531
Fair value through profit or loss
Derivative financial instruments
4.5.1
8,117,400
2,917,913
8,117,400
2,917,913
89,532,052
74,082,444
75,042,909
59,784,153
4.1.3.
The financial instruments are recognized at their contractual amounts. Derivative financial instrument agreements, used exclusively for hedging purposes, are measured at fair value.
In order to determine the market values of financial instruments traded in public and liquid markets, the market closing prices were used at the balance sheet dates. The fair value of interest rate and indexes swaps is calculated as the present value of their future cash flows discounted at the current interest rates available for operations with similar remaining terms and maturities. This calculation is based on the quotations of B3 and ANBIMA for interest rate transactions in Brazilian Reais and the British Bankers Association and Bloomberg for London Interbank Offered Rate (“LIBOR”) rate transactions. The fair value of forward or forward exchange agreements is determined using the forward exchange rates prevailing at the balance sheet dates, in accordance with B3 prices.
In order to determine the fair value of financial instruments traded in over-the-counter or unliquidated markets, a number of assumptions and methods based on normal market conditions and not for liquidation or forced sale, are used at each balance sheet date, including the use of option pricing models such as Garman-Kohlhagen, and estimates of discounted future cash flows. The fair value of agreements for the fixing of oil bunker prices is obtained based on the Platts index.
The result of the trading of financial instruments is recognized at the closing or hiring dates, where the Company undertakes to buy or sell these instruments. The obligations arising from the hiring of financial instruments are eliminated from our financial statements only when these instruments expire or when the risks, obligations and rights arising there from are transferred.
The estimated fair values of loans and financing are set forth below:
Yield used
December 31,
December 31,
to discount
2020
2019
Quoted in the secondary market
In foreign currency
Bonds
Secondary Market
43,703,482
30,066,087
Estimated to present value
In foreign currency
Export credits (“Pre-payment”)
LIBOR
20,546,778
17,213,963
Export credits (“ACC/ACE”)
DDI
575,521
In local currency
BNP – Forest Financing
DI 1
193,646
BNDES – TJLP
DI 1
1,399,177
1,895,959
BNDES – TLP
DI 1
647,235
535,812
BNDES – Fixed
DI 1
76,732
113,979
BNDES – Selic (“Special Settlement and Custody System”)
DI 1
960,215
693,969
BNDES - Currency basket
DI 1
27,239
54,420
CRA (“Agribusiness Receivables Certificate”)
DI 1/IPCA
3,286,792
6,039,983
Debentures
DI 1
5,498,793
5,534,691
FINAME (“Special Agency of Industrial Financing”)
DI 1
14,168
FINEP (“Financier of Studies and Projects”)
DI 1
5,138
NCE (“Export Credit Notes”)
DI 1
1,322,813
1,445,383
NCR (“Rural Credit Notes”)
DI 1
283,702
288,122
Export credits (“Pre-payment”)
DI 1
1,490,242
1,464,798
FDCO (“West Center Development Fund”)
DI 1
571,904
79,243,200
66,707,543
The Management considers that for its other financial liabilities measured at amortized cost, its book values approximate to their fair values and therefore the information on their fair values is not being presented.
4.2.
The Company’s guidance is to maintain a strong cash and marketable securities position to meet its financial and operating obligations. The amount kept as cash is used for payments expected in the normal course of its operations, while the cash surplus amount is invested in highly liquid financial investments according Cash Management Policy.
The cash position is monitored by the Company’s senior management, by means of management reports and participation in performance meetings with determined frequency. In the year ended December 31, 2020, the impacts in cash and marketable securities were as expected and the Company believes that, even with the impact of the devaluation of the real against the U.S. Dollars caused by the pandemic of COVID-19, payments of derivative instruments that matured in this period were offset by higher generation of operating cash.
As material fact disclosed to the market on February 14, 2020, the Company, voluntarily prepaid the principal amount of U.S.$750,000 (equivalent, on the transaction date, to R$3,240,229), related to an export prepayment, with quarterly interest payments of 1.15% p.a. plus quarterly LIBOR, which was scheduled to mature in February 14, 2023. At the same time, the Company entered into a new transaction related to an export prepayment in the amount of U.S.$850,000 (equivalent, on the transaction date, to R$3,672,259), of 1.15% p.a. plus quarterly LIBOR, which was scheduled to mature in February 13, 2026. Furthermore, as material fact disclosed to the market on February 28, 2020, the Company through its wholly-owned subsidiary Suzano Trading Ltd. ("Suzano Trading") exercised its right to redeem all of the outstanding aggregate principal amount of the 5.875% p.a. senior notes issued by it and guaranteed by Suzano due January 2021 ("2021 Notes") currently outstanding, in the total aggregate principal amount of U.S.$189,630.
Such transactions were performed under market conditions, considered attractive by the Company, and even though they were carried out before the crisis caused by the COVID-19 pandemic, they were in line with the debt management strategy based on cost reduction and extension of the term portfolio, thus reinforcing our liquidity position.
In line with the announcement to the market on March 30, 2020, there was a disbursement of U.S.$500,000 (equivalent to R$2,638,221 on the transaction date) of its revolving credit facility maintained with certain financial institutions, of 1.30% plus quarterly LIBOR and maturity in February 2024. The disbursement is in line with the preventive measures that the Company has been taking to mitigate eventual impacts resulting from the COVID-19 pandemic and to bring even more strength to the liquidity position of the Company. On August 13, 2020, the Company announcement the market that returned in advance this revolving credit facility and such resources are fully available as a source of additional liquidity for the Company, if necessary.
All derivatives financial instruments were in the over-the-counter derivatives and do not require deposit of guarantee margins.
The remaining contractual maturities of financial liabilities are disclosed at the date of this financial information reporting date. The amounts as set forth below, consist in the undiscounted cash flows and include interest payments and exchange rate variation, and therefore may not be reconciled with the amounts disclosed in the balance sheet.
December 31,
2020
Total book
Total future
Up to 1
1 - 2
2 - 5
More than
value
value
year
years
years
5 years
Liabilities
Trade accounts payables
2,361,098
2,361,098
2,361,098
Loans, financing and debentures (1)
72,899,882
101,540,320
4,034,595
6,619,518
36,751,023
54,135,184
Lease liabilities
5,191,760
9,552,075
620,177
806,560
2,198,419
5,926,919
Liabilities for asset acquisitions and subsidiaries
502,228
573,920
116,376
112,155
253,419
91,970
Derivative financial instruments (1)
8,117,400
10,868,858
1,999,811
1,296,199
4,133,320
3,439,528
Other liabilities
459,684
459,684
360,916
98,768
89,532,052
125,355,955
9,492,973
8,933,200
43,336,181
63,593,601
1)
December 31,
2019
Total book
Total future
Up to 1
1 - 2
2 - 5
More than
value
value
year
years
years
5 years
Liabilities
Trade accounts payables
2,376,459
2,376,459
2,376,459
Loans, financing and debentures
63,684,326
89,708,210
8,501,278
5,692,149
29,088,292
46,426,491
Lease liabilities
3,984,070
7,109,966
559,525
1,426,011
1,186,386
3,938,044
Liabilities for asset acquisitions and subsidiaries
541,615
618,910
103,132
101,149
315,989
98,640
Derivative financial instruments
2,917,913
8,299,319
1,488,906
415,791
1,258,200
5,136,422
Other liabilities
578,061
578,061
456,338
121,723
74,082,444
108,690,925
13,485,638
7,756,823
31,848,867
55,599,597
4.3.
It is related to the possibility of non-compliance with the counterparty commitment in an operation. Credit risk is managed on a group and arises from cash equivalents, marketable securities, derivative financial instruments, bank deposits, Bank Deposit Certificates ("CDB"), fixed income box, repurchase agreements, letters of credit, insurance, receivable terms of customers, advances to suppliers for new projects, among others.
4.3.1.
As a result of the crisis caused by COVID-19, the Company started to accept requests for the extension of customer invoices, limiting these postponements to those invoices close to maturity, with due interest charges. However, in July 2020, the Company began to receive fewer requests for extensions, returning to levels prior to the crisis.
Most of the customers who requested extension are related to the domestic market in the paper segment and do not represent a significant amount compared to the Company's total accounts receivable.
The internal analyzes and credit metrics do not demonstrate that these delays may have a significant impact on the Company's liquidity position. There was also an increase in delays in Latin America, however, for this region, the Company has credit insurance policies that mitigate most of the risks arising from the default of its customers.
The Company has commercial and credit policies aimed at mitigating any risks arising from its customers' default, mainly through hiring of credit insurance policies, bank guarantees provided by first-tier banks and collaterals according to liquidity. Moreover, portfolio customers are subject to internal credit analysis aimed at assessing the risk regarding payment performance, both for exports and for domestic sales.
For customer credit assessment, the Company applies a matrix based on the analysis of qualitative and quantitative aspects to determine individual credit limits to each customer according to the identified risk. Each analyze is submitted for approval according to established hierarchy and, if applicable, to approval from the Management’s meeting and the Credit Committee.
The risk classification of trade accounts receivable is set forth below:
December 31,
December 31,
2020
2019
Low (1)
2,813,038
2,775,364
Average (2)
54,115
168,836
High (3)
89,942
133,613
2,957,095
3,077,813
1)
Current and overdue to 30 days.
2)
Overdue between 30 and 90 days.
3)
Overdue more than 90 days.
Part of the amounts above does not consider the expected credit losses calculated based on the provision matrix of R$41,889 and R$41,996 as of December 31, 2020 and 2019, respectively.
4.3.2.
The Company, in order to mitigate credit risk, maintains its financial operations diversified among banks, with a main focus on first-tier financial institutions classified as high-grade by the main risk rating agencies.
The book value of financial assets representing the exposure to credit risk is set forth below:
December 31,
December 31,
2020
2019
Cash and cash equivalents
6,835,057
3,249,127
Marketable securities
2,396,857
6,330,334
Derivative financial instruments
986,526
830,426
10,218,440
10,409,887
The counterparties, substantially financial institutions, in which transactions are performed classified under cash and cash equivalents, marketable securities and derivatives financial instruments, are rated by the rating agencies. The risk rating is set forth below:
Cash and cash equivalents and
marketable securities
Derivative financial instruments
December 31,
December 31,
December 31,
December 31,
2020
2019
2020
2019
Risk rating (1)
AAA
190,360
17,412
AA-
56,388
417,510
A+
606,757
1,617
27,363
A
188,458
73,135
165,851
A-
211,238
130,546
222,761
brAAA
7,704,501
7,153,079
305,311
404,693
brAA+
163,955
745,177
32
9,758
brAA
836,546
372,188
40,963
brAA-
278,712
23,050
brA
240,382
17,847
Others
7,818
14,919
9,231,914
9,579,461
986,526
830,426
1)
We use the Brazilian Risk Rating and the rating is given by agencies Fitch Ratings, Standard &amp; Poor’s and Moody’s.
4.4.
The Company is exposed to several market risks, mainly, related to fluctuations in exchange rate variation, interest rates, inflation rates and commodity prices that may affect its results and financial situation.
To mitigate the impacts, the Company has processes to monitor exposures and policies that support the implementation of risk management.
The policies establish the limits and the instruments to be implemented for the purpose of:
(i)
protecting cash flow due to currency mismatch;
(ii)
mitigating exposure to interest rates;
(iii)
reducing the impacts of fluctuation in commodity’s prices; and
(iv)
change of debt indexes.
The market risk management comprises the identification, the assessment and the implementation of the strategy, with the effective hiring of adequate financial instruments.
4.4.1.
The fundraising financing and the currency hedge policy of the Company are guided considering substantial part of net revenue arises from exports with prices negotiated in U.S.Dollar, while substantial part of the production costs is attached to the Brazilian Real. This structure allows the Company to hired export financing in U.S.Dollar and to reconcile financing payments with the cash flows of receivables from sales in foreign market, using the international bond market as an important portion of its capital structure, and providing a natural cash hedge for these commitments.
Moreover, the Company hires U.S.Dollar selling transactions in the futures markets, including strategies involving options, to ensure attractive levels of operating margins for a portion of revenue. Such transactions are limited to a percentage of the net surplus foreign currency over an 18‑months' time horizon and therefore, are matched to the availability of currency for sale in the short term.
The net exposure of assets and liabilities in foreign currency which is substantially in U.S. Dollars, is set forth below:
December 31,
December 31,
2020
2019
Assets
Cash and cash equivalents
6,370,201
2,527,834
Trade accounts receivables
1,938,614
2,027,018
Derivative financial instruments
621,385
9,440,141
8,930,200
13,994,993
Liabilities
Trade accounts payables
(492,617)
(1,085,207)
Loans and financing
(58,145,087)
(45,460,138)
Liabilities for asset acquisitions and subsidiaries
(313,022)
(288,172)
Derivative financial instruments
(6,994,363)
(11,315,879)
(65,945,089)
(58,149,396)
Net liability exposure
(57,014,889)
(44,154,403)
4.4.1.1.
For market risk analysis, the Company uses scenarios to jointly evaluate assets and liabilities positions in foreign currency, and the possible effects on its results. The probable scenario represents the amounts recognized, as they reflect the translation into Brazilian Reais on the base date of the balance sheet (R$ to U.S.$ = R$5.1967).
This analysis assumes that all other variables, particularly, the interest rates, remains constant. The other scenarios considered the appreciation/depreciation of the Brazilian real against the U.S.$. at the rates of 25% and 50%, before taxes.
The following table set forth the potential impacts in absolute amounts:
December 31,
2020
Effect on profit or loss and equity
Probable
Possible
Remote
(base value)
(25%)
(50%)
Cash and cash equivalents
6,370,201
1,592,550
3,185,101
Trade accounts receivable
1,938,614
484,654
969,307
Trade accounts payable
(492,617)
(123,154)
(246,309)
Loans and financing
(58,145,087)
(14,536,272)
(29,072,544)
Liabilities for asset acquisitions and subsidiaries
(313,022)
(78,256)
(156,511)
4.4.1.2.
The Company contracts sales operations of U.S. Dollar in the futures markets, including strategies with options, in order to ensure attractive levels of operating margins for a portion of revenue. These operations are limited to a percentage of the net foreign exchange surplus over the 18-month horizon and, therefore, are attached to the availability of ready-to-sell foreign exchange in the short term.
Due to pandemic COVID-19 and the effects on all global economies over the past 12 months, financial markets have experienced volatility throughout the period with a strong sense of aversion to risk, with a consequent substantial devaluation of the Real against the U.S. Dollars.
For the calculation of mark-to-market (“MtM”) the PTAX of the penultimate business day of the quarter was used, in December 2019 it was R$4.0307 and in December 2020 it was R$5.1967, with an increase of 29%. These market movements caused a negative impact on the mark-to-market hedge position entered by the Company.
This analysis assumes that all other variables, particularly, the interest rates, remains constant. The other scenarios considered the appreciation/depreciation of the Brazilian real against the U.S.$. at the rates of 25% and 50%, before taxes, from the base scenario of December 31, 2020.
It is important to mention that the impact caused by fluctuations in the exchange rate, whether positive or negative, will also affect the hedged asset. Therefore, even though there was a negative impact on the fair value of derivative transactions in the year due to the COVID-19 pandemic, this impact was partially offset by the positive effect on the Company's cash flow. In addition, considering that hedge contracts are limited by the policy in a maximum of 75% of the total exposure in U.S. Dollars, the exchange rate devaluation will always benefit, in a net way, the Company's cash generation in the long run.
The following table set forth the potential impacts assuming these scenarios:
December 31,
2020
Effect on profit or loss and equity
Probable
Possible
Remote
Possible
Remote
(base value)
(+25%)
(+50%)
(-25%)
(-50%)
5.1967
6.4959
7.7951
3.8975
2.5984
Financial instruments derivatives
Derivative Non-Deliverable Forward (‘NDF’)
7,948
102,756
205,512
Derivative options
3,253,805
7,301,982
Derivative swaps
4,436,554
8,873,100
4.4.2.
Fluctuations in interest rates may imply effects of increased or reduced costs on new loans and operations already contracted.
The Company is constantly looking for alternatives for the use of financial instruments in order to avoid negative impacts on its cash flow.
Considering the extinction of LIBOR over the next few years, the Company is evaluating its contracts with clauses that envisage the discontinuation of the interest rate. Most debt contracts linked to LIBOR have some clause to replace this rate with a reference index or equivalent interest rate and, for contracts that do not have a specific clause, a renegotiation will be carried out between the parties. Derivative contracts linked to LIBOR provide for a negotiation between the parties for the definition of a new rate or an equivalent rate will be provided by the calculation agent.
It is worth mentioning that the clauses related to replacement of the indexes in the Company's debt contracts indexed to LIBOR, establish that any replacement of the indexation rate in the contracts can only be evaluated in two circumstances (i) after the communication from an official government entity with formalization of the replacement/extinguishment of the effective rate of the contract, and this communication must define the exact date on which LIBOR will be extinguished and / or (ii) syndicated operations begin to be executed at a rate indexed to the Secured Overnight Financing Rate (“SOFR”). Therefore, the negotiation of debt contracts and its related derivatives will be started after these events.
The Company has mapped all contracts subject to IBOR reform that have yet to transition to an alternative benchmark rate and as of December 31, 2020 the Company has R$20,118,831 related to loan and financing contracts and R$1,567,520 related to derivative contracts and so far, it awaits the event of official extinction of LIBOR to start negotiating its contracts with counterparties.
The Company understands that it will not be necessary to change the risk management strategy due to the change in the indexes of the financial contracts linked to LIBOR.
The Company believes it is reasonable to assume that the negotiation of the indexes in its contracts, when the official trigger allows, will move towards to the replacement of LIBOR by SOFR, because the available information indicates that SOFR will be the new interest rate adopted by the capital market. Based on the information available, the Company does not expect to have significant impact on its debts and derivatives linked to LIBOR.
4.4.2.1.
For market risk analysis, the Company uses scenarios to evaluate the sensitivity that variations in operations impacted by the rates: Interbank Deposit Rate (“CDI”), Long Term Interest Rate (“TJLP”), Special System for Settlement and Custody ("SELIC") and the London Interbank Offered Rate (“LIBOR”) which may impact the results. The probable scenario represents the amounts already booked, as they reflect the best estimate of the Management.
This analysis assumes that all other variables, particularly exchange rates, remain constant. The other scenarios considered appreciation/depreciation of 25% and 50% in the market interest rates.
The following table set forth the potential impacts in absolute amounts:
December 31,
2020
Effect on profit or loss and equity
Possible
Remote
Probable
(25%)
(50%)
CDI/SELIC
Cash and cash equivalents
115,032
546
1,093
Marketable securities
2,396,857
11,385
22,770
Loans and financing
9,715,511
46,149
92,297
TJLP
Loans and financing
1,553,635
17,673
35,345
LIBOR
Loans and financing
18,923,543
11,277
22,555
4.4.2.2.
This analysis assumes that all other variables remain constant. The other scenarios considered appreciation/depreciation of 25% and 50% in the market interest rates.
The following table set forth the potential impacts assuming these scenarios:
December 31,
2020
Effect on profit or loss and equity
Probable
Remote
Probable
Remote
Probable
(+25%)
(+50%)
(-25%)
(-50%)
CDI
Financial instruments derivatives
Liabilities
Derivative Non-Deliverable Forward (‘NDF’)
7,948
(2,409)
(4,786)
2,442
4,916
Derivative options
(780,896)
(43,105)
(85,545)
43,800
88,323
Derivative swaps
(6,503,859)
(22,941)
(45,441)
23,367
47,086
LIBOR
Financial instruments derivatives
Liabilities
Derivative swaps
(6,503,859)
45,349
90,699
(45,364)
(90,726)
4.4.2.3.
For the measurement of the probable scenario, the United States Consumer Price Index (US-CPI) was considered on December 31, 2020. The probable scenario was extrapolated considering an appreciation/depreciation of 25% and 50% in the US-CPI to define the possible and remote scenarios, respectively, in absolute amounts.
December 31,
2020
Impact of an increase/decrease of
US-CPI on the fair value
Probable
Possible
Remote
(base value)
(25%)
(50%)
2.16%
2.70%
3.24%
Embedded derivative in forestry partnership and standing wood supply agreements
354,900
(158,373)
(324,287)
4.4.3.
The Company is exposed to commodity prices that reflect mainly on the pulp sale price in the foreign market. The dynamics of opening and closing production capacities in the global market and the macroeconomic conditions may have an impact on the Company´s operating results.
Through a specialized team, the Company monitors the pulp price and analyses future trends, adjusting the forecast that aims to assisting preventive measures to properly conduct the different scenarios. There is no liquid financial market to sufficiently mitigate the risk of a material portion of the Company's operations. Pulp price protection operations available on the market have low liquidity and low volume and large distortion in price formation. No relevant changes were observed in relation to pulp prices and future markets related to this index due to the crisis caused by the pandemic of COVID-19.
The Company is also exposed to international oil prices, which is reflected on logistical costs for selling to the export market. In this case, the Company assess, when comprehend necessary, hiring derivative financial instruments to set marine fuel price. The crisis caused by the COVID-19 pandemic significantly impacted the global demand for oil and its derivatives, which caused a substantial devaluation of the prices of these assets in the spot and future markets, during the first quarters of 2020. In this context, and considering attractive market conditions, the Company increased its marine fuel hedge position in line with its hedge strategy and policies and set a good part of its exposure at levels below the estimated price levels for the 2020 budget.
In the year ended December 31, 2020, the contracted position to hedge its logistics costs was purchased in the amount of US$37,757 (US$0.3645 as of December 31, 2019).
4.4.3.1.
This analysis assumes that all other variables, except price risk, remain constant. The other scenarios considered appreciation/depreciation of 25% and 50% of oil price in the market.
The following table set forth the potential impacts assuming these scenarios:
December 31,
2020
Impact of an increase/decrease of price risk
Probable
(base value)
Possible (25%)
Remote (50%)
VLSFO/Brent derivative
15,759
43,614
87,227
4.5.
The Company determines the fair value of derivative contracts, which differ from the amounts realized in the event of early settlement due to bank spreads and market factors at the time of quotation. The amounts presented by the Company are based on an estimate using market factors and use data provided by third parties, measured internally and compared to calculations performed by external consultants.
Fair value does not represent an obligation for immediate disbursement or cash receipt, given that such effect will only occur on the dates of contractual fulfillment or on the maturity of each transaction, when the result will be determined, depending on the case and market conditions on the agreed dates.
A summary of the methodologies used for purposes of determining fair value by type of instrument is presented below:
(i)
Swap: the future value of the asset and liability are estimated by the cash flows projected by the market interest rate of the currency in which the tip of the swap is denominated. The present value of the US dollar-denominated tip is measured using the discount using the exchange coupon curve (the remuneration, in US dollars, of the Reais invested in Brazil) and in the case of the BRL-denominated tip, the discount is made using Brazil's interest curve, being the future curve of the DI, considering both the credit risk of the Company and the counterparty. The exception is pre-fixed contracts x US$ where the present value at the tip denominated in US$ is measured through the discount using the LIBOR curve, disclosed by Bloomberg. The fair value of the contract is the difference between these two points. Interest rate curves were obtained from B3.
(ii)
Options (Zero Cost Collar): the fair value was calculated based on the Garman-Kohlhagen model, considering both Company’s and the counterparty credit risk. Volatility information and interest rates are observable and obtained from B3 exchange information to calculate the fair values.
(iii)
Non-deliverable forward (NDF): a projection of the future currency quote is made, using the exchange coupon curves and the future DI curve for each maturity. Next, it is verified the difference between this quotation obtained and the rate that was contracted for the operation, considering the credit risk of the Company and the counterparty. This difference is multiplied by the notional value of each contract and brought to present value by the future DI curve. Interest rate curves were obtained from B3.
(iv)
Swap US-CPI: liability cash flows are projected by the US inflation curve US-CPI, obtained by the implicit rates for inflation-linked US securities (“Treasury Protected against Inflation - TIPS”), disclosed by Bloomberg. Cash flows from the asset components are projected at the fixed rate implicit in the embedded derivative. The fair value of the embedded derivative is the difference between the two components, adjusted to present value by the curve of the exchange coupon obtained from B3.
(v)
Swap VLSFO/Brent (marine fuel): a future projection of the asset price is made, using the future price curve disclosed by Bloomberg. Next, it is verifi</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05"/>
  <sheetViews>
    <sheetView workbookViewId="0">
      <selection activeCell="A1" sqref="A1"/>
    </sheetView>
  </sheetViews>
  <sheetFormatPr baseColWidth="8" defaultRowHeight="15"/>
  <cols>
    <col width="73" customWidth="1" min="1" max="1"/>
    <col width="25" customWidth="1" min="2" max="2"/>
  </cols>
  <sheetData>
    <row r="1">
      <c r="A1" s="1" t="inlineStr">
        <is>
          <t>INTANGIBLE - Valuation assumptions (Details)</t>
        </is>
      </c>
      <c r="B1" s="2" t="inlineStr">
        <is>
          <t>12 Months Ended</t>
        </is>
      </c>
    </row>
    <row r="2">
      <c r="B2" s="2" t="inlineStr">
        <is>
          <t>Dec. 31, 2020R$ / $$ / T</t>
        </is>
      </c>
    </row>
    <row r="3">
      <c r="A3" s="3" t="inlineStr">
        <is>
          <t>Assumptions used in valuation of cash-generating units</t>
        </is>
      </c>
    </row>
    <row r="4">
      <c r="A4" s="4" t="inlineStr">
        <is>
          <t>Nominal tax rate for cash generating units</t>
        </is>
      </c>
      <c r="B4" s="4" t="inlineStr">
        <is>
          <t>3.27%</t>
        </is>
      </c>
    </row>
    <row r="5">
      <c r="A5" s="4" t="inlineStr">
        <is>
          <t>Discount rate, based on WACC (as a percent)</t>
        </is>
      </c>
      <c r="B5" s="4" t="inlineStr">
        <is>
          <t>9.19%</t>
        </is>
      </c>
    </row>
    <row r="6">
      <c r="A6" s="4" t="inlineStr">
        <is>
          <t>Not later than one year</t>
        </is>
      </c>
    </row>
    <row r="7">
      <c r="A7" s="3" t="inlineStr">
        <is>
          <t>Assumptions used in valuation of cash-generating units</t>
        </is>
      </c>
    </row>
    <row r="8">
      <c r="A8" s="4" t="inlineStr">
        <is>
          <t>Average exchange rate | R$ / $</t>
        </is>
      </c>
      <c r="B8" s="9" t="n">
        <v>5.01</v>
      </c>
    </row>
    <row r="9">
      <c r="A9" s="4" t="inlineStr">
        <is>
          <t>Discount rate (pos-tax)</t>
        </is>
      </c>
      <c r="B9" s="4" t="inlineStr">
        <is>
          <t>9.19%</t>
        </is>
      </c>
    </row>
    <row r="10">
      <c r="A10" s="4" t="inlineStr">
        <is>
          <t>Discount rate (pre-tax)</t>
        </is>
      </c>
      <c r="B10" s="4" t="inlineStr">
        <is>
          <t>13.00%</t>
        </is>
      </c>
    </row>
    <row r="11">
      <c r="A11" s="4" t="inlineStr">
        <is>
          <t>Later than one year and not later than two years</t>
        </is>
      </c>
    </row>
    <row r="12">
      <c r="A12" s="3" t="inlineStr">
        <is>
          <t>Assumptions used in valuation of cash-generating units</t>
        </is>
      </c>
    </row>
    <row r="13">
      <c r="A13" s="4" t="inlineStr">
        <is>
          <t>Average exchange rate | R$ / $</t>
        </is>
      </c>
      <c r="B13" s="9" t="n">
        <v>4.82</v>
      </c>
    </row>
    <row r="14">
      <c r="A14" s="4" t="inlineStr">
        <is>
          <t>Discount rate (pos-tax)</t>
        </is>
      </c>
      <c r="B14" s="4" t="inlineStr">
        <is>
          <t>9.19%</t>
        </is>
      </c>
    </row>
    <row r="15">
      <c r="A15" s="4" t="inlineStr">
        <is>
          <t>Discount rate (pre-tax)</t>
        </is>
      </c>
      <c r="B15" s="4" t="inlineStr">
        <is>
          <t>13.00%</t>
        </is>
      </c>
    </row>
    <row r="16">
      <c r="A16" s="4" t="inlineStr">
        <is>
          <t>Later than two years and not later than three years</t>
        </is>
      </c>
    </row>
    <row r="17">
      <c r="A17" s="3" t="inlineStr">
        <is>
          <t>Assumptions used in valuation of cash-generating units</t>
        </is>
      </c>
    </row>
    <row r="18">
      <c r="A18" s="4" t="inlineStr">
        <is>
          <t>Average exchange rate | R$ / $</t>
        </is>
      </c>
      <c r="B18" s="9" t="n">
        <v>4.81</v>
      </c>
    </row>
    <row r="19">
      <c r="A19" s="4" t="inlineStr">
        <is>
          <t>Discount rate (pos-tax)</t>
        </is>
      </c>
      <c r="B19" s="4" t="inlineStr">
        <is>
          <t>9.19%</t>
        </is>
      </c>
    </row>
    <row r="20">
      <c r="A20" s="4" t="inlineStr">
        <is>
          <t>Discount rate (pre-tax)</t>
        </is>
      </c>
      <c r="B20" s="4" t="inlineStr">
        <is>
          <t>13.00%</t>
        </is>
      </c>
    </row>
    <row r="21">
      <c r="A21" s="4" t="inlineStr">
        <is>
          <t>Later than three years and not later than four years</t>
        </is>
      </c>
    </row>
    <row r="22">
      <c r="A22" s="3" t="inlineStr">
        <is>
          <t>Assumptions used in valuation of cash-generating units</t>
        </is>
      </c>
    </row>
    <row r="23">
      <c r="A23" s="4" t="inlineStr">
        <is>
          <t>Average exchange rate | R$ / $</t>
        </is>
      </c>
      <c r="B23" s="9" t="n">
        <v>4.82</v>
      </c>
    </row>
    <row r="24">
      <c r="A24" s="4" t="inlineStr">
        <is>
          <t>Discount rate (pos-tax)</t>
        </is>
      </c>
      <c r="B24" s="4" t="inlineStr">
        <is>
          <t>9.19%</t>
        </is>
      </c>
    </row>
    <row r="25">
      <c r="A25" s="4" t="inlineStr">
        <is>
          <t>Discount rate (pre-tax)</t>
        </is>
      </c>
      <c r="B25" s="4" t="inlineStr">
        <is>
          <t>13.00%</t>
        </is>
      </c>
    </row>
    <row r="26">
      <c r="A26" s="4" t="inlineStr">
        <is>
          <t>Later than four years and not later than five years</t>
        </is>
      </c>
    </row>
    <row r="27">
      <c r="A27" s="3" t="inlineStr">
        <is>
          <t>Assumptions used in valuation of cash-generating units</t>
        </is>
      </c>
    </row>
    <row r="28">
      <c r="A28" s="4" t="inlineStr">
        <is>
          <t>Average exchange rate | R$ / $</t>
        </is>
      </c>
      <c r="B28" s="9" t="n">
        <v>4.88</v>
      </c>
    </row>
    <row r="29">
      <c r="A29" s="4" t="inlineStr">
        <is>
          <t>Discount rate (pos-tax)</t>
        </is>
      </c>
      <c r="B29" s="4" t="inlineStr">
        <is>
          <t>9.19%</t>
        </is>
      </c>
    </row>
    <row r="30">
      <c r="A30" s="4" t="inlineStr">
        <is>
          <t>Discount rate (pre-tax)</t>
        </is>
      </c>
      <c r="B30" s="4" t="inlineStr">
        <is>
          <t>13.00%</t>
        </is>
      </c>
    </row>
    <row r="31">
      <c r="A31" s="4" t="inlineStr">
        <is>
          <t>Asia | Not later than one year</t>
        </is>
      </c>
    </row>
    <row r="32">
      <c r="A32" s="3" t="inlineStr">
        <is>
          <t>Assumptions used in valuation of cash-generating units</t>
        </is>
      </c>
    </row>
    <row r="33">
      <c r="A33" s="4" t="inlineStr">
        <is>
          <t>Net average pulp price</t>
        </is>
      </c>
      <c r="B33" s="5" t="n">
        <v>495</v>
      </c>
    </row>
    <row r="34">
      <c r="A34" s="4" t="inlineStr">
        <is>
          <t>Asia | Later than one year and not later than two years</t>
        </is>
      </c>
    </row>
    <row r="35">
      <c r="A35" s="3" t="inlineStr">
        <is>
          <t>Assumptions used in valuation of cash-generating units</t>
        </is>
      </c>
    </row>
    <row r="36">
      <c r="A36" s="4" t="inlineStr">
        <is>
          <t>Net average pulp price</t>
        </is>
      </c>
      <c r="B36" s="10" t="n">
        <v>651.7</v>
      </c>
    </row>
    <row r="37">
      <c r="A37" s="4" t="inlineStr">
        <is>
          <t>Asia | Later than two years and not later than three years</t>
        </is>
      </c>
    </row>
    <row r="38">
      <c r="A38" s="3" t="inlineStr">
        <is>
          <t>Assumptions used in valuation of cash-generating units</t>
        </is>
      </c>
    </row>
    <row r="39">
      <c r="A39" s="4" t="inlineStr">
        <is>
          <t>Net average pulp price</t>
        </is>
      </c>
      <c r="B39" s="10" t="n">
        <v>457.5</v>
      </c>
    </row>
    <row r="40">
      <c r="A40" s="4" t="inlineStr">
        <is>
          <t>Asia | Later than three years and not later than four years</t>
        </is>
      </c>
    </row>
    <row r="41">
      <c r="A41" s="3" t="inlineStr">
        <is>
          <t>Assumptions used in valuation of cash-generating units</t>
        </is>
      </c>
    </row>
    <row r="42">
      <c r="A42" s="4" t="inlineStr">
        <is>
          <t>Net average pulp price</t>
        </is>
      </c>
      <c r="B42" s="10" t="n">
        <v>492.5</v>
      </c>
    </row>
    <row r="43">
      <c r="A43" s="4" t="inlineStr">
        <is>
          <t>Asia | Later than four years and not later than five years</t>
        </is>
      </c>
    </row>
    <row r="44">
      <c r="A44" s="3" t="inlineStr">
        <is>
          <t>Assumptions used in valuation of cash-generating units</t>
        </is>
      </c>
    </row>
    <row r="45">
      <c r="A45" s="4" t="inlineStr">
        <is>
          <t>Net average pulp price</t>
        </is>
      </c>
      <c r="B45" s="10" t="n">
        <v>502.4</v>
      </c>
    </row>
    <row r="46">
      <c r="A46" s="4" t="inlineStr">
        <is>
          <t>Europe | Not later than one year</t>
        </is>
      </c>
    </row>
    <row r="47">
      <c r="A47" s="3" t="inlineStr">
        <is>
          <t>Assumptions used in valuation of cash-generating units</t>
        </is>
      </c>
    </row>
    <row r="48">
      <c r="A48" s="4" t="inlineStr">
        <is>
          <t>Net average pulp price</t>
        </is>
      </c>
      <c r="B48" s="10" t="n">
        <v>490.5</v>
      </c>
    </row>
    <row r="49">
      <c r="A49" s="4" t="inlineStr">
        <is>
          <t>Europe | Later than one year and not later than two years</t>
        </is>
      </c>
    </row>
    <row r="50">
      <c r="A50" s="3" t="inlineStr">
        <is>
          <t>Assumptions used in valuation of cash-generating units</t>
        </is>
      </c>
    </row>
    <row r="51">
      <c r="A51" s="4" t="inlineStr">
        <is>
          <t>Net average pulp price</t>
        </is>
      </c>
      <c r="B51" s="10" t="n">
        <v>640.1</v>
      </c>
    </row>
    <row r="52">
      <c r="A52" s="4" t="inlineStr">
        <is>
          <t>Europe | Later than two years and not later than three years</t>
        </is>
      </c>
    </row>
    <row r="53">
      <c r="A53" s="3" t="inlineStr">
        <is>
          <t>Assumptions used in valuation of cash-generating units</t>
        </is>
      </c>
    </row>
    <row r="54">
      <c r="A54" s="4" t="inlineStr">
        <is>
          <t>Net average pulp price</t>
        </is>
      </c>
      <c r="B54" s="10" t="n">
        <v>504.7</v>
      </c>
    </row>
    <row r="55">
      <c r="A55" s="4" t="inlineStr">
        <is>
          <t>Europe | Later than three years and not later than four years</t>
        </is>
      </c>
    </row>
    <row r="56">
      <c r="A56" s="3" t="inlineStr">
        <is>
          <t>Assumptions used in valuation of cash-generating units</t>
        </is>
      </c>
    </row>
    <row r="57">
      <c r="A57" s="4" t="inlineStr">
        <is>
          <t>Net average pulp price</t>
        </is>
      </c>
      <c r="B57" s="10" t="n">
        <v>505.9</v>
      </c>
    </row>
    <row r="58">
      <c r="A58" s="4" t="inlineStr">
        <is>
          <t>Europe | Later than four years and not later than five years</t>
        </is>
      </c>
    </row>
    <row r="59">
      <c r="A59" s="3" t="inlineStr">
        <is>
          <t>Assumptions used in valuation of cash-generating units</t>
        </is>
      </c>
    </row>
    <row r="60">
      <c r="A60" s="4" t="inlineStr">
        <is>
          <t>Net average pulp price</t>
        </is>
      </c>
      <c r="B60" s="10" t="n">
        <v>516.1</v>
      </c>
    </row>
    <row r="61">
      <c r="A61" s="4" t="inlineStr">
        <is>
          <t>North America | Not later than one year</t>
        </is>
      </c>
    </row>
    <row r="62">
      <c r="A62" s="3" t="inlineStr">
        <is>
          <t>Assumptions used in valuation of cash-generating units</t>
        </is>
      </c>
    </row>
    <row r="63">
      <c r="A63" s="4" t="inlineStr">
        <is>
          <t>Net average pulp price</t>
        </is>
      </c>
      <c r="B63" s="10" t="n">
        <v>535.9</v>
      </c>
    </row>
    <row r="64">
      <c r="A64" s="4" t="inlineStr">
        <is>
          <t>North America | Later than one year and not later than two years</t>
        </is>
      </c>
    </row>
    <row r="65">
      <c r="A65" s="3" t="inlineStr">
        <is>
          <t>Assumptions used in valuation of cash-generating units</t>
        </is>
      </c>
    </row>
    <row r="66">
      <c r="A66" s="4" t="inlineStr">
        <is>
          <t>Net average pulp price</t>
        </is>
      </c>
      <c r="B66" s="10" t="n">
        <v>647.9</v>
      </c>
    </row>
    <row r="67">
      <c r="A67" s="4" t="inlineStr">
        <is>
          <t>North America | Later than two years and not later than three years</t>
        </is>
      </c>
    </row>
    <row r="68">
      <c r="A68" s="3" t="inlineStr">
        <is>
          <t>Assumptions used in valuation of cash-generating units</t>
        </is>
      </c>
    </row>
    <row r="69">
      <c r="A69" s="4" t="inlineStr">
        <is>
          <t>Net average pulp price</t>
        </is>
      </c>
      <c r="B69" s="10" t="n">
        <v>510.9</v>
      </c>
    </row>
    <row r="70">
      <c r="A70" s="4" t="inlineStr">
        <is>
          <t>North America | Later than three years and not later than four years</t>
        </is>
      </c>
    </row>
    <row r="71">
      <c r="A71" s="3" t="inlineStr">
        <is>
          <t>Assumptions used in valuation of cash-generating units</t>
        </is>
      </c>
    </row>
    <row r="72">
      <c r="A72" s="4" t="inlineStr">
        <is>
          <t>Net average pulp price</t>
        </is>
      </c>
      <c r="B72" s="5" t="n">
        <v>512</v>
      </c>
    </row>
    <row r="73">
      <c r="A73" s="4" t="inlineStr">
        <is>
          <t>North America | Later than four years and not later than five years</t>
        </is>
      </c>
    </row>
    <row r="74">
      <c r="A74" s="3" t="inlineStr">
        <is>
          <t>Assumptions used in valuation of cash-generating units</t>
        </is>
      </c>
    </row>
    <row r="75">
      <c r="A75" s="4" t="inlineStr">
        <is>
          <t>Net average pulp price</t>
        </is>
      </c>
      <c r="B75" s="10" t="n">
        <v>522.4</v>
      </c>
    </row>
    <row r="76">
      <c r="A76" s="4" t="inlineStr">
        <is>
          <t>Latin America | Not later than one year</t>
        </is>
      </c>
    </row>
    <row r="77">
      <c r="A77" s="3" t="inlineStr">
        <is>
          <t>Assumptions used in valuation of cash-generating units</t>
        </is>
      </c>
    </row>
    <row r="78">
      <c r="A78" s="4" t="inlineStr">
        <is>
          <t>Net average pulp price</t>
        </is>
      </c>
      <c r="B78" s="10" t="n">
        <v>511.3</v>
      </c>
    </row>
    <row r="79">
      <c r="A79" s="4" t="inlineStr">
        <is>
          <t>Latin America | Later than one year and not later than two years</t>
        </is>
      </c>
    </row>
    <row r="80">
      <c r="A80" s="3" t="inlineStr">
        <is>
          <t>Assumptions used in valuation of cash-generating units</t>
        </is>
      </c>
    </row>
    <row r="81">
      <c r="A81" s="4" t="inlineStr">
        <is>
          <t>Net average pulp price</t>
        </is>
      </c>
      <c r="B81" s="10" t="n">
        <v>637.6</v>
      </c>
    </row>
    <row r="82">
      <c r="A82" s="4" t="inlineStr">
        <is>
          <t>Latin America | Later than two years and not later than three years</t>
        </is>
      </c>
    </row>
    <row r="83">
      <c r="A83" s="3" t="inlineStr">
        <is>
          <t>Assumptions used in valuation of cash-generating units</t>
        </is>
      </c>
    </row>
    <row r="84">
      <c r="A84" s="4" t="inlineStr">
        <is>
          <t>Net average pulp price</t>
        </is>
      </c>
      <c r="B84" s="10" t="n">
        <v>502.8</v>
      </c>
    </row>
    <row r="85">
      <c r="A85" s="4" t="inlineStr">
        <is>
          <t>Latin America | Later than three years and not later than four years</t>
        </is>
      </c>
    </row>
    <row r="86">
      <c r="A86" s="3" t="inlineStr">
        <is>
          <t>Assumptions used in valuation of cash-generating units</t>
        </is>
      </c>
    </row>
    <row r="87">
      <c r="A87" s="4" t="inlineStr">
        <is>
          <t>Net average pulp price</t>
        </is>
      </c>
      <c r="B87" s="10" t="n">
        <v>503.9</v>
      </c>
    </row>
    <row r="88">
      <c r="A88" s="4" t="inlineStr">
        <is>
          <t>Latin America | Later than four years and not later than five years</t>
        </is>
      </c>
    </row>
    <row r="89">
      <c r="A89" s="3" t="inlineStr">
        <is>
          <t>Assumptions used in valuation of cash-generating units</t>
        </is>
      </c>
    </row>
    <row r="90">
      <c r="A90" s="4" t="inlineStr">
        <is>
          <t>Net average pulp price</t>
        </is>
      </c>
      <c r="B90" s="10" t="n">
        <v>514.1</v>
      </c>
    </row>
    <row r="91">
      <c r="A91" s="4" t="inlineStr">
        <is>
          <t>Domestic (Brazil) | Not later than one year</t>
        </is>
      </c>
    </row>
    <row r="92">
      <c r="A92" s="3" t="inlineStr">
        <is>
          <t>Assumptions used in valuation of cash-generating units</t>
        </is>
      </c>
    </row>
    <row r="93">
      <c r="A93" s="4" t="inlineStr">
        <is>
          <t>Net average pulp price</t>
        </is>
      </c>
      <c r="B93" s="10" t="n">
        <v>421.6</v>
      </c>
    </row>
    <row r="94">
      <c r="A94" s="4" t="inlineStr">
        <is>
          <t>Domestic (Brazil) | Later than one year and not later than two years</t>
        </is>
      </c>
    </row>
    <row r="95">
      <c r="A95" s="3" t="inlineStr">
        <is>
          <t>Assumptions used in valuation of cash-generating units</t>
        </is>
      </c>
    </row>
    <row r="96">
      <c r="A96" s="4" t="inlineStr">
        <is>
          <t>Net average pulp price</t>
        </is>
      </c>
      <c r="B96" s="10" t="n">
        <v>641.4</v>
      </c>
    </row>
    <row r="97">
      <c r="A97" s="4" t="inlineStr">
        <is>
          <t>Domestic (Brazil) | Later than two years and not later than three years</t>
        </is>
      </c>
    </row>
    <row r="98">
      <c r="A98" s="3" t="inlineStr">
        <is>
          <t>Assumptions used in valuation of cash-generating units</t>
        </is>
      </c>
    </row>
    <row r="99">
      <c r="A99" s="4" t="inlineStr">
        <is>
          <t>Net average pulp price</t>
        </is>
      </c>
      <c r="B99" s="10" t="n">
        <v>505.7</v>
      </c>
    </row>
    <row r="100">
      <c r="A100" s="4" t="inlineStr">
        <is>
          <t>Domestic (Brazil) | Later than three years and not later than four years</t>
        </is>
      </c>
    </row>
    <row r="101">
      <c r="A101" s="3" t="inlineStr">
        <is>
          <t>Assumptions used in valuation of cash-generating units</t>
        </is>
      </c>
    </row>
    <row r="102">
      <c r="A102" s="4" t="inlineStr">
        <is>
          <t>Net average pulp price</t>
        </is>
      </c>
      <c r="B102" s="10" t="n">
        <v>506.9</v>
      </c>
    </row>
    <row r="103">
      <c r="A103" s="4" t="inlineStr">
        <is>
          <t>Domestic (Brazil) | Later than four years and not later than five years</t>
        </is>
      </c>
    </row>
    <row r="104">
      <c r="A104" s="3" t="inlineStr">
        <is>
          <t>Assumptions used in valuation of cash-generating units</t>
        </is>
      </c>
    </row>
    <row r="105">
      <c r="A105" s="4" t="inlineStr">
        <is>
          <t>Net average pulp price</t>
        </is>
      </c>
      <c r="B105" s="10" t="n">
        <v>517.1</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 Changes in intangible assets with determined useful life (Details) - BRL (R$) R$ in Thousands</t>
        </is>
      </c>
      <c r="B1" s="2" t="inlineStr">
        <is>
          <t>12 Months Ended</t>
        </is>
      </c>
    </row>
    <row r="2">
      <c r="B2" s="2" t="inlineStr">
        <is>
          <t>Dec. 31, 2020</t>
        </is>
      </c>
      <c r="C2" s="2" t="inlineStr">
        <is>
          <t>Dec. 31, 2019</t>
        </is>
      </c>
    </row>
    <row r="3">
      <c r="A3" s="3" t="inlineStr">
        <is>
          <t>Intangible assets with determined useful life</t>
        </is>
      </c>
    </row>
    <row r="4">
      <c r="A4" s="4" t="inlineStr">
        <is>
          <t>Balance at the beginning of the year</t>
        </is>
      </c>
      <c r="B4" s="6" t="inlineStr">
        <is>
          <t>R$ 9649789</t>
        </is>
      </c>
      <c r="C4" s="6" t="inlineStr">
        <is>
          <t>R$ 180311</t>
        </is>
      </c>
    </row>
    <row r="5">
      <c r="A5" s="4" t="inlineStr">
        <is>
          <t>Business combination</t>
        </is>
      </c>
      <c r="C5" s="5" t="n">
        <v>308681</v>
      </c>
    </row>
    <row r="6">
      <c r="A6" s="4" t="inlineStr">
        <is>
          <t>Additions</t>
        </is>
      </c>
      <c r="B6" s="5" t="n">
        <v>2307</v>
      </c>
      <c r="C6" s="5" t="n">
        <v>17715</v>
      </c>
    </row>
    <row r="7">
      <c r="A7" s="4" t="inlineStr">
        <is>
          <t>Amortization</t>
        </is>
      </c>
      <c r="B7" s="5" t="n">
        <v>-980385</v>
      </c>
      <c r="C7" s="5" t="n">
        <v>-74332</v>
      </c>
    </row>
    <row r="8">
      <c r="A8" s="4" t="inlineStr">
        <is>
          <t>Exchange rate variation</t>
        </is>
      </c>
      <c r="C8" s="5" t="n">
        <v>2930</v>
      </c>
    </row>
    <row r="9">
      <c r="A9" s="4" t="inlineStr">
        <is>
          <t>Transfers and others</t>
        </is>
      </c>
      <c r="B9" s="5" t="n">
        <v>70238</v>
      </c>
      <c r="C9" s="5" t="n">
        <v>26263</v>
      </c>
    </row>
    <row r="10">
      <c r="A10" s="4" t="inlineStr">
        <is>
          <t>Balance at the end of the year</t>
        </is>
      </c>
      <c r="B10" s="5" t="n">
        <v>8741949</v>
      </c>
      <c r="C10" s="5" t="n">
        <v>9649789</v>
      </c>
    </row>
    <row r="11">
      <c r="A11" s="4" t="inlineStr">
        <is>
          <t>Non-compete agreement</t>
        </is>
      </c>
    </row>
    <row r="12">
      <c r="A12" s="3" t="inlineStr">
        <is>
          <t>Intangible assets with determined useful life</t>
        </is>
      </c>
    </row>
    <row r="13">
      <c r="A13" s="4" t="inlineStr">
        <is>
          <t>Balance at the beginning of the year</t>
        </is>
      </c>
      <c r="B13" s="5" t="n">
        <v>2150</v>
      </c>
    </row>
    <row r="14">
      <c r="A14" s="4" t="inlineStr">
        <is>
          <t>Balance at the end of the year</t>
        </is>
      </c>
      <c r="B14" s="6" t="inlineStr">
        <is>
          <t>R$ 5706</t>
        </is>
      </c>
      <c r="C14" s="5" t="n">
        <v>2150</v>
      </c>
    </row>
    <row r="15">
      <c r="A15" s="4" t="inlineStr">
        <is>
          <t>Non-compete agreement | Minimum</t>
        </is>
      </c>
    </row>
    <row r="16">
      <c r="A16" s="3" t="inlineStr">
        <is>
          <t>Intangible assets with determined useful life</t>
        </is>
      </c>
    </row>
    <row r="17">
      <c r="A17" s="4" t="inlineStr">
        <is>
          <t>Average rate %</t>
        </is>
      </c>
      <c r="B17" s="4" t="inlineStr">
        <is>
          <t>46.10%</t>
        </is>
      </c>
    </row>
    <row r="18">
      <c r="A18" s="4" t="inlineStr">
        <is>
          <t>Non-compete agreement | Maximum</t>
        </is>
      </c>
    </row>
    <row r="19">
      <c r="A19" s="3" t="inlineStr">
        <is>
          <t>Intangible assets with determined useful life</t>
        </is>
      </c>
    </row>
    <row r="20">
      <c r="A20" s="4" t="inlineStr">
        <is>
          <t>Average rate %</t>
        </is>
      </c>
      <c r="B20" s="4" t="inlineStr">
        <is>
          <t>5.00%</t>
        </is>
      </c>
    </row>
    <row r="21">
      <c r="A21" s="4" t="inlineStr">
        <is>
          <t>Research and development agreement</t>
        </is>
      </c>
    </row>
    <row r="22">
      <c r="A22" s="3" t="inlineStr">
        <is>
          <t>Intangible assets with determined useful life</t>
        </is>
      </c>
    </row>
    <row r="23">
      <c r="A23" s="4" t="inlineStr">
        <is>
          <t>Average rate %</t>
        </is>
      </c>
      <c r="B23" s="4" t="inlineStr">
        <is>
          <t>5.40%</t>
        </is>
      </c>
    </row>
    <row r="24">
      <c r="A24" s="4" t="inlineStr">
        <is>
          <t>Balance at the beginning of the year</t>
        </is>
      </c>
      <c r="B24" s="6" t="inlineStr">
        <is>
          <t>R$ 74643</t>
        </is>
      </c>
    </row>
    <row r="25">
      <c r="A25" s="4" t="inlineStr">
        <is>
          <t>Balance at the end of the year</t>
        </is>
      </c>
      <c r="B25" s="6" t="inlineStr">
        <is>
          <t>R$ 66272</t>
        </is>
      </c>
      <c r="C25" s="5" t="n">
        <v>74643</v>
      </c>
    </row>
    <row r="26">
      <c r="A26" s="4" t="inlineStr">
        <is>
          <t>Port concession</t>
        </is>
      </c>
    </row>
    <row r="27">
      <c r="A27" s="3" t="inlineStr">
        <is>
          <t>Intangible assets with determined useful life</t>
        </is>
      </c>
    </row>
    <row r="28">
      <c r="A28" s="4" t="inlineStr">
        <is>
          <t>Average rate %</t>
        </is>
      </c>
      <c r="B28" s="4" t="inlineStr">
        <is>
          <t>4.30%</t>
        </is>
      </c>
    </row>
    <row r="29">
      <c r="A29" s="4" t="inlineStr">
        <is>
          <t>Balance at the beginning of the year</t>
        </is>
      </c>
      <c r="B29" s="6" t="inlineStr">
        <is>
          <t>R$ 219256</t>
        </is>
      </c>
    </row>
    <row r="30">
      <c r="A30" s="4" t="inlineStr">
        <is>
          <t>Balance at the end of the year</t>
        </is>
      </c>
      <c r="B30" s="6" t="inlineStr">
        <is>
          <t>R$ 209506</t>
        </is>
      </c>
      <c r="C30" s="5" t="n">
        <v>219256</v>
      </c>
    </row>
    <row r="31">
      <c r="A31" s="4" t="inlineStr">
        <is>
          <t>Lease agreements</t>
        </is>
      </c>
    </row>
    <row r="32">
      <c r="A32" s="3" t="inlineStr">
        <is>
          <t>Intangible assets with determined useful life</t>
        </is>
      </c>
    </row>
    <row r="33">
      <c r="A33" s="4" t="inlineStr">
        <is>
          <t>Average rate %</t>
        </is>
      </c>
      <c r="B33" s="4" t="inlineStr">
        <is>
          <t>16.90%</t>
        </is>
      </c>
    </row>
    <row r="34">
      <c r="A34" s="4" t="inlineStr">
        <is>
          <t>Balance at the beginning of the year</t>
        </is>
      </c>
      <c r="B34" s="6" t="inlineStr">
        <is>
          <t>R$ 36871</t>
        </is>
      </c>
    </row>
    <row r="35">
      <c r="A35" s="4" t="inlineStr">
        <is>
          <t>Balance at the end of the year</t>
        </is>
      </c>
      <c r="B35" s="6" t="inlineStr">
        <is>
          <t>R$ 29373</t>
        </is>
      </c>
      <c r="C35" s="5" t="n">
        <v>36871</v>
      </c>
    </row>
    <row r="36">
      <c r="A36" s="4" t="inlineStr">
        <is>
          <t>Supplier agreements, 12.9%</t>
        </is>
      </c>
    </row>
    <row r="37">
      <c r="A37" s="3" t="inlineStr">
        <is>
          <t>Intangible assets with determined useful life</t>
        </is>
      </c>
    </row>
    <row r="38">
      <c r="A38" s="4" t="inlineStr">
        <is>
          <t>Average rate %</t>
        </is>
      </c>
      <c r="B38" s="4" t="inlineStr">
        <is>
          <t>12.90%</t>
        </is>
      </c>
    </row>
    <row r="39">
      <c r="A39" s="4" t="inlineStr">
        <is>
          <t>Balance at the beginning of the year</t>
        </is>
      </c>
      <c r="B39" s="6" t="inlineStr">
        <is>
          <t>R$ 99997</t>
        </is>
      </c>
    </row>
    <row r="40">
      <c r="A40" s="4" t="inlineStr">
        <is>
          <t>Balance at the end of the year</t>
        </is>
      </c>
      <c r="B40" s="6" t="inlineStr">
        <is>
          <t>R$ 85182</t>
        </is>
      </c>
      <c r="C40" s="5" t="n">
        <v>99997</v>
      </c>
    </row>
    <row r="41">
      <c r="A41" s="4" t="inlineStr">
        <is>
          <t>Supplier agreements, 17.6%</t>
        </is>
      </c>
    </row>
    <row r="42">
      <c r="A42" s="3" t="inlineStr">
        <is>
          <t>Intangible assets with determined useful life</t>
        </is>
      </c>
    </row>
    <row r="43">
      <c r="A43" s="4" t="inlineStr">
        <is>
          <t>Average rate %</t>
        </is>
      </c>
      <c r="B43" s="4" t="inlineStr">
        <is>
          <t>17.60%</t>
        </is>
      </c>
    </row>
    <row r="44">
      <c r="A44" s="4" t="inlineStr">
        <is>
          <t>Balance at the beginning of the year</t>
        </is>
      </c>
      <c r="B44" s="6" t="inlineStr">
        <is>
          <t>R$ 51562</t>
        </is>
      </c>
    </row>
    <row r="45">
      <c r="A45" s="4" t="inlineStr">
        <is>
          <t>Balance at the end of the year</t>
        </is>
      </c>
      <c r="B45" s="6" t="inlineStr">
        <is>
          <t>R$ 41250</t>
        </is>
      </c>
      <c r="C45" s="5" t="n">
        <v>51562</v>
      </c>
    </row>
    <row r="46">
      <c r="A46" s="4" t="inlineStr">
        <is>
          <t>Port service contracts</t>
        </is>
      </c>
    </row>
    <row r="47">
      <c r="A47" s="3" t="inlineStr">
        <is>
          <t>Intangible assets with determined useful life</t>
        </is>
      </c>
    </row>
    <row r="48">
      <c r="A48" s="4" t="inlineStr">
        <is>
          <t>Average rate %</t>
        </is>
      </c>
      <c r="B48" s="4" t="inlineStr">
        <is>
          <t>4.20%</t>
        </is>
      </c>
    </row>
    <row r="49">
      <c r="A49" s="4" t="inlineStr">
        <is>
          <t>Balance at the beginning of the year</t>
        </is>
      </c>
      <c r="B49" s="6" t="inlineStr">
        <is>
          <t>R$ 665228</t>
        </is>
      </c>
    </row>
    <row r="50">
      <c r="A50" s="4" t="inlineStr">
        <is>
          <t>Balance at the end of the year</t>
        </is>
      </c>
      <c r="B50" s="6" t="inlineStr">
        <is>
          <t>R$ 639275</t>
        </is>
      </c>
      <c r="C50" s="5" t="n">
        <v>665228</v>
      </c>
    </row>
    <row r="51">
      <c r="A51" s="4" t="inlineStr">
        <is>
          <t>Cultivars</t>
        </is>
      </c>
    </row>
    <row r="52">
      <c r="A52" s="3" t="inlineStr">
        <is>
          <t>Intangible assets with determined useful life</t>
        </is>
      </c>
    </row>
    <row r="53">
      <c r="A53" s="4" t="inlineStr">
        <is>
          <t>Average rate %</t>
        </is>
      </c>
      <c r="B53" s="4" t="inlineStr">
        <is>
          <t>14.30%</t>
        </is>
      </c>
    </row>
    <row r="54">
      <c r="A54" s="4" t="inlineStr">
        <is>
          <t>Balance at the beginning of the year</t>
        </is>
      </c>
      <c r="B54" s="6" t="inlineStr">
        <is>
          <t>R$ 122352</t>
        </is>
      </c>
    </row>
    <row r="55">
      <c r="A55" s="4" t="inlineStr">
        <is>
          <t>Balance at the end of the year</t>
        </is>
      </c>
      <c r="B55" s="6" t="inlineStr">
        <is>
          <t>R$ 101960</t>
        </is>
      </c>
      <c r="C55" s="5" t="n">
        <v>122352</v>
      </c>
    </row>
    <row r="56">
      <c r="A56" s="4" t="inlineStr">
        <is>
          <t>Development and implementation of systems</t>
        </is>
      </c>
    </row>
    <row r="57">
      <c r="A57" s="3" t="inlineStr">
        <is>
          <t>Intangible assets with determined useful life</t>
        </is>
      </c>
    </row>
    <row r="58">
      <c r="A58" s="4" t="inlineStr">
        <is>
          <t>Average rate %</t>
        </is>
      </c>
      <c r="B58" s="4" t="inlineStr">
        <is>
          <t>11.20%</t>
        </is>
      </c>
    </row>
    <row r="59">
      <c r="A59" s="4" t="inlineStr">
        <is>
          <t>Balance at the beginning of the year</t>
        </is>
      </c>
      <c r="B59" s="6" t="inlineStr">
        <is>
          <t>R$ 1687</t>
        </is>
      </c>
    </row>
    <row r="60">
      <c r="A60" s="4" t="inlineStr">
        <is>
          <t>Balance at the end of the year</t>
        </is>
      </c>
      <c r="B60" s="6" t="inlineStr">
        <is>
          <t>R$ 1392</t>
        </is>
      </c>
      <c r="C60" s="5" t="n">
        <v>1687</v>
      </c>
    </row>
    <row r="61">
      <c r="A61" s="4" t="inlineStr">
        <is>
          <t>Trademarks and patents</t>
        </is>
      </c>
    </row>
    <row r="62">
      <c r="A62" s="3" t="inlineStr">
        <is>
          <t>Intangible assets with determined useful life</t>
        </is>
      </c>
    </row>
    <row r="63">
      <c r="A63" s="4" t="inlineStr">
        <is>
          <t>Average rate %</t>
        </is>
      </c>
      <c r="B63" s="4" t="inlineStr">
        <is>
          <t>10.00%</t>
        </is>
      </c>
    </row>
    <row r="64">
      <c r="A64" s="4" t="inlineStr">
        <is>
          <t>Balance at the beginning of the year</t>
        </is>
      </c>
      <c r="B64" s="6" t="inlineStr">
        <is>
          <t>R$ 20649</t>
        </is>
      </c>
    </row>
    <row r="65">
      <c r="A65" s="4" t="inlineStr">
        <is>
          <t>Balance at the end of the year</t>
        </is>
      </c>
      <c r="B65" s="6" t="inlineStr">
        <is>
          <t>R$ 16627</t>
        </is>
      </c>
      <c r="C65" s="5" t="n">
        <v>20649</v>
      </c>
    </row>
    <row r="66">
      <c r="A66" s="4" t="inlineStr">
        <is>
          <t>Customer portfolio</t>
        </is>
      </c>
    </row>
    <row r="67">
      <c r="A67" s="3" t="inlineStr">
        <is>
          <t>Intangible assets with determined useful life</t>
        </is>
      </c>
    </row>
    <row r="68">
      <c r="A68" s="4" t="inlineStr">
        <is>
          <t>Average rate %</t>
        </is>
      </c>
      <c r="B68" s="4" t="inlineStr">
        <is>
          <t>9.10%</t>
        </is>
      </c>
    </row>
    <row r="69">
      <c r="A69" s="4" t="inlineStr">
        <is>
          <t>Balance at the beginning of the year</t>
        </is>
      </c>
      <c r="B69" s="6" t="inlineStr">
        <is>
          <t>R$ 8217192</t>
        </is>
      </c>
    </row>
    <row r="70">
      <c r="A70" s="4" t="inlineStr">
        <is>
          <t>Balance at the end of the year</t>
        </is>
      </c>
      <c r="B70" s="6" t="inlineStr">
        <is>
          <t>R$ 7388820</t>
        </is>
      </c>
      <c r="C70" s="5" t="n">
        <v>8217192</v>
      </c>
    </row>
    <row r="71">
      <c r="A71" s="4" t="inlineStr">
        <is>
          <t>Software</t>
        </is>
      </c>
    </row>
    <row r="72">
      <c r="A72" s="3" t="inlineStr">
        <is>
          <t>Intangible assets with determined useful life</t>
        </is>
      </c>
    </row>
    <row r="73">
      <c r="A73" s="4" t="inlineStr">
        <is>
          <t>Average rate %</t>
        </is>
      </c>
      <c r="B73" s="4" t="inlineStr">
        <is>
          <t>20.00%</t>
        </is>
      </c>
    </row>
    <row r="74">
      <c r="A74" s="4" t="inlineStr">
        <is>
          <t>Balance at the beginning of the year</t>
        </is>
      </c>
      <c r="B74" s="6" t="inlineStr">
        <is>
          <t>R$ 135668</t>
        </is>
      </c>
    </row>
    <row r="75">
      <c r="A75" s="4" t="inlineStr">
        <is>
          <t>Balance at the end of the year</t>
        </is>
      </c>
      <c r="B75" s="6" t="inlineStr">
        <is>
          <t>R$ 123788</t>
        </is>
      </c>
      <c r="C75" s="5" t="n">
        <v>135668</v>
      </c>
    </row>
    <row r="76">
      <c r="A76" s="4" t="inlineStr">
        <is>
          <t>Others</t>
        </is>
      </c>
    </row>
    <row r="77">
      <c r="A77" s="3" t="inlineStr">
        <is>
          <t>Intangible assets with determined useful life</t>
        </is>
      </c>
    </row>
    <row r="78">
      <c r="A78" s="4" t="inlineStr">
        <is>
          <t>Average rate %</t>
        </is>
      </c>
      <c r="B78" s="4" t="inlineStr">
        <is>
          <t>5.00%</t>
        </is>
      </c>
    </row>
    <row r="79">
      <c r="A79" s="4" t="inlineStr">
        <is>
          <t>Balance at the beginning of the year</t>
        </is>
      </c>
      <c r="B79" s="6" t="inlineStr">
        <is>
          <t>R$ 2534</t>
        </is>
      </c>
    </row>
    <row r="80">
      <c r="A80" s="4" t="inlineStr">
        <is>
          <t>Balance at the end of the year</t>
        </is>
      </c>
      <c r="B80" s="5" t="n">
        <v>32798</v>
      </c>
      <c r="C80" s="5" t="n">
        <v>2534</v>
      </c>
    </row>
    <row r="81">
      <c r="A81" s="4" t="inlineStr">
        <is>
          <t>Facepa</t>
        </is>
      </c>
    </row>
    <row r="82">
      <c r="A82" s="3" t="inlineStr">
        <is>
          <t>Intangible assets with determined useful life</t>
        </is>
      </c>
    </row>
    <row r="83">
      <c r="A83" s="4" t="inlineStr">
        <is>
          <t>Balance at the end of the year</t>
        </is>
      </c>
      <c r="B83" s="6" t="inlineStr">
        <is>
          <t>R$ 120</t>
        </is>
      </c>
    </row>
    <row r="84">
      <c r="A84" s="4" t="inlineStr">
        <is>
          <t>Ibema Companhia Brasileira de Papel</t>
        </is>
      </c>
    </row>
    <row r="85">
      <c r="A85" s="3" t="inlineStr">
        <is>
          <t>Intangible assets with determined useful life</t>
        </is>
      </c>
    </row>
    <row r="86">
      <c r="A86" s="4" t="inlineStr">
        <is>
          <t>Fair value adjustment on business combination</t>
        </is>
      </c>
      <c r="C86" s="5" t="n">
        <v>702</v>
      </c>
    </row>
    <row r="87">
      <c r="A87" s="4" t="inlineStr">
        <is>
          <t>Gross | Fibria</t>
        </is>
      </c>
    </row>
    <row r="88">
      <c r="A88" s="3" t="inlineStr">
        <is>
          <t>Intangible assets with determined useful life</t>
        </is>
      </c>
    </row>
    <row r="89">
      <c r="A89" s="4" t="inlineStr">
        <is>
          <t>Fair value adjustment on business combination</t>
        </is>
      </c>
      <c r="C89" s="5" t="n">
        <v>10159550</v>
      </c>
    </row>
    <row r="90">
      <c r="A90" s="4" t="inlineStr">
        <is>
          <t>Gross | Fibria | Port concession</t>
        </is>
      </c>
    </row>
    <row r="91">
      <c r="A91" s="3" t="inlineStr">
        <is>
          <t>Intangible assets with determined useful life</t>
        </is>
      </c>
    </row>
    <row r="92">
      <c r="A92" s="4" t="inlineStr">
        <is>
          <t>Fair value adjustment on business combination</t>
        </is>
      </c>
      <c r="C92" s="5" t="n">
        <v>54470</v>
      </c>
    </row>
    <row r="93">
      <c r="A93" s="4" t="inlineStr">
        <is>
          <t>Gross | Fibria | Lease agreements</t>
        </is>
      </c>
    </row>
    <row r="94">
      <c r="A94" s="3" t="inlineStr">
        <is>
          <t>Intangible assets with determined useful life</t>
        </is>
      </c>
    </row>
    <row r="95">
      <c r="A95" s="4" t="inlineStr">
        <is>
          <t>Fair value adjustment on business combination</t>
        </is>
      </c>
      <c r="C95" s="5" t="n">
        <v>44371</v>
      </c>
    </row>
    <row r="96">
      <c r="A96" s="4" t="inlineStr">
        <is>
          <t>Gross | Fibria | Supplier agreements</t>
        </is>
      </c>
    </row>
    <row r="97">
      <c r="A97" s="3" t="inlineStr">
        <is>
          <t>Intangible assets with determined useful life</t>
        </is>
      </c>
    </row>
    <row r="98">
      <c r="A98" s="4" t="inlineStr">
        <is>
          <t>Fair value adjustment on business combination</t>
        </is>
      </c>
      <c r="C98" s="5" t="n">
        <v>172094</v>
      </c>
    </row>
    <row r="99">
      <c r="A99" s="4" t="inlineStr">
        <is>
          <t>Gross | Fibria | Port service contracts</t>
        </is>
      </c>
    </row>
    <row r="100">
      <c r="A100" s="3" t="inlineStr">
        <is>
          <t>Intangible assets with determined useful life</t>
        </is>
      </c>
    </row>
    <row r="101">
      <c r="A101" s="4" t="inlineStr">
        <is>
          <t>Fair value adjustment on business combination</t>
        </is>
      </c>
      <c r="C101" s="5" t="n">
        <v>694590</v>
      </c>
    </row>
    <row r="102">
      <c r="A102" s="4" t="inlineStr">
        <is>
          <t>Gross | Fibria | Cultivars</t>
        </is>
      </c>
    </row>
    <row r="103">
      <c r="A103" s="3" t="inlineStr">
        <is>
          <t>Intangible assets with determined useful life</t>
        </is>
      </c>
    </row>
    <row r="104">
      <c r="A104" s="4" t="inlineStr">
        <is>
          <t>Fair value adjustment on business combination</t>
        </is>
      </c>
      <c r="C104" s="5" t="n">
        <v>142744</v>
      </c>
    </row>
    <row r="105">
      <c r="A105" s="4" t="inlineStr">
        <is>
          <t>Gross | Fibria | Customer portfolio</t>
        </is>
      </c>
    </row>
    <row r="106">
      <c r="A106" s="3" t="inlineStr">
        <is>
          <t>Intangible assets with determined useful life</t>
        </is>
      </c>
    </row>
    <row r="107">
      <c r="A107" s="4" t="inlineStr">
        <is>
          <t>Fair value adjustment on business combination</t>
        </is>
      </c>
      <c r="C107" s="5" t="n">
        <v>9030779</v>
      </c>
    </row>
    <row r="108">
      <c r="A108" s="4" t="inlineStr">
        <is>
          <t>Gross | Fibria | Software</t>
        </is>
      </c>
    </row>
    <row r="109">
      <c r="A109" s="3" t="inlineStr">
        <is>
          <t>Intangible assets with determined useful life</t>
        </is>
      </c>
    </row>
    <row r="110">
      <c r="A110" s="4" t="inlineStr">
        <is>
          <t>Fair value adjustment on business combination</t>
        </is>
      </c>
      <c r="C110" s="5" t="n">
        <v>20502</v>
      </c>
    </row>
    <row r="111">
      <c r="A111" s="4" t="inlineStr">
        <is>
          <t>Accumulated Depreciation and Amortization | Fibria</t>
        </is>
      </c>
    </row>
    <row r="112">
      <c r="A112" s="3" t="inlineStr">
        <is>
          <t>Intangible assets with determined useful life</t>
        </is>
      </c>
    </row>
    <row r="113">
      <c r="A113" s="4" t="inlineStr">
        <is>
          <t>Fair value adjustment on business combination</t>
        </is>
      </c>
      <c r="C113" s="5" t="n">
        <v>-956577</v>
      </c>
    </row>
    <row r="114">
      <c r="A114" s="4" t="inlineStr">
        <is>
          <t>Accumulated Depreciation and Amortization | Fibria | Port concession</t>
        </is>
      </c>
    </row>
    <row r="115">
      <c r="A115" s="3" t="inlineStr">
        <is>
          <t>Intangible assets with determined useful life</t>
        </is>
      </c>
    </row>
    <row r="116">
      <c r="A116" s="4" t="inlineStr">
        <is>
          <t>Fair value adjustment on business combination</t>
        </is>
      </c>
      <c r="C116" s="5" t="n">
        <v>-2147</v>
      </c>
    </row>
    <row r="117">
      <c r="A117" s="4" t="inlineStr">
        <is>
          <t>Accumulated Depreciation and Amortization | Fibria | Lease agreements</t>
        </is>
      </c>
    </row>
    <row r="118">
      <c r="A118" s="3" t="inlineStr">
        <is>
          <t>Intangible assets with determined useful life</t>
        </is>
      </c>
    </row>
    <row r="119">
      <c r="A119" s="4" t="inlineStr">
        <is>
          <t>Fair value adjustment on business combination</t>
        </is>
      </c>
      <c r="C119" s="5" t="n">
        <v>-7499</v>
      </c>
    </row>
    <row r="120">
      <c r="A120" s="4" t="inlineStr">
        <is>
          <t>Accumulated Depreciation and Amortization | Fibria | Supplier agreements</t>
        </is>
      </c>
    </row>
    <row r="121">
      <c r="A121" s="3" t="inlineStr">
        <is>
          <t>Intangible assets with determined useful life</t>
        </is>
      </c>
    </row>
    <row r="122">
      <c r="A122" s="4" t="inlineStr">
        <is>
          <t>Fair value adjustment on business combination</t>
        </is>
      </c>
      <c r="C122" s="5" t="n">
        <v>-72097</v>
      </c>
    </row>
    <row r="123">
      <c r="A123" s="4" t="inlineStr">
        <is>
          <t>Accumulated Depreciation and Amortization | Fibria | Port service contracts</t>
        </is>
      </c>
    </row>
    <row r="124">
      <c r="A124" s="3" t="inlineStr">
        <is>
          <t>Intangible assets with determined useful life</t>
        </is>
      </c>
    </row>
    <row r="125">
      <c r="A125" s="4" t="inlineStr">
        <is>
          <t>Fair value adjustment on business combination</t>
        </is>
      </c>
      <c r="C125" s="5" t="n">
        <v>-29362</v>
      </c>
    </row>
    <row r="126">
      <c r="A126" s="4" t="inlineStr">
        <is>
          <t>Accumulated Depreciation and Amortization | Fibria | Cultivars</t>
        </is>
      </c>
    </row>
    <row r="127">
      <c r="A127" s="3" t="inlineStr">
        <is>
          <t>Intangible assets with determined useful life</t>
        </is>
      </c>
    </row>
    <row r="128">
      <c r="A128" s="4" t="inlineStr">
        <is>
          <t>Fair value adjustment on business combination</t>
        </is>
      </c>
      <c r="C128" s="5" t="n">
        <v>-20392</v>
      </c>
    </row>
    <row r="129">
      <c r="A129" s="4" t="inlineStr">
        <is>
          <t>Accumulated Depreciation and Amortization | Fibria | Customer portfolio</t>
        </is>
      </c>
    </row>
    <row r="130">
      <c r="A130" s="3" t="inlineStr">
        <is>
          <t>Intangible assets with determined useful life</t>
        </is>
      </c>
    </row>
    <row r="131">
      <c r="A131" s="4" t="inlineStr">
        <is>
          <t>Fair value adjustment on business combination</t>
        </is>
      </c>
      <c r="C131" s="5" t="n">
        <v>-820980</v>
      </c>
    </row>
    <row r="132">
      <c r="A132" s="4" t="inlineStr">
        <is>
          <t>Accumulated Depreciation and Amortization | Fibria | Software</t>
        </is>
      </c>
    </row>
    <row r="133">
      <c r="A133" s="3" t="inlineStr">
        <is>
          <t>Intangible assets with determined useful life</t>
        </is>
      </c>
    </row>
    <row r="134">
      <c r="A134" s="4" t="inlineStr">
        <is>
          <t>Fair value adjustment on business combination</t>
        </is>
      </c>
      <c r="C134" s="5" t="n">
        <v>-4100</v>
      </c>
    </row>
    <row r="135">
      <c r="A135" s="4" t="inlineStr">
        <is>
          <t>Accumulated Depreciation and Amortization | Facepa and Ibema</t>
        </is>
      </c>
    </row>
    <row r="136">
      <c r="A136" s="3" t="inlineStr">
        <is>
          <t>Intangible assets with determined useful life</t>
        </is>
      </c>
    </row>
    <row r="137">
      <c r="A137" s="4" t="inlineStr">
        <is>
          <t>Fair value adjustment on business combination</t>
        </is>
      </c>
      <c r="C137" s="6" t="inlineStr">
        <is>
          <t>R$ 15454</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15" customWidth="1" min="2" max="2"/>
    <col width="15" customWidth="1" min="3" max="3"/>
  </cols>
  <sheetData>
    <row r="1">
      <c r="A1" s="1" t="inlineStr">
        <is>
          <t>TRADE ACCOUNTS PAYABLE (Details) - BRL (R$) R$ in Thousands</t>
        </is>
      </c>
      <c r="B1" s="2" t="inlineStr">
        <is>
          <t>Dec. 31, 2020</t>
        </is>
      </c>
      <c r="C1" s="2" t="inlineStr">
        <is>
          <t>Dec. 31, 2019</t>
        </is>
      </c>
    </row>
    <row r="2">
      <c r="A2" s="3" t="inlineStr">
        <is>
          <t>Trade accounts payable</t>
        </is>
      </c>
    </row>
    <row r="3">
      <c r="A3" s="4" t="inlineStr">
        <is>
          <t>Trade accounts payable</t>
        </is>
      </c>
      <c r="B3" s="6" t="inlineStr">
        <is>
          <t>R$ 2361098</t>
        </is>
      </c>
      <c r="C3" s="6" t="inlineStr">
        <is>
          <t>R$ 2376459</t>
        </is>
      </c>
    </row>
    <row r="4">
      <c r="A4" s="4" t="inlineStr">
        <is>
          <t>Pulp | Klabin S.A.</t>
        </is>
      </c>
    </row>
    <row r="5">
      <c r="A5" s="3" t="inlineStr">
        <is>
          <t>Trade accounts payable</t>
        </is>
      </c>
    </row>
    <row r="6">
      <c r="A6" s="4" t="inlineStr">
        <is>
          <t>Trade accounts payable</t>
        </is>
      </c>
      <c r="C6" s="5" t="n">
        <v>936887</v>
      </c>
    </row>
    <row r="7">
      <c r="A7" s="4" t="inlineStr">
        <is>
          <t>Domestic (Brazil) | Related parties</t>
        </is>
      </c>
    </row>
    <row r="8">
      <c r="A8" s="3" t="inlineStr">
        <is>
          <t>Trade accounts payable</t>
        </is>
      </c>
    </row>
    <row r="9">
      <c r="A9" s="4" t="inlineStr">
        <is>
          <t>Trade accounts payable</t>
        </is>
      </c>
      <c r="B9" s="5" t="n">
        <v>2849</v>
      </c>
      <c r="C9" s="5" t="n">
        <v>2477</v>
      </c>
    </row>
    <row r="10">
      <c r="A10" s="4" t="inlineStr">
        <is>
          <t>Domestic (Brazil) | Third parties</t>
        </is>
      </c>
    </row>
    <row r="11">
      <c r="A11" s="3" t="inlineStr">
        <is>
          <t>Trade accounts payable</t>
        </is>
      </c>
    </row>
    <row r="12">
      <c r="A12" s="4" t="inlineStr">
        <is>
          <t>Trade accounts payable</t>
        </is>
      </c>
      <c r="B12" s="5" t="n">
        <v>1865632</v>
      </c>
      <c r="C12" s="5" t="n">
        <v>1288775</v>
      </c>
    </row>
    <row r="13">
      <c r="A13" s="4" t="inlineStr">
        <is>
          <t>Foreign | Third parties</t>
        </is>
      </c>
    </row>
    <row r="14">
      <c r="A14" s="3" t="inlineStr">
        <is>
          <t>Trade accounts payable</t>
        </is>
      </c>
    </row>
    <row r="15">
      <c r="A15" s="4" t="inlineStr">
        <is>
          <t>Trade accounts payable</t>
        </is>
      </c>
      <c r="B15" s="6" t="inlineStr">
        <is>
          <t>R$ 492617</t>
        </is>
      </c>
      <c r="C15" s="6" t="inlineStr">
        <is>
          <t>R$ 1085207</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LOANS, FINANCING AND DEBENTURES - Breakdown by type (Details) - BRL (R$) R$ in Thousands</t>
        </is>
      </c>
      <c r="B1" s="2" t="inlineStr">
        <is>
          <t>12 Months Ended</t>
        </is>
      </c>
    </row>
    <row r="2">
      <c r="B2" s="2" t="inlineStr">
        <is>
          <t>Dec. 31, 2020</t>
        </is>
      </c>
      <c r="C2" s="2" t="inlineStr">
        <is>
          <t>Dec. 31, 2019</t>
        </is>
      </c>
      <c r="D2" s="2" t="inlineStr">
        <is>
          <t>Dec. 31, 2018</t>
        </is>
      </c>
    </row>
    <row r="3">
      <c r="A3" s="3" t="inlineStr">
        <is>
          <t>LOANS, FINANCING AND DEBENTURES</t>
        </is>
      </c>
    </row>
    <row r="4">
      <c r="A4" s="4" t="inlineStr">
        <is>
          <t>Current borrowings</t>
        </is>
      </c>
      <c r="B4" s="6" t="inlineStr">
        <is>
          <t>R$ 2043386</t>
        </is>
      </c>
      <c r="C4" s="6" t="inlineStr">
        <is>
          <t>R$ 6227951</t>
        </is>
      </c>
    </row>
    <row r="5">
      <c r="A5" s="4" t="inlineStr">
        <is>
          <t>Loans and financing</t>
        </is>
      </c>
      <c r="B5" s="5" t="n">
        <v>70856496</v>
      </c>
      <c r="C5" s="5" t="n">
        <v>57456375</v>
      </c>
    </row>
    <row r="6">
      <c r="A6" s="4" t="inlineStr">
        <is>
          <t>Total borrowings</t>
        </is>
      </c>
      <c r="B6" s="5" t="n">
        <v>72899882</v>
      </c>
      <c r="C6" s="5" t="n">
        <v>63684326</v>
      </c>
      <c r="D6" s="6" t="inlineStr">
        <is>
          <t>R$ 35737509</t>
        </is>
      </c>
    </row>
    <row r="7">
      <c r="A7" s="4" t="inlineStr">
        <is>
          <t>Interest on financing, current</t>
        </is>
      </c>
      <c r="B7" s="5" t="n">
        <v>935010</v>
      </c>
      <c r="C7" s="5" t="n">
        <v>886886</v>
      </c>
    </row>
    <row r="8">
      <c r="A8" s="4" t="inlineStr">
        <is>
          <t>Interest on financing, non-current</t>
        </is>
      </c>
      <c r="C8" s="5" t="n">
        <v>136799</v>
      </c>
    </row>
    <row r="9">
      <c r="A9" s="4" t="inlineStr">
        <is>
          <t>Interest on financing</t>
        </is>
      </c>
      <c r="B9" s="5" t="n">
        <v>935010</v>
      </c>
      <c r="C9" s="5" t="n">
        <v>1023685</v>
      </c>
    </row>
    <row r="10">
      <c r="A10" s="4" t="inlineStr">
        <is>
          <t>Non-current funding, current</t>
        </is>
      </c>
      <c r="B10" s="5" t="n">
        <v>1108376</v>
      </c>
      <c r="C10" s="5" t="n">
        <v>5341065</v>
      </c>
    </row>
    <row r="11">
      <c r="A11" s="4" t="inlineStr">
        <is>
          <t>Non-current funding, non-current</t>
        </is>
      </c>
      <c r="B11" s="5" t="n">
        <v>70856496</v>
      </c>
      <c r="C11" s="5" t="n">
        <v>57319576</v>
      </c>
    </row>
    <row r="12">
      <c r="A12" s="4" t="inlineStr">
        <is>
          <t>Non-current funding</t>
        </is>
      </c>
      <c r="B12" s="5" t="n">
        <v>71964872</v>
      </c>
      <c r="C12" s="5" t="n">
        <v>62660641</v>
      </c>
    </row>
    <row r="13">
      <c r="A13" s="4" t="inlineStr">
        <is>
          <t>Foreign</t>
        </is>
      </c>
    </row>
    <row r="14">
      <c r="A14" s="3" t="inlineStr">
        <is>
          <t>LOANS, FINANCING AND DEBENTURES</t>
        </is>
      </c>
    </row>
    <row r="15">
      <c r="A15" s="4" t="inlineStr">
        <is>
          <t>Current borrowings</t>
        </is>
      </c>
      <c r="B15" s="5" t="n">
        <v>1502691</v>
      </c>
      <c r="C15" s="5" t="n">
        <v>2664833</v>
      </c>
    </row>
    <row r="16">
      <c r="A16" s="4" t="inlineStr">
        <is>
          <t>Loans and financing</t>
        </is>
      </c>
      <c r="B16" s="5" t="n">
        <v>56657248</v>
      </c>
      <c r="C16" s="5" t="n">
        <v>42834771</v>
      </c>
    </row>
    <row r="17">
      <c r="A17" s="4" t="inlineStr">
        <is>
          <t>Total borrowings</t>
        </is>
      </c>
      <c r="B17" s="6" t="inlineStr">
        <is>
          <t>R$ 58159939</t>
        </is>
      </c>
      <c r="C17" s="5" t="n">
        <v>45499604</v>
      </c>
    </row>
    <row r="18">
      <c r="A18" s="4" t="inlineStr">
        <is>
          <t>Foreign | BNDES | UMBNDES</t>
        </is>
      </c>
    </row>
    <row r="19">
      <c r="A19" s="3" t="inlineStr">
        <is>
          <t>LOANS, FINANCING AND DEBENTURES</t>
        </is>
      </c>
    </row>
    <row r="20">
      <c r="A20" s="4" t="inlineStr">
        <is>
          <t>Annual average interest rate</t>
        </is>
      </c>
      <c r="B20" s="4" t="inlineStr">
        <is>
          <t>4.84%</t>
        </is>
      </c>
    </row>
    <row r="21">
      <c r="A21" s="4" t="inlineStr">
        <is>
          <t>Current borrowings</t>
        </is>
      </c>
      <c r="B21" s="6" t="inlineStr">
        <is>
          <t>R$ 2506</t>
        </is>
      </c>
      <c r="C21" s="5" t="n">
        <v>26307</v>
      </c>
    </row>
    <row r="22">
      <c r="A22" s="4" t="inlineStr">
        <is>
          <t>Loans and financing</t>
        </is>
      </c>
      <c r="B22" s="5" t="n">
        <v>24486</v>
      </c>
      <c r="C22" s="5" t="n">
        <v>27620</v>
      </c>
    </row>
    <row r="23">
      <c r="A23" s="4" t="inlineStr">
        <is>
          <t>Total borrowings</t>
        </is>
      </c>
      <c r="B23" s="6" t="inlineStr">
        <is>
          <t>R$ 26992</t>
        </is>
      </c>
      <c r="C23" s="5" t="n">
        <v>53927</v>
      </c>
    </row>
    <row r="24">
      <c r="A24" s="4" t="inlineStr">
        <is>
          <t>Foreign | Bonds | Fixed</t>
        </is>
      </c>
    </row>
    <row r="25">
      <c r="A25" s="3" t="inlineStr">
        <is>
          <t>LOANS, FINANCING AND DEBENTURES</t>
        </is>
      </c>
    </row>
    <row r="26">
      <c r="A26" s="4" t="inlineStr">
        <is>
          <t>Annual average interest rate</t>
        </is>
      </c>
      <c r="B26" s="4" t="inlineStr">
        <is>
          <t>5.33%</t>
        </is>
      </c>
    </row>
    <row r="27">
      <c r="A27" s="4" t="inlineStr">
        <is>
          <t>Current borrowings</t>
        </is>
      </c>
      <c r="B27" s="6" t="inlineStr">
        <is>
          <t>R$ 779046</t>
        </is>
      </c>
      <c r="C27" s="5" t="n">
        <v>640177</v>
      </c>
    </row>
    <row r="28">
      <c r="A28" s="4" t="inlineStr">
        <is>
          <t>Loans and financing</t>
        </is>
      </c>
      <c r="B28" s="5" t="n">
        <v>37232554</v>
      </c>
      <c r="C28" s="5" t="n">
        <v>27375673</v>
      </c>
    </row>
    <row r="29">
      <c r="A29" s="4" t="inlineStr">
        <is>
          <t>Total borrowings</t>
        </is>
      </c>
      <c r="B29" s="5" t="n">
        <v>38011600</v>
      </c>
      <c r="C29" s="5" t="n">
        <v>28015850</v>
      </c>
    </row>
    <row r="30">
      <c r="A30" s="4" t="inlineStr">
        <is>
          <t>Foreign | Finnvera/EKN ("Export Credit Agencies")</t>
        </is>
      </c>
    </row>
    <row r="31">
      <c r="A31" s="3" t="inlineStr">
        <is>
          <t>LOANS, FINANCING AND DEBENTURES</t>
        </is>
      </c>
    </row>
    <row r="32">
      <c r="A32" s="4" t="inlineStr">
        <is>
          <t>Loans and financing</t>
        </is>
      </c>
      <c r="B32" s="6" t="inlineStr">
        <is>
          <t>R$ 19400208</t>
        </is>
      </c>
    </row>
    <row r="33">
      <c r="A33" s="4" t="inlineStr">
        <is>
          <t>Foreign | Export credits (ACC - pre-payment) | LIBOR/Fixed</t>
        </is>
      </c>
    </row>
    <row r="34">
      <c r="A34" s="3" t="inlineStr">
        <is>
          <t>LOANS, FINANCING AND DEBENTURES</t>
        </is>
      </c>
    </row>
    <row r="35">
      <c r="A35" s="4" t="inlineStr">
        <is>
          <t>Annual average interest rate</t>
        </is>
      </c>
      <c r="B35" s="4" t="inlineStr">
        <is>
          <t>1.64%</t>
        </is>
      </c>
    </row>
    <row r="36">
      <c r="A36" s="4" t="inlineStr">
        <is>
          <t>Current borrowings</t>
        </is>
      </c>
      <c r="B36" s="6" t="inlineStr">
        <is>
          <t>R$ 718623</t>
        </is>
      </c>
      <c r="C36" s="5" t="n">
        <v>1994868</v>
      </c>
    </row>
    <row r="37">
      <c r="A37" s="4" t="inlineStr">
        <is>
          <t>Loans and financing</t>
        </is>
      </c>
      <c r="B37" s="5" t="n">
        <v>19400208</v>
      </c>
      <c r="C37" s="5" t="n">
        <v>15431478</v>
      </c>
    </row>
    <row r="38">
      <c r="A38" s="4" t="inlineStr">
        <is>
          <t>Total borrowings</t>
        </is>
      </c>
      <c r="B38" s="5" t="n">
        <v>20118831</v>
      </c>
      <c r="C38" s="5" t="n">
        <v>17426346</v>
      </c>
    </row>
    <row r="39">
      <c r="A39" s="4" t="inlineStr">
        <is>
          <t>Foreign | Others</t>
        </is>
      </c>
    </row>
    <row r="40">
      <c r="A40" s="3" t="inlineStr">
        <is>
          <t>LOANS, FINANCING AND DEBENTURES</t>
        </is>
      </c>
    </row>
    <row r="41">
      <c r="A41" s="4" t="inlineStr">
        <is>
          <t>Current borrowings</t>
        </is>
      </c>
      <c r="B41" s="5" t="n">
        <v>2516</v>
      </c>
      <c r="C41" s="5" t="n">
        <v>3481</v>
      </c>
    </row>
    <row r="42">
      <c r="A42" s="4" t="inlineStr">
        <is>
          <t>Total borrowings</t>
        </is>
      </c>
      <c r="B42" s="5" t="n">
        <v>2516</v>
      </c>
      <c r="C42" s="5" t="n">
        <v>3481</v>
      </c>
    </row>
    <row r="43">
      <c r="A43" s="4" t="inlineStr">
        <is>
          <t>Domestic (Brazil)</t>
        </is>
      </c>
    </row>
    <row r="44">
      <c r="A44" s="3" t="inlineStr">
        <is>
          <t>LOANS, FINANCING AND DEBENTURES</t>
        </is>
      </c>
    </row>
    <row r="45">
      <c r="A45" s="4" t="inlineStr">
        <is>
          <t>Current borrowings</t>
        </is>
      </c>
      <c r="B45" s="5" t="n">
        <v>540695</v>
      </c>
      <c r="C45" s="5" t="n">
        <v>3563118</v>
      </c>
    </row>
    <row r="46">
      <c r="A46" s="4" t="inlineStr">
        <is>
          <t>Loans and financing</t>
        </is>
      </c>
      <c r="B46" s="5" t="n">
        <v>14199248</v>
      </c>
      <c r="C46" s="5" t="n">
        <v>14621604</v>
      </c>
    </row>
    <row r="47">
      <c r="A47" s="4" t="inlineStr">
        <is>
          <t>Total borrowings</t>
        </is>
      </c>
      <c r="B47" s="6" t="inlineStr">
        <is>
          <t>R$ 14739943</t>
        </is>
      </c>
      <c r="C47" s="5" t="n">
        <v>18184722</v>
      </c>
    </row>
    <row r="48">
      <c r="A48" s="4" t="inlineStr">
        <is>
          <t>Domestic (Brazil) | BNDES | Fixed</t>
        </is>
      </c>
    </row>
    <row r="49">
      <c r="A49" s="3" t="inlineStr">
        <is>
          <t>LOANS, FINANCING AND DEBENTURES</t>
        </is>
      </c>
    </row>
    <row r="50">
      <c r="A50" s="4" t="inlineStr">
        <is>
          <t>Annual average interest rate</t>
        </is>
      </c>
      <c r="B50" s="4" t="inlineStr">
        <is>
          <t>4.94%</t>
        </is>
      </c>
    </row>
    <row r="51">
      <c r="A51" s="4" t="inlineStr">
        <is>
          <t>Current borrowings</t>
        </is>
      </c>
      <c r="B51" s="6" t="inlineStr">
        <is>
          <t>R$ 29115</t>
        </is>
      </c>
      <c r="C51" s="5" t="n">
        <v>39325</v>
      </c>
    </row>
    <row r="52">
      <c r="A52" s="4" t="inlineStr">
        <is>
          <t>Loans and financing</t>
        </is>
      </c>
      <c r="B52" s="5" t="n">
        <v>47177</v>
      </c>
      <c r="C52" s="5" t="n">
        <v>77333</v>
      </c>
    </row>
    <row r="53">
      <c r="A53" s="4" t="inlineStr">
        <is>
          <t>Total borrowings</t>
        </is>
      </c>
      <c r="B53" s="6" t="inlineStr">
        <is>
          <t>R$ 76292</t>
        </is>
      </c>
      <c r="C53" s="5" t="n">
        <v>116658</v>
      </c>
    </row>
    <row r="54">
      <c r="A54" s="4" t="inlineStr">
        <is>
          <t>Domestic (Brazil) | BNDES | TJLP</t>
        </is>
      </c>
    </row>
    <row r="55">
      <c r="A55" s="3" t="inlineStr">
        <is>
          <t>LOANS, FINANCING AND DEBENTURES</t>
        </is>
      </c>
    </row>
    <row r="56">
      <c r="A56" s="4" t="inlineStr">
        <is>
          <t>Annual average interest rate</t>
        </is>
      </c>
      <c r="B56" s="4" t="inlineStr">
        <is>
          <t>6.77%</t>
        </is>
      </c>
    </row>
    <row r="57">
      <c r="A57" s="4" t="inlineStr">
        <is>
          <t>Current borrowings</t>
        </is>
      </c>
      <c r="B57" s="6" t="inlineStr">
        <is>
          <t>R$ 276441</t>
        </is>
      </c>
      <c r="C57" s="5" t="n">
        <v>283658</v>
      </c>
    </row>
    <row r="58">
      <c r="A58" s="4" t="inlineStr">
        <is>
          <t>Loans and financing</t>
        </is>
      </c>
      <c r="B58" s="5" t="n">
        <v>1254222</v>
      </c>
      <c r="C58" s="5" t="n">
        <v>1517649</v>
      </c>
    </row>
    <row r="59">
      <c r="A59" s="4" t="inlineStr">
        <is>
          <t>Total borrowings</t>
        </is>
      </c>
      <c r="B59" s="6" t="inlineStr">
        <is>
          <t>R$ 1530663</t>
        </is>
      </c>
      <c r="C59" s="5" t="n">
        <v>1801307</v>
      </c>
    </row>
    <row r="60">
      <c r="A60" s="4" t="inlineStr">
        <is>
          <t>Domestic (Brazil) | BNDES | TLP</t>
        </is>
      </c>
    </row>
    <row r="61">
      <c r="A61" s="3" t="inlineStr">
        <is>
          <t>LOANS, FINANCING AND DEBENTURES</t>
        </is>
      </c>
    </row>
    <row r="62">
      <c r="A62" s="4" t="inlineStr">
        <is>
          <t>Annual average interest rate</t>
        </is>
      </c>
      <c r="B62" s="4" t="inlineStr">
        <is>
          <t>10.04%</t>
        </is>
      </c>
    </row>
    <row r="63">
      <c r="A63" s="4" t="inlineStr">
        <is>
          <t>Current borrowings</t>
        </is>
      </c>
      <c r="B63" s="6" t="inlineStr">
        <is>
          <t>R$ 25535</t>
        </is>
      </c>
      <c r="C63" s="5" t="n">
        <v>18404</v>
      </c>
    </row>
    <row r="64">
      <c r="A64" s="4" t="inlineStr">
        <is>
          <t>Loans and financing</t>
        </is>
      </c>
      <c r="B64" s="5" t="n">
        <v>522367</v>
      </c>
      <c r="C64" s="5" t="n">
        <v>441233</v>
      </c>
    </row>
    <row r="65">
      <c r="A65" s="4" t="inlineStr">
        <is>
          <t>Total borrowings</t>
        </is>
      </c>
      <c r="B65" s="6" t="inlineStr">
        <is>
          <t>R$ 547902</t>
        </is>
      </c>
      <c r="C65" s="5" t="n">
        <v>459637</v>
      </c>
    </row>
    <row r="66">
      <c r="A66" s="4" t="inlineStr">
        <is>
          <t>Domestic (Brazil) | BNDES | SELIC</t>
        </is>
      </c>
    </row>
    <row r="67">
      <c r="A67" s="3" t="inlineStr">
        <is>
          <t>LOANS, FINANCING AND DEBENTURES</t>
        </is>
      </c>
    </row>
    <row r="68">
      <c r="A68" s="4" t="inlineStr">
        <is>
          <t>Annual average interest rate</t>
        </is>
      </c>
      <c r="B68" s="4" t="inlineStr">
        <is>
          <t>5.50%</t>
        </is>
      </c>
    </row>
    <row r="69">
      <c r="A69" s="4" t="inlineStr">
        <is>
          <t>Current borrowings</t>
        </is>
      </c>
      <c r="B69" s="6" t="inlineStr">
        <is>
          <t>R$ 98531</t>
        </is>
      </c>
      <c r="C69" s="5" t="n">
        <v>78458</v>
      </c>
    </row>
    <row r="70">
      <c r="A70" s="4" t="inlineStr">
        <is>
          <t>Loans and financing</t>
        </is>
      </c>
      <c r="B70" s="5" t="n">
        <v>1068959</v>
      </c>
      <c r="C70" s="5" t="n">
        <v>718017</v>
      </c>
    </row>
    <row r="71">
      <c r="A71" s="4" t="inlineStr">
        <is>
          <t>Total borrowings</t>
        </is>
      </c>
      <c r="B71" s="5" t="n">
        <v>1167490</v>
      </c>
      <c r="C71" s="5" t="n">
        <v>796475</v>
      </c>
    </row>
    <row r="72">
      <c r="A72" s="4" t="inlineStr">
        <is>
          <t>Domestic (Brazil) | FINAME | TJLP/Fixed</t>
        </is>
      </c>
    </row>
    <row r="73">
      <c r="A73" s="3" t="inlineStr">
        <is>
          <t>LOANS, FINANCING AND DEBENTURES</t>
        </is>
      </c>
    </row>
    <row r="74">
      <c r="A74" s="4" t="inlineStr">
        <is>
          <t>Current borrowings</t>
        </is>
      </c>
      <c r="C74" s="5" t="n">
        <v>4781</v>
      </c>
    </row>
    <row r="75">
      <c r="A75" s="4" t="inlineStr">
        <is>
          <t>Loans and financing</t>
        </is>
      </c>
      <c r="C75" s="5" t="n">
        <v>9564</v>
      </c>
    </row>
    <row r="76">
      <c r="A76" s="4" t="inlineStr">
        <is>
          <t>Total borrowings</t>
        </is>
      </c>
      <c r="C76" s="5" t="n">
        <v>14345</v>
      </c>
    </row>
    <row r="77">
      <c r="A77" s="4" t="inlineStr">
        <is>
          <t>Domestic (Brazil) | BNB | Fixed</t>
        </is>
      </c>
    </row>
    <row r="78">
      <c r="A78" s="3" t="inlineStr">
        <is>
          <t>LOANS, FINANCING AND DEBENTURES</t>
        </is>
      </c>
    </row>
    <row r="79">
      <c r="A79" s="4" t="inlineStr">
        <is>
          <t>Current borrowings</t>
        </is>
      </c>
      <c r="C79" s="5" t="n">
        <v>37815</v>
      </c>
    </row>
    <row r="80">
      <c r="A80" s="4" t="inlineStr">
        <is>
          <t>Loans and financing</t>
        </is>
      </c>
      <c r="C80" s="5" t="n">
        <v>156904</v>
      </c>
    </row>
    <row r="81">
      <c r="A81" s="4" t="inlineStr">
        <is>
          <t>Total borrowings</t>
        </is>
      </c>
      <c r="C81" s="5" t="n">
        <v>194719</v>
      </c>
    </row>
    <row r="82">
      <c r="A82" s="4" t="inlineStr">
        <is>
          <t>Domestic (Brazil) | CRA ("Agribusiness Receivables Certificates")</t>
        </is>
      </c>
    </row>
    <row r="83">
      <c r="A83" s="3" t="inlineStr">
        <is>
          <t>LOANS, FINANCING AND DEBENTURES</t>
        </is>
      </c>
    </row>
    <row r="84">
      <c r="A84" s="4" t="inlineStr">
        <is>
          <t>Loans and financing</t>
        </is>
      </c>
      <c r="B84" s="6" t="inlineStr">
        <is>
          <t>R$ 3025527</t>
        </is>
      </c>
    </row>
    <row r="85">
      <c r="A85" s="4" t="inlineStr">
        <is>
          <t>Domestic (Brazil) | CRA ("Agribusiness Receivables Certificates") | CDI/IPCA</t>
        </is>
      </c>
    </row>
    <row r="86">
      <c r="A86" s="3" t="inlineStr">
        <is>
          <t>LOANS, FINANCING AND DEBENTURES</t>
        </is>
      </c>
    </row>
    <row r="87">
      <c r="A87" s="4" t="inlineStr">
        <is>
          <t>Annual average interest rate</t>
        </is>
      </c>
      <c r="B87" s="4" t="inlineStr">
        <is>
          <t>7.59%</t>
        </is>
      </c>
    </row>
    <row r="88">
      <c r="A88" s="4" t="inlineStr">
        <is>
          <t>Current borrowings</t>
        </is>
      </c>
      <c r="B88" s="6" t="inlineStr">
        <is>
          <t>R$ 32156</t>
        </is>
      </c>
      <c r="C88" s="5" t="n">
        <v>2860938</v>
      </c>
    </row>
    <row r="89">
      <c r="A89" s="4" t="inlineStr">
        <is>
          <t>Loans and financing</t>
        </is>
      </c>
      <c r="B89" s="5" t="n">
        <v>3025527</v>
      </c>
      <c r="C89" s="5" t="n">
        <v>2952451</v>
      </c>
    </row>
    <row r="90">
      <c r="A90" s="4" t="inlineStr">
        <is>
          <t>Total borrowings</t>
        </is>
      </c>
      <c r="B90" s="5" t="n">
        <v>3057683</v>
      </c>
      <c r="C90" s="5" t="n">
        <v>5813389</v>
      </c>
    </row>
    <row r="91">
      <c r="A91" s="4" t="inlineStr">
        <is>
          <t>Domestic (Brazil) | NCE ("Export Credit Notes")</t>
        </is>
      </c>
    </row>
    <row r="92">
      <c r="A92" s="3" t="inlineStr">
        <is>
          <t>LOANS, FINANCING AND DEBENTURES</t>
        </is>
      </c>
    </row>
    <row r="93">
      <c r="A93" s="4" t="inlineStr">
        <is>
          <t>Loans and financing</t>
        </is>
      </c>
      <c r="B93" s="6" t="inlineStr">
        <is>
          <t>R$ 1275045</t>
        </is>
      </c>
    </row>
    <row r="94">
      <c r="A94" s="4" t="inlineStr">
        <is>
          <t>Domestic (Brazil) | NCE ("Export Credit Notes") | CDI</t>
        </is>
      </c>
    </row>
    <row r="95">
      <c r="A95" s="3" t="inlineStr">
        <is>
          <t>LOANS, FINANCING AND DEBENTURES</t>
        </is>
      </c>
    </row>
    <row r="96">
      <c r="A96" s="4" t="inlineStr">
        <is>
          <t>Annual average interest rate</t>
        </is>
      </c>
      <c r="B96" s="4" t="inlineStr">
        <is>
          <t>5.52%</t>
        </is>
      </c>
    </row>
    <row r="97">
      <c r="A97" s="4" t="inlineStr">
        <is>
          <t>Current borrowings</t>
        </is>
      </c>
      <c r="B97" s="6" t="inlineStr">
        <is>
          <t>R$ 15184</t>
        </is>
      </c>
      <c r="C97" s="5" t="n">
        <v>131914</v>
      </c>
    </row>
    <row r="98">
      <c r="A98" s="4" t="inlineStr">
        <is>
          <t>Loans and financing</t>
        </is>
      </c>
      <c r="B98" s="5" t="n">
        <v>1275045</v>
      </c>
      <c r="C98" s="5" t="n">
        <v>1270065</v>
      </c>
    </row>
    <row r="99">
      <c r="A99" s="4" t="inlineStr">
        <is>
          <t>Total borrowings</t>
        </is>
      </c>
      <c r="B99" s="5" t="n">
        <v>1290229</v>
      </c>
      <c r="C99" s="5" t="n">
        <v>1401979</v>
      </c>
    </row>
    <row r="100">
      <c r="A100" s="4" t="inlineStr">
        <is>
          <t>Domestic (Brazil) | Rural Producer Certificate</t>
        </is>
      </c>
    </row>
    <row r="101">
      <c r="A101" s="3" t="inlineStr">
        <is>
          <t>LOANS, FINANCING AND DEBENTURES</t>
        </is>
      </c>
    </row>
    <row r="102">
      <c r="A102" s="4" t="inlineStr">
        <is>
          <t>Loans and financing</t>
        </is>
      </c>
      <c r="B102" s="6" t="inlineStr">
        <is>
          <t>R$ 273578</t>
        </is>
      </c>
    </row>
    <row r="103">
      <c r="A103" s="4" t="inlineStr">
        <is>
          <t>Domestic (Brazil) | Rural Producer Certificate | CDI</t>
        </is>
      </c>
    </row>
    <row r="104">
      <c r="A104" s="3" t="inlineStr">
        <is>
          <t>LOANS, FINANCING AND DEBENTURES</t>
        </is>
      </c>
    </row>
    <row r="105">
      <c r="A105" s="4" t="inlineStr">
        <is>
          <t>Annual average interest rate</t>
        </is>
      </c>
      <c r="B105" s="4" t="inlineStr">
        <is>
          <t>7.81%</t>
        </is>
      </c>
    </row>
    <row r="106">
      <c r="A106" s="4" t="inlineStr">
        <is>
          <t>Current borrowings</t>
        </is>
      </c>
      <c r="B106" s="6" t="inlineStr">
        <is>
          <t>R$ 2738</t>
        </is>
      </c>
      <c r="C106" s="5" t="n">
        <v>5840</v>
      </c>
    </row>
    <row r="107">
      <c r="A107" s="4" t="inlineStr">
        <is>
          <t>Loans and financing</t>
        </is>
      </c>
      <c r="B107" s="5" t="n">
        <v>273578</v>
      </c>
      <c r="C107" s="5" t="n">
        <v>273303</v>
      </c>
    </row>
    <row r="108">
      <c r="A108" s="4" t="inlineStr">
        <is>
          <t>Total borrowings</t>
        </is>
      </c>
      <c r="B108" s="5" t="n">
        <v>276316</v>
      </c>
      <c r="C108" s="5" t="n">
        <v>279143</v>
      </c>
    </row>
    <row r="109">
      <c r="A109" s="4" t="inlineStr">
        <is>
          <t>Domestic (Brazil) | Export credits ("Pre-payment")</t>
        </is>
      </c>
    </row>
    <row r="110">
      <c r="A110" s="3" t="inlineStr">
        <is>
          <t>LOANS, FINANCING AND DEBENTURES</t>
        </is>
      </c>
    </row>
    <row r="111">
      <c r="A111" s="4" t="inlineStr">
        <is>
          <t>Loans and financing</t>
        </is>
      </c>
      <c r="B111" s="6" t="inlineStr">
        <is>
          <t>R$ 1313661</t>
        </is>
      </c>
    </row>
    <row r="112">
      <c r="A112" s="4" t="inlineStr">
        <is>
          <t>Domestic (Brazil) | Export credits ("Pre-payment") | Fixed</t>
        </is>
      </c>
    </row>
    <row r="113">
      <c r="A113" s="3" t="inlineStr">
        <is>
          <t>LOANS, FINANCING AND DEBENTURES</t>
        </is>
      </c>
    </row>
    <row r="114">
      <c r="A114" s="4" t="inlineStr">
        <is>
          <t>Annual average interest rate</t>
        </is>
      </c>
      <c r="B114" s="4" t="inlineStr">
        <is>
          <t>7.62%</t>
        </is>
      </c>
    </row>
    <row r="115">
      <c r="A115" s="4" t="inlineStr">
        <is>
          <t>Current borrowings</t>
        </is>
      </c>
      <c r="B115" s="6" t="inlineStr">
        <is>
          <t>R$ 77570</t>
        </is>
      </c>
      <c r="C115" s="5" t="n">
        <v>77694</v>
      </c>
    </row>
    <row r="116">
      <c r="A116" s="4" t="inlineStr">
        <is>
          <t>Loans and financing</t>
        </is>
      </c>
      <c r="B116" s="5" t="n">
        <v>1313661</v>
      </c>
      <c r="C116" s="5" t="n">
        <v>1312586</v>
      </c>
    </row>
    <row r="117">
      <c r="A117" s="4" t="inlineStr">
        <is>
          <t>Total borrowings</t>
        </is>
      </c>
      <c r="B117" s="5" t="n">
        <v>1391231</v>
      </c>
      <c r="C117" s="5" t="n">
        <v>1390280</v>
      </c>
    </row>
    <row r="118">
      <c r="A118" s="4" t="inlineStr">
        <is>
          <t>Domestic (Brazil) | FCO ("Central West Fund"), FDCO ("Central West Development Fund") and FINEP</t>
        </is>
      </c>
    </row>
    <row r="119">
      <c r="A119" s="3" t="inlineStr">
        <is>
          <t>LOANS, FINANCING AND DEBENTURES</t>
        </is>
      </c>
    </row>
    <row r="120">
      <c r="A120" s="4" t="inlineStr">
        <is>
          <t>Loans and financing</t>
        </is>
      </c>
      <c r="B120" s="6" t="inlineStr">
        <is>
          <t>R$ 5415061</t>
        </is>
      </c>
    </row>
    <row r="121">
      <c r="A121" s="4" t="inlineStr">
        <is>
          <t>Domestic (Brazil) | FCO ("Central West Fund"), FDCO ("Central West Development Fund") and FINEP | Fixed</t>
        </is>
      </c>
    </row>
    <row r="122">
      <c r="A122" s="3" t="inlineStr">
        <is>
          <t>LOANS, FINANCING AND DEBENTURES</t>
        </is>
      </c>
    </row>
    <row r="123">
      <c r="A123" s="4" t="inlineStr">
        <is>
          <t>Current borrowings</t>
        </is>
      </c>
      <c r="C123" s="5" t="n">
        <v>76596</v>
      </c>
    </row>
    <row r="124">
      <c r="A124" s="4" t="inlineStr">
        <is>
          <t>Loans and financing</t>
        </is>
      </c>
      <c r="C124" s="5" t="n">
        <v>475905</v>
      </c>
    </row>
    <row r="125">
      <c r="A125" s="4" t="inlineStr">
        <is>
          <t>Total borrowings</t>
        </is>
      </c>
      <c r="C125" s="5" t="n">
        <v>552501</v>
      </c>
    </row>
    <row r="126">
      <c r="A126" s="4" t="inlineStr">
        <is>
          <t>Domestic (Brazil) | Debentures | CDI</t>
        </is>
      </c>
    </row>
    <row r="127">
      <c r="A127" s="3" t="inlineStr">
        <is>
          <t>LOANS, FINANCING AND DEBENTURES</t>
        </is>
      </c>
    </row>
    <row r="128">
      <c r="A128" s="4" t="inlineStr">
        <is>
          <t>Annual average interest rate</t>
        </is>
      </c>
      <c r="B128" s="4" t="inlineStr">
        <is>
          <t>6.12%</t>
        </is>
      </c>
    </row>
    <row r="129">
      <c r="A129" s="4" t="inlineStr">
        <is>
          <t>Current borrowings</t>
        </is>
      </c>
      <c r="B129" s="6" t="inlineStr">
        <is>
          <t>R$ 7590</t>
        </is>
      </c>
      <c r="C129" s="5" t="n">
        <v>9997</v>
      </c>
    </row>
    <row r="130">
      <c r="A130" s="4" t="inlineStr">
        <is>
          <t>Loans and financing</t>
        </is>
      </c>
      <c r="B130" s="5" t="n">
        <v>5415061</v>
      </c>
      <c r="C130" s="5" t="n">
        <v>5412035</v>
      </c>
    </row>
    <row r="131">
      <c r="A131" s="4" t="inlineStr">
        <is>
          <t>Total borrowings</t>
        </is>
      </c>
      <c r="B131" s="5" t="n">
        <v>5422651</v>
      </c>
      <c r="C131" s="5" t="n">
        <v>5422032</v>
      </c>
    </row>
    <row r="132">
      <c r="A132" s="4" t="inlineStr">
        <is>
          <t>Domestic (Brazil) | Others Revolving Cost Working Capital And Industrial Development Fund</t>
        </is>
      </c>
    </row>
    <row r="133">
      <c r="A133" s="3" t="inlineStr">
        <is>
          <t>LOANS, FINANCING AND DEBENTURES</t>
        </is>
      </c>
    </row>
    <row r="134">
      <c r="A134" s="4" t="inlineStr">
        <is>
          <t>Loans and financing</t>
        </is>
      </c>
      <c r="B134" s="6" t="inlineStr">
        <is>
          <t>R$ 3651</t>
        </is>
      </c>
    </row>
    <row r="135">
      <c r="A135" s="4" t="inlineStr">
        <is>
          <t>Domestic (Brazil) | Others Revolving Cost Working Capital And Industrial Development Fund | Fixed</t>
        </is>
      </c>
    </row>
    <row r="136">
      <c r="A136" s="3" t="inlineStr">
        <is>
          <t>LOANS, FINANCING AND DEBENTURES</t>
        </is>
      </c>
    </row>
    <row r="137">
      <c r="A137" s="4" t="inlineStr">
        <is>
          <t>Annual average interest rate</t>
        </is>
      </c>
      <c r="B137" s="4" t="inlineStr">
        <is>
          <t>0.40%</t>
        </is>
      </c>
    </row>
    <row r="138">
      <c r="A138" s="4" t="inlineStr">
        <is>
          <t>Current borrowings</t>
        </is>
      </c>
      <c r="B138" s="6" t="inlineStr">
        <is>
          <t>R$ 24165</t>
        </is>
      </c>
      <c r="C138" s="5" t="n">
        <v>-62302</v>
      </c>
    </row>
    <row r="139">
      <c r="A139" s="4" t="inlineStr">
        <is>
          <t>Loans and financing</t>
        </is>
      </c>
      <c r="B139" s="5" t="n">
        <v>3651</v>
      </c>
      <c r="C139" s="5" t="n">
        <v>4559</v>
      </c>
    </row>
    <row r="140">
      <c r="A140" s="4" t="inlineStr">
        <is>
          <t>Total borrowings</t>
        </is>
      </c>
      <c r="B140" s="6" t="inlineStr">
        <is>
          <t>R$ 20514</t>
        </is>
      </c>
      <c r="C140" s="6" t="inlineStr">
        <is>
          <t>R$ 57743</t>
        </is>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ANS, FINANCING AND DEBENTURES - Rollforward in loans, financing and debentures (Details) - BRL (R$) R$ in Thousands</t>
        </is>
      </c>
      <c r="B1" s="2" t="inlineStr">
        <is>
          <t>12 Months Ended</t>
        </is>
      </c>
    </row>
    <row r="2">
      <c r="B2" s="2" t="inlineStr">
        <is>
          <t>Dec. 31, 2020</t>
        </is>
      </c>
      <c r="C2" s="2" t="inlineStr">
        <is>
          <t>Dec. 31, 2019</t>
        </is>
      </c>
    </row>
    <row r="3">
      <c r="A3" s="3" t="inlineStr">
        <is>
          <t>LOANS, FINANCING AND DEBENTURES</t>
        </is>
      </c>
    </row>
    <row r="4">
      <c r="A4" s="4" t="inlineStr">
        <is>
          <t>Beginning balance</t>
        </is>
      </c>
      <c r="B4" s="6" t="inlineStr">
        <is>
          <t>R$ 63684326</t>
        </is>
      </c>
      <c r="C4" s="6" t="inlineStr">
        <is>
          <t>R$ 35737509</t>
        </is>
      </c>
    </row>
    <row r="5">
      <c r="A5" s="4" t="inlineStr">
        <is>
          <t>Reclassification - accounts payable from lease operations</t>
        </is>
      </c>
      <c r="C5" s="5" t="n">
        <v>-18225</v>
      </c>
    </row>
    <row r="6">
      <c r="A6" s="4" t="inlineStr">
        <is>
          <t>Fundraising</t>
        </is>
      </c>
      <c r="B6" s="5" t="n">
        <v>14761796</v>
      </c>
      <c r="C6" s="5" t="n">
        <v>18993837</v>
      </c>
    </row>
    <row r="7">
      <c r="A7" s="4" t="inlineStr">
        <is>
          <t>Premium with repurchase of bonds</t>
        </is>
      </c>
      <c r="B7" s="5" t="n">
        <v>391390</v>
      </c>
    </row>
    <row r="8">
      <c r="A8" s="4" t="inlineStr">
        <is>
          <t>Exchange rate variation, net</t>
        </is>
      </c>
      <c r="B8" s="5" t="n">
        <v>13365471</v>
      </c>
      <c r="C8" s="5" t="n">
        <v>1781562</v>
      </c>
    </row>
    <row r="9">
      <c r="A9" s="4" t="inlineStr">
        <is>
          <t>Settlement of principal</t>
        </is>
      </c>
      <c r="B9" s="5" t="n">
        <v>-19092810</v>
      </c>
      <c r="C9" s="5" t="n">
        <v>-13994708</v>
      </c>
    </row>
    <row r="10">
      <c r="A10" s="4" t="inlineStr">
        <is>
          <t>Settlement of interest</t>
        </is>
      </c>
      <c r="B10" s="5" t="n">
        <v>-3244949</v>
      </c>
      <c r="C10" s="5" t="n">
        <v>-2977957</v>
      </c>
    </row>
    <row r="11">
      <c r="A11" s="4" t="inlineStr">
        <is>
          <t>Amortization of fundraising costs</t>
        </is>
      </c>
      <c r="B11" s="5" t="n">
        <v>87959</v>
      </c>
      <c r="C11" s="5" t="n">
        <v>185807</v>
      </c>
    </row>
    <row r="12">
      <c r="A12" s="4" t="inlineStr">
        <is>
          <t>Other</t>
        </is>
      </c>
      <c r="B12" s="5" t="n">
        <v>38826</v>
      </c>
      <c r="C12" s="5" t="n">
        <v>-52845</v>
      </c>
    </row>
    <row r="13">
      <c r="A13" s="4" t="inlineStr">
        <is>
          <t>Ending balance</t>
        </is>
      </c>
      <c r="B13" s="5" t="n">
        <v>72899882</v>
      </c>
      <c r="C13" s="5" t="n">
        <v>63684326</v>
      </c>
    </row>
    <row r="14">
      <c r="A14" s="4" t="inlineStr">
        <is>
          <t>Fibria</t>
        </is>
      </c>
    </row>
    <row r="15">
      <c r="A15" s="3" t="inlineStr">
        <is>
          <t>LOANS, FINANCING AND DEBENTURES</t>
        </is>
      </c>
    </row>
    <row r="16">
      <c r="A16" s="4" t="inlineStr">
        <is>
          <t>Amounts from the business combination</t>
        </is>
      </c>
      <c r="C16" s="5" t="n">
        <v>20667096</v>
      </c>
    </row>
    <row r="17">
      <c r="A17" s="4" t="inlineStr">
        <is>
          <t>Settlement of premium with repurchase of bonds</t>
        </is>
      </c>
      <c r="B17" s="5" t="n">
        <v>-378381</v>
      </c>
    </row>
    <row r="18">
      <c r="A18" s="4" t="inlineStr">
        <is>
          <t>PCH / FACEPA</t>
        </is>
      </c>
    </row>
    <row r="19">
      <c r="A19" s="3" t="inlineStr">
        <is>
          <t>LOANS, FINANCING AND DEBENTURES</t>
        </is>
      </c>
    </row>
    <row r="20">
      <c r="A20" s="4" t="inlineStr">
        <is>
          <t>Interest accrued</t>
        </is>
      </c>
      <c r="B20" s="6" t="inlineStr">
        <is>
          <t>R$ 3286254</t>
        </is>
      </c>
      <c r="C20" s="6" t="inlineStr">
        <is>
          <t>R$ 3362250</t>
        </is>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4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ANS, FINANCING AND DEBENTURES - Breakdown by maturity - non current (Details) - BRL (R$) R$ in Thousands</t>
        </is>
      </c>
      <c r="B1" s="2" t="inlineStr">
        <is>
          <t>Dec. 31, 2020</t>
        </is>
      </c>
      <c r="C1" s="2" t="inlineStr">
        <is>
          <t>Dec. 31, 2019</t>
        </is>
      </c>
    </row>
    <row r="2">
      <c r="A2" s="3" t="inlineStr">
        <is>
          <t>LOANS, FINANCING AND DEBENTURES</t>
        </is>
      </c>
    </row>
    <row r="3">
      <c r="A3" s="4" t="inlineStr">
        <is>
          <t>Loans and financing</t>
        </is>
      </c>
      <c r="B3" s="6" t="inlineStr">
        <is>
          <t>R$ 70856496</t>
        </is>
      </c>
      <c r="C3" s="6" t="inlineStr">
        <is>
          <t>R$ 57456375</t>
        </is>
      </c>
    </row>
    <row r="4">
      <c r="A4" s="4" t="inlineStr">
        <is>
          <t>Foreign</t>
        </is>
      </c>
    </row>
    <row r="5">
      <c r="A5" s="3" t="inlineStr">
        <is>
          <t>LOANS, FINANCING AND DEBENTURES</t>
        </is>
      </c>
    </row>
    <row r="6">
      <c r="A6" s="4" t="inlineStr">
        <is>
          <t>Loans and financing</t>
        </is>
      </c>
      <c r="B6" s="5" t="n">
        <v>56657248</v>
      </c>
      <c r="C6" s="5" t="n">
        <v>42834771</v>
      </c>
    </row>
    <row r="7">
      <c r="A7" s="4" t="inlineStr">
        <is>
          <t>Foreign | BNDES | Currency basket</t>
        </is>
      </c>
    </row>
    <row r="8">
      <c r="A8" s="3" t="inlineStr">
        <is>
          <t>LOANS, FINANCING AND DEBENTURES</t>
        </is>
      </c>
    </row>
    <row r="9">
      <c r="A9" s="4" t="inlineStr">
        <is>
          <t>Loans and financing</t>
        </is>
      </c>
      <c r="B9" s="5" t="n">
        <v>24486</v>
      </c>
    </row>
    <row r="10">
      <c r="A10" s="4" t="inlineStr">
        <is>
          <t>Foreign | Bonds | Fixed</t>
        </is>
      </c>
    </row>
    <row r="11">
      <c r="A11" s="3" t="inlineStr">
        <is>
          <t>LOANS, FINANCING AND DEBENTURES</t>
        </is>
      </c>
    </row>
    <row r="12">
      <c r="A12" s="4" t="inlineStr">
        <is>
          <t>Loans and financing</t>
        </is>
      </c>
      <c r="B12" s="5" t="n">
        <v>37232554</v>
      </c>
      <c r="C12" s="5" t="n">
        <v>27375673</v>
      </c>
    </row>
    <row r="13">
      <c r="A13" s="4" t="inlineStr">
        <is>
          <t>Foreign | Finnvera/EKN ("Export Credit Agencies")</t>
        </is>
      </c>
    </row>
    <row r="14">
      <c r="A14" s="3" t="inlineStr">
        <is>
          <t>LOANS, FINANCING AND DEBENTURES</t>
        </is>
      </c>
    </row>
    <row r="15">
      <c r="A15" s="4" t="inlineStr">
        <is>
          <t>Loans and financing</t>
        </is>
      </c>
      <c r="B15" s="5" t="n">
        <v>19400208</v>
      </c>
    </row>
    <row r="16">
      <c r="A16" s="4" t="inlineStr">
        <is>
          <t>Domestic (Brazil)</t>
        </is>
      </c>
    </row>
    <row r="17">
      <c r="A17" s="3" t="inlineStr">
        <is>
          <t>LOANS, FINANCING AND DEBENTURES</t>
        </is>
      </c>
    </row>
    <row r="18">
      <c r="A18" s="4" t="inlineStr">
        <is>
          <t>Loans and financing</t>
        </is>
      </c>
      <c r="B18" s="5" t="n">
        <v>14199248</v>
      </c>
      <c r="C18" s="5" t="n">
        <v>14621604</v>
      </c>
    </row>
    <row r="19">
      <c r="A19" s="4" t="inlineStr">
        <is>
          <t>Domestic (Brazil) | BNDES | TJLP</t>
        </is>
      </c>
    </row>
    <row r="20">
      <c r="A20" s="3" t="inlineStr">
        <is>
          <t>LOANS, FINANCING AND DEBENTURES</t>
        </is>
      </c>
    </row>
    <row r="21">
      <c r="A21" s="4" t="inlineStr">
        <is>
          <t>Loans and financing</t>
        </is>
      </c>
      <c r="B21" s="5" t="n">
        <v>1254222</v>
      </c>
      <c r="C21" s="5" t="n">
        <v>1517649</v>
      </c>
    </row>
    <row r="22">
      <c r="A22" s="4" t="inlineStr">
        <is>
          <t>Domestic (Brazil) | BNDES | TLP</t>
        </is>
      </c>
    </row>
    <row r="23">
      <c r="A23" s="3" t="inlineStr">
        <is>
          <t>LOANS, FINANCING AND DEBENTURES</t>
        </is>
      </c>
    </row>
    <row r="24">
      <c r="A24" s="4" t="inlineStr">
        <is>
          <t>Loans and financing</t>
        </is>
      </c>
      <c r="B24" s="5" t="n">
        <v>522367</v>
      </c>
      <c r="C24" s="5" t="n">
        <v>441233</v>
      </c>
    </row>
    <row r="25">
      <c r="A25" s="4" t="inlineStr">
        <is>
          <t>Domestic (Brazil) | BNDES | Fixed</t>
        </is>
      </c>
    </row>
    <row r="26">
      <c r="A26" s="3" t="inlineStr">
        <is>
          <t>LOANS, FINANCING AND DEBENTURES</t>
        </is>
      </c>
    </row>
    <row r="27">
      <c r="A27" s="4" t="inlineStr">
        <is>
          <t>Loans and financing</t>
        </is>
      </c>
      <c r="B27" s="5" t="n">
        <v>47177</v>
      </c>
      <c r="C27" s="5" t="n">
        <v>77333</v>
      </c>
    </row>
    <row r="28">
      <c r="A28" s="4" t="inlineStr">
        <is>
          <t>Domestic (Brazil) | BNDES | SELIC</t>
        </is>
      </c>
    </row>
    <row r="29">
      <c r="A29" s="3" t="inlineStr">
        <is>
          <t>LOANS, FINANCING AND DEBENTURES</t>
        </is>
      </c>
    </row>
    <row r="30">
      <c r="A30" s="4" t="inlineStr">
        <is>
          <t>Loans and financing</t>
        </is>
      </c>
      <c r="B30" s="5" t="n">
        <v>1068959</v>
      </c>
      <c r="C30" s="5" t="n">
        <v>718017</v>
      </c>
    </row>
    <row r="31">
      <c r="A31" s="4" t="inlineStr">
        <is>
          <t>Domestic (Brazil) | BNB | Fixed</t>
        </is>
      </c>
    </row>
    <row r="32">
      <c r="A32" s="3" t="inlineStr">
        <is>
          <t>LOANS, FINANCING AND DEBENTURES</t>
        </is>
      </c>
    </row>
    <row r="33">
      <c r="A33" s="4" t="inlineStr">
        <is>
          <t>Loans and financing</t>
        </is>
      </c>
      <c r="C33" s="5" t="n">
        <v>156904</v>
      </c>
    </row>
    <row r="34">
      <c r="A34" s="4" t="inlineStr">
        <is>
          <t>Domestic (Brazil) | CRA ("Agribusiness Receivables Certificates")</t>
        </is>
      </c>
    </row>
    <row r="35">
      <c r="A35" s="3" t="inlineStr">
        <is>
          <t>LOANS, FINANCING AND DEBENTURES</t>
        </is>
      </c>
    </row>
    <row r="36">
      <c r="A36" s="4" t="inlineStr">
        <is>
          <t>Loans and financing</t>
        </is>
      </c>
      <c r="B36" s="5" t="n">
        <v>3025527</v>
      </c>
    </row>
    <row r="37">
      <c r="A37" s="4" t="inlineStr">
        <is>
          <t>Domestic (Brazil) | NCE ("Export Credit Notes")</t>
        </is>
      </c>
    </row>
    <row r="38">
      <c r="A38" s="3" t="inlineStr">
        <is>
          <t>LOANS, FINANCING AND DEBENTURES</t>
        </is>
      </c>
    </row>
    <row r="39">
      <c r="A39" s="4" t="inlineStr">
        <is>
          <t>Loans and financing</t>
        </is>
      </c>
      <c r="B39" s="5" t="n">
        <v>1275045</v>
      </c>
    </row>
    <row r="40">
      <c r="A40" s="4" t="inlineStr">
        <is>
          <t>Domestic (Brazil) | Rural Producer Certificate</t>
        </is>
      </c>
    </row>
    <row r="41">
      <c r="A41" s="3" t="inlineStr">
        <is>
          <t>LOANS, FINANCING AND DEBENTURES</t>
        </is>
      </c>
    </row>
    <row r="42">
      <c r="A42" s="4" t="inlineStr">
        <is>
          <t>Loans and financing</t>
        </is>
      </c>
      <c r="B42" s="5" t="n">
        <v>273578</v>
      </c>
    </row>
    <row r="43">
      <c r="A43" s="4" t="inlineStr">
        <is>
          <t>Domestic (Brazil) | Export credits ("Pre-payment")</t>
        </is>
      </c>
    </row>
    <row r="44">
      <c r="A44" s="3" t="inlineStr">
        <is>
          <t>LOANS, FINANCING AND DEBENTURES</t>
        </is>
      </c>
    </row>
    <row r="45">
      <c r="A45" s="4" t="inlineStr">
        <is>
          <t>Loans and financing</t>
        </is>
      </c>
      <c r="B45" s="5" t="n">
        <v>1313661</v>
      </c>
    </row>
    <row r="46">
      <c r="A46" s="4" t="inlineStr">
        <is>
          <t>Domestic (Brazil) | Export credits ("Pre-payment") | Fixed</t>
        </is>
      </c>
    </row>
    <row r="47">
      <c r="A47" s="3" t="inlineStr">
        <is>
          <t>LOANS, FINANCING AND DEBENTURES</t>
        </is>
      </c>
    </row>
    <row r="48">
      <c r="A48" s="4" t="inlineStr">
        <is>
          <t>Loans and financing</t>
        </is>
      </c>
      <c r="B48" s="5" t="n">
        <v>1313661</v>
      </c>
      <c r="C48" s="5" t="n">
        <v>1312586</v>
      </c>
    </row>
    <row r="49">
      <c r="A49" s="4" t="inlineStr">
        <is>
          <t>Domestic (Brazil) | FCO ("Central West Fund"), FDCO ("Central West Development Fund") and FINEP</t>
        </is>
      </c>
    </row>
    <row r="50">
      <c r="A50" s="3" t="inlineStr">
        <is>
          <t>LOANS, FINANCING AND DEBENTURES</t>
        </is>
      </c>
    </row>
    <row r="51">
      <c r="A51" s="4" t="inlineStr">
        <is>
          <t>Loans and financing</t>
        </is>
      </c>
      <c r="B51" s="5" t="n">
        <v>5415061</v>
      </c>
    </row>
    <row r="52">
      <c r="A52" s="4" t="inlineStr">
        <is>
          <t>Domestic (Brazil) | FCO ("Central West Fund"), FDCO ("Central West Development Fund") and FINEP | Fixed</t>
        </is>
      </c>
    </row>
    <row r="53">
      <c r="A53" s="3" t="inlineStr">
        <is>
          <t>LOANS, FINANCING AND DEBENTURES</t>
        </is>
      </c>
    </row>
    <row r="54">
      <c r="A54" s="4" t="inlineStr">
        <is>
          <t>Loans and financing</t>
        </is>
      </c>
      <c r="C54" s="5" t="n">
        <v>475905</v>
      </c>
    </row>
    <row r="55">
      <c r="A55" s="4" t="inlineStr">
        <is>
          <t>Domestic (Brazil) | Others Revolving Cost Working Capital And Industrial Development Fund</t>
        </is>
      </c>
    </row>
    <row r="56">
      <c r="A56" s="3" t="inlineStr">
        <is>
          <t>LOANS, FINANCING AND DEBENTURES</t>
        </is>
      </c>
    </row>
    <row r="57">
      <c r="A57" s="4" t="inlineStr">
        <is>
          <t>Loans and financing</t>
        </is>
      </c>
      <c r="B57" s="5" t="n">
        <v>3651</v>
      </c>
    </row>
    <row r="58">
      <c r="A58" s="4" t="inlineStr">
        <is>
          <t>Domestic (Brazil) | Others Revolving Cost Working Capital And Industrial Development Fund | Fixed</t>
        </is>
      </c>
    </row>
    <row r="59">
      <c r="A59" s="3" t="inlineStr">
        <is>
          <t>LOANS, FINANCING AND DEBENTURES</t>
        </is>
      </c>
    </row>
    <row r="60">
      <c r="A60" s="4" t="inlineStr">
        <is>
          <t>Loans and financing</t>
        </is>
      </c>
      <c r="B60" s="5" t="n">
        <v>3651</v>
      </c>
      <c r="C60" s="6" t="inlineStr">
        <is>
          <t>R$ 4559</t>
        </is>
      </c>
    </row>
    <row r="61">
      <c r="A61" s="4" t="inlineStr">
        <is>
          <t>Later than two years and not later than three years</t>
        </is>
      </c>
    </row>
    <row r="62">
      <c r="A62" s="3" t="inlineStr">
        <is>
          <t>LOANS, FINANCING AND DEBENTURES</t>
        </is>
      </c>
    </row>
    <row r="63">
      <c r="A63" s="4" t="inlineStr">
        <is>
          <t>Loans and financing</t>
        </is>
      </c>
      <c r="B63" s="5" t="n">
        <v>3515671</v>
      </c>
    </row>
    <row r="64">
      <c r="A64" s="4" t="inlineStr">
        <is>
          <t>Later than two years and not later than three years | Foreign</t>
        </is>
      </c>
    </row>
    <row r="65">
      <c r="A65" s="3" t="inlineStr">
        <is>
          <t>LOANS, FINANCING AND DEBENTURES</t>
        </is>
      </c>
    </row>
    <row r="66">
      <c r="A66" s="4" t="inlineStr">
        <is>
          <t>Loans and financing</t>
        </is>
      </c>
      <c r="B66" s="5" t="n">
        <v>1589376</v>
      </c>
    </row>
    <row r="67">
      <c r="A67" s="4" t="inlineStr">
        <is>
          <t>Later than two years and not later than three years | Foreign | BNDES | Currency basket</t>
        </is>
      </c>
    </row>
    <row r="68">
      <c r="A68" s="3" t="inlineStr">
        <is>
          <t>LOANS, FINANCING AND DEBENTURES</t>
        </is>
      </c>
    </row>
    <row r="69">
      <c r="A69" s="4" t="inlineStr">
        <is>
          <t>Loans and financing</t>
        </is>
      </c>
      <c r="B69" s="5" t="n">
        <v>13356</v>
      </c>
    </row>
    <row r="70">
      <c r="A70" s="4" t="inlineStr">
        <is>
          <t>Later than two years and not later than three years | Foreign | Finnvera/EKN ("Export Credit Agencies")</t>
        </is>
      </c>
    </row>
    <row r="71">
      <c r="A71" s="3" t="inlineStr">
        <is>
          <t>LOANS, FINANCING AND DEBENTURES</t>
        </is>
      </c>
    </row>
    <row r="72">
      <c r="A72" s="4" t="inlineStr">
        <is>
          <t>Loans and financing</t>
        </is>
      </c>
      <c r="B72" s="5" t="n">
        <v>1576020</v>
      </c>
    </row>
    <row r="73">
      <c r="A73" s="4" t="inlineStr">
        <is>
          <t>Later than two years and not later than three years | Domestic (Brazil)</t>
        </is>
      </c>
    </row>
    <row r="74">
      <c r="A74" s="3" t="inlineStr">
        <is>
          <t>LOANS, FINANCING AND DEBENTURES</t>
        </is>
      </c>
    </row>
    <row r="75">
      <c r="A75" s="4" t="inlineStr">
        <is>
          <t>Loans and financing</t>
        </is>
      </c>
      <c r="B75" s="5" t="n">
        <v>1926295</v>
      </c>
    </row>
    <row r="76">
      <c r="A76" s="4" t="inlineStr">
        <is>
          <t>Later than two years and not later than three years | Domestic (Brazil) | BNDES | TJLP</t>
        </is>
      </c>
    </row>
    <row r="77">
      <c r="A77" s="3" t="inlineStr">
        <is>
          <t>LOANS, FINANCING AND DEBENTURES</t>
        </is>
      </c>
    </row>
    <row r="78">
      <c r="A78" s="4" t="inlineStr">
        <is>
          <t>Loans and financing</t>
        </is>
      </c>
      <c r="B78" s="5" t="n">
        <v>269029</v>
      </c>
    </row>
    <row r="79">
      <c r="A79" s="4" t="inlineStr">
        <is>
          <t>Later than two years and not later than three years | Domestic (Brazil) | BNDES | TLP</t>
        </is>
      </c>
    </row>
    <row r="80">
      <c r="A80" s="3" t="inlineStr">
        <is>
          <t>LOANS, FINANCING AND DEBENTURES</t>
        </is>
      </c>
    </row>
    <row r="81">
      <c r="A81" s="4" t="inlineStr">
        <is>
          <t>Loans and financing</t>
        </is>
      </c>
      <c r="B81" s="5" t="n">
        <v>18866</v>
      </c>
    </row>
    <row r="82">
      <c r="A82" s="4" t="inlineStr">
        <is>
          <t>Later than two years and not later than three years | Domestic (Brazil) | BNDES | Fixed</t>
        </is>
      </c>
    </row>
    <row r="83">
      <c r="A83" s="3" t="inlineStr">
        <is>
          <t>LOANS, FINANCING AND DEBENTURES</t>
        </is>
      </c>
    </row>
    <row r="84">
      <c r="A84" s="4" t="inlineStr">
        <is>
          <t>Loans and financing</t>
        </is>
      </c>
      <c r="B84" s="5" t="n">
        <v>24558</v>
      </c>
    </row>
    <row r="85">
      <c r="A85" s="4" t="inlineStr">
        <is>
          <t>Later than two years and not later than three years | Domestic (Brazil) | BNDES | SELIC</t>
        </is>
      </c>
    </row>
    <row r="86">
      <c r="A86" s="3" t="inlineStr">
        <is>
          <t>LOANS, FINANCING AND DEBENTURES</t>
        </is>
      </c>
    </row>
    <row r="87">
      <c r="A87" s="4" t="inlineStr">
        <is>
          <t>Loans and financing</t>
        </is>
      </c>
      <c r="B87" s="5" t="n">
        <v>97511</v>
      </c>
    </row>
    <row r="88">
      <c r="A88" s="4" t="inlineStr">
        <is>
          <t>Later than two years and not later than three years | Domestic (Brazil) | CRA ("Agribusiness Receivables Certificates")</t>
        </is>
      </c>
    </row>
    <row r="89">
      <c r="A89" s="3" t="inlineStr">
        <is>
          <t>LOANS, FINANCING AND DEBENTURES</t>
        </is>
      </c>
    </row>
    <row r="90">
      <c r="A90" s="4" t="inlineStr">
        <is>
          <t>Loans and financing</t>
        </is>
      </c>
      <c r="B90" s="5" t="n">
        <v>1512680</v>
      </c>
    </row>
    <row r="91">
      <c r="A91" s="4" t="inlineStr">
        <is>
          <t>Later than two years and not later than three years | Domestic (Brazil) | Others Revolving Cost Working Capital And Industrial Development Fund</t>
        </is>
      </c>
    </row>
    <row r="92">
      <c r="A92" s="3" t="inlineStr">
        <is>
          <t>LOANS, FINANCING AND DEBENTURES</t>
        </is>
      </c>
    </row>
    <row r="93">
      <c r="A93" s="4" t="inlineStr">
        <is>
          <t>Loans and financing</t>
        </is>
      </c>
      <c r="B93" s="5" t="n">
        <v>3651</v>
      </c>
    </row>
    <row r="94">
      <c r="A94" s="4" t="inlineStr">
        <is>
          <t>Later than three years and not later than four years</t>
        </is>
      </c>
    </row>
    <row r="95">
      <c r="A95" s="3" t="inlineStr">
        <is>
          <t>LOANS, FINANCING AND DEBENTURES</t>
        </is>
      </c>
    </row>
    <row r="96">
      <c r="A96" s="4" t="inlineStr">
        <is>
          <t>Loans and financing</t>
        </is>
      </c>
      <c r="B96" s="5" t="n">
        <v>11500856</v>
      </c>
    </row>
    <row r="97">
      <c r="A97" s="4" t="inlineStr">
        <is>
          <t>Later than three years and not later than four years | Foreign</t>
        </is>
      </c>
    </row>
    <row r="98">
      <c r="A98" s="3" t="inlineStr">
        <is>
          <t>LOANS, FINANCING AND DEBENTURES</t>
        </is>
      </c>
    </row>
    <row r="99">
      <c r="A99" s="4" t="inlineStr">
        <is>
          <t>Loans and financing</t>
        </is>
      </c>
      <c r="B99" s="5" t="n">
        <v>9561063</v>
      </c>
    </row>
    <row r="100">
      <c r="A100" s="4" t="inlineStr">
        <is>
          <t>Later than three years and not later than four years | Foreign | BNDES | Currency basket</t>
        </is>
      </c>
    </row>
    <row r="101">
      <c r="A101" s="3" t="inlineStr">
        <is>
          <t>LOANS, FINANCING AND DEBENTURES</t>
        </is>
      </c>
    </row>
    <row r="102">
      <c r="A102" s="4" t="inlineStr">
        <is>
          <t>Loans and financing</t>
        </is>
      </c>
      <c r="B102" s="5" t="n">
        <v>11130</v>
      </c>
    </row>
    <row r="103">
      <c r="A103" s="4" t="inlineStr">
        <is>
          <t>Later than three years and not later than four years | Foreign | Finnvera/EKN ("Export Credit Agencies")</t>
        </is>
      </c>
    </row>
    <row r="104">
      <c r="A104" s="3" t="inlineStr">
        <is>
          <t>LOANS, FINANCING AND DEBENTURES</t>
        </is>
      </c>
    </row>
    <row r="105">
      <c r="A105" s="4" t="inlineStr">
        <is>
          <t>Loans and financing</t>
        </is>
      </c>
      <c r="B105" s="5" t="n">
        <v>9549933</v>
      </c>
    </row>
    <row r="106">
      <c r="A106" s="4" t="inlineStr">
        <is>
          <t>Later than three years and not later than four years | Domestic (Brazil)</t>
        </is>
      </c>
    </row>
    <row r="107">
      <c r="A107" s="3" t="inlineStr">
        <is>
          <t>LOANS, FINANCING AND DEBENTURES</t>
        </is>
      </c>
    </row>
    <row r="108">
      <c r="A108" s="4" t="inlineStr">
        <is>
          <t>Loans and financing</t>
        </is>
      </c>
      <c r="B108" s="5" t="n">
        <v>1939793</v>
      </c>
    </row>
    <row r="109">
      <c r="A109" s="4" t="inlineStr">
        <is>
          <t>Later than three years and not later than four years | Domestic (Brazil) | BNDES | TJLP</t>
        </is>
      </c>
    </row>
    <row r="110">
      <c r="A110" s="3" t="inlineStr">
        <is>
          <t>LOANS, FINANCING AND DEBENTURES</t>
        </is>
      </c>
    </row>
    <row r="111">
      <c r="A111" s="4" t="inlineStr">
        <is>
          <t>Loans and financing</t>
        </is>
      </c>
      <c r="B111" s="5" t="n">
        <v>268272</v>
      </c>
    </row>
    <row r="112">
      <c r="A112" s="4" t="inlineStr">
        <is>
          <t>Later than three years and not later than four years | Domestic (Brazil) | BNDES | TLP</t>
        </is>
      </c>
    </row>
    <row r="113">
      <c r="A113" s="3" t="inlineStr">
        <is>
          <t>LOANS, FINANCING AND DEBENTURES</t>
        </is>
      </c>
    </row>
    <row r="114">
      <c r="A114" s="4" t="inlineStr">
        <is>
          <t>Loans and financing</t>
        </is>
      </c>
      <c r="B114" s="5" t="n">
        <v>18866</v>
      </c>
    </row>
    <row r="115">
      <c r="A115" s="4" t="inlineStr">
        <is>
          <t>Later than three years and not later than four years | Domestic (Brazil) | BNDES | Fixed</t>
        </is>
      </c>
    </row>
    <row r="116">
      <c r="A116" s="3" t="inlineStr">
        <is>
          <t>LOANS, FINANCING AND DEBENTURES</t>
        </is>
      </c>
    </row>
    <row r="117">
      <c r="A117" s="4" t="inlineStr">
        <is>
          <t>Loans and financing</t>
        </is>
      </c>
      <c r="B117" s="5" t="n">
        <v>18606</v>
      </c>
    </row>
    <row r="118">
      <c r="A118" s="4" t="inlineStr">
        <is>
          <t>Later than three years and not later than four years | Domestic (Brazil) | BNDES | SELIC</t>
        </is>
      </c>
    </row>
    <row r="119">
      <c r="A119" s="3" t="inlineStr">
        <is>
          <t>LOANS, FINANCING AND DEBENTURES</t>
        </is>
      </c>
    </row>
    <row r="120">
      <c r="A120" s="4" t="inlineStr">
        <is>
          <t>Loans and financing</t>
        </is>
      </c>
      <c r="B120" s="5" t="n">
        <v>121202</v>
      </c>
    </row>
    <row r="121">
      <c r="A121" s="4" t="inlineStr">
        <is>
          <t>Later than three years and not later than four years | Domestic (Brazil) | CRA ("Agribusiness Receivables Certificates")</t>
        </is>
      </c>
    </row>
    <row r="122">
      <c r="A122" s="3" t="inlineStr">
        <is>
          <t>LOANS, FINANCING AND DEBENTURES</t>
        </is>
      </c>
    </row>
    <row r="123">
      <c r="A123" s="4" t="inlineStr">
        <is>
          <t>Loans and financing</t>
        </is>
      </c>
      <c r="B123" s="5" t="n">
        <v>1512847</v>
      </c>
    </row>
    <row r="124">
      <c r="A124" s="4" t="inlineStr">
        <is>
          <t>Later than four years and not later than five years</t>
        </is>
      </c>
    </row>
    <row r="125">
      <c r="A125" s="3" t="inlineStr">
        <is>
          <t>LOANS, FINANCING AND DEBENTURES</t>
        </is>
      </c>
    </row>
    <row r="126">
      <c r="A126" s="4" t="inlineStr">
        <is>
          <t>Loans and financing</t>
        </is>
      </c>
      <c r="B126" s="5" t="n">
        <v>8068734</v>
      </c>
    </row>
    <row r="127">
      <c r="A127" s="4" t="inlineStr">
        <is>
          <t>Later than four years and not later than five years | Foreign</t>
        </is>
      </c>
    </row>
    <row r="128">
      <c r="A128" s="3" t="inlineStr">
        <is>
          <t>LOANS, FINANCING AND DEBENTURES</t>
        </is>
      </c>
    </row>
    <row r="129">
      <c r="A129" s="4" t="inlineStr">
        <is>
          <t>Loans and financing</t>
        </is>
      </c>
      <c r="B129" s="5" t="n">
        <v>6378852</v>
      </c>
    </row>
    <row r="130">
      <c r="A130" s="4" t="inlineStr">
        <is>
          <t>Later than four years and not later than five years | Foreign | Bonds | Fixed</t>
        </is>
      </c>
    </row>
    <row r="131">
      <c r="A131" s="3" t="inlineStr">
        <is>
          <t>LOANS, FINANCING AND DEBENTURES</t>
        </is>
      </c>
    </row>
    <row r="132">
      <c r="A132" s="4" t="inlineStr">
        <is>
          <t>Loans and financing</t>
        </is>
      </c>
      <c r="B132" s="5" t="n">
        <v>1823773</v>
      </c>
    </row>
    <row r="133">
      <c r="A133" s="4" t="inlineStr">
        <is>
          <t>Later than four years and not later than five years | Foreign | Finnvera/EKN ("Export Credit Agencies")</t>
        </is>
      </c>
    </row>
    <row r="134">
      <c r="A134" s="3" t="inlineStr">
        <is>
          <t>LOANS, FINANCING AND DEBENTURES</t>
        </is>
      </c>
    </row>
    <row r="135">
      <c r="A135" s="4" t="inlineStr">
        <is>
          <t>Loans and financing</t>
        </is>
      </c>
      <c r="B135" s="5" t="n">
        <v>4555079</v>
      </c>
    </row>
    <row r="136">
      <c r="A136" s="4" t="inlineStr">
        <is>
          <t>Later than four years and not later than five years | Domestic (Brazil)</t>
        </is>
      </c>
    </row>
    <row r="137">
      <c r="A137" s="3" t="inlineStr">
        <is>
          <t>LOANS, FINANCING AND DEBENTURES</t>
        </is>
      </c>
    </row>
    <row r="138">
      <c r="A138" s="4" t="inlineStr">
        <is>
          <t>Loans and financing</t>
        </is>
      </c>
      <c r="B138" s="5" t="n">
        <v>1689882</v>
      </c>
    </row>
    <row r="139">
      <c r="A139" s="4" t="inlineStr">
        <is>
          <t>Later than four years and not later than five years | Domestic (Brazil) | BNDES | TJLP</t>
        </is>
      </c>
    </row>
    <row r="140">
      <c r="A140" s="3" t="inlineStr">
        <is>
          <t>LOANS, FINANCING AND DEBENTURES</t>
        </is>
      </c>
    </row>
    <row r="141">
      <c r="A141" s="4" t="inlineStr">
        <is>
          <t>Loans and financing</t>
        </is>
      </c>
      <c r="B141" s="5" t="n">
        <v>240281</v>
      </c>
    </row>
    <row r="142">
      <c r="A142" s="4" t="inlineStr">
        <is>
          <t>Later than four years and not later than five years | Domestic (Brazil) | BNDES | TLP</t>
        </is>
      </c>
    </row>
    <row r="143">
      <c r="A143" s="3" t="inlineStr">
        <is>
          <t>LOANS, FINANCING AND DEBENTURES</t>
        </is>
      </c>
    </row>
    <row r="144">
      <c r="A144" s="4" t="inlineStr">
        <is>
          <t>Loans and financing</t>
        </is>
      </c>
      <c r="B144" s="5" t="n">
        <v>18866</v>
      </c>
    </row>
    <row r="145">
      <c r="A145" s="4" t="inlineStr">
        <is>
          <t>Later than four years and not later than five years | Domestic (Brazil) | BNDES | Fixed</t>
        </is>
      </c>
    </row>
    <row r="146">
      <c r="A146" s="3" t="inlineStr">
        <is>
          <t>LOANS, FINANCING AND DEBENTURES</t>
        </is>
      </c>
    </row>
    <row r="147">
      <c r="A147" s="4" t="inlineStr">
        <is>
          <t>Loans and financing</t>
        </is>
      </c>
      <c r="B147" s="5" t="n">
        <v>4013</v>
      </c>
    </row>
    <row r="148">
      <c r="A148" s="4" t="inlineStr">
        <is>
          <t>Later than four years and not later than five years | Domestic (Brazil) | BNDES | SELIC</t>
        </is>
      </c>
    </row>
    <row r="149">
      <c r="A149" s="3" t="inlineStr">
        <is>
          <t>LOANS, FINANCING AND DEBENTURES</t>
        </is>
      </c>
    </row>
    <row r="150">
      <c r="A150" s="4" t="inlineStr">
        <is>
          <t>Loans and financing</t>
        </is>
      </c>
      <c r="B150" s="5" t="n">
        <v>113061</v>
      </c>
    </row>
    <row r="151">
      <c r="A151" s="4" t="inlineStr">
        <is>
          <t>Later than four years and not later than five years | Domestic (Brazil) | Export credits ("Pre-payment")</t>
        </is>
      </c>
    </row>
    <row r="152">
      <c r="A152" s="3" t="inlineStr">
        <is>
          <t>LOANS, FINANCING AND DEBENTURES</t>
        </is>
      </c>
    </row>
    <row r="153">
      <c r="A153" s="4" t="inlineStr">
        <is>
          <t>Loans and financing</t>
        </is>
      </c>
      <c r="B153" s="5" t="n">
        <v>1313661</v>
      </c>
    </row>
    <row r="154">
      <c r="A154" s="4" t="inlineStr">
        <is>
          <t>Later than five years and not later than six years</t>
        </is>
      </c>
    </row>
    <row r="155">
      <c r="A155" s="3" t="inlineStr">
        <is>
          <t>LOANS, FINANCING AND DEBENTURES</t>
        </is>
      </c>
    </row>
    <row r="156">
      <c r="A156" s="4" t="inlineStr">
        <is>
          <t>Loans and financing</t>
        </is>
      </c>
      <c r="B156" s="5" t="n">
        <v>8660387</v>
      </c>
    </row>
    <row r="157">
      <c r="A157" s="4" t="inlineStr">
        <is>
          <t>Later than five years and not later than six years | Foreign</t>
        </is>
      </c>
    </row>
    <row r="158">
      <c r="A158" s="3" t="inlineStr">
        <is>
          <t>LOANS, FINANCING AND DEBENTURES</t>
        </is>
      </c>
    </row>
    <row r="159">
      <c r="A159" s="4" t="inlineStr">
        <is>
          <t>Loans and financing</t>
        </is>
      </c>
      <c r="B159" s="5" t="n">
        <v>4992511</v>
      </c>
    </row>
    <row r="160">
      <c r="A160" s="4" t="inlineStr">
        <is>
          <t>Later than five years and not later than six years | Foreign | Bonds | Fixed</t>
        </is>
      </c>
    </row>
    <row r="161">
      <c r="A161" s="3" t="inlineStr">
        <is>
          <t>LOANS, FINANCING AND DEBENTURES</t>
        </is>
      </c>
    </row>
    <row r="162">
      <c r="A162" s="4" t="inlineStr">
        <is>
          <t>Loans and financing</t>
        </is>
      </c>
      <c r="B162" s="5" t="n">
        <v>1741909</v>
      </c>
    </row>
    <row r="163">
      <c r="A163" s="4" t="inlineStr">
        <is>
          <t>Later than five years and not later than six years | Foreign | Finnvera/EKN ("Export Credit Agencies")</t>
        </is>
      </c>
    </row>
    <row r="164">
      <c r="A164" s="3" t="inlineStr">
        <is>
          <t>LOANS, FINANCING AND DEBENTURES</t>
        </is>
      </c>
    </row>
    <row r="165">
      <c r="A165" s="4" t="inlineStr">
        <is>
          <t>Loans and financing</t>
        </is>
      </c>
      <c r="B165" s="5" t="n">
        <v>3250602</v>
      </c>
    </row>
    <row r="166">
      <c r="A166" s="4" t="inlineStr">
        <is>
          <t>Later than five years and not later than six years | Domestic (Brazil)</t>
        </is>
      </c>
    </row>
    <row r="167">
      <c r="A167" s="3" t="inlineStr">
        <is>
          <t>LOANS, FINANCING AND DEBENTURES</t>
        </is>
      </c>
    </row>
    <row r="168">
      <c r="A168" s="4" t="inlineStr">
        <is>
          <t>Loans and financing</t>
        </is>
      </c>
      <c r="B168" s="5" t="n">
        <v>3667876</v>
      </c>
    </row>
    <row r="169">
      <c r="A169" s="4" t="inlineStr">
        <is>
          <t>Later than five years and not later than six years | Domestic (Brazil) | BNDES | TJLP</t>
        </is>
      </c>
    </row>
    <row r="170">
      <c r="A170" s="3" t="inlineStr">
        <is>
          <t>LOANS, FINANCING AND DEBENTURES</t>
        </is>
      </c>
    </row>
    <row r="171">
      <c r="A171" s="4" t="inlineStr">
        <is>
          <t>Loans and financing</t>
        </is>
      </c>
      <c r="B171" s="5" t="n">
        <v>292870</v>
      </c>
    </row>
    <row r="172">
      <c r="A172" s="4" t="inlineStr">
        <is>
          <t>Later than five years and not later than six years | Domestic (Brazil) | BNDES | TLP</t>
        </is>
      </c>
    </row>
    <row r="173">
      <c r="A173" s="3" t="inlineStr">
        <is>
          <t>LOANS, FINANCING AND DEBENTURES</t>
        </is>
      </c>
    </row>
    <row r="174">
      <c r="A174" s="4" t="inlineStr">
        <is>
          <t>Loans and financing</t>
        </is>
      </c>
      <c r="B174" s="5" t="n">
        <v>17618</v>
      </c>
    </row>
    <row r="175">
      <c r="A175" s="4" t="inlineStr">
        <is>
          <t>Later than five years and not later than six years | Domestic (Brazil) | BNDES | SELIC</t>
        </is>
      </c>
    </row>
    <row r="176">
      <c r="A176" s="3" t="inlineStr">
        <is>
          <t>LOANS, FINANCING AND DEBENTURES</t>
        </is>
      </c>
    </row>
    <row r="177">
      <c r="A177" s="4" t="inlineStr">
        <is>
          <t>Loans and financing</t>
        </is>
      </c>
      <c r="B177" s="5" t="n">
        <v>238538</v>
      </c>
    </row>
    <row r="178">
      <c r="A178" s="4" t="inlineStr">
        <is>
          <t>Later than five years and not later than six years | Domestic (Brazil) | NCE ("Export Credit Notes")</t>
        </is>
      </c>
    </row>
    <row r="179">
      <c r="A179" s="3" t="inlineStr">
        <is>
          <t>LOANS, FINANCING AND DEBENTURES</t>
        </is>
      </c>
    </row>
    <row r="180">
      <c r="A180" s="4" t="inlineStr">
        <is>
          <t>Loans and financing</t>
        </is>
      </c>
      <c r="B180" s="5" t="n">
        <v>640800</v>
      </c>
    </row>
    <row r="181">
      <c r="A181" s="4" t="inlineStr">
        <is>
          <t>Later than five years and not later than six years | Domestic (Brazil) | Rural Producer Certificate</t>
        </is>
      </c>
    </row>
    <row r="182">
      <c r="A182" s="3" t="inlineStr">
        <is>
          <t>LOANS, FINANCING AND DEBENTURES</t>
        </is>
      </c>
    </row>
    <row r="183">
      <c r="A183" s="4" t="inlineStr">
        <is>
          <t>Loans and financing</t>
        </is>
      </c>
      <c r="B183" s="5" t="n">
        <v>137500</v>
      </c>
    </row>
    <row r="184">
      <c r="A184" s="4" t="inlineStr">
        <is>
          <t>Later than five years and not later than six years | Domestic (Brazil) | FCO ("Central West Fund"), FDCO ("Central West Development Fund") and FINEP</t>
        </is>
      </c>
    </row>
    <row r="185">
      <c r="A185" s="3" t="inlineStr">
        <is>
          <t>LOANS, FINANCING AND DEBENTURES</t>
        </is>
      </c>
    </row>
    <row r="186">
      <c r="A186" s="4" t="inlineStr">
        <is>
          <t>Loans and financing</t>
        </is>
      </c>
      <c r="B186" s="5" t="n">
        <v>2340550</v>
      </c>
    </row>
    <row r="187">
      <c r="A187" s="4" t="inlineStr">
        <is>
          <t>Later than six years and not later than seven years</t>
        </is>
      </c>
    </row>
    <row r="188">
      <c r="A188" s="3" t="inlineStr">
        <is>
          <t>LOANS, FINANCING AND DEBENTURES</t>
        </is>
      </c>
    </row>
    <row r="189">
      <c r="A189" s="4" t="inlineStr">
        <is>
          <t>Loans and financing</t>
        </is>
      </c>
      <c r="B189" s="5" t="n">
        <v>6664510</v>
      </c>
    </row>
    <row r="190">
      <c r="A190" s="4" t="inlineStr">
        <is>
          <t>Later than six years and not later than seven years | Foreign</t>
        </is>
      </c>
    </row>
    <row r="191">
      <c r="A191" s="3" t="inlineStr">
        <is>
          <t>LOANS, FINANCING AND DEBENTURES</t>
        </is>
      </c>
    </row>
    <row r="192">
      <c r="A192" s="4" t="inlineStr">
        <is>
          <t>Loans and financing</t>
        </is>
      </c>
      <c r="B192" s="5" t="n">
        <v>3176216</v>
      </c>
    </row>
    <row r="193">
      <c r="A193" s="4" t="inlineStr">
        <is>
          <t>Later than six years and not later than seven years | Foreign | Bonds | Fixed</t>
        </is>
      </c>
    </row>
    <row r="194">
      <c r="A194" s="3" t="inlineStr">
        <is>
          <t>LOANS, FINANCING AND DEBENTURES</t>
        </is>
      </c>
    </row>
    <row r="195">
      <c r="A195" s="4" t="inlineStr">
        <is>
          <t>Loans and financing</t>
        </is>
      </c>
      <c r="B195" s="5" t="n">
        <v>2707642</v>
      </c>
    </row>
    <row r="196">
      <c r="A196" s="4" t="inlineStr">
        <is>
          <t>Later than six years and not later than seven years | Foreign | Finnvera/EKN ("Export Credit Agencies")</t>
        </is>
      </c>
    </row>
    <row r="197">
      <c r="A197" s="3" t="inlineStr">
        <is>
          <t>LOANS, FINANCING AND DEBENTURES</t>
        </is>
      </c>
    </row>
    <row r="198">
      <c r="A198" s="4" t="inlineStr">
        <is>
          <t>Loans and financing</t>
        </is>
      </c>
      <c r="B198" s="5" t="n">
        <v>468574</v>
      </c>
    </row>
    <row r="199">
      <c r="A199" s="4" t="inlineStr">
        <is>
          <t>Later than six years and not later than seven years | Domestic (Brazil)</t>
        </is>
      </c>
    </row>
    <row r="200">
      <c r="A200" s="3" t="inlineStr">
        <is>
          <t>LOANS, FINANCING AND DEBENTURES</t>
        </is>
      </c>
    </row>
    <row r="201">
      <c r="A201" s="4" t="inlineStr">
        <is>
          <t>Loans and financing</t>
        </is>
      </c>
      <c r="B201" s="5" t="n">
        <v>3488294</v>
      </c>
    </row>
    <row r="202">
      <c r="A202" s="4" t="inlineStr">
        <is>
          <t>Later than six years and not later than seven years | Domestic (Brazil) | BNDES | TJLP</t>
        </is>
      </c>
    </row>
    <row r="203">
      <c r="A203" s="3" t="inlineStr">
        <is>
          <t>LOANS, FINANCING AND DEBENTURES</t>
        </is>
      </c>
    </row>
    <row r="204">
      <c r="A204" s="4" t="inlineStr">
        <is>
          <t>Loans and financing</t>
        </is>
      </c>
      <c r="B204" s="5" t="n">
        <v>169102</v>
      </c>
    </row>
    <row r="205">
      <c r="A205" s="4" t="inlineStr">
        <is>
          <t>Later than six years and not later than seven years | Domestic (Brazil) | BNDES | TLP</t>
        </is>
      </c>
    </row>
    <row r="206">
      <c r="A206" s="3" t="inlineStr">
        <is>
          <t>LOANS, FINANCING AND DEBENTURES</t>
        </is>
      </c>
    </row>
    <row r="207">
      <c r="A207" s="4" t="inlineStr">
        <is>
          <t>Loans and financing</t>
        </is>
      </c>
      <c r="B207" s="5" t="n">
        <v>21161</v>
      </c>
    </row>
    <row r="208">
      <c r="A208" s="4" t="inlineStr">
        <is>
          <t>Later than six years and not later than seven years | Domestic (Brazil) | BNDES | SELIC</t>
        </is>
      </c>
    </row>
    <row r="209">
      <c r="A209" s="3" t="inlineStr">
        <is>
          <t>LOANS, FINANCING AND DEBENTURES</t>
        </is>
      </c>
    </row>
    <row r="210">
      <c r="A210" s="4" t="inlineStr">
        <is>
          <t>Loans and financing</t>
        </is>
      </c>
      <c r="B210" s="5" t="n">
        <v>200697</v>
      </c>
    </row>
    <row r="211">
      <c r="A211" s="4" t="inlineStr">
        <is>
          <t>Later than six years and not later than seven years | Domestic (Brazil) | NCE ("Export Credit Notes")</t>
        </is>
      </c>
    </row>
    <row r="212">
      <c r="A212" s="3" t="inlineStr">
        <is>
          <t>LOANS, FINANCING AND DEBENTURES</t>
        </is>
      </c>
    </row>
    <row r="213">
      <c r="A213" s="4" t="inlineStr">
        <is>
          <t>Loans and financing</t>
        </is>
      </c>
      <c r="B213" s="5" t="n">
        <v>634245</v>
      </c>
    </row>
    <row r="214">
      <c r="A214" s="4" t="inlineStr">
        <is>
          <t>Later than six years and not later than seven years | Domestic (Brazil) | Rural Producer Certificate</t>
        </is>
      </c>
    </row>
    <row r="215">
      <c r="A215" s="3" t="inlineStr">
        <is>
          <t>LOANS, FINANCING AND DEBENTURES</t>
        </is>
      </c>
    </row>
    <row r="216">
      <c r="A216" s="4" t="inlineStr">
        <is>
          <t>Loans and financing</t>
        </is>
      </c>
      <c r="B216" s="5" t="n">
        <v>136078</v>
      </c>
    </row>
    <row r="217">
      <c r="A217" s="4" t="inlineStr">
        <is>
          <t>Later than six years and not later than seven years | Domestic (Brazil) | FCO ("Central West Fund"), FDCO ("Central West Development Fund") and FINEP</t>
        </is>
      </c>
    </row>
    <row r="218">
      <c r="A218" s="3" t="inlineStr">
        <is>
          <t>LOANS, FINANCING AND DEBENTURES</t>
        </is>
      </c>
    </row>
    <row r="219">
      <c r="A219" s="4" t="inlineStr">
        <is>
          <t>Loans and financing</t>
        </is>
      </c>
      <c r="B219" s="5" t="n">
        <v>2327011</v>
      </c>
    </row>
    <row r="220">
      <c r="A220" s="4" t="inlineStr">
        <is>
          <t>Later than seven years</t>
        </is>
      </c>
    </row>
    <row r="221">
      <c r="A221" s="3" t="inlineStr">
        <is>
          <t>LOANS, FINANCING AND DEBENTURES</t>
        </is>
      </c>
    </row>
    <row r="222">
      <c r="A222" s="4" t="inlineStr">
        <is>
          <t>Loans and financing</t>
        </is>
      </c>
      <c r="B222" s="5" t="n">
        <v>32446338</v>
      </c>
    </row>
    <row r="223">
      <c r="A223" s="4" t="inlineStr">
        <is>
          <t>Later than seven years | Foreign</t>
        </is>
      </c>
    </row>
    <row r="224">
      <c r="A224" s="3" t="inlineStr">
        <is>
          <t>LOANS, FINANCING AND DEBENTURES</t>
        </is>
      </c>
    </row>
    <row r="225">
      <c r="A225" s="4" t="inlineStr">
        <is>
          <t>Loans and financing</t>
        </is>
      </c>
      <c r="B225" s="5" t="n">
        <v>30959230</v>
      </c>
    </row>
    <row r="226">
      <c r="A226" s="4" t="inlineStr">
        <is>
          <t>Later than seven years | Foreign | Bonds | Fixed</t>
        </is>
      </c>
    </row>
    <row r="227">
      <c r="A227" s="3" t="inlineStr">
        <is>
          <t>LOANS, FINANCING AND DEBENTURES</t>
        </is>
      </c>
    </row>
    <row r="228">
      <c r="A228" s="4" t="inlineStr">
        <is>
          <t>Loans and financing</t>
        </is>
      </c>
      <c r="B228" s="5" t="n">
        <v>30959230</v>
      </c>
    </row>
    <row r="229">
      <c r="A229" s="4" t="inlineStr">
        <is>
          <t>Later than seven years | Domestic (Brazil)</t>
        </is>
      </c>
    </row>
    <row r="230">
      <c r="A230" s="3" t="inlineStr">
        <is>
          <t>LOANS, FINANCING AND DEBENTURES</t>
        </is>
      </c>
    </row>
    <row r="231">
      <c r="A231" s="4" t="inlineStr">
        <is>
          <t>Loans and financing</t>
        </is>
      </c>
      <c r="B231" s="5" t="n">
        <v>1487108</v>
      </c>
    </row>
    <row r="232">
      <c r="A232" s="4" t="inlineStr">
        <is>
          <t>Later than seven years | Domestic (Brazil) | BNDES | TJLP</t>
        </is>
      </c>
    </row>
    <row r="233">
      <c r="A233" s="3" t="inlineStr">
        <is>
          <t>LOANS, FINANCING AND DEBENTURES</t>
        </is>
      </c>
    </row>
    <row r="234">
      <c r="A234" s="4" t="inlineStr">
        <is>
          <t>Loans and financing</t>
        </is>
      </c>
      <c r="B234" s="5" t="n">
        <v>14668</v>
      </c>
    </row>
    <row r="235">
      <c r="A235" s="4" t="inlineStr">
        <is>
          <t>Later than seven years | Domestic (Brazil) | BNDES | TLP</t>
        </is>
      </c>
    </row>
    <row r="236">
      <c r="A236" s="3" t="inlineStr">
        <is>
          <t>LOANS, FINANCING AND DEBENTURES</t>
        </is>
      </c>
    </row>
    <row r="237">
      <c r="A237" s="4" t="inlineStr">
        <is>
          <t>Loans and financing</t>
        </is>
      </c>
      <c r="B237" s="5" t="n">
        <v>426990</v>
      </c>
    </row>
    <row r="238">
      <c r="A238" s="4" t="inlineStr">
        <is>
          <t>Later than seven years | Domestic (Brazil) | BNDES | SELIC</t>
        </is>
      </c>
    </row>
    <row r="239">
      <c r="A239" s="3" t="inlineStr">
        <is>
          <t>LOANS, FINANCING AND DEBENTURES</t>
        </is>
      </c>
    </row>
    <row r="240">
      <c r="A240" s="4" t="inlineStr">
        <is>
          <t>Loans and financing</t>
        </is>
      </c>
      <c r="B240" s="5" t="n">
        <v>297950</v>
      </c>
    </row>
    <row r="241">
      <c r="A241" s="4" t="inlineStr">
        <is>
          <t>Later than seven years | Domestic (Brazil) | FCO ("Central West Fund"), FDCO ("Central West Development Fund") and FINEP</t>
        </is>
      </c>
    </row>
    <row r="242">
      <c r="A242" s="3" t="inlineStr">
        <is>
          <t>LOANS, FINANCING AND DEBENTURES</t>
        </is>
      </c>
    </row>
    <row r="243">
      <c r="A243" s="4" t="inlineStr">
        <is>
          <t>Loans and financing</t>
        </is>
      </c>
      <c r="B243" s="6" t="inlineStr">
        <is>
          <t>R$ 747500</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LOANS, FINANCING AND DEBENTURES - Breakdown by currency (Details) - BRL (R$) R$ in Thousands</t>
        </is>
      </c>
      <c r="B1" s="2" t="inlineStr">
        <is>
          <t>Dec. 31, 2020</t>
        </is>
      </c>
      <c r="C1" s="2" t="inlineStr">
        <is>
          <t>Dec. 31, 2019</t>
        </is>
      </c>
      <c r="D1" s="2" t="inlineStr">
        <is>
          <t>Dec. 31, 2018</t>
        </is>
      </c>
    </row>
    <row r="2">
      <c r="A2" s="3" t="inlineStr">
        <is>
          <t>LOANS, FINANCING AND DEBENTURES</t>
        </is>
      </c>
    </row>
    <row r="3">
      <c r="A3" s="4" t="inlineStr">
        <is>
          <t>Borrowings</t>
        </is>
      </c>
      <c r="B3" s="6" t="inlineStr">
        <is>
          <t>R$ 72899882</t>
        </is>
      </c>
      <c r="C3" s="6" t="inlineStr">
        <is>
          <t>R$ 63684326</t>
        </is>
      </c>
      <c r="D3" s="6" t="inlineStr">
        <is>
          <t>R$ 35737509</t>
        </is>
      </c>
    </row>
    <row r="4">
      <c r="A4" s="4" t="inlineStr">
        <is>
          <t>Brazilian Reais</t>
        </is>
      </c>
    </row>
    <row r="5">
      <c r="A5" s="3" t="inlineStr">
        <is>
          <t>LOANS, FINANCING AND DEBENTURES</t>
        </is>
      </c>
    </row>
    <row r="6">
      <c r="A6" s="4" t="inlineStr">
        <is>
          <t>Borrowings</t>
        </is>
      </c>
      <c r="B6" s="5" t="n">
        <v>14727803</v>
      </c>
      <c r="C6" s="5" t="n">
        <v>18170261</v>
      </c>
    </row>
    <row r="7">
      <c r="A7" s="4" t="inlineStr">
        <is>
          <t>USD</t>
        </is>
      </c>
    </row>
    <row r="8">
      <c r="A8" s="3" t="inlineStr">
        <is>
          <t>LOANS, FINANCING AND DEBENTURES</t>
        </is>
      </c>
    </row>
    <row r="9">
      <c r="A9" s="4" t="inlineStr">
        <is>
          <t>Borrowings</t>
        </is>
      </c>
      <c r="B9" s="5" t="n">
        <v>58145087</v>
      </c>
      <c r="C9" s="5" t="n">
        <v>45460138</v>
      </c>
    </row>
    <row r="10">
      <c r="A10" s="4" t="inlineStr">
        <is>
          <t>Currency basket</t>
        </is>
      </c>
    </row>
    <row r="11">
      <c r="A11" s="3" t="inlineStr">
        <is>
          <t>LOANS, FINANCING AND DEBENTURES</t>
        </is>
      </c>
    </row>
    <row r="12">
      <c r="A12" s="4" t="inlineStr">
        <is>
          <t>Borrowings</t>
        </is>
      </c>
      <c r="B12" s="6" t="inlineStr">
        <is>
          <t>R$ 26992</t>
        </is>
      </c>
      <c r="C12" s="6" t="inlineStr">
        <is>
          <t>R$ 53927</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FINANCING AND DEBENTURES - Fundraising costs (Details) - BRL (R$) R$ in Thousands</t>
        </is>
      </c>
      <c r="B1" s="2" t="inlineStr">
        <is>
          <t>12 Months Ended</t>
        </is>
      </c>
    </row>
    <row r="2">
      <c r="B2" s="2" t="inlineStr">
        <is>
          <t>Dec. 31, 2020</t>
        </is>
      </c>
      <c r="C2" s="2" t="inlineStr">
        <is>
          <t>Dec. 31, 2019</t>
        </is>
      </c>
    </row>
    <row r="3">
      <c r="A3" s="3" t="inlineStr">
        <is>
          <t>Disclosure of detailed information about borrowings [line items]</t>
        </is>
      </c>
    </row>
    <row r="4">
      <c r="A4" s="4" t="inlineStr">
        <is>
          <t>Cost</t>
        </is>
      </c>
      <c r="B4" s="6" t="inlineStr">
        <is>
          <t>R$ 723367</t>
        </is>
      </c>
    </row>
    <row r="5">
      <c r="A5" s="4" t="inlineStr">
        <is>
          <t>Amortization</t>
        </is>
      </c>
      <c r="B5" s="5" t="n">
        <v>338325</v>
      </c>
    </row>
    <row r="6">
      <c r="A6" s="4" t="inlineStr">
        <is>
          <t>Balance to be amortized</t>
        </is>
      </c>
      <c r="B6" s="5" t="n">
        <v>385042</v>
      </c>
      <c r="C6" s="6" t="inlineStr">
        <is>
          <t>R$ 351394</t>
        </is>
      </c>
    </row>
    <row r="7">
      <c r="A7" s="4" t="inlineStr">
        <is>
          <t>Bonds</t>
        </is>
      </c>
    </row>
    <row r="8">
      <c r="A8" s="3" t="inlineStr">
        <is>
          <t>Disclosure of detailed information about borrowings [line items]</t>
        </is>
      </c>
    </row>
    <row r="9">
      <c r="A9" s="4" t="inlineStr">
        <is>
          <t>Cost</t>
        </is>
      </c>
      <c r="B9" s="5" t="n">
        <v>390104</v>
      </c>
    </row>
    <row r="10">
      <c r="A10" s="4" t="inlineStr">
        <is>
          <t>Amortization</t>
        </is>
      </c>
      <c r="B10" s="5" t="n">
        <v>151536</v>
      </c>
    </row>
    <row r="11">
      <c r="A11" s="4" t="inlineStr">
        <is>
          <t>Balance to be amortized</t>
        </is>
      </c>
      <c r="B11" s="5" t="n">
        <v>238568</v>
      </c>
      <c r="C11" s="5" t="n">
        <v>201467</v>
      </c>
    </row>
    <row r="12">
      <c r="A12" s="4" t="inlineStr">
        <is>
          <t>CRA and NCE</t>
        </is>
      </c>
    </row>
    <row r="13">
      <c r="A13" s="3" t="inlineStr">
        <is>
          <t>Disclosure of detailed information about borrowings [line items]</t>
        </is>
      </c>
    </row>
    <row r="14">
      <c r="A14" s="4" t="inlineStr">
        <is>
          <t>Cost</t>
        </is>
      </c>
      <c r="B14" s="5" t="n">
        <v>125222</v>
      </c>
    </row>
    <row r="15">
      <c r="A15" s="4" t="inlineStr">
        <is>
          <t>Amortization</t>
        </is>
      </c>
      <c r="B15" s="5" t="n">
        <v>92848</v>
      </c>
    </row>
    <row r="16">
      <c r="A16" s="4" t="inlineStr">
        <is>
          <t>Balance to be amortized</t>
        </is>
      </c>
      <c r="B16" s="5" t="n">
        <v>32374</v>
      </c>
      <c r="C16" s="5" t="n">
        <v>47443</v>
      </c>
    </row>
    <row r="17">
      <c r="A17" s="4" t="inlineStr">
        <is>
          <t>Import ("ECA")</t>
        </is>
      </c>
    </row>
    <row r="18">
      <c r="A18" s="3" t="inlineStr">
        <is>
          <t>Disclosure of detailed information about borrowings [line items]</t>
        </is>
      </c>
    </row>
    <row r="19">
      <c r="A19" s="4" t="inlineStr">
        <is>
          <t>Cost</t>
        </is>
      </c>
      <c r="B19" s="5" t="n">
        <v>102769</v>
      </c>
    </row>
    <row r="20">
      <c r="A20" s="4" t="inlineStr">
        <is>
          <t>Amortization</t>
        </is>
      </c>
      <c r="B20" s="5" t="n">
        <v>46741</v>
      </c>
    </row>
    <row r="21">
      <c r="A21" s="4" t="inlineStr">
        <is>
          <t>Balance to be amortized</t>
        </is>
      </c>
      <c r="B21" s="5" t="n">
        <v>56028</v>
      </c>
      <c r="C21" s="5" t="n">
        <v>40382</v>
      </c>
    </row>
    <row r="22">
      <c r="A22" s="4" t="inlineStr">
        <is>
          <t>Debentures</t>
        </is>
      </c>
    </row>
    <row r="23">
      <c r="A23" s="3" t="inlineStr">
        <is>
          <t>Disclosure of detailed information about borrowings [line items]</t>
        </is>
      </c>
    </row>
    <row r="24">
      <c r="A24" s="4" t="inlineStr">
        <is>
          <t>Cost</t>
        </is>
      </c>
      <c r="B24" s="5" t="n">
        <v>24467</v>
      </c>
    </row>
    <row r="25">
      <c r="A25" s="4" t="inlineStr">
        <is>
          <t>Amortization</t>
        </is>
      </c>
      <c r="B25" s="5" t="n">
        <v>8428</v>
      </c>
    </row>
    <row r="26">
      <c r="A26" s="4" t="inlineStr">
        <is>
          <t>Balance to be amortized</t>
        </is>
      </c>
      <c r="B26" s="5" t="n">
        <v>16039</v>
      </c>
      <c r="C26" s="5" t="n">
        <v>19065</v>
      </c>
    </row>
    <row r="27">
      <c r="A27" s="4" t="inlineStr">
        <is>
          <t>BNDES ("IOF")</t>
        </is>
      </c>
    </row>
    <row r="28">
      <c r="A28" s="3" t="inlineStr">
        <is>
          <t>Disclosure of detailed information about borrowings [line items]</t>
        </is>
      </c>
    </row>
    <row r="29">
      <c r="A29" s="4" t="inlineStr">
        <is>
          <t>Cost</t>
        </is>
      </c>
      <c r="B29" s="5" t="n">
        <v>62658</v>
      </c>
    </row>
    <row r="30">
      <c r="A30" s="4" t="inlineStr">
        <is>
          <t>Amortization</t>
        </is>
      </c>
      <c r="B30" s="5" t="n">
        <v>22047</v>
      </c>
    </row>
    <row r="31">
      <c r="A31" s="4" t="inlineStr">
        <is>
          <t>Balance to be amortized</t>
        </is>
      </c>
      <c r="B31" s="5" t="n">
        <v>40611</v>
      </c>
      <c r="C31" s="5" t="n">
        <v>38447</v>
      </c>
    </row>
    <row r="32">
      <c r="A32" s="4" t="inlineStr">
        <is>
          <t>Others</t>
        </is>
      </c>
    </row>
    <row r="33">
      <c r="A33" s="3" t="inlineStr">
        <is>
          <t>Disclosure of detailed information about borrowings [line items]</t>
        </is>
      </c>
    </row>
    <row r="34">
      <c r="A34" s="4" t="inlineStr">
        <is>
          <t>Cost</t>
        </is>
      </c>
      <c r="B34" s="5" t="n">
        <v>18147</v>
      </c>
    </row>
    <row r="35">
      <c r="A35" s="4" t="inlineStr">
        <is>
          <t>Amortization</t>
        </is>
      </c>
      <c r="B35" s="5" t="n">
        <v>16725</v>
      </c>
    </row>
    <row r="36">
      <c r="A36" s="4" t="inlineStr">
        <is>
          <t>Balance to be amortized</t>
        </is>
      </c>
      <c r="B36" s="6" t="inlineStr">
        <is>
          <t>R$ 1422</t>
        </is>
      </c>
      <c r="C36" s="6" t="inlineStr">
        <is>
          <t>R$ 4590</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P46"/>
  <sheetViews>
    <sheetView workbookViewId="0">
      <selection activeCell="A1" sqref="A1"/>
    </sheetView>
  </sheetViews>
  <sheetFormatPr baseColWidth="8" defaultRowHeight="15"/>
  <cols>
    <col width="80" customWidth="1" min="1" max="1"/>
    <col width="21" customWidth="1" min="2" max="2"/>
    <col width="66" customWidth="1" min="3" max="3"/>
    <col width="21" customWidth="1" min="4" max="4"/>
    <col width="54" customWidth="1" min="5" max="5"/>
    <col width="21" customWidth="1" min="6" max="6"/>
    <col width="22" customWidth="1" min="7" max="7"/>
    <col width="21" customWidth="1" min="8" max="8"/>
    <col width="14" customWidth="1" min="9" max="9"/>
    <col width="22" customWidth="1" min="10" max="10"/>
    <col width="22" customWidth="1" min="11" max="11"/>
    <col width="21" customWidth="1" min="12" max="12"/>
    <col width="22" customWidth="1" min="13" max="13"/>
    <col width="21" customWidth="1" min="14" max="14"/>
    <col width="22" customWidth="1" min="15" max="15"/>
    <col width="22" customWidth="1" min="16" max="16"/>
  </cols>
  <sheetData>
    <row r="1">
      <c r="A1" s="1" t="inlineStr">
        <is>
          <t>LOANS, FINANCING AND DEBENTURES - Relevant transactions entered in the year (Details) R$ in Thousands</t>
        </is>
      </c>
      <c r="B1" s="2" t="inlineStr">
        <is>
          <t>Dec. 23, 2020USD ($)</t>
        </is>
      </c>
      <c r="C1" s="2" t="inlineStr">
        <is>
          <t>Dec. 22, 2020BRL (R$)</t>
        </is>
      </c>
      <c r="D1" s="2" t="inlineStr">
        <is>
          <t>Dec. 17, 2020USD ($)</t>
        </is>
      </c>
      <c r="E1" s="2" t="inlineStr">
        <is>
          <t>Jun. 29, 2020BRL (R$)</t>
        </is>
      </c>
      <c r="F1" s="2" t="inlineStr">
        <is>
          <t>Apr. 02, 2020USD ($)</t>
        </is>
      </c>
      <c r="G1" s="2" t="inlineStr">
        <is>
          <t>Apr. 02, 2020BRL (R$)</t>
        </is>
      </c>
      <c r="H1" s="2" t="inlineStr">
        <is>
          <t>Feb. 14, 2020USD ($)</t>
        </is>
      </c>
      <c r="I1" s="2" t="inlineStr">
        <is>
          <t>Dec. 31, 2020</t>
        </is>
      </c>
      <c r="J1" s="2" t="inlineStr">
        <is>
          <t>Dec. 23, 2020BRL (R$)</t>
        </is>
      </c>
      <c r="K1" s="2" t="inlineStr">
        <is>
          <t>Dec. 17, 2020BRL (R$)</t>
        </is>
      </c>
      <c r="L1" s="2" t="inlineStr">
        <is>
          <t>Nov. 19, 2020USD ($)</t>
        </is>
      </c>
      <c r="M1" s="2" t="inlineStr">
        <is>
          <t>Nov. 19, 2020BRL (R$)</t>
        </is>
      </c>
      <c r="N1" s="2" t="inlineStr">
        <is>
          <t>Sep. 14, 2020USD ($)</t>
        </is>
      </c>
      <c r="O1" s="2" t="inlineStr">
        <is>
          <t>Sep. 14, 2020BRL (R$)</t>
        </is>
      </c>
      <c r="P1" s="2" t="inlineStr">
        <is>
          <t>Feb. 14, 2020BRL (R$)</t>
        </is>
      </c>
    </row>
    <row r="2">
      <c r="A2" s="4" t="inlineStr">
        <is>
          <t>Export Prepayment Agreements ("EPP") | Syndicated export prepayment agreement</t>
        </is>
      </c>
    </row>
    <row r="3">
      <c r="A3" s="3" t="inlineStr">
        <is>
          <t>LOANS, FINANCING AND DEBENTURES</t>
        </is>
      </c>
    </row>
    <row r="4">
      <c r="A4" s="4" t="inlineStr">
        <is>
          <t>Principle amount</t>
        </is>
      </c>
      <c r="H4" s="7" t="n">
        <v>850000</v>
      </c>
      <c r="P4" s="6" t="inlineStr">
        <is>
          <t>R$ 3672259</t>
        </is>
      </c>
    </row>
    <row r="5">
      <c r="A5" s="4" t="inlineStr">
        <is>
          <t>Debt instrument term</t>
        </is>
      </c>
      <c r="H5" s="4" t="inlineStr">
        <is>
          <t>6 years</t>
        </is>
      </c>
    </row>
    <row r="6">
      <c r="A6" s="4" t="inlineStr">
        <is>
          <t>Debt instrument grace period</t>
        </is>
      </c>
      <c r="H6" s="4" t="inlineStr">
        <is>
          <t>4 years</t>
        </is>
      </c>
    </row>
    <row r="7">
      <c r="A7" s="4" t="inlineStr">
        <is>
          <t>Export Prepayment Agreements ("EPP") | Syndicated export prepayment agreement | LIBOR</t>
        </is>
      </c>
    </row>
    <row r="8">
      <c r="A8" s="3" t="inlineStr">
        <is>
          <t>LOANS, FINANCING AND DEBENTURES</t>
        </is>
      </c>
    </row>
    <row r="9">
      <c r="A9" s="4" t="inlineStr">
        <is>
          <t>Basis spread (as a percent)</t>
        </is>
      </c>
      <c r="H9" s="4" t="inlineStr">
        <is>
          <t>1.15%</t>
        </is>
      </c>
      <c r="P9" s="4" t="inlineStr">
        <is>
          <t>1.15%</t>
        </is>
      </c>
    </row>
    <row r="10">
      <c r="A10" s="4" t="inlineStr">
        <is>
          <t>Interest rate basis</t>
        </is>
      </c>
      <c r="H10" s="4" t="inlineStr">
        <is>
          <t>LIBOR 3M</t>
        </is>
      </c>
    </row>
    <row r="11">
      <c r="A11" s="4" t="inlineStr">
        <is>
          <t>Export Prepayment Agreements ("EPP") | Bilateral export prepayment contract</t>
        </is>
      </c>
    </row>
    <row r="12">
      <c r="A12" s="3" t="inlineStr">
        <is>
          <t>LOANS, FINANCING AND DEBENTURES</t>
        </is>
      </c>
    </row>
    <row r="13">
      <c r="A13" s="4" t="inlineStr">
        <is>
          <t>Principle amount</t>
        </is>
      </c>
      <c r="B13" s="7" t="n">
        <v>140000</v>
      </c>
      <c r="D13" s="7" t="n">
        <v>100000</v>
      </c>
      <c r="J13" s="6" t="inlineStr">
        <is>
          <t>R$ 709444</t>
        </is>
      </c>
      <c r="K13" s="6" t="inlineStr">
        <is>
          <t>R$ 517402</t>
        </is>
      </c>
    </row>
    <row r="14">
      <c r="A14" s="4" t="inlineStr">
        <is>
          <t>Debt instrument term</t>
        </is>
      </c>
      <c r="B14" s="4" t="inlineStr">
        <is>
          <t>1 year</t>
        </is>
      </c>
      <c r="D14" s="4" t="inlineStr">
        <is>
          <t>1 year</t>
        </is>
      </c>
    </row>
    <row r="15">
      <c r="A15" s="4" t="inlineStr">
        <is>
          <t>Interest rate</t>
        </is>
      </c>
      <c r="B15" s="4" t="inlineStr">
        <is>
          <t>1.35%</t>
        </is>
      </c>
      <c r="D15" s="4" t="inlineStr">
        <is>
          <t>1.3825%</t>
        </is>
      </c>
      <c r="J15" s="4" t="inlineStr">
        <is>
          <t>1.35%</t>
        </is>
      </c>
      <c r="K15" s="4" t="inlineStr">
        <is>
          <t>1.3825%</t>
        </is>
      </c>
    </row>
    <row r="16">
      <c r="A16" s="4" t="inlineStr">
        <is>
          <t>Revolving credit facility | Disbursements received</t>
        </is>
      </c>
    </row>
    <row r="17">
      <c r="A17" s="3" t="inlineStr">
        <is>
          <t>LOANS, FINANCING AND DEBENTURES</t>
        </is>
      </c>
    </row>
    <row r="18">
      <c r="A18" s="4" t="inlineStr">
        <is>
          <t>Proceeds from credit facility</t>
        </is>
      </c>
      <c r="F18" s="7" t="n">
        <v>500000</v>
      </c>
      <c r="G18" s="6" t="inlineStr">
        <is>
          <t>R$ 2638221</t>
        </is>
      </c>
    </row>
    <row r="19">
      <c r="A19" s="4" t="inlineStr">
        <is>
          <t>Revolving credit facility | Disbursements received | LIBOR</t>
        </is>
      </c>
    </row>
    <row r="20">
      <c r="A20" s="3" t="inlineStr">
        <is>
          <t>LOANS, FINANCING AND DEBENTURES</t>
        </is>
      </c>
    </row>
    <row r="21">
      <c r="A21" s="4" t="inlineStr">
        <is>
          <t>Basis spread (as a percent)</t>
        </is>
      </c>
      <c r="F21" s="4" t="inlineStr">
        <is>
          <t>1.30%</t>
        </is>
      </c>
      <c r="G21" s="4" t="inlineStr">
        <is>
          <t>1.30%</t>
        </is>
      </c>
    </row>
    <row r="22">
      <c r="A22" s="4" t="inlineStr">
        <is>
          <t>Interest rate basis</t>
        </is>
      </c>
      <c r="F22" s="4" t="inlineStr">
        <is>
          <t>quarterly LIBOR</t>
        </is>
      </c>
      <c r="G22" s="4" t="inlineStr">
        <is>
          <t>quarterly LIBOR</t>
        </is>
      </c>
    </row>
    <row r="23">
      <c r="A23" s="4" t="inlineStr">
        <is>
          <t>BNDES | Funds raised with BNDES</t>
        </is>
      </c>
    </row>
    <row r="24">
      <c r="A24" s="3" t="inlineStr">
        <is>
          <t>LOANS, FINANCING AND DEBENTURES</t>
        </is>
      </c>
    </row>
    <row r="25">
      <c r="A25" s="4" t="inlineStr">
        <is>
          <t>Principle amount</t>
        </is>
      </c>
      <c r="C25" s="6" t="inlineStr">
        <is>
          <t>R$ 131774</t>
        </is>
      </c>
      <c r="E25" s="6" t="inlineStr">
        <is>
          <t>R$ 400000</t>
        </is>
      </c>
    </row>
    <row r="26">
      <c r="A26" s="4" t="inlineStr">
        <is>
          <t>Debt instrument term</t>
        </is>
      </c>
      <c r="C26" s="4" t="inlineStr">
        <is>
          <t>121 months</t>
        </is>
      </c>
      <c r="E26" s="4" t="inlineStr">
        <is>
          <t>124 months</t>
        </is>
      </c>
    </row>
    <row r="27">
      <c r="A27" s="4" t="inlineStr">
        <is>
          <t>BNDES | Funds raised with BNDES | SELIC</t>
        </is>
      </c>
    </row>
    <row r="28">
      <c r="A28" s="3" t="inlineStr">
        <is>
          <t>LOANS, FINANCING AND DEBENTURES</t>
        </is>
      </c>
    </row>
    <row r="29">
      <c r="A29" s="4" t="inlineStr">
        <is>
          <t>Interest rate basis</t>
        </is>
      </c>
      <c r="E29" s="4" t="inlineStr">
        <is>
          <t>Selic interest rate, plus fixed interest of 1.96% p.a</t>
        </is>
      </c>
    </row>
    <row r="30">
      <c r="A30" s="4" t="inlineStr">
        <is>
          <t>Interest rate</t>
        </is>
      </c>
      <c r="E30" s="4" t="inlineStr">
        <is>
          <t>1.96%</t>
        </is>
      </c>
    </row>
    <row r="31">
      <c r="A31" s="4" t="inlineStr">
        <is>
          <t>BNDES | Funds raised with BNDES | TLP</t>
        </is>
      </c>
    </row>
    <row r="32">
      <c r="A32" s="3" t="inlineStr">
        <is>
          <t>LOANS, FINANCING AND DEBENTURES</t>
        </is>
      </c>
    </row>
    <row r="33">
      <c r="A33" s="4" t="inlineStr">
        <is>
          <t>Basis spread (as a percent)</t>
        </is>
      </c>
      <c r="C33" s="4" t="inlineStr">
        <is>
          <t>1.77%</t>
        </is>
      </c>
    </row>
    <row r="34">
      <c r="A34" s="4" t="inlineStr">
        <is>
          <t>Interest rate basis</t>
        </is>
      </c>
      <c r="C34" s="4" t="inlineStr">
        <is>
          <t>long-term interest rate ("TLP"), plus fixed interest of 1.77% p.a</t>
        </is>
      </c>
    </row>
    <row r="35">
      <c r="A35" s="4" t="inlineStr">
        <is>
          <t>BNDES | Funds raised with BNDES, second release</t>
        </is>
      </c>
    </row>
    <row r="36">
      <c r="A36" s="3" t="inlineStr">
        <is>
          <t>LOANS, FINANCING AND DEBENTURES</t>
        </is>
      </c>
    </row>
    <row r="37">
      <c r="A37" s="4" t="inlineStr">
        <is>
          <t>Principle amount</t>
        </is>
      </c>
      <c r="C37" s="6" t="inlineStr">
        <is>
          <t>R$ 100000</t>
        </is>
      </c>
    </row>
    <row r="38">
      <c r="A38" s="4" t="inlineStr">
        <is>
          <t>BNDES | Funds raised with BNDES, first release</t>
        </is>
      </c>
    </row>
    <row r="39">
      <c r="A39" s="3" t="inlineStr">
        <is>
          <t>LOANS, FINANCING AND DEBENTURES</t>
        </is>
      </c>
    </row>
    <row r="40">
      <c r="A40" s="4" t="inlineStr">
        <is>
          <t>Principle amount</t>
        </is>
      </c>
      <c r="C40" s="6" t="inlineStr">
        <is>
          <t>R$ 31774</t>
        </is>
      </c>
    </row>
    <row r="41">
      <c r="A41" s="4" t="inlineStr">
        <is>
          <t>Notes 2031 | Issuance of Sustainability-linked Notes</t>
        </is>
      </c>
    </row>
    <row r="42">
      <c r="A42" s="3" t="inlineStr">
        <is>
          <t>LOANS, FINANCING AND DEBENTURES</t>
        </is>
      </c>
    </row>
    <row r="43">
      <c r="A43" s="4" t="inlineStr">
        <is>
          <t>Principle amount</t>
        </is>
      </c>
      <c r="L43" s="7" t="n">
        <v>500000</v>
      </c>
      <c r="M43" s="6" t="inlineStr">
        <is>
          <t>R$ 2666484</t>
        </is>
      </c>
      <c r="N43" s="7" t="n">
        <v>750000</v>
      </c>
      <c r="O43" s="6" t="inlineStr">
        <is>
          <t>R$ 3973831</t>
        </is>
      </c>
    </row>
    <row r="44">
      <c r="A44" s="4" t="inlineStr">
        <is>
          <t>Interest rate</t>
        </is>
      </c>
      <c r="L44" s="4" t="inlineStr">
        <is>
          <t>3.75%</t>
        </is>
      </c>
      <c r="M44" s="4" t="inlineStr">
        <is>
          <t>3.75%</t>
        </is>
      </c>
      <c r="N44" s="4" t="inlineStr">
        <is>
          <t>3.75%</t>
        </is>
      </c>
      <c r="O44" s="4" t="inlineStr">
        <is>
          <t>3.75%</t>
        </is>
      </c>
    </row>
    <row r="45">
      <c r="A45" s="4" t="inlineStr">
        <is>
          <t>Yield rate</t>
        </is>
      </c>
      <c r="L45" s="4" t="inlineStr">
        <is>
          <t>3.10%</t>
        </is>
      </c>
      <c r="M45" s="4" t="inlineStr">
        <is>
          <t>3.10%</t>
        </is>
      </c>
      <c r="N45" s="4" t="inlineStr">
        <is>
          <t>3.95%</t>
        </is>
      </c>
      <c r="O45" s="4" t="inlineStr">
        <is>
          <t>3.95%</t>
        </is>
      </c>
    </row>
    <row r="46">
      <c r="A46" s="4" t="inlineStr">
        <is>
          <t>Additional interest percentage if target is not achieved within the compliance period</t>
        </is>
      </c>
      <c r="I46" s="4" t="inlineStr">
        <is>
          <t>0.25%</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V69"/>
  <sheetViews>
    <sheetView workbookViewId="0">
      <selection activeCell="A1" sqref="A1"/>
    </sheetView>
  </sheetViews>
  <sheetFormatPr baseColWidth="8" defaultRowHeight="15"/>
  <cols>
    <col width="80" customWidth="1" min="1" max="1"/>
    <col width="22" customWidth="1" min="2" max="2"/>
    <col width="32" customWidth="1" min="3" max="3"/>
    <col width="32" customWidth="1" min="4" max="4"/>
    <col width="22" customWidth="1" min="5" max="5"/>
    <col width="21" customWidth="1" min="6" max="6"/>
    <col width="22" customWidth="1" min="7" max="7"/>
    <col width="22" customWidth="1" min="8" max="8"/>
    <col width="22" customWidth="1" min="9" max="9"/>
    <col width="22" customWidth="1" min="10" max="10"/>
    <col width="21" customWidth="1" min="11" max="11"/>
    <col width="21" customWidth="1" min="12" max="12"/>
    <col width="22" customWidth="1" min="13" max="13"/>
    <col width="32" customWidth="1" min="14" max="14"/>
    <col width="3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s>
  <sheetData>
    <row r="1">
      <c r="A1" s="1" t="inlineStr">
        <is>
          <t>LOANS, FINANCING AND DEBENTURES - Relevant transactions settled in the year (Details)</t>
        </is>
      </c>
      <c r="B1" s="2" t="inlineStr">
        <is>
          <t>Dec. 28, 2020BRL (R$)</t>
        </is>
      </c>
      <c r="C1" s="2" t="inlineStr">
        <is>
          <t>Dec. 07, 2020USD ($)</t>
        </is>
      </c>
      <c r="D1" s="2" t="inlineStr">
        <is>
          <t>Dec. 07, 2020BRL (R$)</t>
        </is>
      </c>
      <c r="E1" s="2" t="inlineStr">
        <is>
          <t>Nov. 20, 2020BRL (R$)</t>
        </is>
      </c>
      <c r="F1" s="2" t="inlineStr">
        <is>
          <t>Sep. 15, 2020USD ($)</t>
        </is>
      </c>
      <c r="G1" s="2" t="inlineStr">
        <is>
          <t>Sep. 15, 2020BRL (R$)</t>
        </is>
      </c>
      <c r="H1" s="2" t="inlineStr">
        <is>
          <t>Aug. 20, 2020BRL (R$)</t>
        </is>
      </c>
      <c r="I1" s="2" t="inlineStr">
        <is>
          <t>Jun. 22, 2020BRL (R$)</t>
        </is>
      </c>
      <c r="J1" s="2" t="inlineStr">
        <is>
          <t>Apr. 13, 2020BRL (R$)</t>
        </is>
      </c>
      <c r="K1" s="2" t="inlineStr">
        <is>
          <t>Apr. 01, 2020USD ($)</t>
        </is>
      </c>
      <c r="L1" s="2" t="inlineStr">
        <is>
          <t>Mar. 31, 2020USD ($)</t>
        </is>
      </c>
      <c r="M1" s="2" t="inlineStr">
        <is>
          <t>Mar. 31, 2020BRL (R$)</t>
        </is>
      </c>
      <c r="N1" s="2" t="inlineStr">
        <is>
          <t>Feb. 14, 2020USD ($)</t>
        </is>
      </c>
      <c r="O1" s="2" t="inlineStr">
        <is>
          <t>Feb. 14, 2020BRL (R$)</t>
        </is>
      </c>
      <c r="P1" s="2" t="inlineStr">
        <is>
          <t>Nov. 30, 2016BRL (R$)</t>
        </is>
      </c>
      <c r="Q1" s="2" t="inlineStr">
        <is>
          <t>Jun. 30, 2016BRL (R$)</t>
        </is>
      </c>
      <c r="R1" s="2" t="inlineStr">
        <is>
          <t>Dec. 31, 2020BRL (R$)</t>
        </is>
      </c>
      <c r="S1" s="2" t="inlineStr">
        <is>
          <t>Dec. 31, 2019BRL (R$)</t>
        </is>
      </c>
      <c r="T1" s="2" t="inlineStr">
        <is>
          <t>Dec. 31, 2018BRL (R$)</t>
        </is>
      </c>
      <c r="U1" s="2" t="inlineStr">
        <is>
          <t>Sep. 15, 2020BRL (R$)</t>
        </is>
      </c>
      <c r="V1" s="2" t="inlineStr">
        <is>
          <t>Apr. 01, 2020BRL (R$)</t>
        </is>
      </c>
    </row>
    <row r="2">
      <c r="A2" s="3" t="inlineStr">
        <is>
          <t>LOANS, FINANCING AND DEBENTURES</t>
        </is>
      </c>
    </row>
    <row r="3">
      <c r="A3" s="4" t="inlineStr">
        <is>
          <t>Transaction amount settled attributable to principal</t>
        </is>
      </c>
      <c r="R3" s="6" t="inlineStr">
        <is>
          <t>R$ 19092810000</t>
        </is>
      </c>
      <c r="S3" s="6" t="inlineStr">
        <is>
          <t>R$ 13994708000</t>
        </is>
      </c>
      <c r="T3" s="6" t="inlineStr">
        <is>
          <t>R$ 3738577000</t>
        </is>
      </c>
    </row>
    <row r="4">
      <c r="A4" s="4" t="inlineStr">
        <is>
          <t>Export Prepayment Agreements ("EPP") | Prepayment of EPP</t>
        </is>
      </c>
    </row>
    <row r="5">
      <c r="A5" s="3" t="inlineStr">
        <is>
          <t>LOANS, FINANCING AND DEBENTURES</t>
        </is>
      </c>
    </row>
    <row r="6">
      <c r="A6" s="4" t="inlineStr">
        <is>
          <t>Transaction amount settled</t>
        </is>
      </c>
      <c r="C6" s="7" t="n">
        <v>300000</v>
      </c>
      <c r="D6" s="6" t="inlineStr">
        <is>
          <t>R$ 1355362000</t>
        </is>
      </c>
      <c r="N6" s="7" t="n">
        <v>755864</v>
      </c>
      <c r="O6" s="6" t="inlineStr">
        <is>
          <t>R$ 3240229000</t>
        </is>
      </c>
    </row>
    <row r="7">
      <c r="A7" s="4" t="inlineStr">
        <is>
          <t>Export Prepayment Agreements ("EPP") | Prepayment of EPP | LIBOR</t>
        </is>
      </c>
    </row>
    <row r="8">
      <c r="A8" s="3" t="inlineStr">
        <is>
          <t>LOANS, FINANCING AND DEBENTURES</t>
        </is>
      </c>
    </row>
    <row r="9">
      <c r="A9" s="4" t="inlineStr">
        <is>
          <t>Basis spread (as a percent)</t>
        </is>
      </c>
      <c r="C9" s="4" t="inlineStr">
        <is>
          <t>1.15%</t>
        </is>
      </c>
      <c r="D9" s="4" t="inlineStr">
        <is>
          <t>1.15%</t>
        </is>
      </c>
      <c r="N9" s="4" t="inlineStr">
        <is>
          <t>1.15%</t>
        </is>
      </c>
      <c r="O9" s="4" t="inlineStr">
        <is>
          <t>1.15%</t>
        </is>
      </c>
    </row>
    <row r="10">
      <c r="A10" s="4" t="inlineStr">
        <is>
          <t>Interest rate basis</t>
        </is>
      </c>
      <c r="C10" s="4" t="inlineStr">
        <is>
          <t>1.15% p.a. plus quarterly LIBOR</t>
        </is>
      </c>
      <c r="D10" s="4" t="inlineStr">
        <is>
          <t>1.15% p.a. plus quarterly LIBOR</t>
        </is>
      </c>
      <c r="N10" s="4" t="inlineStr">
        <is>
          <t>1.15% p.a. plus quarterly LIBOR</t>
        </is>
      </c>
      <c r="O10" s="4" t="inlineStr">
        <is>
          <t>1.15% p.a. plus quarterly LIBOR</t>
        </is>
      </c>
    </row>
    <row r="11">
      <c r="A11" s="4" t="inlineStr">
        <is>
          <t>Make-whole Senior Notes ("Notes 2021") | Redemption of Make-whole Senior Notes</t>
        </is>
      </c>
    </row>
    <row r="12">
      <c r="A12" s="3" t="inlineStr">
        <is>
          <t>LOANS, FINANCING AND DEBENTURES</t>
        </is>
      </c>
    </row>
    <row r="13">
      <c r="A13" s="4" t="inlineStr">
        <is>
          <t>Transaction amount settled</t>
        </is>
      </c>
      <c r="L13" s="7" t="n">
        <v>199864</v>
      </c>
      <c r="M13" s="6" t="inlineStr">
        <is>
          <t>R$ 1039032000</t>
        </is>
      </c>
    </row>
    <row r="14">
      <c r="A14" s="4" t="inlineStr">
        <is>
          <t>Percentage of principal amount repurchased</t>
        </is>
      </c>
      <c r="L14" s="4" t="inlineStr">
        <is>
          <t>104.287%</t>
        </is>
      </c>
      <c r="M14" s="4" t="inlineStr">
        <is>
          <t>104.287%</t>
        </is>
      </c>
    </row>
    <row r="15">
      <c r="A15" s="4" t="inlineStr">
        <is>
          <t>Agribusiness Receivables Certificates (CRA) issued in April 2016 | Repayment of CRA</t>
        </is>
      </c>
    </row>
    <row r="16">
      <c r="A16" s="3" t="inlineStr">
        <is>
          <t>LOANS, FINANCING AND DEBENTURES</t>
        </is>
      </c>
    </row>
    <row r="17">
      <c r="A17" s="4" t="inlineStr">
        <is>
          <t>Transaction amount settled</t>
        </is>
      </c>
      <c r="J17" s="6" t="inlineStr">
        <is>
          <t>R$ 612779000</t>
        </is>
      </c>
    </row>
    <row r="18">
      <c r="A18" s="4" t="inlineStr">
        <is>
          <t>Transaction amount settled attributable to principal</t>
        </is>
      </c>
      <c r="J18" s="5" t="n">
        <v>600000000</v>
      </c>
    </row>
    <row r="19">
      <c r="A19" s="4" t="inlineStr">
        <is>
          <t>Transaction amount settled attributable to accrued interest</t>
        </is>
      </c>
      <c r="J19" s="6" t="inlineStr">
        <is>
          <t>R$ 12779000</t>
        </is>
      </c>
    </row>
    <row r="20">
      <c r="A20" s="4" t="inlineStr">
        <is>
          <t>Agribusiness Receivables Certificates (CRA) issued in April 2016 | Repayment of CRA | CDI</t>
        </is>
      </c>
    </row>
    <row r="21">
      <c r="A21" s="3" t="inlineStr">
        <is>
          <t>LOANS, FINANCING AND DEBENTURES</t>
        </is>
      </c>
    </row>
    <row r="22">
      <c r="A22" s="4" t="inlineStr">
        <is>
          <t>Percentage of basis used to calculate interest rate</t>
        </is>
      </c>
      <c r="J22" s="4" t="inlineStr">
        <is>
          <t>98.00%</t>
        </is>
      </c>
    </row>
    <row r="23">
      <c r="A23" s="4" t="inlineStr">
        <is>
          <t>Agribusiness Receivables Certificates (CRA) issued in June 2016 | Repayment of CRA</t>
        </is>
      </c>
    </row>
    <row r="24">
      <c r="A24" s="3" t="inlineStr">
        <is>
          <t>LOANS, FINANCING AND DEBENTURES</t>
        </is>
      </c>
    </row>
    <row r="25">
      <c r="A25" s="4" t="inlineStr">
        <is>
          <t>Principle amount</t>
        </is>
      </c>
      <c r="Q25" s="6" t="inlineStr">
        <is>
          <t>R$ 880155000</t>
        </is>
      </c>
    </row>
    <row r="26">
      <c r="A26" s="4" t="inlineStr">
        <is>
          <t>Transaction amount settled</t>
        </is>
      </c>
      <c r="I26" s="6" t="inlineStr">
        <is>
          <t>R$ 895655000</t>
        </is>
      </c>
    </row>
    <row r="27">
      <c r="A27" s="4" t="inlineStr">
        <is>
          <t>Transaction amount settled attributable to principal</t>
        </is>
      </c>
      <c r="I27" s="5" t="n">
        <v>880155000</v>
      </c>
    </row>
    <row r="28">
      <c r="A28" s="4" t="inlineStr">
        <is>
          <t>Transaction amount settled attributable to accrued interest</t>
        </is>
      </c>
      <c r="I28" s="6" t="inlineStr">
        <is>
          <t>R$ 15500000</t>
        </is>
      </c>
    </row>
    <row r="29">
      <c r="A29" s="4" t="inlineStr">
        <is>
          <t>Agribusiness Receivables Certificates (CRA) issued in June 2016 | Repayment of CRA | CDI</t>
        </is>
      </c>
    </row>
    <row r="30">
      <c r="A30" s="3" t="inlineStr">
        <is>
          <t>LOANS, FINANCING AND DEBENTURES</t>
        </is>
      </c>
    </row>
    <row r="31">
      <c r="A31" s="4" t="inlineStr">
        <is>
          <t>Percentage of basis used to calculate interest rate</t>
        </is>
      </c>
      <c r="Q31" s="4" t="inlineStr">
        <is>
          <t>97.00%</t>
        </is>
      </c>
    </row>
    <row r="32">
      <c r="A32" s="4" t="inlineStr">
        <is>
          <t>Agribusiness Receivables Certificates (CRA) issued in November 2016 | Repayment of CRA</t>
        </is>
      </c>
    </row>
    <row r="33">
      <c r="A33" s="3" t="inlineStr">
        <is>
          <t>LOANS, FINANCING AND DEBENTURES</t>
        </is>
      </c>
    </row>
    <row r="34">
      <c r="A34" s="4" t="inlineStr">
        <is>
          <t>Principle amount</t>
        </is>
      </c>
      <c r="P34" s="6" t="inlineStr">
        <is>
          <t>R$ 1000000000</t>
        </is>
      </c>
    </row>
    <row r="35">
      <c r="A35" s="4" t="inlineStr">
        <is>
          <t>Transaction amount settled</t>
        </is>
      </c>
      <c r="E35" s="6" t="inlineStr">
        <is>
          <t>R$ 1009068000</t>
        </is>
      </c>
    </row>
    <row r="36">
      <c r="A36" s="4" t="inlineStr">
        <is>
          <t>Agribusiness Receivables Certificates (CRA) issued in November 2016 | Repayment of CRA | CDI</t>
        </is>
      </c>
    </row>
    <row r="37">
      <c r="A37" s="3" t="inlineStr">
        <is>
          <t>LOANS, FINANCING AND DEBENTURES</t>
        </is>
      </c>
    </row>
    <row r="38">
      <c r="A38" s="4" t="inlineStr">
        <is>
          <t>Percentage of basis used to calculate interest rate</t>
        </is>
      </c>
      <c r="P38" s="4" t="inlineStr">
        <is>
          <t>96.00%</t>
        </is>
      </c>
    </row>
    <row r="39">
      <c r="A39" s="4" t="inlineStr">
        <is>
          <t>Revolving credit facility | Repayment of credit facility</t>
        </is>
      </c>
    </row>
    <row r="40">
      <c r="A40" s="3" t="inlineStr">
        <is>
          <t>LOANS, FINANCING AND DEBENTURES</t>
        </is>
      </c>
    </row>
    <row r="41">
      <c r="A41" s="4" t="inlineStr">
        <is>
          <t>Principle amount</t>
        </is>
      </c>
      <c r="K41" s="7" t="n">
        <v>500000</v>
      </c>
      <c r="V41" s="6" t="inlineStr">
        <is>
          <t>R$ 2638221000</t>
        </is>
      </c>
    </row>
    <row r="42">
      <c r="A42" s="4" t="inlineStr">
        <is>
          <t>Repayment of credit facility</t>
        </is>
      </c>
      <c r="H42" s="6" t="inlineStr">
        <is>
          <t>R$ 2848097000</t>
        </is>
      </c>
    </row>
    <row r="43">
      <c r="A43" s="4" t="inlineStr">
        <is>
          <t>Debt instrument term</t>
        </is>
      </c>
      <c r="K43" s="4" t="inlineStr">
        <is>
          <t>47 months</t>
        </is>
      </c>
    </row>
    <row r="44">
      <c r="A44" s="4" t="inlineStr">
        <is>
          <t>Revolving credit facility | Repayment of credit facility | LIBOR</t>
        </is>
      </c>
    </row>
    <row r="45">
      <c r="A45" s="3" t="inlineStr">
        <is>
          <t>LOANS, FINANCING AND DEBENTURES</t>
        </is>
      </c>
    </row>
    <row r="46">
      <c r="A46" s="4" t="inlineStr">
        <is>
          <t>Interest rate basis</t>
        </is>
      </c>
      <c r="K46" s="4" t="inlineStr">
        <is>
          <t>LIBOR + 1.30% p.a</t>
        </is>
      </c>
    </row>
    <row r="47">
      <c r="A47" s="4" t="inlineStr">
        <is>
          <t>Notes 2024 | Partial settlement of Notes</t>
        </is>
      </c>
    </row>
    <row r="48">
      <c r="A48" s="3" t="inlineStr">
        <is>
          <t>LOANS, FINANCING AND DEBENTURES</t>
        </is>
      </c>
    </row>
    <row r="49">
      <c r="A49" s="4" t="inlineStr">
        <is>
          <t>Transaction amount settled</t>
        </is>
      </c>
      <c r="F49" s="7" t="n">
        <v>247207</v>
      </c>
      <c r="G49" s="6" t="inlineStr">
        <is>
          <t>R$ 1303473000.000</t>
        </is>
      </c>
    </row>
    <row r="50">
      <c r="A50" s="4" t="inlineStr">
        <is>
          <t>Percentage of principal amount repurchased</t>
        </is>
      </c>
      <c r="F50" s="4" t="inlineStr">
        <is>
          <t>110.80%</t>
        </is>
      </c>
      <c r="G50" s="4" t="inlineStr">
        <is>
          <t>110.80%</t>
        </is>
      </c>
    </row>
    <row r="51">
      <c r="A51" s="4" t="inlineStr">
        <is>
          <t>Interest rate</t>
        </is>
      </c>
      <c r="F51" s="4" t="inlineStr">
        <is>
          <t>5.25%</t>
        </is>
      </c>
      <c r="U51" s="4" t="inlineStr">
        <is>
          <t>5.25%</t>
        </is>
      </c>
    </row>
    <row r="52">
      <c r="A52" s="4" t="inlineStr">
        <is>
          <t>Premium payments</t>
        </is>
      </c>
      <c r="F52" s="7" t="n">
        <v>26698</v>
      </c>
      <c r="G52" s="6" t="inlineStr">
        <is>
          <t>R$ 140775000</t>
        </is>
      </c>
    </row>
    <row r="53">
      <c r="A53" s="4" t="inlineStr">
        <is>
          <t>Notes 2025 | Partial settlement of Notes</t>
        </is>
      </c>
    </row>
    <row r="54">
      <c r="A54" s="3" t="inlineStr">
        <is>
          <t>LOANS, FINANCING AND DEBENTURES</t>
        </is>
      </c>
    </row>
    <row r="55">
      <c r="A55" s="4" t="inlineStr">
        <is>
          <t>Transaction amount settled</t>
        </is>
      </c>
      <c r="F55" s="7" t="n">
        <v>260348</v>
      </c>
      <c r="G55" s="6" t="inlineStr">
        <is>
          <t>R$ 1372763000</t>
        </is>
      </c>
    </row>
    <row r="56">
      <c r="A56" s="4" t="inlineStr">
        <is>
          <t>Percentage of principal amount repurchased</t>
        </is>
      </c>
      <c r="F56" s="4" t="inlineStr">
        <is>
          <t>106.60%</t>
        </is>
      </c>
      <c r="G56" s="4" t="inlineStr">
        <is>
          <t>106.60%</t>
        </is>
      </c>
    </row>
    <row r="57">
      <c r="A57" s="4" t="inlineStr">
        <is>
          <t>Interest rate</t>
        </is>
      </c>
      <c r="F57" s="4" t="inlineStr">
        <is>
          <t>4.00%</t>
        </is>
      </c>
      <c r="U57" s="4" t="inlineStr">
        <is>
          <t>4.00%</t>
        </is>
      </c>
    </row>
    <row r="58">
      <c r="A58" s="4" t="inlineStr">
        <is>
          <t>Premium payments</t>
        </is>
      </c>
      <c r="F58" s="7" t="n">
        <v>17183</v>
      </c>
      <c r="G58" s="6" t="inlineStr">
        <is>
          <t>R$ 90602000</t>
        </is>
      </c>
    </row>
    <row r="59">
      <c r="A59" s="4" t="inlineStr">
        <is>
          <t>Notes 2026 | Partial settlement of Notes</t>
        </is>
      </c>
    </row>
    <row r="60">
      <c r="A60" s="3" t="inlineStr">
        <is>
          <t>LOANS, FINANCING AND DEBENTURES</t>
        </is>
      </c>
    </row>
    <row r="61">
      <c r="A61" s="4" t="inlineStr">
        <is>
          <t>Transaction amount settled</t>
        </is>
      </c>
      <c r="F61" s="7" t="n">
        <v>183419</v>
      </c>
      <c r="G61" s="6" t="inlineStr">
        <is>
          <t>R$ 967138000</t>
        </is>
      </c>
    </row>
    <row r="62">
      <c r="A62" s="4" t="inlineStr">
        <is>
          <t>Percentage of principal amount repurchased</t>
        </is>
      </c>
      <c r="F62" s="4" t="inlineStr">
        <is>
          <t>115.20%</t>
        </is>
      </c>
      <c r="G62" s="4" t="inlineStr">
        <is>
          <t>115.20%</t>
        </is>
      </c>
    </row>
    <row r="63">
      <c r="A63" s="4" t="inlineStr">
        <is>
          <t>Interest rate</t>
        </is>
      </c>
      <c r="F63" s="4" t="inlineStr">
        <is>
          <t>5.75%</t>
        </is>
      </c>
      <c r="U63" s="4" t="inlineStr">
        <is>
          <t>5.75%</t>
        </is>
      </c>
    </row>
    <row r="64">
      <c r="A64" s="4" t="inlineStr">
        <is>
          <t>Premium payments</t>
        </is>
      </c>
      <c r="F64" s="7" t="n">
        <v>25506</v>
      </c>
      <c r="G64" s="6" t="inlineStr">
        <is>
          <t>R$ 134488000</t>
        </is>
      </c>
    </row>
    <row r="65">
      <c r="A65" s="4" t="inlineStr">
        <is>
          <t>Loan modification, amount to be amortized under the new Note</t>
        </is>
      </c>
      <c r="F65" s="7" t="n">
        <v>2374</v>
      </c>
      <c r="U65" s="6" t="inlineStr">
        <is>
          <t>R$ 12518000</t>
        </is>
      </c>
    </row>
    <row r="66">
      <c r="A66" s="4" t="inlineStr">
        <is>
          <t>Central West Development Fund ("FDCO") | Prepayment of financing credit agreement</t>
        </is>
      </c>
    </row>
    <row r="67">
      <c r="A67" s="3" t="inlineStr">
        <is>
          <t>LOANS, FINANCING AND DEBENTURES</t>
        </is>
      </c>
    </row>
    <row r="68">
      <c r="A68" s="4" t="inlineStr">
        <is>
          <t>Transaction amount settled</t>
        </is>
      </c>
      <c r="B68" s="6" t="inlineStr">
        <is>
          <t>R$ 512012000</t>
        </is>
      </c>
    </row>
    <row r="69">
      <c r="A69" s="4" t="inlineStr">
        <is>
          <t>Interest rate</t>
        </is>
      </c>
      <c r="B69" s="4" t="inlineStr">
        <is>
          <t>8.00%</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t>
        </is>
      </c>
    </row>
    <row r="4">
      <c r="A4" s="4" t="inlineStr">
        <is>
          <t>CASH AND CASH EQUIVALENTS</t>
        </is>
      </c>
      <c r="B4" s="4" t="inlineStr">
        <is>
          <t>5.
Average yield
December 31,
December 31,
p.a. %
2020
2019
Cash and banks
0.41
6,212,318
2,464,097
Cash equivalents
Local currency
Fixed-term deposits (1)
70.45 of CDI
115,032
630,075
Foreign currency
Fixed-term deposits (1)
0.43
507,707
154,955
6,835,057
3,249,127
1)
Refers to Time Deposit and Sweep Account applications, maturing up to 90 days.
Time Deposit is a remunerated bank deposit with a specific maturity period.
Sweep Account: is a paid sweep account. At the end of the day, the balance remaining in the account is automatically applied and automatically made available the next business day in the morning.</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65" customWidth="1" min="1" max="1"/>
    <col width="16" customWidth="1" min="2" max="2"/>
    <col width="14" customWidth="1" min="3" max="3"/>
    <col width="15" customWidth="1" min="4" max="4"/>
  </cols>
  <sheetData>
    <row r="1">
      <c r="A1" s="1" t="inlineStr">
        <is>
          <t>LEASE - Right of use assets (Details) - BRL (R$) R$ in Thousands</t>
        </is>
      </c>
      <c r="B1" s="2" t="inlineStr">
        <is>
          <t>12 Months Ended</t>
        </is>
      </c>
    </row>
    <row r="2">
      <c r="B2" s="2" t="inlineStr">
        <is>
          <t>Dec. 31, 2020</t>
        </is>
      </c>
      <c r="C2" s="2" t="inlineStr">
        <is>
          <t>Dec. 31, 2019</t>
        </is>
      </c>
      <c r="D2" s="2" t="inlineStr">
        <is>
          <t>Jan. 01, 2019</t>
        </is>
      </c>
    </row>
    <row r="3">
      <c r="A3" s="3" t="inlineStr">
        <is>
          <t>Right of use assets, effect of adoption</t>
        </is>
      </c>
    </row>
    <row r="4">
      <c r="A4" s="4" t="inlineStr">
        <is>
          <t>Beginning balance</t>
        </is>
      </c>
      <c r="B4" s="6" t="inlineStr">
        <is>
          <t>R$ 3850237</t>
        </is>
      </c>
      <c r="C4" s="6" t="inlineStr">
        <is>
          <t>R$ 0</t>
        </is>
      </c>
    </row>
    <row r="5">
      <c r="A5" s="4" t="inlineStr">
        <is>
          <t>Additions</t>
        </is>
      </c>
      <c r="B5" s="5" t="n">
        <v>1092768</v>
      </c>
      <c r="C5" s="5" t="n">
        <v>914327</v>
      </c>
    </row>
    <row r="6">
      <c r="A6" s="4" t="inlineStr">
        <is>
          <t>Amortization</t>
        </is>
      </c>
      <c r="B6" s="5" t="n">
        <v>-450289</v>
      </c>
      <c r="C6" s="5" t="n">
        <v>-421940</v>
      </c>
    </row>
    <row r="7">
      <c r="A7" s="4" t="inlineStr">
        <is>
          <t>Write-offs</t>
        </is>
      </c>
      <c r="B7" s="5" t="n">
        <v>-148638</v>
      </c>
    </row>
    <row r="8">
      <c r="A8" s="4" t="inlineStr">
        <is>
          <t>Ending balance</t>
        </is>
      </c>
      <c r="B8" s="5" t="n">
        <v>4344078</v>
      </c>
      <c r="C8" s="5" t="n">
        <v>3850237</v>
      </c>
    </row>
    <row r="9">
      <c r="A9" s="4" t="inlineStr">
        <is>
          <t>IFRS 16, Leases</t>
        </is>
      </c>
    </row>
    <row r="10">
      <c r="A10" s="3" t="inlineStr">
        <is>
          <t>Right of use assets, effect of adoption</t>
        </is>
      </c>
    </row>
    <row r="11">
      <c r="A11" s="4" t="inlineStr">
        <is>
          <t>Initial adoption on January 1, 2019</t>
        </is>
      </c>
      <c r="D11" s="6" t="inlineStr">
        <is>
          <t>R$ 3357850</t>
        </is>
      </c>
    </row>
    <row r="12">
      <c r="A12" s="4" t="inlineStr">
        <is>
          <t>Lands and Farms</t>
        </is>
      </c>
    </row>
    <row r="13">
      <c r="A13" s="3" t="inlineStr">
        <is>
          <t>Right of use assets, effect of adoption</t>
        </is>
      </c>
    </row>
    <row r="14">
      <c r="A14" s="4" t="inlineStr">
        <is>
          <t>Beginning balance</t>
        </is>
      </c>
      <c r="B14" s="5" t="n">
        <v>1769645</v>
      </c>
      <c r="C14" s="5" t="n">
        <v>0</v>
      </c>
    </row>
    <row r="15">
      <c r="A15" s="4" t="inlineStr">
        <is>
          <t>Additions</t>
        </is>
      </c>
      <c r="B15" s="5" t="n">
        <v>858085</v>
      </c>
      <c r="C15" s="5" t="n">
        <v>260982</v>
      </c>
    </row>
    <row r="16">
      <c r="A16" s="4" t="inlineStr">
        <is>
          <t>Amortization</t>
        </is>
      </c>
      <c r="B16" s="5" t="n">
        <v>-265091</v>
      </c>
      <c r="C16" s="5" t="n">
        <v>-254280</v>
      </c>
    </row>
    <row r="17">
      <c r="A17" s="4" t="inlineStr">
        <is>
          <t>Write-offs</t>
        </is>
      </c>
      <c r="B17" s="5" t="n">
        <v>-74578</v>
      </c>
    </row>
    <row r="18">
      <c r="A18" s="4" t="inlineStr">
        <is>
          <t>Ending balance</t>
        </is>
      </c>
      <c r="B18" s="5" t="n">
        <v>2288061</v>
      </c>
      <c r="C18" s="5" t="n">
        <v>1769645</v>
      </c>
    </row>
    <row r="19">
      <c r="A19" s="4" t="inlineStr">
        <is>
          <t>Lands and Farms | IFRS 16, Leases</t>
        </is>
      </c>
    </row>
    <row r="20">
      <c r="A20" s="3" t="inlineStr">
        <is>
          <t>Right of use assets, effect of adoption</t>
        </is>
      </c>
    </row>
    <row r="21">
      <c r="A21" s="4" t="inlineStr">
        <is>
          <t>Initial adoption on January 1, 2019</t>
        </is>
      </c>
      <c r="D21" s="5" t="n">
        <v>1762943</v>
      </c>
    </row>
    <row r="22">
      <c r="A22" s="4" t="inlineStr">
        <is>
          <t>Lands | Biological assets</t>
        </is>
      </c>
    </row>
    <row r="23">
      <c r="A23" s="3" t="inlineStr">
        <is>
          <t>Right of use assets, effect of adoption</t>
        </is>
      </c>
    </row>
    <row r="24">
      <c r="A24" s="4" t="inlineStr">
        <is>
          <t>Costs capitalized</t>
        </is>
      </c>
      <c r="B24" s="5" t="n">
        <v>263613</v>
      </c>
      <c r="C24" s="5" t="n">
        <v>268081</v>
      </c>
    </row>
    <row r="25">
      <c r="A25" s="4" t="inlineStr">
        <is>
          <t>Machines and Equipment</t>
        </is>
      </c>
    </row>
    <row r="26">
      <c r="A26" s="3" t="inlineStr">
        <is>
          <t>Right of use assets, effect of adoption</t>
        </is>
      </c>
    </row>
    <row r="27">
      <c r="A27" s="4" t="inlineStr">
        <is>
          <t>Beginning balance</t>
        </is>
      </c>
      <c r="B27" s="5" t="n">
        <v>130051</v>
      </c>
      <c r="C27" s="5" t="n">
        <v>0</v>
      </c>
    </row>
    <row r="28">
      <c r="A28" s="4" t="inlineStr">
        <is>
          <t>Additions</t>
        </is>
      </c>
      <c r="B28" s="5" t="n">
        <v>45624</v>
      </c>
      <c r="C28" s="5" t="n">
        <v>1529</v>
      </c>
    </row>
    <row r="29">
      <c r="A29" s="4" t="inlineStr">
        <is>
          <t>Amortization</t>
        </is>
      </c>
      <c r="B29" s="5" t="n">
        <v>-18078</v>
      </c>
      <c r="C29" s="5" t="n">
        <v>-15163</v>
      </c>
    </row>
    <row r="30">
      <c r="A30" s="4" t="inlineStr">
        <is>
          <t>Write-offs</t>
        </is>
      </c>
      <c r="B30" s="5" t="n">
        <v>-72332</v>
      </c>
    </row>
    <row r="31">
      <c r="A31" s="4" t="inlineStr">
        <is>
          <t>Ending balance</t>
        </is>
      </c>
      <c r="B31" s="5" t="n">
        <v>85265</v>
      </c>
      <c r="C31" s="5" t="n">
        <v>130051</v>
      </c>
    </row>
    <row r="32">
      <c r="A32" s="4" t="inlineStr">
        <is>
          <t>Machines and Equipment | IFRS 16, Leases</t>
        </is>
      </c>
    </row>
    <row r="33">
      <c r="A33" s="3" t="inlineStr">
        <is>
          <t>Right of use assets, effect of adoption</t>
        </is>
      </c>
    </row>
    <row r="34">
      <c r="A34" s="4" t="inlineStr">
        <is>
          <t>Initial adoption on January 1, 2019</t>
        </is>
      </c>
      <c r="D34" s="5" t="n">
        <v>143685</v>
      </c>
    </row>
    <row r="35">
      <c r="A35" s="4" t="inlineStr">
        <is>
          <t>Buildings</t>
        </is>
      </c>
    </row>
    <row r="36">
      <c r="A36" s="3" t="inlineStr">
        <is>
          <t>Right of use assets, effect of adoption</t>
        </is>
      </c>
    </row>
    <row r="37">
      <c r="A37" s="4" t="inlineStr">
        <is>
          <t>Beginning balance</t>
        </is>
      </c>
      <c r="B37" s="5" t="n">
        <v>45999</v>
      </c>
      <c r="C37" s="5" t="n">
        <v>0</v>
      </c>
    </row>
    <row r="38">
      <c r="A38" s="4" t="inlineStr">
        <is>
          <t>Additions</t>
        </is>
      </c>
      <c r="B38" s="5" t="n">
        <v>90616</v>
      </c>
      <c r="C38" s="5" t="n">
        <v>39794</v>
      </c>
    </row>
    <row r="39">
      <c r="A39" s="4" t="inlineStr">
        <is>
          <t>Amortization</t>
        </is>
      </c>
      <c r="B39" s="5" t="n">
        <v>-43903</v>
      </c>
      <c r="C39" s="5" t="n">
        <v>-35365</v>
      </c>
    </row>
    <row r="40">
      <c r="A40" s="4" t="inlineStr">
        <is>
          <t>Write-offs</t>
        </is>
      </c>
      <c r="B40" s="5" t="n">
        <v>-1728</v>
      </c>
    </row>
    <row r="41">
      <c r="A41" s="4" t="inlineStr">
        <is>
          <t>Ending balance</t>
        </is>
      </c>
      <c r="B41" s="5" t="n">
        <v>90984</v>
      </c>
      <c r="C41" s="5" t="n">
        <v>45999</v>
      </c>
    </row>
    <row r="42">
      <c r="A42" s="4" t="inlineStr">
        <is>
          <t>Buildings | IFRS 16, Leases</t>
        </is>
      </c>
    </row>
    <row r="43">
      <c r="A43" s="3" t="inlineStr">
        <is>
          <t>Right of use assets, effect of adoption</t>
        </is>
      </c>
    </row>
    <row r="44">
      <c r="A44" s="4" t="inlineStr">
        <is>
          <t>Initial adoption on January 1, 2019</t>
        </is>
      </c>
      <c r="D44" s="5" t="n">
        <v>41570</v>
      </c>
    </row>
    <row r="45">
      <c r="A45" s="4" t="inlineStr">
        <is>
          <t>Ships and boats</t>
        </is>
      </c>
    </row>
    <row r="46">
      <c r="A46" s="3" t="inlineStr">
        <is>
          <t>Right of use assets, effect of adoption</t>
        </is>
      </c>
    </row>
    <row r="47">
      <c r="A47" s="4" t="inlineStr">
        <is>
          <t>Beginning balance</t>
        </is>
      </c>
      <c r="B47" s="5" t="n">
        <v>1904455</v>
      </c>
      <c r="C47" s="5" t="n">
        <v>0</v>
      </c>
    </row>
    <row r="48">
      <c r="A48" s="4" t="inlineStr">
        <is>
          <t>Additions</t>
        </is>
      </c>
      <c r="B48" s="5" t="n">
        <v>95768</v>
      </c>
      <c r="C48" s="5" t="n">
        <v>612022</v>
      </c>
    </row>
    <row r="49">
      <c r="A49" s="4" t="inlineStr">
        <is>
          <t>Amortization</t>
        </is>
      </c>
      <c r="B49" s="5" t="n">
        <v>-122904</v>
      </c>
      <c r="C49" s="5" t="n">
        <v>-116207</v>
      </c>
    </row>
    <row r="50">
      <c r="A50" s="4" t="inlineStr">
        <is>
          <t>Ending balance</t>
        </is>
      </c>
      <c r="B50" s="5" t="n">
        <v>1877319</v>
      </c>
      <c r="C50" s="5" t="n">
        <v>1904455</v>
      </c>
    </row>
    <row r="51">
      <c r="A51" s="4" t="inlineStr">
        <is>
          <t>Ships and boats | IFRS 16, Leases</t>
        </is>
      </c>
    </row>
    <row r="52">
      <c r="A52" s="3" t="inlineStr">
        <is>
          <t>Right of use assets, effect of adoption</t>
        </is>
      </c>
    </row>
    <row r="53">
      <c r="A53" s="4" t="inlineStr">
        <is>
          <t>Initial adoption on January 1, 2019</t>
        </is>
      </c>
      <c r="D53" s="5" t="n">
        <v>1408640</v>
      </c>
    </row>
    <row r="54">
      <c r="A54" s="4" t="inlineStr">
        <is>
          <t>Vehicles</t>
        </is>
      </c>
    </row>
    <row r="55">
      <c r="A55" s="3" t="inlineStr">
        <is>
          <t>Right of use assets, effect of adoption</t>
        </is>
      </c>
    </row>
    <row r="56">
      <c r="A56" s="4" t="inlineStr">
        <is>
          <t>Beginning balance</t>
        </is>
      </c>
      <c r="B56" s="5" t="n">
        <v>87</v>
      </c>
      <c r="C56" s="5" t="n">
        <v>0</v>
      </c>
    </row>
    <row r="57">
      <c r="A57" s="4" t="inlineStr">
        <is>
          <t>Additions</t>
        </is>
      </c>
      <c r="B57" s="5" t="n">
        <v>2675</v>
      </c>
    </row>
    <row r="58">
      <c r="A58" s="4" t="inlineStr">
        <is>
          <t>Amortization</t>
        </is>
      </c>
      <c r="B58" s="5" t="n">
        <v>-313</v>
      </c>
      <c r="C58" s="5" t="n">
        <v>-925</v>
      </c>
    </row>
    <row r="59">
      <c r="A59" s="4" t="inlineStr">
        <is>
          <t>Ending balance</t>
        </is>
      </c>
      <c r="B59" s="6" t="inlineStr">
        <is>
          <t>R$ 2449</t>
        </is>
      </c>
      <c r="C59" s="6" t="inlineStr">
        <is>
          <t>R$ 87</t>
        </is>
      </c>
    </row>
    <row r="60">
      <c r="A60" s="4" t="inlineStr">
        <is>
          <t>Vehicles | IFRS 16, Leases</t>
        </is>
      </c>
    </row>
    <row r="61">
      <c r="A61" s="3" t="inlineStr">
        <is>
          <t>Right of use assets, effect of adoption</t>
        </is>
      </c>
    </row>
    <row r="62">
      <c r="A62" s="4" t="inlineStr">
        <is>
          <t>Initial adoption on January 1, 2019</t>
        </is>
      </c>
      <c r="D62" s="6" t="inlineStr">
        <is>
          <t>R$ 1012</t>
        </is>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4" customWidth="1" min="1" max="1"/>
    <col width="21" customWidth="1" min="2" max="2"/>
    <col width="26" customWidth="1" min="3" max="3"/>
    <col width="22" customWidth="1" min="4" max="4"/>
    <col width="22" customWidth="1" min="5" max="5"/>
  </cols>
  <sheetData>
    <row r="1">
      <c r="A1" s="1" t="inlineStr">
        <is>
          <t>LEASE - Lease liabilities (Details) R$ in Thousands</t>
        </is>
      </c>
      <c r="B1" s="2" t="inlineStr">
        <is>
          <t>12 Months Ended</t>
        </is>
      </c>
    </row>
    <row r="2">
      <c r="B2" s="2" t="inlineStr">
        <is>
          <t>Dec. 31, 2020USD ($)</t>
        </is>
      </c>
      <c r="C2" s="2" t="inlineStr">
        <is>
          <t>Dec. 31, 2020BRL (R$)item</t>
        </is>
      </c>
      <c r="D2" s="2" t="inlineStr">
        <is>
          <t>Dec. 31, 2019BRL (R$)</t>
        </is>
      </c>
      <c r="E2" s="2" t="inlineStr">
        <is>
          <t>Dec. 31, 2018BRL (R$)</t>
        </is>
      </c>
    </row>
    <row r="3">
      <c r="A3" s="3" t="inlineStr">
        <is>
          <t>Lease Liabilities</t>
        </is>
      </c>
    </row>
    <row r="4">
      <c r="A4" s="4" t="inlineStr">
        <is>
          <t>Present value of liabilities</t>
        </is>
      </c>
      <c r="C4" s="6" t="inlineStr">
        <is>
          <t>R$ 5191760</t>
        </is>
      </c>
      <c r="D4" s="6" t="inlineStr">
        <is>
          <t>R$ 3984070</t>
        </is>
      </c>
      <c r="E4" s="6" t="inlineStr">
        <is>
          <t>R$ 0</t>
        </is>
      </c>
    </row>
    <row r="5">
      <c r="A5" s="4" t="inlineStr">
        <is>
          <t>Period for lease ships to be available for chartering from third parties</t>
        </is>
      </c>
      <c r="B5" s="4" t="inlineStr">
        <is>
          <t>10 months</t>
        </is>
      </c>
      <c r="C5" s="4" t="inlineStr">
        <is>
          <t>10 months</t>
        </is>
      </c>
    </row>
    <row r="6">
      <c r="A6" s="4" t="inlineStr">
        <is>
          <t>Number of leased ships available for chartering from third parties | item</t>
        </is>
      </c>
      <c r="C6" s="5" t="n">
        <v>2</v>
      </c>
    </row>
    <row r="7">
      <c r="A7" s="4" t="inlineStr">
        <is>
          <t>Revenue from leased assets charted by third parties</t>
        </is>
      </c>
      <c r="B7" s="7" t="n">
        <v>7500</v>
      </c>
      <c r="C7" s="6" t="inlineStr">
        <is>
          <t>R$ 35841</t>
        </is>
      </c>
    </row>
    <row r="8">
      <c r="A8" s="4" t="inlineStr">
        <is>
          <t>IFRS 16, Leases</t>
        </is>
      </c>
    </row>
    <row r="9">
      <c r="A9" s="3" t="inlineStr">
        <is>
          <t>Lease Liabilities</t>
        </is>
      </c>
    </row>
    <row r="10">
      <c r="A10" s="4" t="inlineStr">
        <is>
          <t>Present value of liabilities</t>
        </is>
      </c>
      <c r="C10" s="6" t="inlineStr">
        <is>
          <t>R$ 5191760</t>
        </is>
      </c>
    </row>
    <row r="11">
      <c r="A11" s="4" t="inlineStr">
        <is>
          <t>Lands and Farms | IFRS 16, Leases</t>
        </is>
      </c>
    </row>
    <row r="12">
      <c r="A12" s="3" t="inlineStr">
        <is>
          <t>Lease Liabilities</t>
        </is>
      </c>
    </row>
    <row r="13">
      <c r="A13" s="4" t="inlineStr">
        <is>
          <t>Average rate - % per annual</t>
        </is>
      </c>
      <c r="C13" s="4" t="inlineStr">
        <is>
          <t>11.45%</t>
        </is>
      </c>
    </row>
    <row r="14">
      <c r="A14" s="4" t="inlineStr">
        <is>
          <t>Present value of liabilities</t>
        </is>
      </c>
      <c r="C14" s="6" t="inlineStr">
        <is>
          <t>R$ 2361538</t>
        </is>
      </c>
    </row>
    <row r="15">
      <c r="A15" s="4" t="inlineStr">
        <is>
          <t>Machines and Equipment | IFRS 16, Leases</t>
        </is>
      </c>
    </row>
    <row r="16">
      <c r="A16" s="3" t="inlineStr">
        <is>
          <t>Lease Liabilities</t>
        </is>
      </c>
    </row>
    <row r="17">
      <c r="A17" s="4" t="inlineStr">
        <is>
          <t>Average rate - % per annual</t>
        </is>
      </c>
      <c r="C17" s="4" t="inlineStr">
        <is>
          <t>10.62%</t>
        </is>
      </c>
    </row>
    <row r="18">
      <c r="A18" s="4" t="inlineStr">
        <is>
          <t>Present value of liabilities</t>
        </is>
      </c>
      <c r="C18" s="6" t="inlineStr">
        <is>
          <t>R$ 189061</t>
        </is>
      </c>
    </row>
    <row r="19">
      <c r="A19" s="4" t="inlineStr">
        <is>
          <t>Buildings | IFRS 16, Leases</t>
        </is>
      </c>
    </row>
    <row r="20">
      <c r="A20" s="3" t="inlineStr">
        <is>
          <t>Lease Liabilities</t>
        </is>
      </c>
    </row>
    <row r="21">
      <c r="A21" s="4" t="inlineStr">
        <is>
          <t>Average rate - % per annual</t>
        </is>
      </c>
      <c r="C21" s="4" t="inlineStr">
        <is>
          <t>9.80%</t>
        </is>
      </c>
    </row>
    <row r="22">
      <c r="A22" s="4" t="inlineStr">
        <is>
          <t>Present value of liabilities</t>
        </is>
      </c>
      <c r="C22" s="6" t="inlineStr">
        <is>
          <t>R$ 81144</t>
        </is>
      </c>
    </row>
    <row r="23">
      <c r="A23" s="4" t="inlineStr">
        <is>
          <t>Ships and boats | IFRS 16, Leases</t>
        </is>
      </c>
    </row>
    <row r="24">
      <c r="A24" s="3" t="inlineStr">
        <is>
          <t>Lease Liabilities</t>
        </is>
      </c>
    </row>
    <row r="25">
      <c r="A25" s="4" t="inlineStr">
        <is>
          <t>Average rate - % per annual</t>
        </is>
      </c>
      <c r="C25" s="4" t="inlineStr">
        <is>
          <t>11.39%</t>
        </is>
      </c>
    </row>
    <row r="26">
      <c r="A26" s="4" t="inlineStr">
        <is>
          <t>Present value of liabilities</t>
        </is>
      </c>
      <c r="C26" s="6" t="inlineStr">
        <is>
          <t>R$ 2557824</t>
        </is>
      </c>
    </row>
    <row r="27">
      <c r="A27" s="4" t="inlineStr">
        <is>
          <t>Vehicles | IFRS 16, Leases</t>
        </is>
      </c>
    </row>
    <row r="28">
      <c r="A28" s="3" t="inlineStr">
        <is>
          <t>Lease Liabilities</t>
        </is>
      </c>
    </row>
    <row r="29">
      <c r="A29" s="4" t="inlineStr">
        <is>
          <t>Average rate - % per annual</t>
        </is>
      </c>
      <c r="C29" s="4" t="inlineStr">
        <is>
          <t>10.04%</t>
        </is>
      </c>
    </row>
    <row r="30">
      <c r="A30" s="4" t="inlineStr">
        <is>
          <t>Present value of liabilities</t>
        </is>
      </c>
      <c r="C30" s="6" t="inlineStr">
        <is>
          <t>R$ 2193</t>
        </is>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5" customWidth="1" min="1" max="1"/>
    <col width="16" customWidth="1" min="2" max="2"/>
    <col width="14" customWidth="1" min="3" max="3"/>
    <col width="15" customWidth="1" min="4" max="4"/>
  </cols>
  <sheetData>
    <row r="1">
      <c r="A1" s="1" t="inlineStr">
        <is>
          <t>LEASE - Lease liabilities Rollforward (Details) - BRL (R$) R$ in Thousands</t>
        </is>
      </c>
      <c r="B1" s="2" t="inlineStr">
        <is>
          <t>12 Months Ended</t>
        </is>
      </c>
    </row>
    <row r="2">
      <c r="B2" s="2" t="inlineStr">
        <is>
          <t>Dec. 31, 2020</t>
        </is>
      </c>
      <c r="C2" s="2" t="inlineStr">
        <is>
          <t>Dec. 31, 2019</t>
        </is>
      </c>
      <c r="D2" s="2" t="inlineStr">
        <is>
          <t>Jan. 01, 2019</t>
        </is>
      </c>
    </row>
    <row r="3">
      <c r="A3" s="3" t="inlineStr">
        <is>
          <t>Lease Liabilities</t>
        </is>
      </c>
    </row>
    <row r="4">
      <c r="A4" s="4" t="inlineStr">
        <is>
          <t>Beginning balance</t>
        </is>
      </c>
      <c r="B4" s="6" t="inlineStr">
        <is>
          <t>R$ 3984070</t>
        </is>
      </c>
      <c r="C4" s="6" t="inlineStr">
        <is>
          <t>R$ 0</t>
        </is>
      </c>
    </row>
    <row r="5">
      <c r="A5" s="4" t="inlineStr">
        <is>
          <t>Additions</t>
        </is>
      </c>
      <c r="B5" s="5" t="n">
        <v>1092768</v>
      </c>
      <c r="C5" s="5" t="n">
        <v>914327</v>
      </c>
    </row>
    <row r="6">
      <c r="A6" s="4" t="inlineStr">
        <is>
          <t>Write-offs</t>
        </is>
      </c>
      <c r="B6" s="5" t="n">
        <v>-148638</v>
      </c>
    </row>
    <row r="7">
      <c r="A7" s="4" t="inlineStr">
        <is>
          <t>Payments</t>
        </is>
      </c>
      <c r="B7" s="5" t="n">
        <v>-824245</v>
      </c>
      <c r="C7" s="5" t="n">
        <v>-646487</v>
      </c>
    </row>
    <row r="8">
      <c r="A8" s="4" t="inlineStr">
        <is>
          <t>Accrual of financial charges</t>
        </is>
      </c>
      <c r="B8" s="5" t="n">
        <v>486286</v>
      </c>
      <c r="C8" s="5" t="n">
        <v>275404</v>
      </c>
    </row>
    <row r="9">
      <c r="A9" s="4" t="inlineStr">
        <is>
          <t>Exchange rate variation</t>
        </is>
      </c>
      <c r="B9" s="5" t="n">
        <v>601519</v>
      </c>
      <c r="C9" s="5" t="n">
        <v>11929</v>
      </c>
    </row>
    <row r="10">
      <c r="A10" s="4" t="inlineStr">
        <is>
          <t>Ending balance</t>
        </is>
      </c>
      <c r="B10" s="5" t="n">
        <v>5191760</v>
      </c>
      <c r="C10" s="5" t="n">
        <v>3984070</v>
      </c>
    </row>
    <row r="11">
      <c r="A11" s="4" t="inlineStr">
        <is>
          <t>Current</t>
        </is>
      </c>
      <c r="B11" s="5" t="n">
        <v>620177</v>
      </c>
      <c r="C11" s="5" t="n">
        <v>656844</v>
      </c>
    </row>
    <row r="12">
      <c r="A12" s="4" t="inlineStr">
        <is>
          <t>Non-current</t>
        </is>
      </c>
      <c r="B12" s="5" t="n">
        <v>4571583</v>
      </c>
      <c r="C12" s="5" t="n">
        <v>3327226</v>
      </c>
    </row>
    <row r="13">
      <c r="A13" s="4" t="inlineStr">
        <is>
          <t>IFRS 16, Leases</t>
        </is>
      </c>
    </row>
    <row r="14">
      <c r="A14" s="3" t="inlineStr">
        <is>
          <t>Lease Liabilities</t>
        </is>
      </c>
    </row>
    <row r="15">
      <c r="A15" s="4" t="inlineStr">
        <is>
          <t>Initial adoption on January 1, 2019</t>
        </is>
      </c>
      <c r="D15" s="6" t="inlineStr">
        <is>
          <t>R$ 3428897</t>
        </is>
      </c>
    </row>
    <row r="16">
      <c r="A16" s="4" t="inlineStr">
        <is>
          <t>Ending balance</t>
        </is>
      </c>
      <c r="B16" s="5" t="n">
        <v>5191760</v>
      </c>
    </row>
    <row r="17">
      <c r="A17" s="4" t="inlineStr">
        <is>
          <t>Leased Land | Biological assets</t>
        </is>
      </c>
    </row>
    <row r="18">
      <c r="A18" s="3" t="inlineStr">
        <is>
          <t>Lease Liabilities</t>
        </is>
      </c>
    </row>
    <row r="19">
      <c r="A19" s="4" t="inlineStr">
        <is>
          <t>Capitalized interest</t>
        </is>
      </c>
      <c r="B19" s="6" t="inlineStr">
        <is>
          <t>R$ 88540</t>
        </is>
      </c>
      <c r="C19" s="6" t="inlineStr">
        <is>
          <t>R$ 50795</t>
        </is>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 Amounts recognized in the statement of income for the year (Details) - BRL (R$) R$ in Thousands</t>
        </is>
      </c>
      <c r="B1" s="2" t="inlineStr">
        <is>
          <t>12 Months Ended</t>
        </is>
      </c>
    </row>
    <row r="2">
      <c r="B2" s="2" t="inlineStr">
        <is>
          <t>Dec. 31, 2020</t>
        </is>
      </c>
      <c r="C2" s="2" t="inlineStr">
        <is>
          <t>Dec. 31, 2019</t>
        </is>
      </c>
    </row>
    <row r="3">
      <c r="A3" s="3" t="inlineStr">
        <is>
          <t>LEASE</t>
        </is>
      </c>
    </row>
    <row r="4">
      <c r="A4" s="4" t="inlineStr">
        <is>
          <t>Expenses relating to short-term assets</t>
        </is>
      </c>
      <c r="B4" s="6" t="inlineStr">
        <is>
          <t>R$ 7365</t>
        </is>
      </c>
      <c r="C4" s="6" t="inlineStr">
        <is>
          <t>R$ 37007</t>
        </is>
      </c>
    </row>
    <row r="5">
      <c r="A5" s="4" t="inlineStr">
        <is>
          <t>Expenses relating to low-value assets</t>
        </is>
      </c>
      <c r="B5" s="5" t="n">
        <v>12182</v>
      </c>
      <c r="C5" s="5" t="n">
        <v>14349</v>
      </c>
    </row>
    <row r="6">
      <c r="A6" s="4" t="inlineStr">
        <is>
          <t>Total amount recognized</t>
        </is>
      </c>
      <c r="B6" s="6" t="inlineStr">
        <is>
          <t>R$ 19547</t>
        </is>
      </c>
      <c r="C6" s="6" t="inlineStr">
        <is>
          <t>R$ 51356</t>
        </is>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FOR JUDICIAL LIABILITIES - Rollforward of provisions for probably losses, net of judicial deposits (Details) - BRL (R$) R$ in Thousands</t>
        </is>
      </c>
      <c r="B1" s="2" t="inlineStr">
        <is>
          <t>Dec. 31, 2020</t>
        </is>
      </c>
      <c r="C1" s="2" t="inlineStr">
        <is>
          <t>Dec. 31, 2019</t>
        </is>
      </c>
    </row>
    <row r="2">
      <c r="A2" s="3" t="inlineStr">
        <is>
          <t>Disclosure of other provisions [line items]</t>
        </is>
      </c>
    </row>
    <row r="3">
      <c r="A3" s="4" t="inlineStr">
        <is>
          <t>Judicial deposits</t>
        </is>
      </c>
      <c r="B3" s="6" t="inlineStr">
        <is>
          <t>R$ 196916</t>
        </is>
      </c>
      <c r="C3" s="6" t="inlineStr">
        <is>
          <t>R$ 174324</t>
        </is>
      </c>
    </row>
    <row r="4">
      <c r="A4" s="4" t="inlineStr">
        <is>
          <t>Provision</t>
        </is>
      </c>
      <c r="B4" s="5" t="n">
        <v>3452871</v>
      </c>
      <c r="C4" s="5" t="n">
        <v>3686801</v>
      </c>
    </row>
    <row r="5">
      <c r="A5" s="4" t="inlineStr">
        <is>
          <t>Provision, net</t>
        </is>
      </c>
      <c r="B5" s="5" t="n">
        <v>3255955</v>
      </c>
      <c r="C5" s="5" t="n">
        <v>3512477</v>
      </c>
    </row>
    <row r="6">
      <c r="A6" s="4" t="inlineStr">
        <is>
          <t>Taxes and social security</t>
        </is>
      </c>
    </row>
    <row r="7">
      <c r="A7" s="3" t="inlineStr">
        <is>
          <t>Disclosure of other provisions [line items]</t>
        </is>
      </c>
    </row>
    <row r="8">
      <c r="A8" s="4" t="inlineStr">
        <is>
          <t>Judicial deposits</t>
        </is>
      </c>
      <c r="B8" s="5" t="n">
        <v>-135641</v>
      </c>
      <c r="C8" s="5" t="n">
        <v>-124133</v>
      </c>
    </row>
    <row r="9">
      <c r="A9" s="4" t="inlineStr">
        <is>
          <t>Provision</t>
        </is>
      </c>
      <c r="B9" s="5" t="n">
        <v>2984230</v>
      </c>
      <c r="C9" s="5" t="n">
        <v>3176503</v>
      </c>
    </row>
    <row r="10">
      <c r="A10" s="4" t="inlineStr">
        <is>
          <t>Provision, net</t>
        </is>
      </c>
      <c r="B10" s="5" t="n">
        <v>2848589</v>
      </c>
      <c r="C10" s="5" t="n">
        <v>3052370</v>
      </c>
    </row>
    <row r="11">
      <c r="A11" s="4" t="inlineStr">
        <is>
          <t>Labor</t>
        </is>
      </c>
    </row>
    <row r="12">
      <c r="A12" s="3" t="inlineStr">
        <is>
          <t>Disclosure of other provisions [line items]</t>
        </is>
      </c>
    </row>
    <row r="13">
      <c r="A13" s="4" t="inlineStr">
        <is>
          <t>Judicial deposits</t>
        </is>
      </c>
      <c r="B13" s="5" t="n">
        <v>-57780</v>
      </c>
      <c r="C13" s="5" t="n">
        <v>-50464</v>
      </c>
    </row>
    <row r="14">
      <c r="A14" s="4" t="inlineStr">
        <is>
          <t>Provision</t>
        </is>
      </c>
      <c r="B14" s="5" t="n">
        <v>217180</v>
      </c>
      <c r="C14" s="5" t="n">
        <v>227139</v>
      </c>
    </row>
    <row r="15">
      <c r="A15" s="4" t="inlineStr">
        <is>
          <t>Provision, net</t>
        </is>
      </c>
      <c r="B15" s="5" t="n">
        <v>159400</v>
      </c>
      <c r="C15" s="5" t="n">
        <v>176675</v>
      </c>
    </row>
    <row r="16">
      <c r="A16" s="4" t="inlineStr">
        <is>
          <t>Civil and environment</t>
        </is>
      </c>
    </row>
    <row r="17">
      <c r="A17" s="3" t="inlineStr">
        <is>
          <t>Disclosure of other provisions [line items]</t>
        </is>
      </c>
    </row>
    <row r="18">
      <c r="A18" s="4" t="inlineStr">
        <is>
          <t>Judicial deposits</t>
        </is>
      </c>
      <c r="B18" s="5" t="n">
        <v>-3495</v>
      </c>
      <c r="C18" s="5" t="n">
        <v>273</v>
      </c>
    </row>
    <row r="19">
      <c r="A19" s="4" t="inlineStr">
        <is>
          <t>Provision</t>
        </is>
      </c>
      <c r="B19" s="5" t="n">
        <v>251461</v>
      </c>
      <c r="C19" s="5" t="n">
        <v>283159</v>
      </c>
    </row>
    <row r="20">
      <c r="A20" s="4" t="inlineStr">
        <is>
          <t>Provision, net</t>
        </is>
      </c>
      <c r="B20" s="6" t="inlineStr">
        <is>
          <t>R$ 247966</t>
        </is>
      </c>
      <c r="C20" s="6" t="inlineStr">
        <is>
          <t>R$ 283432</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PROVISION FOR JUDICIAL LIABILITIES - Changes in the provision according to the nature of the proceedings for probable losses (Details) R$ in Thousands</t>
        </is>
      </c>
      <c r="B1" s="2" t="inlineStr">
        <is>
          <t>12 Months Ended</t>
        </is>
      </c>
    </row>
    <row r="2">
      <c r="B2" s="2" t="inlineStr">
        <is>
          <t>Dec. 31, 2020BRL (R$)lawsuit</t>
        </is>
      </c>
      <c r="C2" s="2" t="inlineStr">
        <is>
          <t>Dec. 31, 2019BRL (R$)</t>
        </is>
      </c>
    </row>
    <row r="3">
      <c r="A3" s="3" t="inlineStr">
        <is>
          <t>PROVISION FOR JUDICIAL LIABILITIES</t>
        </is>
      </c>
    </row>
    <row r="4">
      <c r="A4" s="4" t="inlineStr">
        <is>
          <t>Beginning balance</t>
        </is>
      </c>
      <c r="B4" s="6" t="inlineStr">
        <is>
          <t>R$ 3686801</t>
        </is>
      </c>
    </row>
    <row r="5">
      <c r="A5" s="4" t="inlineStr">
        <is>
          <t>Ending balance</t>
        </is>
      </c>
      <c r="B5" s="5" t="n">
        <v>3452871</v>
      </c>
      <c r="C5" s="6" t="inlineStr">
        <is>
          <t>R$ 3686801</t>
        </is>
      </c>
    </row>
    <row r="6">
      <c r="A6" s="4" t="inlineStr">
        <is>
          <t>Probable loss</t>
        </is>
      </c>
    </row>
    <row r="7">
      <c r="A7" s="3" t="inlineStr">
        <is>
          <t>PROVISION FOR JUDICIAL LIABILITIES</t>
        </is>
      </c>
    </row>
    <row r="8">
      <c r="A8" s="4" t="inlineStr">
        <is>
          <t>Beginning balance</t>
        </is>
      </c>
      <c r="B8" s="5" t="n">
        <v>3686801</v>
      </c>
      <c r="C8" s="5" t="n">
        <v>351270</v>
      </c>
    </row>
    <row r="9">
      <c r="A9" s="4" t="inlineStr">
        <is>
          <t>Business combination</t>
        </is>
      </c>
      <c r="C9" s="5" t="n">
        <v>389593</v>
      </c>
    </row>
    <row r="10">
      <c r="A10" s="4" t="inlineStr">
        <is>
          <t>Payments</t>
        </is>
      </c>
      <c r="B10" s="5" t="n">
        <v>-81563</v>
      </c>
      <c r="C10" s="5" t="n">
        <v>-40360</v>
      </c>
    </row>
    <row r="11">
      <c r="A11" s="4" t="inlineStr">
        <is>
          <t>Write-off</t>
        </is>
      </c>
      <c r="B11" s="5" t="n">
        <v>-293761</v>
      </c>
      <c r="C11" s="5" t="n">
        <v>-73039</v>
      </c>
    </row>
    <row r="12">
      <c r="A12" s="4" t="inlineStr">
        <is>
          <t>Additions</t>
        </is>
      </c>
      <c r="B12" s="5" t="n">
        <v>101950</v>
      </c>
      <c r="C12" s="5" t="n">
        <v>3009576</v>
      </c>
    </row>
    <row r="13">
      <c r="A13" s="4" t="inlineStr">
        <is>
          <t>Monetary adjustment</t>
        </is>
      </c>
      <c r="B13" s="5" t="n">
        <v>39444</v>
      </c>
      <c r="C13" s="5" t="n">
        <v>49761</v>
      </c>
    </row>
    <row r="14">
      <c r="A14" s="4" t="inlineStr">
        <is>
          <t>Ending balance</t>
        </is>
      </c>
      <c r="B14" s="5" t="n">
        <v>3452871</v>
      </c>
      <c r="C14" s="5" t="n">
        <v>3686801</v>
      </c>
    </row>
    <row r="15">
      <c r="A15" s="4" t="inlineStr">
        <is>
          <t>Taxes and social security</t>
        </is>
      </c>
    </row>
    <row r="16">
      <c r="A16" s="3" t="inlineStr">
        <is>
          <t>PROVISION FOR JUDICIAL LIABILITIES</t>
        </is>
      </c>
    </row>
    <row r="17">
      <c r="A17" s="4" t="inlineStr">
        <is>
          <t>Beginning balance</t>
        </is>
      </c>
      <c r="B17" s="5" t="n">
        <v>3176503</v>
      </c>
    </row>
    <row r="18">
      <c r="A18" s="4" t="inlineStr">
        <is>
          <t>Ending balance</t>
        </is>
      </c>
      <c r="B18" s="5" t="n">
        <v>2984230</v>
      </c>
      <c r="C18" s="5" t="n">
        <v>3176503</v>
      </c>
    </row>
    <row r="19">
      <c r="A19" s="4" t="inlineStr">
        <is>
          <t>Taxes and social security | Probable loss</t>
        </is>
      </c>
    </row>
    <row r="20">
      <c r="A20" s="3" t="inlineStr">
        <is>
          <t>PROVISION FOR JUDICIAL LIABILITIES</t>
        </is>
      </c>
    </row>
    <row r="21">
      <c r="A21" s="4" t="inlineStr">
        <is>
          <t>Beginning balance</t>
        </is>
      </c>
      <c r="B21" s="5" t="n">
        <v>492413</v>
      </c>
      <c r="C21" s="5" t="n">
        <v>296869</v>
      </c>
    </row>
    <row r="22">
      <c r="A22" s="4" t="inlineStr">
        <is>
          <t>Business combination</t>
        </is>
      </c>
      <c r="C22" s="5" t="n">
        <v>139462</v>
      </c>
    </row>
    <row r="23">
      <c r="A23" s="4" t="inlineStr">
        <is>
          <t>Payments</t>
        </is>
      </c>
      <c r="B23" s="5" t="n">
        <v>-23162</v>
      </c>
      <c r="C23" s="5" t="n">
        <v>-34</v>
      </c>
    </row>
    <row r="24">
      <c r="A24" s="4" t="inlineStr">
        <is>
          <t>Write-off</t>
        </is>
      </c>
      <c r="B24" s="5" t="n">
        <v>-23106</v>
      </c>
      <c r="C24" s="5" t="n">
        <v>-3875</v>
      </c>
    </row>
    <row r="25">
      <c r="A25" s="4" t="inlineStr">
        <is>
          <t>Additions</t>
        </is>
      </c>
      <c r="B25" s="5" t="n">
        <v>20560</v>
      </c>
      <c r="C25" s="5" t="n">
        <v>46603</v>
      </c>
    </row>
    <row r="26">
      <c r="A26" s="4" t="inlineStr">
        <is>
          <t>Monetary adjustment</t>
        </is>
      </c>
      <c r="B26" s="5" t="n">
        <v>9365</v>
      </c>
      <c r="C26" s="5" t="n">
        <v>13388</v>
      </c>
    </row>
    <row r="27">
      <c r="A27" s="4" t="inlineStr">
        <is>
          <t>Ending balance</t>
        </is>
      </c>
      <c r="B27" s="6" t="inlineStr">
        <is>
          <t>R$ 476070</t>
        </is>
      </c>
      <c r="C27" s="5" t="n">
        <v>492413</v>
      </c>
    </row>
    <row r="28">
      <c r="A28" s="4" t="inlineStr">
        <is>
          <t>Administrative proceedings and tax lawsuits | lawsuit</t>
        </is>
      </c>
      <c r="B28" s="5" t="n">
        <v>51</v>
      </c>
    </row>
    <row r="29">
      <c r="A29" s="4" t="inlineStr">
        <is>
          <t>Taxes | Possible losses and remote losses</t>
        </is>
      </c>
    </row>
    <row r="30">
      <c r="A30" s="3" t="inlineStr">
        <is>
          <t>PROVISION FOR JUDICIAL LIABILITIES</t>
        </is>
      </c>
    </row>
    <row r="31">
      <c r="A31" s="4" t="inlineStr">
        <is>
          <t>Ending balance</t>
        </is>
      </c>
      <c r="B31" s="6" t="inlineStr">
        <is>
          <t>R$ 2508162</t>
        </is>
      </c>
    </row>
    <row r="32">
      <c r="A32" s="4" t="inlineStr">
        <is>
          <t>Labor</t>
        </is>
      </c>
    </row>
    <row r="33">
      <c r="A33" s="3" t="inlineStr">
        <is>
          <t>PROVISION FOR JUDICIAL LIABILITIES</t>
        </is>
      </c>
    </row>
    <row r="34">
      <c r="A34" s="4" t="inlineStr">
        <is>
          <t>Beginning balance</t>
        </is>
      </c>
      <c r="B34" s="5" t="n">
        <v>227139</v>
      </c>
    </row>
    <row r="35">
      <c r="A35" s="4" t="inlineStr">
        <is>
          <t>Ending balance</t>
        </is>
      </c>
      <c r="B35" s="5" t="n">
        <v>217180</v>
      </c>
      <c r="C35" s="5" t="n">
        <v>227139</v>
      </c>
    </row>
    <row r="36">
      <c r="A36" s="4" t="inlineStr">
        <is>
          <t>Labor | Probable loss</t>
        </is>
      </c>
    </row>
    <row r="37">
      <c r="A37" s="3" t="inlineStr">
        <is>
          <t>PROVISION FOR JUDICIAL LIABILITIES</t>
        </is>
      </c>
    </row>
    <row r="38">
      <c r="A38" s="4" t="inlineStr">
        <is>
          <t>Beginning balance</t>
        </is>
      </c>
      <c r="B38" s="5" t="n">
        <v>227139</v>
      </c>
      <c r="C38" s="5" t="n">
        <v>50869</v>
      </c>
    </row>
    <row r="39">
      <c r="A39" s="4" t="inlineStr">
        <is>
          <t>Business combination</t>
        </is>
      </c>
      <c r="C39" s="5" t="n">
        <v>185157</v>
      </c>
    </row>
    <row r="40">
      <c r="A40" s="4" t="inlineStr">
        <is>
          <t>Payments</t>
        </is>
      </c>
      <c r="B40" s="5" t="n">
        <v>-43783</v>
      </c>
      <c r="C40" s="5" t="n">
        <v>-34794</v>
      </c>
    </row>
    <row r="41">
      <c r="A41" s="4" t="inlineStr">
        <is>
          <t>Write-off</t>
        </is>
      </c>
      <c r="B41" s="5" t="n">
        <v>-52333</v>
      </c>
      <c r="C41" s="5" t="n">
        <v>-55730</v>
      </c>
    </row>
    <row r="42">
      <c r="A42" s="4" t="inlineStr">
        <is>
          <t>Additions</t>
        </is>
      </c>
      <c r="B42" s="5" t="n">
        <v>64053</v>
      </c>
      <c r="C42" s="5" t="n">
        <v>50521</v>
      </c>
    </row>
    <row r="43">
      <c r="A43" s="4" t="inlineStr">
        <is>
          <t>Monetary adjustment</t>
        </is>
      </c>
      <c r="B43" s="5" t="n">
        <v>22104</v>
      </c>
      <c r="C43" s="5" t="n">
        <v>31116</v>
      </c>
    </row>
    <row r="44">
      <c r="A44" s="4" t="inlineStr">
        <is>
          <t>Ending balance</t>
        </is>
      </c>
      <c r="B44" s="6" t="inlineStr">
        <is>
          <t>R$ 217180</t>
        </is>
      </c>
      <c r="C44" s="5" t="n">
        <v>227139</v>
      </c>
    </row>
    <row r="45">
      <c r="A45" s="4" t="inlineStr">
        <is>
          <t>Number of lawsuits | lawsuit</t>
        </is>
      </c>
      <c r="B45" s="5" t="n">
        <v>1010</v>
      </c>
    </row>
    <row r="46">
      <c r="A46" s="4" t="inlineStr">
        <is>
          <t>Civil and environment</t>
        </is>
      </c>
    </row>
    <row r="47">
      <c r="A47" s="3" t="inlineStr">
        <is>
          <t>PROVISION FOR JUDICIAL LIABILITIES</t>
        </is>
      </c>
    </row>
    <row r="48">
      <c r="A48" s="4" t="inlineStr">
        <is>
          <t>Beginning balance</t>
        </is>
      </c>
      <c r="B48" s="6" t="inlineStr">
        <is>
          <t>R$ 283159</t>
        </is>
      </c>
    </row>
    <row r="49">
      <c r="A49" s="4" t="inlineStr">
        <is>
          <t>Ending balance</t>
        </is>
      </c>
      <c r="B49" s="5" t="n">
        <v>251461</v>
      </c>
      <c r="C49" s="5" t="n">
        <v>283159</v>
      </c>
    </row>
    <row r="50">
      <c r="A50" s="4" t="inlineStr">
        <is>
          <t>Civil and environment | Probable loss</t>
        </is>
      </c>
    </row>
    <row r="51">
      <c r="A51" s="3" t="inlineStr">
        <is>
          <t>PROVISION FOR JUDICIAL LIABILITIES</t>
        </is>
      </c>
    </row>
    <row r="52">
      <c r="A52" s="4" t="inlineStr">
        <is>
          <t>Beginning balance</t>
        </is>
      </c>
      <c r="B52" s="5" t="n">
        <v>64897</v>
      </c>
      <c r="C52" s="5" t="n">
        <v>3532</v>
      </c>
    </row>
    <row r="53">
      <c r="A53" s="4" t="inlineStr">
        <is>
          <t>Business combination</t>
        </is>
      </c>
      <c r="C53" s="5" t="n">
        <v>64974</v>
      </c>
    </row>
    <row r="54">
      <c r="A54" s="4" t="inlineStr">
        <is>
          <t>Payments</t>
        </is>
      </c>
      <c r="B54" s="5" t="n">
        <v>-14618</v>
      </c>
      <c r="C54" s="5" t="n">
        <v>-5532</v>
      </c>
    </row>
    <row r="55">
      <c r="A55" s="4" t="inlineStr">
        <is>
          <t>Write-off</t>
        </is>
      </c>
      <c r="B55" s="5" t="n">
        <v>-25223</v>
      </c>
      <c r="C55" s="5" t="n">
        <v>-13434</v>
      </c>
    </row>
    <row r="56">
      <c r="A56" s="4" t="inlineStr">
        <is>
          <t>Additions</t>
        </is>
      </c>
      <c r="B56" s="5" t="n">
        <v>17337</v>
      </c>
      <c r="C56" s="5" t="n">
        <v>10100</v>
      </c>
    </row>
    <row r="57">
      <c r="A57" s="4" t="inlineStr">
        <is>
          <t>Monetary adjustment</t>
        </is>
      </c>
      <c r="B57" s="5" t="n">
        <v>7975</v>
      </c>
      <c r="C57" s="5" t="n">
        <v>5257</v>
      </c>
    </row>
    <row r="58">
      <c r="A58" s="4" t="inlineStr">
        <is>
          <t>Ending balance</t>
        </is>
      </c>
      <c r="B58" s="6" t="inlineStr">
        <is>
          <t>R$ 50368</t>
        </is>
      </c>
      <c r="C58" s="5" t="n">
        <v>64897</v>
      </c>
    </row>
    <row r="59">
      <c r="A59" s="4" t="inlineStr">
        <is>
          <t>Number of lawsuits | lawsuit</t>
        </is>
      </c>
      <c r="B59" s="5" t="n">
        <v>58</v>
      </c>
    </row>
    <row r="60">
      <c r="A60" s="4" t="inlineStr">
        <is>
          <t>Civil and environment | Possible losses and remote losses</t>
        </is>
      </c>
    </row>
    <row r="61">
      <c r="A61" s="3" t="inlineStr">
        <is>
          <t>PROVISION FOR JUDICIAL LIABILITIES</t>
        </is>
      </c>
    </row>
    <row r="62">
      <c r="A62" s="4" t="inlineStr">
        <is>
          <t>Ending balance</t>
        </is>
      </c>
      <c r="B62" s="6" t="inlineStr">
        <is>
          <t>R$ 201091</t>
        </is>
      </c>
    </row>
    <row r="63">
      <c r="A63" s="4" t="inlineStr">
        <is>
          <t>Contingent liabilities | Probable loss</t>
        </is>
      </c>
    </row>
    <row r="64">
      <c r="A64" s="3" t="inlineStr">
        <is>
          <t>PROVISION FOR JUDICIAL LIABILITIES</t>
        </is>
      </c>
    </row>
    <row r="65">
      <c r="A65" s="4" t="inlineStr">
        <is>
          <t>Beginning balance</t>
        </is>
      </c>
      <c r="B65" s="5" t="n">
        <v>2902352</v>
      </c>
    </row>
    <row r="66">
      <c r="A66" s="4" t="inlineStr">
        <is>
          <t>Write-off</t>
        </is>
      </c>
      <c r="B66" s="5" t="n">
        <v>-193099</v>
      </c>
    </row>
    <row r="67">
      <c r="A67" s="4" t="inlineStr">
        <is>
          <t>Additions</t>
        </is>
      </c>
      <c r="C67" s="5" t="n">
        <v>2902352</v>
      </c>
    </row>
    <row r="68">
      <c r="A68" s="4" t="inlineStr">
        <is>
          <t>Ending balance</t>
        </is>
      </c>
      <c r="B68" s="6" t="inlineStr">
        <is>
          <t>R$ 2709253</t>
        </is>
      </c>
      <c r="C68" s="6" t="inlineStr">
        <is>
          <t>R$ 2902352</t>
        </is>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PROVISION FOR JUDICIAL LIABILITIES - Provision for possible losses (Details) - BRL (R$) R$ in Thousands</t>
        </is>
      </c>
      <c r="B1" s="2" t="inlineStr">
        <is>
          <t>Dec. 31, 2020</t>
        </is>
      </c>
      <c r="C1" s="2" t="inlineStr">
        <is>
          <t>Dec. 31, 2019</t>
        </is>
      </c>
    </row>
    <row r="2">
      <c r="A2" s="3" t="inlineStr">
        <is>
          <t>PROVISION FOR JUDICIAL LIABILITIES</t>
        </is>
      </c>
    </row>
    <row r="3">
      <c r="A3" s="4" t="inlineStr">
        <is>
          <t>Possible losses for which no provision was recorded</t>
        </is>
      </c>
      <c r="B3" s="6" t="inlineStr">
        <is>
          <t>R$ 10478002</t>
        </is>
      </c>
      <c r="C3" s="6" t="inlineStr">
        <is>
          <t>R$ 10779908</t>
        </is>
      </c>
    </row>
    <row r="4">
      <c r="A4" s="4" t="inlineStr">
        <is>
          <t>Fair value adjustment of probable contingencies</t>
        </is>
      </c>
      <c r="B4" s="5" t="n">
        <v>2677970</v>
      </c>
    </row>
    <row r="5">
      <c r="A5" s="4" t="inlineStr">
        <is>
          <t>Taxes</t>
        </is>
      </c>
    </row>
    <row r="6">
      <c r="A6" s="3" t="inlineStr">
        <is>
          <t>PROVISION FOR JUDICIAL LIABILITIES</t>
        </is>
      </c>
    </row>
    <row r="7">
      <c r="A7" s="4" t="inlineStr">
        <is>
          <t>Possible losses for which no provision was recorded</t>
        </is>
      </c>
      <c r="B7" s="5" t="n">
        <v>7145147</v>
      </c>
      <c r="C7" s="5" t="n">
        <v>7504398</v>
      </c>
    </row>
    <row r="8">
      <c r="A8" s="4" t="inlineStr">
        <is>
          <t>Labor</t>
        </is>
      </c>
    </row>
    <row r="9">
      <c r="A9" s="3" t="inlineStr">
        <is>
          <t>PROVISION FOR JUDICIAL LIABILITIES</t>
        </is>
      </c>
    </row>
    <row r="10">
      <c r="A10" s="4" t="inlineStr">
        <is>
          <t>Possible losses for which no provision was recorded</t>
        </is>
      </c>
      <c r="B10" s="5" t="n">
        <v>263971</v>
      </c>
      <c r="C10" s="5" t="n">
        <v>279934</v>
      </c>
    </row>
    <row r="11">
      <c r="A11" s="4" t="inlineStr">
        <is>
          <t>Civil and environment</t>
        </is>
      </c>
    </row>
    <row r="12">
      <c r="A12" s="3" t="inlineStr">
        <is>
          <t>PROVISION FOR JUDICIAL LIABILITIES</t>
        </is>
      </c>
    </row>
    <row r="13">
      <c r="A13" s="4" t="inlineStr">
        <is>
          <t>Possible losses for which no provision was recorded</t>
        </is>
      </c>
      <c r="B13" s="6" t="inlineStr">
        <is>
          <t>R$ 3068884</t>
        </is>
      </c>
      <c r="C13" s="6" t="inlineStr">
        <is>
          <t>R$ 2995576</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s>
  <sheetData>
    <row r="1">
      <c r="A1" s="1" t="inlineStr">
        <is>
          <t>PROVISION FOR JUDICIAL LIABILITIES - Additional information (Details)</t>
        </is>
      </c>
      <c r="B1" s="2" t="inlineStr">
        <is>
          <t>1 Months Ended</t>
        </is>
      </c>
      <c r="C1" s="2" t="inlineStr">
        <is>
          <t>12 Months Ended</t>
        </is>
      </c>
    </row>
    <row r="2">
      <c r="B2" s="2" t="inlineStr">
        <is>
          <t>Mar. 31, 2009BRL (R$)</t>
        </is>
      </c>
      <c r="C2" s="2" t="inlineStr">
        <is>
          <t>Dec. 31, 2020BRL (R$)halawsuit</t>
        </is>
      </c>
      <c r="D2" s="2" t="inlineStr">
        <is>
          <t>Oct. 05, 2020BRL (R$)</t>
        </is>
      </c>
      <c r="E2" s="2" t="inlineStr">
        <is>
          <t>Dec. 31, 2019BRL (R$)</t>
        </is>
      </c>
    </row>
    <row r="3">
      <c r="A3" s="4" t="inlineStr">
        <is>
          <t>Taxes</t>
        </is>
      </c>
    </row>
    <row r="4">
      <c r="A4" s="3" t="inlineStr">
        <is>
          <t>PROVISION FOR JUDICIAL LIABILITIES</t>
        </is>
      </c>
    </row>
    <row r="5">
      <c r="A5" s="4" t="inlineStr">
        <is>
          <t>Number of lawsuits deemed possible loss</t>
        </is>
      </c>
      <c r="C5" s="5" t="n">
        <v>782</v>
      </c>
    </row>
    <row r="6">
      <c r="A6" s="4" t="inlineStr">
        <is>
          <t>Provisions for possible losses</t>
        </is>
      </c>
      <c r="C6" s="6" t="inlineStr">
        <is>
          <t>R$ 7145147000</t>
        </is>
      </c>
    </row>
    <row r="7">
      <c r="A7" s="4" t="inlineStr">
        <is>
          <t>Labor</t>
        </is>
      </c>
    </row>
    <row r="8">
      <c r="A8" s="3" t="inlineStr">
        <is>
          <t>PROVISION FOR JUDICIAL LIABILITIES</t>
        </is>
      </c>
    </row>
    <row r="9">
      <c r="A9" s="4" t="inlineStr">
        <is>
          <t>Number of lawsuits in which the Company is a defendant | lawsuit</t>
        </is>
      </c>
      <c r="C9" s="5" t="n">
        <v>1653</v>
      </c>
    </row>
    <row r="10">
      <c r="A10" s="4" t="inlineStr">
        <is>
          <t>Provisions for possible losses</t>
        </is>
      </c>
      <c r="C10" s="6" t="inlineStr">
        <is>
          <t>R$ 263971000</t>
        </is>
      </c>
    </row>
    <row r="11">
      <c r="A11" s="4" t="inlineStr">
        <is>
          <t>Civil and environment</t>
        </is>
      </c>
    </row>
    <row r="12">
      <c r="A12" s="3" t="inlineStr">
        <is>
          <t>PROVISION FOR JUDICIAL LIABILITIES</t>
        </is>
      </c>
    </row>
    <row r="13">
      <c r="A13" s="4" t="inlineStr">
        <is>
          <t>Number of lawsuits in which the Company is a defendant | lawsuit</t>
        </is>
      </c>
      <c r="C13" s="5" t="n">
        <v>324</v>
      </c>
    </row>
    <row r="14">
      <c r="A14" s="4" t="inlineStr">
        <is>
          <t>Provisions for possible losses</t>
        </is>
      </c>
      <c r="C14" s="6" t="inlineStr">
        <is>
          <t>R$ 3068884000</t>
        </is>
      </c>
    </row>
    <row r="15">
      <c r="A15" s="4" t="inlineStr">
        <is>
          <t>Lawsuit dispute period</t>
        </is>
      </c>
      <c r="C15" s="4" t="inlineStr">
        <is>
          <t>30 years</t>
        </is>
      </c>
    </row>
    <row r="16">
      <c r="A16" s="4" t="inlineStr">
        <is>
          <t>Income tax assessment - IRPJ/CSLL - Swap of industrial and forestry assets | Taxes</t>
        </is>
      </c>
    </row>
    <row r="17">
      <c r="A17" s="3" t="inlineStr">
        <is>
          <t>PROVISION FOR JUDICIAL LIABILITIES</t>
        </is>
      </c>
    </row>
    <row r="18">
      <c r="A18" s="4" t="inlineStr">
        <is>
          <t>Provisions for possible losses</t>
        </is>
      </c>
      <c r="C18" s="6" t="inlineStr">
        <is>
          <t>R$ 2296032000</t>
        </is>
      </c>
      <c r="E18" s="6" t="inlineStr">
        <is>
          <t>R$ 2251462000</t>
        </is>
      </c>
    </row>
    <row r="19">
      <c r="A19" s="4" t="inlineStr">
        <is>
          <t>Income tax assessment - IRPJ/CSLL disallowance of depreciation, amortization and depletion expenses - 2010 | Taxes</t>
        </is>
      </c>
    </row>
    <row r="20">
      <c r="A20" s="3" t="inlineStr">
        <is>
          <t>PROVISION FOR JUDICIAL LIABILITIES</t>
        </is>
      </c>
    </row>
    <row r="21">
      <c r="A21" s="4" t="inlineStr">
        <is>
          <t>Provisions for possible losses</t>
        </is>
      </c>
      <c r="C21" s="5" t="n">
        <v>712531000</v>
      </c>
      <c r="E21" s="5" t="n">
        <v>695679000</v>
      </c>
    </row>
    <row r="22">
      <c r="A22" s="4" t="inlineStr">
        <is>
          <t>IRPJ/CSLL Partial Approval of Offset of 1997 Tax Loss | Taxes</t>
        </is>
      </c>
    </row>
    <row r="23">
      <c r="A23" s="3" t="inlineStr">
        <is>
          <t>PROVISION FOR JUDICIAL LIABILITIES</t>
        </is>
      </c>
    </row>
    <row r="24">
      <c r="A24" s="4" t="inlineStr">
        <is>
          <t>Provisions for possible losses</t>
        </is>
      </c>
      <c r="C24" s="5" t="n">
        <v>104873000</v>
      </c>
      <c r="E24" s="5" t="n">
        <v>254081000</v>
      </c>
    </row>
    <row r="25">
      <c r="A25" s="4" t="inlineStr">
        <is>
          <t>Tax loss offset approved by tax authorities</t>
        </is>
      </c>
      <c r="B25" s="6" t="inlineStr">
        <is>
          <t>R$ 83000000</t>
        </is>
      </c>
    </row>
    <row r="26">
      <c r="A26" s="4" t="inlineStr">
        <is>
          <t>Difference of tax loss and owned to tax authorities</t>
        </is>
      </c>
      <c r="B26" s="6" t="inlineStr">
        <is>
          <t>R$ 51000000</t>
        </is>
      </c>
    </row>
    <row r="27">
      <c r="A27" s="4" t="inlineStr">
        <is>
          <t>Tax incentive - Agency for the Development of Northeastern Brazil ("ADENE") | Taxes</t>
        </is>
      </c>
    </row>
    <row r="28">
      <c r="A28" s="3" t="inlineStr">
        <is>
          <t>PROVISION FOR JUDICIAL LIABILITIES</t>
        </is>
      </c>
    </row>
    <row r="29">
      <c r="A29" s="4" t="inlineStr">
        <is>
          <t>Provisions for possible losses</t>
        </is>
      </c>
      <c r="C29" s="5" t="n">
        <v>127391000</v>
      </c>
      <c r="E29" s="5" t="n">
        <v>125191000</v>
      </c>
    </row>
    <row r="30">
      <c r="A30" s="4" t="inlineStr">
        <is>
          <t>PIS/COFINS - Goods and services - 2009 to 2011 | Taxes</t>
        </is>
      </c>
    </row>
    <row r="31">
      <c r="A31" s="3" t="inlineStr">
        <is>
          <t>PROVISION FOR JUDICIAL LIABILITIES</t>
        </is>
      </c>
    </row>
    <row r="32">
      <c r="A32" s="4" t="inlineStr">
        <is>
          <t>Provisions for possible losses</t>
        </is>
      </c>
      <c r="C32" s="5" t="n">
        <v>166355000</v>
      </c>
      <c r="E32" s="5" t="n">
        <v>162750000</v>
      </c>
    </row>
    <row r="33">
      <c r="A33" s="4" t="inlineStr">
        <is>
          <t>Offsetting - IRRF - period 2000 | Taxes</t>
        </is>
      </c>
    </row>
    <row r="34">
      <c r="A34" s="3" t="inlineStr">
        <is>
          <t>PROVISION FOR JUDICIAL LIABILITIES</t>
        </is>
      </c>
    </row>
    <row r="35">
      <c r="A35" s="4" t="inlineStr">
        <is>
          <t>Provisions for possible losses</t>
        </is>
      </c>
      <c r="C35" s="5" t="n">
        <v>109903000</v>
      </c>
      <c r="E35" s="6" t="inlineStr">
        <is>
          <t>R$ 108320000</t>
        </is>
      </c>
    </row>
    <row r="36">
      <c r="A36" s="4" t="inlineStr">
        <is>
          <t>Tax assessment - Corporate Income Tax and Social Contribution | Taxes</t>
        </is>
      </c>
    </row>
    <row r="37">
      <c r="A37" s="3" t="inlineStr">
        <is>
          <t>PROVISION FOR JUDICIAL LIABILITIES</t>
        </is>
      </c>
    </row>
    <row r="38">
      <c r="A38" s="4" t="inlineStr">
        <is>
          <t>Tax Assessment, Corporate Income Tax and Social Contribution</t>
        </is>
      </c>
      <c r="D38" s="6" t="inlineStr">
        <is>
          <t>R$ 454898000</t>
        </is>
      </c>
    </row>
    <row r="39">
      <c r="A39" s="4" t="inlineStr">
        <is>
          <t>Tax assessment - taxation on a universal basis, Year 2015 | Taxes</t>
        </is>
      </c>
    </row>
    <row r="40">
      <c r="A40" s="3" t="inlineStr">
        <is>
          <t>PROVISION FOR JUDICIAL LIABILITIES</t>
        </is>
      </c>
    </row>
    <row r="41">
      <c r="A41" s="4" t="inlineStr">
        <is>
          <t>Provisions for possible losses</t>
        </is>
      </c>
      <c r="C41" s="6" t="inlineStr">
        <is>
          <t>R$ 145026000</t>
        </is>
      </c>
    </row>
    <row r="42">
      <c r="A42" s="4" t="inlineStr">
        <is>
          <t>Public Civil Claims, transportation of wood | Civil</t>
        </is>
      </c>
    </row>
    <row r="43">
      <c r="A43" s="3" t="inlineStr">
        <is>
          <t>PROVISION FOR JUDICIAL LIABILITIES</t>
        </is>
      </c>
    </row>
    <row r="44">
      <c r="A44" s="4" t="inlineStr">
        <is>
          <t>Number of lawsuits in which the Company is a defendant | lawsuit</t>
        </is>
      </c>
      <c r="C44" s="5" t="n">
        <v>2</v>
      </c>
    </row>
    <row r="45">
      <c r="A45" s="4" t="inlineStr">
        <is>
          <t>Public Civil Claims, real properties acquired | Civil</t>
        </is>
      </c>
    </row>
    <row r="46">
      <c r="A46" s="3" t="inlineStr">
        <is>
          <t>PROVISION FOR JUDICIAL LIABILITIES</t>
        </is>
      </c>
    </row>
    <row r="47">
      <c r="A47" s="4" t="inlineStr">
        <is>
          <t>Number of lawsuits in which the Company is a defendant | lawsuit</t>
        </is>
      </c>
      <c r="C47" s="5" t="n">
        <v>2</v>
      </c>
    </row>
    <row r="48">
      <c r="A48" s="4" t="inlineStr">
        <is>
          <t>Public Civil Claims, real properties acquired | Civil | Public Civil Claim 1</t>
        </is>
      </c>
    </row>
    <row r="49">
      <c r="A49" s="3" t="inlineStr">
        <is>
          <t>PROVISION FOR JUDICIAL LIABILITIES</t>
        </is>
      </c>
    </row>
    <row r="50">
      <c r="A50" s="4" t="inlineStr">
        <is>
          <t>Area blocked in preliminary injunction | ha</t>
        </is>
      </c>
      <c r="C50" s="5" t="n">
        <v>6000</v>
      </c>
    </row>
    <row r="51">
      <c r="A51" s="4" t="inlineStr">
        <is>
          <t>Public Civil Claims, real properties acquired | Civil | Public Civil Claim 2</t>
        </is>
      </c>
    </row>
    <row r="52">
      <c r="A52" s="3" t="inlineStr">
        <is>
          <t>PROVISION FOR JUDICIAL LIABILITIES</t>
        </is>
      </c>
    </row>
    <row r="53">
      <c r="A53" s="4" t="inlineStr">
        <is>
          <t>Area blocked in preliminary injunction | ha</t>
        </is>
      </c>
      <c r="C53" s="5" t="n">
        <v>5601</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MPLOYEE BENEFIT PLANS - Defined Contribution Plans (Details) - BRL (R$) R$ in Thousands</t>
        </is>
      </c>
      <c r="B1" s="2" t="inlineStr">
        <is>
          <t>5 Months Ended</t>
        </is>
      </c>
      <c r="C1" s="2" t="inlineStr">
        <is>
          <t>12 Months Ended</t>
        </is>
      </c>
    </row>
    <row r="2">
      <c r="B2" s="2" t="inlineStr">
        <is>
          <t>Dec. 31, 2020</t>
        </is>
      </c>
      <c r="C2" s="2" t="inlineStr">
        <is>
          <t>Dec. 31, 2020</t>
        </is>
      </c>
      <c r="D2" s="2" t="inlineStr">
        <is>
          <t>Dec. 31, 2019</t>
        </is>
      </c>
    </row>
    <row r="3">
      <c r="A3" s="4" t="inlineStr">
        <is>
          <t>Suzano Prev</t>
        </is>
      </c>
    </row>
    <row r="4">
      <c r="A4" s="3" t="inlineStr">
        <is>
          <t>Defined contribution plans</t>
        </is>
      </c>
    </row>
    <row r="5">
      <c r="A5" s="4" t="inlineStr">
        <is>
          <t>Maximum aggregate percentage of contribution by employee</t>
        </is>
      </c>
      <c r="B5" s="4" t="inlineStr">
        <is>
          <t>12.00%</t>
        </is>
      </c>
    </row>
    <row r="6">
      <c r="A6" s="4" t="inlineStr">
        <is>
          <t>Employer contributions</t>
        </is>
      </c>
      <c r="C6" s="6" t="inlineStr">
        <is>
          <t>R$ 9388</t>
        </is>
      </c>
      <c r="D6" s="6" t="inlineStr">
        <is>
          <t>R$ 5993</t>
        </is>
      </c>
    </row>
    <row r="7">
      <c r="A7" s="4" t="inlineStr">
        <is>
          <t>Suzano Prev | Nominal salary less than 10 URS | Minimum</t>
        </is>
      </c>
    </row>
    <row r="8">
      <c r="A8" s="3" t="inlineStr">
        <is>
          <t>Defined contribution plans</t>
        </is>
      </c>
    </row>
    <row r="9">
      <c r="A9" s="4" t="inlineStr">
        <is>
          <t>Supplemental percentage an employee may choose to invest in pension plan</t>
        </is>
      </c>
      <c r="B9" s="4" t="inlineStr">
        <is>
          <t>0.50%</t>
        </is>
      </c>
    </row>
    <row r="10">
      <c r="A10" s="4" t="inlineStr">
        <is>
          <t>Suzano Prev | Nominal salary less than 10 URS | Maximum</t>
        </is>
      </c>
    </row>
    <row r="11">
      <c r="A11" s="3" t="inlineStr">
        <is>
          <t>Defined contribution plans</t>
        </is>
      </c>
    </row>
    <row r="12">
      <c r="A12" s="4" t="inlineStr">
        <is>
          <t>Supplemental percentage an employee may choose to invest in pension plan</t>
        </is>
      </c>
      <c r="B12" s="4" t="inlineStr">
        <is>
          <t>1.00%</t>
        </is>
      </c>
    </row>
    <row r="13">
      <c r="A13" s="4" t="inlineStr">
        <is>
          <t>Suzano Prev, Basic Contribution 1 | Nominal salary greater than 10 URS</t>
        </is>
      </c>
    </row>
    <row r="14">
      <c r="A14" s="3" t="inlineStr">
        <is>
          <t>Defined contribution plans</t>
        </is>
      </c>
    </row>
    <row r="15">
      <c r="A15" s="4" t="inlineStr">
        <is>
          <t>Percentage of contribution by the Company</t>
        </is>
      </c>
      <c r="C15" s="4" t="inlineStr">
        <is>
          <t>0.50%</t>
        </is>
      </c>
    </row>
    <row r="16">
      <c r="A16" s="4" t="inlineStr">
        <is>
          <t>Suzano Prev, Basic Contribution 1 | Nominal salary greater than 10 URS | Minimum</t>
        </is>
      </c>
    </row>
    <row r="17">
      <c r="A17" s="3" t="inlineStr">
        <is>
          <t>Defined contribution plans</t>
        </is>
      </c>
    </row>
    <row r="18">
      <c r="A18" s="4" t="inlineStr">
        <is>
          <t>Percentage of contribution by the employee</t>
        </is>
      </c>
      <c r="C18" s="4" t="inlineStr">
        <is>
          <t>1.00%</t>
        </is>
      </c>
    </row>
    <row r="19">
      <c r="A19" s="4" t="inlineStr">
        <is>
          <t>Suzano Prev, Basic Contribution 1 | Nominal salary greater than 10 URS | Maximum</t>
        </is>
      </c>
    </row>
    <row r="20">
      <c r="A20" s="3" t="inlineStr">
        <is>
          <t>Defined contribution plans</t>
        </is>
      </c>
    </row>
    <row r="21">
      <c r="A21" s="4" t="inlineStr">
        <is>
          <t>Percentage of contribution by the employee</t>
        </is>
      </c>
      <c r="C21" s="4" t="inlineStr">
        <is>
          <t>6.00%</t>
        </is>
      </c>
    </row>
    <row r="22">
      <c r="A22" s="4" t="inlineStr">
        <is>
          <t>Suzano Prev, Basic Contribution 2 | Nominal salary less than 10 URS</t>
        </is>
      </c>
    </row>
    <row r="23">
      <c r="A23" s="3" t="inlineStr">
        <is>
          <t>Defined contribution plans</t>
        </is>
      </c>
    </row>
    <row r="24">
      <c r="A24" s="4" t="inlineStr">
        <is>
          <t>Percentage of contribution by the Company</t>
        </is>
      </c>
      <c r="C24" s="4" t="inlineStr">
        <is>
          <t>0.50%</t>
        </is>
      </c>
    </row>
    <row r="25">
      <c r="A25" s="4" t="inlineStr">
        <is>
          <t>Percentage of contribution by the employee</t>
        </is>
      </c>
      <c r="C25" s="4" t="inlineStr">
        <is>
          <t>0.00%</t>
        </is>
      </c>
    </row>
    <row r="26">
      <c r="A26" s="4" t="inlineStr">
        <is>
          <t>FUNSEJEM</t>
        </is>
      </c>
    </row>
    <row r="27">
      <c r="A27" s="3" t="inlineStr">
        <is>
          <t>Defined contribution plans</t>
        </is>
      </c>
    </row>
    <row r="28">
      <c r="A28" s="4" t="inlineStr">
        <is>
          <t>Employer contributions</t>
        </is>
      </c>
      <c r="C28" s="6" t="inlineStr">
        <is>
          <t>R$ 5071</t>
        </is>
      </c>
      <c r="D28" s="6" t="inlineStr">
        <is>
          <t>R$ 9920</t>
        </is>
      </c>
    </row>
    <row r="29">
      <c r="A29" s="4" t="inlineStr">
        <is>
          <t>FUNSEJEM | Minimum</t>
        </is>
      </c>
    </row>
    <row r="30">
      <c r="A30" s="3" t="inlineStr">
        <is>
          <t>Defined contribution plans</t>
        </is>
      </c>
    </row>
    <row r="31">
      <c r="A31" s="4" t="inlineStr">
        <is>
          <t>Percentage of contribution by the employee</t>
        </is>
      </c>
      <c r="C31" s="4" t="inlineStr">
        <is>
          <t>0.50%</t>
        </is>
      </c>
    </row>
    <row r="32">
      <c r="A32" s="4" t="inlineStr">
        <is>
          <t>FUNSEJEM | Maximum</t>
        </is>
      </c>
    </row>
    <row r="33">
      <c r="A33" s="3" t="inlineStr">
        <is>
          <t>Defined contribution plans</t>
        </is>
      </c>
    </row>
    <row r="34">
      <c r="A34" s="4" t="inlineStr">
        <is>
          <t>Percentage of contribution by the employee</t>
        </is>
      </c>
      <c r="C34" s="4" t="inlineStr">
        <is>
          <t>6.00%</t>
        </is>
      </c>
    </row>
  </sheetData>
  <mergeCells count="2">
    <mergeCell ref="A1:A2"/>
    <mergeCell ref="C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Rollforward of actuarial liability (Details) - Defined benefit plan - BRL (R$) R$ in Thousands</t>
        </is>
      </c>
      <c r="B1" s="2" t="inlineStr">
        <is>
          <t>12 Months Ended</t>
        </is>
      </c>
    </row>
    <row r="2">
      <c r="B2" s="2" t="inlineStr">
        <is>
          <t>Dec. 31, 2020</t>
        </is>
      </c>
      <c r="C2" s="2" t="inlineStr">
        <is>
          <t>Dec. 31, 2019</t>
        </is>
      </c>
    </row>
    <row r="3">
      <c r="A3" s="3" t="inlineStr">
        <is>
          <t>Rollforward of actuarial liability</t>
        </is>
      </c>
    </row>
    <row r="4">
      <c r="A4" s="4" t="inlineStr">
        <is>
          <t>Beginning balance</t>
        </is>
      </c>
      <c r="B4" s="6" t="inlineStr">
        <is>
          <t>R$ 736179</t>
        </is>
      </c>
      <c r="C4" s="6" t="inlineStr">
        <is>
          <t>R$ 430427</t>
        </is>
      </c>
    </row>
    <row r="5">
      <c r="A5" s="4" t="inlineStr">
        <is>
          <t>Business combination</t>
        </is>
      </c>
      <c r="C5" s="5" t="n">
        <v>147877</v>
      </c>
    </row>
    <row r="6">
      <c r="A6" s="4" t="inlineStr">
        <is>
          <t>Interest on employee benefits</t>
        </is>
      </c>
      <c r="B6" s="5" t="n">
        <v>53092</v>
      </c>
      <c r="C6" s="5" t="n">
        <v>44496</v>
      </c>
    </row>
    <row r="7">
      <c r="A7" s="4" t="inlineStr">
        <is>
          <t>Actuarial loss</t>
        </is>
      </c>
      <c r="B7" s="5" t="n">
        <v>33843</v>
      </c>
      <c r="C7" s="5" t="n">
        <v>147640</v>
      </c>
    </row>
    <row r="8">
      <c r="A8" s="4" t="inlineStr">
        <is>
          <t>Employee contribution</t>
        </is>
      </c>
      <c r="B8" s="5" t="n">
        <v>-88</v>
      </c>
    </row>
    <row r="9">
      <c r="A9" s="4" t="inlineStr">
        <is>
          <t>Exchange rate variation</t>
        </is>
      </c>
      <c r="B9" s="5" t="n">
        <v>487</v>
      </c>
    </row>
    <row r="10">
      <c r="A10" s="4" t="inlineStr">
        <is>
          <t>Benefits paid in the year</t>
        </is>
      </c>
      <c r="B10" s="5" t="n">
        <v>-38468</v>
      </c>
      <c r="C10" s="5" t="n">
        <v>-34261</v>
      </c>
    </row>
    <row r="11">
      <c r="A11" s="4" t="inlineStr">
        <is>
          <t>Ending balance</t>
        </is>
      </c>
      <c r="B11" s="6" t="inlineStr">
        <is>
          <t>R$ 785045</t>
        </is>
      </c>
      <c r="C11" s="6" t="inlineStr">
        <is>
          <t>R$ 736179</t>
        </is>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12 Months Ended</t>
        </is>
      </c>
    </row>
    <row r="2">
      <c r="B2" s="2" t="inlineStr">
        <is>
          <t>Dec. 31, 2020</t>
        </is>
      </c>
    </row>
    <row r="3">
      <c r="A3" s="3" t="inlineStr">
        <is>
          <t>MARKETABLE SECURITIES</t>
        </is>
      </c>
    </row>
    <row r="4">
      <c r="A4" s="4" t="inlineStr">
        <is>
          <t>MARKETABLE SECURITIES</t>
        </is>
      </c>
      <c r="B4" s="4" t="inlineStr">
        <is>
          <t>6. MARKETABLE SECURITIES
Average yield
December 31,
December 31,
p.a. %
2020
2019
In local currency
Investment funds
133.36 of CDI
6,445
6,683
Private funds
157.67 of CDI
175,317
1,431,303
Public titles measured at fair value through profit or loss
157.67 of CDI
444,712
1,631,319
Private Securities (Compromised)
102.42 of CDI
1,585,605
3,081,326
Private Securities (Compromised) - Escrow Account (1)
102.00 of CDI
184,778
179,703
2,396,857
6,330,334
Current
2,212,079
6,150,631
Non-Current
184,778
179,703
1)
Refers to the guarantee account, which will be released only after obtaining the applicable governmental approvals and compliance by the Company with the precedent conditions to the conclusion of the Losango Project provided for in the agreement entered with CMPC Celulose Riograndense SA ("CMPC"). The Losango Project was a transaction to buy and sell lands and forests involving Fibria and CMPC, entered into in December 2012.</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EMPLOYEE BENEFIT PLANS - Economic actuarial assumptions and biometric data (Details)</t>
        </is>
      </c>
      <c r="B1" s="2" t="inlineStr">
        <is>
          <t>12 Months Ended</t>
        </is>
      </c>
    </row>
    <row r="2">
      <c r="B2" s="2" t="inlineStr">
        <is>
          <t>Dec. 31, 2020</t>
        </is>
      </c>
      <c r="C2" s="2" t="inlineStr">
        <is>
          <t>Dec. 31, 2019</t>
        </is>
      </c>
    </row>
    <row r="3">
      <c r="A3" s="3" t="inlineStr">
        <is>
          <t>Employee benefits</t>
        </is>
      </c>
    </row>
    <row r="4">
      <c r="A4" s="4" t="inlineStr">
        <is>
          <t>Retirement age</t>
        </is>
      </c>
      <c r="B4" s="4" t="inlineStr">
        <is>
          <t>65 years</t>
        </is>
      </c>
      <c r="C4" s="4" t="inlineStr">
        <is>
          <t>65 years</t>
        </is>
      </c>
    </row>
    <row r="5">
      <c r="A5" s="4" t="inlineStr">
        <is>
          <t>Percentage of retirees who are married</t>
        </is>
      </c>
      <c r="B5" s="4" t="inlineStr">
        <is>
          <t>90.00%</t>
        </is>
      </c>
      <c r="C5" s="4" t="inlineStr">
        <is>
          <t>90.00%</t>
        </is>
      </c>
    </row>
    <row r="6">
      <c r="A6" s="4" t="inlineStr">
        <is>
          <t>Defined benefit plan</t>
        </is>
      </c>
    </row>
    <row r="7">
      <c r="A7" s="3" t="inlineStr">
        <is>
          <t>Employee benefits</t>
        </is>
      </c>
    </row>
    <row r="8">
      <c r="A8" s="4" t="inlineStr">
        <is>
          <t>Family composition</t>
        </is>
      </c>
      <c r="B8" s="4" t="inlineStr">
        <is>
          <t>Men 4 years + old</t>
        </is>
      </c>
      <c r="C8" s="4" t="inlineStr">
        <is>
          <t>Men 4 years + old</t>
        </is>
      </c>
    </row>
    <row r="9">
      <c r="A9" s="4" t="inlineStr">
        <is>
          <t>Permanency in the plan</t>
        </is>
      </c>
      <c r="B9" s="4" t="inlineStr">
        <is>
          <t>100.00%</t>
        </is>
      </c>
      <c r="C9" s="4" t="inlineStr">
        <is>
          <t>100.00%</t>
        </is>
      </c>
    </row>
    <row r="10">
      <c r="A10" s="4" t="inlineStr">
        <is>
          <t>Defined benefit plan | Discount rate</t>
        </is>
      </c>
    </row>
    <row r="11">
      <c r="A11" s="3" t="inlineStr">
        <is>
          <t>Employee benefits</t>
        </is>
      </c>
    </row>
    <row r="12">
      <c r="A12" s="4" t="inlineStr">
        <is>
          <t>Discount rate</t>
        </is>
      </c>
      <c r="B12" s="4" t="inlineStr">
        <is>
          <t>4.39%</t>
        </is>
      </c>
      <c r="C12" s="4" t="inlineStr">
        <is>
          <t>3.56%</t>
        </is>
      </c>
    </row>
    <row r="13">
      <c r="A13" s="4" t="inlineStr">
        <is>
          <t>Defined benefit plan | Medical cost growth rate</t>
        </is>
      </c>
    </row>
    <row r="14">
      <c r="A14" s="3" t="inlineStr">
        <is>
          <t>Employee benefits</t>
        </is>
      </c>
    </row>
    <row r="15">
      <c r="A15" s="4" t="inlineStr">
        <is>
          <t>Medical cost growth rate above basic inflation</t>
        </is>
      </c>
      <c r="B15" s="4" t="inlineStr">
        <is>
          <t>3.25%</t>
        </is>
      </c>
      <c r="C15" s="4" t="inlineStr">
        <is>
          <t>3.25%</t>
        </is>
      </c>
    </row>
    <row r="16">
      <c r="A16" s="4" t="inlineStr">
        <is>
          <t>Defined benefit plan | Mortality</t>
        </is>
      </c>
    </row>
    <row r="17">
      <c r="A17" s="3" t="inlineStr">
        <is>
          <t>Employee benefits</t>
        </is>
      </c>
    </row>
    <row r="18">
      <c r="A18" s="4" t="inlineStr">
        <is>
          <t>Biometric table of general mortality</t>
        </is>
      </c>
      <c r="B18" s="4" t="inlineStr">
        <is>
          <t>AT-2000</t>
        </is>
      </c>
      <c r="C18" s="4" t="inlineStr">
        <is>
          <t>AT-2000</t>
        </is>
      </c>
    </row>
    <row r="19">
      <c r="A19" s="4" t="inlineStr">
        <is>
          <t>Biometric table of mortality for disabled persons</t>
        </is>
      </c>
      <c r="B19" s="4" t="inlineStr">
        <is>
          <t>IAPB 57</t>
        </is>
      </c>
      <c r="C19" s="4" t="inlineStr">
        <is>
          <t>IAPB 57</t>
        </is>
      </c>
    </row>
    <row r="20">
      <c r="A20" s="4" t="inlineStr">
        <is>
          <t>Biometric table of entry of disabled persons</t>
        </is>
      </c>
      <c r="B20" s="4" t="inlineStr">
        <is>
          <t>Mercer Disability</t>
        </is>
      </c>
      <c r="C20" s="4" t="inlineStr">
        <is>
          <t>Mercer Disability</t>
        </is>
      </c>
    </row>
    <row r="21">
      <c r="A21" s="4" t="inlineStr">
        <is>
          <t>Turnover</t>
        </is>
      </c>
      <c r="B21" s="4" t="inlineStr">
        <is>
          <t>1.00%</t>
        </is>
      </c>
      <c r="C21" s="4" t="inlineStr">
        <is>
          <t>1.00%</t>
        </is>
      </c>
    </row>
    <row r="22">
      <c r="A22" s="4" t="inlineStr">
        <is>
          <t>Defined benefit plan | Nominal inflation</t>
        </is>
      </c>
    </row>
    <row r="23">
      <c r="A23" s="3" t="inlineStr">
        <is>
          <t>Employee benefits</t>
        </is>
      </c>
    </row>
    <row r="24">
      <c r="A24" s="4" t="inlineStr">
        <is>
          <t>Nominal inflation</t>
        </is>
      </c>
      <c r="B24" s="4" t="inlineStr">
        <is>
          <t>3.25%</t>
        </is>
      </c>
      <c r="C24" s="4" t="inlineStr">
        <is>
          <t>3.50%</t>
        </is>
      </c>
    </row>
    <row r="25">
      <c r="A25" s="4" t="inlineStr">
        <is>
          <t>Defined benefit plan | Ages: 0 to 24 years</t>
        </is>
      </c>
    </row>
    <row r="26">
      <c r="A26" s="3" t="inlineStr">
        <is>
          <t>Employee benefits</t>
        </is>
      </c>
    </row>
    <row r="27">
      <c r="A27" s="4" t="inlineStr">
        <is>
          <t>Aging factor</t>
        </is>
      </c>
      <c r="B27" s="4" t="inlineStr">
        <is>
          <t>1.50%</t>
        </is>
      </c>
      <c r="C27" s="4" t="inlineStr">
        <is>
          <t>1.50%</t>
        </is>
      </c>
    </row>
    <row r="28">
      <c r="A28" s="4" t="inlineStr">
        <is>
          <t>Defined benefit plan | Ages: 25 to 54 years</t>
        </is>
      </c>
    </row>
    <row r="29">
      <c r="A29" s="3" t="inlineStr">
        <is>
          <t>Employee benefits</t>
        </is>
      </c>
    </row>
    <row r="30">
      <c r="A30" s="4" t="inlineStr">
        <is>
          <t>Aging factor</t>
        </is>
      </c>
      <c r="B30" s="4" t="inlineStr">
        <is>
          <t>2.50%</t>
        </is>
      </c>
      <c r="C30" s="4" t="inlineStr">
        <is>
          <t>2.50%</t>
        </is>
      </c>
    </row>
    <row r="31">
      <c r="A31" s="4" t="inlineStr">
        <is>
          <t>Defined benefit plan | Ages: 55 to 79 years</t>
        </is>
      </c>
    </row>
    <row r="32">
      <c r="A32" s="3" t="inlineStr">
        <is>
          <t>Employee benefits</t>
        </is>
      </c>
    </row>
    <row r="33">
      <c r="A33" s="4" t="inlineStr">
        <is>
          <t>Aging factor</t>
        </is>
      </c>
      <c r="B33" s="4" t="inlineStr">
        <is>
          <t>4.50%</t>
        </is>
      </c>
      <c r="C33" s="4" t="inlineStr">
        <is>
          <t>4.50%</t>
        </is>
      </c>
    </row>
    <row r="34">
      <c r="A34" s="4" t="inlineStr">
        <is>
          <t>Defined benefit plan | Ages: Above 80 years</t>
        </is>
      </c>
    </row>
    <row r="35">
      <c r="A35" s="3" t="inlineStr">
        <is>
          <t>Employee benefits</t>
        </is>
      </c>
    </row>
    <row r="36">
      <c r="A36" s="4" t="inlineStr">
        <is>
          <t>Aging factor</t>
        </is>
      </c>
      <c r="B36" s="4" t="inlineStr">
        <is>
          <t>2.50%</t>
        </is>
      </c>
      <c r="C36" s="4" t="inlineStr">
        <is>
          <t>2.50%</t>
        </is>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Sensitivity Analysis (Details) - Defined benefit plan R$ in Thousands</t>
        </is>
      </c>
      <c r="B1" s="2" t="inlineStr">
        <is>
          <t>Dec. 31, 2020BRL (R$)</t>
        </is>
      </c>
    </row>
    <row r="2">
      <c r="A2" s="4" t="inlineStr">
        <is>
          <t>Discount rate</t>
        </is>
      </c>
    </row>
    <row r="3">
      <c r="A3" s="3" t="inlineStr">
        <is>
          <t>Sensitivity analysis regarding the relevant assumptions of the plans</t>
        </is>
      </c>
    </row>
    <row r="4">
      <c r="A4" s="4" t="inlineStr">
        <is>
          <t>Changes in premise (as a percent)</t>
        </is>
      </c>
      <c r="B4" s="4" t="inlineStr">
        <is>
          <t>0.50%</t>
        </is>
      </c>
    </row>
    <row r="5">
      <c r="A5" s="4" t="inlineStr">
        <is>
          <t>Increase in present value, net</t>
        </is>
      </c>
      <c r="B5" s="6" t="inlineStr">
        <is>
          <t>R$ 729203</t>
        </is>
      </c>
    </row>
    <row r="6">
      <c r="A6" s="4" t="inlineStr">
        <is>
          <t>Decrease in present value, net</t>
        </is>
      </c>
      <c r="B6" s="6" t="inlineStr">
        <is>
          <t>R$ 824894</t>
        </is>
      </c>
    </row>
    <row r="7">
      <c r="A7" s="4" t="inlineStr">
        <is>
          <t>Medical cost growth rate</t>
        </is>
      </c>
    </row>
    <row r="8">
      <c r="A8" s="3" t="inlineStr">
        <is>
          <t>Sensitivity analysis regarding the relevant assumptions of the plans</t>
        </is>
      </c>
    </row>
    <row r="9">
      <c r="A9" s="4" t="inlineStr">
        <is>
          <t>Changes in premise (as a percent)</t>
        </is>
      </c>
      <c r="B9" s="4" t="inlineStr">
        <is>
          <t>1.00%</t>
        </is>
      </c>
    </row>
    <row r="10">
      <c r="A10" s="4" t="inlineStr">
        <is>
          <t>Increase in present value, net</t>
        </is>
      </c>
      <c r="B10" s="6" t="inlineStr">
        <is>
          <t>R$ 876554</t>
        </is>
      </c>
    </row>
    <row r="11">
      <c r="A11" s="4" t="inlineStr">
        <is>
          <t>Decrease in present value, net</t>
        </is>
      </c>
      <c r="B11" s="6" t="inlineStr">
        <is>
          <t>R$ 689324</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Forecast and average duration of payments of obligations (Details) - Defined benefit plan - Medical assistance and life insurance R$ in Thousands</t>
        </is>
      </c>
      <c r="B1" s="2" t="inlineStr">
        <is>
          <t>Dec. 31, 2020BRL (R$)</t>
        </is>
      </c>
    </row>
    <row r="2">
      <c r="A2" s="4" t="inlineStr">
        <is>
          <t>Not later than one year</t>
        </is>
      </c>
    </row>
    <row r="3">
      <c r="A3" s="3" t="inlineStr">
        <is>
          <t>Employee benefits</t>
        </is>
      </c>
    </row>
    <row r="4">
      <c r="A4" s="4" t="inlineStr">
        <is>
          <t>Estimated future benefit payments</t>
        </is>
      </c>
      <c r="B4" s="6" t="inlineStr">
        <is>
          <t>R$ 35658</t>
        </is>
      </c>
    </row>
    <row r="5">
      <c r="A5" s="4" t="inlineStr">
        <is>
          <t>Later than one year and not later than two years</t>
        </is>
      </c>
    </row>
    <row r="6">
      <c r="A6" s="3" t="inlineStr">
        <is>
          <t>Employee benefits</t>
        </is>
      </c>
    </row>
    <row r="7">
      <c r="A7" s="4" t="inlineStr">
        <is>
          <t>Estimated future benefit payments</t>
        </is>
      </c>
      <c r="B7" s="5" t="n">
        <v>38228</v>
      </c>
    </row>
    <row r="8">
      <c r="A8" s="4" t="inlineStr">
        <is>
          <t>Later than two years and not later than three years</t>
        </is>
      </c>
    </row>
    <row r="9">
      <c r="A9" s="3" t="inlineStr">
        <is>
          <t>Employee benefits</t>
        </is>
      </c>
    </row>
    <row r="10">
      <c r="A10" s="4" t="inlineStr">
        <is>
          <t>Estimated future benefit payments</t>
        </is>
      </c>
      <c r="B10" s="5" t="n">
        <v>40886</v>
      </c>
    </row>
    <row r="11">
      <c r="A11" s="4" t="inlineStr">
        <is>
          <t>Later than three years and not later than four years</t>
        </is>
      </c>
    </row>
    <row r="12">
      <c r="A12" s="3" t="inlineStr">
        <is>
          <t>Employee benefits</t>
        </is>
      </c>
    </row>
    <row r="13">
      <c r="A13" s="4" t="inlineStr">
        <is>
          <t>Estimated future benefit payments</t>
        </is>
      </c>
      <c r="B13" s="5" t="n">
        <v>-43640</v>
      </c>
    </row>
    <row r="14">
      <c r="A14" s="4" t="inlineStr">
        <is>
          <t>Later than four years and not later than five years</t>
        </is>
      </c>
    </row>
    <row r="15">
      <c r="A15" s="3" t="inlineStr">
        <is>
          <t>Employee benefits</t>
        </is>
      </c>
    </row>
    <row r="16">
      <c r="A16" s="4" t="inlineStr">
        <is>
          <t>Estimated future benefit payments</t>
        </is>
      </c>
      <c r="B16" s="5" t="n">
        <v>-46409</v>
      </c>
    </row>
    <row r="17">
      <c r="A17" s="4" t="inlineStr">
        <is>
          <t>Later than five years and not later than ten years</t>
        </is>
      </c>
    </row>
    <row r="18">
      <c r="A18" s="3" t="inlineStr">
        <is>
          <t>Employee benefits</t>
        </is>
      </c>
    </row>
    <row r="19">
      <c r="A19" s="4" t="inlineStr">
        <is>
          <t>Estimated future benefit payments</t>
        </is>
      </c>
      <c r="B19" s="6" t="inlineStr">
        <is>
          <t>R$ 274822</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46" customWidth="1" min="2" max="2"/>
    <col width="42" customWidth="1" min="3" max="3"/>
    <col width="31" customWidth="1" min="4" max="4"/>
  </cols>
  <sheetData>
    <row r="1">
      <c r="A1" s="1" t="inlineStr">
        <is>
          <t>SHARE-BASED COMPENSATION PLAN - Long term compensation plans ("PS and SAR") (Details)</t>
        </is>
      </c>
      <c r="B1" s="2" t="inlineStr">
        <is>
          <t>12 Months Ended</t>
        </is>
      </c>
    </row>
    <row r="2">
      <c r="B2" s="2" t="inlineStr">
        <is>
          <t>Dec. 31, 2020EquityInstrumentsitemR$ / shares</t>
        </is>
      </c>
      <c r="C2" s="2" t="inlineStr">
        <is>
          <t>Dec. 31, 2019EquityInstrumentsR$ / shares</t>
        </is>
      </c>
      <c r="D2" s="2" t="inlineStr">
        <is>
          <t>Dec. 31, 2018EquityInstruments</t>
        </is>
      </c>
    </row>
    <row r="3">
      <c r="A3" s="3" t="inlineStr">
        <is>
          <t>SHARE-BASED COMPENSATION PLAN</t>
        </is>
      </c>
    </row>
    <row r="4">
      <c r="A4" s="4" t="inlineStr">
        <is>
          <t>Number of share-based compensation plans | item</t>
        </is>
      </c>
      <c r="B4" s="5" t="n">
        <v>3</v>
      </c>
    </row>
    <row r="5">
      <c r="A5" s="4" t="inlineStr">
        <is>
          <t>PSO</t>
        </is>
      </c>
    </row>
    <row r="6">
      <c r="A6" s="3" t="inlineStr">
        <is>
          <t>Number of shares</t>
        </is>
      </c>
    </row>
    <row r="7">
      <c r="A7" s="4" t="inlineStr">
        <is>
          <t>Beginning balance</t>
        </is>
      </c>
      <c r="B7" s="5" t="n">
        <v>5996437</v>
      </c>
      <c r="C7" s="5" t="n">
        <v>5045357</v>
      </c>
      <c r="D7" s="5" t="n">
        <v>5055519</v>
      </c>
    </row>
    <row r="8">
      <c r="A8" s="4" t="inlineStr">
        <is>
          <t>Granted during of the year</t>
        </is>
      </c>
      <c r="B8" s="5" t="n">
        <v>1770384</v>
      </c>
      <c r="C8" s="5" t="n">
        <v>2413038</v>
      </c>
      <c r="D8" s="5" t="n">
        <v>1415476</v>
      </c>
    </row>
    <row r="9">
      <c r="A9" s="4" t="inlineStr">
        <is>
          <t>Exercised</t>
        </is>
      </c>
      <c r="B9" s="5" t="n">
        <v>-1789413</v>
      </c>
      <c r="C9" s="5" t="n">
        <v>-827065</v>
      </c>
      <c r="D9" s="5" t="n">
        <v>-751859</v>
      </c>
    </row>
    <row r="10">
      <c r="A10" s="4" t="inlineStr">
        <is>
          <t>Exercised due to resignation</t>
        </is>
      </c>
      <c r="B10" s="5" t="n">
        <v>-21253</v>
      </c>
      <c r="C10" s="5" t="n">
        <v>-106983</v>
      </c>
      <c r="D10" s="5" t="n">
        <v>-153601</v>
      </c>
    </row>
    <row r="11">
      <c r="A11" s="4" t="inlineStr">
        <is>
          <t>Abandoned / prescribed due to resignation</t>
        </is>
      </c>
      <c r="B11" s="5" t="n">
        <v>-183799</v>
      </c>
      <c r="C11" s="5" t="n">
        <v>-527910</v>
      </c>
      <c r="D11" s="5" t="n">
        <v>-520178</v>
      </c>
    </row>
    <row r="12">
      <c r="A12" s="4" t="inlineStr">
        <is>
          <t>Ending balance</t>
        </is>
      </c>
      <c r="B12" s="5" t="n">
        <v>5772356</v>
      </c>
      <c r="C12" s="5" t="n">
        <v>5996437</v>
      </c>
      <c r="D12" s="5" t="n">
        <v>5045357</v>
      </c>
    </row>
    <row r="13">
      <c r="A13" s="4" t="inlineStr">
        <is>
          <t>Average exercise price | R$ / shares</t>
        </is>
      </c>
      <c r="B13" s="6" t="inlineStr">
        <is>
          <t>R$ 43.14</t>
        </is>
      </c>
      <c r="C13" s="6" t="inlineStr">
        <is>
          <t>R$ 31.75</t>
        </is>
      </c>
    </row>
    <row r="14">
      <c r="A14" s="4" t="inlineStr">
        <is>
          <t>PSO | SAR and PLUS</t>
        </is>
      </c>
    </row>
    <row r="15">
      <c r="A15" s="3" t="inlineStr">
        <is>
          <t>SHARE-BASED COMPENSATION PLAN</t>
        </is>
      </c>
    </row>
    <row r="16">
      <c r="A16" s="4" t="inlineStr">
        <is>
          <t>Required investment, as a percentage of total phantom share options at grant date</t>
        </is>
      </c>
      <c r="B16" s="4" t="inlineStr">
        <is>
          <t>5.00%</t>
        </is>
      </c>
    </row>
    <row r="17">
      <c r="A17" s="4" t="inlineStr">
        <is>
          <t>Required investment, as a percentage of total phantom share options three years after grant date</t>
        </is>
      </c>
      <c r="B17" s="4" t="inlineStr">
        <is>
          <t>20.00%</t>
        </is>
      </c>
    </row>
    <row r="18">
      <c r="A18" s="4" t="inlineStr">
        <is>
          <t>PSO | SAR and PLUS | Minimum</t>
        </is>
      </c>
    </row>
    <row r="19">
      <c r="A19" s="3" t="inlineStr">
        <is>
          <t>SHARE-BASED COMPENSATION PLAN</t>
        </is>
      </c>
    </row>
    <row r="20">
      <c r="A20" s="4" t="inlineStr">
        <is>
          <t>Vesting period</t>
        </is>
      </c>
      <c r="B20" s="4" t="inlineStr">
        <is>
          <t>3 years</t>
        </is>
      </c>
    </row>
    <row r="21">
      <c r="A21" s="4" t="inlineStr">
        <is>
          <t>PSO | SAR and PLUS | Maximum</t>
        </is>
      </c>
    </row>
    <row r="22">
      <c r="A22" s="3" t="inlineStr">
        <is>
          <t>SHARE-BASED COMPENSATION PLAN</t>
        </is>
      </c>
    </row>
    <row r="23">
      <c r="A23" s="4" t="inlineStr">
        <is>
          <t>Vesting period</t>
        </is>
      </c>
      <c r="B23" s="4" t="inlineStr">
        <is>
          <t>5 years</t>
        </is>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147"/>
  <sheetViews>
    <sheetView workbookViewId="0">
      <selection activeCell="A1" sqref="A1"/>
    </sheetView>
  </sheetViews>
  <sheetFormatPr baseColWidth="8" defaultRowHeight="15"/>
  <cols>
    <col width="80" customWidth="1" min="1" max="1"/>
    <col width="39" customWidth="1" min="2" max="2"/>
    <col width="31" customWidth="1" min="3" max="3"/>
    <col width="31" customWidth="1" min="4" max="4"/>
    <col width="31" customWidth="1" min="5" max="5"/>
  </cols>
  <sheetData>
    <row r="1">
      <c r="A1" s="1" t="inlineStr">
        <is>
          <t>SHARE-BASED COMPENSATION PLAN - Phantom Stock Options Outstanding (Details) - PSO</t>
        </is>
      </c>
      <c r="B1" s="2" t="inlineStr">
        <is>
          <t>Dec. 31, 2020BRL (R$)EquityInstruments</t>
        </is>
      </c>
      <c r="C1" s="2" t="inlineStr">
        <is>
          <t>Dec. 31, 2019EquityInstruments</t>
        </is>
      </c>
      <c r="D1" s="2" t="inlineStr">
        <is>
          <t>Dec. 31, 2018EquityInstruments</t>
        </is>
      </c>
      <c r="E1" s="2" t="inlineStr">
        <is>
          <t>Dec. 31, 2017EquityInstruments</t>
        </is>
      </c>
    </row>
    <row r="2">
      <c r="A2" s="3" t="inlineStr">
        <is>
          <t>SHARE-BASED COMPENSATION PLAN</t>
        </is>
      </c>
    </row>
    <row r="3">
      <c r="A3" s="4" t="inlineStr">
        <is>
          <t>Quantity of outstanding options granted</t>
        </is>
      </c>
      <c r="B3" s="5" t="n">
        <v>5772356</v>
      </c>
      <c r="C3" s="5" t="n">
        <v>5996437</v>
      </c>
      <c r="D3" s="5" t="n">
        <v>5045357</v>
      </c>
      <c r="E3" s="5" t="n">
        <v>5055519</v>
      </c>
    </row>
    <row r="4">
      <c r="A4" s="4" t="inlineStr">
        <is>
          <t>SAR 2016</t>
        </is>
      </c>
    </row>
    <row r="5">
      <c r="A5" s="3" t="inlineStr">
        <is>
          <t>SHARE-BASED COMPENSATION PLAN</t>
        </is>
      </c>
    </row>
    <row r="6">
      <c r="A6" s="4" t="inlineStr">
        <is>
          <t>Fair value on the grant date | R$</t>
        </is>
      </c>
      <c r="B6" s="6" t="inlineStr">
        <is>
          <t>R$ 15.96</t>
        </is>
      </c>
    </row>
    <row r="7">
      <c r="A7" s="4" t="inlineStr">
        <is>
          <t>Quantity of outstanding options granted</t>
        </is>
      </c>
      <c r="B7" s="5" t="n">
        <v>6972</v>
      </c>
    </row>
    <row r="8">
      <c r="A8" s="4" t="inlineStr">
        <is>
          <t>PLUS 2016</t>
        </is>
      </c>
    </row>
    <row r="9">
      <c r="A9" s="3" t="inlineStr">
        <is>
          <t>SHARE-BASED COMPENSATION PLAN</t>
        </is>
      </c>
    </row>
    <row r="10">
      <c r="A10" s="4" t="inlineStr">
        <is>
          <t>Fair value on the grant date | R$</t>
        </is>
      </c>
      <c r="B10" s="6" t="inlineStr">
        <is>
          <t>R$ 15.96</t>
        </is>
      </c>
    </row>
    <row r="11">
      <c r="A11" s="4" t="inlineStr">
        <is>
          <t>Quantity of outstanding options granted</t>
        </is>
      </c>
      <c r="B11" s="5" t="n">
        <v>4177</v>
      </c>
    </row>
    <row r="12">
      <c r="A12" s="4" t="inlineStr">
        <is>
          <t>SAR 2017</t>
        </is>
      </c>
    </row>
    <row r="13">
      <c r="A13" s="3" t="inlineStr">
        <is>
          <t>SHARE-BASED COMPENSATION PLAN</t>
        </is>
      </c>
    </row>
    <row r="14">
      <c r="A14" s="4" t="inlineStr">
        <is>
          <t>Fair value on the grant date | R$</t>
        </is>
      </c>
      <c r="B14" s="6" t="inlineStr">
        <is>
          <t>R$ 13.30</t>
        </is>
      </c>
    </row>
    <row r="15">
      <c r="A15" s="4" t="inlineStr">
        <is>
          <t>Quantity of outstanding options granted</t>
        </is>
      </c>
      <c r="B15" s="5" t="n">
        <v>121555</v>
      </c>
    </row>
    <row r="16">
      <c r="A16" s="4" t="inlineStr">
        <is>
          <t>PLUS 2017</t>
        </is>
      </c>
    </row>
    <row r="17">
      <c r="A17" s="3" t="inlineStr">
        <is>
          <t>SHARE-BASED COMPENSATION PLAN</t>
        </is>
      </c>
    </row>
    <row r="18">
      <c r="A18" s="4" t="inlineStr">
        <is>
          <t>Fair value on the grant date | R$</t>
        </is>
      </c>
      <c r="B18" s="6" t="inlineStr">
        <is>
          <t>R$ 13.30</t>
        </is>
      </c>
    </row>
    <row r="19">
      <c r="A19" s="4" t="inlineStr">
        <is>
          <t>Quantity of outstanding options granted</t>
        </is>
      </c>
      <c r="B19" s="5" t="n">
        <v>25061</v>
      </c>
    </row>
    <row r="20">
      <c r="A20" s="4" t="inlineStr">
        <is>
          <t>ILP 2017 - 48</t>
        </is>
      </c>
    </row>
    <row r="21">
      <c r="A21" s="3" t="inlineStr">
        <is>
          <t>SHARE-BASED COMPENSATION PLAN</t>
        </is>
      </c>
    </row>
    <row r="22">
      <c r="A22" s="4" t="inlineStr">
        <is>
          <t>Fair value on the grant date | R$</t>
        </is>
      </c>
      <c r="B22" s="6" t="inlineStr">
        <is>
          <t>R$ 13.30</t>
        </is>
      </c>
    </row>
    <row r="23">
      <c r="A23" s="4" t="inlineStr">
        <is>
          <t>Quantity of outstanding options granted</t>
        </is>
      </c>
      <c r="B23" s="5" t="n">
        <v>304512</v>
      </c>
    </row>
    <row r="24">
      <c r="A24" s="4" t="inlineStr">
        <is>
          <t>ILP 2017 - 60</t>
        </is>
      </c>
    </row>
    <row r="25">
      <c r="A25" s="3" t="inlineStr">
        <is>
          <t>SHARE-BASED COMPENSATION PLAN</t>
        </is>
      </c>
    </row>
    <row r="26">
      <c r="A26" s="4" t="inlineStr">
        <is>
          <t>Fair value on the grant date | R$</t>
        </is>
      </c>
      <c r="B26" s="6" t="inlineStr">
        <is>
          <t>R$ 13.30</t>
        </is>
      </c>
    </row>
    <row r="27">
      <c r="A27" s="4" t="inlineStr">
        <is>
          <t>Quantity of outstanding options granted</t>
        </is>
      </c>
      <c r="B27" s="5" t="n">
        <v>304512</v>
      </c>
    </row>
    <row r="28">
      <c r="A28" s="4" t="inlineStr">
        <is>
          <t>Deferral 2017 - 1</t>
        </is>
      </c>
    </row>
    <row r="29">
      <c r="A29" s="3" t="inlineStr">
        <is>
          <t>SHARE-BASED COMPENSATION PLAN</t>
        </is>
      </c>
    </row>
    <row r="30">
      <c r="A30" s="4" t="inlineStr">
        <is>
          <t>Fair value on the grant date | R$</t>
        </is>
      </c>
      <c r="B30" s="6" t="inlineStr">
        <is>
          <t>R$ 19.88</t>
        </is>
      </c>
    </row>
    <row r="31">
      <c r="A31" s="4" t="inlineStr">
        <is>
          <t>Quantity of outstanding options granted</t>
        </is>
      </c>
      <c r="B31" s="5" t="n">
        <v>162887</v>
      </c>
    </row>
    <row r="32">
      <c r="A32" s="4" t="inlineStr">
        <is>
          <t>Deferral 2017 - 2</t>
        </is>
      </c>
    </row>
    <row r="33">
      <c r="A33" s="3" t="inlineStr">
        <is>
          <t>SHARE-BASED COMPENSATION PLAN</t>
        </is>
      </c>
    </row>
    <row r="34">
      <c r="A34" s="4" t="inlineStr">
        <is>
          <t>Fair value on the grant date | R$</t>
        </is>
      </c>
      <c r="B34" s="6" t="inlineStr">
        <is>
          <t>R$ 19.88</t>
        </is>
      </c>
    </row>
    <row r="35">
      <c r="A35" s="4" t="inlineStr">
        <is>
          <t>Quantity of outstanding options granted</t>
        </is>
      </c>
      <c r="B35" s="5" t="n">
        <v>162887</v>
      </c>
    </row>
    <row r="36">
      <c r="A36" s="4" t="inlineStr">
        <is>
          <t>SAR 2018</t>
        </is>
      </c>
    </row>
    <row r="37">
      <c r="A37" s="3" t="inlineStr">
        <is>
          <t>SHARE-BASED COMPENSATION PLAN</t>
        </is>
      </c>
    </row>
    <row r="38">
      <c r="A38" s="4" t="inlineStr">
        <is>
          <t>Fair value on the grant date | R$</t>
        </is>
      </c>
      <c r="B38" s="6" t="inlineStr">
        <is>
          <t>R$ 21.45</t>
        </is>
      </c>
    </row>
    <row r="39">
      <c r="A39" s="4" t="inlineStr">
        <is>
          <t>Quantity of outstanding options granted</t>
        </is>
      </c>
      <c r="B39" s="5" t="n">
        <v>677627</v>
      </c>
    </row>
    <row r="40">
      <c r="A40" s="4" t="inlineStr">
        <is>
          <t>PLUS 2018</t>
        </is>
      </c>
    </row>
    <row r="41">
      <c r="A41" s="3" t="inlineStr">
        <is>
          <t>SHARE-BASED COMPENSATION PLAN</t>
        </is>
      </c>
    </row>
    <row r="42">
      <c r="A42" s="4" t="inlineStr">
        <is>
          <t>Fair value on the grant date | R$</t>
        </is>
      </c>
      <c r="B42" s="6" t="inlineStr">
        <is>
          <t>R$ 21.45</t>
        </is>
      </c>
    </row>
    <row r="43">
      <c r="A43" s="4" t="inlineStr">
        <is>
          <t>Quantity of outstanding options granted</t>
        </is>
      </c>
      <c r="B43" s="5" t="n">
        <v>74592</v>
      </c>
    </row>
    <row r="44">
      <c r="A44" s="4" t="inlineStr">
        <is>
          <t>ILP 2019 - 24</t>
        </is>
      </c>
    </row>
    <row r="45">
      <c r="A45" s="3" t="inlineStr">
        <is>
          <t>SHARE-BASED COMPENSATION PLAN</t>
        </is>
      </c>
    </row>
    <row r="46">
      <c r="A46" s="4" t="inlineStr">
        <is>
          <t>Fair value on the grant date | R$</t>
        </is>
      </c>
      <c r="B46" s="6" t="inlineStr">
        <is>
          <t>R$ 41.10</t>
        </is>
      </c>
    </row>
    <row r="47">
      <c r="A47" s="4" t="inlineStr">
        <is>
          <t>Quantity of outstanding options granted</t>
        </is>
      </c>
      <c r="B47" s="5" t="n">
        <v>520000</v>
      </c>
    </row>
    <row r="48">
      <c r="A48" s="4" t="inlineStr">
        <is>
          <t>ILP 2019 - 36</t>
        </is>
      </c>
    </row>
    <row r="49">
      <c r="A49" s="3" t="inlineStr">
        <is>
          <t>SHARE-BASED COMPENSATION PLAN</t>
        </is>
      </c>
    </row>
    <row r="50">
      <c r="A50" s="4" t="inlineStr">
        <is>
          <t>Fair value on the grant date | R$</t>
        </is>
      </c>
      <c r="B50" s="6" t="inlineStr">
        <is>
          <t>R$ 41.10</t>
        </is>
      </c>
    </row>
    <row r="51">
      <c r="A51" s="4" t="inlineStr">
        <is>
          <t>Quantity of outstanding options granted</t>
        </is>
      </c>
      <c r="B51" s="5" t="n">
        <v>520000</v>
      </c>
    </row>
    <row r="52">
      <c r="A52" s="4" t="inlineStr">
        <is>
          <t>Deferral 2018 - 1</t>
        </is>
      </c>
    </row>
    <row r="53">
      <c r="A53" s="3" t="inlineStr">
        <is>
          <t>SHARE-BASED COMPENSATION PLAN</t>
        </is>
      </c>
    </row>
    <row r="54">
      <c r="A54" s="4" t="inlineStr">
        <is>
          <t>Fair value on the grant date | R$</t>
        </is>
      </c>
      <c r="B54" s="6" t="inlineStr">
        <is>
          <t>R$ 41.10</t>
        </is>
      </c>
    </row>
    <row r="55">
      <c r="A55" s="4" t="inlineStr">
        <is>
          <t>Quantity of outstanding options granted</t>
        </is>
      </c>
      <c r="B55" s="5" t="n">
        <v>88632</v>
      </c>
    </row>
    <row r="56">
      <c r="A56" s="4" t="inlineStr">
        <is>
          <t>Deferral 2018 - 2</t>
        </is>
      </c>
    </row>
    <row r="57">
      <c r="A57" s="3" t="inlineStr">
        <is>
          <t>SHARE-BASED COMPENSATION PLAN</t>
        </is>
      </c>
    </row>
    <row r="58">
      <c r="A58" s="4" t="inlineStr">
        <is>
          <t>Fair value on the grant date | R$</t>
        </is>
      </c>
      <c r="B58" s="6" t="inlineStr">
        <is>
          <t>R$ 41.10</t>
        </is>
      </c>
    </row>
    <row r="59">
      <c r="A59" s="4" t="inlineStr">
        <is>
          <t>Quantity of outstanding options granted</t>
        </is>
      </c>
      <c r="B59" s="5" t="n">
        <v>88632</v>
      </c>
    </row>
    <row r="60">
      <c r="A60" s="4" t="inlineStr">
        <is>
          <t>ILP 2019 - 36 H</t>
        </is>
      </c>
    </row>
    <row r="61">
      <c r="A61" s="3" t="inlineStr">
        <is>
          <t>SHARE-BASED COMPENSATION PLAN</t>
        </is>
      </c>
    </row>
    <row r="62">
      <c r="A62" s="4" t="inlineStr">
        <is>
          <t>Fair value on the grant date | R$</t>
        </is>
      </c>
      <c r="B62" s="6" t="inlineStr">
        <is>
          <t>R$ 42.19</t>
        </is>
      </c>
    </row>
    <row r="63">
      <c r="A63" s="4" t="inlineStr">
        <is>
          <t>Quantity of outstanding options granted</t>
        </is>
      </c>
      <c r="B63" s="5" t="n">
        <v>7500</v>
      </c>
    </row>
    <row r="64">
      <c r="A64" s="4" t="inlineStr">
        <is>
          <t>ILP 2019 - 48 H</t>
        </is>
      </c>
    </row>
    <row r="65">
      <c r="A65" s="3" t="inlineStr">
        <is>
          <t>SHARE-BASED COMPENSATION PLAN</t>
        </is>
      </c>
    </row>
    <row r="66">
      <c r="A66" s="4" t="inlineStr">
        <is>
          <t>Fair value on the grant date | R$</t>
        </is>
      </c>
      <c r="B66" s="6" t="inlineStr">
        <is>
          <t>R$ 42.19</t>
        </is>
      </c>
    </row>
    <row r="67">
      <c r="A67" s="4" t="inlineStr">
        <is>
          <t>Quantity of outstanding options granted</t>
        </is>
      </c>
      <c r="B67" s="5" t="n">
        <v>7500</v>
      </c>
    </row>
    <row r="68">
      <c r="A68" s="4" t="inlineStr">
        <is>
          <t>ILP 2019 - 24 Apr</t>
        </is>
      </c>
    </row>
    <row r="69">
      <c r="A69" s="3" t="inlineStr">
        <is>
          <t>SHARE-BASED COMPENSATION PLAN</t>
        </is>
      </c>
    </row>
    <row r="70">
      <c r="A70" s="4" t="inlineStr">
        <is>
          <t>Fair value on the grant date | R$</t>
        </is>
      </c>
      <c r="B70" s="6" t="inlineStr">
        <is>
          <t>R$ 42.81</t>
        </is>
      </c>
    </row>
    <row r="71">
      <c r="A71" s="4" t="inlineStr">
        <is>
          <t>Quantity of outstanding options granted</t>
        </is>
      </c>
      <c r="B71" s="5" t="n">
        <v>20000</v>
      </c>
    </row>
    <row r="72">
      <c r="A72" s="4" t="inlineStr">
        <is>
          <t>ILP 2019 - 36 Apr</t>
        </is>
      </c>
    </row>
    <row r="73">
      <c r="A73" s="3" t="inlineStr">
        <is>
          <t>SHARE-BASED COMPENSATION PLAN</t>
        </is>
      </c>
    </row>
    <row r="74">
      <c r="A74" s="4" t="inlineStr">
        <is>
          <t>Fair value on the grant date | R$</t>
        </is>
      </c>
      <c r="B74" s="6" t="inlineStr">
        <is>
          <t>R$ 42.81</t>
        </is>
      </c>
    </row>
    <row r="75">
      <c r="A75" s="4" t="inlineStr">
        <is>
          <t>Quantity of outstanding options granted</t>
        </is>
      </c>
      <c r="B75" s="5" t="n">
        <v>20000</v>
      </c>
    </row>
    <row r="76">
      <c r="A76" s="4" t="inlineStr">
        <is>
          <t>SAR 2019</t>
        </is>
      </c>
    </row>
    <row r="77">
      <c r="A77" s="3" t="inlineStr">
        <is>
          <t>SHARE-BASED COMPENSATION PLAN</t>
        </is>
      </c>
    </row>
    <row r="78">
      <c r="A78" s="4" t="inlineStr">
        <is>
          <t>Fair value on the grant date | R$</t>
        </is>
      </c>
      <c r="B78" s="6" t="inlineStr">
        <is>
          <t>R$ 42.81</t>
        </is>
      </c>
    </row>
    <row r="79">
      <c r="A79" s="4" t="inlineStr">
        <is>
          <t>Quantity of outstanding options granted</t>
        </is>
      </c>
      <c r="B79" s="5" t="n">
        <v>747848</v>
      </c>
    </row>
    <row r="80">
      <c r="A80" s="4" t="inlineStr">
        <is>
          <t>PLUS 2019</t>
        </is>
      </c>
    </row>
    <row r="81">
      <c r="A81" s="3" t="inlineStr">
        <is>
          <t>SHARE-BASED COMPENSATION PLAN</t>
        </is>
      </c>
    </row>
    <row r="82">
      <c r="A82" s="4" t="inlineStr">
        <is>
          <t>Fair value on the grant date | R$</t>
        </is>
      </c>
      <c r="B82" s="6" t="inlineStr">
        <is>
          <t>R$ 42.81</t>
        </is>
      </c>
    </row>
    <row r="83">
      <c r="A83" s="4" t="inlineStr">
        <is>
          <t>Quantity of outstanding options granted</t>
        </is>
      </c>
      <c r="B83" s="5" t="n">
        <v>15572</v>
      </c>
    </row>
    <row r="84">
      <c r="A84" s="4" t="inlineStr">
        <is>
          <t>ILP - Retention 2019 - 24</t>
        </is>
      </c>
    </row>
    <row r="85">
      <c r="A85" s="3" t="inlineStr">
        <is>
          <t>SHARE-BASED COMPENSATION PLAN</t>
        </is>
      </c>
    </row>
    <row r="86">
      <c r="A86" s="4" t="inlineStr">
        <is>
          <t>Fair value on the grant date | R$</t>
        </is>
      </c>
      <c r="B86" s="6" t="inlineStr">
        <is>
          <t>R$ 31.86</t>
        </is>
      </c>
    </row>
    <row r="87">
      <c r="A87" s="4" t="inlineStr">
        <is>
          <t>Quantity of outstanding options granted</t>
        </is>
      </c>
      <c r="B87" s="5" t="n">
        <v>93518</v>
      </c>
    </row>
    <row r="88">
      <c r="A88" s="4" t="inlineStr">
        <is>
          <t>ILP 2019 - 24 Oct</t>
        </is>
      </c>
    </row>
    <row r="89">
      <c r="A89" s="3" t="inlineStr">
        <is>
          <t>SHARE-BASED COMPENSATION PLAN</t>
        </is>
      </c>
    </row>
    <row r="90">
      <c r="A90" s="4" t="inlineStr">
        <is>
          <t>Fair value on the grant date | R$</t>
        </is>
      </c>
      <c r="B90" s="6" t="inlineStr">
        <is>
          <t>R$ 31.75</t>
        </is>
      </c>
    </row>
    <row r="91">
      <c r="A91" s="4" t="inlineStr">
        <is>
          <t>Quantity of outstanding options granted</t>
        </is>
      </c>
      <c r="B91" s="5" t="n">
        <v>7800</v>
      </c>
    </row>
    <row r="92">
      <c r="A92" s="4" t="inlineStr">
        <is>
          <t>ILP 2019 - 36 Oct</t>
        </is>
      </c>
    </row>
    <row r="93">
      <c r="A93" s="3" t="inlineStr">
        <is>
          <t>SHARE-BASED COMPENSATION PLAN</t>
        </is>
      </c>
    </row>
    <row r="94">
      <c r="A94" s="4" t="inlineStr">
        <is>
          <t>Fair value on the grant date | R$</t>
        </is>
      </c>
      <c r="B94" s="6" t="inlineStr">
        <is>
          <t>R$ 31.75</t>
        </is>
      </c>
    </row>
    <row r="95">
      <c r="A95" s="4" t="inlineStr">
        <is>
          <t>Quantity of outstanding options granted</t>
        </is>
      </c>
      <c r="B95" s="5" t="n">
        <v>19500</v>
      </c>
    </row>
    <row r="96">
      <c r="A96" s="4" t="inlineStr">
        <is>
          <t>ILP 2019 - 48 Oct</t>
        </is>
      </c>
    </row>
    <row r="97">
      <c r="A97" s="3" t="inlineStr">
        <is>
          <t>SHARE-BASED COMPENSATION PLAN</t>
        </is>
      </c>
    </row>
    <row r="98">
      <c r="A98" s="4" t="inlineStr">
        <is>
          <t>Fair value on the grant date | R$</t>
        </is>
      </c>
      <c r="B98" s="6" t="inlineStr">
        <is>
          <t>R$ 31.75</t>
        </is>
      </c>
    </row>
    <row r="99">
      <c r="A99" s="4" t="inlineStr">
        <is>
          <t>Quantity of outstanding options granted</t>
        </is>
      </c>
      <c r="B99" s="5" t="n">
        <v>11700</v>
      </c>
    </row>
    <row r="100">
      <c r="A100" s="4" t="inlineStr">
        <is>
          <t>ILP 2020 - 36 Apr - 1</t>
        </is>
      </c>
    </row>
    <row r="101">
      <c r="A101" s="3" t="inlineStr">
        <is>
          <t>SHARE-BASED COMPENSATION PLAN</t>
        </is>
      </c>
    </row>
    <row r="102">
      <c r="A102" s="4" t="inlineStr">
        <is>
          <t>Fair value on the grant date | R$</t>
        </is>
      </c>
      <c r="B102" s="6" t="inlineStr">
        <is>
          <t>R$ 38.50</t>
        </is>
      </c>
    </row>
    <row r="103">
      <c r="A103" s="4" t="inlineStr">
        <is>
          <t>Quantity of outstanding options granted</t>
        </is>
      </c>
      <c r="B103" s="5" t="n">
        <v>43705</v>
      </c>
    </row>
    <row r="104">
      <c r="A104" s="4" t="inlineStr">
        <is>
          <t>ILP 2020 - 12 Apr</t>
        </is>
      </c>
    </row>
    <row r="105">
      <c r="A105" s="3" t="inlineStr">
        <is>
          <t>SHARE-BASED COMPENSATION PLAN</t>
        </is>
      </c>
    </row>
    <row r="106">
      <c r="A106" s="4" t="inlineStr">
        <is>
          <t>Fair value on the grant date | R$</t>
        </is>
      </c>
      <c r="B106" s="6" t="inlineStr">
        <is>
          <t>R$ 38.50</t>
        </is>
      </c>
    </row>
    <row r="107">
      <c r="A107" s="4" t="inlineStr">
        <is>
          <t>Quantity of outstanding options granted</t>
        </is>
      </c>
      <c r="B107" s="5" t="n">
        <v>25500</v>
      </c>
    </row>
    <row r="108">
      <c r="A108" s="4" t="inlineStr">
        <is>
          <t>ILP 2020 - 24 Apr</t>
        </is>
      </c>
    </row>
    <row r="109">
      <c r="A109" s="3" t="inlineStr">
        <is>
          <t>SHARE-BASED COMPENSATION PLAN</t>
        </is>
      </c>
    </row>
    <row r="110">
      <c r="A110" s="4" t="inlineStr">
        <is>
          <t>Fair value on the grant date | R$</t>
        </is>
      </c>
      <c r="B110" s="6" t="inlineStr">
        <is>
          <t>R$ 38.50</t>
        </is>
      </c>
    </row>
    <row r="111">
      <c r="A111" s="4" t="inlineStr">
        <is>
          <t>Quantity of outstanding options granted</t>
        </is>
      </c>
      <c r="B111" s="5" t="n">
        <v>21250</v>
      </c>
    </row>
    <row r="112">
      <c r="A112" s="4" t="inlineStr">
        <is>
          <t>SAR 2020</t>
        </is>
      </c>
    </row>
    <row r="113">
      <c r="A113" s="3" t="inlineStr">
        <is>
          <t>SHARE-BASED COMPENSATION PLAN</t>
        </is>
      </c>
    </row>
    <row r="114">
      <c r="A114" s="4" t="inlineStr">
        <is>
          <t>Fair value on the grant date | R$</t>
        </is>
      </c>
      <c r="B114" s="6" t="inlineStr">
        <is>
          <t>R$ 38.50</t>
        </is>
      </c>
    </row>
    <row r="115">
      <c r="A115" s="4" t="inlineStr">
        <is>
          <t>Quantity of outstanding options granted</t>
        </is>
      </c>
      <c r="B115" s="5" t="n">
        <v>729421</v>
      </c>
    </row>
    <row r="116">
      <c r="A116" s="4" t="inlineStr">
        <is>
          <t>ILP 2020 - 36 April - 2</t>
        </is>
      </c>
    </row>
    <row r="117">
      <c r="A117" s="3" t="inlineStr">
        <is>
          <t>SHARE-BASED COMPENSATION PLAN</t>
        </is>
      </c>
    </row>
    <row r="118">
      <c r="A118" s="4" t="inlineStr">
        <is>
          <t>Fair value on the grant date | R$</t>
        </is>
      </c>
      <c r="B118" s="6" t="inlineStr">
        <is>
          <t>R$ 38.50</t>
        </is>
      </c>
    </row>
    <row r="119">
      <c r="A119" s="4" t="inlineStr">
        <is>
          <t>Quantity of outstanding options granted</t>
        </is>
      </c>
      <c r="B119" s="5" t="n">
        <v>38961</v>
      </c>
    </row>
    <row r="120">
      <c r="A120" s="4" t="inlineStr">
        <is>
          <t>ILP 2020 - 12 Jul</t>
        </is>
      </c>
    </row>
    <row r="121">
      <c r="A121" s="3" t="inlineStr">
        <is>
          <t>SHARE-BASED COMPENSATION PLAN</t>
        </is>
      </c>
    </row>
    <row r="122">
      <c r="A122" s="4" t="inlineStr">
        <is>
          <t>Fair value on the grant date | R$</t>
        </is>
      </c>
      <c r="B122" s="6" t="inlineStr">
        <is>
          <t>R$ 37.74</t>
        </is>
      </c>
    </row>
    <row r="123">
      <c r="A123" s="4" t="inlineStr">
        <is>
          <t>Quantity of outstanding options granted</t>
        </is>
      </c>
      <c r="B123" s="5" t="n">
        <v>1060</v>
      </c>
    </row>
    <row r="124">
      <c r="A124" s="4" t="inlineStr">
        <is>
          <t>ILP 2020 - 48 Condition A</t>
        </is>
      </c>
    </row>
    <row r="125">
      <c r="A125" s="3" t="inlineStr">
        <is>
          <t>SHARE-BASED COMPENSATION PLAN</t>
        </is>
      </c>
    </row>
    <row r="126">
      <c r="A126" s="4" t="inlineStr">
        <is>
          <t>Fair value on the grant date | R$</t>
        </is>
      </c>
      <c r="B126" s="6" t="inlineStr">
        <is>
          <t>R$ 38.34</t>
        </is>
      </c>
    </row>
    <row r="127">
      <c r="A127" s="4" t="inlineStr">
        <is>
          <t>Quantity of outstanding options granted</t>
        </is>
      </c>
      <c r="B127" s="5" t="n">
        <v>595000</v>
      </c>
    </row>
    <row r="128">
      <c r="A128" s="4" t="inlineStr">
        <is>
          <t>ILP 2020 - 48 Condition B</t>
        </is>
      </c>
    </row>
    <row r="129">
      <c r="A129" s="3" t="inlineStr">
        <is>
          <t>SHARE-BASED COMPENSATION PLAN</t>
        </is>
      </c>
    </row>
    <row r="130">
      <c r="A130" s="4" t="inlineStr">
        <is>
          <t>Fair value on the grant date | R$</t>
        </is>
      </c>
      <c r="B130" s="6" t="inlineStr">
        <is>
          <t>R$ 38.34</t>
        </is>
      </c>
    </row>
    <row r="131">
      <c r="A131" s="4" t="inlineStr">
        <is>
          <t>Quantity of outstanding options granted</t>
        </is>
      </c>
      <c r="B131" s="5" t="n">
        <v>127500</v>
      </c>
    </row>
    <row r="132">
      <c r="A132" s="4" t="inlineStr">
        <is>
          <t>ILP 2020 - 48 Condition C</t>
        </is>
      </c>
    </row>
    <row r="133">
      <c r="A133" s="3" t="inlineStr">
        <is>
          <t>SHARE-BASED COMPENSATION PLAN</t>
        </is>
      </c>
    </row>
    <row r="134">
      <c r="A134" s="4" t="inlineStr">
        <is>
          <t>Fair value on the grant date | R$</t>
        </is>
      </c>
      <c r="B134" s="6" t="inlineStr">
        <is>
          <t>R$ 38.34</t>
        </is>
      </c>
    </row>
    <row r="135">
      <c r="A135" s="4" t="inlineStr">
        <is>
          <t>Quantity of outstanding options granted</t>
        </is>
      </c>
      <c r="B135" s="5" t="n">
        <v>127500</v>
      </c>
    </row>
    <row r="136">
      <c r="A136" s="4" t="inlineStr">
        <is>
          <t>ILP Retention 2020 - 36 Oct 1</t>
        </is>
      </c>
    </row>
    <row r="137">
      <c r="A137" s="3" t="inlineStr">
        <is>
          <t>SHARE-BASED COMPENSATION PLAN</t>
        </is>
      </c>
    </row>
    <row r="138">
      <c r="A138" s="4" t="inlineStr">
        <is>
          <t>Fair value on the grant date | R$</t>
        </is>
      </c>
      <c r="B138" s="6" t="inlineStr">
        <is>
          <t>R$ 38.79</t>
        </is>
      </c>
    </row>
    <row r="139">
      <c r="A139" s="4" t="inlineStr">
        <is>
          <t>Quantity of outstanding options granted</t>
        </is>
      </c>
      <c r="B139" s="5" t="n">
        <v>36650</v>
      </c>
    </row>
    <row r="140">
      <c r="A140" s="4" t="inlineStr">
        <is>
          <t>ILP Retention 2020 - 36 Oct 2</t>
        </is>
      </c>
    </row>
    <row r="141">
      <c r="A141" s="3" t="inlineStr">
        <is>
          <t>SHARE-BASED COMPENSATION PLAN</t>
        </is>
      </c>
    </row>
    <row r="142">
      <c r="A142" s="4" t="inlineStr">
        <is>
          <t>Fair value on the grant date | R$</t>
        </is>
      </c>
      <c r="B142" s="6" t="inlineStr">
        <is>
          <t>R$ 43.14</t>
        </is>
      </c>
    </row>
    <row r="143">
      <c r="A143" s="4" t="inlineStr">
        <is>
          <t>Quantity of outstanding options granted</t>
        </is>
      </c>
      <c r="B143" s="5" t="n">
        <v>5871</v>
      </c>
    </row>
    <row r="144">
      <c r="A144" s="4" t="inlineStr">
        <is>
          <t>ILP Hiring - Retention Bonus 2020 - 36 Oct</t>
        </is>
      </c>
    </row>
    <row r="145">
      <c r="A145" s="3" t="inlineStr">
        <is>
          <t>SHARE-BASED COMPENSATION PLAN</t>
        </is>
      </c>
    </row>
    <row r="146">
      <c r="A146" s="4" t="inlineStr">
        <is>
          <t>Fair value on the grant date | R$</t>
        </is>
      </c>
      <c r="B146" s="6" t="inlineStr">
        <is>
          <t>R$ 43.14</t>
        </is>
      </c>
    </row>
    <row r="147">
      <c r="A147" s="4" t="inlineStr">
        <is>
          <t>Quantity of outstanding options granted</t>
        </is>
      </c>
      <c r="B147" s="5" t="n">
        <v>6954</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42" customWidth="1" min="2" max="2"/>
  </cols>
  <sheetData>
    <row r="1">
      <c r="A1" s="1" t="inlineStr">
        <is>
          <t>SHARE-BASED COMPENSATION PLAN - Common stock option plan (Details)</t>
        </is>
      </c>
      <c r="B1" s="2" t="inlineStr">
        <is>
          <t>12 Months Ended</t>
        </is>
      </c>
    </row>
    <row r="2">
      <c r="B2" s="2" t="inlineStr">
        <is>
          <t>Dec. 31, 2020EquityInstrumentsR$ / shares</t>
        </is>
      </c>
    </row>
    <row r="3">
      <c r="A3" s="4" t="inlineStr">
        <is>
          <t>Common stock option plan</t>
        </is>
      </c>
    </row>
    <row r="4">
      <c r="A4" s="3" t="inlineStr">
        <is>
          <t>SHARE-BASED COMPENSATION PLAN</t>
        </is>
      </c>
    </row>
    <row r="5">
      <c r="A5" s="4" t="inlineStr">
        <is>
          <t>Lock up period</t>
        </is>
      </c>
      <c r="B5" s="4" t="inlineStr">
        <is>
          <t>36 months</t>
        </is>
      </c>
    </row>
    <row r="6">
      <c r="A6" s="4" t="inlineStr">
        <is>
          <t>Restricted Stock</t>
        </is>
      </c>
    </row>
    <row r="7">
      <c r="A7" s="3" t="inlineStr">
        <is>
          <t>SHARE-BASED COMPENSATION PLAN</t>
        </is>
      </c>
    </row>
    <row r="8">
      <c r="A8" s="4" t="inlineStr">
        <is>
          <t>Price on grant date | R$ / shares</t>
        </is>
      </c>
      <c r="B8" s="6" t="inlineStr">
        <is>
          <t>R$ 39.10</t>
        </is>
      </c>
    </row>
    <row r="9">
      <c r="A9" s="4" t="inlineStr">
        <is>
          <t>Shares Granted | EquityInstruments</t>
        </is>
      </c>
      <c r="B9" s="5" t="n">
        <v>130435</v>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 - Amounts recognized in the financial Statements (Details) - BRL (R$) R$ in Thousands</t>
        </is>
      </c>
      <c r="B1" s="2" t="inlineStr">
        <is>
          <t>12 Months Ended</t>
        </is>
      </c>
    </row>
    <row r="2">
      <c r="B2" s="2" t="inlineStr">
        <is>
          <t>Dec. 31, 2020</t>
        </is>
      </c>
      <c r="C2" s="2" t="inlineStr">
        <is>
          <t>Dec. 31, 2019</t>
        </is>
      </c>
      <c r="D2" s="2" t="inlineStr">
        <is>
          <t>Dec. 31, 2018</t>
        </is>
      </c>
    </row>
    <row r="3">
      <c r="A3" s="3" t="inlineStr">
        <is>
          <t>Non-current liabilities</t>
        </is>
      </c>
    </row>
    <row r="4">
      <c r="A4" s="4" t="inlineStr">
        <is>
          <t>Provision for phantom stock plan, Liabilities and equity</t>
        </is>
      </c>
      <c r="B4" s="6" t="inlineStr">
        <is>
          <t>R$ 195135</t>
        </is>
      </c>
      <c r="C4" s="6" t="inlineStr">
        <is>
          <t>R$ 136505</t>
        </is>
      </c>
    </row>
    <row r="5">
      <c r="A5" s="4" t="inlineStr">
        <is>
          <t>Provision for phantom stock plan, Income statement</t>
        </is>
      </c>
      <c r="B5" s="5" t="n">
        <v>-151985</v>
      </c>
      <c r="C5" s="5" t="n">
        <v>-46389</v>
      </c>
      <c r="D5" s="6" t="inlineStr">
        <is>
          <t>R$ 126439</t>
        </is>
      </c>
    </row>
    <row r="6">
      <c r="A6" s="3" t="inlineStr">
        <is>
          <t>Shareholders' equity</t>
        </is>
      </c>
    </row>
    <row r="7">
      <c r="A7" s="4" t="inlineStr">
        <is>
          <t>Stock options granted, Liabilities and equity</t>
        </is>
      </c>
      <c r="B7" s="5" t="n">
        <v>10612</v>
      </c>
      <c r="C7" s="5" t="n">
        <v>5979</v>
      </c>
    </row>
    <row r="8">
      <c r="A8" s="4" t="inlineStr">
        <is>
          <t>Stock options granted, Income statement</t>
        </is>
      </c>
      <c r="B8" s="5" t="n">
        <v>-4632</v>
      </c>
      <c r="C8" s="5" t="n">
        <v>-879</v>
      </c>
      <c r="D8" s="5" t="n">
        <v>-5170</v>
      </c>
    </row>
    <row r="9">
      <c r="A9" s="4" t="inlineStr">
        <is>
          <t>Total general and administrative expenses from share-based transactions</t>
        </is>
      </c>
      <c r="B9" s="6" t="inlineStr">
        <is>
          <t>R$ 156617</t>
        </is>
      </c>
      <c r="C9" s="6" t="inlineStr">
        <is>
          <t>R$ 47268</t>
        </is>
      </c>
      <c r="D9" s="6" t="inlineStr">
        <is>
          <t>R$ 131609</t>
        </is>
      </c>
    </row>
    <row r="10">
      <c r="A10" s="4" t="inlineStr">
        <is>
          <t>PSO | Minimum</t>
        </is>
      </c>
    </row>
    <row r="11">
      <c r="A11" s="3" t="inlineStr">
        <is>
          <t>SHARE-BASED COMPENSATION PLAN</t>
        </is>
      </c>
    </row>
    <row r="12">
      <c r="A12" s="4" t="inlineStr">
        <is>
          <t>Total shareholder return</t>
        </is>
      </c>
      <c r="B12" s="4" t="inlineStr">
        <is>
          <t>75.00%</t>
        </is>
      </c>
    </row>
    <row r="13">
      <c r="A13" s="4" t="inlineStr">
        <is>
          <t>PSO | Maximum</t>
        </is>
      </c>
    </row>
    <row r="14">
      <c r="A14" s="3" t="inlineStr">
        <is>
          <t>SHARE-BASED COMPENSATION PLAN</t>
        </is>
      </c>
    </row>
    <row r="15">
      <c r="A15" s="4" t="inlineStr">
        <is>
          <t>Total shareholder return</t>
        </is>
      </c>
      <c r="B15" s="4" t="inlineStr">
        <is>
          <t>125.00%</t>
        </is>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IABILITIES FOR ASSETS ACQUISITIONS AND SUBSIDIARIES (Details) - BRL (R$) R$ in Thousands</t>
        </is>
      </c>
      <c r="B1" s="2" t="inlineStr">
        <is>
          <t>Dec. 31, 2020</t>
        </is>
      </c>
      <c r="C1" s="2" t="inlineStr">
        <is>
          <t>Dec. 31, 2019</t>
        </is>
      </c>
      <c r="D1" s="2" t="inlineStr">
        <is>
          <t>Mar. 31, 2018</t>
        </is>
      </c>
      <c r="E1" s="2" t="inlineStr">
        <is>
          <t>Aug. 31, 2014</t>
        </is>
      </c>
    </row>
    <row r="2">
      <c r="A2" s="3" t="inlineStr">
        <is>
          <t>Liabilities for assets acquisitions</t>
        </is>
      </c>
    </row>
    <row r="3">
      <c r="A3" s="4" t="inlineStr">
        <is>
          <t>Assets acquisition</t>
        </is>
      </c>
      <c r="B3" s="6" t="inlineStr">
        <is>
          <t>R$ 37104</t>
        </is>
      </c>
      <c r="C3" s="6" t="inlineStr">
        <is>
          <t>R$ 78345</t>
        </is>
      </c>
    </row>
    <row r="4">
      <c r="A4" s="4" t="inlineStr">
        <is>
          <t>Business combination transaction</t>
        </is>
      </c>
      <c r="B4" s="5" t="n">
        <v>465124</v>
      </c>
      <c r="C4" s="5" t="n">
        <v>463270</v>
      </c>
    </row>
    <row r="5">
      <c r="A5" s="4" t="inlineStr">
        <is>
          <t>Liabilities for assets acquisitions and Business combination transaction</t>
        </is>
      </c>
      <c r="B5" s="5" t="n">
        <v>502228</v>
      </c>
      <c r="C5" s="5" t="n">
        <v>541615</v>
      </c>
    </row>
    <row r="6">
      <c r="A6" s="4" t="inlineStr">
        <is>
          <t>Total current liabilities</t>
        </is>
      </c>
      <c r="B6" s="5" t="n">
        <v>101515</v>
      </c>
      <c r="C6" s="5" t="n">
        <v>94414</v>
      </c>
    </row>
    <row r="7">
      <c r="A7" s="4" t="inlineStr">
        <is>
          <t>Total non-current liabilities</t>
        </is>
      </c>
      <c r="B7" s="5" t="n">
        <v>400713</v>
      </c>
      <c r="C7" s="5" t="n">
        <v>447201</v>
      </c>
    </row>
    <row r="8">
      <c r="A8" s="4" t="inlineStr">
        <is>
          <t>VFFIP</t>
        </is>
      </c>
    </row>
    <row r="9">
      <c r="A9" s="3" t="inlineStr">
        <is>
          <t>Liabilities for assets acquisitions</t>
        </is>
      </c>
    </row>
    <row r="10">
      <c r="A10" s="4" t="inlineStr">
        <is>
          <t>Business combination transaction</t>
        </is>
      </c>
      <c r="B10" s="5" t="n">
        <v>423403</v>
      </c>
      <c r="C10" s="5" t="n">
        <v>420737</v>
      </c>
    </row>
    <row r="11">
      <c r="A11" s="4" t="inlineStr">
        <is>
          <t>Consideration paid</t>
        </is>
      </c>
      <c r="E11" s="6" t="inlineStr">
        <is>
          <t>R$ 528941</t>
        </is>
      </c>
    </row>
    <row r="12">
      <c r="A12" s="4" t="inlineStr">
        <is>
          <t>Cash transferred</t>
        </is>
      </c>
      <c r="E12" s="6" t="inlineStr">
        <is>
          <t>R$ 44998</t>
        </is>
      </c>
    </row>
    <row r="13">
      <c r="A13" s="4" t="inlineStr">
        <is>
          <t>Facepa</t>
        </is>
      </c>
    </row>
    <row r="14">
      <c r="A14" s="3" t="inlineStr">
        <is>
          <t>Liabilities for assets acquisitions</t>
        </is>
      </c>
    </row>
    <row r="15">
      <c r="A15" s="4" t="inlineStr">
        <is>
          <t>Business combination transaction</t>
        </is>
      </c>
      <c r="B15" s="5" t="n">
        <v>41721</v>
      </c>
      <c r="C15" s="5" t="n">
        <v>42533</v>
      </c>
    </row>
    <row r="16">
      <c r="A16" s="4" t="inlineStr">
        <is>
          <t>Consideration paid</t>
        </is>
      </c>
      <c r="D16" s="6" t="inlineStr">
        <is>
          <t>R$ 307876</t>
        </is>
      </c>
    </row>
    <row r="17">
      <c r="A17" s="4" t="inlineStr">
        <is>
          <t>Cash transferred</t>
        </is>
      </c>
      <c r="D17" s="6" t="inlineStr">
        <is>
          <t>R$ 267876</t>
        </is>
      </c>
    </row>
    <row r="18">
      <c r="A18" s="4" t="inlineStr">
        <is>
          <t>Lands and forests | Real estate receivables certificates</t>
        </is>
      </c>
    </row>
    <row r="19">
      <c r="A19" s="3" t="inlineStr">
        <is>
          <t>Liabilities for assets acquisitions</t>
        </is>
      </c>
    </row>
    <row r="20">
      <c r="A20" s="4" t="inlineStr">
        <is>
          <t>Assets acquisition</t>
        </is>
      </c>
      <c r="B20" s="6" t="inlineStr">
        <is>
          <t>R$ 37104</t>
        </is>
      </c>
      <c r="C20" s="6" t="inlineStr">
        <is>
          <t>R$ 78345</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6" customWidth="1" min="2" max="2"/>
    <col width="15" customWidth="1" min="3" max="3"/>
  </cols>
  <sheetData>
    <row r="1">
      <c r="A1" s="1" t="inlineStr">
        <is>
          <t>LONG-TERM COMMITMENTS (Details) - BRL (R$) R$ in Thousands</t>
        </is>
      </c>
      <c r="B1" s="2" t="inlineStr">
        <is>
          <t>Dec. 31, 2020</t>
        </is>
      </c>
      <c r="C1" s="2" t="inlineStr">
        <is>
          <t>Dec. 31, 2019</t>
        </is>
      </c>
    </row>
    <row r="2">
      <c r="A2" s="3" t="inlineStr">
        <is>
          <t>LONG-TERM COMMITMENTS</t>
        </is>
      </c>
    </row>
    <row r="3">
      <c r="A3" s="4" t="inlineStr">
        <is>
          <t>Total contractual obligation assumed</t>
        </is>
      </c>
      <c r="B3" s="6" t="inlineStr">
        <is>
          <t>R$ 12429229</t>
        </is>
      </c>
      <c r="C3" s="6" t="inlineStr">
        <is>
          <t>R$ 7335609</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4" customWidth="1" min="2" max="2"/>
    <col width="39" customWidth="1" min="3" max="3"/>
    <col width="39" customWidth="1" min="4" max="4"/>
    <col width="25" customWidth="1" min="5" max="5"/>
  </cols>
  <sheetData>
    <row r="1">
      <c r="A1" s="1" t="inlineStr">
        <is>
          <t>SHAREHOLDERS' EQUITY - Share capital (Details) R$ / shares in Units, R$ in Thousands</t>
        </is>
      </c>
      <c r="B1" s="2" t="inlineStr">
        <is>
          <t>Oct. 06, 2020$ / shares</t>
        </is>
      </c>
      <c r="C1" s="2" t="inlineStr">
        <is>
          <t>Oct. 06, 2020BRL (R$)R$ / sharesshares</t>
        </is>
      </c>
      <c r="D1" s="2" t="inlineStr">
        <is>
          <t>Dec. 31, 2020BRL (R$)R$ / sharesshares</t>
        </is>
      </c>
      <c r="E1" s="2" t="inlineStr">
        <is>
          <t>Dec. 31, 2019R$ / shares</t>
        </is>
      </c>
    </row>
    <row r="2">
      <c r="A2" s="3" t="inlineStr">
        <is>
          <t>Share Capital</t>
        </is>
      </c>
    </row>
    <row r="3">
      <c r="A3" s="4" t="inlineStr">
        <is>
          <t>Quantity of ordinary shares</t>
        </is>
      </c>
      <c r="D3" s="5" t="n">
        <v>1361263584</v>
      </c>
    </row>
    <row r="4">
      <c r="A4" s="4" t="inlineStr">
        <is>
          <t>Percentage of ordinary shares</t>
        </is>
      </c>
      <c r="D4" s="4" t="inlineStr">
        <is>
          <t>100.00%</t>
        </is>
      </c>
    </row>
    <row r="5">
      <c r="A5" s="4" t="inlineStr">
        <is>
          <t>Maximum authorized increase in number of common shares</t>
        </is>
      </c>
      <c r="D5" s="5" t="n">
        <v>780119712</v>
      </c>
    </row>
    <row r="6">
      <c r="A6" s="4" t="inlineStr">
        <is>
          <t>SUZB3 common shares quoted (per share) | R$ / shares</t>
        </is>
      </c>
      <c r="D6" s="6" t="inlineStr">
        <is>
          <t>R$ 58.54</t>
        </is>
      </c>
      <c r="E6" s="6" t="inlineStr">
        <is>
          <t>R$ 39.68</t>
        </is>
      </c>
    </row>
    <row r="7">
      <c r="A7" s="4" t="inlineStr">
        <is>
          <t>Secondary public offering | American Depositary Shares</t>
        </is>
      </c>
    </row>
    <row r="8">
      <c r="A8" s="3" t="inlineStr">
        <is>
          <t>Share Capital</t>
        </is>
      </c>
    </row>
    <row r="9">
      <c r="A9" s="4" t="inlineStr">
        <is>
          <t>Number of new shares issued</t>
        </is>
      </c>
      <c r="C9" s="5" t="n">
        <v>13180000</v>
      </c>
    </row>
    <row r="10">
      <c r="A10" s="4" t="inlineStr">
        <is>
          <t>Price per security | $ / shares</t>
        </is>
      </c>
      <c r="B10" s="11" t="n">
        <v>8.15</v>
      </c>
    </row>
    <row r="11">
      <c r="A11" s="4" t="inlineStr">
        <is>
          <t>Controlling Shareholders</t>
        </is>
      </c>
    </row>
    <row r="12">
      <c r="A12" s="3" t="inlineStr">
        <is>
          <t>Share Capital</t>
        </is>
      </c>
    </row>
    <row r="13">
      <c r="A13" s="4" t="inlineStr">
        <is>
          <t>Quantity of ordinary shares</t>
        </is>
      </c>
      <c r="D13" s="5" t="n">
        <v>622977034</v>
      </c>
    </row>
    <row r="14">
      <c r="A14" s="4" t="inlineStr">
        <is>
          <t>Percentage of ordinary shares</t>
        </is>
      </c>
      <c r="D14" s="4" t="inlineStr">
        <is>
          <t>45.77%</t>
        </is>
      </c>
    </row>
    <row r="15">
      <c r="A15" s="4" t="inlineStr">
        <is>
          <t>Suzano Holding S.A.</t>
        </is>
      </c>
    </row>
    <row r="16">
      <c r="A16" s="3" t="inlineStr">
        <is>
          <t>Share Capital</t>
        </is>
      </c>
    </row>
    <row r="17">
      <c r="A17" s="4" t="inlineStr">
        <is>
          <t>Quantity of ordinary shares</t>
        </is>
      </c>
      <c r="D17" s="5" t="n">
        <v>367612329</v>
      </c>
    </row>
    <row r="18">
      <c r="A18" s="4" t="inlineStr">
        <is>
          <t>Percentage of ordinary shares</t>
        </is>
      </c>
      <c r="D18" s="4" t="inlineStr">
        <is>
          <t>27.01%</t>
        </is>
      </c>
    </row>
    <row r="19">
      <c r="A19" s="4" t="inlineStr">
        <is>
          <t>Controller</t>
        </is>
      </c>
    </row>
    <row r="20">
      <c r="A20" s="3" t="inlineStr">
        <is>
          <t>Share Capital</t>
        </is>
      </c>
    </row>
    <row r="21">
      <c r="A21" s="4" t="inlineStr">
        <is>
          <t>Quantity of ordinary shares</t>
        </is>
      </c>
      <c r="D21" s="5" t="n">
        <v>194809797</v>
      </c>
    </row>
    <row r="22">
      <c r="A22" s="4" t="inlineStr">
        <is>
          <t>Percentage of ordinary shares</t>
        </is>
      </c>
      <c r="D22" s="4" t="inlineStr">
        <is>
          <t>14.31%</t>
        </is>
      </c>
    </row>
    <row r="23">
      <c r="A23" s="4" t="inlineStr">
        <is>
          <t>Managements</t>
        </is>
      </c>
    </row>
    <row r="24">
      <c r="A24" s="3" t="inlineStr">
        <is>
          <t>Share Capital</t>
        </is>
      </c>
    </row>
    <row r="25">
      <c r="A25" s="4" t="inlineStr">
        <is>
          <t>Quantity of ordinary shares</t>
        </is>
      </c>
      <c r="D25" s="5" t="n">
        <v>34400167</v>
      </c>
    </row>
    <row r="26">
      <c r="A26" s="4" t="inlineStr">
        <is>
          <t>Percentage of ordinary shares</t>
        </is>
      </c>
      <c r="D26" s="4" t="inlineStr">
        <is>
          <t>2.53%</t>
        </is>
      </c>
    </row>
    <row r="27">
      <c r="A27" s="4" t="inlineStr">
        <is>
          <t>Alden Fundo de Investimento em Aes</t>
        </is>
      </c>
    </row>
    <row r="28">
      <c r="A28" s="3" t="inlineStr">
        <is>
          <t>Share Capital</t>
        </is>
      </c>
    </row>
    <row r="29">
      <c r="A29" s="4" t="inlineStr">
        <is>
          <t>Quantity of ordinary shares</t>
        </is>
      </c>
      <c r="D29" s="5" t="n">
        <v>26154741</v>
      </c>
    </row>
    <row r="30">
      <c r="A30" s="4" t="inlineStr">
        <is>
          <t>Percentage of ordinary shares</t>
        </is>
      </c>
      <c r="D30" s="4" t="inlineStr">
        <is>
          <t>1.92%</t>
        </is>
      </c>
    </row>
    <row r="31">
      <c r="A31" s="4" t="inlineStr">
        <is>
          <t>Votorantim S.A.</t>
        </is>
      </c>
    </row>
    <row r="32">
      <c r="A32" s="3" t="inlineStr">
        <is>
          <t>Share Capital</t>
        </is>
      </c>
    </row>
    <row r="33">
      <c r="A33" s="4" t="inlineStr">
        <is>
          <t>Quantity of ordinary shares</t>
        </is>
      </c>
      <c r="D33" s="5" t="n">
        <v>50180059</v>
      </c>
    </row>
    <row r="34">
      <c r="A34" s="4" t="inlineStr">
        <is>
          <t>Percentage of ordinary shares</t>
        </is>
      </c>
      <c r="D34" s="4" t="inlineStr">
        <is>
          <t>3.69%</t>
        </is>
      </c>
    </row>
    <row r="35">
      <c r="A35" s="4" t="inlineStr">
        <is>
          <t>Other shareholders</t>
        </is>
      </c>
    </row>
    <row r="36">
      <c r="A36" s="3" t="inlineStr">
        <is>
          <t>Share Capital</t>
        </is>
      </c>
    </row>
    <row r="37">
      <c r="A37" s="4" t="inlineStr">
        <is>
          <t>Quantity of ordinary shares</t>
        </is>
      </c>
      <c r="D37" s="5" t="n">
        <v>676064487</v>
      </c>
    </row>
    <row r="38">
      <c r="A38" s="4" t="inlineStr">
        <is>
          <t>Percentage of ordinary shares</t>
        </is>
      </c>
      <c r="D38" s="4" t="inlineStr">
        <is>
          <t>49.66%</t>
        </is>
      </c>
    </row>
    <row r="39">
      <c r="A39" s="4" t="inlineStr">
        <is>
          <t>BNDESPAR | Secondary public offering</t>
        </is>
      </c>
    </row>
    <row r="40">
      <c r="A40" s="3" t="inlineStr">
        <is>
          <t>Share Capital</t>
        </is>
      </c>
    </row>
    <row r="41">
      <c r="A41" s="4" t="inlineStr">
        <is>
          <t>Number of new shares issued</t>
        </is>
      </c>
      <c r="C41" s="5" t="n">
        <v>150217425</v>
      </c>
    </row>
    <row r="42">
      <c r="A42" s="4" t="inlineStr">
        <is>
          <t>Price per security | R$ / shares</t>
        </is>
      </c>
      <c r="C42" s="6" t="inlineStr">
        <is>
          <t>R$ 46.00</t>
        </is>
      </c>
    </row>
    <row r="43">
      <c r="A43" s="4" t="inlineStr">
        <is>
          <t>Aggregate value of new securities issued | R$</t>
        </is>
      </c>
      <c r="C43" s="6" t="inlineStr">
        <is>
          <t>R$ 6910002</t>
        </is>
      </c>
    </row>
    <row r="44">
      <c r="A44" s="4" t="inlineStr">
        <is>
          <t>Share Capital</t>
        </is>
      </c>
    </row>
    <row r="45">
      <c r="A45" s="3" t="inlineStr">
        <is>
          <t>Share Capital</t>
        </is>
      </c>
    </row>
    <row r="46">
      <c r="A46" s="4" t="inlineStr">
        <is>
          <t>Share capital | R$</t>
        </is>
      </c>
      <c r="D46" s="6" t="inlineStr">
        <is>
          <t>R$ 9269281</t>
        </is>
      </c>
    </row>
    <row r="47">
      <c r="A47" s="4" t="inlineStr">
        <is>
          <t>Quantity of ordinary shares</t>
        </is>
      </c>
      <c r="D47" s="5" t="n">
        <v>1361263584</v>
      </c>
    </row>
    <row r="48">
      <c r="A48" s="4" t="inlineStr">
        <is>
          <t>Share issue related cost | R$</t>
        </is>
      </c>
      <c r="D48" s="6" t="inlineStr">
        <is>
          <t>R$ 33735</t>
        </is>
      </c>
    </row>
    <row r="49">
      <c r="A49" s="4" t="inlineStr">
        <is>
          <t>Treasury shares</t>
        </is>
      </c>
    </row>
    <row r="50">
      <c r="A50" s="3" t="inlineStr">
        <is>
          <t>Share Capital</t>
        </is>
      </c>
    </row>
    <row r="51">
      <c r="A51" s="4" t="inlineStr">
        <is>
          <t>Quantity of ordinary shares</t>
        </is>
      </c>
      <c r="D51" s="5" t="n">
        <v>12042004</v>
      </c>
    </row>
    <row r="52">
      <c r="A52" s="4" t="inlineStr">
        <is>
          <t>Percentage of ordinary shares</t>
        </is>
      </c>
      <c r="D52" s="4" t="inlineStr">
        <is>
          <t>0.88%</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CCOUNTS RECEIVABLE</t>
        </is>
      </c>
      <c r="B1" s="2" t="inlineStr">
        <is>
          <t>12 Months Ended</t>
        </is>
      </c>
    </row>
    <row r="2">
      <c r="B2" s="2" t="inlineStr">
        <is>
          <t>Dec. 31, 2020</t>
        </is>
      </c>
    </row>
    <row r="3">
      <c r="A3" s="3" t="inlineStr">
        <is>
          <t>TRADE ACCOUNTS RECEIVABLE</t>
        </is>
      </c>
    </row>
    <row r="4">
      <c r="A4" s="4" t="inlineStr">
        <is>
          <t>TRADE ACCOUNTS RECEIVABLE</t>
        </is>
      </c>
      <c r="B4" s="4" t="inlineStr">
        <is>
          <t>7. TRADE ACCOUNTS RECEIVABLE
7.1.
December 31,
December 31,
2020
2019
Domestic customers
Third parties
970,796
1,027,035
Related parties (Note 11) (1)
47,685
23,760
Foreign customers
Third parties
1,938,614
2,027,018
(-) Expected credit losses
(41,889)
(41,996)
2,915,206
3,035,817
1)
The balance refers to transactions with Ibema, an entity that is not consolidated by the Company.
The Company performs factoring transactions for certain customers’ receivables where, substantially all risks and rewards related to these receivables are transferred to the counterpart, so that these receivables are derecognized from accounts receivable in the balance sheet. This transaction refers to an additional cash generation opportunity and may be discontinued at any time without significant impact on the Company's operation and is therefore classified as a financial asset measured at amortized cost. The impact of these factoring transactions on the accounts receivable in the balance sheet for the year ended December 31, 2020, is R$5,388,370 (R$3,544,625 as of December 31, 2019).
7.2.
December 31,
December 31,
2020
2019
Current
2,603,229
2,552,459
Overdue
Up to 30 days
209,210
180,909
From 31 to 60 days
51,420
148,388
From 61 to 90 days
2,062
20,448
From 91 to 120 days
6,665
20,680
From 121 to 180 days
8,618
17,899
More than 180 days
34,002
95,034
2,915,206
3,035,817
7.3.
December 31,
December 31,
2020
2019
Beginning balance
(41,996)
(37,179)
Business combination
(5,947)
Addition
(9,350)
(18,650)
Reversal
3,328
6,364
Write-off
7,737
13,383
Exchange rate variation
(1,608)
33
Ending balance
(41,889)
(41,996)
The Company maintains guarantees for overdue securities in its commercial operations, through credit insurance policies, letters of credit and other guarantees. These guarantees avoid the need to recognize expected credit losses, in accordance with the Company's credit policy.
7.4. Main customers
The Company has no customer responsible for more than 10% of net sales of pulp segment for the year ended December 31, 2020. As of December 31, 2019, only 1 (one) customer was responsible for 10% of net sales of pulp segment.</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Dividends (Details) - BRL (R$) R$ in Thousands</t>
        </is>
      </c>
      <c r="B1" s="2" t="inlineStr">
        <is>
          <t>12 Months Ended</t>
        </is>
      </c>
    </row>
    <row r="2">
      <c r="B2" s="2" t="inlineStr">
        <is>
          <t>Dec. 31, 2020</t>
        </is>
      </c>
      <c r="C2" s="2" t="inlineStr">
        <is>
          <t>Dec. 31, 2019</t>
        </is>
      </c>
      <c r="D2" s="2" t="inlineStr">
        <is>
          <t>Dec. 31, 2018</t>
        </is>
      </c>
    </row>
    <row r="3">
      <c r="A3" s="3" t="inlineStr">
        <is>
          <t>SHAREHOLDERS' EQUITY</t>
        </is>
      </c>
    </row>
    <row r="4">
      <c r="A4" s="4" t="inlineStr">
        <is>
          <t>Minimum mandatory dividend, as a percentage of adjusted net income</t>
        </is>
      </c>
      <c r="B4" s="4" t="inlineStr">
        <is>
          <t>25.00%</t>
        </is>
      </c>
    </row>
    <row r="5">
      <c r="A5" s="4" t="inlineStr">
        <is>
          <t>Minimum mandatory dividend, as a percentage of consolidated operating cash generation</t>
        </is>
      </c>
      <c r="B5" s="4" t="inlineStr">
        <is>
          <t>10.00%</t>
        </is>
      </c>
    </row>
    <row r="6">
      <c r="A6" s="4" t="inlineStr">
        <is>
          <t>Dividends recognised as distributions to owners of parent</t>
        </is>
      </c>
      <c r="D6" s="6" t="inlineStr">
        <is>
          <t>R$ 29976</t>
        </is>
      </c>
    </row>
    <row r="7">
      <c r="A7" s="4" t="inlineStr">
        <is>
          <t>Dividends paid from reserves</t>
        </is>
      </c>
      <c r="C7" s="6" t="inlineStr">
        <is>
          <t>R$ 596534</t>
        </is>
      </c>
    </row>
    <row r="8">
      <c r="A8" s="4" t="inlineStr">
        <is>
          <t>Dividends distributed</t>
        </is>
      </c>
      <c r="B8" s="6" t="inlineStr">
        <is>
          <t>R$ 0</t>
        </is>
      </c>
      <c r="C8" s="6" t="inlineStr">
        <is>
          <t>R$ 0</t>
        </is>
      </c>
    </row>
    <row r="9">
      <c r="A9" s="4" t="inlineStr">
        <is>
          <t>Minimum mandatory dividends - 25%</t>
        </is>
      </c>
      <c r="D9" s="6" t="inlineStr">
        <is>
          <t>R$ 3466</t>
        </is>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4" customWidth="1" min="1" max="1"/>
    <col width="22" customWidth="1" min="2" max="2"/>
  </cols>
  <sheetData>
    <row r="1">
      <c r="A1" s="1" t="inlineStr">
        <is>
          <t>SHAREHOLDERS' EQUITY - Income reserves (Details) R$ in Thousands</t>
        </is>
      </c>
      <c r="B1" s="2" t="inlineStr">
        <is>
          <t>12 Months Ended</t>
        </is>
      </c>
    </row>
    <row r="2">
      <c r="B2" s="2" t="inlineStr">
        <is>
          <t>Dec. 31, 2020BRL (R$)</t>
        </is>
      </c>
    </row>
    <row r="3">
      <c r="A3" s="4" t="inlineStr">
        <is>
          <t>Legal Reserve</t>
        </is>
      </c>
    </row>
    <row r="4">
      <c r="A4" s="3" t="inlineStr">
        <is>
          <t>SHAREHOLDERS' EQUITY</t>
        </is>
      </c>
    </row>
    <row r="5">
      <c r="A5" s="4" t="inlineStr">
        <is>
          <t>Percentage of remaining balance of net income</t>
        </is>
      </c>
      <c r="B5" s="4" t="inlineStr">
        <is>
          <t>5.00%</t>
        </is>
      </c>
    </row>
    <row r="6">
      <c r="A6" s="4" t="inlineStr">
        <is>
          <t>Percentage of limited balance of share capital</t>
        </is>
      </c>
      <c r="B6" s="4" t="inlineStr">
        <is>
          <t>20.00%</t>
        </is>
      </c>
    </row>
    <row r="7">
      <c r="A7" s="4" t="inlineStr">
        <is>
          <t>Percentage of limited legal reserve plus capital reserve of share capital</t>
        </is>
      </c>
      <c r="B7" s="4" t="inlineStr">
        <is>
          <t>30.00%</t>
        </is>
      </c>
    </row>
    <row r="8">
      <c r="A8" s="4" t="inlineStr">
        <is>
          <t>Reserve absorbed related to loss</t>
        </is>
      </c>
      <c r="B8" s="6" t="inlineStr">
        <is>
          <t>R$ 317144</t>
        </is>
      </c>
    </row>
    <row r="9">
      <c r="A9" s="4" t="inlineStr">
        <is>
          <t>Legal Reserve | Maximum</t>
        </is>
      </c>
    </row>
    <row r="10">
      <c r="A10" s="3" t="inlineStr">
        <is>
          <t>SHAREHOLDERS' EQUITY</t>
        </is>
      </c>
    </row>
    <row r="11">
      <c r="A11" s="4" t="inlineStr">
        <is>
          <t>Percentage of limited balance of share capital</t>
        </is>
      </c>
      <c r="B11" s="4" t="inlineStr">
        <is>
          <t>20.00%</t>
        </is>
      </c>
    </row>
    <row r="12">
      <c r="A12" s="4" t="inlineStr">
        <is>
          <t>Capital increase reserve</t>
        </is>
      </c>
    </row>
    <row r="13">
      <c r="A13" s="3" t="inlineStr">
        <is>
          <t>SHAREHOLDERS' EQUITY</t>
        </is>
      </c>
    </row>
    <row r="14">
      <c r="A14" s="4" t="inlineStr">
        <is>
          <t>Percentage of limited balance of share capital</t>
        </is>
      </c>
      <c r="B14" s="4" t="inlineStr">
        <is>
          <t>80.00%</t>
        </is>
      </c>
    </row>
    <row r="15">
      <c r="A15" s="4" t="inlineStr">
        <is>
          <t>Capital increase reserve | Maximum</t>
        </is>
      </c>
    </row>
    <row r="16">
      <c r="A16" s="3" t="inlineStr">
        <is>
          <t>SHAREHOLDERS' EQUITY</t>
        </is>
      </c>
    </row>
    <row r="17">
      <c r="A17" s="4" t="inlineStr">
        <is>
          <t>Percentage of remaining balance of net income</t>
        </is>
      </c>
      <c r="B17" s="4" t="inlineStr">
        <is>
          <t>90.00%</t>
        </is>
      </c>
    </row>
    <row r="18">
      <c r="A18" s="4" t="inlineStr">
        <is>
          <t>Percentage of limited balance of share capital</t>
        </is>
      </c>
      <c r="B18" s="4" t="inlineStr">
        <is>
          <t>80.00%</t>
        </is>
      </c>
    </row>
    <row r="19">
      <c r="A19" s="4" t="inlineStr">
        <is>
          <t>Special statutory reserve | Maximum</t>
        </is>
      </c>
    </row>
    <row r="20">
      <c r="A20" s="3" t="inlineStr">
        <is>
          <t>SHAREHOLDERS' EQUITY</t>
        </is>
      </c>
    </row>
    <row r="21">
      <c r="A21" s="4" t="inlineStr">
        <is>
          <t>Percentage of remaining balance of net income</t>
        </is>
      </c>
      <c r="B21" s="4" t="inlineStr">
        <is>
          <t>10.00%</t>
        </is>
      </c>
    </row>
    <row r="22">
      <c r="A22" s="4" t="inlineStr">
        <is>
          <t>Percentage of limited balance of share capital</t>
        </is>
      </c>
      <c r="B22" s="4" t="inlineStr">
        <is>
          <t>20.00%</t>
        </is>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5" customWidth="1" min="4" max="4"/>
  </cols>
  <sheetData>
    <row r="1">
      <c r="A1" s="1" t="inlineStr">
        <is>
          <t>SHAREHOLDERS' EQUITY - Capital reserve (Details) - BRL (R$) R$ in Thousands</t>
        </is>
      </c>
      <c r="B1" s="2" t="inlineStr">
        <is>
          <t>12 Months Ended</t>
        </is>
      </c>
    </row>
    <row r="2">
      <c r="B2" s="2" t="inlineStr">
        <is>
          <t>Dec. 31, 2020</t>
        </is>
      </c>
      <c r="C2" s="2" t="inlineStr">
        <is>
          <t>Dec. 31, 2018</t>
        </is>
      </c>
      <c r="D2" s="2" t="inlineStr">
        <is>
          <t>Dec. 31, 2019</t>
        </is>
      </c>
    </row>
    <row r="3">
      <c r="A3" s="4" t="inlineStr">
        <is>
          <t>Other</t>
        </is>
      </c>
    </row>
    <row r="4">
      <c r="A4" s="3" t="inlineStr">
        <is>
          <t>Share Capital</t>
        </is>
      </c>
    </row>
    <row r="5">
      <c r="A5" s="4" t="inlineStr">
        <is>
          <t>Stock options granted</t>
        </is>
      </c>
      <c r="B5" s="6" t="inlineStr">
        <is>
          <t>R$ 6410885</t>
        </is>
      </c>
    </row>
    <row r="6">
      <c r="A6" s="4" t="inlineStr">
        <is>
          <t>Other | Fibria</t>
        </is>
      </c>
    </row>
    <row r="7">
      <c r="A7" s="3" t="inlineStr">
        <is>
          <t>Share Capital</t>
        </is>
      </c>
    </row>
    <row r="8">
      <c r="A8" s="4" t="inlineStr">
        <is>
          <t>Issuance of shares related to a business combination</t>
        </is>
      </c>
      <c r="D8" s="6" t="inlineStr">
        <is>
          <t>R$ 6410885</t>
        </is>
      </c>
    </row>
    <row r="9">
      <c r="A9" s="4" t="inlineStr">
        <is>
          <t>Stock options granted</t>
        </is>
      </c>
    </row>
    <row r="10">
      <c r="A10" s="3" t="inlineStr">
        <is>
          <t>Share Capital</t>
        </is>
      </c>
    </row>
    <row r="11">
      <c r="A11" s="4" t="inlineStr">
        <is>
          <t>Capital reserves arising from stock options</t>
        </is>
      </c>
      <c r="B11" s="6" t="inlineStr">
        <is>
          <t>R$ 10612</t>
        </is>
      </c>
    </row>
    <row r="12">
      <c r="A12" s="4" t="inlineStr">
        <is>
          <t>Stock options granted</t>
        </is>
      </c>
      <c r="C12" s="6" t="inlineStr">
        <is>
          <t>R$ 14307</t>
        </is>
      </c>
    </row>
    <row r="13">
      <c r="A13" s="4" t="inlineStr">
        <is>
          <t>Capital reserve as a percentage of share capital</t>
        </is>
      </c>
      <c r="B13" s="4" t="inlineStr">
        <is>
          <t>0.11%</t>
        </is>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6" customWidth="1" min="5" max="5"/>
  </cols>
  <sheetData>
    <row r="1">
      <c r="A1" s="1" t="inlineStr">
        <is>
          <t>SHAREHOLDERS' EQUITY - Other reserves (Details) - BRL (R$) R$ in Thousands</t>
        </is>
      </c>
      <c r="C1" s="2" t="inlineStr">
        <is>
          <t>12 Months Ended</t>
        </is>
      </c>
    </row>
    <row r="2">
      <c r="C2" s="2" t="inlineStr">
        <is>
          <t>Dec. 31, 2020</t>
        </is>
      </c>
      <c r="D2" s="2" t="inlineStr">
        <is>
          <t>Dec. 31, 2019</t>
        </is>
      </c>
      <c r="E2" s="2" t="inlineStr">
        <is>
          <t>Dec. 31, 2018</t>
        </is>
      </c>
    </row>
    <row r="3">
      <c r="A3" s="3" t="inlineStr">
        <is>
          <t>Other comprehensive income (loss)</t>
        </is>
      </c>
    </row>
    <row r="4">
      <c r="A4" s="4" t="inlineStr">
        <is>
          <t>Balances, beginning of the year</t>
        </is>
      </c>
      <c r="C4" s="6" t="inlineStr">
        <is>
          <t>R$ 18087969</t>
        </is>
      </c>
      <c r="D4" s="6" t="inlineStr">
        <is>
          <t>R$ 12025934</t>
        </is>
      </c>
      <c r="E4" s="6" t="inlineStr">
        <is>
          <t>R$ 11616610</t>
        </is>
      </c>
    </row>
    <row r="5">
      <c r="A5" s="4" t="inlineStr">
        <is>
          <t>Gain (loss) on conversion of financial statements and on foreign investments</t>
        </is>
      </c>
      <c r="B5" s="4" t="inlineStr">
        <is>
          <t>[1]</t>
        </is>
      </c>
      <c r="C5" s="5" t="n">
        <v>-2857</v>
      </c>
      <c r="D5" s="5" t="n">
        <v>45819</v>
      </c>
      <c r="E5" s="5" t="n">
        <v>137546</v>
      </c>
    </row>
    <row r="6">
      <c r="A6" s="4" t="inlineStr">
        <is>
          <t>Balances, end of the year</t>
        </is>
      </c>
      <c r="C6" s="5" t="n">
        <v>7337378</v>
      </c>
      <c r="D6" s="5" t="n">
        <v>18087969</v>
      </c>
      <c r="E6" s="5" t="n">
        <v>12025934</v>
      </c>
    </row>
    <row r="7">
      <c r="A7" s="4" t="inlineStr">
        <is>
          <t>Other reserves</t>
        </is>
      </c>
    </row>
    <row r="8">
      <c r="A8" s="3" t="inlineStr">
        <is>
          <t>Other comprehensive income (loss)</t>
        </is>
      </c>
    </row>
    <row r="9">
      <c r="A9" s="4" t="inlineStr">
        <is>
          <t>Balances, beginning of the year</t>
        </is>
      </c>
      <c r="C9" s="5" t="n">
        <v>2221341</v>
      </c>
      <c r="D9" s="5" t="n">
        <v>2321708</v>
      </c>
    </row>
    <row r="10">
      <c r="A10" s="4" t="inlineStr">
        <is>
          <t>Actuarial loss</t>
        </is>
      </c>
      <c r="C10" s="5" t="n">
        <v>-22037</v>
      </c>
      <c r="D10" s="5" t="n">
        <v>-95628</v>
      </c>
    </row>
    <row r="11">
      <c r="A11" s="4" t="inlineStr">
        <is>
          <t>Gain on conversion of financial asset and fair value</t>
        </is>
      </c>
      <c r="C11" s="5" t="n">
        <v>4151</v>
      </c>
      <c r="D11" s="5" t="n">
        <v>2360</v>
      </c>
    </row>
    <row r="12">
      <c r="A12" s="4" t="inlineStr">
        <is>
          <t>Gain (loss) on conversion of financial statements and on foreign investments</t>
        </is>
      </c>
      <c r="C12" s="5" t="n">
        <v>-2857</v>
      </c>
      <c r="D12" s="5" t="n">
        <v>45819</v>
      </c>
    </row>
    <row r="13">
      <c r="A13" s="4" t="inlineStr">
        <is>
          <t>Realization of deemed cost, net of taxes</t>
        </is>
      </c>
      <c r="D13" s="5" t="n">
        <v>-52918</v>
      </c>
    </row>
    <row r="14">
      <c r="A14" s="4" t="inlineStr">
        <is>
          <t>Partial Realization of deemed cost, net of taxes</t>
        </is>
      </c>
      <c r="C14" s="5" t="n">
        <v>-70654</v>
      </c>
    </row>
    <row r="15">
      <c r="A15" s="4" t="inlineStr">
        <is>
          <t>Balances, end of the year</t>
        </is>
      </c>
      <c r="C15" s="5" t="n">
        <v>2129944</v>
      </c>
      <c r="D15" s="5" t="n">
        <v>2221341</v>
      </c>
      <c r="E15" s="5" t="n">
        <v>2321708</v>
      </c>
    </row>
    <row r="16">
      <c r="A16" s="4" t="inlineStr">
        <is>
          <t>Debenture conversion 5th issue</t>
        </is>
      </c>
    </row>
    <row r="17">
      <c r="A17" s="3" t="inlineStr">
        <is>
          <t>Other comprehensive income (loss)</t>
        </is>
      </c>
    </row>
    <row r="18">
      <c r="A18" s="4" t="inlineStr">
        <is>
          <t>Balances, beginning of the year</t>
        </is>
      </c>
      <c r="C18" s="5" t="n">
        <v>-45746</v>
      </c>
      <c r="D18" s="5" t="n">
        <v>-45746</v>
      </c>
    </row>
    <row r="19">
      <c r="A19" s="4" t="inlineStr">
        <is>
          <t>Balances, end of the year</t>
        </is>
      </c>
      <c r="C19" s="5" t="n">
        <v>-45746</v>
      </c>
      <c r="D19" s="5" t="n">
        <v>-45746</v>
      </c>
      <c r="E19" s="5" t="n">
        <v>-45746</v>
      </c>
    </row>
    <row r="20">
      <c r="A20" s="4" t="inlineStr">
        <is>
          <t>Actuarial loss</t>
        </is>
      </c>
    </row>
    <row r="21">
      <c r="A21" s="3" t="inlineStr">
        <is>
          <t>Other comprehensive income (loss)</t>
        </is>
      </c>
    </row>
    <row r="22">
      <c r="A22" s="4" t="inlineStr">
        <is>
          <t>Balances, beginning of the year</t>
        </is>
      </c>
      <c r="C22" s="5" t="n">
        <v>-194118</v>
      </c>
      <c r="D22" s="5" t="n">
        <v>-98490</v>
      </c>
    </row>
    <row r="23">
      <c r="A23" s="4" t="inlineStr">
        <is>
          <t>Actuarial loss</t>
        </is>
      </c>
      <c r="C23" s="5" t="n">
        <v>-22037</v>
      </c>
      <c r="D23" s="5" t="n">
        <v>-95628</v>
      </c>
    </row>
    <row r="24">
      <c r="A24" s="4" t="inlineStr">
        <is>
          <t>Balances, end of the year</t>
        </is>
      </c>
      <c r="C24" s="5" t="n">
        <v>-216155</v>
      </c>
      <c r="D24" s="5" t="n">
        <v>-194118</v>
      </c>
      <c r="E24" s="5" t="n">
        <v>-98490</v>
      </c>
    </row>
    <row r="25">
      <c r="A25" s="4" t="inlineStr">
        <is>
          <t>Exchange variation and fair value of financial assets</t>
        </is>
      </c>
    </row>
    <row r="26">
      <c r="A26" s="3" t="inlineStr">
        <is>
          <t>Other comprehensive income (loss)</t>
        </is>
      </c>
    </row>
    <row r="27">
      <c r="A27" s="4" t="inlineStr">
        <is>
          <t>Balances, beginning of the year</t>
        </is>
      </c>
      <c r="C27" s="5" t="n">
        <v>2360</v>
      </c>
      <c r="D27" s="5" t="n">
        <v>0</v>
      </c>
    </row>
    <row r="28">
      <c r="A28" s="4" t="inlineStr">
        <is>
          <t>Gain on conversion of financial asset and fair value</t>
        </is>
      </c>
      <c r="C28" s="5" t="n">
        <v>4151</v>
      </c>
      <c r="D28" s="5" t="n">
        <v>2360</v>
      </c>
    </row>
    <row r="29">
      <c r="A29" s="4" t="inlineStr">
        <is>
          <t>Balances, end of the year</t>
        </is>
      </c>
      <c r="C29" s="5" t="n">
        <v>6511</v>
      </c>
      <c r="D29" s="5" t="n">
        <v>2360</v>
      </c>
      <c r="E29" s="5" t="n">
        <v>0</v>
      </c>
    </row>
    <row r="30">
      <c r="A30" s="4" t="inlineStr">
        <is>
          <t>Exchange variation on conversion of financial statements of foreign subsidiaries</t>
        </is>
      </c>
    </row>
    <row r="31">
      <c r="A31" s="3" t="inlineStr">
        <is>
          <t>Other comprehensive income (loss)</t>
        </is>
      </c>
    </row>
    <row r="32">
      <c r="A32" s="4" t="inlineStr">
        <is>
          <t>Balances, beginning of the year</t>
        </is>
      </c>
      <c r="C32" s="5" t="n">
        <v>209987</v>
      </c>
      <c r="D32" s="5" t="n">
        <v>164168</v>
      </c>
    </row>
    <row r="33">
      <c r="A33" s="4" t="inlineStr">
        <is>
          <t>Gain (loss) on conversion of financial statements and on foreign investments</t>
        </is>
      </c>
      <c r="C33" s="5" t="n">
        <v>-2857</v>
      </c>
      <c r="D33" s="5" t="n">
        <v>45819</v>
      </c>
    </row>
    <row r="34">
      <c r="A34" s="4" t="inlineStr">
        <is>
          <t>Balances, end of the year</t>
        </is>
      </c>
      <c r="C34" s="5" t="n">
        <v>207130</v>
      </c>
      <c r="D34" s="5" t="n">
        <v>209987</v>
      </c>
      <c r="E34" s="5" t="n">
        <v>164168</v>
      </c>
    </row>
    <row r="35">
      <c r="A35" s="4" t="inlineStr">
        <is>
          <t>Deemed Cost</t>
        </is>
      </c>
    </row>
    <row r="36">
      <c r="A36" s="3" t="inlineStr">
        <is>
          <t>Other comprehensive income (loss)</t>
        </is>
      </c>
    </row>
    <row r="37">
      <c r="A37" s="4" t="inlineStr">
        <is>
          <t>Balances, beginning of the year</t>
        </is>
      </c>
      <c r="C37" s="5" t="n">
        <v>2248858</v>
      </c>
      <c r="D37" s="5" t="n">
        <v>2301776</v>
      </c>
    </row>
    <row r="38">
      <c r="A38" s="4" t="inlineStr">
        <is>
          <t>Realization of deemed cost, net of taxes</t>
        </is>
      </c>
      <c r="D38" s="5" t="n">
        <v>-52918</v>
      </c>
    </row>
    <row r="39">
      <c r="A39" s="4" t="inlineStr">
        <is>
          <t>Partial Realization of deemed cost, net of taxes</t>
        </is>
      </c>
      <c r="C39" s="5" t="n">
        <v>-70654</v>
      </c>
    </row>
    <row r="40">
      <c r="A40" s="4" t="inlineStr">
        <is>
          <t>Balances, end of the year</t>
        </is>
      </c>
      <c r="C40" s="6" t="inlineStr">
        <is>
          <t>R$ 2178204</t>
        </is>
      </c>
      <c r="D40" s="6" t="inlineStr">
        <is>
          <t>R$ 2248858</t>
        </is>
      </c>
      <c r="E40" s="6" t="inlineStr">
        <is>
          <t>R$ 2301776</t>
        </is>
      </c>
    </row>
    <row r="41"/>
    <row r="42">
      <c r="A42" s="4" t="inlineStr">
        <is>
          <t>[1]</t>
        </is>
      </c>
      <c r="B42" s="4" t="inlineStr">
        <is>
          <t>As of December 31, 2020 includes the exchange variation related to investments abroad of wholly-owned subsidiaries whose  functional currencies are different from the Brazilian Real (notes 3.1.1 and 3.2.5). As of December 31, 2019 and 2018 includes the (i) exchange variation related to investments abroad of wholly-owned subsidiaries and (ii) hyperinflation referring to the wholly owned subsidiary Stenfar (note 3.2.6).</t>
        </is>
      </c>
    </row>
  </sheetData>
  <mergeCells count="4">
    <mergeCell ref="A1:B2"/>
    <mergeCell ref="C1:E1"/>
    <mergeCell ref="A41:D41"/>
    <mergeCell ref="B42:D4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 Treasury shares (Details) - BRL (R$) R$ / shares in Units, R$ in Thousands</t>
        </is>
      </c>
      <c r="B1" s="2" t="inlineStr">
        <is>
          <t>Dec. 31, 2020</t>
        </is>
      </c>
      <c r="C1" s="2" t="inlineStr">
        <is>
          <t>Dec. 31, 2019</t>
        </is>
      </c>
      <c r="D1" s="2" t="inlineStr">
        <is>
          <t>Dec. 31, 2018</t>
        </is>
      </c>
    </row>
    <row r="2">
      <c r="A2" s="3" t="inlineStr">
        <is>
          <t>SHAREHOLDERS' EQUITY</t>
        </is>
      </c>
    </row>
    <row r="3">
      <c r="A3" s="4" t="inlineStr">
        <is>
          <t>Quantity</t>
        </is>
      </c>
      <c r="B3" s="5" t="n">
        <v>12042004</v>
      </c>
      <c r="C3" s="5" t="n">
        <v>12042004</v>
      </c>
      <c r="D3" s="5" t="n">
        <v>12042004</v>
      </c>
    </row>
    <row r="4">
      <c r="A4" s="4" t="inlineStr">
        <is>
          <t>Average cost per share</t>
        </is>
      </c>
      <c r="B4" s="6" t="inlineStr">
        <is>
          <t>R$ 18.13</t>
        </is>
      </c>
      <c r="C4" s="6" t="inlineStr">
        <is>
          <t>R$ 18.13</t>
        </is>
      </c>
      <c r="D4" s="6" t="inlineStr">
        <is>
          <t>R$ 18.13</t>
        </is>
      </c>
    </row>
    <row r="5">
      <c r="A5" s="4" t="inlineStr">
        <is>
          <t>Historical value</t>
        </is>
      </c>
      <c r="B5" s="6" t="inlineStr">
        <is>
          <t>R$ 218265</t>
        </is>
      </c>
      <c r="C5" s="6" t="inlineStr">
        <is>
          <t>R$ 218265</t>
        </is>
      </c>
      <c r="D5" s="6" t="inlineStr">
        <is>
          <t>R$ 218265</t>
        </is>
      </c>
    </row>
    <row r="6">
      <c r="A6" s="4" t="inlineStr">
        <is>
          <t>Market value</t>
        </is>
      </c>
      <c r="B6" s="6" t="inlineStr">
        <is>
          <t>R$ 704939</t>
        </is>
      </c>
      <c r="C6" s="6" t="inlineStr">
        <is>
          <t>R$ 477827</t>
        </is>
      </c>
      <c r="D6" s="6" t="inlineStr">
        <is>
          <t>R$ 458560</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8" customWidth="1" min="1" max="1"/>
    <col width="16" customWidth="1" min="2" max="2"/>
    <col width="15" customWidth="1" min="3" max="3"/>
  </cols>
  <sheetData>
    <row r="1">
      <c r="A1" s="1" t="inlineStr">
        <is>
          <t>SHAREHOLDERS' EQUITY - Result absorption (Details) - BRL (R$) R$ in Thousands</t>
        </is>
      </c>
      <c r="B1" s="2" t="inlineStr">
        <is>
          <t>12 Months Ended</t>
        </is>
      </c>
    </row>
    <row r="2">
      <c r="B2" s="2" t="inlineStr">
        <is>
          <t>Dec. 31, 2020</t>
        </is>
      </c>
      <c r="C2" s="2" t="inlineStr">
        <is>
          <t>Dec. 31, 2019</t>
        </is>
      </c>
    </row>
    <row r="3">
      <c r="A3" s="3" t="inlineStr">
        <is>
          <t>SHAREHOLDERS' EQUITY</t>
        </is>
      </c>
    </row>
    <row r="4">
      <c r="A4" s="4" t="inlineStr">
        <is>
          <t>Result absorption</t>
        </is>
      </c>
      <c r="B4" s="6" t="inlineStr">
        <is>
          <t>R$ 6798813</t>
        </is>
      </c>
      <c r="C4" s="6" t="inlineStr">
        <is>
          <t>R$ 2817518</t>
        </is>
      </c>
    </row>
    <row r="5">
      <c r="A5" s="4" t="inlineStr">
        <is>
          <t>Reserve balances</t>
        </is>
      </c>
      <c r="B5" s="5" t="n">
        <v>10612</v>
      </c>
      <c r="C5" s="5" t="n">
        <v>6734008</v>
      </c>
    </row>
    <row r="6">
      <c r="A6" s="4" t="inlineStr">
        <is>
          <t>Realization of deemed cost, net of taxes</t>
        </is>
      </c>
    </row>
    <row r="7">
      <c r="A7" s="3" t="inlineStr">
        <is>
          <t>SHAREHOLDERS' EQUITY</t>
        </is>
      </c>
    </row>
    <row r="8">
      <c r="A8" s="4" t="inlineStr">
        <is>
          <t>Result absorption</t>
        </is>
      </c>
      <c r="B8" s="6" t="inlineStr">
        <is>
          <t>R$ 70654</t>
        </is>
      </c>
      <c r="C8" s="5" t="n">
        <v>-52918</v>
      </c>
    </row>
    <row r="9">
      <c r="A9" s="4" t="inlineStr">
        <is>
          <t>Tax incentives</t>
        </is>
      </c>
    </row>
    <row r="10">
      <c r="A10" s="3" t="inlineStr">
        <is>
          <t>SHAREHOLDERS' EQUITY</t>
        </is>
      </c>
    </row>
    <row r="11">
      <c r="A11" s="4" t="inlineStr">
        <is>
          <t>Result absorption</t>
        </is>
      </c>
      <c r="C11" s="5" t="n">
        <v>-684563</v>
      </c>
    </row>
    <row r="12">
      <c r="A12" s="4" t="inlineStr">
        <is>
          <t>Special statutory reserve</t>
        </is>
      </c>
    </row>
    <row r="13">
      <c r="A13" s="3" t="inlineStr">
        <is>
          <t>SHAREHOLDERS' EQUITY</t>
        </is>
      </c>
    </row>
    <row r="14">
      <c r="A14" s="4" t="inlineStr">
        <is>
          <t>Result absorption</t>
        </is>
      </c>
      <c r="C14" s="5" t="n">
        <v>-242612</v>
      </c>
    </row>
    <row r="15">
      <c r="A15" s="4" t="inlineStr">
        <is>
          <t>Legal Reserve</t>
        </is>
      </c>
    </row>
    <row r="16">
      <c r="A16" s="3" t="inlineStr">
        <is>
          <t>SHAREHOLDERS' EQUITY</t>
        </is>
      </c>
    </row>
    <row r="17">
      <c r="A17" s="4" t="inlineStr">
        <is>
          <t>Percentage of limited balance of share capital</t>
        </is>
      </c>
      <c r="B17" s="4" t="inlineStr">
        <is>
          <t>20.00%</t>
        </is>
      </c>
    </row>
    <row r="18">
      <c r="A18" s="4" t="inlineStr">
        <is>
          <t>Result absorption</t>
        </is>
      </c>
      <c r="B18" s="6" t="inlineStr">
        <is>
          <t>R$ 317144</t>
        </is>
      </c>
      <c r="C18" s="5" t="n">
        <v>-105670</v>
      </c>
    </row>
    <row r="19">
      <c r="A19" s="4" t="inlineStr">
        <is>
          <t>Reserve balances</t>
        </is>
      </c>
      <c r="C19" s="5" t="n">
        <v>317144</v>
      </c>
    </row>
    <row r="20">
      <c r="A20" s="4" t="inlineStr">
        <is>
          <t>Capital increase reserve</t>
        </is>
      </c>
    </row>
    <row r="21">
      <c r="A21" s="3" t="inlineStr">
        <is>
          <t>SHAREHOLDERS' EQUITY</t>
        </is>
      </c>
    </row>
    <row r="22">
      <c r="A22" s="4" t="inlineStr">
        <is>
          <t>Percentage of limited balance of share capital</t>
        </is>
      </c>
      <c r="B22" s="4" t="inlineStr">
        <is>
          <t>80.00%</t>
        </is>
      </c>
    </row>
    <row r="23">
      <c r="A23" s="4" t="inlineStr">
        <is>
          <t>Result absorption</t>
        </is>
      </c>
      <c r="C23" s="5" t="n">
        <v>-1730629</v>
      </c>
    </row>
    <row r="24">
      <c r="A24" s="4" t="inlineStr">
        <is>
          <t>Capital reserves</t>
        </is>
      </c>
    </row>
    <row r="25">
      <c r="A25" s="3" t="inlineStr">
        <is>
          <t>SHAREHOLDERS' EQUITY</t>
        </is>
      </c>
    </row>
    <row r="26">
      <c r="A26" s="4" t="inlineStr">
        <is>
          <t>Result absorption</t>
        </is>
      </c>
      <c r="B26" s="6" t="inlineStr">
        <is>
          <t>R$ 6410885</t>
        </is>
      </c>
    </row>
    <row r="27">
      <c r="A27" s="4" t="inlineStr">
        <is>
          <t>Reserve balances</t>
        </is>
      </c>
      <c r="B27" s="5" t="n">
        <v>10612</v>
      </c>
      <c r="C27" s="5" t="n">
        <v>6416864</v>
      </c>
    </row>
    <row r="28">
      <c r="A28" s="4" t="inlineStr">
        <is>
          <t>Unclaimed dividend forfeited</t>
        </is>
      </c>
    </row>
    <row r="29">
      <c r="A29" s="3" t="inlineStr">
        <is>
          <t>SHAREHOLDERS' EQUITY</t>
        </is>
      </c>
    </row>
    <row r="30">
      <c r="A30" s="4" t="inlineStr">
        <is>
          <t>Result absorption</t>
        </is>
      </c>
      <c r="B30" s="6" t="inlineStr">
        <is>
          <t>R$ 130</t>
        </is>
      </c>
      <c r="C30" s="6" t="inlineStr">
        <is>
          <t>R$ 1126</t>
        </is>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EARNINGS (LOSS) PER SHARE - Basic earnings (losses) per share (Details) - BRL (R$) R$ / shares in Units, R$ in Thousands</t>
        </is>
      </c>
      <c r="B1" s="2" t="inlineStr">
        <is>
          <t>12 Months Ended</t>
        </is>
      </c>
    </row>
    <row r="2">
      <c r="B2" s="2" t="inlineStr">
        <is>
          <t>Dec. 31, 2020</t>
        </is>
      </c>
      <c r="C2" s="2" t="inlineStr">
        <is>
          <t>Dec. 31, 2019</t>
        </is>
      </c>
      <c r="D2" s="2" t="inlineStr">
        <is>
          <t>Dec. 31, 2018</t>
        </is>
      </c>
    </row>
    <row r="3">
      <c r="A3" s="3" t="inlineStr">
        <is>
          <t>Basic earnings per share</t>
        </is>
      </c>
    </row>
    <row r="4">
      <c r="A4" s="4" t="inlineStr">
        <is>
          <t>Resulted of the year attributable for controlling shareholders</t>
        </is>
      </c>
      <c r="B4" s="6" t="inlineStr">
        <is>
          <t>R$ 10724828</t>
        </is>
      </c>
      <c r="C4" s="6" t="inlineStr">
        <is>
          <t>R$ 2817518</t>
        </is>
      </c>
      <c r="D4" s="6" t="inlineStr">
        <is>
          <t>R$ 319693</t>
        </is>
      </c>
    </row>
    <row r="5">
      <c r="A5" s="4" t="inlineStr">
        <is>
          <t>Weighted average number of shares in the year</t>
        </is>
      </c>
      <c r="B5" s="5" t="n">
        <v>1361264</v>
      </c>
      <c r="C5" s="5" t="n">
        <v>1361264</v>
      </c>
      <c r="D5" s="5" t="n">
        <v>1105826</v>
      </c>
    </row>
    <row r="6">
      <c r="A6" s="4" t="inlineStr">
        <is>
          <t>Weighted average treasury shares</t>
        </is>
      </c>
      <c r="B6" s="5" t="n">
        <v>-12042</v>
      </c>
      <c r="C6" s="5" t="n">
        <v>-12042</v>
      </c>
      <c r="D6" s="5" t="n">
        <v>-12333</v>
      </c>
    </row>
    <row r="7">
      <c r="A7" s="4" t="inlineStr">
        <is>
          <t>Weighted average number of outstanding shares</t>
        </is>
      </c>
      <c r="B7" s="5" t="n">
        <v>1349222</v>
      </c>
      <c r="C7" s="5" t="n">
        <v>1349222</v>
      </c>
      <c r="D7" s="5" t="n">
        <v>1093493</v>
      </c>
    </row>
    <row r="8">
      <c r="A8" s="4" t="inlineStr">
        <is>
          <t>Basic loss per common share - RS</t>
        </is>
      </c>
      <c r="B8" s="6" t="inlineStr">
        <is>
          <t>R$ 7.94890</t>
        </is>
      </c>
      <c r="C8" s="6" t="inlineStr">
        <is>
          <t>R$ 2.08825</t>
        </is>
      </c>
      <c r="D8" s="6" t="inlineStr">
        <is>
          <t>R$ 0.29236</t>
        </is>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EARNINGS (LOSS) PER SHARE - Diluted earnings (losses) per share (Details) - BRL (R$) R$ / shares in Units, R$ in Thousands</t>
        </is>
      </c>
      <c r="B1" s="2" t="inlineStr">
        <is>
          <t>12 Months Ended</t>
        </is>
      </c>
    </row>
    <row r="2">
      <c r="B2" s="2" t="inlineStr">
        <is>
          <t>Dec. 31, 2020</t>
        </is>
      </c>
      <c r="C2" s="2" t="inlineStr">
        <is>
          <t>Dec. 31, 2019</t>
        </is>
      </c>
      <c r="D2" s="2" t="inlineStr">
        <is>
          <t>Dec. 31, 2018</t>
        </is>
      </c>
    </row>
    <row r="3">
      <c r="A3" s="3" t="inlineStr">
        <is>
          <t>Diluted earnings per share</t>
        </is>
      </c>
    </row>
    <row r="4">
      <c r="A4" s="4" t="inlineStr">
        <is>
          <t>Resulted of the year attributable for controlling shareholders</t>
        </is>
      </c>
      <c r="B4" s="6" t="inlineStr">
        <is>
          <t>R$ 10724828</t>
        </is>
      </c>
      <c r="C4" s="6" t="inlineStr">
        <is>
          <t>R$ 2817518</t>
        </is>
      </c>
      <c r="D4" s="6" t="inlineStr">
        <is>
          <t>R$ 319693</t>
        </is>
      </c>
    </row>
    <row r="5">
      <c r="A5" s="4" t="inlineStr">
        <is>
          <t>Weighted average number of shares in the period (except treasury shares)</t>
        </is>
      </c>
      <c r="B5" s="5" t="n">
        <v>1349222</v>
      </c>
      <c r="C5" s="5" t="n">
        <v>1349222</v>
      </c>
      <c r="D5" s="5" t="n">
        <v>1093493</v>
      </c>
    </row>
    <row r="6">
      <c r="A6" s="4" t="inlineStr">
        <is>
          <t>Adjustment by stock options</t>
        </is>
      </c>
      <c r="D6" s="5" t="n">
        <v>1386</v>
      </c>
    </row>
    <row r="7">
      <c r="A7" s="4" t="inlineStr">
        <is>
          <t>Weighted average number of shares (diluted)</t>
        </is>
      </c>
      <c r="B7" s="5" t="n">
        <v>1349222</v>
      </c>
      <c r="C7" s="5" t="n">
        <v>1349222</v>
      </c>
      <c r="D7" s="5" t="n">
        <v>1094879</v>
      </c>
    </row>
    <row r="8">
      <c r="A8" s="4" t="inlineStr">
        <is>
          <t>Diluted loss per common share - R$</t>
        </is>
      </c>
      <c r="B8" s="6" t="inlineStr">
        <is>
          <t>R$ 7.94890</t>
        </is>
      </c>
      <c r="C8" s="6" t="inlineStr">
        <is>
          <t>R$ 2.08825</t>
        </is>
      </c>
      <c r="D8" s="6" t="inlineStr">
        <is>
          <t>R$ 0.29199</t>
        </is>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2" customWidth="1" min="1" max="1"/>
    <col width="16" customWidth="1" min="2" max="2"/>
    <col width="15" customWidth="1" min="3" max="3"/>
    <col width="15" customWidth="1" min="4" max="4"/>
  </cols>
  <sheetData>
    <row r="1">
      <c r="A1" s="1" t="inlineStr">
        <is>
          <t>NET FINANCIAL RESULT (Details) - BRL (R$) R$ in Thousands</t>
        </is>
      </c>
      <c r="B1" s="2" t="inlineStr">
        <is>
          <t>12 Months Ended</t>
        </is>
      </c>
    </row>
    <row r="2">
      <c r="B2" s="2" t="inlineStr">
        <is>
          <t>Dec. 31, 2020</t>
        </is>
      </c>
      <c r="C2" s="2" t="inlineStr">
        <is>
          <t>Dec. 31, 2019</t>
        </is>
      </c>
      <c r="D2" s="2" t="inlineStr">
        <is>
          <t>Dec. 31, 2018</t>
        </is>
      </c>
    </row>
    <row r="3">
      <c r="A3" s="3" t="inlineStr">
        <is>
          <t>Financial expenses</t>
        </is>
      </c>
    </row>
    <row r="4">
      <c r="A4" s="4" t="inlineStr">
        <is>
          <t>Interest on loans, financing and debentures</t>
        </is>
      </c>
      <c r="B4" s="6" t="inlineStr">
        <is>
          <t>R$ 3275618</t>
        </is>
      </c>
      <c r="C4" s="6" t="inlineStr">
        <is>
          <t>R$ 3358806</t>
        </is>
      </c>
      <c r="D4" s="6" t="inlineStr">
        <is>
          <t>R$ 1033485</t>
        </is>
      </c>
    </row>
    <row r="5">
      <c r="A5" s="4" t="inlineStr">
        <is>
          <t>Premium with repurchase of bonds</t>
        </is>
      </c>
      <c r="B5" s="5" t="n">
        <v>-391390</v>
      </c>
    </row>
    <row r="6">
      <c r="A6" s="4" t="inlineStr">
        <is>
          <t>Amortization of fundraising costs</t>
        </is>
      </c>
      <c r="B6" s="5" t="n">
        <v>-101741</v>
      </c>
      <c r="C6" s="5" t="n">
        <v>-220642</v>
      </c>
      <c r="D6" s="5" t="n">
        <v>-44499</v>
      </c>
    </row>
    <row r="7">
      <c r="A7" s="4" t="inlineStr">
        <is>
          <t>Amortization of fair value adjustment on business combination</t>
        </is>
      </c>
      <c r="B7" s="5" t="n">
        <v>-38826</v>
      </c>
      <c r="C7" s="5" t="n">
        <v>1548</v>
      </c>
    </row>
    <row r="8">
      <c r="A8" s="4" t="inlineStr">
        <is>
          <t>Adjustment to present value - lease</t>
        </is>
      </c>
      <c r="B8" s="5" t="n">
        <v>-486286</v>
      </c>
      <c r="C8" s="5" t="n">
        <v>-275404</v>
      </c>
    </row>
    <row r="9">
      <c r="A9" s="4" t="inlineStr">
        <is>
          <t>Other financial expenses</t>
        </is>
      </c>
      <c r="B9" s="5" t="n">
        <v>-165564</v>
      </c>
      <c r="C9" s="5" t="n">
        <v>-325544</v>
      </c>
      <c r="D9" s="5" t="n">
        <v>-422390</v>
      </c>
    </row>
    <row r="10">
      <c r="A10" s="4" t="inlineStr">
        <is>
          <t>Financial expenses</t>
        </is>
      </c>
      <c r="B10" s="5" t="n">
        <v>-4459425</v>
      </c>
      <c r="C10" s="5" t="n">
        <v>-4178848</v>
      </c>
      <c r="D10" s="5" t="n">
        <v>-1500374</v>
      </c>
    </row>
    <row r="11">
      <c r="A11" s="3" t="inlineStr">
        <is>
          <t>Financial Income</t>
        </is>
      </c>
    </row>
    <row r="12">
      <c r="A12" s="4" t="inlineStr">
        <is>
          <t>Cash and cash equivalents and marketable securities</t>
        </is>
      </c>
      <c r="B12" s="5" t="n">
        <v>146930</v>
      </c>
      <c r="C12" s="5" t="n">
        <v>392018</v>
      </c>
      <c r="D12" s="5" t="n">
        <v>442378</v>
      </c>
    </row>
    <row r="13">
      <c r="A13" s="4" t="inlineStr">
        <is>
          <t>Amortization of fair value adjustment on business combination</t>
        </is>
      </c>
      <c r="B13" s="5" t="n">
        <v>95238</v>
      </c>
      <c r="C13" s="5" t="n">
        <v>37412</v>
      </c>
    </row>
    <row r="14">
      <c r="A14" s="4" t="inlineStr">
        <is>
          <t>Other financial income</t>
        </is>
      </c>
      <c r="B14" s="5" t="n">
        <v>85307</v>
      </c>
      <c r="C14" s="5" t="n">
        <v>63816</v>
      </c>
      <c r="D14" s="5" t="n">
        <v>17329</v>
      </c>
    </row>
    <row r="15">
      <c r="A15" s="4" t="inlineStr">
        <is>
          <t>Financial income</t>
        </is>
      </c>
      <c r="B15" s="5" t="n">
        <v>327475</v>
      </c>
      <c r="C15" s="5" t="n">
        <v>493246</v>
      </c>
      <c r="D15" s="5" t="n">
        <v>459707</v>
      </c>
    </row>
    <row r="16">
      <c r="A16" s="3" t="inlineStr">
        <is>
          <t>Income from derivative financial instruments</t>
        </is>
      </c>
    </row>
    <row r="17">
      <c r="A17" s="4" t="inlineStr">
        <is>
          <t>Income</t>
        </is>
      </c>
      <c r="B17" s="5" t="n">
        <v>7283864</v>
      </c>
      <c r="C17" s="5" t="n">
        <v>2711394</v>
      </c>
      <c r="D17" s="5" t="n">
        <v>588049</v>
      </c>
    </row>
    <row r="18">
      <c r="A18" s="4" t="inlineStr">
        <is>
          <t>Expenses</t>
        </is>
      </c>
      <c r="B18" s="5" t="n">
        <v>-16706546</v>
      </c>
      <c r="C18" s="5" t="n">
        <v>-3786646</v>
      </c>
      <c r="D18" s="5" t="n">
        <v>-3323245</v>
      </c>
    </row>
    <row r="19">
      <c r="A19" s="4" t="inlineStr">
        <is>
          <t>Income from derivative financial instruments</t>
        </is>
      </c>
      <c r="B19" s="5" t="n">
        <v>-9422682</v>
      </c>
      <c r="C19" s="5" t="n">
        <v>-1075252</v>
      </c>
      <c r="D19" s="5" t="n">
        <v>-2735196</v>
      </c>
    </row>
    <row r="20">
      <c r="A20" s="3" t="inlineStr">
        <is>
          <t>Monetary and exchange rate variation, net</t>
        </is>
      </c>
    </row>
    <row r="21">
      <c r="A21" s="4" t="inlineStr">
        <is>
          <t>Exchange rate variation on loans, financing and debentures</t>
        </is>
      </c>
      <c r="B21" s="5" t="n">
        <v>-13365471</v>
      </c>
      <c r="C21" s="5" t="n">
        <v>-1781562</v>
      </c>
      <c r="D21" s="5" t="n">
        <v>-1311061</v>
      </c>
    </row>
    <row r="22">
      <c r="A22" s="4" t="inlineStr">
        <is>
          <t>Lease</t>
        </is>
      </c>
      <c r="B22" s="5" t="n">
        <v>-601519</v>
      </c>
      <c r="C22" s="5" t="n">
        <v>-19327</v>
      </c>
    </row>
    <row r="23">
      <c r="A23" s="4" t="inlineStr">
        <is>
          <t>Other assets and liabilities</t>
        </is>
      </c>
      <c r="B23" s="5" t="n">
        <v>1436099</v>
      </c>
      <c r="C23" s="5" t="n">
        <v>-164038</v>
      </c>
      <c r="D23" s="5" t="n">
        <v>244411</v>
      </c>
    </row>
    <row r="24">
      <c r="A24" s="4" t="inlineStr">
        <is>
          <t>Monetary and exchange rate variation, net</t>
        </is>
      </c>
      <c r="B24" s="5" t="n">
        <v>-12530891</v>
      </c>
      <c r="C24" s="5" t="n">
        <v>-1964927</v>
      </c>
      <c r="D24" s="5" t="n">
        <v>-1066650</v>
      </c>
    </row>
    <row r="25">
      <c r="A25" s="4" t="inlineStr">
        <is>
          <t>Net financial result</t>
        </is>
      </c>
      <c r="B25" s="5" t="n">
        <v>-26085523</v>
      </c>
      <c r="C25" s="5" t="n">
        <v>-6725781</v>
      </c>
      <c r="D25" s="6" t="inlineStr">
        <is>
          <t>R$ 4842513</t>
        </is>
      </c>
    </row>
    <row r="26">
      <c r="A26" s="4" t="inlineStr">
        <is>
          <t>Capitalized interest costs on loans, financing and debentures</t>
        </is>
      </c>
      <c r="B26" s="5" t="n">
        <v>10636</v>
      </c>
      <c r="C26" s="5" t="n">
        <v>4213</v>
      </c>
    </row>
    <row r="27">
      <c r="A27" s="4" t="inlineStr">
        <is>
          <t>Transaction costs for loans and financing</t>
        </is>
      </c>
      <c r="B27" s="6" t="inlineStr">
        <is>
          <t>R$ 13783</t>
        </is>
      </c>
      <c r="C27" s="6" t="inlineStr">
        <is>
          <t>R$ 34836</t>
        </is>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7" customWidth="1" min="1" max="1"/>
    <col width="16" customWidth="1" min="2" max="2"/>
    <col width="16" customWidth="1" min="3" max="3"/>
    <col width="16" customWidth="1" min="4" max="4"/>
  </cols>
  <sheetData>
    <row r="1">
      <c r="A1" s="1" t="inlineStr">
        <is>
          <t>NET SALES (Details) - BRL (R$) R$ in Thousands</t>
        </is>
      </c>
      <c r="B1" s="2" t="inlineStr">
        <is>
          <t>12 Months Ended</t>
        </is>
      </c>
    </row>
    <row r="2">
      <c r="B2" s="2" t="inlineStr">
        <is>
          <t>Dec. 31, 2020</t>
        </is>
      </c>
      <c r="C2" s="2" t="inlineStr">
        <is>
          <t>Dec. 31, 2019</t>
        </is>
      </c>
      <c r="D2" s="2" t="inlineStr">
        <is>
          <t>Dec. 31, 2018</t>
        </is>
      </c>
    </row>
    <row r="3">
      <c r="A3" s="3" t="inlineStr">
        <is>
          <t>NET SALES</t>
        </is>
      </c>
    </row>
    <row r="4">
      <c r="A4" s="4" t="inlineStr">
        <is>
          <t>Gross sales</t>
        </is>
      </c>
      <c r="B4" s="6" t="inlineStr">
        <is>
          <t>R$ 35663758</t>
        </is>
      </c>
      <c r="C4" s="6" t="inlineStr">
        <is>
          <t>R$ 31395955</t>
        </is>
      </c>
      <c r="D4" s="6" t="inlineStr">
        <is>
          <t>R$ 14802821</t>
        </is>
      </c>
    </row>
    <row r="5">
      <c r="A5" s="3" t="inlineStr">
        <is>
          <t>Sales deductions</t>
        </is>
      </c>
    </row>
    <row r="6">
      <c r="A6" s="4" t="inlineStr">
        <is>
          <t>Adjustment to present value</t>
        </is>
      </c>
      <c r="C6" s="5" t="n">
        <v>-5316</v>
      </c>
      <c r="D6" s="5" t="n">
        <v>-4984</v>
      </c>
    </row>
    <row r="7">
      <c r="A7" s="4" t="inlineStr">
        <is>
          <t>Returns and cancelations</t>
        </is>
      </c>
      <c r="B7" s="5" t="n">
        <v>-68367</v>
      </c>
      <c r="C7" s="5" t="n">
        <v>-109641</v>
      </c>
      <c r="D7" s="5" t="n">
        <v>-75477</v>
      </c>
    </row>
    <row r="8">
      <c r="A8" s="4" t="inlineStr">
        <is>
          <t>Discounts and rebates</t>
        </is>
      </c>
      <c r="B8" s="5" t="n">
        <v>-3830267</v>
      </c>
      <c r="C8" s="5" t="n">
        <v>-3835140</v>
      </c>
      <c r="D8" s="5" t="n">
        <v>-15695</v>
      </c>
    </row>
    <row r="9">
      <c r="A9" s="4" t="inlineStr">
        <is>
          <t>Total</t>
        </is>
      </c>
      <c r="B9" s="5" t="n">
        <v>31765124</v>
      </c>
      <c r="C9" s="5" t="n">
        <v>27445858</v>
      </c>
      <c r="D9" s="5" t="n">
        <v>14706665</v>
      </c>
    </row>
    <row r="10">
      <c r="A10" s="4" t="inlineStr">
        <is>
          <t>Taxes on sales</t>
        </is>
      </c>
      <c r="B10" s="5" t="n">
        <v>-1304847</v>
      </c>
      <c r="C10" s="5" t="n">
        <v>-1432908</v>
      </c>
      <c r="D10" s="5" t="n">
        <v>-1263289</v>
      </c>
    </row>
    <row r="11">
      <c r="A11" s="4" t="inlineStr">
        <is>
          <t>Net sales</t>
        </is>
      </c>
      <c r="B11" s="6" t="inlineStr">
        <is>
          <t>R$ 30460277</t>
        </is>
      </c>
      <c r="C11" s="6" t="inlineStr">
        <is>
          <t>R$ 26012950</t>
        </is>
      </c>
      <c r="D11" s="6" t="inlineStr">
        <is>
          <t>R$ 13443376</t>
        </is>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0</t>
        </is>
      </c>
    </row>
    <row r="3">
      <c r="A3" s="3" t="inlineStr">
        <is>
          <t>INVENTORIES</t>
        </is>
      </c>
    </row>
    <row r="4">
      <c r="A4" s="4" t="inlineStr">
        <is>
          <t>INVENTORIES</t>
        </is>
      </c>
      <c r="B4" s="4" t="inlineStr">
        <is>
          <t>8. INVENTORIES
December 31,
December 31,
2020
2019
Finished goods
Pulp
Domestic (Brazil)
553,229
575,335
Foreign
1,102,994
2,229,206
Paper
Domestic (Brazil)
225,058
199,635
Foreign
87,638
70,199
Work in process
81,465
75,377
Raw material
1,450,507
1,047,433
Spare parts and other
508,444
488,410
4,009,335
4,685,595
Inventories are shown net of estimated losses.
8.1. losses
December 31,
December 31,
2020
2019
Beginning balance
(106,713)
(33,195)
Business combination
(11,117)
Addition (1)
(77,173)
(111,077)
Reversal
11,498
9,734
Write-off (2)
92,503
38,942
Ending balance
(79,885)
(106,713)
1)
The addition of inventory in the year ended December 31, 2020, refers substantially to the raw material in the amount of R$56,305 (R$57,384 as of December 31, 2019).
2)
The write-off of inventory, in the year ended December 31, 2020, refers mainly to the amounts of (i) finished pulp product of R$32,018 (R$666 as of December 31, 2019) and (ii) raw material of R$49,550 (R$26,083 as of December 31, 2019).
For the year ended December 31, 2020, and 2019 there were no inventory items pledged as collateral.</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EGMENT INFORMATION - Operating segment results (Details) - BRL (R$) R$ in Thousands</t>
        </is>
      </c>
      <c r="B1" s="2" t="inlineStr">
        <is>
          <t>12 Months Ended</t>
        </is>
      </c>
    </row>
    <row r="2">
      <c r="B2" s="2" t="inlineStr">
        <is>
          <t>Dec. 31, 2020</t>
        </is>
      </c>
      <c r="C2" s="2" t="inlineStr">
        <is>
          <t>Dec. 31, 2019</t>
        </is>
      </c>
      <c r="D2" s="2" t="inlineStr">
        <is>
          <t>Dec. 31, 2018</t>
        </is>
      </c>
    </row>
    <row r="3">
      <c r="A3" s="3" t="inlineStr">
        <is>
          <t>Operating segments</t>
        </is>
      </c>
    </row>
    <row r="4">
      <c r="A4" s="4" t="inlineStr">
        <is>
          <t>Net sales</t>
        </is>
      </c>
      <c r="B4" s="6" t="inlineStr">
        <is>
          <t>R$ 30460277</t>
        </is>
      </c>
      <c r="C4" s="6" t="inlineStr">
        <is>
          <t>R$ 26012950</t>
        </is>
      </c>
      <c r="D4" s="6" t="inlineStr">
        <is>
          <t>R$ 13443376</t>
        </is>
      </c>
    </row>
    <row r="5">
      <c r="A5" s="4" t="inlineStr">
        <is>
          <t>Cost of sales</t>
        </is>
      </c>
      <c r="B5" s="5" t="n">
        <v>-18966331</v>
      </c>
      <c r="C5" s="5" t="n">
        <v>-20743482</v>
      </c>
      <c r="D5" s="5" t="n">
        <v>-6922331</v>
      </c>
    </row>
    <row r="6">
      <c r="A6" s="4" t="inlineStr">
        <is>
          <t>Gross profit</t>
        </is>
      </c>
      <c r="B6" s="6" t="inlineStr">
        <is>
          <t>R$ 11493946</t>
        </is>
      </c>
      <c r="C6" s="6" t="inlineStr">
        <is>
          <t>R$ 5269468</t>
        </is>
      </c>
      <c r="D6" s="6" t="inlineStr">
        <is>
          <t>R$ 6521045</t>
        </is>
      </c>
    </row>
    <row r="7">
      <c r="A7" s="4" t="inlineStr">
        <is>
          <t>Gross margin (%)</t>
        </is>
      </c>
      <c r="B7" s="4" t="inlineStr">
        <is>
          <t>37.70%</t>
        </is>
      </c>
      <c r="C7" s="4" t="inlineStr">
        <is>
          <t>20.30%</t>
        </is>
      </c>
      <c r="D7" s="4" t="inlineStr">
        <is>
          <t>48.50%</t>
        </is>
      </c>
    </row>
    <row r="8">
      <c r="A8" s="4" t="inlineStr">
        <is>
          <t>Operating income (expenses)</t>
        </is>
      </c>
      <c r="B8" s="6" t="inlineStr">
        <is>
          <t>R$ 3050552</t>
        </is>
      </c>
      <c r="C8" s="6" t="inlineStr">
        <is>
          <t>R$ 2640890</t>
        </is>
      </c>
      <c r="D8" s="6" t="inlineStr">
        <is>
          <t>R$ 1513234</t>
        </is>
      </c>
    </row>
    <row r="9">
      <c r="A9" s="4" t="inlineStr">
        <is>
          <t>Selling</t>
        </is>
      </c>
      <c r="B9" s="5" t="n">
        <v>-2174652</v>
      </c>
      <c r="C9" s="5" t="n">
        <v>-1905279</v>
      </c>
      <c r="D9" s="5" t="n">
        <v>-598726</v>
      </c>
    </row>
    <row r="10">
      <c r="A10" s="4" t="inlineStr">
        <is>
          <t>General and administrative</t>
        </is>
      </c>
      <c r="B10" s="5" t="n">
        <v>-1443192</v>
      </c>
      <c r="C10" s="5" t="n">
        <v>-1173358</v>
      </c>
      <c r="D10" s="5" t="n">
        <v>-825209</v>
      </c>
    </row>
    <row r="11">
      <c r="A11" s="4" t="inlineStr">
        <is>
          <t>Other operating, net</t>
        </is>
      </c>
      <c r="B11" s="5" t="n">
        <v>531150</v>
      </c>
      <c r="C11" s="5" t="n">
        <v>405754</v>
      </c>
      <c r="D11" s="5" t="n">
        <v>-96875</v>
      </c>
    </row>
    <row r="12">
      <c r="A12" s="4" t="inlineStr">
        <is>
          <t>Income from associates and joint ventures</t>
        </is>
      </c>
      <c r="B12" s="5" t="n">
        <v>36142</v>
      </c>
      <c r="C12" s="5" t="n">
        <v>31993</v>
      </c>
      <c r="D12" s="5" t="n">
        <v>7576</v>
      </c>
    </row>
    <row r="13">
      <c r="A13" s="4" t="inlineStr">
        <is>
          <t>Operating profit before net financial income ("EBIT")</t>
        </is>
      </c>
      <c r="B13" s="6" t="inlineStr">
        <is>
          <t>R$ 8443394</t>
        </is>
      </c>
      <c r="C13" s="6" t="inlineStr">
        <is>
          <t>R$ 2628578</t>
        </is>
      </c>
      <c r="D13" s="6" t="inlineStr">
        <is>
          <t>R$ 5007811</t>
        </is>
      </c>
    </row>
    <row r="14">
      <c r="A14" s="4" t="inlineStr">
        <is>
          <t>Operating margin (%)</t>
        </is>
      </c>
      <c r="B14" s="4" t="inlineStr">
        <is>
          <t>27.70%</t>
        </is>
      </c>
      <c r="C14" s="4" t="inlineStr">
        <is>
          <t>10.10%</t>
        </is>
      </c>
      <c r="D14" s="4" t="inlineStr">
        <is>
          <t>37.30%</t>
        </is>
      </c>
    </row>
    <row r="15">
      <c r="A15" s="4" t="inlineStr">
        <is>
          <t>Financial result, net</t>
        </is>
      </c>
      <c r="B15" s="6" t="inlineStr">
        <is>
          <t>R$ 26085523</t>
        </is>
      </c>
      <c r="C15" s="6" t="inlineStr">
        <is>
          <t>R$ 6725781</t>
        </is>
      </c>
      <c r="D15" s="6" t="inlineStr">
        <is>
          <t>R$ 4842513</t>
        </is>
      </c>
    </row>
    <row r="16">
      <c r="A16" s="4" t="inlineStr">
        <is>
          <t>Net Income (loss) before income taxes</t>
        </is>
      </c>
      <c r="B16" s="5" t="n">
        <v>-17642129</v>
      </c>
      <c r="C16" s="5" t="n">
        <v>-4097203</v>
      </c>
      <c r="D16" s="5" t="n">
        <v>165298</v>
      </c>
    </row>
    <row r="17">
      <c r="A17" s="4" t="inlineStr">
        <is>
          <t>Income taxes</t>
        </is>
      </c>
      <c r="B17" s="5" t="n">
        <v>6927194</v>
      </c>
      <c r="C17" s="5" t="n">
        <v>1282461</v>
      </c>
      <c r="D17" s="5" t="n">
        <v>-154516</v>
      </c>
    </row>
    <row r="18">
      <c r="A18" s="4" t="inlineStr">
        <is>
          <t>Net income (loss) for the year</t>
        </is>
      </c>
      <c r="B18" s="6" t="inlineStr">
        <is>
          <t>R$ 10714935</t>
        </is>
      </c>
      <c r="C18" s="6" t="inlineStr">
        <is>
          <t>R$ 2814742</t>
        </is>
      </c>
      <c r="D18" s="6" t="inlineStr">
        <is>
          <t>R$ 319814</t>
        </is>
      </c>
    </row>
    <row r="19">
      <c r="A19" s="4" t="inlineStr">
        <is>
          <t>Profit (loss) margin for the year (%)</t>
        </is>
      </c>
      <c r="B19" s="4" t="inlineStr">
        <is>
          <t>(35.20%)</t>
        </is>
      </c>
      <c r="C19" s="4" t="inlineStr">
        <is>
          <t>(10.80%)</t>
        </is>
      </c>
      <c r="D19" s="4" t="inlineStr">
        <is>
          <t>2.50%</t>
        </is>
      </c>
    </row>
    <row r="20">
      <c r="A20" s="4" t="inlineStr">
        <is>
          <t>Resulted of the year attributable for controlling shareholders</t>
        </is>
      </c>
      <c r="B20" s="6" t="inlineStr">
        <is>
          <t>R$ 10724828</t>
        </is>
      </c>
      <c r="C20" s="6" t="inlineStr">
        <is>
          <t>R$ 2817518</t>
        </is>
      </c>
      <c r="D20" s="6" t="inlineStr">
        <is>
          <t>R$ 319693</t>
        </is>
      </c>
    </row>
    <row r="21">
      <c r="A21" s="4" t="inlineStr">
        <is>
          <t>Result of the period attributed to non-controlling shareholders</t>
        </is>
      </c>
      <c r="B21" s="5" t="n">
        <v>9893</v>
      </c>
      <c r="C21" s="5" t="n">
        <v>2776</v>
      </c>
      <c r="D21" s="5" t="n">
        <v>121</v>
      </c>
    </row>
    <row r="22">
      <c r="A22" s="4" t="inlineStr">
        <is>
          <t>Depreciation, depletion and amortization</t>
        </is>
      </c>
      <c r="B22" s="5" t="n">
        <v>6772780</v>
      </c>
      <c r="C22" s="5" t="n">
        <v>8091952</v>
      </c>
      <c r="D22" s="5" t="n">
        <v>1563223</v>
      </c>
    </row>
    <row r="23">
      <c r="A23" s="4" t="inlineStr">
        <is>
          <t>Domestic (Brazil)</t>
        </is>
      </c>
    </row>
    <row r="24">
      <c r="A24" s="3" t="inlineStr">
        <is>
          <t>Operating segments</t>
        </is>
      </c>
    </row>
    <row r="25">
      <c r="A25" s="4" t="inlineStr">
        <is>
          <t>Net sales</t>
        </is>
      </c>
      <c r="B25" s="5" t="n">
        <v>4967635</v>
      </c>
      <c r="C25" s="5" t="n">
        <v>5314215</v>
      </c>
      <c r="D25" s="5" t="n">
        <v>4051640</v>
      </c>
    </row>
    <row r="26">
      <c r="A26" s="4" t="inlineStr">
        <is>
          <t>Foreign</t>
        </is>
      </c>
    </row>
    <row r="27">
      <c r="A27" s="3" t="inlineStr">
        <is>
          <t>Operating segments</t>
        </is>
      </c>
    </row>
    <row r="28">
      <c r="A28" s="4" t="inlineStr">
        <is>
          <t>Net sales</t>
        </is>
      </c>
      <c r="B28" s="5" t="n">
        <v>25492642</v>
      </c>
      <c r="C28" s="5" t="n">
        <v>20698735</v>
      </c>
      <c r="D28" s="5" t="n">
        <v>9391736</v>
      </c>
    </row>
    <row r="29">
      <c r="A29" s="4" t="inlineStr">
        <is>
          <t>Asia</t>
        </is>
      </c>
    </row>
    <row r="30">
      <c r="A30" s="3" t="inlineStr">
        <is>
          <t>Operating segments</t>
        </is>
      </c>
    </row>
    <row r="31">
      <c r="A31" s="4" t="inlineStr">
        <is>
          <t>Net sales</t>
        </is>
      </c>
      <c r="B31" s="5" t="n">
        <v>13117347</v>
      </c>
      <c r="C31" s="5" t="n">
        <v>9742681</v>
      </c>
      <c r="D31" s="5" t="n">
        <v>3939693</v>
      </c>
    </row>
    <row r="32">
      <c r="A32" s="4" t="inlineStr">
        <is>
          <t>Europe</t>
        </is>
      </c>
    </row>
    <row r="33">
      <c r="A33" s="3" t="inlineStr">
        <is>
          <t>Operating segments</t>
        </is>
      </c>
    </row>
    <row r="34">
      <c r="A34" s="4" t="inlineStr">
        <is>
          <t>Net sales</t>
        </is>
      </c>
      <c r="B34" s="5" t="n">
        <v>6672803</v>
      </c>
      <c r="C34" s="5" t="n">
        <v>6172529</v>
      </c>
      <c r="D34" s="5" t="n">
        <v>3036010</v>
      </c>
    </row>
    <row r="35">
      <c r="A35" s="4" t="inlineStr">
        <is>
          <t>North America</t>
        </is>
      </c>
    </row>
    <row r="36">
      <c r="A36" s="3" t="inlineStr">
        <is>
          <t>Operating segments</t>
        </is>
      </c>
    </row>
    <row r="37">
      <c r="A37" s="4" t="inlineStr">
        <is>
          <t>Net sales</t>
        </is>
      </c>
      <c r="B37" s="5" t="n">
        <v>4604284</v>
      </c>
      <c r="C37" s="5" t="n">
        <v>3975191</v>
      </c>
      <c r="D37" s="5" t="n">
        <v>1551738</v>
      </c>
    </row>
    <row r="38">
      <c r="A38" s="4" t="inlineStr">
        <is>
          <t>South and Central America</t>
        </is>
      </c>
    </row>
    <row r="39">
      <c r="A39" s="3" t="inlineStr">
        <is>
          <t>Operating segments</t>
        </is>
      </c>
    </row>
    <row r="40">
      <c r="A40" s="4" t="inlineStr">
        <is>
          <t>Net sales</t>
        </is>
      </c>
      <c r="B40" s="5" t="n">
        <v>908193</v>
      </c>
      <c r="C40" s="5" t="n">
        <v>754642</v>
      </c>
      <c r="D40" s="5" t="n">
        <v>823634</v>
      </c>
    </row>
    <row r="41">
      <c r="A41" s="4" t="inlineStr">
        <is>
          <t>Africa</t>
        </is>
      </c>
    </row>
    <row r="42">
      <c r="A42" s="3" t="inlineStr">
        <is>
          <t>Operating segments</t>
        </is>
      </c>
    </row>
    <row r="43">
      <c r="A43" s="4" t="inlineStr">
        <is>
          <t>Net sales</t>
        </is>
      </c>
      <c r="B43" s="5" t="n">
        <v>190015</v>
      </c>
      <c r="C43" s="5" t="n">
        <v>53692</v>
      </c>
      <c r="D43" s="5" t="n">
        <v>40661</v>
      </c>
    </row>
    <row r="44">
      <c r="A44" s="4" t="inlineStr">
        <is>
          <t>Pulp</t>
        </is>
      </c>
    </row>
    <row r="45">
      <c r="A45" s="3" t="inlineStr">
        <is>
          <t>Operating segments</t>
        </is>
      </c>
    </row>
    <row r="46">
      <c r="A46" s="4" t="inlineStr">
        <is>
          <t>Net sales</t>
        </is>
      </c>
      <c r="B46" s="5" t="n">
        <v>25578265</v>
      </c>
      <c r="C46" s="5" t="n">
        <v>21027686</v>
      </c>
      <c r="D46" s="5" t="n">
        <v>8783274</v>
      </c>
    </row>
    <row r="47">
      <c r="A47" s="4" t="inlineStr">
        <is>
          <t>Cost of sales</t>
        </is>
      </c>
      <c r="B47" s="5" t="n">
        <v>-15754930</v>
      </c>
      <c r="C47" s="5" t="n">
        <v>-17440018</v>
      </c>
      <c r="D47" s="5" t="n">
        <v>-3965912</v>
      </c>
    </row>
    <row r="48">
      <c r="A48" s="4" t="inlineStr">
        <is>
          <t>Gross profit</t>
        </is>
      </c>
      <c r="B48" s="6" t="inlineStr">
        <is>
          <t>R$ 9823335</t>
        </is>
      </c>
      <c r="C48" s="6" t="inlineStr">
        <is>
          <t>R$ 3587668</t>
        </is>
      </c>
      <c r="D48" s="6" t="inlineStr">
        <is>
          <t>R$ 4817362</t>
        </is>
      </c>
    </row>
    <row r="49">
      <c r="A49" s="4" t="inlineStr">
        <is>
          <t>Gross margin (%)</t>
        </is>
      </c>
      <c r="B49" s="4" t="inlineStr">
        <is>
          <t>38.40%</t>
        </is>
      </c>
      <c r="C49" s="4" t="inlineStr">
        <is>
          <t>17.10%</t>
        </is>
      </c>
      <c r="D49" s="4" t="inlineStr">
        <is>
          <t>54.80%</t>
        </is>
      </c>
    </row>
    <row r="50">
      <c r="A50" s="4" t="inlineStr">
        <is>
          <t>Operating income (expenses)</t>
        </is>
      </c>
      <c r="B50" s="6" t="inlineStr">
        <is>
          <t>R$ 2409483</t>
        </is>
      </c>
      <c r="C50" s="6" t="inlineStr">
        <is>
          <t>R$ 2089286</t>
        </is>
      </c>
      <c r="D50" s="6" t="inlineStr">
        <is>
          <t>R$ 626887</t>
        </is>
      </c>
    </row>
    <row r="51">
      <c r="A51" s="4" t="inlineStr">
        <is>
          <t>Selling</t>
        </is>
      </c>
      <c r="B51" s="5" t="n">
        <v>-1770036</v>
      </c>
      <c r="C51" s="5" t="n">
        <v>-1503775</v>
      </c>
      <c r="D51" s="5" t="n">
        <v>-212869</v>
      </c>
    </row>
    <row r="52">
      <c r="A52" s="4" t="inlineStr">
        <is>
          <t>General and administrative</t>
        </is>
      </c>
      <c r="B52" s="5" t="n">
        <v>-1016093</v>
      </c>
      <c r="C52" s="5" t="n">
        <v>-806774</v>
      </c>
      <c r="D52" s="5" t="n">
        <v>-275859</v>
      </c>
    </row>
    <row r="53">
      <c r="A53" s="4" t="inlineStr">
        <is>
          <t>Other operating, net</t>
        </is>
      </c>
      <c r="B53" s="5" t="n">
        <v>390178</v>
      </c>
      <c r="C53" s="5" t="n">
        <v>209577</v>
      </c>
      <c r="D53" s="5" t="n">
        <v>-138159</v>
      </c>
    </row>
    <row r="54">
      <c r="A54" s="4" t="inlineStr">
        <is>
          <t>Income from associates and joint ventures</t>
        </is>
      </c>
      <c r="B54" s="5" t="n">
        <v>-13532</v>
      </c>
      <c r="C54" s="5" t="n">
        <v>11686</v>
      </c>
    </row>
    <row r="55">
      <c r="A55" s="4" t="inlineStr">
        <is>
          <t>Operating profit before net financial income ("EBIT")</t>
        </is>
      </c>
      <c r="B55" s="6" t="inlineStr">
        <is>
          <t>R$ 7413852</t>
        </is>
      </c>
      <c r="C55" s="6" t="inlineStr">
        <is>
          <t>R$ 1498382</t>
        </is>
      </c>
      <c r="D55" s="6" t="inlineStr">
        <is>
          <t>R$ 4190475</t>
        </is>
      </c>
    </row>
    <row r="56">
      <c r="A56" s="4" t="inlineStr">
        <is>
          <t>Operating margin (%)</t>
        </is>
      </c>
      <c r="B56" s="4" t="inlineStr">
        <is>
          <t>29.00%</t>
        </is>
      </c>
      <c r="C56" s="4" t="inlineStr">
        <is>
          <t>7.10%</t>
        </is>
      </c>
      <c r="D56" s="4" t="inlineStr">
        <is>
          <t>47.70%</t>
        </is>
      </c>
    </row>
    <row r="57">
      <c r="A57" s="4" t="inlineStr">
        <is>
          <t>Net Income (loss) before income taxes</t>
        </is>
      </c>
      <c r="B57" s="6" t="inlineStr">
        <is>
          <t>R$ 7413852</t>
        </is>
      </c>
      <c r="C57" s="6" t="inlineStr">
        <is>
          <t>R$ 1498382</t>
        </is>
      </c>
      <c r="D57" s="6" t="inlineStr">
        <is>
          <t>R$ 4190475</t>
        </is>
      </c>
    </row>
    <row r="58">
      <c r="A58" s="4" t="inlineStr">
        <is>
          <t>Net income (loss) for the year</t>
        </is>
      </c>
      <c r="B58" s="6" t="inlineStr">
        <is>
          <t>R$ 7413852</t>
        </is>
      </c>
      <c r="C58" s="6" t="inlineStr">
        <is>
          <t>R$ 1498382</t>
        </is>
      </c>
      <c r="D58" s="6" t="inlineStr">
        <is>
          <t>R$ 4190475</t>
        </is>
      </c>
    </row>
    <row r="59">
      <c r="A59" s="4" t="inlineStr">
        <is>
          <t>Profit (loss) margin for the year (%)</t>
        </is>
      </c>
      <c r="B59" s="4" t="inlineStr">
        <is>
          <t>29.00%</t>
        </is>
      </c>
      <c r="C59" s="4" t="inlineStr">
        <is>
          <t>7.10%</t>
        </is>
      </c>
      <c r="D59" s="4" t="inlineStr">
        <is>
          <t>47.70%</t>
        </is>
      </c>
    </row>
    <row r="60">
      <c r="A60" s="4" t="inlineStr">
        <is>
          <t>Resulted of the year attributable for controlling shareholders</t>
        </is>
      </c>
      <c r="B60" s="6" t="inlineStr">
        <is>
          <t>R$ 7413852</t>
        </is>
      </c>
      <c r="C60" s="6" t="inlineStr">
        <is>
          <t>R$ 1498382</t>
        </is>
      </c>
      <c r="D60" s="6" t="inlineStr">
        <is>
          <t>R$ 4190475</t>
        </is>
      </c>
    </row>
    <row r="61">
      <c r="A61" s="4" t="inlineStr">
        <is>
          <t>Depreciation, depletion and amortization</t>
        </is>
      </c>
      <c r="B61" s="5" t="n">
        <v>6232376</v>
      </c>
      <c r="C61" s="5" t="n">
        <v>7575630</v>
      </c>
      <c r="D61" s="5" t="n">
        <v>1105381</v>
      </c>
    </row>
    <row r="62">
      <c r="A62" s="4" t="inlineStr">
        <is>
          <t>Pulp | Domestic (Brazil)</t>
        </is>
      </c>
    </row>
    <row r="63">
      <c r="A63" s="3" t="inlineStr">
        <is>
          <t>Operating segments</t>
        </is>
      </c>
    </row>
    <row r="64">
      <c r="A64" s="4" t="inlineStr">
        <is>
          <t>Net sales</t>
        </is>
      </c>
      <c r="B64" s="5" t="n">
        <v>1609449</v>
      </c>
      <c r="C64" s="5" t="n">
        <v>1833936</v>
      </c>
      <c r="D64" s="5" t="n">
        <v>744566</v>
      </c>
    </row>
    <row r="65">
      <c r="A65" s="4" t="inlineStr">
        <is>
          <t>Pulp | Foreign</t>
        </is>
      </c>
    </row>
    <row r="66">
      <c r="A66" s="3" t="inlineStr">
        <is>
          <t>Operating segments</t>
        </is>
      </c>
    </row>
    <row r="67">
      <c r="A67" s="4" t="inlineStr">
        <is>
          <t>Net sales</t>
        </is>
      </c>
      <c r="B67" s="5" t="n">
        <v>23968816</v>
      </c>
      <c r="C67" s="5" t="n">
        <v>19193750</v>
      </c>
      <c r="D67" s="5" t="n">
        <v>8038708</v>
      </c>
    </row>
    <row r="68">
      <c r="A68" s="4" t="inlineStr">
        <is>
          <t>Pulp | Asia</t>
        </is>
      </c>
    </row>
    <row r="69">
      <c r="A69" s="3" t="inlineStr">
        <is>
          <t>Operating segments</t>
        </is>
      </c>
    </row>
    <row r="70">
      <c r="A70" s="4" t="inlineStr">
        <is>
          <t>Net sales</t>
        </is>
      </c>
      <c r="B70" s="6" t="inlineStr">
        <is>
          <t>R$ 12921081</t>
        </is>
      </c>
      <c r="C70" s="6" t="inlineStr">
        <is>
          <t>R$ 9605799</t>
        </is>
      </c>
      <c r="D70" s="5" t="n">
        <v>3837998</v>
      </c>
    </row>
    <row r="71">
      <c r="A71" s="4" t="inlineStr">
        <is>
          <t>Pulp | China</t>
        </is>
      </c>
    </row>
    <row r="72">
      <c r="A72" s="3" t="inlineStr">
        <is>
          <t>Operating segments</t>
        </is>
      </c>
    </row>
    <row r="73">
      <c r="A73" s="4" t="inlineStr">
        <is>
          <t>Percentage of total net revenue</t>
        </is>
      </c>
      <c r="B73" s="4" t="inlineStr">
        <is>
          <t>47.97%</t>
        </is>
      </c>
      <c r="C73" s="4" t="inlineStr">
        <is>
          <t>40.00%</t>
        </is>
      </c>
    </row>
    <row r="74">
      <c r="A74" s="4" t="inlineStr">
        <is>
          <t>Pulp | Europe</t>
        </is>
      </c>
    </row>
    <row r="75">
      <c r="A75" s="3" t="inlineStr">
        <is>
          <t>Operating segments</t>
        </is>
      </c>
    </row>
    <row r="76">
      <c r="A76" s="4" t="inlineStr">
        <is>
          <t>Net sales</t>
        </is>
      </c>
      <c r="B76" s="6" t="inlineStr">
        <is>
          <t>R$ 6409879</t>
        </is>
      </c>
      <c r="C76" s="6" t="inlineStr">
        <is>
          <t>R$ 5950832</t>
        </is>
      </c>
      <c r="D76" s="5" t="n">
        <v>2810899</v>
      </c>
    </row>
    <row r="77">
      <c r="A77" s="4" t="inlineStr">
        <is>
          <t>Pulp | North America</t>
        </is>
      </c>
    </row>
    <row r="78">
      <c r="A78" s="3" t="inlineStr">
        <is>
          <t>Operating segments</t>
        </is>
      </c>
    </row>
    <row r="79">
      <c r="A79" s="4" t="inlineStr">
        <is>
          <t>Net sales</t>
        </is>
      </c>
      <c r="B79" s="6" t="inlineStr">
        <is>
          <t>R$ 4340956</t>
        </is>
      </c>
      <c r="C79" s="6" t="inlineStr">
        <is>
          <t>R$ 3592563</t>
        </is>
      </c>
      <c r="D79" s="5" t="n">
        <v>1340907</v>
      </c>
    </row>
    <row r="80">
      <c r="A80" s="4" t="inlineStr">
        <is>
          <t>Pulp | United States</t>
        </is>
      </c>
    </row>
    <row r="81">
      <c r="A81" s="3" t="inlineStr">
        <is>
          <t>Operating segments</t>
        </is>
      </c>
    </row>
    <row r="82">
      <c r="A82" s="4" t="inlineStr">
        <is>
          <t>Percentage of total net revenue</t>
        </is>
      </c>
      <c r="B82" s="4" t="inlineStr">
        <is>
          <t>16.54%</t>
        </is>
      </c>
      <c r="C82" s="4" t="inlineStr">
        <is>
          <t>16.54%</t>
        </is>
      </c>
    </row>
    <row r="83">
      <c r="A83" s="4" t="inlineStr">
        <is>
          <t>Pulp | South and Central America</t>
        </is>
      </c>
    </row>
    <row r="84">
      <c r="A84" s="3" t="inlineStr">
        <is>
          <t>Operating segments</t>
        </is>
      </c>
    </row>
    <row r="85">
      <c r="A85" s="4" t="inlineStr">
        <is>
          <t>Net sales</t>
        </is>
      </c>
      <c r="B85" s="6" t="inlineStr">
        <is>
          <t>R$ 184590</t>
        </is>
      </c>
      <c r="C85" s="6" t="inlineStr">
        <is>
          <t>R$ 44556</t>
        </is>
      </c>
      <c r="D85" s="5" t="n">
        <v>48904</v>
      </c>
    </row>
    <row r="86">
      <c r="A86" s="4" t="inlineStr">
        <is>
          <t>Pulp | Africa</t>
        </is>
      </c>
    </row>
    <row r="87">
      <c r="A87" s="3" t="inlineStr">
        <is>
          <t>Operating segments</t>
        </is>
      </c>
    </row>
    <row r="88">
      <c r="A88" s="4" t="inlineStr">
        <is>
          <t>Net sales</t>
        </is>
      </c>
      <c r="B88" s="5" t="n">
        <v>112310</v>
      </c>
    </row>
    <row r="89">
      <c r="A89" s="4" t="inlineStr">
        <is>
          <t>Paper</t>
        </is>
      </c>
    </row>
    <row r="90">
      <c r="A90" s="3" t="inlineStr">
        <is>
          <t>Operating segments</t>
        </is>
      </c>
    </row>
    <row r="91">
      <c r="A91" s="4" t="inlineStr">
        <is>
          <t>Net sales</t>
        </is>
      </c>
      <c r="B91" s="5" t="n">
        <v>4882012</v>
      </c>
      <c r="C91" s="5" t="n">
        <v>4985264</v>
      </c>
      <c r="D91" s="5" t="n">
        <v>4660102</v>
      </c>
    </row>
    <row r="92">
      <c r="A92" s="4" t="inlineStr">
        <is>
          <t>Cost of sales</t>
        </is>
      </c>
      <c r="B92" s="5" t="n">
        <v>-3211401</v>
      </c>
      <c r="C92" s="5" t="n">
        <v>-3303464</v>
      </c>
      <c r="D92" s="5" t="n">
        <v>-2956419</v>
      </c>
    </row>
    <row r="93">
      <c r="A93" s="4" t="inlineStr">
        <is>
          <t>Gross profit</t>
        </is>
      </c>
      <c r="B93" s="6" t="inlineStr">
        <is>
          <t>R$ 1670611</t>
        </is>
      </c>
      <c r="C93" s="6" t="inlineStr">
        <is>
          <t>R$ 1681800</t>
        </is>
      </c>
      <c r="D93" s="6" t="inlineStr">
        <is>
          <t>R$ 1703683</t>
        </is>
      </c>
    </row>
    <row r="94">
      <c r="A94" s="4" t="inlineStr">
        <is>
          <t>Gross margin (%)</t>
        </is>
      </c>
      <c r="B94" s="4" t="inlineStr">
        <is>
          <t>34.20%</t>
        </is>
      </c>
      <c r="C94" s="4" t="inlineStr">
        <is>
          <t>33.70%</t>
        </is>
      </c>
      <c r="D94" s="4" t="inlineStr">
        <is>
          <t>36.60%</t>
        </is>
      </c>
    </row>
    <row r="95">
      <c r="A95" s="4" t="inlineStr">
        <is>
          <t>Operating income (expenses)</t>
        </is>
      </c>
      <c r="B95" s="6" t="inlineStr">
        <is>
          <t>R$ 641069</t>
        </is>
      </c>
      <c r="C95" s="6" t="inlineStr">
        <is>
          <t>R$ 679719</t>
        </is>
      </c>
      <c r="D95" s="6" t="inlineStr">
        <is>
          <t>R$ 886347</t>
        </is>
      </c>
    </row>
    <row r="96">
      <c r="A96" s="4" t="inlineStr">
        <is>
          <t>Selling</t>
        </is>
      </c>
      <c r="B96" s="5" t="n">
        <v>-404616</v>
      </c>
      <c r="C96" s="5" t="n">
        <v>-401504</v>
      </c>
      <c r="D96" s="5" t="n">
        <v>-385857</v>
      </c>
    </row>
    <row r="97">
      <c r="A97" s="4" t="inlineStr">
        <is>
          <t>General and administrative</t>
        </is>
      </c>
      <c r="B97" s="5" t="n">
        <v>-427099</v>
      </c>
      <c r="C97" s="5" t="n">
        <v>-366584</v>
      </c>
      <c r="D97" s="5" t="n">
        <v>-549350</v>
      </c>
    </row>
    <row r="98">
      <c r="A98" s="4" t="inlineStr">
        <is>
          <t>Other operating, net</t>
        </is>
      </c>
      <c r="B98" s="5" t="n">
        <v>140972</v>
      </c>
      <c r="C98" s="5" t="n">
        <v>68062</v>
      </c>
      <c r="D98" s="5" t="n">
        <v>41284</v>
      </c>
    </row>
    <row r="99">
      <c r="A99" s="4" t="inlineStr">
        <is>
          <t>Income from associates and joint ventures</t>
        </is>
      </c>
      <c r="B99" s="5" t="n">
        <v>49674</v>
      </c>
      <c r="C99" s="5" t="n">
        <v>20307</v>
      </c>
      <c r="D99" s="5" t="n">
        <v>7576</v>
      </c>
    </row>
    <row r="100">
      <c r="A100" s="4" t="inlineStr">
        <is>
          <t>Operating profit before net financial income ("EBIT")</t>
        </is>
      </c>
      <c r="B100" s="6" t="inlineStr">
        <is>
          <t>R$ 1029542</t>
        </is>
      </c>
      <c r="C100" s="6" t="inlineStr">
        <is>
          <t>R$ 1002081</t>
        </is>
      </c>
      <c r="D100" s="6" t="inlineStr">
        <is>
          <t>R$ 817336</t>
        </is>
      </c>
    </row>
    <row r="101">
      <c r="A101" s="4" t="inlineStr">
        <is>
          <t>Operating margin (%)</t>
        </is>
      </c>
      <c r="B101" s="4" t="inlineStr">
        <is>
          <t>21.10%</t>
        </is>
      </c>
      <c r="C101" s="4" t="inlineStr">
        <is>
          <t>20.10%</t>
        </is>
      </c>
      <c r="D101" s="4" t="inlineStr">
        <is>
          <t>17.50%</t>
        </is>
      </c>
    </row>
    <row r="102">
      <c r="A102" s="4" t="inlineStr">
        <is>
          <t>Net Income (loss) before income taxes</t>
        </is>
      </c>
      <c r="B102" s="6" t="inlineStr">
        <is>
          <t>R$ 1029542</t>
        </is>
      </c>
      <c r="C102" s="6" t="inlineStr">
        <is>
          <t>R$ 1002081</t>
        </is>
      </c>
      <c r="D102" s="6" t="inlineStr">
        <is>
          <t>R$ 817336</t>
        </is>
      </c>
    </row>
    <row r="103">
      <c r="A103" s="4" t="inlineStr">
        <is>
          <t>Net income (loss) for the year</t>
        </is>
      </c>
      <c r="B103" s="6" t="inlineStr">
        <is>
          <t>R$ 1029542</t>
        </is>
      </c>
      <c r="C103" s="6" t="inlineStr">
        <is>
          <t>R$ 1002081</t>
        </is>
      </c>
      <c r="D103" s="6" t="inlineStr">
        <is>
          <t>R$ 817336</t>
        </is>
      </c>
    </row>
    <row r="104">
      <c r="A104" s="4" t="inlineStr">
        <is>
          <t>Profit (loss) margin for the year (%)</t>
        </is>
      </c>
      <c r="B104" s="4" t="inlineStr">
        <is>
          <t>21.10%</t>
        </is>
      </c>
      <c r="C104" s="4" t="inlineStr">
        <is>
          <t>20.10%</t>
        </is>
      </c>
      <c r="D104" s="4" t="inlineStr">
        <is>
          <t>17.50%</t>
        </is>
      </c>
    </row>
    <row r="105">
      <c r="A105" s="4" t="inlineStr">
        <is>
          <t>Resulted of the year attributable for controlling shareholders</t>
        </is>
      </c>
      <c r="B105" s="6" t="inlineStr">
        <is>
          <t>R$ 1029542</t>
        </is>
      </c>
      <c r="C105" s="6" t="inlineStr">
        <is>
          <t>R$ 1002081</t>
        </is>
      </c>
      <c r="D105" s="6" t="inlineStr">
        <is>
          <t>R$ 817336</t>
        </is>
      </c>
    </row>
    <row r="106">
      <c r="A106" s="4" t="inlineStr">
        <is>
          <t>Depreciation, depletion and amortization</t>
        </is>
      </c>
      <c r="B106" s="5" t="n">
        <v>540404</v>
      </c>
      <c r="C106" s="5" t="n">
        <v>516322</v>
      </c>
      <c r="D106" s="5" t="n">
        <v>457842</v>
      </c>
    </row>
    <row r="107">
      <c r="A107" s="4" t="inlineStr">
        <is>
          <t>Paper | Domestic (Brazil)</t>
        </is>
      </c>
    </row>
    <row r="108">
      <c r="A108" s="3" t="inlineStr">
        <is>
          <t>Operating segments</t>
        </is>
      </c>
    </row>
    <row r="109">
      <c r="A109" s="4" t="inlineStr">
        <is>
          <t>Net sales</t>
        </is>
      </c>
      <c r="B109" s="5" t="n">
        <v>3358186</v>
      </c>
      <c r="C109" s="5" t="n">
        <v>3480279</v>
      </c>
      <c r="D109" s="5" t="n">
        <v>3307074</v>
      </c>
    </row>
    <row r="110">
      <c r="A110" s="4" t="inlineStr">
        <is>
          <t>Paper | Foreign</t>
        </is>
      </c>
    </row>
    <row r="111">
      <c r="A111" s="3" t="inlineStr">
        <is>
          <t>Operating segments</t>
        </is>
      </c>
    </row>
    <row r="112">
      <c r="A112" s="4" t="inlineStr">
        <is>
          <t>Net sales</t>
        </is>
      </c>
      <c r="B112" s="5" t="n">
        <v>1523826</v>
      </c>
      <c r="C112" s="5" t="n">
        <v>1504985</v>
      </c>
      <c r="D112" s="5" t="n">
        <v>1353028</v>
      </c>
    </row>
    <row r="113">
      <c r="A113" s="4" t="inlineStr">
        <is>
          <t>Paper | Asia</t>
        </is>
      </c>
    </row>
    <row r="114">
      <c r="A114" s="3" t="inlineStr">
        <is>
          <t>Operating segments</t>
        </is>
      </c>
    </row>
    <row r="115">
      <c r="A115" s="4" t="inlineStr">
        <is>
          <t>Net sales</t>
        </is>
      </c>
      <c r="B115" s="5" t="n">
        <v>196266</v>
      </c>
      <c r="C115" s="5" t="n">
        <v>136882</v>
      </c>
      <c r="D115" s="5" t="n">
        <v>101695</v>
      </c>
    </row>
    <row r="116">
      <c r="A116" s="4" t="inlineStr">
        <is>
          <t>Paper | Europe</t>
        </is>
      </c>
    </row>
    <row r="117">
      <c r="A117" s="3" t="inlineStr">
        <is>
          <t>Operating segments</t>
        </is>
      </c>
    </row>
    <row r="118">
      <c r="A118" s="4" t="inlineStr">
        <is>
          <t>Net sales</t>
        </is>
      </c>
      <c r="B118" s="5" t="n">
        <v>262924</v>
      </c>
      <c r="C118" s="5" t="n">
        <v>221697</v>
      </c>
      <c r="D118" s="5" t="n">
        <v>225111</v>
      </c>
    </row>
    <row r="119">
      <c r="A119" s="4" t="inlineStr">
        <is>
          <t>Paper | North America</t>
        </is>
      </c>
    </row>
    <row r="120">
      <c r="A120" s="3" t="inlineStr">
        <is>
          <t>Operating segments</t>
        </is>
      </c>
    </row>
    <row r="121">
      <c r="A121" s="4" t="inlineStr">
        <is>
          <t>Net sales</t>
        </is>
      </c>
      <c r="B121" s="6" t="inlineStr">
        <is>
          <t>R$ 263328</t>
        </is>
      </c>
      <c r="C121" s="6" t="inlineStr">
        <is>
          <t>R$ 382628</t>
        </is>
      </c>
      <c r="D121" s="5" t="n">
        <v>210831</v>
      </c>
    </row>
    <row r="122">
      <c r="A122" s="4" t="inlineStr">
        <is>
          <t>Paper | United States</t>
        </is>
      </c>
    </row>
    <row r="123">
      <c r="A123" s="3" t="inlineStr">
        <is>
          <t>Operating segments</t>
        </is>
      </c>
    </row>
    <row r="124">
      <c r="A124" s="4" t="inlineStr">
        <is>
          <t>Percentage of total net revenue</t>
        </is>
      </c>
      <c r="B124" s="4" t="inlineStr">
        <is>
          <t>17.92%</t>
        </is>
      </c>
      <c r="C124" s="4" t="inlineStr">
        <is>
          <t>24.64%</t>
        </is>
      </c>
    </row>
    <row r="125">
      <c r="A125" s="4" t="inlineStr">
        <is>
          <t>Paper | South and Central America</t>
        </is>
      </c>
    </row>
    <row r="126">
      <c r="A126" s="3" t="inlineStr">
        <is>
          <t>Operating segments</t>
        </is>
      </c>
    </row>
    <row r="127">
      <c r="A127" s="4" t="inlineStr">
        <is>
          <t>Net sales</t>
        </is>
      </c>
      <c r="B127" s="6" t="inlineStr">
        <is>
          <t>R$ 723603</t>
        </is>
      </c>
      <c r="C127" s="6" t="inlineStr">
        <is>
          <t>R$ 710086</t>
        </is>
      </c>
      <c r="D127" s="5" t="n">
        <v>774730</v>
      </c>
    </row>
    <row r="128">
      <c r="A128" s="4" t="inlineStr">
        <is>
          <t>Paper | Peru</t>
        </is>
      </c>
    </row>
    <row r="129">
      <c r="A129" s="3" t="inlineStr">
        <is>
          <t>Operating segments</t>
        </is>
      </c>
    </row>
    <row r="130">
      <c r="A130" s="4" t="inlineStr">
        <is>
          <t>Percentage of total net revenue</t>
        </is>
      </c>
      <c r="C130" s="4" t="inlineStr">
        <is>
          <t>12.70%</t>
        </is>
      </c>
    </row>
    <row r="131">
      <c r="A131" s="4" t="inlineStr">
        <is>
          <t>Paper | Argentina</t>
        </is>
      </c>
    </row>
    <row r="132">
      <c r="A132" s="3" t="inlineStr">
        <is>
          <t>Operating segments</t>
        </is>
      </c>
    </row>
    <row r="133">
      <c r="A133" s="4" t="inlineStr">
        <is>
          <t>Percentage of total net revenue</t>
        </is>
      </c>
      <c r="B133" s="4" t="inlineStr">
        <is>
          <t>18.06%</t>
        </is>
      </c>
      <c r="C133" s="4" t="inlineStr">
        <is>
          <t>11.61%</t>
        </is>
      </c>
    </row>
    <row r="134">
      <c r="A134" s="4" t="inlineStr">
        <is>
          <t>Paper | Africa</t>
        </is>
      </c>
    </row>
    <row r="135">
      <c r="A135" s="3" t="inlineStr">
        <is>
          <t>Operating segments</t>
        </is>
      </c>
    </row>
    <row r="136">
      <c r="A136" s="4" t="inlineStr">
        <is>
          <t>Net sales</t>
        </is>
      </c>
      <c r="B136" s="6" t="inlineStr">
        <is>
          <t>R$ 77705</t>
        </is>
      </c>
      <c r="C136" s="6" t="inlineStr">
        <is>
          <t>R$ 53692</t>
        </is>
      </c>
      <c r="D136" s="5" t="n">
        <v>40661</v>
      </c>
    </row>
    <row r="137">
      <c r="A137" s="4" t="inlineStr">
        <is>
          <t>Not segmented</t>
        </is>
      </c>
    </row>
    <row r="138">
      <c r="A138" s="3" t="inlineStr">
        <is>
          <t>Operating segments</t>
        </is>
      </c>
    </row>
    <row r="139">
      <c r="A139" s="4" t="inlineStr">
        <is>
          <t>Operating income (expenses)</t>
        </is>
      </c>
      <c r="C139" s="5" t="n">
        <v>128115</v>
      </c>
    </row>
    <row r="140">
      <c r="A140" s="4" t="inlineStr">
        <is>
          <t>Other operating, net</t>
        </is>
      </c>
      <c r="C140" s="5" t="n">
        <v>128115</v>
      </c>
    </row>
    <row r="141">
      <c r="A141" s="4" t="inlineStr">
        <is>
          <t>Operating profit before net financial income ("EBIT")</t>
        </is>
      </c>
      <c r="C141" s="5" t="n">
        <v>128115</v>
      </c>
    </row>
    <row r="142">
      <c r="A142" s="4" t="inlineStr">
        <is>
          <t>Financial result, net</t>
        </is>
      </c>
      <c r="B142" s="5" t="n">
        <v>-26085523</v>
      </c>
      <c r="C142" s="5" t="n">
        <v>-6725781</v>
      </c>
      <c r="D142" s="5" t="n">
        <v>-4842513</v>
      </c>
    </row>
    <row r="143">
      <c r="A143" s="4" t="inlineStr">
        <is>
          <t>Net Income (loss) before income taxes</t>
        </is>
      </c>
      <c r="B143" s="5" t="n">
        <v>-26085523</v>
      </c>
      <c r="C143" s="5" t="n">
        <v>-6597666</v>
      </c>
      <c r="D143" s="5" t="n">
        <v>-4842513</v>
      </c>
    </row>
    <row r="144">
      <c r="A144" s="4" t="inlineStr">
        <is>
          <t>Income taxes</t>
        </is>
      </c>
      <c r="B144" s="5" t="n">
        <v>6927194</v>
      </c>
      <c r="C144" s="5" t="n">
        <v>1282461</v>
      </c>
      <c r="D144" s="5" t="n">
        <v>-154516</v>
      </c>
    </row>
    <row r="145">
      <c r="A145" s="4" t="inlineStr">
        <is>
          <t>Net income (loss) for the year</t>
        </is>
      </c>
      <c r="B145" s="5" t="n">
        <v>-19158329</v>
      </c>
      <c r="C145" s="5" t="n">
        <v>-5315205</v>
      </c>
      <c r="D145" s="5" t="n">
        <v>-4687997</v>
      </c>
    </row>
    <row r="146">
      <c r="A146" s="4" t="inlineStr">
        <is>
          <t>Resulted of the year attributable for controlling shareholders</t>
        </is>
      </c>
      <c r="B146" s="5" t="n">
        <v>-19168222</v>
      </c>
      <c r="C146" s="5" t="n">
        <v>-5317981</v>
      </c>
      <c r="D146" s="5" t="n">
        <v>-4688118</v>
      </c>
    </row>
    <row r="147">
      <c r="A147" s="4" t="inlineStr">
        <is>
          <t>Result of the period attributed to non-controlling shareholders</t>
        </is>
      </c>
      <c r="B147" s="6" t="inlineStr">
        <is>
          <t>R$ 9893</t>
        </is>
      </c>
      <c r="C147" s="6" t="inlineStr">
        <is>
          <t>R$ 2776</t>
        </is>
      </c>
      <c r="D147" s="6" t="inlineStr">
        <is>
          <t>R$ 121</t>
        </is>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EGMENT INFORMATION - Net sales by product (Details) - BRL (R$) R$ in Thousands</t>
        </is>
      </c>
      <c r="B1" s="2" t="inlineStr">
        <is>
          <t>12 Months Ended</t>
        </is>
      </c>
    </row>
    <row r="2">
      <c r="B2" s="2" t="inlineStr">
        <is>
          <t>Dec. 31, 2020</t>
        </is>
      </c>
      <c r="C2" s="2" t="inlineStr">
        <is>
          <t>Dec. 31, 2019</t>
        </is>
      </c>
      <c r="D2" s="2" t="inlineStr">
        <is>
          <t>Dec. 31, 2018</t>
        </is>
      </c>
    </row>
    <row r="3">
      <c r="A3" s="3" t="inlineStr">
        <is>
          <t>Net sales by products</t>
        </is>
      </c>
    </row>
    <row r="4">
      <c r="A4" s="4" t="inlineStr">
        <is>
          <t>Net sales</t>
        </is>
      </c>
      <c r="B4" s="6" t="inlineStr">
        <is>
          <t>R$ 30460277</t>
        </is>
      </c>
      <c r="C4" s="6" t="inlineStr">
        <is>
          <t>R$ 26012950</t>
        </is>
      </c>
      <c r="D4" s="6" t="inlineStr">
        <is>
          <t>R$ 13443376</t>
        </is>
      </c>
    </row>
    <row r="5">
      <c r="A5" s="4" t="inlineStr">
        <is>
          <t>Market pulp</t>
        </is>
      </c>
    </row>
    <row r="6">
      <c r="A6" s="3" t="inlineStr">
        <is>
          <t>Net sales by products</t>
        </is>
      </c>
    </row>
    <row r="7">
      <c r="A7" s="4" t="inlineStr">
        <is>
          <t>Net sales</t>
        </is>
      </c>
      <c r="B7" s="6" t="inlineStr">
        <is>
          <t>R$ 25578265</t>
        </is>
      </c>
      <c r="C7" s="6" t="inlineStr">
        <is>
          <t>R$ 21027686</t>
        </is>
      </c>
      <c r="D7" s="6" t="inlineStr">
        <is>
          <t>R$ 8783274</t>
        </is>
      </c>
    </row>
    <row r="8">
      <c r="A8" s="4" t="inlineStr">
        <is>
          <t>Fluff pulp</t>
        </is>
      </c>
    </row>
    <row r="9">
      <c r="A9" s="3" t="inlineStr">
        <is>
          <t>Net sales by products</t>
        </is>
      </c>
    </row>
    <row r="10">
      <c r="A10" s="4" t="inlineStr">
        <is>
          <t>Percentage of total net sales</t>
        </is>
      </c>
      <c r="B10" s="4" t="inlineStr">
        <is>
          <t>0.60%</t>
        </is>
      </c>
      <c r="C10" s="4" t="inlineStr">
        <is>
          <t>0.60%</t>
        </is>
      </c>
      <c r="D10" s="4" t="inlineStr">
        <is>
          <t>0.60%</t>
        </is>
      </c>
    </row>
    <row r="11">
      <c r="A11" s="4" t="inlineStr">
        <is>
          <t>Printing and writing paper</t>
        </is>
      </c>
    </row>
    <row r="12">
      <c r="A12" s="3" t="inlineStr">
        <is>
          <t>Net sales by products</t>
        </is>
      </c>
    </row>
    <row r="13">
      <c r="A13" s="4" t="inlineStr">
        <is>
          <t>Net sales</t>
        </is>
      </c>
      <c r="B13" s="6" t="inlineStr">
        <is>
          <t>R$ 3891002</t>
        </is>
      </c>
      <c r="C13" s="6" t="inlineStr">
        <is>
          <t>R$ 4100502</t>
        </is>
      </c>
      <c r="D13" s="6" t="inlineStr">
        <is>
          <t>R$ 3834380</t>
        </is>
      </c>
    </row>
    <row r="14">
      <c r="A14" s="4" t="inlineStr">
        <is>
          <t>Tissue</t>
        </is>
      </c>
    </row>
    <row r="15">
      <c r="A15" s="3" t="inlineStr">
        <is>
          <t>Net sales by products</t>
        </is>
      </c>
    </row>
    <row r="16">
      <c r="A16" s="4" t="inlineStr">
        <is>
          <t>Percentage of total net sales</t>
        </is>
      </c>
      <c r="B16" s="4" t="inlineStr">
        <is>
          <t>2.60%</t>
        </is>
      </c>
      <c r="C16" s="4" t="inlineStr">
        <is>
          <t>2.60%</t>
        </is>
      </c>
      <c r="D16" s="4" t="inlineStr">
        <is>
          <t>2.60%</t>
        </is>
      </c>
    </row>
    <row r="17">
      <c r="A17" s="4" t="inlineStr">
        <is>
          <t>Paperboard</t>
        </is>
      </c>
    </row>
    <row r="18">
      <c r="A18" s="3" t="inlineStr">
        <is>
          <t>Net sales by products</t>
        </is>
      </c>
    </row>
    <row r="19">
      <c r="A19" s="4" t="inlineStr">
        <is>
          <t>Net sales</t>
        </is>
      </c>
      <c r="B19" s="6" t="inlineStr">
        <is>
          <t>R$ 935047</t>
        </is>
      </c>
      <c r="C19" s="6" t="inlineStr">
        <is>
          <t>R$ 823360</t>
        </is>
      </c>
      <c r="D19" s="6" t="inlineStr">
        <is>
          <t>R$ 764701</t>
        </is>
      </c>
    </row>
    <row r="20">
      <c r="A20" s="4" t="inlineStr">
        <is>
          <t>Others</t>
        </is>
      </c>
    </row>
    <row r="21">
      <c r="A21" s="3" t="inlineStr">
        <is>
          <t>Net sales by products</t>
        </is>
      </c>
    </row>
    <row r="22">
      <c r="A22" s="4" t="inlineStr">
        <is>
          <t>Net sales</t>
        </is>
      </c>
      <c r="B22" s="6" t="inlineStr">
        <is>
          <t>R$ 55963</t>
        </is>
      </c>
      <c r="C22" s="6" t="inlineStr">
        <is>
          <t>R$ 61402</t>
        </is>
      </c>
      <c r="D22" s="6" t="inlineStr">
        <is>
          <t>R$ 61021</t>
        </is>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EGMENT INFORMATION - Goodwill based on expected future profitability (Details) - BRL (R$) R$ in Thousands</t>
        </is>
      </c>
      <c r="B1" s="2" t="inlineStr">
        <is>
          <t>Dec. 31, 2020</t>
        </is>
      </c>
      <c r="C1" s="2" t="inlineStr">
        <is>
          <t>Dec. 31, 2019</t>
        </is>
      </c>
    </row>
    <row r="2">
      <c r="A2" s="3" t="inlineStr">
        <is>
          <t>Disclosure of products and services [line items]</t>
        </is>
      </c>
    </row>
    <row r="3">
      <c r="A3" s="4" t="inlineStr">
        <is>
          <t>Goodwill Based On Expected Future Profitability</t>
        </is>
      </c>
      <c r="B3" s="6" t="inlineStr">
        <is>
          <t>R$ 8016383</t>
        </is>
      </c>
      <c r="C3" s="6" t="inlineStr">
        <is>
          <t>R$ 8061818</t>
        </is>
      </c>
    </row>
    <row r="4">
      <c r="A4" s="4" t="inlineStr">
        <is>
          <t>Pulp</t>
        </is>
      </c>
    </row>
    <row r="5">
      <c r="A5" s="3" t="inlineStr">
        <is>
          <t>Disclosure of products and services [line items]</t>
        </is>
      </c>
    </row>
    <row r="6">
      <c r="A6" s="4" t="inlineStr">
        <is>
          <t>Goodwill Based On Expected Future Profitability</t>
        </is>
      </c>
      <c r="B6" s="5" t="n">
        <v>7897051</v>
      </c>
      <c r="C6" s="5" t="n">
        <v>7942486</v>
      </c>
    </row>
    <row r="7">
      <c r="A7" s="4" t="inlineStr">
        <is>
          <t>Consumer Goods</t>
        </is>
      </c>
    </row>
    <row r="8">
      <c r="A8" s="3" t="inlineStr">
        <is>
          <t>Disclosure of products and services [line items]</t>
        </is>
      </c>
    </row>
    <row r="9">
      <c r="A9" s="4" t="inlineStr">
        <is>
          <t>Goodwill Based On Expected Future Profitability</t>
        </is>
      </c>
      <c r="B9" s="6" t="inlineStr">
        <is>
          <t>R$ 119332</t>
        </is>
      </c>
      <c r="C9" s="6" t="inlineStr">
        <is>
          <t>R$ 119332</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RESULTS BY NATURE (Details) - BRL (R$) R$ in Thousands</t>
        </is>
      </c>
      <c r="B1" s="2" t="inlineStr">
        <is>
          <t>12 Months Ended</t>
        </is>
      </c>
    </row>
    <row r="2">
      <c r="B2" s="2" t="inlineStr">
        <is>
          <t>Dec. 31, 2020</t>
        </is>
      </c>
      <c r="C2" s="2" t="inlineStr">
        <is>
          <t>Dec. 31, 2019</t>
        </is>
      </c>
      <c r="D2" s="2" t="inlineStr">
        <is>
          <t>Dec. 31, 2018</t>
        </is>
      </c>
    </row>
    <row r="3">
      <c r="A3" s="3" t="inlineStr">
        <is>
          <t>Cost of sales</t>
        </is>
      </c>
    </row>
    <row r="4">
      <c r="A4" s="4" t="inlineStr">
        <is>
          <t>Personnel expenses</t>
        </is>
      </c>
      <c r="B4" s="6" t="inlineStr">
        <is>
          <t>R$ 997080</t>
        </is>
      </c>
      <c r="C4" s="6" t="inlineStr">
        <is>
          <t>R$ 1374331</t>
        </is>
      </c>
      <c r="D4" s="6" t="inlineStr">
        <is>
          <t>R$ 649741</t>
        </is>
      </c>
    </row>
    <row r="5">
      <c r="A5" s="4" t="inlineStr">
        <is>
          <t>Variable cost</t>
        </is>
      </c>
      <c r="B5" s="5" t="n">
        <v>-7533152</v>
      </c>
      <c r="C5" s="5" t="n">
        <v>-10067716</v>
      </c>
      <c r="D5" s="5" t="n">
        <v>-3197895</v>
      </c>
    </row>
    <row r="6">
      <c r="A6" s="4" t="inlineStr">
        <is>
          <t>Logistics cost</t>
        </is>
      </c>
      <c r="B6" s="5" t="n">
        <v>-4156096</v>
      </c>
      <c r="C6" s="5" t="n">
        <v>-2776021</v>
      </c>
      <c r="D6" s="5" t="n">
        <v>-1044899</v>
      </c>
    </row>
    <row r="7">
      <c r="A7" s="4" t="inlineStr">
        <is>
          <t>Depreciation, depletion and amortization</t>
        </is>
      </c>
      <c r="B7" s="5" t="n">
        <v>-5773088</v>
      </c>
      <c r="C7" s="5" t="n">
        <v>-7135049</v>
      </c>
      <c r="D7" s="5" t="n">
        <v>-1523935</v>
      </c>
    </row>
    <row r="8">
      <c r="A8" s="4" t="inlineStr">
        <is>
          <t>Operating expenses COVID-19</t>
        </is>
      </c>
      <c r="B8" s="5" t="n">
        <v>-95024</v>
      </c>
    </row>
    <row r="9">
      <c r="A9" s="4" t="inlineStr">
        <is>
          <t>Other</t>
        </is>
      </c>
      <c r="B9" s="5" t="n">
        <v>-411891</v>
      </c>
      <c r="C9" s="5" t="n">
        <v>609635</v>
      </c>
      <c r="D9" s="5" t="n">
        <v>-505861</v>
      </c>
    </row>
    <row r="10">
      <c r="A10" s="4" t="inlineStr">
        <is>
          <t>Total cost of sales</t>
        </is>
      </c>
      <c r="B10" s="5" t="n">
        <v>-18966331</v>
      </c>
      <c r="C10" s="5" t="n">
        <v>-20743482</v>
      </c>
      <c r="D10" s="5" t="n">
        <v>-6922331</v>
      </c>
    </row>
    <row r="11">
      <c r="A11" s="3" t="inlineStr">
        <is>
          <t>Selling expenses</t>
        </is>
      </c>
    </row>
    <row r="12">
      <c r="A12" s="4" t="inlineStr">
        <is>
          <t>Personnel expenses</t>
        </is>
      </c>
      <c r="B12" s="5" t="n">
        <v>-205636</v>
      </c>
      <c r="C12" s="5" t="n">
        <v>-215640</v>
      </c>
      <c r="D12" s="5" t="n">
        <v>-145844</v>
      </c>
    </row>
    <row r="13">
      <c r="A13" s="4" t="inlineStr">
        <is>
          <t>Services</t>
        </is>
      </c>
      <c r="B13" s="5" t="n">
        <v>-114143</v>
      </c>
      <c r="C13" s="5" t="n">
        <v>-85161</v>
      </c>
      <c r="D13" s="5" t="n">
        <v>-78227</v>
      </c>
    </row>
    <row r="14">
      <c r="A14" s="4" t="inlineStr">
        <is>
          <t>Logistics cost</t>
        </is>
      </c>
      <c r="B14" s="5" t="n">
        <v>-852562</v>
      </c>
      <c r="C14" s="5" t="n">
        <v>-618089</v>
      </c>
      <c r="D14" s="5" t="n">
        <v>-297129</v>
      </c>
    </row>
    <row r="15">
      <c r="A15" s="4" t="inlineStr">
        <is>
          <t>Depreciation and amortization</t>
        </is>
      </c>
      <c r="B15" s="5" t="n">
        <v>-905880</v>
      </c>
      <c r="C15" s="5" t="n">
        <v>-904748</v>
      </c>
      <c r="D15" s="5" t="n">
        <v>-4471</v>
      </c>
    </row>
    <row r="16">
      <c r="A16" s="4" t="inlineStr">
        <is>
          <t>Other</t>
        </is>
      </c>
      <c r="B16" s="5" t="n">
        <v>-96431</v>
      </c>
      <c r="C16" s="5" t="n">
        <v>-81641</v>
      </c>
      <c r="D16" s="5" t="n">
        <v>-73055</v>
      </c>
    </row>
    <row r="17">
      <c r="A17" s="4" t="inlineStr">
        <is>
          <t>Total selling expenses</t>
        </is>
      </c>
      <c r="B17" s="5" t="n">
        <v>-2174652</v>
      </c>
      <c r="C17" s="5" t="n">
        <v>-1905279</v>
      </c>
      <c r="D17" s="5" t="n">
        <v>-598726</v>
      </c>
    </row>
    <row r="18">
      <c r="A18" s="3" t="inlineStr">
        <is>
          <t>General and Administrative expenses</t>
        </is>
      </c>
    </row>
    <row r="19">
      <c r="A19" s="4" t="inlineStr">
        <is>
          <t>Personnel expenses</t>
        </is>
      </c>
      <c r="B19" s="5" t="n">
        <v>-862308</v>
      </c>
      <c r="C19" s="5" t="n">
        <v>-642543</v>
      </c>
      <c r="D19" s="5" t="n">
        <v>-469661</v>
      </c>
    </row>
    <row r="20">
      <c r="A20" s="4" t="inlineStr">
        <is>
          <t>Services</t>
        </is>
      </c>
      <c r="B20" s="5" t="n">
        <v>-311975</v>
      </c>
      <c r="C20" s="5" t="n">
        <v>-323841</v>
      </c>
      <c r="D20" s="5" t="n">
        <v>-235544</v>
      </c>
    </row>
    <row r="21">
      <c r="A21" s="4" t="inlineStr">
        <is>
          <t>Depreciation and amortization</t>
        </is>
      </c>
      <c r="B21" s="5" t="n">
        <v>-78275</v>
      </c>
      <c r="C21" s="5" t="n">
        <v>-26221</v>
      </c>
      <c r="D21" s="5" t="n">
        <v>-34817</v>
      </c>
    </row>
    <row r="22">
      <c r="A22" s="4" t="inlineStr">
        <is>
          <t>Social actions COVID-19</t>
        </is>
      </c>
      <c r="B22" s="5" t="n">
        <v>-48590</v>
      </c>
    </row>
    <row r="23">
      <c r="A23" s="4" t="inlineStr">
        <is>
          <t>Operating expenses COVID-19</t>
        </is>
      </c>
      <c r="B23" s="5" t="n">
        <v>-41076</v>
      </c>
    </row>
    <row r="24">
      <c r="A24" s="4" t="inlineStr">
        <is>
          <t>Other</t>
        </is>
      </c>
      <c r="B24" s="5" t="n">
        <v>-100968</v>
      </c>
      <c r="C24" s="5" t="n">
        <v>-180753</v>
      </c>
      <c r="D24" s="5" t="n">
        <v>-85187</v>
      </c>
    </row>
    <row r="25">
      <c r="A25" s="4" t="inlineStr">
        <is>
          <t>Total General and Administrative expenses</t>
        </is>
      </c>
      <c r="B25" s="5" t="n">
        <v>-1443192</v>
      </c>
      <c r="C25" s="5" t="n">
        <v>-1173358</v>
      </c>
      <c r="D25" s="5" t="n">
        <v>-825209</v>
      </c>
    </row>
    <row r="26">
      <c r="A26" s="3" t="inlineStr">
        <is>
          <t>Other operating (expenses) income net</t>
        </is>
      </c>
    </row>
    <row r="27">
      <c r="A27" s="4" t="inlineStr">
        <is>
          <t>Rents and leases</t>
        </is>
      </c>
      <c r="B27" s="5" t="n">
        <v>4303</v>
      </c>
      <c r="C27" s="5" t="n">
        <v>5805</v>
      </c>
    </row>
    <row r="28">
      <c r="A28" s="4" t="inlineStr">
        <is>
          <t>Result from sale of other products, net</t>
        </is>
      </c>
      <c r="B28" s="5" t="n">
        <v>56791</v>
      </c>
      <c r="C28" s="5" t="n">
        <v>15229</v>
      </c>
      <c r="D28" s="5" t="n">
        <v>8785</v>
      </c>
    </row>
    <row r="29">
      <c r="A29" s="4" t="inlineStr">
        <is>
          <t>Result from sale and disposal of property, plant and equipment and biological assets, net</t>
        </is>
      </c>
      <c r="B29" s="5" t="n">
        <v>56984</v>
      </c>
      <c r="C29" s="5" t="n">
        <v>-63454</v>
      </c>
      <c r="D29" s="5" t="n">
        <v>4523</v>
      </c>
    </row>
    <row r="30">
      <c r="A30" s="4" t="inlineStr">
        <is>
          <t>Result on fair value adjustment of biological assets</t>
        </is>
      </c>
      <c r="B30" s="5" t="n">
        <v>466484</v>
      </c>
      <c r="C30" s="5" t="n">
        <v>185399</v>
      </c>
      <c r="D30" s="5" t="n">
        <v>-129187</v>
      </c>
    </row>
    <row r="31">
      <c r="A31" s="4" t="inlineStr">
        <is>
          <t>Insurance reimbursement</t>
        </is>
      </c>
      <c r="B31" s="5" t="n">
        <v>5025</v>
      </c>
      <c r="C31" s="5" t="n">
        <v>7917</v>
      </c>
    </row>
    <row r="32">
      <c r="A32" s="4" t="inlineStr">
        <is>
          <t>Amortization of intangible assets</t>
        </is>
      </c>
      <c r="B32" s="5" t="n">
        <v>-15537</v>
      </c>
      <c r="C32" s="5" t="n">
        <v>-20336</v>
      </c>
      <c r="D32" s="5" t="n">
        <v>-9947</v>
      </c>
    </row>
    <row r="33">
      <c r="A33" s="4" t="inlineStr">
        <is>
          <t>Trade agreement credits</t>
        </is>
      </c>
      <c r="C33" s="5" t="n">
        <v>87000</v>
      </c>
      <c r="D33" s="5" t="n">
        <v>51846</v>
      </c>
    </row>
    <row r="34">
      <c r="A34" s="4" t="inlineStr">
        <is>
          <t>Result on disposal of investments</t>
        </is>
      </c>
      <c r="B34" s="5" t="n">
        <v>-9404</v>
      </c>
    </row>
    <row r="35">
      <c r="A35" s="4" t="inlineStr">
        <is>
          <t>Tax credits - gains in tax lawsuit (ICMS from the PIS/COFINS calculation basis)</t>
        </is>
      </c>
      <c r="C35" s="5" t="n">
        <v>128115</v>
      </c>
      <c r="D35" s="5" t="n">
        <v>335</v>
      </c>
    </row>
    <row r="36">
      <c r="A36" s="4" t="inlineStr">
        <is>
          <t>Provision for loss and write-off of property, plant and equipment and biological assets</t>
        </is>
      </c>
      <c r="D36" s="5" t="n">
        <v>-18103</v>
      </c>
    </row>
    <row r="37">
      <c r="A37" s="4" t="inlineStr">
        <is>
          <t>Other operating income (expenses), net</t>
        </is>
      </c>
      <c r="B37" s="5" t="n">
        <v>-33496</v>
      </c>
      <c r="C37" s="5" t="n">
        <v>60079</v>
      </c>
      <c r="D37" s="5" t="n">
        <v>-5127</v>
      </c>
    </row>
    <row r="38">
      <c r="A38" s="4" t="inlineStr">
        <is>
          <t>Total other, net</t>
        </is>
      </c>
      <c r="B38" s="5" t="n">
        <v>531150</v>
      </c>
      <c r="C38" s="5" t="n">
        <v>405754</v>
      </c>
      <c r="D38" s="6" t="inlineStr">
        <is>
          <t>R$ 96875</t>
        </is>
      </c>
    </row>
    <row r="39">
      <c r="A39" s="4" t="inlineStr">
        <is>
          <t>Cost of idle capacity and maintenance downtime</t>
        </is>
      </c>
      <c r="B39" s="5" t="n">
        <v>524411</v>
      </c>
      <c r="C39" s="5" t="n">
        <v>615394</v>
      </c>
    </row>
    <row r="40">
      <c r="A40" s="4" t="inlineStr">
        <is>
          <t>Amortization of inventories step up</t>
        </is>
      </c>
      <c r="B40" s="5" t="n">
        <v>2178903</v>
      </c>
      <c r="C40" s="6" t="inlineStr">
        <is>
          <t>R$ 2178903</t>
        </is>
      </c>
    </row>
    <row r="41">
      <c r="A41" s="4" t="inlineStr">
        <is>
          <t>Dismantling cost</t>
        </is>
      </c>
      <c r="B41" s="6" t="inlineStr">
        <is>
          <t>R$ 3177</t>
        </is>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INSURANCE COVERAGE (Details) - 12 months ended Dec. 31, 2020 R$ in Thousands, $ in Thousands</t>
        </is>
      </c>
      <c r="B1" s="2" t="inlineStr">
        <is>
          <t>USD ($)</t>
        </is>
      </c>
      <c r="C1" s="2" t="inlineStr">
        <is>
          <t>BRL (R$)</t>
        </is>
      </c>
    </row>
    <row r="2">
      <c r="A2" s="3" t="inlineStr">
        <is>
          <t>INSURANCE COVERAGE</t>
        </is>
      </c>
    </row>
    <row r="3">
      <c r="A3" s="4" t="inlineStr">
        <is>
          <t>Maximum insurance coverage for operational risks</t>
        </is>
      </c>
      <c r="B3" s="7" t="n">
        <v>1000000</v>
      </c>
      <c r="C3" s="6" t="inlineStr">
        <is>
          <t>R$ 5196700</t>
        </is>
      </c>
    </row>
    <row r="4">
      <c r="A4" s="4" t="inlineStr">
        <is>
          <t>Maximum insurance coverage for civil general liabilities</t>
        </is>
      </c>
      <c r="B4" s="7" t="n">
        <v>20000</v>
      </c>
      <c r="C4" s="6" t="inlineStr">
        <is>
          <t>R$ 103934</t>
        </is>
      </c>
    </row>
    <row r="5">
      <c r="A5" s="4" t="inlineStr">
        <is>
          <t>Insurance coverage for domestic and international transportation</t>
        </is>
      </c>
      <c r="B5" s="4" t="inlineStr">
        <is>
          <t>12 months</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BSEQUENT EVENTS (Details) - BRL (R$) R$ in Thousands</t>
        </is>
      </c>
      <c r="B1" s="2" t="inlineStr">
        <is>
          <t>Feb. 09, 2021</t>
        </is>
      </c>
      <c r="C1" s="2" t="inlineStr">
        <is>
          <t>Jan. 05, 2021</t>
        </is>
      </c>
    </row>
    <row r="2">
      <c r="A2" s="4" t="inlineStr">
        <is>
          <t>Purchase and sale agreement</t>
        </is>
      </c>
    </row>
    <row r="3">
      <c r="A3" s="3" t="inlineStr">
        <is>
          <t>Events subsequent to the reporting date</t>
        </is>
      </c>
    </row>
    <row r="4">
      <c r="A4" s="4" t="inlineStr">
        <is>
          <t>Final purchase price to be paid by the Buyers</t>
        </is>
      </c>
      <c r="C4" s="6" t="inlineStr">
        <is>
          <t>R$ 1056755</t>
        </is>
      </c>
    </row>
    <row r="5">
      <c r="A5" s="4" t="inlineStr">
        <is>
          <t>Amounts recognized in other liabilities</t>
        </is>
      </c>
      <c r="C5" s="5" t="n">
        <v>375850</v>
      </c>
    </row>
    <row r="6">
      <c r="A6" s="4" t="inlineStr">
        <is>
          <t>Amount recognized in other operating results</t>
        </is>
      </c>
      <c r="C6" s="5" t="n">
        <v>680895</v>
      </c>
    </row>
    <row r="7">
      <c r="A7" s="4" t="inlineStr">
        <is>
          <t>Cost of properties recognized in other operating results</t>
        </is>
      </c>
      <c r="C7" s="5" t="n">
        <v>289867</v>
      </c>
    </row>
    <row r="8">
      <c r="A8" s="4" t="inlineStr">
        <is>
          <t>Net income from sale of rural properties</t>
        </is>
      </c>
      <c r="C8" s="5" t="n">
        <v>391028</v>
      </c>
    </row>
    <row r="9">
      <c r="A9" s="4" t="inlineStr">
        <is>
          <t>Transfer of lease agreements</t>
        </is>
      </c>
      <c r="C9" s="5" t="n">
        <v>1</v>
      </c>
    </row>
    <row r="10">
      <c r="A10" s="4" t="inlineStr">
        <is>
          <t>Amount received for the sale of rural properties classified as marketable securities of long-term as escrow account</t>
        </is>
      </c>
      <c r="C10" s="5" t="n">
        <v>50415</v>
      </c>
    </row>
    <row r="11">
      <c r="A11" s="4" t="inlineStr">
        <is>
          <t>Estimated regularization costs</t>
        </is>
      </c>
      <c r="C11" s="6" t="inlineStr">
        <is>
          <t>R$ 8000</t>
        </is>
      </c>
    </row>
    <row r="12">
      <c r="A12" s="4" t="inlineStr">
        <is>
          <t>Early settlement of financing with BNDES</t>
        </is>
      </c>
    </row>
    <row r="13">
      <c r="A13" s="3" t="inlineStr">
        <is>
          <t>Events subsequent to the reporting date</t>
        </is>
      </c>
    </row>
    <row r="14">
      <c r="A14" s="4" t="inlineStr">
        <is>
          <t>Transaction amount settled</t>
        </is>
      </c>
      <c r="B14" s="6" t="inlineStr">
        <is>
          <t>R$ 1453842</t>
        </is>
      </c>
    </row>
    <row r="15">
      <c r="A15" s="4" t="inlineStr">
        <is>
          <t>Transaction costs related to early settlement of financing</t>
        </is>
      </c>
      <c r="B15" s="6" t="inlineStr">
        <is>
          <t>R$ 30000</t>
        </is>
      </c>
    </row>
    <row r="16">
      <c r="A16" s="4" t="inlineStr">
        <is>
          <t>Early settlement of financing with BNDES | SELIC</t>
        </is>
      </c>
    </row>
    <row r="17">
      <c r="A17" s="3" t="inlineStr">
        <is>
          <t>Events subsequent to the reporting date</t>
        </is>
      </c>
    </row>
    <row r="18">
      <c r="A18" s="4" t="inlineStr">
        <is>
          <t>Interest rate basis</t>
        </is>
      </c>
      <c r="B18" s="4" t="inlineStr">
        <is>
          <t>SELIC + 3%</t>
        </is>
      </c>
    </row>
    <row r="19">
      <c r="A19" s="4" t="inlineStr">
        <is>
          <t>Basis spread (as a percent)</t>
        </is>
      </c>
      <c r="B19" s="4" t="inlineStr">
        <is>
          <t>3.00%</t>
        </is>
      </c>
    </row>
    <row r="20">
      <c r="A20" s="4" t="inlineStr">
        <is>
          <t>Early settlement of financing with BNDES | TJLP</t>
        </is>
      </c>
    </row>
    <row r="21">
      <c r="A21" s="3" t="inlineStr">
        <is>
          <t>Events subsequent to the reporting date</t>
        </is>
      </c>
    </row>
    <row r="22">
      <c r="A22" s="4" t="inlineStr">
        <is>
          <t>Interest rate basis</t>
        </is>
      </c>
      <c r="B22" s="4" t="inlineStr">
        <is>
          <t>TJLP + 2%</t>
        </is>
      </c>
    </row>
    <row r="23">
      <c r="A23" s="4" t="inlineStr">
        <is>
          <t>Basis spread (as a percent)</t>
        </is>
      </c>
      <c r="B23" s="4" t="inlineStr">
        <is>
          <t>2.00%</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COVERABLE TAXES</t>
        </is>
      </c>
      <c r="B1" s="2" t="inlineStr">
        <is>
          <t>12 Months Ended</t>
        </is>
      </c>
    </row>
    <row r="2">
      <c r="B2" s="2" t="inlineStr">
        <is>
          <t>Dec. 31, 2020</t>
        </is>
      </c>
    </row>
    <row r="3">
      <c r="A3" s="3" t="inlineStr">
        <is>
          <t>RECOVERABLE TAXES</t>
        </is>
      </c>
    </row>
    <row r="4">
      <c r="A4" s="4" t="inlineStr">
        <is>
          <t>RECOVERABLE TAXES</t>
        </is>
      </c>
      <c r="B4" s="4" t="inlineStr">
        <is>
          <t>9. RECOVERABLE TAXES
December 31,
December 31,
2020
2019
IRPJ/CSLL – prepayments and withheld taxes
223,754
575,351
PIS/COFINS – on acquisition of property, plant and equipment (1)
126,990
61,376
PIS/COFINS – operations
287,206
507,919
PIS/COFINS – exclusion ICMS (2)
128,115
128,115
ICMS – on acquisition of property, plant and equipment (3)
112,672
115,560
ICMS – operations (4)
1,393,260
1,515,840
Reintegra program (5)
110,121
108,657
Other taxes and contributions
24,089
18,758
Provision for loss of ICMS credits (6)
(1,164,782)
(1,304,329)
Provision for loss of PIS/COFINS credits
(21,132)
1,241,425
1,706,115
Current
406,850
997,201
Non-current
834,575
708,914
1)
Social Integration Program (“PIS”) and Social Security Funding Contribution (“COFINS”): Credits whose realization is in connection with depreciation year of the corresponding asset.
2)
The Company filed legal actions claiming the exclusion of ICMS from the PIS and COFINS contribution tax basis, in relation to certain operations for certain periods starting from March 1992. Regarding this subject, the Federal Supreme Court (“STF”) initially decided on March 15th, 2017, that ICMS is not included in the tax basis of the aforementioned contributions. The Federal Government made an appeal (“Embargos de Declaração ”) in October 2017, requesting the reversal of the Supreme Court’s initial decision among other items. The appeal has yet to be judged.
Based on the Supreme Court’s initial decision and the legal opinion provided by external legal consultants, the Company believes that the probability of the Supreme Court altering its decision is remote. The Company thus started to exclude the ICMS from the tax basis of the referred contributions since August 2018, a practice also supported by court decisions.
For certain PIS and COFINS credits to be recovered, the Company has received final favorable court decisions. The balance recognized in the statement of income (loss) in 2019 within other operational results, regarding certain claims for the calculation period from 2006 to July 2018. The Company has estimated the amount attributable to these claims based on the available relevant fiscal documents, and this amount is subject to adjustments to be recorded by management in the future periods.
The Company has additional claims for which a final decision has not been received and for which no asset or gain have been recorded (Note 20.3.1).
3)
Tax on Sales and Services (“ICMS”): Credits from the acquisition of property, plant and equipment are recovered on a linear basis over a four period, from the acquisition date, in accordance with the relevant regulation, ICMS Control on Property, Plant and Equipment (“CIAP”).
4)
ICMS credits accrued due to the volume of exports and credit generated in operations of entry of products: Credits are concentrated in the state of Espírito Santo, Maranhão, Mato Grosso do Sul, São Paulo and Bahia, where the Company realizes the credits through sale of credits to third parties, after approval from the State Ministry of Finance. Credits are also being realized through consumption in its consumer goods (tissue) operations in the domestic market that are already operational in Maranhão.
5)
Special Regime of Tax Refunds for Export Companies ("Reintegra"): Reintegra is a program that aims to refund the residual costs of taxes paid throughout the exportation chain to taxpayers, to make them more competitive in foreign markets.
6)
Includes the provision for discount on sale to third parties of the accumulated ICMS credit in Maranhão and the provision for full loss of the low probability of realization of the units of Espírito Santo, Mato Grosso do Sul and Bahia due to the difficulty of its realization.
9.1. Rollforward of provision for loss
ICMS
PIS/COFINS
Total
Balance as of December 31, 2018
(10,792)
—
(10,792)
Business combination with Fibria
(1,211,109)
(1,211,109)
Addition
(82,428)
(21,132)
(103,560)
Balance as of December 31, 2019
(1,304,329)
(21,132)
(1,325,461)
Addition
(64,107)
(64,107)
Write-off
57,254
21,132
78,386
Reversal (1)
146,400
146,400
Balance as of December 31, 2020
(1,164,782)
—
(1,164,782)
1)
Refers to the reversal of the provision for loss resulting from the recovery of ICMS credits from the State of Espírito Santo through sale to third par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DVANCE TO SUPPLIERS</t>
        </is>
      </c>
      <c r="B1" s="2" t="inlineStr">
        <is>
          <t>12 Months Ended</t>
        </is>
      </c>
    </row>
    <row r="2">
      <c r="B2" s="2" t="inlineStr">
        <is>
          <t>Dec. 31, 2020</t>
        </is>
      </c>
    </row>
    <row r="3">
      <c r="A3" s="3" t="inlineStr">
        <is>
          <t>ADVANCE TO SUPPLIERS</t>
        </is>
      </c>
    </row>
    <row r="4">
      <c r="A4" s="4" t="inlineStr">
        <is>
          <t>ADVANCE TO SUPPLIERS</t>
        </is>
      </c>
      <c r="B4" s="4" t="inlineStr">
        <is>
          <t>10. ADVANCE TO SUPPLIERS
December 31,
December 31,
2020
2019
Forestry development program
1,015,115
1,087,149
Advance to suppliers
43,162
170,481
1,058,277
1,257,630
Current
43,162
170,481
Non-current
1,015,115
1,087,149
The forestry development program consists of an incentive partnership for regional forest production, where independent producers plant eucalyptus in their own land to supply the agricultural product wood to Company. Suzano provides eucalyptus seedlings, input subsidies and cash advances, and the latter are not subject to valuation at present value since they will be settled, preferably, in forests. In addition, the Company supports producers through technical advice on forest management but does not have joint control over decisions effectively implemented. At the end of the production cycles, the Company has contractually guaranteed the right to make an offer to purchase the forest and/or wood for market value, however, this right does not prevent producers from negotiating the forest and / or wood with other market participants, provided that the incentive amounts are fully pai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0</t>
        </is>
      </c>
    </row>
    <row r="3">
      <c r="A3" s="3" t="inlineStr">
        <is>
          <t>RELATED PARTIES</t>
        </is>
      </c>
    </row>
    <row r="4">
      <c r="A4" s="4" t="inlineStr">
        <is>
          <t>RELATED PARTIES</t>
        </is>
      </c>
      <c r="B4" s="4" t="inlineStr">
        <is>
          <t>11. RELATED PARTIES
The Company's commercial and financial operations with controlling shareholder and Companies owned by controlling shareholder Suzano Holding S.A. ("Suzano Group"). For transactions with related parties, it is determined that the usual market prices and conditions for these transactions are observed, as well as the corporate governance practices adopted by the Company and those recommended and/or required by the legislation.
For the year ended December 31, 2020, there were no material changes in the terms of the agreements, deal and transactions entered into, nor were there any new contracts, agreements or transactions of different natures entered into between the Company and its related parties.
11.1.
Balances receivable (payable)
December 31,
December 31,
Nature
2020
2019
Transactions with controlling shareholders
Suzano Holding S.A.
Granting of guarantees and administrative expenses
3
3
3
3
Transactions with companies of the Suzano Group and other related parties
Management
Reimbursement for expenses
(5)
(1)
Bexma Participações Ltda.
Reimbursement for expenses
1
1
Bizma Investimentos Ltda.
Reimbursement for expenses
1
1
Ensyn Technologies
Reimbursement for expenses
2,829
Ibema Companhia Brasileira de Papel
Sale of pulp
47,685
23,755
Ibema Companhia Brasileira de Papel
Sale of other products
695
Ibema Companhia Brasileira de Papel
Purchase of products
(2,834)
(2,467)
Ibema Companhia Brasileira de Papel
Dividends receivable
6,415
Ibema Companhia Brasileira de Papel
Interest on shareholders’ equity
1,218
Instituto Ecofuturo - Futuro Para o Desenvolvimento Sustentável
Social services
1
(9)
Nemonorte Imóveis e Participações Ltda.
Consultori imobiliária
(15)
55,991
21,280
55,994
21,283
Assets
Trade accounts receivable
47,685
23,760
Other accounts receivable
11,163
Liabilities
Trade accounts payable
(2,849)
(2,477)
Other accounts payable
(5)
55,994
21,283
11.2.
Expenses (income)
December 31,
December 31,
December 31,
Nature
2020
2019
2018
Transactions with controlling shareholders
Suzano Holding S.A.
Granting of guarantees and administrative expenses
(5,029)
(5,945)
(12,723)
(5,029)
(5,945)
(12,723)
Transactions with companies of the Suzano Group and other related parties
Management
Reimbursement for expenses
(392)
(8,415)
541
Bexma Participações Ltda.
Reimbursement for expenses
11
11
10
Bizma Investimentos Ltda.
Reimbursement for expenses
12
10
Ensyn Corporation
Loan charges
689
Ficus Empreendimentos e Participações Ltda.
Reimbursement for expenses
(655)
(763)
Fundação Arymax
Reimbursement for expenses
2
Ibema Companhia Brasileira de Papel
Sale of paper
117,305
111,325
107,252
Ibema Companhia Brasileira de Papel
Purchase of products
(5,464)
(7,744)
16
Instituto Ecofuturo - Futuro para o Desenvolvimento Sustentável
Social services
(4,168)
(5,272)
(4,184)
IPFL Holding S.A.
Reimbursement for expenses
5
4
4
Lazam MDS Corretora e Adm. Seguros S.A.
Sale of paper
3
7
(31)
Mabex Representações e Participações Ltda.
Aircraft services
(50)
(100)
(390)
Nemonorte Imóveis e Participações Ltda.
Real estate advisory
(191)
(330)
(491)
107,107
88,733
102,727
102,078
82,788
90,004
11.3.
Expenses related to the compensation of key management personnel, which include the Board of Directors, Fiscal Council and Board of Statutory Executive Officers, recognized in the statement of income for the year, are set for the below:
December 31,
December 31,
December 31,
2020
2019
2018
Short-term benefits
Salary or compensation
47,089
39,459
48,663
Direct and indirect benefits
852
1,747
2,828
Bonus
11,326
8,007
16,752
59,267
49,213
68,243
Long-term benefits
Share-based compensation plan
75,022
45,739
62,150
75,022
45,739
62,150
134,289
94,952
130,393
Short-term benefits include fixed compensation (salaries and fees, vacation, mandatory bonus and “13 th salary” bonus), payroll charges (Company share of contributions to social security – INSS) and variable compensation such as profit sharing, bonus and benefits (company car, health plan, meal voucher, market voucher, life insurance and private pension plan).
Long-term benefits include the stock option plan and phantom shares for executives and key members of the Management, in accordance with the specific regulations as disclosed in Note 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55" customWidth="1" min="1" max="1"/>
    <col width="17" customWidth="1" min="2" max="2"/>
    <col width="16" customWidth="1" min="3" max="3"/>
  </cols>
  <sheetData>
    <row r="1">
      <c r="A1" s="1" t="inlineStr">
        <is>
          <t>CONSOLIDATED BALANCE SHEETS - BRL (R$) R$ in Thousands</t>
        </is>
      </c>
      <c r="B1" s="2" t="inlineStr">
        <is>
          <t>Dec. 31, 2020</t>
        </is>
      </c>
      <c r="C1" s="2" t="inlineStr">
        <is>
          <t>Dec. 31, 2019</t>
        </is>
      </c>
    </row>
    <row r="2">
      <c r="A2" s="3" t="inlineStr">
        <is>
          <t>CURRENT</t>
        </is>
      </c>
    </row>
    <row r="3">
      <c r="A3" s="4" t="inlineStr">
        <is>
          <t>Cash and cash equivalents</t>
        </is>
      </c>
      <c r="B3" s="6" t="inlineStr">
        <is>
          <t>R$ 6835057</t>
        </is>
      </c>
      <c r="C3" s="6" t="inlineStr">
        <is>
          <t>R$ 3249127</t>
        </is>
      </c>
    </row>
    <row r="4">
      <c r="A4" s="4" t="inlineStr">
        <is>
          <t>Marketable securities</t>
        </is>
      </c>
      <c r="B4" s="5" t="n">
        <v>2212079</v>
      </c>
      <c r="C4" s="5" t="n">
        <v>6150631</v>
      </c>
    </row>
    <row r="5">
      <c r="A5" s="4" t="inlineStr">
        <is>
          <t>Trade accounts receivable</t>
        </is>
      </c>
      <c r="B5" s="5" t="n">
        <v>2915206</v>
      </c>
      <c r="C5" s="5" t="n">
        <v>3035817</v>
      </c>
    </row>
    <row r="6">
      <c r="A6" s="4" t="inlineStr">
        <is>
          <t>Inventories</t>
        </is>
      </c>
      <c r="B6" s="5" t="n">
        <v>4009335</v>
      </c>
      <c r="C6" s="5" t="n">
        <v>4685595</v>
      </c>
    </row>
    <row r="7">
      <c r="A7" s="4" t="inlineStr">
        <is>
          <t>Recoverable taxes</t>
        </is>
      </c>
      <c r="B7" s="5" t="n">
        <v>406850</v>
      </c>
      <c r="C7" s="5" t="n">
        <v>997201</v>
      </c>
    </row>
    <row r="8">
      <c r="A8" s="4" t="inlineStr">
        <is>
          <t>Derivative financial instruments</t>
        </is>
      </c>
      <c r="B8" s="5" t="n">
        <v>484043</v>
      </c>
      <c r="C8" s="5" t="n">
        <v>260273</v>
      </c>
    </row>
    <row r="9">
      <c r="A9" s="4" t="inlineStr">
        <is>
          <t>Advances to suppliers</t>
        </is>
      </c>
      <c r="B9" s="5" t="n">
        <v>43162</v>
      </c>
      <c r="C9" s="5" t="n">
        <v>170481</v>
      </c>
    </row>
    <row r="10">
      <c r="A10" s="4" t="inlineStr">
        <is>
          <t>Other assets</t>
        </is>
      </c>
      <c r="B10" s="5" t="n">
        <v>738924</v>
      </c>
      <c r="C10" s="5" t="n">
        <v>335112</v>
      </c>
    </row>
    <row r="11">
      <c r="A11" s="4" t="inlineStr">
        <is>
          <t>Total current assets, before assets held for sale</t>
        </is>
      </c>
      <c r="B11" s="5" t="n">
        <v>17644656</v>
      </c>
      <c r="C11" s="5" t="n">
        <v>18884237</v>
      </c>
    </row>
    <row r="12">
      <c r="A12" s="4" t="inlineStr">
        <is>
          <t>Assets held for sale</t>
        </is>
      </c>
      <c r="B12" s="5" t="n">
        <v>313338</v>
      </c>
    </row>
    <row r="13">
      <c r="A13" s="4" t="inlineStr">
        <is>
          <t>Total current assets</t>
        </is>
      </c>
      <c r="B13" s="5" t="n">
        <v>17957994</v>
      </c>
      <c r="C13" s="5" t="n">
        <v>18884237</v>
      </c>
    </row>
    <row r="14">
      <c r="A14" s="3" t="inlineStr">
        <is>
          <t>NON CURRENT</t>
        </is>
      </c>
    </row>
    <row r="15">
      <c r="A15" s="4" t="inlineStr">
        <is>
          <t>Marketable securities</t>
        </is>
      </c>
      <c r="B15" s="5" t="n">
        <v>184778</v>
      </c>
      <c r="C15" s="5" t="n">
        <v>179703</v>
      </c>
    </row>
    <row r="16">
      <c r="A16" s="4" t="inlineStr">
        <is>
          <t>Recoverable taxes</t>
        </is>
      </c>
      <c r="B16" s="5" t="n">
        <v>834575</v>
      </c>
      <c r="C16" s="5" t="n">
        <v>708914</v>
      </c>
    </row>
    <row r="17">
      <c r="A17" s="4" t="inlineStr">
        <is>
          <t>Deferred taxes</t>
        </is>
      </c>
      <c r="B17" s="5" t="n">
        <v>8677002</v>
      </c>
      <c r="C17" s="5" t="n">
        <v>2134040</v>
      </c>
    </row>
    <row r="18">
      <c r="A18" s="4" t="inlineStr">
        <is>
          <t>Derivative financial instruments</t>
        </is>
      </c>
      <c r="B18" s="5" t="n">
        <v>857377</v>
      </c>
      <c r="C18" s="5" t="n">
        <v>838699</v>
      </c>
    </row>
    <row r="19">
      <c r="A19" s="4" t="inlineStr">
        <is>
          <t>Advances to suppliers</t>
        </is>
      </c>
      <c r="B19" s="5" t="n">
        <v>1015115</v>
      </c>
      <c r="C19" s="5" t="n">
        <v>1087149</v>
      </c>
    </row>
    <row r="20">
      <c r="A20" s="4" t="inlineStr">
        <is>
          <t>Judicial deposits</t>
        </is>
      </c>
      <c r="B20" s="5" t="n">
        <v>257789</v>
      </c>
      <c r="C20" s="5" t="n">
        <v>268672</v>
      </c>
    </row>
    <row r="21">
      <c r="A21" s="4" t="inlineStr">
        <is>
          <t>Other assets</t>
        </is>
      </c>
      <c r="B21" s="5" t="n">
        <v>235341</v>
      </c>
      <c r="C21" s="5" t="n">
        <v>228881</v>
      </c>
    </row>
    <row r="22">
      <c r="A22" s="4" t="inlineStr">
        <is>
          <t>Biological assets</t>
        </is>
      </c>
      <c r="B22" s="5" t="n">
        <v>11161210</v>
      </c>
      <c r="C22" s="5" t="n">
        <v>10571499</v>
      </c>
    </row>
    <row r="23">
      <c r="A23" s="4" t="inlineStr">
        <is>
          <t>Investments</t>
        </is>
      </c>
      <c r="B23" s="5" t="n">
        <v>359071</v>
      </c>
      <c r="C23" s="5" t="n">
        <v>322446</v>
      </c>
    </row>
    <row r="24">
      <c r="A24" s="4" t="inlineStr">
        <is>
          <t>Property, plant and equipment</t>
        </is>
      </c>
      <c r="B24" s="5" t="n">
        <v>39156890</v>
      </c>
      <c r="C24" s="5" t="n">
        <v>41120945</v>
      </c>
    </row>
    <row r="25">
      <c r="A25" s="4" t="inlineStr">
        <is>
          <t>Right of use</t>
        </is>
      </c>
      <c r="B25" s="5" t="n">
        <v>4344078</v>
      </c>
      <c r="C25" s="5" t="n">
        <v>3850237</v>
      </c>
    </row>
    <row r="26">
      <c r="A26" s="4" t="inlineStr">
        <is>
          <t>Intangible</t>
        </is>
      </c>
      <c r="B26" s="5" t="n">
        <v>16759528</v>
      </c>
      <c r="C26" s="5" t="n">
        <v>17712803</v>
      </c>
    </row>
    <row r="27">
      <c r="A27" s="4" t="inlineStr">
        <is>
          <t>Total non-current</t>
        </is>
      </c>
      <c r="B27" s="5" t="n">
        <v>83842754</v>
      </c>
      <c r="C27" s="5" t="n">
        <v>79023988</v>
      </c>
    </row>
    <row r="28">
      <c r="A28" s="4" t="inlineStr">
        <is>
          <t>TOTAL ASSET</t>
        </is>
      </c>
      <c r="B28" s="5" t="n">
        <v>101800748</v>
      </c>
      <c r="C28" s="5" t="n">
        <v>97908225</v>
      </c>
    </row>
    <row r="29">
      <c r="A29" s="3" t="inlineStr">
        <is>
          <t>CURRENT</t>
        </is>
      </c>
    </row>
    <row r="30">
      <c r="A30" s="4" t="inlineStr">
        <is>
          <t>Trade accounts payable</t>
        </is>
      </c>
      <c r="B30" s="5" t="n">
        <v>2361098</v>
      </c>
      <c r="C30" s="5" t="n">
        <v>2376459</v>
      </c>
    </row>
    <row r="31">
      <c r="A31" s="4" t="inlineStr">
        <is>
          <t>Loans, financing and debentures</t>
        </is>
      </c>
      <c r="B31" s="5" t="n">
        <v>2043386</v>
      </c>
      <c r="C31" s="5" t="n">
        <v>6227951</v>
      </c>
    </row>
    <row r="32">
      <c r="A32" s="4" t="inlineStr">
        <is>
          <t>Lease liabilities</t>
        </is>
      </c>
      <c r="B32" s="5" t="n">
        <v>620177</v>
      </c>
      <c r="C32" s="5" t="n">
        <v>656844</v>
      </c>
    </row>
    <row r="33">
      <c r="A33" s="4" t="inlineStr">
        <is>
          <t>Derivative financial instruments</t>
        </is>
      </c>
      <c r="B33" s="5" t="n">
        <v>1991118</v>
      </c>
      <c r="C33" s="5" t="n">
        <v>893413</v>
      </c>
    </row>
    <row r="34">
      <c r="A34" s="4" t="inlineStr">
        <is>
          <t>Taxes payable</t>
        </is>
      </c>
      <c r="B34" s="5" t="n">
        <v>170482</v>
      </c>
      <c r="C34" s="5" t="n">
        <v>307639</v>
      </c>
    </row>
    <row r="35">
      <c r="A35" s="4" t="inlineStr">
        <is>
          <t>Payroll and charges</t>
        </is>
      </c>
      <c r="B35" s="5" t="n">
        <v>492728</v>
      </c>
      <c r="C35" s="5" t="n">
        <v>400435</v>
      </c>
    </row>
    <row r="36">
      <c r="A36" s="4" t="inlineStr">
        <is>
          <t>Liabilities for assets acquisitions and subsidiaries</t>
        </is>
      </c>
      <c r="B36" s="5" t="n">
        <v>101515</v>
      </c>
      <c r="C36" s="5" t="n">
        <v>94414</v>
      </c>
    </row>
    <row r="37">
      <c r="A37" s="4" t="inlineStr">
        <is>
          <t>Dividends payable</t>
        </is>
      </c>
      <c r="B37" s="5" t="n">
        <v>6232</v>
      </c>
      <c r="C37" s="5" t="n">
        <v>5720</v>
      </c>
    </row>
    <row r="38">
      <c r="A38" s="4" t="inlineStr">
        <is>
          <t>Advance from customers</t>
        </is>
      </c>
      <c r="B38" s="5" t="n">
        <v>25171</v>
      </c>
      <c r="C38" s="5" t="n">
        <v>59982</v>
      </c>
    </row>
    <row r="39">
      <c r="A39" s="4" t="inlineStr">
        <is>
          <t>Other liabilities</t>
        </is>
      </c>
      <c r="B39" s="5" t="n">
        <v>360916</v>
      </c>
      <c r="C39" s="5" t="n">
        <v>456338</v>
      </c>
    </row>
    <row r="40">
      <c r="A40" s="4" t="inlineStr">
        <is>
          <t>Total current liabilities</t>
        </is>
      </c>
      <c r="B40" s="5" t="n">
        <v>8172823</v>
      </c>
      <c r="C40" s="5" t="n">
        <v>11479195</v>
      </c>
    </row>
    <row r="41">
      <c r="A41" s="3" t="inlineStr">
        <is>
          <t>NON CURRENT</t>
        </is>
      </c>
    </row>
    <row r="42">
      <c r="A42" s="4" t="inlineStr">
        <is>
          <t>Loans, financing and debentures</t>
        </is>
      </c>
      <c r="B42" s="5" t="n">
        <v>70856496</v>
      </c>
      <c r="C42" s="5" t="n">
        <v>57456375</v>
      </c>
    </row>
    <row r="43">
      <c r="A43" s="4" t="inlineStr">
        <is>
          <t>Lease liabilities</t>
        </is>
      </c>
      <c r="B43" s="5" t="n">
        <v>4571583</v>
      </c>
      <c r="C43" s="5" t="n">
        <v>3327226</v>
      </c>
    </row>
    <row r="44">
      <c r="A44" s="4" t="inlineStr">
        <is>
          <t>Derivative financial instruments</t>
        </is>
      </c>
      <c r="B44" s="5" t="n">
        <v>6126282</v>
      </c>
      <c r="C44" s="5" t="n">
        <v>2024500</v>
      </c>
    </row>
    <row r="45">
      <c r="A45" s="4" t="inlineStr">
        <is>
          <t>Liabilities for assets acquisitions and subsidiaries</t>
        </is>
      </c>
      <c r="B45" s="5" t="n">
        <v>400713</v>
      </c>
      <c r="C45" s="5" t="n">
        <v>447201</v>
      </c>
    </row>
    <row r="46">
      <c r="A46" s="4" t="inlineStr">
        <is>
          <t>Provision for judicial liabilities</t>
        </is>
      </c>
      <c r="B46" s="5" t="n">
        <v>3255955</v>
      </c>
      <c r="C46" s="5" t="n">
        <v>3512477</v>
      </c>
    </row>
    <row r="47">
      <c r="A47" s="4" t="inlineStr">
        <is>
          <t>Employee benefit plans</t>
        </is>
      </c>
      <c r="B47" s="5" t="n">
        <v>785045</v>
      </c>
      <c r="C47" s="5" t="n">
        <v>736179</v>
      </c>
    </row>
    <row r="48">
      <c r="A48" s="4" t="inlineStr">
        <is>
          <t>Deferred taxes</t>
        </is>
      </c>
      <c r="B48" s="5" t="n">
        <v>570</v>
      </c>
      <c r="C48" s="5" t="n">
        <v>578875</v>
      </c>
    </row>
    <row r="49">
      <c r="A49" s="4" t="inlineStr">
        <is>
          <t>Share-based compensation plans</t>
        </is>
      </c>
      <c r="B49" s="5" t="n">
        <v>195135</v>
      </c>
      <c r="C49" s="5" t="n">
        <v>136505</v>
      </c>
    </row>
    <row r="50">
      <c r="A50" s="4" t="inlineStr">
        <is>
          <t>Other liabilities</t>
        </is>
      </c>
      <c r="B50" s="5" t="n">
        <v>98768</v>
      </c>
      <c r="C50" s="5" t="n">
        <v>121723</v>
      </c>
    </row>
    <row r="51">
      <c r="A51" s="4" t="inlineStr">
        <is>
          <t>Total non-current liabilities</t>
        </is>
      </c>
      <c r="B51" s="5" t="n">
        <v>86290547</v>
      </c>
      <c r="C51" s="5" t="n">
        <v>68341061</v>
      </c>
    </row>
    <row r="52">
      <c r="A52" s="4" t="inlineStr">
        <is>
          <t>TOTAL LIABILITIES</t>
        </is>
      </c>
      <c r="B52" s="5" t="n">
        <v>94463370</v>
      </c>
      <c r="C52" s="5" t="n">
        <v>79820256</v>
      </c>
    </row>
    <row r="53">
      <c r="A53" s="3" t="inlineStr">
        <is>
          <t>EQUITY</t>
        </is>
      </c>
    </row>
    <row r="54">
      <c r="A54" s="4" t="inlineStr">
        <is>
          <t>Share capital</t>
        </is>
      </c>
      <c r="B54" s="5" t="n">
        <v>9235546</v>
      </c>
      <c r="C54" s="5" t="n">
        <v>9235546</v>
      </c>
    </row>
    <row r="55">
      <c r="A55" s="4" t="inlineStr">
        <is>
          <t>Capital reserves</t>
        </is>
      </c>
      <c r="B55" s="5" t="n">
        <v>10612</v>
      </c>
      <c r="C55" s="5" t="n">
        <v>6416864</v>
      </c>
    </row>
    <row r="56">
      <c r="A56" s="4" t="inlineStr">
        <is>
          <t>Treasury shares</t>
        </is>
      </c>
      <c r="B56" s="5" t="n">
        <v>-218265</v>
      </c>
      <c r="C56" s="5" t="n">
        <v>-218265</v>
      </c>
    </row>
    <row r="57">
      <c r="A57" s="4" t="inlineStr">
        <is>
          <t>Retained earnings reserves</t>
        </is>
      </c>
      <c r="C57" s="5" t="n">
        <v>317144</v>
      </c>
    </row>
    <row r="58">
      <c r="A58" s="4" t="inlineStr">
        <is>
          <t>Other reserves</t>
        </is>
      </c>
      <c r="B58" s="5" t="n">
        <v>2129944</v>
      </c>
      <c r="C58" s="5" t="n">
        <v>2221341</v>
      </c>
    </row>
    <row r="59">
      <c r="A59" s="4" t="inlineStr">
        <is>
          <t>Retained loss</t>
        </is>
      </c>
      <c r="B59" s="5" t="n">
        <v>-3926015</v>
      </c>
    </row>
    <row r="60">
      <c r="A60" s="4" t="inlineStr">
        <is>
          <t>Controlling shareholder's</t>
        </is>
      </c>
      <c r="B60" s="5" t="n">
        <v>7231822</v>
      </c>
      <c r="C60" s="5" t="n">
        <v>17972630</v>
      </c>
    </row>
    <row r="61">
      <c r="A61" s="4" t="inlineStr">
        <is>
          <t>Non-controlling interest</t>
        </is>
      </c>
      <c r="B61" s="5" t="n">
        <v>105556</v>
      </c>
      <c r="C61" s="5" t="n">
        <v>115339</v>
      </c>
    </row>
    <row r="62">
      <c r="A62" s="4" t="inlineStr">
        <is>
          <t>Total equity</t>
        </is>
      </c>
      <c r="B62" s="5" t="n">
        <v>7337378</v>
      </c>
      <c r="C62" s="5" t="n">
        <v>18087969</v>
      </c>
    </row>
    <row r="63">
      <c r="A63" s="4" t="inlineStr">
        <is>
          <t>TOTAL LIABILITIES AND EQUITY</t>
        </is>
      </c>
      <c r="B63" s="6" t="inlineStr">
        <is>
          <t>R$ 101800748</t>
        </is>
      </c>
      <c r="C63" s="6" t="inlineStr">
        <is>
          <t>R$ 97908225</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COME AND SOCIAL CONTRIBUTION TAXES</t>
        </is>
      </c>
      <c r="B1" s="2" t="inlineStr">
        <is>
          <t>12 Months Ended</t>
        </is>
      </c>
    </row>
    <row r="2">
      <c r="B2" s="2" t="inlineStr">
        <is>
          <t>Dec. 31, 2020</t>
        </is>
      </c>
    </row>
    <row r="3">
      <c r="A3" s="3" t="inlineStr">
        <is>
          <t>INCOME AND SOCIAL CONTRIBUTION TAXES</t>
        </is>
      </c>
    </row>
    <row r="4">
      <c r="A4" s="4" t="inlineStr">
        <is>
          <t>INCOME AND SOCIAL CONTRIBUTION TAXES</t>
        </is>
      </c>
      <c r="B4" s="4" t="inlineStr">
        <is>
          <t>12. INCOME AND SOCIAL CONTRIBUTION TAXES
The Company and its wholly-owned subsidiaries located in Brazil are subject to the tax regime based on taxable income. The wholly-owned subsidiaries located abroad are taxed in their respective jurisdictions, according to local regulations.
In Brazil, the Law nº. 12,973/14 revoked article 74 of Provisional Measure nº.2,158/01 and determines that the parcel of the adjustment of the value of the investment in wholly-owned subsidiary, direct and indirect, located abroad, equivalent to the profit earned by it before income tax, except for exchange rate variation, must be added in the determination of taxable income and the social contribution calculation basis of the controlling entity located in Brazil, at the each year ended.
Management’s Company believes on the validity of the provisions of international treaties entered into Brazil to avoid double taxation. In order to guarantee its right to non-double taxation, the Company filed a lawsuit in April 2019, which aims at a non-double taxation, in Brazil, of profit earned by its wholly-owned subsidiary located in Austria, according to Law n°. 12,973/14. Due to the preliminary injunction granted in favor of the Company in the records of the aforementioned lawsuit, the Company decided not to add the profit from Suzano International Trading GmbH, located in Austria, in determining of taxable income and social contribution basis of the net profit of the Company for the year ended December 31, 2020. There is no provision for tax related to the profit of such wholly-owned subsidiary in 2020.
12.1.
December 31,
December 31,
2020
2019
Tax loss carryforwards
1,013,008
600,249
Negative tax base
329,412
146,346
Assets temporary differences
Provision for judicial liabilities
233,100
265,571
Operating provisions and other losses
1,051,096
914,696
Exchange rate variation (1)
6,112,906
2,001,942
Losses on derivatives (“MtM”) (1)
2,303,833
618,427
Fair value adjustment on business combination – Amortization
718,645
713,656
Unrealized profit on inventories
176,847
293,322
Lease
287,066
22,044
Provision of deferred taxes on results of subsidiaries abroad
33,893
Other temporary differences (3)
158,172
—
12,417,978
5,576,253
Liabilities temporary differences
Goodwill - Tax benefit on unamortized goodwill
469,875
216,857
Property, plant and equipment - deemed cost adjustment
1,385,642
1,506,220
Accelerated tax depreciation
1,025,136
1,113,200
Borrowing cost
110,036
104,549
Fair value of biological assets
237,879
53,502
Tax provision on results of subsidiaries abroad (2)
463,850
Fair value adjustment on business combination – Deferred taxes, net
469,419
502,347
Tax credits - gains in tax lawsuit (ICMS from the PIS/COFINS calculation basis)
43,559
43,559
Other temporary differences
17,004
3,741,546
4,021,088
Non-current assets
8,677,002
2,134,040
Non-current liabilities
570
578,875
1)
2)
3)
Except for tax loss carryforwards, the negative basis of social contribution and accelerated depreciation are only achieved by the Income Tax (“IRPJ”), other tax bases were subject to both taxes.
The breakdown of accumulated tax losses and social contribution tax loss carryforwards is set forth below:
December 31,
December 31,
2020
2019
Tax loss carry forward
4,052,013
2,400,998
Social contribution tax loss carryforward
3,660,133
1,626,064
The rollforward of net balance of deferred income tax is set for the below:
December 31,
December 31,
2020
2019
Beginning balance
1,555,165
(1,029,135)
Tax loss
412,759
270,559
Tax loss carryforwards
183,066
139,719
(Reversal) provision for judicial liabilities
(32,471)
31,262
Operating provision (reversal) and other losses
136,400
(21,757)
Exchange rate variation (1)
4,110,964
552,421
Derivative losses (“MtM”) (1)
1,685,406
319,860
Fair value adjustment on business combination – Amortization
37,917
699,527
Unrealized profit on inventories
(116,475)
65,492
Lease
265,022
(3,274)
Tax benefit on unamortized goodwill
(253,018)
(203,696)
Property, plant and equipment - Deemed cost
120,578
46,359
Accelerated depreciation
88,064
82,982
Borrowing cost
(5,487)
44,727
Fair value of biological assets
(184,377)
(60,778)
Reversal/(provision) of deferred taxes on the result of subsidiaries abroad (2)
497,743
(351,485)
Business combination
1,034,842
Tax credits - gains in tax lawsuit (ICMS from the PIS/COFINS calculation basis)
(43,559)
Other temporary differences
175,176
(18,901)
Ending balance
8,676,432
1,555,165
1)
The variation is due to the increase in the exchange rate in the year ended December 31, 2020.
2)
On December 29, 2020, with the final decision of CADE's approval related to the purchase and sale agreement of rural property (note 1.2.2), Management and legal advisors understand that all conditions suspensive were implemented, with the tax recognition of capital gain being required, pursuant to art. 117 of the National Taxation Code. As the accounting recognition will only occur at the Closing of the Transaction, on January 5, 2021 (note 32.1) with the fulfillment of the performance obligation and delivery of the ownership of the properties to the client, there was a need to establish the deferred tax asset on this difference temporary, in the amount of R$175,202.
12.2.
December 31,
December 31,
2020
2019
Loss before taxes
(17,642,129)
(4,097,203)
Income tax and social contribution benefit (expense) at statutory nominal rate of 34%
5,998,324
1,393,049
Tax effect on permanent differences
Taxation (difference) on profit of wholly-owned subsidiaries abroad (1)
1,373,845
(24,933)
Equity method
12,288
10,878
Thin capitalization (2)
(675,356)
(95,003)
Credit related to Reintegra Program
6,278
4,515
Tax incentives applicable to income tax (3)
10,668
18,919
Director bonus
(7,677)
(43,913)
Offset income tax abroad
72,890
Merger of subsidiaries (4)
67,311
Donations / Fines - Other
68,623
18,949
6,927,194
1,282,461
Income tax
Current
(173,322)
(220,311)
Deferred
5,225,655
1,093,200
5,052,333
872,889
Social Contribution
Current
(8,604)
(25,799)
Deferred
1,883,465
435,371
1,874,861
409,572
Income and social contribution benefits (expenses) on the year
6,927,194
1,282,461
Effective rate of income and social contribution tax expenses
39.27
%
31.30
%
1)
The effect of the difference in taxation of subsidiaries is substantially due to the difference between the nominal rates of Brazil and subsidiaries abroad.
2)
The Brazilian thin capitalization rules establish that interest paid or credited by a Brazilian entity to a related party abroad may only be deducted for income tax and social contribution purposes if the interest expense is viewed as necessary for the activities of the local entity and when determined limits and requirements are met. On December 31, 2020 the Company did not meet all limits and requirements, therefore a provision for tax payment was recorded.
3)
Tax incentives applicable to ICMS, which is deducted from the calculation basis of Income Tax and Social Contribution.
4)
Merger of legal entities (note 1.1).
12.3.
Company has a tax incentive for the partial reduction of the income tax obtained by the operations carried out in areas of the Northeast Development Superintendency (“SUDENE”) in the Mucuri (BA), Eunápolis - Veracel (BA) and Imperatriz (MA) regions. The IRPJ reduction incentive is calculated based on the activity profit (exploitation profit) and considers the allocation of the operating profit by the incentive production levels for each product. The incentive of lines 1 and 2 of Mucuri (BA) facility expire, respectively, in 2024 and 2027, Imperatriz facility expire in 2024 and Eunápolis - Veracel (BA) facility expire in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IOLOGICAL ASSETS</t>
        </is>
      </c>
      <c r="B1" s="2" t="inlineStr">
        <is>
          <t>12 Months Ended</t>
        </is>
      </c>
    </row>
    <row r="2">
      <c r="B2" s="2" t="inlineStr">
        <is>
          <t>Dec. 31, 2020</t>
        </is>
      </c>
    </row>
    <row r="3">
      <c r="A3" s="3" t="inlineStr">
        <is>
          <t>BIOLOGICAL ASSETS</t>
        </is>
      </c>
    </row>
    <row r="4">
      <c r="A4" s="4" t="inlineStr">
        <is>
          <t>BIOLOGICAL ASSETS</t>
        </is>
      </c>
      <c r="B4" s="4" t="inlineStr">
        <is>
          <t>13. BIOLOGICAL ASSETS
The rollforward of biological assets is set forth below:
Balances on December 31, 2018
4,935,905
Business combination
4,579,526
Addition
2,849,039
Depletion
(1,905,118)
Gain on fair value adjustment
185,399
Disposal
(23,764)
Other write-offs
(49,488)
Balances on December 31, 2019
10,571,499
Addition
3,392,975
Depletion
(3,094,742)
Transfers (1)
(23,471)
Gain on fair value adjustment
466,484
Disposal
(93,847)
Other write-offs
(57,688)
Balances on December 31, 2020
11,161,210
1)
Includes transfer to assets held for sale as disclosed in note 1.2.2.
The calculation of fair value of the biological assets falls under Level 3 in the hierarchy set forth in IFRS 13 — Measurement of Fair Value, due to the complexity and structure of calculation.
The main assumptions, Average annual growth (“IMA”), discount rate, and average gross selling price of eucalyptus, stand out as being the most sensitive where increases or reductions in these assumptions generate significant gains or losses in the measurement of fair value.
The assumptions used in measurement of the fair value of biological assets were:
(i)
Average cycle of forest formation of 6 and 7 years;
(ii)
Effective area of forest from the 3 rd year of planting;
(iii)
IMA consists of the estimated volume of production of wood with bark in m 3 per hectare, ascertained based on the genetic material used in each region, silvicultural practices and forest management, production potential, climate factors and ground conditions;
(iv)
The estimated average standard cost per hectare includes expenses on silvicultural and forest management applied to each year of formation of the biological cycle of forests, plus costs of land lease agreements and opportunity cost of own land;
(v)
The average gross selling prices of eucalyptus were based on specialized research on transactions carried out by the Company with independent third parties; and
(vi)
The discount rate used in cash flows is measured based on capital structure and other economic assumptions in an independent market participant in the sale of standing wood (forests).
The following table discloses the measurement of the premises adopted:
December 31,
December 31,
2020
2019
Planted useful area (hectare)
1,020,176
988,720
Mature assets
111,866
86,352
Immature assets
908,310
902,368
Average annual growth (IMA) – m 3 /hectare/year
38.43
38.34
Average gross sale price of eucalyptus – R$/m 3
70.22
66.81
Discount rate - %
8.9
%
8.4
%
The pricing model considers net cash flows, after deduction of taxes on profit at the applicable rates.
The fair value adjustment justified by variation of indicators mentioned above, which combined, resulted in a positive variation of R$466,484 recognized under other operating income (expense), net.
December 31,
December 31,
2020
2019
Physical changes
156,906
(347,409)
Price
309,578
532,808
466,484
185,399
The Company manages the financial risks related to agricultural activities in a preventive manner. To reducing risks from edaphoclimatic factors, the weather is monitored through meteorological stations and, in the event of pests and diseases, our Department of Forestry Research and Development, an area specialized in physiological and phytosanitary aspects, has procedures to diagnose and act rapidly against any occurrences and losses.
On December 31, 2020, the Company has R$140,142 of biological assets in formation pledged related to the sale of forests to Bracell, as disclosed in the notes 1.2.2 and 32.1.The Company has no biological assets pledged as of December 31,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0</t>
        </is>
      </c>
    </row>
    <row r="3">
      <c r="A3" s="3" t="inlineStr">
        <is>
          <t>INVESTMENTS</t>
        </is>
      </c>
    </row>
    <row r="4">
      <c r="A4" s="4" t="inlineStr">
        <is>
          <t>INVESTMENTS</t>
        </is>
      </c>
      <c r="B4" s="4" t="inlineStr">
        <is>
          <t>14. INVESTMENTS
14.1.
December 31,
December 31,
2020
2019
Investments in associates and joint ventures
96,373
140,936
Goodwill
236,360
161,462
Other investments evaluated at fair value through other comprehensive income
26,338
20,048
359,071
322,446
Investments are shown net of estimated losses.
14.2.
Information of joint ventures as of
Company Participation
December 31,
2020
In equity
In the income of the year
Income
Participation
of the
equity
December 31,
December 31,
December 31,
December 31,
Equity
year
(%)
2020
2019
2020
2019
Associate
Ensyn Corporation
21,629
(30,153)
25.30
%
5,472
21,437
(7,629)
12,860
Spinnova Oy
65,643
(25,183)
23.44
%
15,387
86,969
(5,903)
(1,332)
20,859
108,406
(13,532)
11,528
Joint ventures
Ibema Companhia Brasileira de Papel
140,893
99,547
49.90
%
70,305
28,489
49,674
20,307
F&amp;E Technologies LLC
10,419
50.00
%
5,209
4,041
158
75,514
32,530
49,674
20,465
96,373
140,936
36,142
31,99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t>
        </is>
      </c>
    </row>
    <row r="4">
      <c r="A4" s="4" t="inlineStr">
        <is>
          <t>PROPERTY, PLANT AND EQUIPMENT</t>
        </is>
      </c>
      <c r="B4" s="4" t="inlineStr">
        <is>
          <t>15. PROPERTY, PLANT AND EQUIPMENT
Machinery,
equipment
Work in
Lands
Buildings
and facilities
progress
Other (1)
Total
Average rate %
3.52
5.77
15.76
Cost
Balance as of December 31, 2018
5,104,717
3,058,520
16,441,031
466,156
332,089
25,402,513
Additions
337,932
1,943
136,855
1,477,420
47,524
2,001,674
Write-offs
(92,705)
(36,276)
(172,458)
(1,462)
(34,858)
(337,759)
Business combination
2,151,338
3,918,552
20,255,811
425,868
454,759
27,206,328
Fair value adjustment - Fibria
2,637,671
1,502,021
5,109,939
195,684
9,445,315
Fair value adjustment – Facepa
3,072
(883)
(111)
2,078
Fair value adjustment – Ibema
5,448
5,448
Transfer and other (2)
182,621
323,029
740,879
(1,397,398)
(61,761)
(212,630)
Balance as of December 31, 2019
10,321,574
8,767,789
42,520,577
969,701
933,326
63,512,967
Additions
2,274
2,825
194,086
1,289,738
14,332
1,503,255
Write-offs
(213,399)
(26,564)
(92,915)
(18,853)
(25,189)
(376,920)
Transfer and other (2)
(198,144)
459,084
562,747
(1,357,202)
137,126
(396,389)
Balance as of December 31, 2020
9,912,305
9,203,134
43,184,495
883,384
1,059,595
64,242,913
Depreciation
Balance as of December 31, 2018
(906,616)
(7,248,143)
(227,495)
(8,382,254)
Additions
(255,888)
(2,123,193)
(91,170)
(2,470,251)
Write-offs
26,886
115,732
13,944
156,562
Business combination
(1,804,967)
(9,552,825)
(249,087)
(11,606,879)
Additions - Fair value adjustment from business combination – Fibria
(63,495)
(543,468)
(17,364)
(624,327)
Fair value adjustment from business combination – Facepa
(5,742)
(6,481)
(95)
(12,318)
Fair value adjustment from business combination - Ibema
(593)
(593)
Transfer and other (2)
29,906
508,585
9,547
548,038
Balance as of December 31, 2019
(2,979,916)
(18,850,386)
(561,720)
(22,392,022)
Additions
(291,862)
(2,390,583)
(110,012)
(2,792,457)
Write-offs
25,992
64,397
8,067
98,456
Balance as of December 31, 2020
(3,245,786)
(21,176,572)
(663,665)
(25,086,023)
Book value
Balance as of December 31, 2019
10,321,574
5,787,873
23,670,191
969,701
371,606
41,120,945
Balance as of December 31, 2020
9,912,305
5,957,348
22,007,923
883,384
395,930
39,156,890
1)
Includes vehicles, furniture and utensils and computer equipment.
2)
Includes transfers carried out between the items of property, plant and equipment, intangible assets, inventories and non-current assets held for sale as disclosed in note 1.2.2 (On December 31, 2019 includes right of use).
For the year ended December 31, 2020, the Company did not identify any indicators of impairment of property, plant and equipment.
15.1.
For the year ended December 31, 2020, property, plant and equipment items that are pledge as collateral for loans transactions and lawsuits, consisting substantially of the units of, Imperatriz, Limeira, Mucuri, Suzano and Três Lagoas totaled R$20,903,151 (R$24,985,741 consisting substantially of the units of Aracruz, Imperatriz, Limeira, Mucuri, Suzano and Três Lagoas as of December 31, 2019).
15.2.
For the year ended December 31, 2020, the Company capitalized interest in the amount of R$10,636 (R$4,213 as of December 31, 2019). The weighted average interest rate utilized to determine the capitalized amount was 9.06% p.a. (9.50% p.a. as of December 31,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TANGIBLE</t>
        </is>
      </c>
      <c r="B1" s="2" t="inlineStr">
        <is>
          <t>12 Months Ended</t>
        </is>
      </c>
    </row>
    <row r="2">
      <c r="B2" s="2" t="inlineStr">
        <is>
          <t>Dec. 31, 2020</t>
        </is>
      </c>
    </row>
    <row r="3">
      <c r="A3" s="3" t="inlineStr">
        <is>
          <t>INTANGIBLE</t>
        </is>
      </c>
    </row>
    <row r="4">
      <c r="A4" s="4" t="inlineStr">
        <is>
          <t>INTANGIBLE</t>
        </is>
      </c>
      <c r="B4" s="4" t="inlineStr">
        <is>
          <t>16. NTANGIBLE
16.1.
December 31,
December 31,
2020
2019
Vale Florestar (1)
45,435
Facepa
119,332
119,332
Fibria (2)
7,897,051
7,897,051
Other (3)
1,196
1,196
8,017,579
8,063,014
1)
Vale Florestar's main asset is eucalyptus forests planted in leased areas, in the State of Pará, which were acquired for the purpose of supplying wood to the Maranhão Unit. On December 31, 2020, the Company tested goodwill on expected future profitability arising from business combinations with Vale Florestar and identified an impairment of R$45,435 recognized in other operating results.
2)
Amount arising from the business combination with Fibria, held on January 3, 2019, when the Company acquired the net assets of Fibria for total consideration of R$37,235,854 (note 1.3.1).
3)
Refer to other intangible assets with indefinite useful life such as servitude and electricity.
The goodwill is based on expected future profitability supported by valuation reports, after purchase price allocation.
Goodwill are allocated to cash-generating units as presented in Note 29.4.
The calculation of the value in use of non-financial assets is done annually using the discounted cash flow method. In 2020, the Company used the strategic plan and annual budget with growing projections until 2025 and the average perpetuity of the cash generating units considering a nominal rate of 3.27% p.a. from this date, based on historical information of previous years, economic and financial projections from each specific market that the Company has operations and additionally include official information disclosed by independent institutions and government agencies.
The discount rate, after taxes, adopted by the Management was 9.19% p.a., calculated based on weighted average cost of capital (“WACC”). The assumptions in the table set forth below were also adopted:
2021
2022
2023
2024
2025
Net average pulp price – Foreign market (USD/t)
Asia
495.0
651.7
457.5
492.5
502.4
Europa
490.5
640.1
504.7
505.9
516.1
North America
535.9
647.9
510.9
512.0
522.4
Latin America
511.3
637.6
502.8
503.9
514.1
Net average pulp price – Internal market (USD/t)
421.6
641.4
505.7
506.9
517.1
Average exchange rate (R$/U.S.$)
5.01
4.82
4.81
4.82
4.88
Discount rate (pos-tax)
9.19% p.a.
9.19% p.a.
9.19% p.a.
9.19% p.a.
9.19% p.a
Discount rate (pre-tax)
13.0% p.a.
13.0% p.a.
13.0% p.a.
13.0% p.a.
13.0% p.a.
The recoverability of property, plant and equipment was tested in 2020 and no impairment loss was identified.
16.2.
December 31,
December 31,
2020
2019
Beginning balance
9,649,789
180,311
Business combination
308,681
Additions
2,307
17,715
Fair value adjustment on business combination
702
Amortization
(980,385)
(74,332)
Fair value adjustment on business combination
10,159,550
Port concession
54,470
Lease agreements
44,371
Supplier agreements
172,094
Port services agreements
694,590
Cultivars
142,744
Customer portfolio
9,030,779
Software
20,502
Fair value adjustment on business combination – Amortization (Fibria)
(956,577)
Port concession
(2,147)
Lease agreements
(7,499)
Supplier agreements
(72,097)
Port services agreements
(29,362)
Cultivars
(20,392)
Customer portfolio
(820,980)
Software
(4,100)
Fair value adjustment on business combination – Amortization (Facepa and Ibema)
(15,454)
Exchange rate variation
2,930
Transfers and others
70,238
26,263
Ending balance
8,741,949
9,649,789
Represented by
Average rate %
Non-compete agreement
46.1 and 5
5,706
2,150
Research and development agreement
5.4
66,272
74,643
Ports concession
4.3
209,506
219,256
Lease agreements
16.9
29,373
36,871
Supplier agreements
12.9
85,182
99,997
Port service contracts
4.2
639,275
665,228
Cultivars
14.3
101,960
122,352
Development and implementation of systems
11.2
1,392
1,687
Trademarks and patents
10.0
16,627
20,649
Customer portfolio
9.1
7,388,820
8,217,192
Supplier agreements
17.6
41,250
51,562
Software
20.0
123,788
135,668
Others
5.0
32,798
2,534
8,741,949
9,649,78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 ACCOUNTS PAYABLE</t>
        </is>
      </c>
      <c r="B1" s="2" t="inlineStr">
        <is>
          <t>12 Months Ended</t>
        </is>
      </c>
    </row>
    <row r="2">
      <c r="B2" s="2" t="inlineStr">
        <is>
          <t>Dec. 31, 2020</t>
        </is>
      </c>
    </row>
    <row r="3">
      <c r="A3" s="3" t="inlineStr">
        <is>
          <t>TRADE ACCOUNTS PAYABLE</t>
        </is>
      </c>
    </row>
    <row r="4">
      <c r="A4" s="4" t="inlineStr">
        <is>
          <t>TRADE ACCOUNTS PAYABLE</t>
        </is>
      </c>
      <c r="B4" s="4" t="inlineStr">
        <is>
          <t>17. TRADE ACCOUNTS PAYABLE
December 31,
December 31,
2020
2019
In local currency
Related party (note 11.1) (1)
2,849
2,477
Third party
1,865,632
1,288,775
In foreign currency
Third party (2)
492,617
1,085,207
2,361,098
2,376,459
1)
The balance refers to transactions with Ibema and Nemonorte, entities that are not consolidated by the Company.
2)
The Company had a take or pay agreement with Klabin S.A., following the requirements imposed by the European Union's competition authority, this contract expired in July 2019. On December 31, 2019, the amount of R$936,887 in the consolidated refers to purchases of Klabin's pulp.</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FINANCING AND DEBENTURES</t>
        </is>
      </c>
      <c r="B1" s="2" t="inlineStr">
        <is>
          <t>12 Months Ended</t>
        </is>
      </c>
    </row>
    <row r="2">
      <c r="B2" s="2" t="inlineStr">
        <is>
          <t>Dec. 31, 2020</t>
        </is>
      </c>
    </row>
    <row r="3">
      <c r="A3" s="3" t="inlineStr">
        <is>
          <t>LOANS, FINANCING AND DEBENTURES</t>
        </is>
      </c>
    </row>
    <row r="4">
      <c r="A4" s="4" t="inlineStr">
        <is>
          <t>LOANS, FINANCING AND DEBENTURES</t>
        </is>
      </c>
      <c r="B4" s="4" t="inlineStr">
        <is>
          <t>18. LOANS, FINANCING AND DEBENTURES
18.1.
Average
Current
Non-current
Total
annual
interest rate -
December 31,
December 31,
December 31,
December 31,
December 31,
December 31,
Type
Interest rate
%
2020
2019
2020
2019
2020
2019
In foreign currency
BNDES
UMBNDES
4.84
2,506
26,307
24,486
27,620
26,992
53,927
Bonds (1)
Fixed
5.33
779,046
640,177
37,232,554
27,375,673
38,011,600
28,015,850
Export credits (ACC - pre-payment)
LIBOR/Fixed
1.64
718,623
1,994,868
19,400,208
15,431,478
20,118,831
17,426,346
Others
2,516
3,481
2,516
3,481
1,502,691
2,664,833
56,657,248
42,834,771
58,159,939
45,499,604
In local currency
BNDES
TJLP
6.77
276,441
283,658
1,254,222
1,517,649
1,530,663
1,801,307
BNDES
TLP
10.04
25,535
18,404
522,367
441,233
547,902
459,637
BNDES
Fixed
4.94
29,115
39,325
47,177
77,333
76,292
116,658
BNDES
SELIC
5.50
98,531
78,458
1,068,959
718,017
1,167,490
796,475
FINAME
TJLP/Fixed
4,781
9,564
14,345
BNB
Fixed
37,815
156,904
194,719
CRA (“Agribusiness Receivables Certificates”)
CDI/IPCA
7.59
32,156
2,860,938
3,025,527
2,952,451
3,057,683
5,813,389
NCE (Export credit note)
CDI
5.52
15,184
131,914
1,275,045
1,270,065
1,290,229
1,401,979
Rural producer Certificate
CDI
7.81
2,738
5,840
273,578
273,303
276,316
279,143
Export credits (“Pre payment”)
Fixed
7.62
77,570
77,694
1,313,661
1,312,586
1,391,231
1,390,280
FCO (“Central West Fund”), FDCO (“Central West Development Fund”) and FINEP
Fixed
76,596
475,905
552,501
Debentures
CDI
6.12
7,590
9,997
5,415,061
5,412,035
5,422,651
5,422,032
Others (Revolving Cost, Working capital and Industrial Development Fund (“FDI”) and fair value adjustment on business combination
Fixed
0.40
(24,165)
(62,302)
3,651
4,559
(20,514)
(57,743)
540,695
3,563,118
14,199,248
14,621,604
14,739,943
18,184,722
2,043,386
6,227,951
70,856,496
57,456,375
72,899,882
63,684,326
Interest on financing
935,010
886,886
136,799
935,010
1,023,685
Non-current funding
1,108,376
5,341,065
70,856,496
57,319,576
71,964,872
62,660,641
2,043,386
6,227,951
70,856,496
57,456,375
72,899,882
63,684,326
18.2.
December 31,
December 31,
2020
2019
Beginning balance
63,684,326
35,737,509
Amounts from the business combination
20,667,096
Reclassification - accounts payable from lease operations
(18,225)
Fundraising
14,761,796
18,993,837
Interest accrued
3,286,254
3,362,250
Premium with repurchase of bonds
391,390
Exchange rate variation, net
13,365,471
1,781,562
Settlement of principal
(19,092,810)
(13,994,708)
Settlement of interest
(3,244,949)
(2,977,957)
Settlement of premium with repurchase of bonds
(378,381)
Amortization of fundraising costs
87,959
185,807
Other
38,826
(52,845)
Ending balance
72,899,882
63,684,326
18.3.
2022
2023
2024
2025
2026
2027 onwards
Total
In foreign currency
BNDES - Currency basket
13,356
11,130
24,486
Bonds
1,823,773
1,741,909
2,707,642
30,959,230
37,232,554
Export credits (ACC pre-payment)
1,576,020
9,549,933
4,555,079
3,250,602
468,574
19,400,208
1,589,376
9,561,063
6,378,852
4,992,511
3,176,216
30,959,230
56,657,248
In local currency
BNDES – TJLP
269,029
268,272
240,281
292,870
169,102
14,668
1,254,222
BNDES – TLP
18,866
18,866
18,866
17,618
21,161
426,990
522,367
BNDES – Fixed
24,558
18,606
4,013
47,177
BNDES – Selic
97,511
121,202
113,061
238,538
200,697
297,950
1,068,959
CRA (“Agribusiness Receivables Certificates”)
1,512,680
1,512,847
3,025,527
Export credit note
640,800
634,245
1,275,045
Rural producer certificate
137,500
136,078
273,578
Export credits (“Pre payment”)
1,313,661
1,313,661
Debentures
2,340,550
2,327,011
747,500
5,415,061
Others (Revolving costs, working capital, FIDC and FDI)
3,651
3,651
1,926,295
1,939,793
1,689,882
3,667,876
3,488,294
1,487,108
14,199,248
3,515,671
11,500,856
8,068,734
8,660,387
6,664,510
32,446,338
70,856,496
18.4.
December 31,
December 31,
2020
2019
Brazilian Reais
14,727,803
18,170,261
U.S. Dollar
58,145,087
45,460,138
Currency basket
26,992
53,927
72,899,882
63,684,326
18.5.
The fundraising costs are amortized based on terms agreements and effective interest rate.
Balance to be amortized
December 31,
December 31,
Type
Cost
Amortization
2020
2019
Bonds
390,104
151,536
238,568
201,467
CRA and NCE
125,222
92,848
32,374
47,443
Export credits (ACC pre-payment)
102,769
46,741
56,028
40,382
Debentures
24,467
8,428
16,039
19,065
BNDES (“IOF”) (1)
62,658
22,047
40,611
38,447
Others
18,147
16,725
1,422
4,590
723,367
338,325
385,042
351,394
1)
Tax on Financial Operations
18.6.
18.6.1.
On February 14, 2020, Suzano, through its wholly-owned subsidiaries Suzano Pulp and Paper Europe S.A., Suzano Austria GmbH and Fibria Overseas Finance Ltd., entered into a syndicated export prepayment agreement in the amount of US$850,000 (equivalent, on the transaction date, to R$3,672,259), with a term of six years and maturity in February 2026, grace period of 4 years, quarterly interest payments of 1.15% p.a. plus LIBOR 3M. This transaction is fully and unconditionally guaranteed by Suzano S.A.
On December 17, 2020, the Company, through its wholly-owned subsidiary Suzano International Trade GmbH, signed in a bilateral export prepayment contract with Banco Santander, in the amount of US$100,000 (equivalent on the transaction date to R$517,402) with a term of one year and with an interest rate of 1.3825% p.a.
On December 23, 2020, the Company, through its wholly-owned subsidiary Suzano Pulp and Paper Europe SA, signed in a bilateral export prepayment contract with the bank Rabobank in the amount of US$140,000 (equivalent on the transaction date to R$709,444) with a term of one year and an interest rate of 1.35% p.a.
All the above operations are fully guaranteed by Suzano S.A.
18.6.2.
On April 2, 2020, the Company through its wholly-owned subsidiary Suzano Pulp and Paper Europe S.A, disbursement of US$500,000 (equivalent, on the transaction date, to R$2,638,221) of its revolving credit facility maintained with certain financial institutions with quarterly payments of 1.30% plus quarterly LIBOR and maturity in February 2024.
18.6.3.
On June 29, 2020, the Company raised with BNDES the amount of R$400,000 indexed to the Selic interest rate, plus fixed interest of 1.96% p.a., with an average term of 124 months, maturing in February 2040. This funding is in line with the company's strategy of lengthening of the average of its obligations and efficiency in servicing its debt (cost of debt).
On December 22, 2020, the Company raised with BNDES the amount of R$131,774, of which R$ 100,000 referring to a second release of the contract raised above and R$31,774 indexed to the long-term interest rate ("TLP"), plus fixed interest of 1.77% p.a., with an average term of 121 months, maturing in November 2034.
18.6.4.
On September 14, 2020, the Company, through its wholly-owned subsidiary Suzano Austria GmbH ("Suzano Austria"), issued Senior Notes totaling US$ 750,000 (R$ equivalent to R$3,973,831 on the transaction date) with yield of 3.950% per annum, with a coupon of 3.750% p.a., to be paid semi-annually as of January 15, 2021 and with the principal amount due on January 15, 2031.
The Notes have environmental performance indicators (“KPIs”) associated with a goal of reducing GHG emissions by the Company by 2025, evidencing Suzano’s commitment as part of the solution to the global climate crisis and in convergence to the implementation of its Long Term Goal. Under the terms of the Notes, if the Company does not satisfy the Sustainability Performance Target and provide confirmation thereof to the Trustee together with a related confirmation by the External Verifier at least 30 days prior to July 16, 2026, the interest rate payable on the Notes will be increased by 25 basis points from July 16, 2026 to the Maturity Date. Additionally, pursuant to the Sustainability-Linked Securities Framework, the Company has committed to publish annually a Sustainability Report, together with a verification assurance report issued by the External Verifier. Thus, the new debt securities are characterized as sustainability-linked bonds, according to the principles promulgated by the Capital Markets Association.
18.6.5.
On November 19, 2020, the Company, through its wholly-owned subsidiary Suzano Austria GmbH ("Suzano Austria"), made an additional issue of debt securities under Senior Notes 2031, in the principal amount of US$500,000 (equivalent to R$2,666,484 on the transaction date) coupon of 3.750% p.a. (yield to maturity of 3.100% p.a.), to be paid semi-annually as of January 15, 2021 and with the principal amount due on January 15, 2031.
18.7.
18.7.1.
On February 14, 2020, Suzano, through its wholly-owned subsidiary Suzano Pulp and Paper Europe S.A., voluntarily prepaid the export prepayment agreement in the amount of U.S.$755,864 (equivalent, on the transaction date, to R$3,240,229), with quarterly interest payments of 1.15% p.a. plus quarterly LIBOR, which was scheduled to mature in February 2023.
On December 7, 2020, the Company, through its subsidiary Suzano Pulp and Paper Europe S.A., partially settled the export prepayment agreement in the total amount of US$300,000 (equivalent on the transaction date to R$1,355,362), with original maturity in December 2023 and quarterly interest rate of 1.15% p.a. plus quarterly LIBOR.
18.7.2.
On March 31, 2020, the Company through its wholly-owned subsidiary Suzano Trading Ltd., redeem all of the outstanding of Senior Notes 2021 in the total amount of US$199,864 (equivalent, on the transaction date, to R$1,039,032) considering redemption price of 104.287% plus interest proportional to the period.
18.7.3.
On April 13, 2020, the Company disbursed the total amount of R$612,779, from this amount R$600,000 was related to the payment of principal and R$12,779 of interest of the Agribusiness Receivables Certificate issued in April 2016, with interest of 98% of the CDI, this payment was made due to the normal maturity of the CRA.
On June 22, 2020, the single installment of the CRA principal of R$880,155, issued in June 2016, with 97% interest on the CDI, matured. The company disbursed R$895,655 as principal (R$880,155) and interest (R$15,500).
On November 14, 2020, the single installment of the CRA principal in the amount of R$1,000,000, issued in November 2016, with interest of 96% of the CDI, matured. The Company disbursed the amount of R$1,009,068, considering the last installment of interest on the operation.
18.7.4.
On August 13, 2020, in accordance with the announced to the market made on March 30, 2020, the Company announced the early return of the revolving credit facility in the amount of US$ 500,000 (equivalent to R$2,638,221 on the date of the transaction) hired on April 1, 2020, at LIBOR + 1.30% p.a., with an average term of 47 months and final maturity in February 2024. The settlement was on August 20, 2020 in the amount of R$ 2,848,097 (principal and interest) and, once realized, these funds became fully available as a source of additional liquidity for the Company, if necessary.
18.7.5.
The proceeds obtained from the issuance of Notes 2031, detailed in note 18.6.4., were used for the partial repurchase of Senior Notes issued by Fibria Overseas Finance Ltd and Suzano Austria GmbH, Suzano's wholly-owned subsidiaries, as follows (i) partial settlement of US$247,207 (equivalent to R$1,303,473) at a price of 110.8% of the issue value plus the proportional interest of Senior Notes issued by Fibria Overseas currently in circulation with a coupon (interest) of 5.25% p.a. and maturity in May 2024 ("Notes 2024"); (ii) partial settlement of US$260,348 (equivalent to R$1,372,763) at the price of 106.6% of the issue value plus the proportional interest of Senior Notes issued by Fibria Overseas currently in circulation with a coupon (interest) of 4.00% p.a. and maturity in January 2025 ("Notes 2025"); and (iii) partial settlement of US$183,419 (equivalent to R$967,138 on the payment date) at a price of 115.2% of the issue value plus the proportional interest of Senior Notes issued by Suzano Austria, with a coupon (interest) of 5.75% p.a. and maturity in July 2026 ("Notes 2026").
In the execution of the partial repurchase, premium payments were made in the amounts of US$26,698 (equivalent to R$140,775 on the transaction date), US$17,183 (equivalent to R$90,602 on the transaction date) and US$25,506 (equivalent to R$134,488 on the transaction date) to the bondholders of Notes 2024, 2025 and 2026, respectively, recognized in the financial result.
In the partial repurchase of Notes 2026, the Company determined that there was no substantial change under of the existing bonds, therefore, this transaction was recorded as a modification of the financial liability. The amount of US$2,374 (equivalent R$ 12,518 on the transaction date) paid for the exchange will be amortized over the term of Notes 2031, in accordance with the requirements of IFRS 9.
The settlement of the process of repurchase occurred on September 15, 2020.
18.7.6.
On December 28, 2020, the Company prepaid the financing credit agreement raised with the Midwest development Fund in the amount of R$512,012, with original maturity in December 2027 and semiannual interest rate of 8.00% p.a.
18.8.
Some loan and financing agreements have guarantees clauses, in which the financed equipment or other property, plant and equipment are offered by the Company, as disclosed in Note 15.1.
The Company does not have contracts with restrictive financial clauses (financial covenants) to be complied with.</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12 Months Ended</t>
        </is>
      </c>
    </row>
    <row r="2">
      <c r="B2" s="2" t="inlineStr">
        <is>
          <t>Dec. 31, 2020</t>
        </is>
      </c>
    </row>
    <row r="3">
      <c r="A3" s="3" t="inlineStr">
        <is>
          <t>LEASE</t>
        </is>
      </c>
    </row>
    <row r="4">
      <c r="A4" s="4" t="inlineStr">
        <is>
          <t>LEASE</t>
        </is>
      </c>
      <c r="B4" s="4" t="inlineStr">
        <is>
          <t>19. LEASE
19.1.
The rollforward of year ended December 31, 2020 is set forth below:
Lands
Machines
Ships
and
and
and
Farms
Equipment’s
Buildings
boats
Vehicles
Total
Balance as of December 31, 2018
—
—
—
—
—
—
Initial adoption on January 1, 2019
1,762,943
143,685
41,570
1,408,640
1,012
3,357,850
Additions
260,982
1,529
39,794
612,022
914,327
Amortization (1)
(254,280)
(15,163)
(35,365)
(116,207)
(925)
(421,940)
Balance as of December 31, 2019
1,769,645
130,051
45,999
1,904,455
87
3,850,237
Additions
858,085
45,624
90,616
95,768
2,675
1,092,768
Amortization (1)
(265,091)
(18,078)
(43,903)
(122,904)
(313)
(450,289)
Write-offs (2)
(74,578)
(72,332)
(1,728)
(148,638)
Balance as of December 31, 2020
2,288,061
85,265
90,984
1,877,319
2,449
4,344,078
1)
On December 31, 2020, the amount of R$263,613 (R$268,081 as of December 31, 2019) related to land was reclassified to biological assets to compose the formation cost.
2)
For the year ended December 31, 2020, the Company is not committed to lease agreements not yet in force.
19.2.
The balance of lease payables for the year ended December 31, 2020, measured at present value and discounted by the respective discount rates are set forth below:
Average rate - %
Present value of
Nature of agreement
p.a. (1)
Maturity (2)
liabilities
Lands and farms
11.45
July 2048
2,361,538
Machines and Equipment’s
10.62
July 2032
189,061
Buildings
9.80
December 2030
81,144
Ships and boats
11.39
February 2039
2,557,824
Vehicles
10.04
October 2023
2,193
5,191,760
1)
To determine the discount rates, quotes were obtained from financial institutions for agreements with characteristics and average terms similar to the lease agreements.
2)
Refers to the original maturities of the agreements and, therefore, do not consider eventual renewal clause.
On March 12 and April 12, 2020, for a period of 10 months, two of the ships leased by the Company were made available for chartering from third parties. In the amount of US$7,500 (equivalent, on the transaction date, to R$35,841). In the year ended December 31, 2020, this transaction is effective. Additionally, the Company is evaluating the renewal of this transaction under the same conditions as before, only replacing the ships, due to the need for planned operational maintenance.
The rollforward in the balances in the years ended December 31, 2020 and 2019 are as follows:
Balance as of December 31, 2018
—
Initial adoption on January 1, 2019
3,428,897
Additions
914,327
Payments
(646,487)
Accrual of financial charges
275,404
Exchange rate variation
11,929
Balance as of December 31, 2019
3,984,070
Additions
1,092,768
Write-offs
(148,638)
Payments
(824,245)
Accrual of financial charges (1)
486,286
Exchange rate variation
601,519
Balance as of December 31, 2020
5,191,760
Current
620,177
Non-current
4,571,583
1)
On December 31, 2020, the amount of R$88,540 related to interest expenses on leased lands was capitalized to biological assets to compose the formation cost (R$50,795 as of December 31, 2019).
The maturity schedule of future payment not discounted to present value related to lease liabilities is disclosed in Note 4.2.
19.2.1.
In the year ended December 31, 2020, and 2019 are set for the below:
December 31, 2020
December 31, 2019
Expenses relating to short-term assets
7,365
37,007
Expenses relating to low-value assets
12,182
14,349
19,547
51,35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VISION FOR JUDICIAL LIABILITIES</t>
        </is>
      </c>
      <c r="B1" s="2" t="inlineStr">
        <is>
          <t>12 Months Ended</t>
        </is>
      </c>
    </row>
    <row r="2">
      <c r="B2" s="2" t="inlineStr">
        <is>
          <t>Dec. 31, 2020</t>
        </is>
      </c>
    </row>
    <row r="3">
      <c r="A3" s="3" t="inlineStr">
        <is>
          <t>PROVISION FOR JUDICIAL LIABILITIES</t>
        </is>
      </c>
    </row>
    <row r="4">
      <c r="A4" s="4" t="inlineStr">
        <is>
          <t>PROVISION FOR JUDICIAL LIABILITIES</t>
        </is>
      </c>
      <c r="B4" s="4" t="inlineStr">
        <is>
          <t>20. PROVISION FOR JUDICIAL LIABILITIES
The Company is involved in certain legal proceedings arising from the normal course of business, which include tax, labor, civil and environment risks.
The Company classifies the risk of unfavorable decisions in the legal proceedings, based on legal advice, which reflect the estimated probable losses. Contingencies classified as possible loss are disclosed based on reasonably estimated amounts.
The Company’s management believes that, based on the elements existing at the base date of these unaudited condensed consolidated interim financial information, its provision for tax, civil, environment and labor risks, accounted for according to IAS 37 is sufficient to cover estimated losses related to its legal proceedings, as set forth below:
20.1.
December 31,
2020
Judicial
Provision,
Nature of provisions
deposits
Provision
net
Taxes and social security
(135,641)
2,984,230
2,848,589
Labor
(57,780)
217,180
159,400
Civil and environment
(3,495)
251,461
247,966
(196,916)
3,452,871
3,255,955
December 31,
2019
Judicial
Nature of provisions
deposits
Provision
Provision, net
Taxes and social security
3,176,503
3,052,370
Labor
227,139
176,675
Civil and environment
273
283,159
283,432
3,686,801
3,512,477
20.1.1.
December 31,
2020
Tax and social
Civil and
Contingent
security
Labor
environment
liabilities (1) (2)
Total
Beginning balance
492,413
227,139
64,897
2,902,352
3,686,801
Payments
Write-off
Additions
20,560
64,053
17,337
101,950
Monetary adjustment
9,365
22,104
7,975
39,444
Ending balance
476,070
217,180
50,368
2,709,253
3,452,871
1)
2)
December 31,
2019
Tax and social
Civil and
Contingent
security
Labor
environment
liabilities (1)
Total
Beginning balance
296,869
50,869
3,532
351,270
Business combination
139,462
185,157
64,974
389,593
Payments
(34)
(34,794)
(5,532)
(40,360)
Write-off
(3,875)
(55,730)
(13,434)
(73,039)
Additions
46,603
50,521
10,100
2,902,352
3,009,576
Monetary adjustment
13,388
31,116
5,257
49,761
Ending balance
492,413
227,139
64,897
2,902,352
3,686,801
1)
20.1.2.
For the year ended December 31, 2020, the Company was a defendant in 51 (fifty-one) administrative proceedings as well as tax lawsuits in which the disputed matters related, CSLL, IRRF, PIS, COFINS, Social Security Contribution, ICMS, among others whose amounts are provisioned for when the likelihood of loss is deemed probable by the Company’s external legal counsel and the Management.
20.1.3.
For the year ended December 31, 2020, the Company was a defendant in 1,010 (one thousand and ten) labor lawsuits.
In general, labor lawsuits are related primarily to matters frequently contested by employees in agribusiness companies, such as certain wages and/or severance payments, in addition to suits filed by outsourced employees of the Company.
20.1.4.
For the year ended December, 2020, the Company is a defendant in approximately in 58 (fifty eight) civil and environmental lawsuits.
Civil proceedings are related primarily to payment of damages, such as those resulting from contractual obligations, traffic-related injuries, possessory actions, environmental restoration obligations, claims and others.
20.2.
The Company is involved in tax, civil and labor lawsuits, for which losses have been assessed as possible by management with the support from legal counsel and therefore no provision was recorded:
December 31,
December 31,
2020
2019
Taxes (1)
7,145,147
7,504,398
Labor
263,971
279,934
Civil and environment (1)
3,068,884
2,995,576
10,478,002
10,779,908
1)
The amounts above does not include the fair value adjustment allocated to probable contingencies of R$2,677,970, which were recorded at fair value resulting from business combinations with Fibria, in accordance with paragraph 23 of IFRS 3 - Business Combination, as presented in note 20.1.1. above.
20.2.1.
The Company is a defendant in 782 (seven hundred eighty two) tax proceedings whose likelihood of loss is considered possible, in the total amount of R$7,145,147 for which there is no provision was recorded.
The other tax and social security lawsuits refer to various taxes, such as IRPJ, CSLL, PIS, COFINS, ICMS, ISS, Withholding Income Tax ("IRRF"), PIS and COFINS, mainly due to differences in interpretation of applicable tax rules and information provided in accessory obligations.
The most relevant tax cases are set forth below:
(i)
Income tax assessment - IRPJ/CSLL - Swap of industrial and forestry assets: in December 2012, the Company received a tax assessment for the collection of income tax and social contribution, alleging unpaid tax on a capital gain in February 2007, closing of the transaction, when the Company executed an agreement with International Paper for the swap of industrial and forestry assets.
On January 19, 2016, the Tax Federal Administrative Court (“CARF - Conselho Administrativo de Recursos Fiscais”) rejected as per the casting vote of CARF’s President, the appeal filed by the Company in the administrative process. The Company was notified of the decision on May 25, 2016 and due to the impossibility of new appeal and the consequent closure of the case at the administrative level, decided to continue the discussion with the Judiciary. The Company presented judicial guarantee, which was accepted, and is now awaiting the judgement of the case. We maintain our position to not constitute provisions for contingencies, based on the Company’s and its external legal advisors’ opinion that the probability of loss on this case is possible. The documents have been concluded for judgment since November 25, 2017. In the year ended December 31, 2020 the amount is R$2,296,032 (R$2,251,462 as of December 31, 2019).
(ii)
Income tax assessment - IRPJ/CSLL - disallowance of depreciation, amortization and depletion expenses – 2010: in December 2015, we received a tax assessment requiring the payment of IRPJ and CSLL, questioning the deductibility of depreciation, amortization and depletion expenses of 2010 included by us in the calculation of income tax expense. We present administrative appeal on the legal period, judged partially valid. The decision was object of voluntary recourse, presented by us in November 2017. On October 16, 2018, the judgement was converted into a diligence, through resolution n. 1402-000723. Currently, the resolution is expected to be formalized. In the year ended December 31, 2020 the amount is R$712,531 (R$695,679 as of December 31, 2019).
(iii)
IRPJ/CSLL - partial approval: the Company requested approval to offset 1997 tax losses with amounts owed to the tax authorities. The authorities approved in March 2009, only R$83,000, which generated a difference of R$51,000. The Company is still awaiting the conclusion of the analysis of the credits discussed at the administrative level following a favorable decision of CARF in August 2019, which granted the Voluntary Appeal filed by the Company. For the remaining credit, the Company has appealed the rejection of the tax credits and obtained a partially favorable decision and the final decision is under discussion in the judicial level. Shortly after, an appeal was filed, which was judged in session, it was determined the conversion of the done in diligence. On November 6, 2018, a decision was filed reinforcing the tax authorities’ conclusion at the first approval and our arguments. In the year ended December 31, 2020 the amount is R$104,873 (R$254,081 as of December 31, 2019).
(iv)
Tax incentive - Agency for the Development of Northeastern Brazil (“ADENE”): in 2002 the Company was granted its request by the Brazilian Federal Revenue Service (“Receita Federal do Brasil”) to benefit from reductions in corporate income tax and non-refundable surcharges calculated on operating profits (as defined) for Aracruz facilities A and B (period from 2003 to 2013) and plant C (period from 2003 to 2012), when the qualification reports for the tax reductions are approved by SUDENE.
In 2004, the Company was served an Official Notice by the liquidator of the former Superintendence for the Development of the Northeast (“SUDENE”), who reported that, the right to use the benefit previously granted is unfounded and would be cancelled. In 2005, the Brazilian Federal Revenue Service served the Company an assessment notice requiring the payment of the amounts of the tax incentive used, plus interest. After administrative discussion, the assessment notice was partially upheld and recognized the Company’s right to the tax incentive through 2003.
The Company's Management, supported by its legal counsel, believes that the decision to cancel the tax benefits is erroneous and should not prevail, either with respect to benefits already used, or with respect to benefits not used until the corresponding final periods. In the year ended December 31, 2020 the amount is R$127,391 (R$125,191 as of December 31, 2019).
(v)
PIS/COFINS – Goods and services – 2009 to 2011: in December 2013, the Company was assessed by the Brazilian Federal Revenue Service demanding the collection of PIS and COFINS credits disallowed because they are not allegedly linked to its operating activities. In the first instance, the objection filed by the Company was dismissed. After the Voluntary Appeal was filed, it was partially provided in April 2016. From this decision, the National Treasury filed a Special Appeal to the Superior Chamber and the Company filed a Statement of Appeal, which are still pending judgment. The updated amount involved up to December 31, 2020 is R$166,355 (R$162,750 as of December 31, 2019).
(vi)
Offsetting - IRRF - period 2000: the Company filed a lawsuit for offsetting IRRF credits measured in the year ended December 31, 2000 with debts owed to the Brazilian Federal Revenue Service. In April 2008, the Brazilian Federal Revenue Service partially recognized the credit in favor of the Company. From this decision, the Company filed a Voluntary Appeal with CARF, which is pending judgment. In the year ended December 31, 2020 the amount is R$109,903 (R$108,320 as of December 31, 2019).
(vii)
(viii)Tax assessment - taxation on a universal basis - year 2015: on November 3, 2020, the Company received a tax assessment for the collection of income tax and social contribution, alleging unpaid tax on calendar year 2015, due to the lack of addition, in determining taxable income and the social contribution calculation basis, of profits earned by subsidiaries abroad. The legal advisors hired by the Company classify the prognosis as a possible loss. Currently, the defense presented at the administrative level is awaiting judgment. In the year ended December 31, 2020 the amount is R$145,026.
20.2.2.
On December 31, 2020, the Company was a defendant in 1,653 (one thousand, six hundred and fifty-three) labor lawsuits, totaling R$263,971.
The Company also has several lawsuits in which employees’ unions in the states of Bahia, Espírito Santo, Maranhão, São Paulo and Mato Grosso do Sul are included.
20.2.3.
On December 31, 2020, the Company is a defendant in approximately 324 (three hundred and twenty-four) civil and environmental lawsuits, totaled the amount of R$3,068,884. Most of these civil lawsuits refers to claims for compensation by former employees or third parties for alleged occupational illnesses and workers' compensation, collection lawsuits and bankruptcy situations, reimbursement of funds claimed from delinquent landowners and possessory actions filed in order to protect the Company's equity. The Company has insurance for public liability that covers, within the limits set in the policy, unfavorable sentences in the civil courts for claims for compensation of losses.
Regarding civil matters, we are involved in 2 (two) Public Civil Claims (“ Ação Civil Pública ”) filed by the Federal Public Prosecution Office requesting (i) a preliminary injunction to prohibit Company’s trucks from transporting wood in federal highways above legal weight restrictions (ii) an increase in the fine for cases of overweight and (iii) compensation for damages to property allegedly caused to federal highways, the environment and the economic order, and compensation for moral damages. One of the Claims was ruled against the Company. Suzano presented an appeal to the Court of Appeals, requesting an interim relief to stay the effects of such ruling until a final decision is reached. We are currently waiting for the ruling on the interim relief by the 1st Regional Federal Court Appeals.
The Company is still defendant in a 2 (two) Public Civil Claim filed by the Federal Prosecutor’s Office regarding real properties acquired by Company in the northern region of the state of Espírito Santo. In the 1st. the Federal Prosecutor requested (i) the nullity of the deeds (ii) compensation for moral damages and (iii) suspension of financing for Company’s operations in the municipalities of São Mateus and Conceição da Barra, both located in the state of Espírito Santo. A preliminary injunction was granted, which blocked around 6,000 hectares of Company’s land in such municipalities and suspended any financing for Suzano by BNDES for either production or planting of eucalyptus pulp on the properties relating to the Public Civil Claim. In the 2nd, the Federal Prosecutor’s Office, requesting the nullity of the deeds of some other proprieties acquired in the northern of the state of Espírito Santo. A preliminary injunction was granted blocking around 5,601 hectares of Company’s lands in the same municipalities of São Mateus and Conceição da Barra. Suzano presented its judicial defense and an appeal against such injunction, which is still pending decision. Both cases are pending ruling by the Federal District Court of São Mateus and remain in pre-trial phase. The Company believes that are good grounds for our defense since the acquisition of the lands discussed in both Public Civil Claims was made in accordance with applicable laws and practices applicable at the time of purchase.
Regarding environmental matters, we are involved in 3 (three) relevant Public Civil Claims filed by the Federal Public Prosecution Office in the northeast region of Brazil challenging the State’s environmental agency’s jurisdiction to grant environmental licenses. The Federal Public Prosecution Office alleges that the environmental licensing proceedings related to the forest formation and installation of our industrial plant in the state of Maranhão should be carried out by the Brazilian Federal Environmental Agency (“Agência Federal do Meio Ambiente - IBAMA”). The risks involved in such cases are delays in our plantation schedule and the suspension of the Maranhão unit activities until new permit is issued. Although an injunction was granted on one of this claims suspending the forest formation in a certain region of the State of Maranhão, we believe there are good grounds for our defense, since IBAMA does not acknowledge having jurisdiction to perform the licensing proceedings and there is no clear legal ground to sustain such jurisdiction. Superior court’s is still to rule on an appeal against the injunction granted against Suzano and the other claims are still pending a decision by the trial judge.
In addition, we are involved in a dispute related to possible environmental damage in Cubatão city located in the State of São Paulo), allegedly caused by Companhia Santista, a company that was acquired by Ripasa, which in turn was acquired by Suzano in 2008. This lawsuit is ongoing for over 30 (thirty) years and involves more than 20 (twenty) other companies. The lawsuit seeks reparation for the environmental damage allegedly caused in area under environmental protection of Serra do Mar’s State Park by several companies that maintained activities in the industrial district of Cubatão until the 1990s. On September 2017, the lawsuit was ruled in favor of the plaintiff, sentencing the defendant companies to recover the damages allegedly caused or, should the environment be already recovered, to pay a compensation of equal value of the cost of the recovery. This compensation is to be allocated to expand Serra do Mar’s State Park. The ruling, however, did not determined the amount that should be paid as compensation, leaving the definition of this value to a latter procedural stage. This ruling was contested by the companies on an appeal and a decision by the State Supreme Court is still pending.
20.3.
20.3.1.
The Company and its wholly-owned subsidiaries have filed lawsuits to discuss their rights to exclude ICMS from the PIS and COFINS tax basis, comprising periods since March 1992 and comprising, eventual amendments in the regulation after the issuance of Law nº 12,973/2014.
Regarding this matter, the Federal Supreme Court (“STF”) ruled on March 15, 2017, at first without the possibility of reversing the understanding on the merits, that the ICMS does not part of the calculation basis of relating contributions. The Federal Government filed an amendment of judgment in October 2017 aiming, among other requests, to modulate the effects of related decision based on the judgment of said amendment of judgment, which are still pending judgment.
Based on the decision of the Supreme Court and the legal opinions of its legal advisors, the Company understands that a change in the outcome of the Supreme Court judgment is unlikely. Accordingly, the ICMS was excluded from the calculation basis of such contributions as from August 2018, based on a favorable decision rendered by the Company, still pending final judg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0</t>
        </is>
      </c>
    </row>
    <row r="3">
      <c r="A3" s="3" t="inlineStr">
        <is>
          <t>EMPLOYEE BENEFIT PLANS</t>
        </is>
      </c>
    </row>
    <row r="4">
      <c r="A4" s="4" t="inlineStr">
        <is>
          <t>EMPLOYEE BENEFIT PLANS</t>
        </is>
      </c>
      <c r="B4" s="4" t="inlineStr">
        <is>
          <t>21.
The Company offers supplementary pension plan and defined benefit plan, such as medical assistance and life insurance, as set forth below:
21.1.
The Company has two current supplementary retirement plans, as disclosed below.
21.1.1.
In 2005, the Company established the Suzano Prev pension plan managed by BrasilPrev, an open private pension entity, which serves employees of Suzano Group Companies, in the defined contribution plan.
Under the terms of the benefit plan agreement, for employees who have a salary above 10 URS's, in addition to the 0.5% contribution, the contributions of the company follow the employees' contributions and affect on the portion of the salary that exceeds the 10 URS's, which can vary from 1% to 6% of the nominal salary. This plan is called Basic Contribution1.
The Company’s contributions to the employee are 0.5% of the nominal salary that does not exceed 10 Suzano reference units (“URS”), even though there is no contribution from the employee. This plan is called Basic Contribution 2.
From August 2020, for employees who have a salary lower than 10 URS's, they will be able to invest 0.5 or 1.0% of the nominal salary and the Company will monitor the employee's contributions. The employee can choose to invest up to 12% of the salary in the Suzano Prev pension plan, and the excess of Basic Contribution 1 or 2 may be invested in the supplementary contribution, where there is no counterpart from the Company and the employee must consider the two contributions to limit 12% of the salary.
Contributions made by the Company for the year ended December 31, 2020 totaled R$9,388 (R$5,993 as of December 31, 2019) recognized in under employee benefits.
21.1.2.
Entities from the business combination with Fibria, managed by a private pension entity, which provide post-employment benefits to employees, under defined contribution plans. In this type of plan participants and sponsor contribute to the formation of an individual savings. In 2000, the Company became a sponsor of the Senador José Ermírio de Moraes Foundation (FUNSEJEM), a not-for-profit pension fund for the employees of the Votorantim Group. Under the fund’s regulations, employees’ contributions to FUNSEJEM, which may range from 0.5% to 6% of nominal salary. Contributions made by the Company, for Senador José Ermírio de Moraes Foundation (“FUNSEJEM”) pension plan, for the year ended December 31, 2020 amounted to R$5,071 (R$9,920 as of December 31, 2019), recognized under cost of sales, selling and general and administrative expenses.
In July 2020, the Company terminated its relationship with FUNSEJEM. On the occasion that the amounts contributed by employees are released by FUNSEJEM, employees will choose for portability to the Suzano Prev pension plan, to the private pension plan or request the total redemption of the constituted balance. This action is still due to the harmonization of practices arising from the business combination with Fibria.
21.2.
The Company offers the following post-employment in addition to the pension plans, which are measured by actuarial calculation and recognized in the financial statement.
21.2.1.
The Company guarantees health care program cost coverage for a group of former employees who retired until 1998 and until 2003 at the Suzano, São Paulo administrative office and Limeira and until 2007 at the Jacareí unit, as well as their spouses for life and dependents while they are underage.
For other group of former employees, who exceptionally, according to the Company’s criteria and resolution or according with rights related to the compliance with pertinent legislation, the Company ensures the healthcare program.
Main actuarial risks related are (i) lower interest rates (ii) longer than expected mortality tables, (iii) higher than expected turnover and (iv) higher than expected medical costs growth.
21.2.2.
The Company offers the life insurance benefit to the group of former employees who retired until 2005 at Suzano and São Paulo administrative office and did not choose for the supplementary retirement plan.
Main actuarial risks related are (i) lower interest rates and (ii) higher than expected mortality.
21.2.3.
The rollforward of actuarial liability prepared based on actuarial report, are set forth below:
Balance at December 31, 2018
430,427
Business combination
147,877
Interest on employee benefits
44,496
Actuarial loss
147,640
Benefits paid in the year
(34,261)
Balance on December 31, 2019
736,179
Interest on employee benefits
53,092
Actuarial loss/gain
33,843
Employee contribution
Exchange rate variation
487
Benefits paid in the year
Balance on December 31, 2020
785,045
21.2.4.
The main economic actuarial assumptions and biometric data used in the actuarial calculations are set forth below:
December 31,
December 31,
2020
2019
Economic
Discount rate – medical assistance and life insurance
4.39% p.a.
3.56% p.a.
Medical cost growth rate
3.25% p.a.
3.25% p.a.
Nominal inflation
3.25% p.a.
3.50% p.a.
Aging factor
0 to 24 years: 1.50% p.a.
0 to 24 years: 1.50% p.a.
Biometric
Table of general mortality
AT-2000
AT-2000
Table of mortality of disable persons
IAPB 57
IAPB 57
Table of entry of disable
Mercer Disability
Mercer Disability
Turnover
1.00% p.a.
1.00% p.a.
Other
Retirement age
65 years
65 years
90% married
90% married
Family composition
Men 4 years + old
Men 4 years + old
Permanency in the plan
21.2.5.
The Company made the sensitivity analysis regarding the relevant assumptions of the plans on December 31, 2020, as set forth below:
Relevant assumptions
Changes in premise
Increase in present value, net
Decrease in present value, net
Discount rate
Decrease of R$729,203
Increase of R$824,894
Medical costs growth rate
Increase of R$876,554
Decrease of 689,324
21.2.6.
The following amounts represent the expected benefit payments for future years (10 years), from the obligation of benefits granted and the average duration of the plan obligations:
Medical
assistance and
Payments
life insurance
2021
35,658
2022
38,228
2023
40,886
2024
43,640
2025
46,409
2026 on onwards
274,8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8" customWidth="1" min="1" max="1"/>
    <col width="16" customWidth="1" min="2" max="2"/>
    <col width="16" customWidth="1" min="3" max="3"/>
    <col width="16" customWidth="1" min="4" max="4"/>
  </cols>
  <sheetData>
    <row r="1">
      <c r="A1" s="1" t="inlineStr">
        <is>
          <t>CONSOLIDATED STATEMENTS OF INCOME (LOSS) - BRL (R$) R$ in Thousands</t>
        </is>
      </c>
      <c r="B1" s="2" t="inlineStr">
        <is>
          <t>12 Months Ended</t>
        </is>
      </c>
    </row>
    <row r="2">
      <c r="B2" s="2" t="inlineStr">
        <is>
          <t>Dec. 31, 2020</t>
        </is>
      </c>
      <c r="C2" s="2" t="inlineStr">
        <is>
          <t>Dec. 31, 2019</t>
        </is>
      </c>
      <c r="D2" s="2" t="inlineStr">
        <is>
          <t>Dec. 31, 2018</t>
        </is>
      </c>
    </row>
    <row r="3">
      <c r="A3" s="3" t="inlineStr">
        <is>
          <t>CONSOLIDATED STATEMENTS OF INCOME (LOSS)</t>
        </is>
      </c>
    </row>
    <row r="4">
      <c r="A4" s="4" t="inlineStr">
        <is>
          <t>NET SALES</t>
        </is>
      </c>
      <c r="B4" s="6" t="inlineStr">
        <is>
          <t>R$ 30460277</t>
        </is>
      </c>
      <c r="C4" s="6" t="inlineStr">
        <is>
          <t>R$ 26012950</t>
        </is>
      </c>
      <c r="D4" s="6" t="inlineStr">
        <is>
          <t>R$ 13443376</t>
        </is>
      </c>
    </row>
    <row r="5">
      <c r="A5" s="4" t="inlineStr">
        <is>
          <t>Cost of sales</t>
        </is>
      </c>
      <c r="B5" s="5" t="n">
        <v>-18966331</v>
      </c>
      <c r="C5" s="5" t="n">
        <v>-20743482</v>
      </c>
      <c r="D5" s="5" t="n">
        <v>-6922331</v>
      </c>
    </row>
    <row r="6">
      <c r="A6" s="4" t="inlineStr">
        <is>
          <t>GROSS PROFIT</t>
        </is>
      </c>
      <c r="B6" s="5" t="n">
        <v>11493946</v>
      </c>
      <c r="C6" s="5" t="n">
        <v>5269468</v>
      </c>
      <c r="D6" s="5" t="n">
        <v>6521045</v>
      </c>
    </row>
    <row r="7">
      <c r="A7" s="3" t="inlineStr">
        <is>
          <t>OPERATING INCOME (EXPENSES)</t>
        </is>
      </c>
    </row>
    <row r="8">
      <c r="A8" s="4" t="inlineStr">
        <is>
          <t>Selling</t>
        </is>
      </c>
      <c r="B8" s="5" t="n">
        <v>-2174652</v>
      </c>
      <c r="C8" s="5" t="n">
        <v>-1905279</v>
      </c>
      <c r="D8" s="5" t="n">
        <v>-598726</v>
      </c>
    </row>
    <row r="9">
      <c r="A9" s="4" t="inlineStr">
        <is>
          <t>General and administrative</t>
        </is>
      </c>
      <c r="B9" s="5" t="n">
        <v>-1443192</v>
      </c>
      <c r="C9" s="5" t="n">
        <v>-1173358</v>
      </c>
      <c r="D9" s="5" t="n">
        <v>-825209</v>
      </c>
    </row>
    <row r="10">
      <c r="A10" s="4" t="inlineStr">
        <is>
          <t>Income from associates and joint ventures</t>
        </is>
      </c>
      <c r="B10" s="5" t="n">
        <v>36142</v>
      </c>
      <c r="C10" s="5" t="n">
        <v>31993</v>
      </c>
      <c r="D10" s="5" t="n">
        <v>7576</v>
      </c>
    </row>
    <row r="11">
      <c r="A11" s="4" t="inlineStr">
        <is>
          <t>Other, net</t>
        </is>
      </c>
      <c r="B11" s="5" t="n">
        <v>531150</v>
      </c>
      <c r="C11" s="5" t="n">
        <v>405754</v>
      </c>
      <c r="D11" s="5" t="n">
        <v>-96875</v>
      </c>
    </row>
    <row r="12">
      <c r="A12" s="4" t="inlineStr">
        <is>
          <t>OPERATING PROFIT BEFORE NET FINANCIAL INCOME (EXPENSES)</t>
        </is>
      </c>
      <c r="B12" s="5" t="n">
        <v>8443394</v>
      </c>
      <c r="C12" s="5" t="n">
        <v>2628578</v>
      </c>
      <c r="D12" s="5" t="n">
        <v>5007811</v>
      </c>
    </row>
    <row r="13">
      <c r="A13" s="3" t="inlineStr">
        <is>
          <t>NET FINANCIAL INCOME (EXPENSES)</t>
        </is>
      </c>
    </row>
    <row r="14">
      <c r="A14" s="4" t="inlineStr">
        <is>
          <t>Financial expenses</t>
        </is>
      </c>
      <c r="B14" s="5" t="n">
        <v>-4459425</v>
      </c>
      <c r="C14" s="5" t="n">
        <v>-4178848</v>
      </c>
      <c r="D14" s="5" t="n">
        <v>-1500374</v>
      </c>
    </row>
    <row r="15">
      <c r="A15" s="4" t="inlineStr">
        <is>
          <t>Financial income</t>
        </is>
      </c>
      <c r="B15" s="5" t="n">
        <v>327475</v>
      </c>
      <c r="C15" s="5" t="n">
        <v>493246</v>
      </c>
      <c r="D15" s="5" t="n">
        <v>459707</v>
      </c>
    </row>
    <row r="16">
      <c r="A16" s="4" t="inlineStr">
        <is>
          <t>Derivative financial instruments</t>
        </is>
      </c>
      <c r="B16" s="5" t="n">
        <v>-9422682</v>
      </c>
      <c r="C16" s="5" t="n">
        <v>-1075252</v>
      </c>
      <c r="D16" s="5" t="n">
        <v>-2735196</v>
      </c>
    </row>
    <row r="17">
      <c r="A17" s="4" t="inlineStr">
        <is>
          <t>Monetary and exchange variations, net</t>
        </is>
      </c>
      <c r="B17" s="5" t="n">
        <v>-12530891</v>
      </c>
      <c r="C17" s="5" t="n">
        <v>-1964927</v>
      </c>
      <c r="D17" s="5" t="n">
        <v>-1066650</v>
      </c>
    </row>
    <row r="18">
      <c r="A18" s="4" t="inlineStr">
        <is>
          <t>NET INCOME (LOSS) BEFORE TAXES</t>
        </is>
      </c>
      <c r="B18" s="5" t="n">
        <v>-17642129</v>
      </c>
      <c r="C18" s="5" t="n">
        <v>-4097203</v>
      </c>
      <c r="D18" s="5" t="n">
        <v>165298</v>
      </c>
    </row>
    <row r="19">
      <c r="A19" s="3" t="inlineStr">
        <is>
          <t>Income and social contribution taxes</t>
        </is>
      </c>
    </row>
    <row r="20">
      <c r="A20" s="4" t="inlineStr">
        <is>
          <t>Current</t>
        </is>
      </c>
      <c r="B20" s="5" t="n">
        <v>-181926</v>
      </c>
      <c r="C20" s="5" t="n">
        <v>-246110</v>
      </c>
      <c r="D20" s="5" t="n">
        <v>-586568</v>
      </c>
    </row>
    <row r="21">
      <c r="A21" s="4" t="inlineStr">
        <is>
          <t>Deferred</t>
        </is>
      </c>
      <c r="B21" s="5" t="n">
        <v>7109120</v>
      </c>
      <c r="C21" s="5" t="n">
        <v>1528571</v>
      </c>
      <c r="D21" s="5" t="n">
        <v>741084</v>
      </c>
    </row>
    <row r="22">
      <c r="A22" s="4" t="inlineStr">
        <is>
          <t>NET INCOME (LOSS) FOR THE YEAR</t>
        </is>
      </c>
      <c r="B22" s="5" t="n">
        <v>-10714935</v>
      </c>
      <c r="C22" s="5" t="n">
        <v>-2814742</v>
      </c>
      <c r="D22" s="5" t="n">
        <v>319814</v>
      </c>
    </row>
    <row r="23">
      <c r="A23" s="3" t="inlineStr">
        <is>
          <t>Attributable to</t>
        </is>
      </c>
    </row>
    <row r="24">
      <c r="A24" s="4" t="inlineStr">
        <is>
          <t>Controlling shareholders'</t>
        </is>
      </c>
      <c r="B24" s="5" t="n">
        <v>-10724828</v>
      </c>
      <c r="C24" s="5" t="n">
        <v>-2817518</v>
      </c>
      <c r="D24" s="5" t="n">
        <v>319693</v>
      </c>
    </row>
    <row r="25">
      <c r="A25" s="4" t="inlineStr">
        <is>
          <t>Non-controlling interest</t>
        </is>
      </c>
      <c r="B25" s="6" t="inlineStr">
        <is>
          <t>R$ 9893</t>
        </is>
      </c>
      <c r="C25" s="6" t="inlineStr">
        <is>
          <t>R$ 2776</t>
        </is>
      </c>
      <c r="D25" s="6" t="inlineStr">
        <is>
          <t>R$ 121</t>
        </is>
      </c>
    </row>
    <row r="26">
      <c r="A26" s="3" t="inlineStr">
        <is>
          <t>Earnings (loss) per share</t>
        </is>
      </c>
    </row>
    <row r="27">
      <c r="A27" s="4" t="inlineStr">
        <is>
          <t>Basic</t>
        </is>
      </c>
      <c r="B27" s="6" t="inlineStr">
        <is>
          <t>R$ 7.94890</t>
        </is>
      </c>
      <c r="C27" s="6" t="inlineStr">
        <is>
          <t>R$ 2.08825</t>
        </is>
      </c>
      <c r="D27" s="6" t="inlineStr">
        <is>
          <t>R$ 0.29236</t>
        </is>
      </c>
    </row>
    <row r="28">
      <c r="A28" s="4" t="inlineStr">
        <is>
          <t>Diluted</t>
        </is>
      </c>
      <c r="B28" s="6" t="inlineStr">
        <is>
          <t>R$ 7.94890</t>
        </is>
      </c>
      <c r="C28" s="6" t="inlineStr">
        <is>
          <t>R$ 2.08825</t>
        </is>
      </c>
      <c r="D28" s="6" t="inlineStr">
        <is>
          <t>R$ 0.29199</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BASED COMPENSATION PLAN</t>
        </is>
      </c>
      <c r="B1" s="2" t="inlineStr">
        <is>
          <t>12 Months Ended</t>
        </is>
      </c>
    </row>
    <row r="2">
      <c r="B2" s="2" t="inlineStr">
        <is>
          <t>Dec. 31, 2020</t>
        </is>
      </c>
    </row>
    <row r="3">
      <c r="A3" s="3" t="inlineStr">
        <is>
          <t>SHARE-BASED COMPENSATION PLAN</t>
        </is>
      </c>
    </row>
    <row r="4">
      <c r="A4" s="4" t="inlineStr">
        <is>
          <t>SHARE-BASED COMPENSATION PLAN</t>
        </is>
      </c>
      <c r="B4" s="4" t="inlineStr">
        <is>
          <t>22. SHARE-BASED COMPENSATION PLAN
For year ended December 31, 2020, the Company had 3 (three) share-based, long-term compensation plans, (i) Phantom stock option plan (“PS”) and (ii) Share Appreciation Rights (“SAR”), both settled in local currency and (iii) common stock options, settled in shares.
22.1.
Certain executives and key members of the Management have a long-term compensation plan linked to the share price with payment in cash.
Throughout 2020, the Company granted the SAR and PLUS (Share Appreciation Rights) (“SAR”) plans of phantom stock options. In this plan, the beneficiaries should invest 5% of the total amount corresponding to the number of options of phantom shares at the grant date and 20% after 3 (three) years to acquire the option. The Company also granted long-term incentive plans to its key members as part of its retention policy. In this program, the beneficiary does not make any investment.
The vesting period of options may vary from 3 (three) to 5 (five) years, as of the grant date, in accordance with the characteristics of each plan.
The price of the share is calculated based on the average share quote of the 90 previous trading sessions starting from the closing quote on the last business day of the month prior to the month of the grant. The installments of these programs will be adjusted by the variation in the price of the SUZB3 at B3, between the granting and the payment period. On dates when the SUZB3 shares is not traded, the quote of the previous trading session will be considered.
The phantom share options will only be due if the beneficiary is an employee of the Company on the payment date. In case of termination of the employment by initiative of the Company or by initiative of the beneficiary, before the vesting period is completed, the executive will not be entitled to receive all benefits, unless otherwise established in the agreements.
The rollforward is set forth below:
December 31,
December 31,
December 31,
2020
2019
2018
Number of shares
Beginning balance
5,996,437
5,045,357
5,055,519
Granted during of the year
1,770,384
2,413,038
1,415,476
Exercised (1)
(827,065)
(751,859)
Exercised due to resignation (1)
(106,983)
(153,601)
Abandoned / prescribed due to resignation
(527,910)
(520,178)
Ending balance
5,772,356
5,996,437
5,045,357
1)
The average price for share options exercised and exercised due to termination of employment, for the year ended December 31, 2020 was R$43.14 (forty-three Brazilian Reais and fourteen cents) (R$31.75 (thirty-one Brazilian Reais and seventy-five cents) as of December 31, 2019).
On December 31, 2020, the consolidated outstanding phantom shares option plans are as set forth below:
December 31, 2020
Quantity of
Fair value on
outstanding
Plan
Grant date
Exercise date
grant date (1)
options granted
SAR 2016
April 1, 2016
April 1, 2021
R$15.96
6,972
PLUS 2016
April 1, 2016
April 1, 2021
R$15.96
4,177
SAR 2017
April 3, 2017
April 3, 2022
R$13.30
121,555
PLUS 2017
April 3, 2017
April 3, 2022
R$13.30
25,061
ILP 2017 - 48
April 3, 2017
April 3, 2021
R$13.30
304,512
ILP 2017 - 60
April 3, 2017
April 3, 2022
R$13.30
304,512
Deferral 2017
March 1, 2018
March 1, 2021
R$19.88
162,887
Deferral 2017
March 1, 2018
March 1, 2022
R$19.88
162,887
SAR 2018
April 2, 2018
April 2, 2023
R$21.45
677,627
PLUS 2018
April 2, 2018
April 2, 2023
R$21.45
74,592
ILP 2019 - 24
March 1, 2019
March 1, 2024
R$41.10
520,000
ILP 2019 - 36
March 1, 2019
March 1, 2024
R$41.10
520,000
Deferral 2018
March 1, 2019
March 1, 2022
R$41.10
88,632
Deferral 2018
March 1, 2019
March 1, 2023
R$41.10
88,632
ILP 2019 - 36 H
March 25, 2019
March 25, 2024
R$42.19
7,500
ILP 2019 - 48 H
March 25, 2019
March 25, 2024
R$42.19
7,500
ILP 2019 - 24 Apr
01/ April, 2019
01/ April, 2024
R$42.81
20,000
ILP 2019 - 36 Apr
01/ April, 2019
01/ April, 2024
R$42.81
20,000
SAR 2019
01/ April, 2019
01/ April, 2024
R$42.81
747,848
PLUS 2019
01/ April, 2019
01/ April, 2024
R$42.81
15,572
ILP - Retention 2019 - 24
October 1, 2019
October 1, 2021
R$31.86
93,518
ILP 2019 - 24 Oct
October 1, 2019
October 1, 2021
R$31.75
7,800
ILP 2019 - 36 Oct
October 1, 2019
October 1, 2022
R$31.75
19,500
ILP 2019 - 48 Oct
October 1, 2019
October 1, 2023
R$31.75
11,700
ILP 2020 - 36 Apr
April 1, 2020
April 1, 2023
R$38.50
43,705
ILP 2020 - 12 Apr
April 1, 2020
April 1, 2021
R$38.50
25,500
ILP 2020 - 24 Apr
April 1, 2020
April 1, 2022
R$38.50
21,250
SAR 2020
April 1, 2020
April 1, 2025
R$38.50
729,421
ILP 2020 - 36 Apr
April 1, 2020
April 1, 2023
R$38.50
38,961
ILP 2020 - 12 Jul
July 1, 2020
July 1, 2021
R$37.74
1,060
ILP 2020- 48 Condition A
May 1, 2020
April 30, 2024
R$38.34
595,000
ILP 2020- 48 Condition B
May 1, 2020
April 30, 2024
R$38.34
127,500
ILP 2020- 48 Condition C
May 1, 2020
April 30, 2024
R$38.34
127,500
ILP - Retention 2020 - 36 Oct 1
October 1, 2020
October 1, 2023
R$38.79
36,650
ILP - Retention 2020 - 36 Oct 2
October 1, 2020
October 1, 2023
R$43.14
5,871
ILP Hiring/Retention Bonus 2020 - 36 Oct
October 1, 2020
October 1, 2023
R$43.14
6,954
5,772,356
(1)
Amounts expressed in Reais.
22.2.
Additionally, in 2020 the Company established a Restricted Shares plan based on the Company's performance (Program 6). The Plan associates the quantity of Restricted Shares granted to the Company's performance in relation to the operating cash generation target. The quantity of the restricted stock granted is defined in financial terms and is subsequently converted into shares based on the last 60 (sixty) stock exchange trading days on December 31, 2020 of SUZB3 at B3.
After measurement of operating cash generation 2020, the Restricted Shares will be granted immediately, as they not have to comply to the vesting period. However, the beneficiaries of the grant must comply to the lockup period of thirty-six (36) months during which they will not be able to market the shares.
In the event that the beneficiaries leave the Company before the end of the fiscal year for the measurement of operating cash generation, they will lose the right to the grant of Restricted Share.
The position is set forth below:
Deadline for the
options to become
Price on
Shares
Restricted year for
Program
Date of grant
exercisable
grant date
Granted
transfer of shares
Program 4
01/02/2018
01/02/2019
R$
39.10
130,435
01/02/2022
22.3.
In the case of the phantom shares plan, since the settlement is in cash, the fair value of options is remeasured at the end of each period based on the Monte Carlo Method (“MMC”), which is multiplied by the Total Shareholder Return (“TSR”) in the period (which varies between 75% and 125%, depending on the performance of SUZB3 in relation to its peers in Brazil).
The fair value of the plan of common shares of Program 6, was estimated based on the binomial probability model, which considers the dividends distribution rate and the following assumptions:
(i)
the expectation of volatility was calculated for each exercise date, considering the remaining time to complete the vesting year, as well as the historical volatility of returns, using the GARCH model for calculating volatility;
(ii)
the expectation of average life of phantom stocks and stock options was defined by the remaining term until the limit exercise date;
(iii)
the expectation of dividends was defined based on historical earnings per share of the Suzano;
(iv)
risk-free weighted average interest rate used was the Brazilian Reais yield curve (DI expectation) observed on the open market, which is the best comparison basis with the Brazilian market risk-free interest rates. The rate used for each exercise date changes according to the vesting year.
The amounts corresponding to the services received and recognized are set forth below:
Liabilities and equity
Income statement
December 31,
December 31,
December 31,
December 31,
December 31,
2020
2019
2020
2019
2018
Non-current liabilities
Provision for phantom stock plan
195,135
136,505
(46,389)
(126,439)
Shareholders' equity
Stock option granted
10,612
5,979
(879)
(5,170)
Total general and administrative expenses from share-based transactions
(47,268)
(131,60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ABILITIES FOR ASSETS ACQUISITIONS AND SUBSIDIARIES</t>
        </is>
      </c>
      <c r="B1" s="2" t="inlineStr">
        <is>
          <t>12 Months Ended</t>
        </is>
      </c>
    </row>
    <row r="2">
      <c r="B2" s="2" t="inlineStr">
        <is>
          <t>Dec. 31, 2020</t>
        </is>
      </c>
    </row>
    <row r="3">
      <c r="A3" s="3" t="inlineStr">
        <is>
          <t>LIABILITIES FOR ASSETS ACQUISITIONS AND SUBSIDIARIES</t>
        </is>
      </c>
    </row>
    <row r="4">
      <c r="A4" s="4" t="inlineStr">
        <is>
          <t>LIABILITIES FOR ASSETS ACQUISITIONS AND SUBSIDIARIES</t>
        </is>
      </c>
      <c r="B4" s="4" t="inlineStr">
        <is>
          <t>23. LIABILITIES FOR ASSETS ACQUISITIONS AND SUBSIDIARIES
December 31,
December 31,
2020
2019
Lands and forests acquisition
Real estate receivables certificates (1)
37,104
78,345
37,104
78,345
Business combination
Facepa (2)
41,721
42,533
Vale Florestar Fundo de Investimento em Participações ("VFFIP") (3)
423,403
420,737
465,124
463,270
502,228
541,615
Current
101,515
94,414
Non-current
400,713
447,201
1)
Refers to obligations with the acquisition of land, farms, reforestation and houses built in Maranhão, updated by IPCA.
2)
Acquired in March 2018, for the amount of R$307,876, upon payment of R$267,876 and the remaining updated at IPCA, adjusted by possible losses incurred up to the payment date, with maturities in March 2023 and March 2028.
3)
On August 2014, the Company acquired the Vale Florestar S.A. through VFFIP, for the total amount of R$528,941 with a upon payment of R$44,998 and remaining with maturity to August 2029. The monthly settlements are subject to interest and updated by the variation of the U.S. Dollar exchange rate and partially updated by the IPCA.</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COMMITMENTS</t>
        </is>
      </c>
      <c r="B1" s="2" t="inlineStr">
        <is>
          <t>12 Months Ended</t>
        </is>
      </c>
    </row>
    <row r="2">
      <c r="B2" s="2" t="inlineStr">
        <is>
          <t>Dec. 31, 2020</t>
        </is>
      </c>
    </row>
    <row r="3">
      <c r="A3" s="3" t="inlineStr">
        <is>
          <t>LONG-TERM COMMITMENTS</t>
        </is>
      </c>
    </row>
    <row r="4">
      <c r="A4" s="4" t="inlineStr">
        <is>
          <t>LONG-TERM COMMITMENTS</t>
        </is>
      </c>
      <c r="B4" s="4" t="inlineStr">
        <is>
          <t>24.
The Company entered into long-term take-or-pay agreements with chemicals, electricity transportation and natural gas suppliers. These agreements contain termination and supply interruption clauses in the event of default of certain essential obligations. Generally, the Company purchases the minimum agreed under the agreements, hence there is no liability recorded at December 31, 2019. The total contractual obligations assumed at December 31, 2020 equivalent to R$12,429,229 per year (R$7,335,609 at December 31, 20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SHAREHOLDERS' EQUITY</t>
        </is>
      </c>
    </row>
    <row r="4">
      <c r="A4" s="4" t="inlineStr">
        <is>
          <t>SHAREHOLDERS' EQUITY</t>
        </is>
      </c>
      <c r="B4" s="4" t="inlineStr">
        <is>
          <t>25.
25.1.
On December 31, 2020, the Suzano’s share capital is R$9,269,281 divided into 1,361,263,584 common shares, all nominative, book-entry shares without par value. The share capital is net of the public offering expenses of R$33,735.
The breakdown of the share capital is set forth below:
Ordinary
Quantity
(%)
Shareholder
Controlling Shareholders
Suzano Holding S.A.
367,612,329
27.01
Controller
194,809,797
14.31
Managements
34,400,167
2.53
Alden Fundo de Investimento em Ações
26,154,741
1.92
622,977,034
45.77
Treasury
12,042,004
0.88
Votorantim S.A.
50,180,059
3.69
Other shareholders
676,064,487
49.66
1,361,263,584
100.00
On October 6, 2020 the Company closed, the secondary public offering of 150,217,425 common shares, without par value, of Suzano held by BNDES Participações S.A. - BNDESPAR, including 13,180,000 securities in the form of American Depositary Shares (“ADSs”), at a price per Security to the public of R$46.00 (forty-six Brazilian Reais), resulting in an aggregate sale price of R$6,910,002. The ADSs were offered and sold to the public at a price of U.S.$8.15 (eight U.S. Dollars and fifteen cents) per ADS. The price per security in the form of ADS corresponds to the price per security translated into U.S. Dollars, based on the selling exchange rate for U.S. Dollars (PTAX).
By resolution of the Board of Directors, the share capital may be increased, irrespective of any amendment to the Bylaws, up to the limit of 780,119,712 common shares, all exclusively book-entry shares.
For the year ended December 31, 2020, SUZB3 common shares ended the year quoted at R$58.54 (fifty-eight Brazilian Reais and fifty-four cents) (R$39.68 (thirty-nine Brazilian Reais and sixty-eight cents) on December 31, 2019).
25.2.
The Company´s bylaws establishes that the minimum annual dividend is the lowest value between:
(i)
25% of adjusted net income for the year pursuant to Article 202 of Brazilian Law nº.6,404/76, or
(ii)
10% of the Company’s consolidated operating cash generation for the year.
In the year ended December 31, 2020, and 2019 no dividends were distributed, due to the loss in both year.
25.3.
25.3.1.
They are constituted by the allocation of the Company's profits, after the allocation for the payment of the minimum mandatory dividends and after the allocation to the various profit reserves, as set forth below:
(i)
legal: it is measured based on 5% (five percent) of net profit of each fiscal year as specified in article 193 of Brazilian Law nº.6,404/76, which shall not exceed 20% (twenty percent) of the share capital, whereas in the year in which the balance of the legal reserve plus the capital reserve amounts exceeds 30% (thirty percent) of the share capital, the allocation of part of the profit will not be mandatory. The use of this reserve is restricted to loss compensation and capital increase and aims to ensure the integrity of the share capital. On December 31, 2020, the reserve of R$317,144 was fully absorbed by the loss of the year.
(ii)
capital increase: it is measured basis of up to 90% (ninety percent) of the remaining balance of net income for the year and limited to 80% (eighty percent) of the share capital, pursuant to the Company's Bylaws, after the allocation to the legal reserve and minimum mandatory dividends. The constitution of this reserve aims to ensure to the Company adequate operating conditions. This reserve was absorbed in full in 2019.
(iii)
special statutory: it is measured basis of up to 10% (ten percent) of the remaining balance of net income for the year and aims to ensure the continuity of the semiannual distribution of dividends, up to the limit of 20% (twenty percent) of the share capital. This reserve was absorbed in full in 2019.
(iv)
tax incentives: it is measured as specified in article 195-A of the Brazilian Law No. 6,404/76, modified by Brazilian Law nº.11,638/07, based on donation or the amounts of government grants for investment. This reserve was absorbed in full in 2019.
25.3.2.
They consist of amounts received by the Company arising from transactions with shareholders that do not pass through the income statement and may be used to absorb losses when they exceed profit reserves and redemption, reimbursement and purchase of shares.
The breakdown of capital reserves is arising from stock options in the amount of R$10,612 and the issuance of shares related to the business combination with Fibria in the amount of R$6,410,885. As of December 31, 2020, this reserve absorbed R$6,410,885 due to the loss for the year and the balance corresponded to 0.11% of the share capital.
25.4.
These are changes that occur in shareholders' equity arising from transactions and other events that do not originate with shareholders and are disclosed net of tax effects, as set forth below:
Exchange
Exchange
variation on
variation
conversion of
and fair
financial
Debenture
value of
statements of
conversion
financial
foreign
Deemed
5th issue
Actuarial loss
assets
subsidiaries
cost
Total
Balances at December 31, 2018
(45,746)
(98,490)
—
164,168
2,301,776
2,321,708
Actuarial loss
(95,628)
(95,628)
Gain on conversion of financial asset and fair value
2,360
2,360
Gain on conversion of financial statements and on foreign investments
45,819
45,819
Realization of deemed cost, net of taxes
(52,918)
(52,918)
Balances at December 31, 2019
(45,746)
(194,118)
2,360
209,987
2,248,858
2,221,341
Actuarial loss
Gain on conversion of financial asset and fair value
4,151
4,151
Loss on conversion of financial statements and on foreign investments
Partial realization of deemed cost, net of taxes
Balances at December 31, 2020
6,511
207,130
2,178,204
2,129,944
25.5.
Average cost
Historical
Market
Quantity
per share
value
value
Balances at December 31, 2018
12,042,004
18.13
218,265
458,560
Balances at December 31, 2019
12,042,004
18.13
218,265
477,827
Balances at December 31, 2020
12,042,004
18.13
218,265
704,939
25.6.
Result
Reserve
Limit on
absorption
balances
share
December 31,
December 31,
December 31,
December 31,
capital%
2020
2019
2020
2019
Realization of deemed cost, net of taxes
(52,918)
Tax incentive reserve
(684,563)
Special statutory reserve
(242,612)
Legal reserve
(105,670)
317,144
Capital increase reserve
(1,730,629)
Capital reserve
10,612
6,416,864
Unclaimed dividends forfeited
(1,126)
(2,817,518)
10,612
6,734,00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12 Months Ended</t>
        </is>
      </c>
    </row>
    <row r="2">
      <c r="B2" s="2" t="inlineStr">
        <is>
          <t>Dec. 31, 2020</t>
        </is>
      </c>
    </row>
    <row r="3">
      <c r="A3" s="3" t="inlineStr">
        <is>
          <t>EARNINGS (LOSS) PER SHARE</t>
        </is>
      </c>
    </row>
    <row r="4">
      <c r="A4" s="4" t="inlineStr">
        <is>
          <t>EARNINGS (LOSS) PER SHARE</t>
        </is>
      </c>
      <c r="B4" s="4" t="inlineStr">
        <is>
          <t>26.
26.1.
The basic (loss) earnings per share is measured by dividing the profit attributable to the Company’s shareholders by the weighted average common shares issued during the year, excluding the common shares acquired by the Company and held as treasury shares.
December 31,
December 31,
December 31,
2020
2019
2018
Resulted of the year attributable for controlling shareholders'
(2,817,518)
319,693
Weighted average number of shares in the year
1,361,264
1,361,264
1,105,826
Weighted average treasury shares
(12,042)
(12,333)
Weighted average number of outstanding shares
1,349,222
1,349,222
1,093,493
Basic loss per common share - R$
(7.94890)
(2.08825)
0.29236
26.2.
The diluted earnings per share is measured by adjusting the weighted average of outstanding common shares, assuming the conversion of all common shares that would cause dilution.
December 31,
December 31,
December 31,
2020
2019
2018
Resulted of the year attributed to controlling shareholders'
(2,817,518)
319,693
Weighted average number of shares in the year (except treasury shares)
1,349,222
1,349,222
1,093,493
Adjustment by stock options
1,386
Weighted average number of shares (diluted)
1,349,222
1,349,222
1,094,879
Diluted loss per common share - R$
(7.94890)
(2.08825)
0.29199
Due to the loss in the year, the Company does not consider the dilution effect in the measurem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FINANCIAL RESULT</t>
        </is>
      </c>
      <c r="B1" s="2" t="inlineStr">
        <is>
          <t>12 Months Ended</t>
        </is>
      </c>
    </row>
    <row r="2">
      <c r="B2" s="2" t="inlineStr">
        <is>
          <t>Dec. 31, 2020</t>
        </is>
      </c>
    </row>
    <row r="3">
      <c r="A3" s="3" t="inlineStr">
        <is>
          <t>NET FINANCIAL RESULT</t>
        </is>
      </c>
    </row>
    <row r="4">
      <c r="A4" s="4" t="inlineStr">
        <is>
          <t>NET FINANCIAL RESULT</t>
        </is>
      </c>
      <c r="B4" s="4" t="inlineStr">
        <is>
          <t>27.
December 31,
December 31,
December 31,
2020
2019
2018
Financial expenses
Interest on loans, financing and debentures (1)
(3,358,806)
(1,033,485)
Premium with repurchase of bonds
Amortization of fundraising costs (2)
(220,642)
(44,499)
Amortization of fair value adjustment on business combination
1,548
Adjustment to present value - lease
(275,404)
Other financial expenses
(325,544)
(422,390)
(4,178,848)
(1,500,374)
Financial income
Cash and cash equivalents and marketable securities
146,930
392,018
442,378
Amortization of fair value adjustment on business combination
95,238
37,412
Other financial income
85,307
63,816
17,329
327,475
493,246
459,707
Income from derivative financial instruments
Income
7,283,864
2,711,394
588,049
Expenses
(3,786,646)
(3,323,245)
(1,075,252)
(2,735,196)
Monetary and exchange rate variation, net
Exchange rate variation on loans, financing and debentures
(1,781,562)
(1,311,061)
Lease
(19,327)
Other assets and liabilities (3)
1,436,099
(164,038)
244,411
(1,964,927)
(1,066,650)
(6,725,781)
(4,842,513)
1)
Does not include the amount of R$10,636 arising from capitalized interest in the year ended on December 31, 2002 (R$4,213 in the year ended on December 31, 2019).
2)
Includes an expense of R$13,783 arising from transaction costs with loans and financing that were recognized directly to the income statement (R$34,836 as of December 31, 2019).
3)
Includes effects of exchange rate variations of trade accounts receivable, trade account payable, cash and cash equivalents, marketable securities and othe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ET SALES</t>
        </is>
      </c>
      <c r="B1" s="2" t="inlineStr">
        <is>
          <t>12 Months Ended</t>
        </is>
      </c>
    </row>
    <row r="2">
      <c r="B2" s="2" t="inlineStr">
        <is>
          <t>Dec. 31, 2020</t>
        </is>
      </c>
    </row>
    <row r="3">
      <c r="A3" s="3" t="inlineStr">
        <is>
          <t>NET SALES</t>
        </is>
      </c>
    </row>
    <row r="4">
      <c r="A4" s="4" t="inlineStr">
        <is>
          <t>NET SALES</t>
        </is>
      </c>
      <c r="B4" s="4" t="inlineStr">
        <is>
          <t>28.
December 31,
December 31,
December 31,
2020
2019
2018
Gross sales
35,663,758
31,395,955
14,802,821
Sales deductions
Adjustment to present value
(5,316)
(4,984)
Returns and cancelations
(109,641)
(75,477)
Discounts and rebates
(3,835,140)
(15,695)
31,765,124
27,445,858
14,706,665
Taxes on sales
(1,432,908)
(1,263,289)
Net sales
30,460,277
26,012,950
13,443,37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0</t>
        </is>
      </c>
    </row>
    <row r="3">
      <c r="A3" s="3" t="inlineStr">
        <is>
          <t>SEGMENT INFORMATION</t>
        </is>
      </c>
    </row>
    <row r="4">
      <c r="A4" s="4" t="inlineStr">
        <is>
          <t>SEGMENT INFORMATION</t>
        </is>
      </c>
      <c r="B4" s="4" t="inlineStr">
        <is>
          <t>29. SEGMENT INFORMATION
29.1.
The Company evaluates the performance of its business segments through the operating result. The information disclosed under “Not Segmented” is related to income statement and balance sheet items not directly attributed to the pulp and paper segments, such as, net financial result and income and social contribution taxes expenses, in addition to the balance sheet classification items of assets and liabilities.
The operating segments defined by Management are set forth below:
(i)
Pulp: comprises production and sale of hardwood eucalyptus pulp and fluff pulp mainly to supply the foreign market, with any surplus sold in the domestic market.
(ii)
Paper: comprises production and sale of paper to meet the demands of both domestic and foreign markets. Consumer goods (tissue) sales are classified under this segment due to its immateriality.
Information related to total assets by reportable segment is not disclosed, as it is not included in the set of information made available to the Company's administration, which makes investment decisions and determine allocation of resources on a consolidated basis.
In addition, with respect to geographical information related to non-current assets, the Company does not disclose such information, as all of our property, plant and equipment, biological and intangible assets are located in Brazil.
29.2.
December 31, 2020
Not
Pulp
Paper
segmented
Total
Net sales
25,578,265
4,882,012
30,460,277
Domestic market (Brazil)
1,609,449
3,358,186
4,967,635
Foreign market
23,968,816
1,523,826
25,492,642
Asia
12,921,081
196,266
13,117,347
Europe
6,409,879
262,924
6,672,803
North America
4,340,956
263,328
4,604,284
South and Central America
184,590
723,603
908,193
Africa
112,310
77,705
190,015
Cost of sales
Gross profit
9,823,335
1,670,611
11,493,946
Gross margin (%)
Operating income (expenses)
Selling
General and administrative
Other operating, net
390,178
140,972
531,150
Income(loss) from associates and joint ventures
49,674
36,142
Operating profit before net financial income ("EBIT") (1)
7,413,852
1,029,542
8,443,394
Operating margin (%)
Financial result, net
Net income (loss) before taxes
7,413,852
1,029,542
Income taxes
6,927,194
6,927,194
Net income (loss) for the year
7,413,852
1,029,542
Profit (loss) margin for the year (%)
(35.2)%
Result of the year attributable to controlling Shareholders
7,413,852
1,029,542
Result of the year attributed to non-controlling shareholders
9,893
9,893
Depreciation, depletion and amortization
6,232,376
540,404
6,772,780
1)
Earnings before interest and tax.
December 31, 2019
Not
Pulp
Paper
segmented
Total
Net sales
21,027,686
4,985,264
26,012,950
Domestic market (Brazil)
1,833,936
3,480,279
5,314,215
Foreign market
19,193,750
1,504,985
20,698,735
Asia
9,605,799
136,882
9,742,681
Europe
5,950,832
221,697
6,172,529
North America
3,592,563
382,628
3,975,191
South and Central America
44,556
710,086
754,642
Africa
53,692
53,692
Cost of sales
(17,440,018)
(3,303,464)
(20,743,482)
Gross profit
3,587,668
1,681,800
5,269,468
Gross margin (%)
Operating income (expenses)
(2,089,286)
(679,719)
128,115
(2,640,890)
Selling
(1,503,775)
(401,504)
(1,905,279)
General and administrative
(806,774)
(366,584)
(1,173,358)
Other operating, net
209,577
68,062
128,115
405,754
Income from associates and joint ventures
11,686
20,307
31,993
Operating profit before net financial income ("EBIT") (1)
1,498,382
1,002,081
128,115
2,628,578
Operating margin (%)
Financial result, net
(6,725,781)
(6,725,781)
Net income (loss) before taxes
1,498,382
1,002,081
(6,597,666)
(4,097,203)
Income taxes
1,282,461
1,282,461
Net income (loss) for the year
1,498,382
1,002,081
(5,315,205)
(2,814,742)
Profit (loss) margin for the year (%)
(10.8)%
Result of the year attributable to controlling Shareholders
(5,317,981)
(2,817,518)
Result of the year attributed to non-controlling shareholders
2,776
2,776
Depreciation, depletion and amortization
7,575,630
516,322
8,091,952
1)
Earnings before interest and tax.
December 31, 2018
Not
Pulp
Paper
segmented
Total
Net sales
8,783,274
4,660,102
13,443,376
Domestic market (Brazil)
744,566
3,307,074
4,051,640
Foreign market
8,038,708
1,353,028
9,391,736
Asia
3,837,998
101,695
3,939,693
Europe
2,810,899
225,111
3,036,010
North America
1,340,907
210,831
1,551,738
South and Central America
48,904
774,730
823,634
Africa
40,661
40,661
Cost of sales
(3,965,912)
(2,956,419)
(6,922,331)
Gross profit
4,817,362
1,703,683
6,521,045
Gross margin (%)
Operating income (expenses)
(626,887)
(886,347)
(1,513,234)
Selling expenses
(212,869)
(385,857)
(598,726)
General and administrative expenses
(275,859)
(549,350)
(825,209)
Other operating income (expenses), net
(138,159)
41,284
(96,875)
Income from associates and joint ventures
7,576
7,576
Operating profit before net financial income ("EBIT") (1)
4,190,475
817,336
5,007,811
Operating margin (%)
Financial result, net
(4,842,513)
(4,842,513)
Net income (loss) before taxes
4,190,475
817,336
(4,842,513)
165,298
Income taxes
154,516
154,516
Net income (loss) for the year
4,190,475
817,336
(4,687,997)
319,814
Profit margin for the year (%)
Result of the year attributable to controlling shareholders
(4,688,118)
Result of the year attributed to non-controlling shareholders
Depreciation, depletion and amortization
1,105,381
457,842
1,563,223
1)
Earnings before interest and tax.
With regard to the foreign market revenues of the pulp operating segment, China and USA are the main countries in relation to net revenue, 47.97% and 16.54%, respectively, for the year ended December 31, 2020 (China and USA represented 40.00% and 16.54%, respectively, on December 31, 2019).
With regard to the foreign market revenues of the paper operating segment, Argentina and USA are the main countries in relation to net revenue, representing 18.06% and 17.92%, respectively, for the year ended December 31, 2020 (USA, Peru e Argentina represented 24.64%, 12.70% e 11.61% , respectively, on December 31, 2019).
There is no other individual foreign country that represents more than 10% of net revenue in the foreign market for the years ended December 31, 2020 and December 31, 2019.
29.3.
The following table set forth the breakdown of consolidated net sales by product:
December 31,
December 31,
December 31,
Products
2020
2019
2018
Market pulp (1)
25,578,265
21,027,686
8,783,274
Printing and writing paper (2)
3,891,002
4,100,502
3,834,380
Paperboard
935,047
823,360
764,701
Other
55,963
61,402
61,021
Net sales
30,460,277
26,012,950
13,443,376
1)
Net sale from fluff pulp represents approximately 0.6% of total net sales and, therefore, was included in market pulp net sales.
2)
Tissue is a recently launched product and its revenues represent approximately 2.6% of total net sales and, therefore, was included in printing and writing paper net sales.
29.4. Goodwill based on expected future profitability
The goodwill based on expected future profitability arising from the business combination were allocated to the disclosable segments, which correspond to the Company's cash-generating units (“CGU”), considering the economic benefits generated by such intangible assets. The allocation of intangibles is set forth below:
December 31,
December 31,
2020
2019
Pulp
7,897,051
7,942,486
Consumer goods
119,332
119,332
8,016,383
8,061,81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SULTS BY NATURE</t>
        </is>
      </c>
      <c r="B1" s="2" t="inlineStr">
        <is>
          <t>12 Months Ended</t>
        </is>
      </c>
    </row>
    <row r="2">
      <c r="B2" s="2" t="inlineStr">
        <is>
          <t>Dec. 31, 2020</t>
        </is>
      </c>
    </row>
    <row r="3">
      <c r="A3" s="3" t="inlineStr">
        <is>
          <t>RESULTS BY NATURE</t>
        </is>
      </c>
    </row>
    <row r="4">
      <c r="A4" s="4" t="inlineStr">
        <is>
          <t>RESULTS BY NATURE</t>
        </is>
      </c>
      <c r="B4" s="4" t="inlineStr">
        <is>
          <t>30.
December 31,
December 31,
December 31,
2020
2019
2018
Cost of sales (1)
Personnel expenses
(1,374,331)
(649,741)
Variable cost
(10,067,716)
(3,197,895)
Logistics cost
(2,776,021)
(1,044,899)
Depreciation, depletion and amortization (2)
(7,135,049)
(1,523,935)
Operating expenses COVID-19 (3)
Other (4)
609,635
(505,861)
(20,743,482)
(6,922,331)
Selling expenses
Personnel expenses
(215,640)
(145,844)
Services
(85,161)
(78,227)
Logistics cost
(618,089)
(297,129)
Depreciation and amortization
(904,748)
(4,471)
Other (5)
(81,641)
(73,055)
(1,905,279)
(598,726)
General and Administrative expenses
Personnel expenses
(642,543)
(469,661)
Services
(323,841)
(235,544)
Depreciation and amortization
(26,221)
(34,817)
Social actions COVID-19
Operating expenses COVID-19 (3)
Other (6)
(180,753)
(85,187)
(1,173,358)
(825,209)
Other operating (expenses) income net
Rents and leases
4,303
5,805
Result from sale of other products, net
56,791
15,229
8,785
Result from sale and disposal of property, plant and equipment and biological assets, net (4)
56,984
(63,454)
4,523
Result on fair value adjustment of biological assets
466,484
185,399
(129,187)
Insurance reimbursement
5,025
7,917
Amortization of intangible assets
(20,336)
(9,947)
Trade agreement credits (5)
87,000
51,846
Result on disposal of investmets
Tax credits - gains in tax lawsuit (ICMS from the PIS/COFINS calculation basis) (6)
128,115
335
Provision for loss and write-off of property, plant and equipment and biological assets
(18,103)
Other operating income (expenses), net
60,079
(5,127)
531,150
405,754
(96,875)
1)
2)
3)
4)
5)
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SURANCE COVERAGE</t>
        </is>
      </c>
      <c r="B1" s="2" t="inlineStr">
        <is>
          <t>12 Months Ended</t>
        </is>
      </c>
    </row>
    <row r="2">
      <c r="B2" s="2" t="inlineStr">
        <is>
          <t>Dec. 31, 2020</t>
        </is>
      </c>
    </row>
    <row r="3">
      <c r="A3" s="3" t="inlineStr">
        <is>
          <t>INSURANCE COVERAGE</t>
        </is>
      </c>
    </row>
    <row r="4">
      <c r="A4" s="4" t="inlineStr">
        <is>
          <t>INSURANCE COVERAGE</t>
        </is>
      </c>
      <c r="B4" s="4" t="inlineStr">
        <is>
          <t xml:space="preserve">31.
The Company has insurance coverage for operational risks, with a maximum coverage of US$1,000,000 corresponding to R$5,196,700. Additionally, the Company has insurance coverage for civil general liabilities in the amount of US$20,000 corresponding to R$103,934 on December 31, 2020.
Company's Management considers these amounts adequate to cover any potential liability, risks and damages to its assets and loss of profits.
The Company does not have insurance coverage for its forests. To mitigate the risk of fire, the Company maintains internal fire brigades, a watchtower network, and a fleet of fire trucks. There is no history of material losses from forest fires.
The Company has a domestic and international transportation insurance policy effective through May 2021, renewable for additional 12 months.
In addition, it has insurance coverage for civil responsibility for Directors and Executives (D&amp;O) for amounts considered adequate by Management.
The assessment of the sufficiency of insurance coverage is not part of the scope of the examination of the financial statements by our independent auditor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 width="14" customWidth="1" min="5" max="5"/>
  </cols>
  <sheetData>
    <row r="1">
      <c r="A1" s="1" t="inlineStr">
        <is>
          <t>CONSOLIDATED STATEMENTS OF COMPREHENSIVE INCOME (LOSS) - BRL (R$) R$ in Thousands</t>
        </is>
      </c>
      <c r="C1" s="2" t="inlineStr">
        <is>
          <t>12 Months Ended</t>
        </is>
      </c>
    </row>
    <row r="2">
      <c r="C2" s="2" t="inlineStr">
        <is>
          <t>Dec. 31, 2020</t>
        </is>
      </c>
      <c r="D2" s="2" t="inlineStr">
        <is>
          <t>Dec. 31, 2019</t>
        </is>
      </c>
      <c r="E2" s="2" t="inlineStr">
        <is>
          <t>Dec. 31, 2018</t>
        </is>
      </c>
    </row>
    <row r="3">
      <c r="A3" s="3" t="inlineStr">
        <is>
          <t>CONSOLIDATED STATEMENTS OF COMPREHENSIVE INCOME (LOSS)</t>
        </is>
      </c>
    </row>
    <row r="4">
      <c r="A4" s="4" t="inlineStr">
        <is>
          <t>Net income (loss) for the year</t>
        </is>
      </c>
      <c r="C4" s="6" t="inlineStr">
        <is>
          <t>R$ 10714935</t>
        </is>
      </c>
      <c r="D4" s="6" t="inlineStr">
        <is>
          <t>R$ 2814742</t>
        </is>
      </c>
      <c r="E4" s="6" t="inlineStr">
        <is>
          <t>R$ 319814</t>
        </is>
      </c>
    </row>
    <row r="5">
      <c r="A5" s="3" t="inlineStr">
        <is>
          <t>Items with no subsequent effect on income</t>
        </is>
      </c>
    </row>
    <row r="6">
      <c r="A6" s="4" t="inlineStr">
        <is>
          <t>Exchange rate variation and fair value investments in equity measured at fair value through other comprehensive income</t>
        </is>
      </c>
      <c r="C6" s="5" t="n">
        <v>6290</v>
      </c>
      <c r="D6" s="5" t="n">
        <v>3576</v>
      </c>
    </row>
    <row r="7">
      <c r="A7" s="4" t="inlineStr">
        <is>
          <t>Tax effect of the above items</t>
        </is>
      </c>
      <c r="C7" s="5" t="n">
        <v>-2139</v>
      </c>
      <c r="D7" s="5" t="n">
        <v>-1216</v>
      </c>
    </row>
    <row r="8">
      <c r="A8" s="4" t="inlineStr">
        <is>
          <t>Actuarial gain on post-employment plans of the subsidiaries</t>
        </is>
      </c>
      <c r="C8" s="5" t="n">
        <v>3522</v>
      </c>
      <c r="D8" s="5" t="n">
        <v>2749</v>
      </c>
    </row>
    <row r="9">
      <c r="A9" s="4" t="inlineStr">
        <is>
          <t>Tax effect of the above item</t>
        </is>
      </c>
      <c r="C9" s="5" t="n">
        <v>-1015</v>
      </c>
      <c r="D9" s="5" t="n">
        <v>-935</v>
      </c>
    </row>
    <row r="10">
      <c r="A10" s="4" t="inlineStr">
        <is>
          <t>Actuarial loss on post-employment plans of the subsidiaries</t>
        </is>
      </c>
      <c r="C10" s="5" t="n">
        <v>-37188</v>
      </c>
      <c r="D10" s="5" t="n">
        <v>-147640</v>
      </c>
      <c r="E10" s="5" t="n">
        <v>-69305</v>
      </c>
    </row>
    <row r="11">
      <c r="A11" s="4" t="inlineStr">
        <is>
          <t>Tax effect of the above item</t>
        </is>
      </c>
      <c r="C11" s="5" t="n">
        <v>12644</v>
      </c>
      <c r="D11" s="5" t="n">
        <v>50198</v>
      </c>
      <c r="E11" s="5" t="n">
        <v>23564</v>
      </c>
    </row>
    <row r="12">
      <c r="A12" s="4" t="inlineStr">
        <is>
          <t>Total items with no subsequent effect on income</t>
        </is>
      </c>
      <c r="C12" s="5" t="n">
        <v>-17886</v>
      </c>
      <c r="D12" s="5" t="n">
        <v>-93268</v>
      </c>
      <c r="E12" s="5" t="n">
        <v>-45741</v>
      </c>
    </row>
    <row r="13">
      <c r="A13" s="3" t="inlineStr">
        <is>
          <t>Items with subsequent effect on income</t>
        </is>
      </c>
    </row>
    <row r="14">
      <c r="A14" s="4" t="inlineStr">
        <is>
          <t>Exchange rate variation on conversion of financial statements of foreign subsidiaries</t>
        </is>
      </c>
      <c r="B14" s="4" t="inlineStr">
        <is>
          <t>[1]</t>
        </is>
      </c>
      <c r="C14" s="5" t="n">
        <v>-2857</v>
      </c>
      <c r="D14" s="5" t="n">
        <v>45819</v>
      </c>
      <c r="E14" s="5" t="n">
        <v>137546</v>
      </c>
    </row>
    <row r="15">
      <c r="A15" s="4" t="inlineStr">
        <is>
          <t>Total items with subsequent effect on income</t>
        </is>
      </c>
      <c r="C15" s="5" t="n">
        <v>-2857</v>
      </c>
      <c r="D15" s="5" t="n">
        <v>45819</v>
      </c>
      <c r="E15" s="5" t="n">
        <v>137546</v>
      </c>
    </row>
    <row r="16">
      <c r="A16" s="4" t="inlineStr">
        <is>
          <t>Total comprehensive Income (loss)</t>
        </is>
      </c>
      <c r="C16" s="5" t="n">
        <v>-10735678</v>
      </c>
      <c r="D16" s="5" t="n">
        <v>-2862191</v>
      </c>
      <c r="E16" s="5" t="n">
        <v>411619</v>
      </c>
    </row>
    <row r="17">
      <c r="A17" s="3" t="inlineStr">
        <is>
          <t>Attributable to</t>
        </is>
      </c>
    </row>
    <row r="18">
      <c r="A18" s="4" t="inlineStr">
        <is>
          <t>Controlling shareholders'</t>
        </is>
      </c>
      <c r="C18" s="5" t="n">
        <v>-10745571</v>
      </c>
      <c r="D18" s="5" t="n">
        <v>-2864967</v>
      </c>
      <c r="E18" s="5" t="n">
        <v>411498</v>
      </c>
    </row>
    <row r="19">
      <c r="A19" s="4" t="inlineStr">
        <is>
          <t>Non-controlling interest</t>
        </is>
      </c>
      <c r="C19" s="6" t="inlineStr">
        <is>
          <t>R$ 9893</t>
        </is>
      </c>
      <c r="D19" s="6" t="inlineStr">
        <is>
          <t>R$ 2776</t>
        </is>
      </c>
      <c r="E19" s="6" t="inlineStr">
        <is>
          <t>R$ 121</t>
        </is>
      </c>
    </row>
    <row r="20"/>
    <row r="21">
      <c r="A21" s="4" t="inlineStr">
        <is>
          <t>[1]</t>
        </is>
      </c>
      <c r="B21" s="4" t="inlineStr">
        <is>
          <t>As of December 31, 2020 includes the exchange variation related to investments abroad of wholly-owned subsidiaries whose  functional currencies are different from the Brazilian Real (notes 3.1.1 and 3.2.5). As of December 31, 2019 and 2018 includes the (i) exchange variation related to investments abroad of wholly-owned subsidiaries and (ii) hyperinflation referring to the wholly owned subsidiary Stenfar (note 3.2.6).</t>
        </is>
      </c>
    </row>
  </sheetData>
  <mergeCells count="4">
    <mergeCell ref="A1:B2"/>
    <mergeCell ref="C1:E1"/>
    <mergeCell ref="A20:D20"/>
    <mergeCell ref="B21:D2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32.
32.1.
On January 5, 2021, through a Notice to the Market, the Company informs the conclusion of the transaction with Bracell SP Celulose Ltda. and Turvinho Participações Ltda., receiving the final purchase price of R$1,056,755 in connection with the terms of the purchase and sale of rural properties and forests, with the conditions precedent agreement signed between the parties (Note 1.2.2).
From the total amount received:
(i)
R$375,850 was recognized in other liabilities, since it is related to the sale of eucalyptus forests (mature) and biological assets in formation (immature), which will be recognized in other operating results upon delivery of the wood; and
(ii)
R$680,895 was recognized other operating results, in compliance with the obligation to delivery and transfer the possession of the rural properties. The cost of properties in the amount of R$ 289,867, previously classified non-current assets held for sale, was realized and recognized in other operating results, generating a net income of R$391,028.
The transfer of lease agreements in the amount of R$1, mentioned in note 1.2.2, was deducted from the amount received, without impacting the object of purchase and sale of the Transaction mentioned above.
In addition, of the amount received for the sale of rural properties, R$50,415 was classified as marketable securities of long-term as escrow account, whose amount will only be released after compliance with the documentary regularization of certain rural properties as defined in the terms of the purchase and sale. Regularization costs were estimated at R$ 8,000 and were provisioned in the other operating results.
32.2.
On February 9, 2021, the Company early settled a financing contract with BNDES, in the principal amount of R$1,453,842, with original maturity in May 2026 and monthly interest rate indexed to SELIC + 3% p.a. and TJLP + 2% and transaction cost in the amount of R$30,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Change in the functional currency</t>
        </is>
      </c>
      <c r="B4" s="4" t="inlineStr">
        <is>
          <t>3.1.1.
Due to the merger with Fibria, the Company had several changes in the structure, activities and operations during the year of 2019 that led management to conclude that they needed to reassess the functional currency of its subsidiaries whose functional currency was different from Brazilian Reais.
Those facts resulted in the corporate reorganization, as well as, it has impacted how management conducted the Company's business in order to achieve the alignment between the cultures of the two Companies, the unification of processes, operating, systems, tax strategies and synergy gains arising from the business combination. In this process some of Company’s wholly-owned subsidiaries were considered an extension of the activities of the parent company.
These circumstances collectively justify the change in the functional currency to Brazilian Real and they have occurred gradually during 2019, therefore it was not practicable to determine the date of the change at a precise point during the reporting period. Thus, the Company changed the functional currency of those wholly-owned subsidiaries as of January 1, 2020.
The cumulative translation adjustment (“CTA”) arising from the translation of a foreign operation previously recognized in other comprehensive income will not be reclassified from equity to profit or loss until the disposal of the operations. The total or partial disposal of interest in wholly-owned subsidiaries occurs through sale or dissolution, of all or part of operation.
Therefore, the financial statements of foreign subsidiaries, whose functional currency are different from Brazilian Reais, were translated using the criteria established below:
(i)
assets and liabilities are translated at the exchange rate in effect at period end;
(ii)
revenues and expenses are translated based on the monthly average rate;
(iii)
the cumulative effects of gains or losses upon translation are recognized as accumulated foreign currency translation adjustments component of other comprehensive income.
And as from January 1, 2020, the financial statements of foreign subsidiaries, whose functional currency became the Brazilian Real, are converted using the criteria established below:
(iv)
monetary assets and liabilities are translated at the exchange rate in effect at period-end;
(v)
non-monetary assets and liabilities are translated at the historical rate of the transaction;
(vi)
revenues and expenses are translated based on monthly average rate;
(vii)
the cumulative effects of gains or losses on the conversion of the above items are recorded in the financial result of the year.</t>
        </is>
      </c>
    </row>
    <row r="5">
      <c r="A5" s="4" t="inlineStr">
        <is>
          <t>Business combination - IFRS 3</t>
        </is>
      </c>
      <c r="B5" s="4" t="inlineStr">
        <is>
          <t>3.1.2.
This pronouncement was amended and clarifies definition of a “business”. It is also permitted a simplified assessment of whether an acquired set of activities and assets is a group of assets rather than a business. The Company assessed the content of this pronouncement and did not identify any impacts.</t>
        </is>
      </c>
    </row>
    <row r="6">
      <c r="A6" s="4" t="inlineStr">
        <is>
          <t>Presentation of financial statements - IAS 1 and Accounting policies, changes in accounting estimates and errors - IAS 8</t>
        </is>
      </c>
      <c r="B6" s="4" t="inlineStr">
        <is>
          <t>3.1.3.
This pronouncement was amended and clarifies definition of a “material” and how it should be applied by (i) including in the definition guidance that until now has featured elsewhere in IFRS Standards, (ii) improving the explanations accompanying the definition and, (iii) ensuring that the definition of material is consistent across all IFRS Standards. The Company assessed the content of this pronouncement and did not identify any impacts.</t>
        </is>
      </c>
    </row>
    <row r="7">
      <c r="A7" s="4" t="inlineStr">
        <is>
          <t>Conceptual framework for financial reporting</t>
        </is>
      </c>
      <c r="B7" s="4" t="inlineStr">
        <is>
          <t>3.1.4.
This pronouncement was changed and includes new concepts on the presentation, measurement and disclosure of the financial statements, the main highlights being:
(i)
the objective of the financial report;
(ii)
the qualitative characteristics of useful financial information;
(iii)
the description of the reporting entity and its limit;
(iv)
definitions of assets, liabilities, equity, income and expenses;
(v)
criteria for the inclusion of assets and liabilities in the financial statements (recognition) and guidance on when to remove them (derecognition);
(vi)
measurement bases and guidance on when to use them;
(vii)
concepts and guidelines on presentation and disclosure.
These changes help to ensure that accounting standards are conceptually consistent and that similar transactions are treated in the same way, in order to provide useful information for investors and creditors.
The Company assessed the content of this pronouncement and did not identify any impacts.</t>
        </is>
      </c>
    </row>
    <row r="8">
      <c r="A8" s="4" t="inlineStr">
        <is>
          <t>Lease - IFRS 16</t>
        </is>
      </c>
      <c r="B8" s="4" t="inlineStr">
        <is>
          <t>3.1.5.
This pronouncement was changed as a result of benefits related to COVID-19 granted to lessee under lease agreements. The Company assessed the content of this pronouncement and did not identify any impacts, for the clauses of the current lease agreements remained unchanged.</t>
        </is>
      </c>
    </row>
    <row r="9">
      <c r="A9" s="4" t="inlineStr">
        <is>
          <t>Interest rate reform - IAS 39 / IFRS 7 and IFRS 9 - Phase I (Applicable on/or after January 1, 2020)</t>
        </is>
      </c>
      <c r="B9" s="4" t="inlineStr">
        <is>
          <t>3.1.6.
These pronouncements were amended by the IASB in response to the ongoing reform of the Interbank offered rates (“Ibor”) and other reference interest rates, issuing a package of amendments to IFRS standards. According to the IASB, the changes are aimed at helping companies to provide investors with useful information about the effects of the reform on its financial statements.
The changes made by the IASB, in 2020, complement the issued in 2019 and considers the effects, in the financial statements, when a company substitutes, as a result of the reform, the old reference interest rate with an alternative.
The adoption of this pronouncement is divided into 2 (two) phases, being:
(i)
(ii)</t>
        </is>
      </c>
    </row>
    <row r="10">
      <c r="A10" s="4" t="inlineStr">
        <is>
          <t>Consolidated financial statements</t>
        </is>
      </c>
      <c r="B10" s="4" t="inlineStr">
        <is>
          <t>3.2.1.
The consolidated financial statements were prepared based on the information of Suzano and its subsidiaries in the year ended December 31, 2020, as well as in accordance with consistent accounting practices and policies, except to Futuragene PLC, which period end is November 30, 2020, however, has no material impact in the consolidated financial statements, and if there is any significant event up to December 31, 2020, it is adjusted in the consolidated financial statement. The Company consolidates all subsidiaries over which it has direct or indirect control, that is, when it is exposed or has rights to variable returns on its investment with the investee and has the capacity and ability to direct the relevant activities of the investee and has the ability to direct the investee's relevant activities.
Additionally, all transactions and balances between Suzano and its subsidiaries, associates and joint ventures are eliminated in the consolidated financial statements, as well as unrealized gains or losses arising from these transactions, net of tax effects. Non-controlling interest is highlighted.</t>
        </is>
      </c>
    </row>
    <row r="11">
      <c r="A11" s="4" t="inlineStr">
        <is>
          <t>Subsidiaries</t>
        </is>
      </c>
      <c r="B11" s="4" t="inlineStr">
        <is>
          <t>3.2.2.
These all entities over which the Company has the power to govern the financial and operating policies of the entity, generally through a majority voting rights. The Company controls an entity when the Company is exposed to, or has rights to, variable returns on its investment with the investee and has the ability to affect those returns through its power over the entity.
Subsidiaries are consolidated from the date on which control is obtained and de-consolidated from the date that control ceases.</t>
        </is>
      </c>
    </row>
    <row r="12">
      <c r="A12" s="4" t="inlineStr">
        <is>
          <t>Joint operations</t>
        </is>
      </c>
      <c r="B12" s="4" t="inlineStr">
        <is>
          <t>3.2.3.
These are all entities in which the Company maintains the contractually established control over its economic activity and exists only when the strategic, financial and operational decisions regarding the activity require the unanimous consent of the parties sharing the control.
In the consolidated financial statements, the balance of assets, liabilities, revenues and expenses are recognized proportionally to the interest in joint operation.</t>
        </is>
      </c>
    </row>
    <row r="13">
      <c r="A13" s="4" t="inlineStr">
        <is>
          <t>Associated and joint ventures</t>
        </is>
      </c>
      <c r="B13" s="4" t="inlineStr">
        <is>
          <t>3.2.4.
These are all entities are initially recognized at cost and adjusted thereafter for the equity method, being increased or reduced from its interest in the investee's income after the acquisition date.
In the investments in associates, the Company must have significant influence, which is the power to participate in the financial and operating policy decisions of the investee, without having its control or joint control of those policies. In investments in joint ventures there is a contractually agreed sharing of control through an arrangement, which exists only when decisions about the relevant activities require the unanimous consent of the parties sharing control.
In the consolidated financial statements, the balance of assets, liabilities, revenues and expenses are eliminated, as well as unrealized gains and losses and investments in these entities and their respective equity accounting results.
In relation to associates Ensyn and Spinnova, which period end is November 30, 2020 for their financial statements, they have no material impact in the consolidated financial statement and, if any significant event had occurred until December 31, 2020, it would be adjusted in the consolidated financial statement.</t>
        </is>
      </c>
    </row>
    <row r="14">
      <c r="A14" s="4" t="inlineStr">
        <is>
          <t>Translation of financial statements to functional and presentation currency</t>
        </is>
      </c>
      <c r="B14" s="4" t="inlineStr">
        <is>
          <t>3.2.5.
The Company defined that for all its wholly owned subsidiaries, the functional and presentation currency is the Real. Except for investments in associates abroad related to Ensyn Corporation, F&amp;E Technologies LLC and Spinnova OY, the functional currencies are different from the Real, whose accumulated gain or loss effects on the conversion of financial statements, are recorded in other comprehensive income, in equity.
The individual financial statements of each foreign subsidiaries included in the consolidated financial statement, are prepared in accordance with local currency of the subsidiary operates and translated into Company’s functional and presentation currency.</t>
        </is>
      </c>
    </row>
    <row r="15">
      <c r="A15" s="4" t="inlineStr">
        <is>
          <t>Transactions and balances in foreign currency</t>
        </is>
      </c>
      <c r="B15" s="4" t="inlineStr">
        <is>
          <t>3.2.5.1.
These are translated using the following criteria:
(i)
(ii)
(iii)
(iv)</t>
        </is>
      </c>
    </row>
    <row r="16">
      <c r="A16" s="4" t="inlineStr">
        <is>
          <t>Hyperinflationary economies</t>
        </is>
      </c>
      <c r="B16" s="4" t="inlineStr">
        <is>
          <t>3.2.6.
Entities based in Argentina, a country considered to have a hyperinflationary economy, are subject to the requirements of IAS 29 - Financial Reporting in Hyperinflationary Economies.
Non-monetary items, as well as incomes and expenses, are adjusted by the changes in the inflation index between the initial recognition and the closing date, so that the balances are stated at current value.
However, the Company's wholly-owned subsidiary based in Argentina, the functional currency has been the Real since January 1, 2020, as disclosed in note 3.2.7.1 of the financial statements ended on December 31, 2019, therefore it is no longer an entity with hyperinflationary currency and discontinued the preparation and presentation of its individual financial statement in accordance with IAS 29 - Financial Reporting in Hyperinflationary Economies.
The amounts in the financial statements on that date were considered as historical cost, being the basis of the book values of the subsequent financial statements, that is, the updated values are the cost bases of the non-monetary items in the subsequent financial statements, being subject to the requirements of the note 3.2.7.1 above disclosed.</t>
        </is>
      </c>
    </row>
    <row r="17">
      <c r="A17" s="4" t="inlineStr">
        <is>
          <t>Business combinations</t>
        </is>
      </c>
      <c r="B17" s="4" t="inlineStr">
        <is>
          <t>3.2.7.
These are accounted for using the acquisition method when control is transferred to acquirer. The cost of an acquisition is the sum of the consideration paid, evaluated based on the fair value at acquisition date, and the amount of any non-controlling interests in the acquire. For each business combination, the Company recognizes any non-controlling interest in the acquire either at fair value or at the non-controlling interest’s proportionate share of the acquirer’s net assets. The costs directly attributable to the acquisition are recorded as expense when incurred, except for costs related to the issuance of debt instruments or equity instruments, which are presented as debt reduction or equity, respectively.
In a business combination, assets acquired and liabilities assumed are evaluate in order to classify and allocate them assessing the terms of the agreement, economic circumstances and other conditions at the acquisition date.
Goodwill is initially measured as the excess of the consideration paid over the fair value of the net assets acquired. After initial recognition, goodwill is measured at cost, net of any accumulated impairment losses. For purposes of impairment testing, the goodwill recognized in a business combination, as from the acquisition date, is allocated to each of the Company’s cash generating units.
Gains on an advantageous purchase are recognized immediately in the result. The borrowing costs are recorded in the income statement as incurred.
Contingent liabilities related to tax, civil and labor classified in the acquired company as possible and remote risk is recognized by the acquirer, at its fair values.
Transactions in the acquisition of shares with shared control over the net assets traded apply complementary guidance to IFRS 3 - Business Combination, IFRS 11 and IAS 28 – Investments in Associates and Joint Ventures. Based on the equity method, investment is initially recognized at cost. The carrying amount of the investment is adjusted for recognition of changes in the Company's share in the acquirer's Shareholders' equity as of the acquisition date. Goodwill is segregated from carrying amount of the investment. Other intangible assets identified in the transaction shall be allocated in proportion to the interest acquired by the Company, by the difference between the carrying amounts recorded in the acquired entity and its fair value assets, which may be amortized.</t>
        </is>
      </c>
    </row>
    <row r="18">
      <c r="A18" s="4" t="inlineStr">
        <is>
          <t>Segment information</t>
        </is>
      </c>
      <c r="B18" s="4" t="inlineStr">
        <is>
          <t>3.2.8.
An operating segment is a component of the Company that carries out business activities from which it can obtain revenues and incur expenses. The operating segments reflect how the Company’s management reviews financial information to make decisions. The Company’s management has identified reportable segments, which meet the quantitative and qualitative disclosure requirements. The segments identified for disclosure represent mainly sales channels.</t>
        </is>
      </c>
    </row>
    <row r="19">
      <c r="A19" s="4" t="inlineStr">
        <is>
          <t>Cash and cash equivalents</t>
        </is>
      </c>
      <c r="B19" s="4" t="inlineStr">
        <is>
          <t>3.2.9.
Include cash on hand, bank deposits and highly liquid short-term investments with maturities, upon acquisition, of 90 days or less, which are readily convertible into known amounts of cash and subject to insignificant risk of change in value. The investments classified in this group, due to their nature, are measured at fair value through the profit or loss.</t>
        </is>
      </c>
    </row>
    <row r="20">
      <c r="A20" s="4" t="inlineStr">
        <is>
          <t>Classification</t>
        </is>
      </c>
      <c r="B20" s="4" t="inlineStr">
        <is>
          <t>3.2.10.1.
Financial assets are classification based on the purpose for which the financial assets were acquired, as set forth below:
(i)
(ii)
(iii)
Regular purchases and sales of financial assets are recognized on the trade date, it means, the date on which the Company commits to purchase or sell the asset. Financial assets are derecognized when the rights to receive cash flows from the investments have expired or have been transferred but only if Fibria has transferred substantially all risks and rewards of ownership.</t>
        </is>
      </c>
    </row>
    <row r="21">
      <c r="A21" s="4" t="inlineStr">
        <is>
          <t>Financial instruments measured at amortized cost</t>
        </is>
      </c>
      <c r="B21" s="4" t="inlineStr">
        <is>
          <t>3.2.10.1.1. F inancial instruments measured at amortized cost
Financial assets at amortized cost are financial assets held by the Company (i) in order to receive their contractual cash flow and not to sell to realization a profit or loss and (ii) whose contractual terms give rise, on specified dates, to cash flows that exclusively, payments of principal and interest on the principal amount outstanding. Any changes are recognized under financial income (expense) in income statement.
It includes the balance of cash and cash equivalents, trade accounts receivable and other assets.</t>
        </is>
      </c>
    </row>
    <row r="22">
      <c r="A22" s="4" t="inlineStr">
        <is>
          <t>Financial assets at fair value through other comprehensive income</t>
        </is>
      </c>
      <c r="B22" s="4" t="inlineStr">
        <is>
          <t>3.2.10.1.2.
Financial assets at fair value through other comprehensive income are financial assets held by the Company (i) either to receive their contractual cash flow as the for sale with realization of profit or loss and (ii) whose contractual terms give rise on specified dates, to cash flows constituting, exclusively, payments of principal and interest on the principal amount outstanding. In addition, investments in equity instruments where, on initial recognition, the Company elected to present subsequent changes in its fair value to other comprehensive income, are classified in this category. Any changes are recognized under net financial income (expense) in income statement, except for the fair value of investment in equity instruments, which are recognized in other comprehensive income.
This category includes the balance of other investments (Note 14).</t>
        </is>
      </c>
    </row>
    <row r="23">
      <c r="A23" s="4" t="inlineStr">
        <is>
          <t>Financial assets at fair value through profit or loss</t>
        </is>
      </c>
      <c r="B23" s="4" t="inlineStr">
        <is>
          <t>3.2.10.1.3.
Financial assets at fair value through profit or loss are either designated in this category or not classified in any of the other categories. . Any changes are recognized under financial income (expense) in income statement for non-derivative financial instruments and for financial derivative instruments under income from derivative financial instruments.
This category includes the balance of marketable securities, financial assets at fair value through profit or loss are the balance of derivative financial instruments, including embedded derivatives, stock options and other securities.</t>
        </is>
      </c>
    </row>
    <row r="24">
      <c r="A24" s="4" t="inlineStr">
        <is>
          <t>Settlement of financial instruments</t>
        </is>
      </c>
      <c r="B24" s="4" t="inlineStr">
        <is>
          <t>3.2.10.2.
Financial assets and liabilities are settled and the net amount is recorded in the balance sheet when there is a (i) legally enforceable right to settle the recognized amounts and (ii) there is an intention to settle on a net basis or realize the asset and settle the liability simultaneously.</t>
        </is>
      </c>
    </row>
    <row r="25">
      <c r="A25" s="4" t="inlineStr">
        <is>
          <t>Financial instruments measured at amortized cost</t>
        </is>
      </c>
      <c r="B25" s="4" t="inlineStr">
        <is>
          <t>3.2.10.3.1.
Annually, the Company assesses if there is evidence that a financial asset is impaired. A financial is impaired only if there is evidence of an impairment as a result of one or more events that occurred after the initial recognition of the asset and that loss event has an impact on the estimated future cash flows of the financial asset that can be reliably estimated.
The criteria that the Company uses to determine if there is evidence of an impairment loss include:
(i)
(ii)
(iii)
(iv)
(v)
(vi)
The amount of an impairment loss is measured as the difference between the carrying amount of the asset and the present value of estimated future cash flows discounted at the financial asset's original effective interest rate. If the financial asset is impaired the carrying amount of the asset is reduced and a loss is recognized in the income statement.
In a subsequent measurement, if there is an improvement in the asset rating, such as an improvement in the debtor's credit rating, the reversal of the previously recognized impairment loss is recognized in the income statement.</t>
        </is>
      </c>
    </row>
    <row r="26">
      <c r="A26" s="4" t="inlineStr">
        <is>
          <t>Financial assets at fair value through other comprehensive income</t>
        </is>
      </c>
      <c r="B26" s="4" t="inlineStr">
        <is>
          <t>3.2.10.3.2.
Annually, the Company evaluate if there is evidence that a financial asset is impaired.
For such financial assets, a significant or prolonged decrease in the fair value of the security below its cost is an evidence that the assets are impaired. If any such evidence exists, impairment loss is measured by the difference between the acquisition cost and the current fair value, less any loss previously recognized in other comprehensive income, shall be recognized in the income statement.</t>
        </is>
      </c>
    </row>
    <row r="27">
      <c r="A27" s="4" t="inlineStr">
        <is>
          <t>Derivative financial instruments and hedging activities</t>
        </is>
      </c>
      <c r="B27" s="4" t="inlineStr">
        <is>
          <t>3.2.11.
Derivatives financial instruments are recognized at fair value on the date the derivative agreement is entered into and are subsequently remeasured at fair value. Changes in fair value are recorded in under result of derivative financial instruments in the income statement.
Embedded derivatives in non-derivative main contracts are required to be separated when their risks and characteristics are not-closely related to those of main contracts and these are not measured at fair value through profit or loss.
Non-option embedded derivatives are separated from the main contracts in accordance with its stated or implied substantive terms, so that they have zero fair value on initial recognition.</t>
        </is>
      </c>
    </row>
    <row r="28">
      <c r="A28" s="4" t="inlineStr">
        <is>
          <t>Trade accounts receivables</t>
        </is>
      </c>
      <c r="B28" s="4" t="inlineStr">
        <is>
          <t>3.2.12.
These are recorded at the invoiced amount, in the normal course of the Company´s business, adjusted to exchange rate variation when denominated in foreign currency and, if applicable, net of expected credit losses.
The Company applies the aging-based provision matrix with the appropriate grouping of your portfolio. When necessary, based on individual analysis, the provision for expected loss is supplemented.
The Company adopts procedures and analysis to establish credit limits.
The Company examines on a monthly basis the maturity of receivables and identifies those customers with overdue balances assessing the specific situation of each client including the risk of loss, the existence of contracted insurance, letters of credit, collateral and the customer’s financial situation. In the event of default, collection attempts are made, which include direct contact with customers and collection through third parties. Should these efforts prove unsuccessful, court measures are considered and credit expected loss is recognized. The notes are written-off from the credit expected loss when Management considers that they are not recoverable after taking all appropriate measures to collect them.</t>
        </is>
      </c>
    </row>
    <row r="29">
      <c r="A29" s="4" t="inlineStr">
        <is>
          <t>Inventories</t>
        </is>
      </c>
      <c r="B29" s="4" t="inlineStr">
        <is>
          <t>3.2.13.
These are evaluated at average acquisition or formation cost of finished products, net of recoverable taxes, not exceeding their net realizable value.
Finished products and work-in-process consist of raw materials, direct labor, production costs, freight, storage and general production expenses, which are related to the processes required to make the products available for sale.
Imports in transit are presented at the cost incurred until the balance sheet date.
The raw materials derived from biological assets are measured based on their fair value less cost to sell at the point of harvest and freight costs.
Provisions for obsolescence, adjustments to net realizable value, impaired items and slow-moving inventories are recorded when necessary. Usual production losses are recorded and are an integral part of the production cost of the respective month, whereas abnormal losses, if any, are recorded directly as cost of sales.</t>
        </is>
      </c>
    </row>
    <row r="30">
      <c r="A30" s="4" t="inlineStr">
        <is>
          <t>Non-current assets held for sale</t>
        </is>
      </c>
      <c r="B30" s="4" t="inlineStr">
        <is>
          <t>3.2.14.
These are measured at carrying amount or fair value less costs to sell, whichever is lower, and are not depreciated or amortized. Such items are only classified under this account when the sale is highly probable and they are available for immediate sale under their current conditions.</t>
        </is>
      </c>
    </row>
    <row r="31">
      <c r="A31" s="4" t="inlineStr">
        <is>
          <t>Biological assets</t>
        </is>
      </c>
      <c r="B31" s="4" t="inlineStr">
        <is>
          <t>3.2.15.
The biological assets for production (mature and immature forests) are reforestation eucalyptus forests, with a formation cycle between planting until the harvest of approximately 7 (seven) years, measured at fair value. Depletion is measured by the amount of biological assets depleted (harvested) and measured at fair value less estimated costs to sell.
For the determination of the fair value, the income approach technique was applied using the discounted cash flow model, according to the projected productivity cycle for these assets. The assumptions used to measure the fair value are reviewed every six months, as the Company considers that this interval is sufficient so that there is no significant gap in the fair value balance of biological assets booked. Significant assumptions are presented in note 13.
The gain or loss on the assessment of fair value is recognized in the operating income (expenses), net.
Biological assets in formation under the age of 2 (two) years, accounted for at the formation cost and the areas of permanent environmental preservation, which are not recorded, and it is not included in the measurement at fair value, because it is not characterized as biological assets.</t>
        </is>
      </c>
    </row>
    <row r="32">
      <c r="A32" s="4" t="inlineStr">
        <is>
          <t>Property, plant and equipment</t>
        </is>
      </c>
      <c r="B32" s="4" t="inlineStr">
        <is>
          <t>3.2.16.
Stated at the cost of acquisition, formation, construction or dismantling, net of recoverable taxes. Such cost is deducted of accumulated depreciation and accumulated impairment losses, when incurred, at the highest of the value of use and sale, less cost to sell. The borrowing costs are capitalized as a component of construction in progress, pursuant to with IAS 23, considering the weighted average interest rate of the Company’s debt at the capitalization date.
Depreciation is recognized based on the estimated economic useful life of each asset on a straight-line basis. The estimated useful life, residual values and depreciation methods are annually reviewed and the effects of any changes in estimates are accounted for prospectively. Land is not depreciated.
The Company annually performs an analysis of impairment indicators of property, plant and equipment. An impairment for loss for property, plant and equipment, is only recognized if the related cash-generating unit is devalued. Such condition is also applied if the asset’s recoverable amount is less than it is carrying amount. The recoverable amount of asset or cash-generating unit is the highest of its value in use and its fair value less cost to sell.
The cost of major renovations is capitalized if the future economic benefits exceed the performance standard initially estimated for the asset and are depreciated over the remaining useful life of the related asset.
Repairs and maintenance are expensed when incurred.
Gains and losses on disposals of property, plant and equipment are measured by comparing the proceeds with the book value and are recognized as other operating income a (expense), net at the disposal date.</t>
        </is>
      </c>
    </row>
    <row r="33">
      <c r="A33" s="4" t="inlineStr">
        <is>
          <t>Leasing</t>
        </is>
      </c>
      <c r="B33" s="4" t="inlineStr">
        <is>
          <t>3.2.17.
The Company adopted IFRS 16 as of January 1, 2019. This standard determines that lessees must recognize future liabilities in their liabilities and their right to use the leased asset for all lease agreements, with exemption allowed to short-term or low-value contracts. Short-term or low-value contracts for the exemption of the standard refers to contracts where the individual value of the assets is lower than U.S.$5 and maturity date is before 12 months, represented, mainly, by equipment of technology and vehicles. The Company adopted the standard using a modified retrospective approach that does not require the restatement of the comparative balances, before the leases were recognized under IAS 17 - Leases.
In adopting IFRS 16, the Company recognized the lease liabilities in relation to the agreements that meet the definition of lease, whose liabilities were measured at the present value of the remaining lease payments, discounted based on the incremental loan nominal rate. Assets associated with the right of use were measured at the amount equal to the lease liability on January 1st, 2019, with no impact on retained earnings.
The Company used the following practical expedients allowed by the standard:
(i)
(ii)
(iii)
(iv)
(v)
A contract is, or contains a lease, if the contract transfers the right to control the use of an identified asset for a period in exchange for consideration, for which it is necessary to assess whether:
(i)
the contract involves the use of an identified asset, which may be explicit or implicit, and may be physically distinct or represent substantially the entire capacity of a physically distinct asset. If the supplier has a substantial right to replace the asset, then the asset is not identified;
(ii)
the Company has the right to obtain substantially all the economic benefits from using the asset during the contract period; and
(iii)
the Company has the right to direct the use of the asset. The Company has the right to decide to change how and for what purpose the asset is used, if:
·
has the right to operate the asset, or
·
designed the asset, in a way that predetermines how and for what purpose it will be used.
At the beginning of the contract, the Company recognizes a right-of-use asset and a lease liability that represents the obligation to make payments related to the underlying asset of the lease.
The right-to-use asset is initially measured at cost and comprises the initial amount of the lease liability adjusted for any payment made on or before the contract start date, plus any direct initial costs incurred and estimated disassembly, removal costs, restoration of the asset in the place where it is located, less any incentive received.
The right-to-use asset is subsequently depreciated using the straight-line method from the start date to the end of the useful life of the right to use or the end of the lease term. Except for land agreements that are automatically extended for the same period by means of notification to the lessor, for the other agreements are not allowed automatic renewals and for an indefinite period, as well as the exercise of termination is a right of both parties.
The lease liability is initially measured at the present value of the payments not made, less the incremental loan rate.
The lease liability is measured at amortized cost using the effective interest method. It is remeasured when there is a change:
(i)
in future payments resulting from a change in index or rate;
(ii)
in the estimate of the expected amount to be paid in the guaranteed residual value; or
(iii)
in the assessment of whether the Company will exercise the purchase option, extension or termination.
When the lease liability is remeasured, the corresponding adjustment amount is recorded in the book value of the right-of-use asset or in the profit and loss statement, if the book value of the right-of-use asset has been reduced to zero.
The Company does not have lease agreements with clauses of:
(i)
variable payments that are based on the performance of the leased assets;
(ii)
guarantee of residual value;
(iii)
restrictions, such as, for example, obligation to maintain financial ratios.
Short-term or low-value contracts for the exemption of the standard refers to contracts where the individual value of the assets is lower than U.S.$5 and maturity date is before 12 months, are expensed as incurred.</t>
        </is>
      </c>
    </row>
    <row r="34">
      <c r="A34" s="4" t="inlineStr">
        <is>
          <t>Intangible assets</t>
        </is>
      </c>
      <c r="B34" s="4" t="inlineStr">
        <is>
          <t>3.2.18.
These are measured at cost at the time they are initially recognized. The cost of intangible assets acquired in a business combination corresponds to the fair value at the acquisition date. After initial recognition, intangible assets are presented at cost less accumulated amortization and impairment losses, when applicable.
The useful life of intangible assets is assessed as finite or indefinite.
Intangible assets with a finite life are amortized over the economic useful life and reviewed for impairment whenever there is an indication that their carrying values may be impaired. The amortization period and method for an intangible asset with a finite useful life are reviewed at least at the end of each fiscal year. The amortization of intangible assets with a finite useful life is recognized in the statement of income as an expense related to its use and consistently with the economic useful life of the intangible asset.
Intangible assets with indefinite useful lives are not amortized, but are tested annually for impairment losses, individually or at the level of the CGU. The allocation is made to the CGU or group of CGUs that represents the lowest level within the entity, in which the goodwill is monitored for management's internal purposes, and that has benefited from the business combination. The Company records in this subgroup mainly goodwill for expected future profitability (goodwill) and easement of passage.
Such test involved the adoption of assumptions and judgments, disclosed in Note 16.</t>
        </is>
      </c>
    </row>
    <row r="35">
      <c r="A35" s="4" t="inlineStr">
        <is>
          <t>Current and deferred income tax and social contribution</t>
        </is>
      </c>
      <c r="B35" s="4" t="inlineStr">
        <is>
          <t>3.2.19.
Income taxes comprise income tax and social contribution on net income, current and deferred. These taxes are recognized in the income statement, except to the extent that they are related to items recognized directly in equity. In this case, they are recognized in equity under the equity adjustment.
The current charge is calculated based on the tax laws enacted in the countries in which the Company and its subsidiaries and affiliates operate and generate taxable income. Management periodically evaluates the positions assumed in the income tax returns with respect to situations in which the applicable tax regulations give rise to interpretations and establishes provisions, when appropriate, based on the amounts that must be paid to the tax authorities.
Deferred tax and contribution liabilities are recognized on temporary differences between the tax bases of assets and liabilities and their carrying amounts in the financial statements. Deferred taxes and contributions are determined based on the rates in force on the balance sheet date and, which must be applied when they are realized or when they are settled.
Deferred tax assets and contributions are recognized to the extent that it is probable that future taxable profit will be available to be used to offset temporary differences, based on projections of future results prepared and based on internal assumptions and future economic scenarios that may, therefore, undergo changes.
The projection for realization of deferred tax assets was prepared based on Management's estimates that are based on significant judgments and assumptions relating to net average pulp and paper prices and the transfer price with the subsidiary based in Austria. However, there are other assumptions that are not under the control of the Company, such as inflation rates, exchange rates, pulp prices practiced in the international market and other economic uncertainties in Brazil, future results may differ from those considered in the preparation of the consolidated projection.
Deferred income tax and social contribution are recognized on temporary differences arising from investments in subsidiaries and associates, except when the timing of the reversal of temporary differences is controlled by the Company, and if it is probable that the temporary difference will not be reversed in a foreseeable future.
Deferred taxes and contributions, assets and liabilities, are presented at the net amount in the balance sheet when there is a legal right and the intention to offset them when calculating current taxes, generally related to the same legal entity and the same tax authority.</t>
        </is>
      </c>
    </row>
    <row r="36">
      <c r="A36" s="4" t="inlineStr">
        <is>
          <t>Trade accounts payable</t>
        </is>
      </c>
      <c r="B36" s="4" t="inlineStr">
        <is>
          <t>3.2.20.
Corresponds to the obligations payable for goods or services acquired in the normal course of the Company´s business, recognized at fair value and, subsequently, measured at amortized cost using the effective interest rate method, adjusted to present value and exchange rate variation when denominated in foreign currency, when applicable.</t>
        </is>
      </c>
    </row>
    <row r="37">
      <c r="A37" s="4" t="inlineStr">
        <is>
          <t>Loans and financing</t>
        </is>
      </c>
      <c r="B37" s="4" t="inlineStr">
        <is>
          <t>3.2.21.
Loans and financing are initially recognized at their fair value, net of costs incurred in the transaction and are subsequently stated at amortized cost. Any difference between the amounts raised and settled is recognized in the statement of income during the period in which the loans and financing are outstanding, using the effective tax rate method.
General or specific borrowing costs, directly attributed to the acquisition, construction or production of a qualified asset, are capitalized as a part of the cost of asset when it is probable that they will result in future economic benefits for the entity and that these costs may be measured with reliability. Other loan costs are recognized as expense in the period they are incurred.</t>
        </is>
      </c>
    </row>
    <row r="38">
      <c r="A38" s="4" t="inlineStr">
        <is>
          <t>Provision, contingent assets and liabilities</t>
        </is>
      </c>
      <c r="B38" s="4" t="inlineStr">
        <is>
          <t>3.2.22.
Contingent assets are not recorded. The recognition is only performed when are guarantees or judicial decisions favorable and the amount can be measured with safety. Contingent assets, for which such conditions are not met, are only disclosed in the notes to the financial statements when material.
The provisions are provided to the extent that the Company expects that is probable that it will disburse cash and the amount can be reliably estimated. Tax, civil, environment and labor proceedings are accrued when losses are assessed as probable and the amounts involved can be reliably measured. When the expectation of loss is possible, a description of the processes and amounts involved is disclosed in the notes to the financial statements. Contingent liabilities assessed as remote losses are neither accrued nor disclosed.
A contingent liabilities of business combinations are recognized if they arise from a present obligation that arose from past events and if their fair value can be measured reliably and subsequently are measured at the higher of:
(i)
(ii)</t>
        </is>
      </c>
    </row>
    <row r="39">
      <c r="A39" s="4" t="inlineStr">
        <is>
          <t>Asset retirement obligations</t>
        </is>
      </c>
      <c r="B39" s="4" t="inlineStr">
        <is>
          <t>3.2.23.
These primarily relate to future costs for the decommissioning of industrial landfill and related assets. A provision is recorded as a long-term obligation against property, plant and equipment. The provision and the corresponding property, plant and equipment are initially recorded at fair value, based on the present value of estimated cash flows for future cash payments discounted by an adjusted risk-free rate. The long-term obligation accrues interest using a long-term discount rate. The property, plant and equipment are depreciated on a straight-line basis over the useful life of the principal against to cost of sales of the income statement.</t>
        </is>
      </c>
    </row>
    <row r="40">
      <c r="A40" s="4" t="inlineStr">
        <is>
          <t>Share based payments</t>
        </is>
      </c>
      <c r="B40" s="4" t="inlineStr">
        <is>
          <t>3.2.24.
The Company’s executives and managers receive their compensation partially as share-based payment plans to be settled in cash and shares, and alternatively in cash.
Plan-related expenses are recognized in the income statement as a corresponding entry to financial liabilities during the vesting period when services will be rendered. The financial liability is measured by its fair value every balance sheet date and its variation is recorded in the income statement as administrative expenses.
At the option exercise date, if such options are exercised by executive in order to receive Company’s shares, financial liabilities are reclassified under stock options granted in shareholders’ equity. In case of option exercise paid in cash, the Company settles the financial liability in favor to the Company’s executives.</t>
        </is>
      </c>
    </row>
    <row r="41">
      <c r="A41" s="4" t="inlineStr">
        <is>
          <t>Employee benefits</t>
        </is>
      </c>
      <c r="B41" s="4" t="inlineStr">
        <is>
          <t>3.2.25.
The Company offers benefits related to supplementary contribution plan to all employees and medical assistance and insurance life for a determined group of former employees, and for the last two benefits an actuarial appraisal is annually prepared by an independent actuary and are reviewed by Management.
Actuarial gains and losses are recognized in other reserves when incurred. The interest incurred, resulting from changes in the present value of the actuarial liability, is recorded in income statement under the financial expenses.</t>
        </is>
      </c>
    </row>
    <row r="42">
      <c r="A42" s="4" t="inlineStr">
        <is>
          <t>Other assets and liabilities current and non-current</t>
        </is>
      </c>
      <c r="B42" s="4" t="inlineStr">
        <is>
          <t>3.2.26.
Assets are recognized only when it is probable that the economic benefit associated with the transaction will flow to the entity and its cost or value can be measured reliably.
A liability is recognized when the Company has a legal or constructive obligation arising from a past event, and it is probable that an economic resource will be required to settle this liability.</t>
        </is>
      </c>
    </row>
    <row r="43">
      <c r="A43" s="4" t="inlineStr">
        <is>
          <t>Government grants and assistance</t>
        </is>
      </c>
      <c r="B43" s="4" t="inlineStr">
        <is>
          <t>3.2.27.
Government grants and assistance are recognized at fair value when it is reasonably certain that the conditions established by the granting Governmental Authority were observed and that these subsidies will be obtained. These are recorded as revenue or expense deduction in the income statement for the period of enjoyment of benefit and subsequently are allocated to the tax incentives reserve under shareholders’ equity.</t>
        </is>
      </c>
    </row>
    <row r="44">
      <c r="A44" s="4" t="inlineStr">
        <is>
          <t>Dividend and interest on own capital</t>
        </is>
      </c>
      <c r="B44" s="4" t="inlineStr">
        <is>
          <t>3.2.28.
The distribution of dividends or interest on shareholders' equity is recognized as a liability, calculated based on Corporate Law, the bylaws and the Company's Dividend Policy, which establishes that the minimum annual dividend is the lowest amount between (i) 25% of adjusted net income or (ii) the consolidated operating cash flow for the year and, provided they are declared before the end of the year. Any portion in excess of the minimum mandatory dividends, if declared after the balance sheet date, must be recorded under the additional dividends proposed in shareholders' equity, until approved by the shareholders at the General Assembly. After approval, reclassification to current liabilities is made.
The tax benefit of interest on equity is recognized in the income statement.</t>
        </is>
      </c>
    </row>
    <row r="45">
      <c r="A45" s="4" t="inlineStr">
        <is>
          <t>Share capital</t>
        </is>
      </c>
      <c r="B45" s="4" t="inlineStr">
        <is>
          <t>3.2.29.
Common shares are classified under shareholders’ equity. Incremental costs directly attributable to a public offer are stated under shareholders’ equity as a deduction from the amount raised, net of taxes.
In 2019, the Company reclassified the share issuance costs from capital reserve to share capital.</t>
        </is>
      </c>
    </row>
    <row r="46">
      <c r="A46" s="4" t="inlineStr">
        <is>
          <t>Revenue recognition</t>
        </is>
      </c>
      <c r="B46" s="4" t="inlineStr">
        <is>
          <t>3.2.30.
Revenue from contracts with customers are recognized as at which the products to customers transfer of control, represented by the ability to determine the use of products and obtain substantially all the remaining benefits from the products.
The Company follows the five-step model: (i) identification of contracts with customers; (ii) identification of performance obligations under contracts; (iii) determining the transaction price; (iv) allocation of the transaction price to the performance obligation provided for in the contracts and (v) recognition of revenue when the performance obligation is met.
For operating segment Pulp, revenue recognition is based on the parameters provided by (i) International Commercial Terms (“Incoterms”), when destined for the foreign market and (ii) lead time, when destined for the internal market.
For operating segment Paper and Consumer Goods, revenue recognition is based on the parameters provided by (i) the corresponding International Commercial Terms (“Incoterms”) and (ii) lead time and are products destined for external and internal market.
Are measured at the fair value of the consideration received or receivable, net of taxes, returns, rebates and discounts and recognized in accordance with the accrual basis of accounting, when the amount is reliably measured.
Accumulated experience is used to estimate and provide for the rebates and discounts, using the expected value method, and revenue is only recognized to the extent that it is highly probable that a significant reversal will not occur. A refund liability (included in trade accounts receivable) is recognized for expected rebates and discounts payable to customers in relation to sales made until the end of the reporting period. No significant element of financing is deemed present as the sales are made with a short credit term.</t>
        </is>
      </c>
    </row>
    <row r="47">
      <c r="A47" s="4" t="inlineStr">
        <is>
          <t>Financial income and expenses</t>
        </is>
      </c>
      <c r="B47" s="4" t="inlineStr">
        <is>
          <t>3.2.31.
Include interest income on financial assets, at the effective interest rate that includes the amortization of funding raising costs, gains and losses on derivative financial instruments, interest on loans and financing, exchange variations on loans and financing and other assets and financial liabilities and monetary variations on other assets and liabilities. Interest income and expenses are recognized in the income statement using the effective interest method.</t>
        </is>
      </c>
    </row>
    <row r="48">
      <c r="A48" s="4" t="inlineStr">
        <is>
          <t>Earnings (losses) per share</t>
        </is>
      </c>
      <c r="B48" s="4" t="inlineStr">
        <is>
          <t>3.2.32.
Basic earnings (losses) per share are calculated by dividing the net profit (loss) attributable to the holders of ordinary shares of the Company by (losses) the weighted average number of ordinary shares during the year.
Diluted earnings per share are calculated by dividing the net profit (loss) attributable to the holders of ordinary shares of the Company by the weighted average number of ordinary shares, during the year, plus the weighted average number of ordinary shares that would be issued when converting all dilutive potential ordinary shares into ordinary shares.</t>
        </is>
      </c>
    </row>
    <row r="49">
      <c r="A49" s="4" t="inlineStr">
        <is>
          <t>Employee and management profit sharing</t>
        </is>
      </c>
      <c r="B49" s="4" t="inlineStr">
        <is>
          <t>3.2.33.
Employees are entitled to profit sharing based on certain goals agreed annually. For the Administrators, the statutory provisions proposed by the Board of Directors and approved by the shareholders are used as a basis. Provisions for participation are recognized in the administrative expense, during the period in which the targets are attained.</t>
        </is>
      </c>
    </row>
    <row r="50">
      <c r="A50" s="4" t="inlineStr">
        <is>
          <t>Accounting judgments, estimates and assumptions</t>
        </is>
      </c>
      <c r="B50" s="4" t="inlineStr">
        <is>
          <t>3.2.34.
As disclosed in note 2, Management used judgments, estimates and accounting assumptions regarding the future, whose uncertainty may lead to results that require a significant adjustment to the book value of certain assets, liabilities, income and expenses in future years, are presented below:
·
control, significant influence and consolidation (Note 1.1);
·
share-based payment transactions (Note 22);
·
transfer to control for revenue recognition (Note 28);
·
fair value of financial instruments (Note 4);
·
annual analysis of the impairment of non-financial assets (Notes 15 and 16);
·
expected credit losses (Note 7);
·
net realizable value provision for inventories (Note 8);
·
annual analyses of recoverability of taxes (Notes 9 e 12);
·
fair value of biological assets (Note 13);
·
useful life of property, plant and equipment and intangible assets with defined useful life (Notes 15 and 16);
·
annual analysis recoverable amount of goodwill (Note 16);
·
provision for legal liabilities (Note 20);
·
pension and post-employment plans (Note 21);
The Company reviews the estimates and underlying assumptions used in its accounting estimates on annual basis. Revisions to accounting estimates are recognized in the period in which the estimates are revised.</t>
        </is>
      </c>
    </row>
    <row r="51">
      <c r="A51" s="4" t="inlineStr">
        <is>
          <t>New standards, revisions and interpretations not yet in force</t>
        </is>
      </c>
      <c r="B51" s="4" t="inlineStr">
        <is>
          <t>3.3.
The new and changed standards and interpretations issued, but not yet in force until the issuance of the Company’s consolidated financial statements, are described below. The Company intends to adopt these new standards, changes and interpretations, if applicable, when it come into force and does not expect to have a material impact on the financial statements.</t>
        </is>
      </c>
    </row>
    <row r="52">
      <c r="A52" s="4" t="inlineStr">
        <is>
          <t>Interest Rate Reform - IAS 39 / IFRS 7 and IFRS 9 - Phase 2 (Applicable on / or after January 1, 2021, early adoption permitted)</t>
        </is>
      </c>
      <c r="B52" s="4" t="inlineStr">
        <is>
          <t>3.3.1.
In continuity with that disclosed in note 3.1.6 about phase 2, it is summarized as follows:
(i)
changes in contractual cash flows: Practical expedient that allows to replace, as a consequence of the reform, the effective interest rate of a financial asset or financial liability with a new economically equivalent rate, without derecognition of the contract;
(ii)
hedge accounting requirements: End of exemptions for evaluating the effectiveness of hedge accounting relationships (Phase 1); and
(iii)
disclosure: Requirements about the disclosure of risks to which the entity is exposed by the reform, risk management and evolution of the IBORs transition.
The Company assessed the phase 2 amendments and does not expect to have significant impacts on its debts and derivatives linked to LIBOR (note 4.4.2).</t>
        </is>
      </c>
    </row>
    <row r="53">
      <c r="A53" s="4" t="inlineStr">
        <is>
          <t>IAS 37 - Onerous contracts: Cost to fulfill an onerous contract (Applicable for annual periods on/or after January 1, 2022, early adoption permitted)</t>
        </is>
      </c>
      <c r="B53" s="4" t="inlineStr">
        <is>
          <t>3.3.2.
The amendments to IAS 37 Provisions, Contingent Liabilities and Contingent Assets clarify what “costs to fulfill a contract” represent when a onerous contract is assessed. Some entities that apply the “incremental cost” approach may have the value of their provisions increased, or new provisions recognized for onerous contracts as a result of the new definition.
The need for clarification was caused by the introduction of IFRS 15, which replaced the existing requirements related to revenue, including guidelines contained in IAS 11, which dealt with construction contracts. While IAS 11 specified which costs were included as costs to fulfill a contract, IAS 37 did not do, generating a diversity of practice. The amendment aims to clarify which costs should be included in the assessment.</t>
        </is>
      </c>
    </row>
    <row r="54">
      <c r="A54" s="4" t="inlineStr">
        <is>
          <t>Property, plant and equipment - IAS 16 - Revenue earned before an asset is ready for its intended use (Applicable for annual periods beginning on/or after January 1, 2022, early adoption permitted)</t>
        </is>
      </c>
      <c r="B54" s="4" t="inlineStr">
        <is>
          <t>3.3.3.
In the process of building an item of property, plant and equipment for its intended use, an entity may in the same time produce and sell products generated in the process of construction of the item of property, plant and equipment. Before the change proposed by the IASB, in practice, several ways of accounting for such revenues were found. The IASB has amended the standard to provide guidance on accounting for such revenues and related production costs.
With the new proposal, the sale revenue is no longer deducted from the cost of property, plant and equipment, but is recognized in the income statement together with the production costs of these items. IAS 2 Inventories must be applied in the identification and measurement of production costs.</t>
        </is>
      </c>
    </row>
    <row r="55">
      <c r="A55" s="4" t="inlineStr">
        <is>
          <t>Business Combination IFRS 3 - Reference to the conceptual framework</t>
        </is>
      </c>
      <c r="B55" s="4" t="inlineStr">
        <is>
          <t>3.3.4.
The amendments update IFRS 3 so that it refers to the 2018 Conceptual Framework instead of the 1989 Structure. It also include in IFRS 3 the requirement that, for obligations within the scope of IAS 37, the buyer applies IAS 37 to determine whether there is a present obligation on the acquisition date due to past events. For a tax within the scope of IFRIC 21 - Levies, the buyer applies IFRIC 21 to determine whether the event that resulted in the obligation to pay the tax occurred up to the date of acquisition.
The amendments add an explicit statement that the buyer does not recognize contingent assets acquired in a business combination.
The changes are applicable to business combinations whose acquisition date occurs on or after the beginning of the first reporting period beginning on/or after January 1, 2022. Early adoption is permitted if the entity also adopts all other updated references (published together with the updated Conceptual Framework) on the same date or earlier.</t>
        </is>
      </c>
    </row>
    <row r="56">
      <c r="A56" s="4" t="inlineStr">
        <is>
          <t>Presentation of the financial statements - IAS 1 - Classification of liabilities as current and non-current (Applicable for annual periods beginning on/or after January 1, 2023, early adoption permitted)</t>
        </is>
      </c>
      <c r="B56" s="4" t="inlineStr">
        <is>
          <t>3.3.5.
The amendments to IAS 1 affect only the presentation of liabilities as current or non-current in the balance sheet and not the amount or the time of recognition of any asset, liability, income or expense, or the information disclosed about these items.
The amendments clarify that the classification of liabilities as current or non-current is based on the rights existing at the balance sheet date, specify that the classification is not affected by expectations about whether an entity will exercise its right to postpone the settlement of the liability, explain that the rights exist if restrictive clauses are complied with at the balance sheet date, and introduce the definition of 'settlement' to clarify that refers to the transfer to a counterparty; a cash value, equity instruments, other assets or servic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COMPANY'S OPERATIONS (Tables)</t>
        </is>
      </c>
      <c r="B1" s="2" t="inlineStr">
        <is>
          <t>12 Months Ended</t>
        </is>
      </c>
    </row>
    <row r="2">
      <c r="B2" s="2" t="inlineStr">
        <is>
          <t>Dec. 31, 2020</t>
        </is>
      </c>
    </row>
    <row r="3">
      <c r="A3" s="4" t="inlineStr">
        <is>
          <t>Summary of equity interest in the entities</t>
        </is>
      </c>
      <c r="B3" s="4" t="inlineStr">
        <is>
          <t>% equity interest
Type of
Accounting
December 31,
December 31,
Entity
Main activity
Country
investment
method
2020
2019
AGFA – Com. Adm. e Participações Ltda. (1)
Holding
Brazil
Direct
Consolidated
100.00
%
Asapir Produção Florestal e Comércio Ltda. (1)
Eucalyptus cultivation
Brazil
Direct
Consolidated
100.00
%
Celluforce Inc.
Nanocrystalline pulp research and development
Canada
Direct
Fair value through other comprehensive income
8.30
%
8.30
%
Comercial e Agrícola Paineiras Ltda. (1)
Lease of reforestation land
Brazil
Direct
Consolidated
99.99
%
Ensyn Corporation
Biofuel research and development
United States of America
Direct
Equity
25.30
%
25.30
%
F&amp;E Technologies LLC
Biofuel production, except alcohol
United States of America
Direct
Equity
50.00
%
50.00
%
F&amp;E Tecnologia do Brasil S.A. (2)
Biofuel production, except alcohol
Brazil
Direct
Consolidated
100.00
%
100.00
%
Facepa - Fábrica de Papel da Amazônia S.A. (1)
Industrialization and commercialization of tissue paper
Brazil
Direct /Indirect
Consolidated
92.80
%
Fibria Celulose (USA) Inc.
Business office
United States of America
Direct
Consolidated
100.00
%
100.00
%
Fibria Overseas Finance Ltd.
Financial fundraising
Cayman Island
Direct
Consolidated
100.00
%
100.00
%
Fibria Terminais Portuários S.A. (1)
Port operation
Brazil
Direct
Consolidated
100.00
%
Fibria Terminal de Celulose de Santos SPE S.A.
Port operation
Brazil
Direct
Consolidated
100.00
%
100.00
%
FuturaGene AgriDev Xinjiang Company Ltd.
Biotechnology research and development
China
Indirect
Consolidated
100.00
%
100.00
%
FuturaGene Biotechnology Shangai Company Ltd.
Biotechnology research and development
China
Indirect
Consolidated
100.00
%
100.00
%
FuturaGene Brasil Tecnologia Ltda. (1)
Biotechnology research and development
Brazil
Direct /Indirect
Consolidated
100.00
%
FuturaGene Delaware Inc.
Biotechnology research and development
United States of America
Indirect
Consolidated
100.00
%
100.00
%
FuturaGene Hong Kong Ltd.
Biotechnology research and development
Hong Kong
Indirect
Consolidated
100.00
%
100.00
%
FuturaGene Inc.
Biotechnology research and development
United States of America
Indirect
Consolidated
100.00
%
100.00
%
FuturaGene Israel Ltd.
Biotechnology research and development
Israel
Indirect
Consolidated
100.00
%
100.00
%
FuturaGene Ltd.
Biotechnology research and development
England
Indirect
Consolidated
100.00
%
100.00
%
Gansu FuturaGene Biotech Co. Ltd. (3)
Biotechnology research and development
China
Indirect
Consolidated
100.00
%
Ibema Companhia Brasileira de Papel
Industrialization and commercialization of paperboard
Brazil
Direct
Equity
49.90
%
49.90
%
Itacel - Terminal de Celulose de Itaqui S.A.
Port operation
Brazil
Indirect
Consolidated
100.00
%
100.00
%
Maxcel Empreendimentos e Participações S.A.
Holding
Brazil
Direct
Consolidated
100.00
%
100.00
%
Mucuri Energética S.A.
Power generation and distribution
Brazil
Direct
Consolidated
100.00
%
100.00
%
Ondurman Empreendimentos Imobiliários Ltda. (1)
Lease of reforestation land
Brazil
Direct /Indirect
Consolidated
100.00
%
Paineiras Logística e Transportes Ltda.
Road freight transport
Brazil
Direct
Consolidated
100.00
%
100.00
%
Portocel - Terminal Espec. Barra do Riacho S.A.
Port operation
Brazil
Direct
Consolidated
51.00
%
51.00
%
Projetos Especiais e Investimentos Ltda.
Commercialization of equipment and parts
Brazil
Direct
Consolidated
100.00
%
100.00
%
Rio Verde Participações e Propriedades Rurais S.A. (4)
Forest assets
Brazil
Direct
Consolidated
100.00
%
100.00
%
SFBC Participações Ltda. (5)
Packaging production
Brazil
Direct
Consolidated
100.00
%
Spinnova OY (6)
Research and development of sustainable raw materials (wood) for the textile industry
Finland
Direct
Equity
23.44
%
24.06
%
Stenfar S.A. Indl. Coml. Imp. Y. Exp. (7)
Commercialization of computer paper and materials
Argentina
Direct
Consolidated
100.00
%
100.00
%
Suzano Austria GmbH.
Business office
Austria
Direct
Consolidated
100.00
%
100.00
%
Suzano Canada Inc.
Lignin research and development
Canada
Direct
Consolidated
100.00
%
100.00
%
Suzano International Trade GmbH.
Business office
Austria
Direct
Consolidated
100.00
%
100.00
%
Suzano Operações Industriais e Florestais S.A. (8)
Industrialization, commercialization and exportation of pulp
Brazil
Direct
Consolidated
100.00
%
Suzano Participações do Brasil Ltda. (9)
Holding
Brazil
Direct
Consolidated
100.00
%
Suzano Pulp and Paper America Inc.
Business office
United States of America
Direct
Consolidated
100.00
%
100.00
%
Suzano Pulp and Paper Europe S.A.
Business office
Switzerland
Direct
Consolidated
100.00
%
100.00
%
Suzano Shanghai Ltd. (10)
Business office
China
Direct
Consolidated
100.00
%
Suzano Trading International KFT
Business office
Hungary
Direct
Consolidated
100.00
%
100.00
%
Suzano Trading Ltd.
Business office
Cayman Island
Direct
Consolidated
100.00
%
100.00
%
Veracel Celulose S.A. (11)
Industrialization, commercialization and exportation of pulp
Brazil
Direct
Proportional Consolidated
50.00
%
50.00
%
1)
On December 31, 2020, merger of the entity by Suzano S.A.
2)
On May 31, 2020, reorganization of equity interest as a result of the merger of Suzano Participações do Brasil Ltda. by Suzano S.A. Previously, the participation of this entity was directly held by Suzano Participações do Brasil Ltda. and indirectly by Suzano S.A. After the merger, it was held wholly-owned by Suzano S.A.
3)
4)
5)
6)
7)
8)
9)
10)
11)</t>
        </is>
      </c>
    </row>
    <row r="4">
      <c r="A4" s="4" t="inlineStr">
        <is>
          <t>Facepa</t>
        </is>
      </c>
    </row>
    <row r="5">
      <c r="A5" s="4" t="inlineStr">
        <is>
          <t>Summary of balance sheet items</t>
        </is>
      </c>
      <c r="B5" s="4" t="inlineStr">
        <is>
          <t>The following table summarizes, the balance sheet of Facepa as of December 31, 2020:
ASSET
LIABILITIES
CURRENT
CURRENT
Cash and cash equivalentes
47,397
Trade accounts payable
219,578
Trade accounts receivable
53,777
Lease liabilities
451
Inventories
34,977
Taxes payable
1,813
Recoverable taxes
45,738
Payroll and charge
7,064
Other assets
1,845
Dividends payable
8,004
Total current asset
183,734
Other liabilities
4,515
Total current liabilities
241,425
NON-CURRENT
NON-CURRENT
Recoverable taxes
183
Loans and financing
3,650
Deferred taxes
4,498
Lease liabilities
1,011
Judicial deposits
1,231
Provision for judicial liabilities
7
5,912
Total non-current liabilities
4,668
TOTAL LIABILITIES
246,093
Investment
15,839
Property, plant and equipment
65,487
Right of use
1,389
EQUITY
Intangible
120
Share capital
24,713
82,835
Accumulated profit
1,675
Total non-current asset
88,747
Total equity
26,388
TOTAL ASSET
272,481
TOTAL LIABILITIES AND EQUITY
272,481</t>
        </is>
      </c>
    </row>
    <row r="6">
      <c r="A6" s="4" t="inlineStr">
        <is>
          <t>Fibria</t>
        </is>
      </c>
    </row>
    <row r="7">
      <c r="A7" s="4" t="inlineStr">
        <is>
          <t>Summary of final purchase price allocation</t>
        </is>
      </c>
      <c r="B7" s="4" t="inlineStr">
        <is>
          <t>The following table summarizes the final purchase price allocation based on the appraisal report prepared by an independent and specialized entity:
Cash consideration
27,797,441
Issuance of shares by Suzano
9,438,413
Total consideration
37,235,854
Book value of Fibria's shareholders' equity
14,149,004
Write-off of the book value of existing goodwill, net of the deferred income taxes
(3,495,077)
Mandatory minimum dividends (eliminated from the balance sheet at the date of acquisition)
724,829
Book value of Fibria's shareholders' equity, net of goodwill
11,378,756
Fair value adjustment on business combination with Fibria (assets and liabilities):
Inventories
2,178,903
(1)
Property, plant and equipment
9,362,315
(2)
Customer relationship
9,030,779
(3)
Port assets
749,060
(4)
Contingent liabilities
(2,970,546)
(5)
Loans and financing
(59,921)
(6)
Taxes recoverable
(235,843)
(7)
Other assets and liabilities, net
451,624
(8)
Deferred taxes, net
(546,324)
(9)
Total impact of fair value
17,960,047
Goodwill on the expectation of future profitability
7,897,051
(10)
1)
Measured considering the balance of finished products based on selling price, net of selling expenses and an accepted margin based on the results achieved in 2018.
2)
Determined based on the analysis of market data on comparable transactions and cost quantification, based on the estimate of replacement or replacement value of the assets.
3)
In order to determine the fair value adjustment in the customer portfolio, the income approach and the method were used to measure the present value of the income that will be generated during the remaining useful life of the asset. Considering the 5-year history of Fibria's sales data and the churn rate that measures customer satisfaction and customer permanence in the portfolio, the adjustment was measured using estimated discounted cash flows.
4)
Fibria has concession contracts and port assets to assist in port operations in Brazil. For fair value measurement of these assets was considered the income approach, the Multi Period Excess Earnings Method (“MPEEM”) that measures the present value of the income that will be generated during the remaining useful life of the asset and method of direct cost differential.
5)
In the business combination, for the contingencies fair value measurement, whose chances of loss were classified as possible and remote, Fibria's Management and its external and independent advisors were considered for their fair values, whose amounts were measured based on the analyzes of Company’s external lawyers.
6)
The adjustment to fair value of loans and financing was measured based on the fair value of the Bonds, based on the quotation of the security in the secondary market, and the adjustment to present value considering the market rate at the base date on December 31, 2018.
7)
For the measurement of the fair value of the taxes to be recovered, the amount to be recovered, discounted to the present value considering the expected Selic rate for the tax period, was considered.
8)
In other net assets and liabilities, including supply contracts, accounts receivable and advances to suppliers, the income evaluation methodology, the present value and the direct cost differential were used.
9)
Deferred asset on income tax on fair value adjustments of assets of Veracel and Portocel. For the remaining fair value, we did not recognize deferred liability on income taxes liabilities due to Fibria’s Legal Merger in April 2019.
10)
Goodwill is attributable to the strong market position and expected future profitability of Fibria in negotiations in the eucalyptus pulp market.</t>
        </is>
      </c>
    </row>
    <row r="8">
      <c r="A8" s="4" t="inlineStr">
        <is>
          <t>Summary of balance sheet items</t>
        </is>
      </c>
      <c r="B8" s="4" t="inlineStr">
        <is>
          <t>The following table summarizes, the main items balance sheet of Fibria as of March 31, 2019.
ASSETS
LIABILITIES
CURRENT
CURRENT
Cash and cash equivalents
29,086
Trade accounts payable
955,210
Marketable securities
2,734,027
Loans and financing
816,180
Trade accounts receivable
3,572,059
Lease liabilities
420,241
Inventories
1,714,560
Taxes payable
36,057
Recoverable taxes
768,439
Payroll and charges
104,246
Derivative financial instruments
256,675
Related parties
1,179,254
Other assets
161,238
Derivative financial instruments
254,444
Total current assets
9,236,084
Dividends payable
4,015
Other liabilities
946,099
Total current liabilities
4,715,746
NON-CURRENT
NON-CURRENT
Marketable securities
175,559
Loans and financing
8,139,390
Recoverable taxes
546,234
Derivative financial instruments
678,833
Deferred taxes
1,364,363
Lease liabilities
1,972,531
Derivative financial instruments
723,084
Related parties
16,305,560
Advances to suppliers
696,767
Employee benefits
144,557
Judicial deposits
190,533
Provision for judicial liabilities
190,698
Other assets
100,877
Other liabilities
175,934
Total non-current liabilities
27,607,503
TOTAL LIABILITIES
32,323,249
Biological assets
4,355,102
Investments
9,481,900
Property, plant and equipment
14,633,114
Right of use
2,301,427
Intangible assets
118,920
Total non-current
34,687,880
EQUITY
11,600,715
TOTAL ASSETS
43,923,964
TOTAL EQUITY AND LIABILITIES
43,923,96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S MANAGEMENT (Tables)</t>
        </is>
      </c>
      <c r="B1" s="2" t="inlineStr">
        <is>
          <t>12 Months Ended</t>
        </is>
      </c>
    </row>
    <row r="2">
      <c r="B2" s="2" t="inlineStr">
        <is>
          <t>Dec. 31, 2020</t>
        </is>
      </c>
    </row>
    <row r="3">
      <c r="A3" s="3" t="inlineStr">
        <is>
          <t>FINANCIAL INSTRUMENTS AND RISKS MANAGEMENT</t>
        </is>
      </c>
    </row>
    <row r="4">
      <c r="A4" s="4" t="inlineStr">
        <is>
          <t>Schedule of financial instruments by category</t>
        </is>
      </c>
      <c r="B4" s="4" t="inlineStr">
        <is>
          <t>December 31,
December 31,
Note
2020
2019
Assets
Amortized cost
Cash and cash equivalents
5
6,835,057
3,249,127
Trade accounts receivable
7
2,915,206
3,035,817
Other assets
974,265
563,993
10,724,528
6,848,937
Fair value through other comprehensive income
Other investments
14
26,338
20,048
26,338
20,048
Fair value through profit or loss
Derivative financial instruments
4.5.1
1,341,420
1,098,972
Marketable securities
6
2,396,857
6,330,334
3,738,277
7,429,306
14,489,143
14,298,291
Liabilities
Amortized cost
Loans, financing and debentures
18.1
72,899,882
63,684,326
Lease liabilities
19.2
5,191,760
3,984,070
Liabilities for assets acquisitions and subsidiaries
23
502,228
541,615
Trade accounts payable
17
2,361,098
2,376,459
Other liabilities
459,684
578,061
81,414,652
71,164,531
Fair value through profit or loss
Derivative financial instruments
4.5.1
8,117,400
2,917,913
8,117,400
2,917,913
89,532,052
74,082,444
75,042,909
59,784,153</t>
        </is>
      </c>
    </row>
    <row r="5">
      <c r="A5" s="4" t="inlineStr">
        <is>
          <t>Summary of estimated fair value of loans and financing</t>
        </is>
      </c>
      <c r="B5" s="4" t="inlineStr">
        <is>
          <t>Yield used
December 31,
December 31,
to discount
2020
2019
Quoted in the secondary market
In foreign currency
Bonds
Secondary Market
43,703,482
30,066,087
Estimated to present value
In foreign currency
Export credits (“Pre-payment”)
LIBOR
20,546,778
17,213,963
Export credits (“ACC/ACE”)
DDI
575,521
In local currency
BNP – Forest Financing
DI 1
193,646
BNDES – TJLP
DI 1
1,399,177
1,895,959
BNDES – TLP
DI 1
647,235
535,812
BNDES – Fixed
DI 1
76,732
113,979
BNDES – Selic (“Special Settlement and Custody System”)
DI 1
960,215
693,969
BNDES - Currency basket
DI 1
27,239
54,420
CRA (“Agribusiness Receivables Certificate”)
DI 1/IPCA
3,286,792
6,039,983
Debentures
DI 1
5,498,793
5,534,691
FINAME (“Special Agency of Industrial Financing”)
DI 1
14,168
FINEP (“Financier of Studies and Projects”)
DI 1
5,138
NCE (“Export Credit Notes”)
DI 1
1,322,813
1,445,383
NCR (“Rural Credit Notes”)
DI 1
283,702
288,122
Export credits (“Pre-payment”)
DI 1
1,490,242
1,464,798
FDCO (“West Center Development Fund”)
DI 1
571,904
79,243,200
66,707,543</t>
        </is>
      </c>
    </row>
    <row r="6">
      <c r="A6" s="4" t="inlineStr">
        <is>
          <t>Schedule of contractual maturities of financial liabilities</t>
        </is>
      </c>
      <c r="B6" s="4" t="inlineStr">
        <is>
          <t>December 31,
2020
Total book
Total future
Up to 1
1 - 2
2 - 5
More than
value
value
year
years
years
5 years
Liabilities
Trade accounts payables
2,361,098
2,361,098
2,361,098
Loans, financing and debentures (1)
72,899,882
101,540,320
4,034,595
6,619,518
36,751,023
54,135,184
Lease liabilities
5,191,760
9,552,075
620,177
806,560
2,198,419
5,926,919
Liabilities for asset acquisitions and subsidiaries
502,228
573,920
116,376
112,155
253,419
91,970
Derivative financial instruments (1)
8,117,400
10,868,858
1,999,811
1,296,199
4,133,320
3,439,528
Other liabilities
459,684
459,684
360,916
98,768
89,532,052
125,355,955
9,492,973
8,933,200
43,336,181
63,593,601
1)
December 31,
2019
Total book
Total future
Up to 1
1 - 2
2 - 5
More than
value
value
year
years
years
5 years
Liabilities
Trade accounts payables
2,376,459
2,376,459
2,376,459
Loans, financing and debentures
63,684,326
89,708,210
8,501,278
5,692,149
29,088,292
46,426,491
Lease liabilities
3,984,070
7,109,966
559,525
1,426,011
1,186,386
3,938,044
Liabilities for asset acquisitions and subsidiaries
541,615
618,910
103,132
101,149
315,989
98,640
Derivative financial instruments
2,917,913
8,299,319
1,488,906
415,791
1,258,200
5,136,422
Other liabilities
578,061
578,061
456,338
121,723
74,082,444
108,690,925
13,485,638
7,756,823
31,848,867
55,599,597</t>
        </is>
      </c>
    </row>
    <row r="7">
      <c r="A7" s="4" t="inlineStr">
        <is>
          <t>Schedule of credit exposures using internal credit grading</t>
        </is>
      </c>
      <c r="B7" s="4" t="inlineStr">
        <is>
          <t>December 31,
December 31,
2020
2019
Low (1)
2,813,038
2,775,364
Average (2)
54,115
168,836
High (3)
89,942
133,613
2,957,095
3,077,813
1)
Current and overdue to 30 days.
2)
Overdue between 30 and 90 days.
3)
Overdue more than 90 days.</t>
        </is>
      </c>
    </row>
    <row r="8">
      <c r="A8" s="4" t="inlineStr">
        <is>
          <t>Schedule of the book value of financial assets representing the exposure to credit risk</t>
        </is>
      </c>
      <c r="B8" s="4" t="inlineStr">
        <is>
          <t>December 31,
December 31,
2020
2019
Cash and cash equivalents
6,835,057
3,249,127
Marketable securities
2,396,857
6,330,334
Derivative financial instruments
986,526
830,426
10,218,440
10,409,887</t>
        </is>
      </c>
    </row>
    <row r="9">
      <c r="A9" s="4" t="inlineStr">
        <is>
          <t>Schedule of credit exposures using external credit grading</t>
        </is>
      </c>
      <c r="B9" s="4" t="inlineStr">
        <is>
          <t>Cash and cash equivalents and
marketable securities
Derivative financial instruments
December 31,
December 31,
December 31,
December 31,
2020
2019
2020
2019
Risk rating (1)
AAA
190,360
17,412
AA-
56,388
417,510
A+
606,757
1,617
27,363
A
188,458
73,135
165,851
A-
211,238
130,546
222,761
brAAA
7,704,501
7,153,079
305,311
404,693
brAA+
163,955
745,177
32
9,758
brAA
836,546
372,188
40,963
brAA-
278,712
23,050
brA
240,382
17,847
Others
7,818
14,919
9,231,914
9,579,461
986,526
830,426
1)
We use the Brazilian Risk Rating and the rating is given by agencies Fitch Ratings, Standard &amp; Poor’s and Moody’s.</t>
        </is>
      </c>
    </row>
    <row r="10">
      <c r="A10" s="4" t="inlineStr">
        <is>
          <t>Schedule of net exposure of assets and liabilities in foreign currency</t>
        </is>
      </c>
      <c r="B10" s="4" t="inlineStr">
        <is>
          <t>December 31,
December 31,
2020
2019
Assets
Cash and cash equivalents
6,370,201
2,527,834
Trade accounts receivables
1,938,614
2,027,018
Derivative financial instruments
621,385
9,440,141
8,930,200
13,994,993
Liabilities
Trade accounts payables
(492,617)
(1,085,207)
Loans and financing
(58,145,087)
(45,460,138)
Liabilities for asset acquisitions and subsidiaries
(313,022)
(288,172)
Derivative financial instruments
(6,994,363)
(11,315,879)
(65,945,089)
(58,149,396)
Net liability exposure
(57,014,889)
(44,154,403)</t>
        </is>
      </c>
    </row>
    <row r="11">
      <c r="A11" s="4" t="inlineStr">
        <is>
          <t>Summary of yield curves used to calculate fair value of derivative financial instruments</t>
        </is>
      </c>
      <c r="B11" s="4" t="inlineStr">
        <is>
          <t>The yield curves used to calculate the fair value in December 31, 2020, are as set forth below:
Interest rate curves
Term
Brazil
United States of America
Dollar coupon
1 month
1.92 % p.a.
0.14 % p.a.
4.95 % p.a.
6 months
2.11 % p.a.
0.20 % p.a.
1.56 % p.a.
1 year
2.86 % p.a.
0.19 % p.a.
1.20 % p.a.
2 years
4.19 % p.a.
0.20 % p.a.
1.01 % p.a.
3 years
5.08 % p.a.
0.25 % p.a.
0.99 % p.a.
5 years
6.05 % p.a.
0.44 % p.a.
1.16 % p.a.
10 years
7.20 % p.a.
0.95 % p.a.
1.56 % p.a.</t>
        </is>
      </c>
    </row>
    <row r="12">
      <c r="A12" s="4" t="inlineStr">
        <is>
          <t>Schedule of derivatives by type of contract</t>
        </is>
      </c>
      <c r="B12" s="4" t="inlineStr">
        <is>
          <t>Notional value in U.S.$
Fair value
December 31,
December 31,
December 31,
December 31,
2020
2019
2020
2019
Instruments contracted with protection strategy
Operational Hedge
Zero Cost Collar (1)
3,212,250
3,425,000
(780,457)
67,078
NDF (R$ x US$)
80,000
7,948
Debt hedge
Interest rate hedge
Swap LIBOR to Fixed (U.S.$) (1)
3,683,333
2,750,000
(1,059,192)
(444,910)
Swap IPCA to CDI (notional in Reais )
843,845
843,845
285,533
233,255
Swap IPCA to Fixed (U.S.$)
121,003
121,003
(114,834)
30,544
Swap CDI x Fixed (U.S.$) (1)
2,267,057
3,115,614
(4,977,309)
(1,940,352)
Pre-fixed Swap to U.S.$ (U.S.$)
350,000
350,000
(508,328)
(33,011)
Commodity Hedge
Swap US-CPI standing wood (U.S.$) (2)
646,068
679,485
354,900
268,547
Swap VLSFO/Brent
37,757
365
15,759
(92)
(6,775,980)
(1,818,941)
Current assets
484,043
260,273
Non-current assets
857,377
838,699
Current liabilities
(1,991,118)
(893,413)
Non-current liabilities
(6,126,282)
(2,024,500)
(6,775,980)
(1,818,941)
1)
2)</t>
        </is>
      </c>
    </row>
    <row r="13">
      <c r="A13" s="4" t="inlineStr">
        <is>
          <t>Schedule of maturity analysis for derivatives</t>
        </is>
      </c>
      <c r="B13" s="4" t="inlineStr">
        <is>
          <t>December 31,
December 31,
2020
2019
2020
(633,644)
2021
(1,507,075)
98,850
2022
(918,030)
(154,734)
2023
(433,195)
185,209
2024
(705,859)
(197,718)
2025
(1,684,124)
(606,827)
2026 onwards
(1,527,697)
(510,077)
(6,775,980)
(1,818,941)</t>
        </is>
      </c>
    </row>
    <row r="14">
      <c r="A14" s="4" t="inlineStr">
        <is>
          <t>Schedule of long and short positions of outstanding derivatives</t>
        </is>
      </c>
      <c r="B14" s="4" t="inlineStr">
        <is>
          <t>Notional value
Fair value
December 31,
December 31,
December 31,
December 31,
Currency
2020
2019
2020
2019
Debt hedge
Assets
Swap CDI x Fixed (U.S.$)
R$
8,594,225
11,498,565
719
11,673,117
Swap Pre-Fixed to U.S.$ (U.S.$)
R$
1,317,226
1,317,226
136,192
1,478,336
Swap LIBOR x Fixed (U.S.$)
US$
3,683,333
2,750,000
61,120
11,063,970
Swap IPCA x CDI
IPCA
974,102
933,842
285,533
1,093,067
Swap IPCA x U.S.$
IPCA
520,973
499,441
579,307
483,564
25,887,797
Liabilities
Swap CDI x Fixed (U.S.$)
US$
2,267,057
3,115,614
(4,978,028)
(13,613,469)
Swap LIBOR x Fixed (U.S.$)
US$
350,000
350,000
(644,520)
(1,511,347)
Swap LIBOR x Fixed (U.S.$)
US$
3,683,333
2,750,000
(1,120,312)
(11,508,880)
Swap IPCA x CDI
R$
843,845
843,845
(859,812)
Swap IPCA x U.S.$
US$
121,003
121,003
(114,834)
(548,763)
(6,857,694)
(28,042,271)
(6,374,130)
(2,154,474)
Operational hedge
Zero cost collar (U.S.$ x R$)
US$
3,212,250
3,425,000
(780,457)
67,078
NDF (R$ x U.S.$)
US$
80,000
7,948
(772,509)
67,078
Commodity hedge
Swap US-CPI (standing wood)
US$
646,068
679,485
354,900
268,547
Swap VLSFO/Brent
US$
37,757
365
15,759
(92)
370,659
268,455
(6,775,980)
(1,818,941)</t>
        </is>
      </c>
    </row>
    <row r="15">
      <c r="A15" s="4" t="inlineStr">
        <is>
          <t>Schedule of settled derivatives</t>
        </is>
      </c>
      <c r="B15" s="4" t="inlineStr">
        <is>
          <t>December 31,
December 31,
2020
2019
Operational hedge
Zero cost collar (R$ x U.S.$)
(2,268,158)
(104,040)
NDF (R$ x U.S.$)
(60,815)
63,571
(2,328,973)
(40,469)
Commodity hedge
Swap Bunker (oil)
(85,468)
3,804
(85,468)
3,804
Debt hedge
Swap CDI x Fixed (U.S.$)
(1,888,906)
(68,362)
Swap IPCA x CDI
10,601
23,024
Swap IPCA x USD
10,054
Swap Pre-Fixed to U.S.$ (U.S.$)
59,351
(26,358)
Swap LIBOR x Fixed (U.S.$)
(242,299)
(27,088)
(2,051,199)
(98,784)
(4,465,640)
(135,449)</t>
        </is>
      </c>
    </row>
    <row r="16">
      <c r="A16" s="4" t="inlineStr">
        <is>
          <t>Schedule of fair value hierarchy</t>
        </is>
      </c>
      <c r="B16" s="4" t="inlineStr">
        <is>
          <t>December 31,
2020
Level 1
Level 2
Level 3
Total
Assets
Fair value through profit or loss
Derivative financial instruments
1,341,420
1,341,420
Marketable securities
444,712
1,952,145
2,396,857
444,712
3,293,565
3,738,277
Fair value through other comprehensive income
Other investments - CelluForce
26,338
26,338
26,338
26,338
Biological assets
11,161,210
11,161,210
11,161,210
11,161,210
Total assets
444,712
3,293,565
11,187,548
14,925,825
Liabilities
Fair value through profit or loss
Derivative financial instruments
8,117,400
8,117,400
8,117,400
8,117,400
Total liabilities
8,117,400
8,117,400
December 31,
2019
Level 1
Level 2
Level 3
Total
Assets
Fair value through profit or loss
Derivative financial instruments
1,098,972
1,098,972
Marketable securities
1,631,319
4,699,015
6,330,334
1,631,319
5,797,987
7,429,306
Fair value through other comprehensive income
Other investments - CelluForce
20,048
20,048
20,048
20,048
Biological assets
10,571,499
10,571,499
10,571,499
10,571,499
Total assets
1,631,319
5,797,987
10,591,547
18,020,853
Liabilities
Fair value through profit or loss
Derivative financial instruments
2,917,913
2,917,913
2,917,913
2,917,913
Total liabilities
2,917,913
2,917,913</t>
        </is>
      </c>
    </row>
    <row r="17">
      <c r="A17" s="4" t="inlineStr">
        <is>
          <t>Currency Risk | Financial instruments, excluding derivatives</t>
        </is>
      </c>
    </row>
    <row r="18">
      <c r="A18" s="3" t="inlineStr">
        <is>
          <t>FINANCIAL INSTRUMENTS AND RISKS MANAGEMENT</t>
        </is>
      </c>
    </row>
    <row r="19">
      <c r="A19" s="4" t="inlineStr">
        <is>
          <t>Summary of sensitivity analysis</t>
        </is>
      </c>
      <c r="B19" s="4" t="inlineStr">
        <is>
          <t>December 31,
2020
Effect on profit or loss and equity
Probable
Possible
Remote
(base value)
(25%)
(50%)
Cash and cash equivalents
6,370,201
1,592,550
3,185,101
Trade accounts receivable
1,938,614
484,654
969,307
Trade accounts payable
(492,617)
(123,154)
(246,309)
Loans and financing
(58,145,087)
(14,536,272)
(29,072,544)
Liabilities for asset acquisitions and subsidiaries
(313,022)
(78,256)
(156,511)</t>
        </is>
      </c>
    </row>
    <row r="20">
      <c r="A20" s="4" t="inlineStr">
        <is>
          <t>Currency Risk | Derivative financial instruments</t>
        </is>
      </c>
    </row>
    <row r="21">
      <c r="A21" s="3" t="inlineStr">
        <is>
          <t>FINANCIAL INSTRUMENTS AND RISKS MANAGEMENT</t>
        </is>
      </c>
    </row>
    <row r="22">
      <c r="A22" s="4" t="inlineStr">
        <is>
          <t>Summary of sensitivity analysis</t>
        </is>
      </c>
      <c r="B22" s="4" t="inlineStr">
        <is>
          <t>December 31,
2020
Effect on profit or loss and equity
Probable
Possible
Remote
Possible
Remote
(base value)
(+25%)
(+50%)
(-25%)
(-50%)
5.1967
6.4959
7.7951
3.8975
2.5984
Financial instruments derivatives
Derivative Non-Deliverable Forward (‘NDF’)
7,948
102,756
205,512
Derivative options
3,253,805
7,301,982
Derivative swaps
4,436,554
8,873,100</t>
        </is>
      </c>
    </row>
    <row r="23">
      <c r="A23" s="4" t="inlineStr">
        <is>
          <t>Interest rate risk | Financial instruments, excluding derivatives</t>
        </is>
      </c>
    </row>
    <row r="24">
      <c r="A24" s="3" t="inlineStr">
        <is>
          <t>FINANCIAL INSTRUMENTS AND RISKS MANAGEMENT</t>
        </is>
      </c>
    </row>
    <row r="25">
      <c r="A25" s="4" t="inlineStr">
        <is>
          <t>Summary of sensitivity analysis</t>
        </is>
      </c>
      <c r="B25" s="4" t="inlineStr">
        <is>
          <t>December 31,
2020
Effect on profit or loss and equity
Possible
Remote
Probable
(25%)
(50%)
CDI/SELIC
Cash and cash equivalents
115,032
546
1,093
Marketable securities
2,396,857
11,385
22,770
Loans and financing
9,715,511
46,149
92,297
TJLP
Loans and financing
1,553,635
17,673
35,345
LIBOR
Loans and financing
18,923,543
11,277
22,555</t>
        </is>
      </c>
    </row>
    <row r="26">
      <c r="A26" s="4" t="inlineStr">
        <is>
          <t>Interest rate risk | Derivative financial instruments</t>
        </is>
      </c>
    </row>
    <row r="27">
      <c r="A27" s="3" t="inlineStr">
        <is>
          <t>FINANCIAL INSTRUMENTS AND RISKS MANAGEMENT</t>
        </is>
      </c>
    </row>
    <row r="28">
      <c r="A28" s="4" t="inlineStr">
        <is>
          <t>Summary of sensitivity analysis</t>
        </is>
      </c>
      <c r="B28" s="4" t="inlineStr">
        <is>
          <t>December 31,
2020
Effect on profit or loss and equity
Probable
Remote
Probable
Remote
Probable
(+25%)
(+50%)
(-25%)
(-50%)
CDI
Financial instruments derivatives
Liabilities
Derivative Non-Deliverable Forward (‘NDF’)
7,948
(2,409)
(4,786)
2,442
4,916
Derivative options
(780,896)
(43,105)
(85,545)
43,800
88,323
Derivative swaps
(6,503,859)
(22,941)
(45,441)
23,367
47,086
LIBOR
Financial instruments derivatives
Liabilities
Derivative swaps
(6,503,859)
45,349
90,699
(45,364)
(90,726)</t>
        </is>
      </c>
    </row>
    <row r="29">
      <c r="A29" s="4" t="inlineStr">
        <is>
          <t>U.S. Consumer Price Index | Derivative financial instruments</t>
        </is>
      </c>
    </row>
    <row r="30">
      <c r="A30" s="3" t="inlineStr">
        <is>
          <t>FINANCIAL INSTRUMENTS AND RISKS MANAGEMENT</t>
        </is>
      </c>
    </row>
    <row r="31">
      <c r="A31" s="4" t="inlineStr">
        <is>
          <t>Summary of sensitivity analysis</t>
        </is>
      </c>
      <c r="B31" s="4" t="inlineStr">
        <is>
          <t>December 31,
2020
Impact of an increase/decrease of
US-CPI on the fair value
Probable
Possible
Remote
(base value)
(25%)
(50%)
2.16%
2.70%
3.24%
Embedded derivative in forestry partnership and standing wood supply agreements
354,900
(158,373)
(324,287)</t>
        </is>
      </c>
    </row>
    <row r="32">
      <c r="A32" s="4" t="inlineStr">
        <is>
          <t>Commodity price risk</t>
        </is>
      </c>
    </row>
    <row r="33">
      <c r="A33" s="3" t="inlineStr">
        <is>
          <t>FINANCIAL INSTRUMENTS AND RISKS MANAGEMENT</t>
        </is>
      </c>
    </row>
    <row r="34">
      <c r="A34" s="4" t="inlineStr">
        <is>
          <t>Summary of sensitivity analysis</t>
        </is>
      </c>
      <c r="B34" s="4" t="inlineStr">
        <is>
          <t>December 31,
2020
Impact of an increase/decrease of price risk
Probable
(base value)
Possible (25%)
Remote (50%)
VLSFO/Brent derivative
15,759
43,614
87,22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0</t>
        </is>
      </c>
    </row>
    <row r="3">
      <c r="A3" s="3" t="inlineStr">
        <is>
          <t>CASH AND CASH EQUIVALENTS</t>
        </is>
      </c>
    </row>
    <row r="4">
      <c r="A4" s="4" t="inlineStr">
        <is>
          <t>Schedule of cash and cash equivalents</t>
        </is>
      </c>
      <c r="B4" s="4" t="inlineStr">
        <is>
          <t>Average yield
December 31,
December 31,
p.a. %
2020
2019
Cash and banks
0.41
6,212,318
2,464,097
Cash equivalents
Local currency
Fixed-term deposits (1)
70.45 of CDI
115,032
630,075
Foreign currency
Fixed-term deposits (1)
0.43
507,707
154,955
6,835,057
3,249,127
1)
Refers to Time Deposit and Sweep Account applications, maturing up to 90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RKETABLE SECURITIES (Tables)</t>
        </is>
      </c>
      <c r="B1" s="2" t="inlineStr">
        <is>
          <t>12 Months Ended</t>
        </is>
      </c>
    </row>
    <row r="2">
      <c r="B2" s="2" t="inlineStr">
        <is>
          <t>Dec. 31, 2020</t>
        </is>
      </c>
    </row>
    <row r="3">
      <c r="A3" s="3" t="inlineStr">
        <is>
          <t>MARKETABLE SECURITIES</t>
        </is>
      </c>
    </row>
    <row r="4">
      <c r="A4" s="4" t="inlineStr">
        <is>
          <t>Schedule of marketable securities</t>
        </is>
      </c>
      <c r="B4" s="4" t="inlineStr">
        <is>
          <t>6. MARKETABLE SECURITIES
Average yield
December 31,
December 31,
p.a. %
2020
2019
In local currency
Investment funds
133.36 of CDI
6,445
6,683
Private funds
157.67 of CDI
175,317
1,431,303
Public titles measured at fair value through profit or loss
157.67 of CDI
444,712
1,631,319
Private Securities (Compromised)
102.42 of CDI
1,585,605
3,081,326
Private Securities (Compromised) - Escrow Account (1)
102.00 of CDI
184,778
179,703
2,396,857
6,330,334
Current
2,212,079
6,150,631
Non-Current
184,778
179,703
1)
Refers to the guarantee account, which will be released only after obtaining the applicable governmental approvals and compliance by the Company with the precedent conditions to the conclusion of the Losango Project provided for in the agreement entered with CMPC Celulose Riograndense SA ("CMPC"). The Losango Project was a transaction to buy and sell lands and forests involving Fibria and CMPC, entered into in December 201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TRADE ACCOUNTS RECEIVABLE (Tables)</t>
        </is>
      </c>
      <c r="B1" s="2" t="inlineStr">
        <is>
          <t>12 Months Ended</t>
        </is>
      </c>
    </row>
    <row r="2">
      <c r="B2" s="2" t="inlineStr">
        <is>
          <t>Dec. 31, 2020</t>
        </is>
      </c>
    </row>
    <row r="3">
      <c r="A3" s="3" t="inlineStr">
        <is>
          <t>TRADE ACCOUNTS RECEIVABLE</t>
        </is>
      </c>
    </row>
    <row r="4">
      <c r="A4" s="4" t="inlineStr">
        <is>
          <t>Schedule of trade accounts receivable by type of customer</t>
        </is>
      </c>
      <c r="B4" s="4" t="inlineStr">
        <is>
          <t>December 31,
December 31,
2020
2019
Domestic customers
Third parties
970,796
1,027,035
Related parties (Note 11) (1)
47,685
23,760
Foreign customers
Third parties
1,938,614
2,027,018
(-) Expected credit losses
(41,889)
(41,996)
2,915,206
3,035,817
1)
The balance refers to transactions with Ibema, an entity that is not consolidated by the Company.</t>
        </is>
      </c>
    </row>
    <row r="5">
      <c r="A5" s="4" t="inlineStr">
        <is>
          <t>Schedule of trade accounts receivable by maturity</t>
        </is>
      </c>
      <c r="B5" s="4" t="inlineStr">
        <is>
          <t>December 31,
December 31,
2020
2019
Current
2,603,229
2,552,459
Overdue
Up to 30 days
209,210
180,909
From 31 to 60 days
51,420
148,388
From 61 to 90 days
2,062
20,448
From 91 to 120 days
6,665
20,680
From 121 to 180 days
8,618
17,899
More than 180 days
34,002
95,034
2,915,206
3,035,817</t>
        </is>
      </c>
    </row>
    <row r="6">
      <c r="A6" s="4" t="inlineStr">
        <is>
          <t>Schedule of rollforward of expected credit losses, trade accounts receivable</t>
        </is>
      </c>
      <c r="B6" s="4" t="inlineStr">
        <is>
          <t>December 31,
December 31,
2020
2019
Beginning balance
(41,996)
(37,179)
Business combination
(5,947)
Addition
(9,350)
(18,650)
Reversal
3,328
6,364
Write-off
7,737
13,383
Exchange rate variation
(1,608)
33
Ending balance
(41,889)
(41,99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VENTORIES (Tables)</t>
        </is>
      </c>
      <c r="B1" s="2" t="inlineStr">
        <is>
          <t>12 Months Ended</t>
        </is>
      </c>
    </row>
    <row r="2">
      <c r="B2" s="2" t="inlineStr">
        <is>
          <t>Dec. 31, 2020</t>
        </is>
      </c>
    </row>
    <row r="3">
      <c r="A3" s="3" t="inlineStr">
        <is>
          <t>INVENTORIES</t>
        </is>
      </c>
    </row>
    <row r="4">
      <c r="A4" s="4" t="inlineStr">
        <is>
          <t>Schedule of inventories</t>
        </is>
      </c>
      <c r="B4" s="4" t="inlineStr">
        <is>
          <t>December 31,
December 31,
2020
2019
Finished goods
Pulp
Domestic (Brazil)
553,229
575,335
Foreign
1,102,994
2,229,206
Paper
Domestic (Brazil)
225,058
199,635
Foreign
87,638
70,199
Work in process
81,465
75,377
Raw material
1,450,507
1,047,433
Spare parts and other
508,444
488,410
4,009,335
4,685,595</t>
        </is>
      </c>
    </row>
    <row r="5">
      <c r="A5" s="4" t="inlineStr">
        <is>
          <t>Schedule of rollforward of expected credit losses, inventories</t>
        </is>
      </c>
      <c r="B5" s="4" t="inlineStr">
        <is>
          <t>December 31,
December 31,
2020
2019
Beginning balance
(106,713)
(33,195)
Business combination
(11,117)
Addition (1)
(77,173)
(111,077)
Reversal
11,498
9,734
Write-off (2)
92,503
38,942
Ending balance
(79,885)
(106,713)
1)
The addition of inventory in the year ended December 31, 2020, refers substantially to the raw material in the amount of R$56,305 (R$57,384 as of December 31, 2019).
2)
The write-off of inventory, in the year ended December 31, 2020, refers mainly to the amounts of (i) finished pulp product of R$32,018 (R$666 as of December 31, 2019) and (ii) raw material of R$49,550 (R$26,083 as of December 31, 201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COVERABLE TAXES (Tables)</t>
        </is>
      </c>
      <c r="B1" s="2" t="inlineStr">
        <is>
          <t>12 Months Ended</t>
        </is>
      </c>
    </row>
    <row r="2">
      <c r="B2" s="2" t="inlineStr">
        <is>
          <t>Dec. 31, 2020</t>
        </is>
      </c>
    </row>
    <row r="3">
      <c r="A3" s="3" t="inlineStr">
        <is>
          <t>RECOVERABLE TAXES</t>
        </is>
      </c>
    </row>
    <row r="4">
      <c r="A4" s="4" t="inlineStr">
        <is>
          <t>Schedule of recoverable taxes</t>
        </is>
      </c>
      <c r="B4" s="4" t="inlineStr">
        <is>
          <t>December 31,
December 31,
2020
2019
IRPJ/CSLL – prepayments and withheld taxes
223,754
575,351
PIS/COFINS – on acquisition of property, plant and equipment (1)
126,990
61,376
PIS/COFINS – operations
287,206
507,919
PIS/COFINS – exclusion ICMS (2)
128,115
128,115
ICMS – on acquisition of property, plant and equipment (3)
112,672
115,560
ICMS – operations (4)
1,393,260
1,515,840
Reintegra program (5)
110,121
108,657
Other taxes and contributions
24,089
18,758
Provision for loss of ICMS credits (6)
(1,164,782)
(1,304,329)
Provision for loss of PIS/COFINS credits
(21,132)
1,241,425
1,706,115
Current
406,850
997,201
Non-current
834,575
708,914
1)
Social Integration Program (“PIS”) and Social Security Funding Contribution (“COFINS”): Credits whose realization is in connection with depreciation year of the corresponding asset.
2)
The Company filed legal actions claiming the exclusion of ICMS from the PIS and COFINS contribution tax basis, in relation to certain operations for certain periods starting from March 1992. Regarding this subject, the Federal Supreme Court (“STF”) initially decided on March 15th, 2017, that ICMS is not included in the tax basis of the aforementioned contributions. The Federal Government made an appeal (“Embargos de Declaração ”) in October 2017, requesting the reversal of the Supreme Court’s initial decision among other items. The appeal has yet to be judged.
Based on the Supreme Court’s initial decision and the legal opinion provided by external legal consultants, the Company believes that the probability of the Supreme Court altering its decision is remote. The Company thus started to exclude the ICMS from the tax basis of the referred contributions since August 2018, a practice also supported by court decisions.
For certain PIS and COFINS credits to be recovered, the Company has received final favorable court decisions. The balance recognized in the statement of income (loss) in 2019 within other operational results, regarding certain claims for the calculation period from 2006 to July 2018. The Company has estimated the amount attributable to these claims based on the available relevant fiscal documents, and this amount is subject to adjustments to be recorded by management in the future periods.
The Company has additional claims for which a final decision has not been received and for which no asset or gain have been recorded (Note 20.3.1).
3)
Tax on Sales and Services (“ICMS”): Credits from the acquisition of property, plant and equipment are recovered on a linear basis over a four period, from the acquisition date, in accordance with the relevant regulation, ICMS Control on Property, Plant and Equipment (“CIAP”).
4)
ICMS credits accrued due to the volume of exports and credit generated in operations of entry of products: Credits are concentrated in the state of Espírito Santo, Maranhão, Mato Grosso do Sul, São Paulo and Bahia, where the Company realizes the credits through sale of credits to third parties, after approval from the State Ministry of Finance. Credits are also being realized through consumption in its consumer goods (tissue) operations in the domestic market that are already operational in Maranhão.
5)
Special Regime of Tax Refunds for Export Companies ("Reintegra"): Reintegra is a program that aims to refund the residual costs of taxes paid throughout the exportation chain to taxpayers, to make them more competitive in foreign markets.
6)
Includes the provision for discount on sale to third parties of the accumulated ICMS credit in Maranhão and the provision for full loss of the low probability of realization of the units of Espírito Santo, Mato Grosso do Sul and Bahia due to the difficulty of its realization.</t>
        </is>
      </c>
    </row>
    <row r="5">
      <c r="A5" s="4" t="inlineStr">
        <is>
          <t>Schedule of rollforward of provision for loss</t>
        </is>
      </c>
      <c r="B5" s="4" t="inlineStr">
        <is>
          <t>9. RECOVERABLE TAXES
December 31,
December 31,
2020
2019
IRPJ/CSLL – prepayments and withheld taxes
223,754
575,351
PIS/COFINS – on acquisition of property, plant and equipment (1)
126,990
61,376
PIS/COFINS – operations
287,206
507,919
PIS/COFINS – exclusion ICMS (2)
128,115
128,115
ICMS – on acquisition of property, plant and equipment (3)
112,672
115,560
ICMS – operations (4)
1,393,260
1,515,840
Reintegra program (5)
110,121
108,657
Other taxes and contributions
24,089
18,758
Provision for loss of ICMS credits (6)
(1,164,782)
(1,304,329)
Provision for loss of PIS/COFINS credits
(21,132)
1,241,425
1,706,115
Current
406,850
997,201
Non-current
834,575
708,914
1)
Social Integration Program (“PIS”) and Social Security Funding Contribution (“COFINS”): Credits whose realization is in connection with depreciation year of the corresponding asset.
2)
The Company filed legal actions claiming the exclusion of ICMS from the PIS and COFINS contribution tax basis, in relation to certain operations for certain periods starting from March 1992. Regarding this subject, the Federal Supreme Court (“STF”) initially decided on March 15th, 2017, that ICMS is not included in the tax basis of the aforementioned contributions. The Federal Government made an appeal (“Embargos de Declaração ”) in October 2017, requesting the reversal of the Supreme Court’s initial decision among other items. The appeal has yet to be judged.
Based on the Supreme Court’s initial decision and the legal opinion provided by external legal consultants, the Company believes that the probability of the Supreme Court altering its decision is remote. The Company thus started to exclude the ICMS from the tax basis of the referred contributions since August 2018, a practice also supported by court decisions.
For certain PIS and COFINS credits to be recovered, the Company has received final favorable court decisions. The balance recognized in the statement of income (loss) in 2019 within other operational results, regarding certain claims for the calculation period from 2006 to July 2018. The Company has estimated the amount attributable to these claims based on the available relevant fiscal documents, and this amount is subject to adjustments to be recorded by management in the future periods.
The Company has additional claims for which a final decision has not been received and for which no asset or gain have been recorded (Note 20.3.1).
3)
Tax on Sales and Services (“ICMS”): Credits from the acquisition of property, plant and equipment are recovered on a linear basis over a four period, from the acquisition date, in accordance with the relevant regulation, ICMS Control on Property, Plant and Equipment (“CIAP”).
4)
ICMS credits accrued due to the volume of exports and credit generated in operations of entry of products: Credits are concentrated in the state of Espírito Santo, Maranhão, Mato Grosso do Sul, São Paulo and Bahia, where the Company realizes the credits through sale of credits to third parties, after approval from the State Ministry of Finance. Credits are also being realized through consumption in its consumer goods (tissue) operations in the domestic market that are already operational in Maranhão.
5)
Special Regime of Tax Refunds for Export Companies ("Reintegra"): Reintegra is a program that aims to refund the residual costs of taxes paid throughout the exportation chain to taxpayers, to make them more competitive in foreign markets.
6)
Includes the provision for discount on sale to third parties of the accumulated ICMS credit in Maranhão and the provision for full loss of the low probability of realization of the units of Espírito Santo, Mato Grosso do Sul and Bahia due to the difficulty of its realization.
9.1. Rollforward of provision for loss
ICMS
PIS/COFINS
Total
Balance as of December 31, 2018
(10,792)
—
(10,792)
Business combination with Fibria
(1,211,109)
(1,211,109)
Addition
(82,428)
(21,132)
(103,560)
Balance as of December 31, 2019
(1,304,329)
(21,132)
(1,325,461)
Addition
(64,107)
(64,107)
Write-off
57,254
21,132
78,386
Reversal (1)
146,400
146,400
Balance as of December 31, 2020
(1,164,782)
—
(1,164,782)
1)
Refers to the reversal of the provision for loss resulting from the recovery of ICMS credits from the State of Espírito Santo through sale to third parti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DVANCE TO SUPPLIERS (Tables)</t>
        </is>
      </c>
      <c r="B1" s="2" t="inlineStr">
        <is>
          <t>12 Months Ended</t>
        </is>
      </c>
    </row>
    <row r="2">
      <c r="B2" s="2" t="inlineStr">
        <is>
          <t>Dec. 31, 2020</t>
        </is>
      </c>
    </row>
    <row r="3">
      <c r="A3" s="3" t="inlineStr">
        <is>
          <t>ADVANCE TO SUPPLIERS</t>
        </is>
      </c>
    </row>
    <row r="4">
      <c r="A4" s="4" t="inlineStr">
        <is>
          <t>Schedule of advances to suppliers</t>
        </is>
      </c>
      <c r="B4" s="4" t="inlineStr">
        <is>
          <t>December 31,
December 31,
2020
2019
Forestry development program
1,015,115
1,087,149
Advance to suppliers
43,162
170,481
1,058,277
1,257,630
Current
43,162
170,481
Non-current
1,015,115
1,087,14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T55"/>
  <sheetViews>
    <sheetView workbookViewId="0">
      <selection activeCell="A1" sqref="A1"/>
    </sheetView>
  </sheetViews>
  <sheetFormatPr baseColWidth="8" defaultRowHeight="15"/>
  <cols>
    <col width="80" customWidth="1" min="1" max="1"/>
    <col width="80" customWidth="1" min="2" max="2"/>
    <col width="15" customWidth="1" min="3" max="3"/>
    <col width="21" customWidth="1" min="4" max="4"/>
    <col width="15" customWidth="1" min="5" max="5"/>
    <col width="22" customWidth="1" min="6" max="6"/>
    <col width="21" customWidth="1" min="7" max="7"/>
    <col width="13" customWidth="1" min="8" max="8"/>
    <col width="16" customWidth="1" min="9" max="9"/>
    <col width="15" customWidth="1" min="10" max="10"/>
    <col width="14" customWidth="1" min="11" max="11"/>
    <col width="25" customWidth="1" min="12" max="12"/>
    <col width="26" customWidth="1" min="13" max="13"/>
    <col width="19" customWidth="1" min="14" max="14"/>
    <col width="15" customWidth="1" min="15" max="15"/>
    <col width="27" customWidth="1" min="16" max="16"/>
    <col width="16" customWidth="1" min="17" max="17"/>
    <col width="25" customWidth="1" min="18" max="18"/>
    <col width="16" customWidth="1" min="19" max="19"/>
    <col width="13" customWidth="1" min="20" max="20"/>
  </cols>
  <sheetData>
    <row r="1">
      <c r="A1" s="1" t="inlineStr">
        <is>
          <t>CONSOLIDATED STATEMENTS OF CHANGES IN EQUITY - BRL (R$) R$ in Thousands</t>
        </is>
      </c>
      <c r="C1" s="2" t="inlineStr">
        <is>
          <t>Share Capital</t>
        </is>
      </c>
      <c r="D1" s="2" t="inlineStr">
        <is>
          <t>Share issuance costs</t>
        </is>
      </c>
      <c r="E1" s="2" t="inlineStr">
        <is>
          <t>Tax incentives</t>
        </is>
      </c>
      <c r="F1" s="2" t="inlineStr">
        <is>
          <t>Stock options granted</t>
        </is>
      </c>
      <c r="G1" s="2" t="inlineStr">
        <is>
          <t>Share issuance costs</t>
        </is>
      </c>
      <c r="H1" s="2" t="inlineStr">
        <is>
          <t>Other</t>
        </is>
      </c>
      <c r="I1" s="2" t="inlineStr">
        <is>
          <t>Treasury shares</t>
        </is>
      </c>
      <c r="J1" s="2" t="inlineStr">
        <is>
          <t>Tax incentives</t>
        </is>
      </c>
      <c r="K1" s="2" t="inlineStr">
        <is>
          <t>Legal Reserve</t>
        </is>
      </c>
      <c r="L1" s="2" t="inlineStr">
        <is>
          <t>Capital increase reserve</t>
        </is>
      </c>
      <c r="M1" s="2" t="inlineStr">
        <is>
          <t>Special statutory reserve</t>
        </is>
      </c>
      <c r="N1" s="2" t="inlineStr">
        <is>
          <t>Dividends proposed</t>
        </is>
      </c>
      <c r="O1" s="2" t="inlineStr">
        <is>
          <t>Other reserves</t>
        </is>
      </c>
      <c r="P1" s="2" t="inlineStr">
        <is>
          <t>Retained earnings (losses)</t>
        </is>
      </c>
      <c r="Q1" s="2" t="inlineStr">
        <is>
          <t>Total</t>
        </is>
      </c>
      <c r="R1" s="2" t="inlineStr">
        <is>
          <t>Non-controlling interest</t>
        </is>
      </c>
      <c r="S1" s="2" t="inlineStr">
        <is>
          <t>Total</t>
        </is>
      </c>
    </row>
    <row r="2">
      <c r="A2" s="4" t="inlineStr">
        <is>
          <t>Balances, beginning of the year at Dec. 31, 2017</t>
        </is>
      </c>
      <c r="C2" s="6" t="inlineStr">
        <is>
          <t>R$ 6241753</t>
        </is>
      </c>
      <c r="D2" s="6" t="inlineStr">
        <is>
          <t>R$ 0</t>
        </is>
      </c>
      <c r="E2" s="6" t="inlineStr">
        <is>
          <t>R$ 396006</t>
        </is>
      </c>
      <c r="F2" s="6" t="inlineStr">
        <is>
          <t>R$ 14237</t>
        </is>
      </c>
      <c r="G2" s="6" t="inlineStr">
        <is>
          <t>R$ 15442</t>
        </is>
      </c>
      <c r="H2" s="6" t="inlineStr">
        <is>
          <t>R$ 0</t>
        </is>
      </c>
      <c r="I2" s="6" t="inlineStr">
        <is>
          <t>R$ 241088</t>
        </is>
      </c>
      <c r="J2" s="6" t="inlineStr">
        <is>
          <t>R$ 0</t>
        </is>
      </c>
      <c r="K2" s="6" t="inlineStr">
        <is>
          <t>R$ 406897</t>
        </is>
      </c>
      <c r="L2" s="6" t="inlineStr">
        <is>
          <t>R$ 2281319</t>
        </is>
      </c>
      <c r="M2" s="6" t="inlineStr">
        <is>
          <t>R$ 234602</t>
        </is>
      </c>
      <c r="N2" s="6" t="inlineStr">
        <is>
          <t>R$ 0</t>
        </is>
      </c>
      <c r="O2" s="6" t="inlineStr">
        <is>
          <t>R$ 2298327</t>
        </is>
      </c>
      <c r="P2" s="6" t="inlineStr">
        <is>
          <t>R$ 0</t>
        </is>
      </c>
      <c r="Q2" s="6" t="inlineStr">
        <is>
          <t>R$ 11616610</t>
        </is>
      </c>
      <c r="R2" s="6" t="inlineStr">
        <is>
          <t>R$ 0</t>
        </is>
      </c>
      <c r="S2" s="6" t="inlineStr">
        <is>
          <t>R$ 11616610</t>
        </is>
      </c>
    </row>
    <row r="3">
      <c r="A3" s="3" t="inlineStr">
        <is>
          <t>Total comprehensive income (loss)</t>
        </is>
      </c>
    </row>
    <row r="4">
      <c r="A4" s="4" t="inlineStr">
        <is>
          <t>Net income (loss) for the year</t>
        </is>
      </c>
      <c r="P4" s="5" t="n">
        <v>319693</v>
      </c>
      <c r="Q4" s="5" t="n">
        <v>319693</v>
      </c>
      <c r="R4" s="5" t="n">
        <v>121</v>
      </c>
      <c r="S4" s="5" t="n">
        <v>319814</v>
      </c>
    </row>
    <row r="5">
      <c r="A5" s="4" t="inlineStr">
        <is>
          <t>Actuarial gain (loss) net of deferred taxes</t>
        </is>
      </c>
      <c r="O5" s="5" t="n">
        <v>-45741</v>
      </c>
      <c r="Q5" s="5" t="n">
        <v>-45741</v>
      </c>
      <c r="S5" s="5" t="n">
        <v>-45741</v>
      </c>
    </row>
    <row r="6">
      <c r="A6" s="4" t="inlineStr">
        <is>
          <t>Exchange rate variation on conversion of financial statements of foreign subsidiaries</t>
        </is>
      </c>
      <c r="O6" s="5" t="n">
        <v>137546</v>
      </c>
      <c r="Q6" s="5" t="n">
        <v>137546</v>
      </c>
      <c r="S6" s="5" t="n">
        <v>137546</v>
      </c>
      <c r="T6" s="4" t="inlineStr">
        <is>
          <t>[1]</t>
        </is>
      </c>
    </row>
    <row r="7">
      <c r="A7" s="3" t="inlineStr">
        <is>
          <t>Transactions with shareholders:</t>
        </is>
      </c>
    </row>
    <row r="8">
      <c r="A8" s="4" t="inlineStr">
        <is>
          <t>Stock options granted</t>
        </is>
      </c>
      <c r="F8" s="5" t="n">
        <v>5170</v>
      </c>
      <c r="Q8" s="5" t="n">
        <v>5170</v>
      </c>
      <c r="S8" s="5" t="n">
        <v>5170</v>
      </c>
    </row>
    <row r="9">
      <c r="A9" s="4" t="inlineStr">
        <is>
          <t>Sale of treasury shares to meet stock-based compensation plan</t>
        </is>
      </c>
      <c r="I9" s="5" t="n">
        <v>8516</v>
      </c>
      <c r="Q9" s="5" t="n">
        <v>8516</v>
      </c>
      <c r="S9" s="5" t="n">
        <v>8516</v>
      </c>
    </row>
    <row r="10">
      <c r="A10" s="4" t="inlineStr">
        <is>
          <t>Non-controlling interest arising from business combination</t>
        </is>
      </c>
      <c r="R10" s="5" t="n">
        <v>13807</v>
      </c>
      <c r="S10" s="5" t="n">
        <v>13807</v>
      </c>
    </row>
    <row r="11">
      <c r="A11" s="4" t="inlineStr">
        <is>
          <t>Reversal of time-barred dividends</t>
        </is>
      </c>
      <c r="M11" s="5" t="n">
        <v>66</v>
      </c>
      <c r="Q11" s="5" t="n">
        <v>66</v>
      </c>
      <c r="S11" s="5" t="n">
        <v>66</v>
      </c>
    </row>
    <row r="12">
      <c r="A12" s="3" t="inlineStr">
        <is>
          <t>Internal changes in equity:</t>
        </is>
      </c>
    </row>
    <row r="13">
      <c r="A13" s="4" t="inlineStr">
        <is>
          <t>Realization of deemed cost, net of deferred taxes</t>
        </is>
      </c>
      <c r="O13" s="5" t="n">
        <v>-68424</v>
      </c>
      <c r="P13" s="5" t="n">
        <v>68424</v>
      </c>
    </row>
    <row r="14">
      <c r="A14" s="4" t="inlineStr">
        <is>
          <t>Stock options granted</t>
        </is>
      </c>
      <c r="F14" s="5" t="n">
        <v>-14307</v>
      </c>
      <c r="I14" s="5" t="n">
        <v>14307</v>
      </c>
    </row>
    <row r="15">
      <c r="A15" s="4" t="inlineStr">
        <is>
          <t>Reserve for tax incentives Sudene-reduction of 75%</t>
        </is>
      </c>
      <c r="E15" s="5" t="n">
        <v>288557</v>
      </c>
      <c r="P15" s="5" t="n">
        <v>-288557</v>
      </c>
    </row>
    <row r="16">
      <c r="A16" s="4" t="inlineStr">
        <is>
          <t>Constitution of special statutory reserve</t>
        </is>
      </c>
      <c r="M16" s="5" t="n">
        <v>7882</v>
      </c>
      <c r="P16" s="5" t="n">
        <v>-7882</v>
      </c>
    </row>
    <row r="17">
      <c r="A17" s="4" t="inlineStr">
        <is>
          <t>Constitution of the legal reserve</t>
        </is>
      </c>
      <c r="K17" s="5" t="n">
        <v>15917</v>
      </c>
      <c r="P17" s="5" t="n">
        <v>-15917</v>
      </c>
    </row>
    <row r="18">
      <c r="A18" s="4" t="inlineStr">
        <is>
          <t>Constitution of a reserve for capital increase</t>
        </is>
      </c>
      <c r="L18" s="5" t="n">
        <v>70940</v>
      </c>
      <c r="P18" s="5" t="n">
        <v>-70940</v>
      </c>
    </row>
    <row r="19">
      <c r="A19" s="4" t="inlineStr">
        <is>
          <t>Dividends</t>
        </is>
      </c>
      <c r="L19" s="5" t="n">
        <v>-29976</v>
      </c>
      <c r="Q19" s="5" t="n">
        <v>-29976</v>
      </c>
      <c r="S19" s="5" t="n">
        <v>-29976</v>
      </c>
    </row>
    <row r="20">
      <c r="A20" s="4" t="inlineStr">
        <is>
          <t>Unclaimed dividends forfeited</t>
        </is>
      </c>
      <c r="L20" s="5" t="n">
        <v>-596534</v>
      </c>
      <c r="N20" s="5" t="n">
        <v>596534</v>
      </c>
    </row>
    <row r="21">
      <c r="A21" s="4" t="inlineStr">
        <is>
          <t>Minimum mandatory dividends</t>
        </is>
      </c>
      <c r="P21" s="5" t="n">
        <v>-3466</v>
      </c>
      <c r="Q21" s="5" t="n">
        <v>-3466</v>
      </c>
      <c r="S21" s="5" t="n">
        <v>-3466</v>
      </c>
    </row>
    <row r="22">
      <c r="A22" s="4" t="inlineStr">
        <is>
          <t>Unrealized net revenue of 2017</t>
        </is>
      </c>
      <c r="L22" s="5" t="n">
        <v>4880</v>
      </c>
      <c r="M22" s="5" t="n">
        <v>62</v>
      </c>
      <c r="P22" s="5" t="n">
        <v>-1355</v>
      </c>
      <c r="Q22" s="5" t="n">
        <v>3588</v>
      </c>
      <c r="S22" s="5" t="n">
        <v>3588</v>
      </c>
    </row>
    <row r="23">
      <c r="A23" s="4" t="inlineStr">
        <is>
          <t>Balances, end of the year at Dec. 31, 2018</t>
        </is>
      </c>
      <c r="C23" s="5" t="n">
        <v>6241753</v>
      </c>
      <c r="D23" s="5" t="n">
        <v>0</v>
      </c>
      <c r="E23" s="5" t="n">
        <v>684563</v>
      </c>
      <c r="F23" s="5" t="n">
        <v>5100</v>
      </c>
      <c r="G23" s="5" t="n">
        <v>-15442</v>
      </c>
      <c r="H23" s="5" t="n">
        <v>0</v>
      </c>
      <c r="I23" s="5" t="n">
        <v>-218265</v>
      </c>
      <c r="J23" s="5" t="n">
        <v>0</v>
      </c>
      <c r="K23" s="5" t="n">
        <v>422814</v>
      </c>
      <c r="L23" s="5" t="n">
        <v>1730629</v>
      </c>
      <c r="M23" s="5" t="n">
        <v>242612</v>
      </c>
      <c r="N23" s="5" t="n">
        <v>596534</v>
      </c>
      <c r="O23" s="5" t="n">
        <v>2321708</v>
      </c>
      <c r="P23" s="5" t="n">
        <v>0</v>
      </c>
      <c r="Q23" s="5" t="n">
        <v>12012006</v>
      </c>
      <c r="R23" s="5" t="n">
        <v>13928</v>
      </c>
      <c r="S23" s="5" t="n">
        <v>12025934</v>
      </c>
    </row>
    <row r="24">
      <c r="A24" s="3" t="inlineStr">
        <is>
          <t>Total comprehensive income (loss)</t>
        </is>
      </c>
    </row>
    <row r="25">
      <c r="A25" s="4" t="inlineStr">
        <is>
          <t>Net income (loss) for the year</t>
        </is>
      </c>
      <c r="P25" s="5" t="n">
        <v>-2817518</v>
      </c>
      <c r="Q25" s="5" t="n">
        <v>-2817518</v>
      </c>
      <c r="R25" s="5" t="n">
        <v>2776</v>
      </c>
      <c r="S25" s="5" t="n">
        <v>-2814742</v>
      </c>
    </row>
    <row r="26">
      <c r="A26" s="4" t="inlineStr">
        <is>
          <t>Other comprehensive income (loss) for the period</t>
        </is>
      </c>
      <c r="O26" s="5" t="n">
        <v>-47449</v>
      </c>
      <c r="Q26" s="5" t="n">
        <v>-47449</v>
      </c>
      <c r="S26" s="5" t="n">
        <v>-47449</v>
      </c>
    </row>
    <row r="27">
      <c r="A27" s="4" t="inlineStr">
        <is>
          <t>Exchange rate variation on conversion of financial statements of foreign subsidiaries</t>
        </is>
      </c>
      <c r="B27" s="4" t="inlineStr">
        <is>
          <t>[1]</t>
        </is>
      </c>
      <c r="S27" s="5" t="n">
        <v>45819</v>
      </c>
    </row>
    <row r="28">
      <c r="A28" s="3" t="inlineStr">
        <is>
          <t>Transactions with shareholders:</t>
        </is>
      </c>
    </row>
    <row r="29">
      <c r="A29" s="4" t="inlineStr">
        <is>
          <t>Loss absorption (note 25.6)</t>
        </is>
      </c>
      <c r="J29" s="5" t="n">
        <v>-684563</v>
      </c>
      <c r="K29" s="5" t="n">
        <v>-105670</v>
      </c>
      <c r="L29" s="5" t="n">
        <v>-1730629</v>
      </c>
      <c r="M29" s="5" t="n">
        <v>-242612</v>
      </c>
      <c r="P29" s="5" t="n">
        <v>2763474</v>
      </c>
    </row>
    <row r="30">
      <c r="A30" s="4" t="inlineStr">
        <is>
          <t>Share capital increase</t>
        </is>
      </c>
      <c r="C30" s="5" t="n">
        <v>3027528</v>
      </c>
      <c r="Q30" s="5" t="n">
        <v>3027528</v>
      </c>
      <c r="S30" s="5" t="n">
        <v>3027528</v>
      </c>
    </row>
    <row r="31">
      <c r="A31" s="4" t="inlineStr">
        <is>
          <t>Share issuance costs</t>
        </is>
      </c>
      <c r="D31" s="5" t="n">
        <v>-33735</v>
      </c>
      <c r="G31" s="5" t="n">
        <v>15442</v>
      </c>
      <c r="Q31" s="5" t="n">
        <v>-18293</v>
      </c>
      <c r="S31" s="5" t="n">
        <v>-18293</v>
      </c>
    </row>
    <row r="32">
      <c r="A32" s="4" t="inlineStr">
        <is>
          <t>Stock options granted</t>
        </is>
      </c>
      <c r="F32" s="5" t="n">
        <v>879</v>
      </c>
      <c r="Q32" s="5" t="n">
        <v>879</v>
      </c>
      <c r="S32" s="5" t="n">
        <v>879</v>
      </c>
    </row>
    <row r="33">
      <c r="A33" s="4" t="inlineStr">
        <is>
          <t>Non-controlling interest arising from business combination</t>
        </is>
      </c>
      <c r="R33" s="5" t="n">
        <v>98635</v>
      </c>
      <c r="S33" s="5" t="n">
        <v>98635</v>
      </c>
    </row>
    <row r="34">
      <c r="A34" s="4" t="inlineStr">
        <is>
          <t>Unclaimed dividends forfeited</t>
        </is>
      </c>
      <c r="P34" s="5" t="n">
        <v>1126</v>
      </c>
      <c r="Q34" s="5" t="n">
        <v>1126</v>
      </c>
      <c r="S34" s="5" t="n">
        <v>1126</v>
      </c>
    </row>
    <row r="35">
      <c r="A35" s="4" t="inlineStr">
        <is>
          <t>Dividends paid</t>
        </is>
      </c>
      <c r="N35" s="5" t="n">
        <v>-596534</v>
      </c>
      <c r="Q35" s="5" t="n">
        <v>-596534</v>
      </c>
      <c r="S35" s="5" t="n">
        <v>-596534</v>
      </c>
    </row>
    <row r="36">
      <c r="A36" s="3" t="inlineStr">
        <is>
          <t>Internal changes in equity:</t>
        </is>
      </c>
    </row>
    <row r="37">
      <c r="A37" s="4" t="inlineStr">
        <is>
          <t>Transfers of tax incentives</t>
        </is>
      </c>
      <c r="E37" s="5" t="n">
        <v>-684563</v>
      </c>
      <c r="J37" s="5" t="n">
        <v>684563</v>
      </c>
    </row>
    <row r="38">
      <c r="A38" s="4" t="inlineStr">
        <is>
          <t>Realization of deemed cost, net of deferred taxes</t>
        </is>
      </c>
      <c r="O38" s="5" t="n">
        <v>-52918</v>
      </c>
      <c r="P38" s="5" t="n">
        <v>52918</v>
      </c>
    </row>
    <row r="39">
      <c r="A39" s="4" t="inlineStr">
        <is>
          <t>Issue of common shares related to business combination</t>
        </is>
      </c>
      <c r="H39" s="5" t="n">
        <v>6410885</v>
      </c>
      <c r="Q39" s="5" t="n">
        <v>6410885</v>
      </c>
      <c r="S39" s="5" t="n">
        <v>6410885</v>
      </c>
    </row>
    <row r="40">
      <c r="A40" s="4" t="inlineStr">
        <is>
          <t>Balances, end of the year at Dec. 31, 2019</t>
        </is>
      </c>
      <c r="C40" s="5" t="n">
        <v>9269281</v>
      </c>
      <c r="D40" s="5" t="n">
        <v>-33735</v>
      </c>
      <c r="E40" s="5" t="n">
        <v>0</v>
      </c>
      <c r="F40" s="5" t="n">
        <v>5979</v>
      </c>
      <c r="G40" s="5" t="n">
        <v>0</v>
      </c>
      <c r="H40" s="5" t="n">
        <v>6410885</v>
      </c>
      <c r="I40" s="5" t="n">
        <v>-218265</v>
      </c>
      <c r="J40" s="5" t="n">
        <v>0</v>
      </c>
      <c r="K40" s="5" t="n">
        <v>317144</v>
      </c>
      <c r="L40" s="5" t="n">
        <v>0</v>
      </c>
      <c r="M40" s="5" t="n">
        <v>0</v>
      </c>
      <c r="N40" s="5" t="n">
        <v>0</v>
      </c>
      <c r="O40" s="5" t="n">
        <v>2221341</v>
      </c>
      <c r="P40" s="5" t="n">
        <v>0</v>
      </c>
      <c r="Q40" s="5" t="n">
        <v>17972630</v>
      </c>
      <c r="R40" s="5" t="n">
        <v>115339</v>
      </c>
      <c r="S40" s="5" t="n">
        <v>18087969</v>
      </c>
    </row>
    <row r="41">
      <c r="A41" s="3" t="inlineStr">
        <is>
          <t>Total comprehensive income (loss)</t>
        </is>
      </c>
    </row>
    <row r="42">
      <c r="A42" s="4" t="inlineStr">
        <is>
          <t>Net income (loss) for the year</t>
        </is>
      </c>
      <c r="P42" s="5" t="n">
        <v>-10724828</v>
      </c>
      <c r="Q42" s="5" t="n">
        <v>-10724828</v>
      </c>
      <c r="R42" s="5" t="n">
        <v>9893</v>
      </c>
      <c r="S42" s="5" t="n">
        <v>-10714935</v>
      </c>
    </row>
    <row r="43">
      <c r="A43" s="4" t="inlineStr">
        <is>
          <t>Other comprehensive income (loss) for the period</t>
        </is>
      </c>
      <c r="O43" s="5" t="n">
        <v>-20743</v>
      </c>
      <c r="Q43" s="5" t="n">
        <v>-20743</v>
      </c>
      <c r="S43" s="5" t="n">
        <v>-20743</v>
      </c>
    </row>
    <row r="44">
      <c r="A44" s="4" t="inlineStr">
        <is>
          <t>Exchange rate variation on conversion of financial statements of foreign subsidiaries</t>
        </is>
      </c>
      <c r="B44" s="4" t="inlineStr">
        <is>
          <t>[1]</t>
        </is>
      </c>
      <c r="S44" s="5" t="n">
        <v>-2857</v>
      </c>
    </row>
    <row r="45">
      <c r="A45" s="3" t="inlineStr">
        <is>
          <t>Transactions with shareholders:</t>
        </is>
      </c>
    </row>
    <row r="46">
      <c r="A46" s="4" t="inlineStr">
        <is>
          <t>Loss absorption (note 25.6)</t>
        </is>
      </c>
      <c r="H46" s="5" t="n">
        <v>-6410885</v>
      </c>
      <c r="K46" s="5" t="n">
        <v>-317144</v>
      </c>
      <c r="P46" s="5" t="n">
        <v>6728029</v>
      </c>
    </row>
    <row r="47">
      <c r="A47" s="4" t="inlineStr">
        <is>
          <t>Stock options granted</t>
        </is>
      </c>
      <c r="F47" s="5" t="n">
        <v>4633</v>
      </c>
      <c r="Q47" s="5" t="n">
        <v>4633</v>
      </c>
      <c r="S47" s="5" t="n">
        <v>4633</v>
      </c>
    </row>
    <row r="48">
      <c r="A48" s="4" t="inlineStr">
        <is>
          <t>Realization of fair value attributable to non-controlling interest</t>
        </is>
      </c>
      <c r="R48" s="5" t="n">
        <v>-19676</v>
      </c>
      <c r="S48" s="5" t="n">
        <v>-19676</v>
      </c>
    </row>
    <row r="49">
      <c r="A49" s="4" t="inlineStr">
        <is>
          <t>Unclaimed dividends forfeited</t>
        </is>
      </c>
      <c r="P49" s="5" t="n">
        <v>130</v>
      </c>
      <c r="Q49" s="5" t="n">
        <v>130</v>
      </c>
      <c r="S49" s="5" t="n">
        <v>130</v>
      </c>
    </row>
    <row r="50">
      <c r="A50" s="3" t="inlineStr">
        <is>
          <t>Internal changes in equity:</t>
        </is>
      </c>
    </row>
    <row r="51">
      <c r="A51" s="4" t="inlineStr">
        <is>
          <t>Partial Realization of deemed cost, net of taxes</t>
        </is>
      </c>
      <c r="O51" s="5" t="n">
        <v>-70654</v>
      </c>
      <c r="P51" s="5" t="n">
        <v>70654</v>
      </c>
    </row>
    <row r="52">
      <c r="A52" s="4" t="inlineStr">
        <is>
          <t>Stock options granted</t>
        </is>
      </c>
      <c r="H52" s="5" t="n">
        <v>-6410885</v>
      </c>
    </row>
    <row r="53">
      <c r="A53" s="4" t="inlineStr">
        <is>
          <t>Balances, end of the year at Dec. 31, 2020</t>
        </is>
      </c>
      <c r="C53" s="6" t="inlineStr">
        <is>
          <t>R$ 9269281</t>
        </is>
      </c>
      <c r="D53" s="6" t="inlineStr">
        <is>
          <t>R$ 33735</t>
        </is>
      </c>
      <c r="E53" s="6" t="inlineStr">
        <is>
          <t>R$ 0</t>
        </is>
      </c>
      <c r="F53" s="6" t="inlineStr">
        <is>
          <t>R$ 10612</t>
        </is>
      </c>
      <c r="G53" s="6" t="inlineStr">
        <is>
          <t>R$ 0</t>
        </is>
      </c>
      <c r="H53" s="6" t="inlineStr">
        <is>
          <t>R$ 0</t>
        </is>
      </c>
      <c r="I53" s="6" t="inlineStr">
        <is>
          <t>R$ 218265</t>
        </is>
      </c>
      <c r="J53" s="6" t="inlineStr">
        <is>
          <t>R$ 0</t>
        </is>
      </c>
      <c r="K53" s="6" t="inlineStr">
        <is>
          <t>R$ 0</t>
        </is>
      </c>
      <c r="L53" s="6" t="inlineStr">
        <is>
          <t>R$ 0</t>
        </is>
      </c>
      <c r="M53" s="6" t="inlineStr">
        <is>
          <t>R$ 0</t>
        </is>
      </c>
      <c r="N53" s="6" t="inlineStr">
        <is>
          <t>R$ 0</t>
        </is>
      </c>
      <c r="O53" s="6" t="inlineStr">
        <is>
          <t>R$ 2129944</t>
        </is>
      </c>
      <c r="P53" s="6" t="inlineStr">
        <is>
          <t>R$ 3926015</t>
        </is>
      </c>
      <c r="Q53" s="6" t="inlineStr">
        <is>
          <t>R$ 7231822</t>
        </is>
      </c>
      <c r="R53" s="6" t="inlineStr">
        <is>
          <t>R$ 105556</t>
        </is>
      </c>
      <c r="S53" s="6" t="inlineStr">
        <is>
          <t>R$ 7337378</t>
        </is>
      </c>
    </row>
    <row r="54"/>
    <row r="55">
      <c r="A55" s="4" t="inlineStr">
        <is>
          <t>[1]</t>
        </is>
      </c>
      <c r="B55" s="4" t="inlineStr">
        <is>
          <t>As of December 31, 2020 includes the exchange variation related to investments abroad of wholly-owned subsidiaries whose  functional currencies are different from the Brazilian Real (notes 3.1.1 and 3.2.5). As of December 31, 2019 and 2018 includes the (i) exchange variation related to investments abroad of wholly-owned subsidiaries and (ii) hyperinflation referring to the wholly owned subsidiary Stenfar (note 3.2.6).</t>
        </is>
      </c>
    </row>
  </sheetData>
  <mergeCells count="4">
    <mergeCell ref="A1:B1"/>
    <mergeCell ref="S1:T1"/>
    <mergeCell ref="A54:S54"/>
    <mergeCell ref="B55:S5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12 Months Ended</t>
        </is>
      </c>
    </row>
    <row r="2">
      <c r="B2" s="2" t="inlineStr">
        <is>
          <t>Dec. 31, 2020</t>
        </is>
      </c>
    </row>
    <row r="3">
      <c r="A3" s="3" t="inlineStr">
        <is>
          <t>RELATED PARTIES</t>
        </is>
      </c>
    </row>
    <row r="4">
      <c r="A4" s="4" t="inlineStr">
        <is>
          <t>Schedule of related party transactions</t>
        </is>
      </c>
      <c r="B4" s="4" t="inlineStr">
        <is>
          <t>Balances receivable (payable)
December 31,
December 31,
Nature
2020
2019
Transactions with controlling shareholders
Suzano Holding S.A.
Granting of guarantees and administrative expenses
3
3
3
3
Transactions with companies of the Suzano Group and other related parties
Management
Reimbursement for expenses
(5)
(1)
Bexma Participações Ltda.
Reimbursement for expenses
1
1
Bizma Investimentos Ltda.
Reimbursement for expenses
1
1
Ensyn Technologies
Reimbursement for expenses
2,829
Ibema Companhia Brasileira de Papel
Sale of pulp
47,685
23,755
Ibema Companhia Brasileira de Papel
Sale of other products
695
Ibema Companhia Brasileira de Papel
Purchase of products
(2,834)
(2,467)
Ibema Companhia Brasileira de Papel
Dividends receivable
6,415
Ibema Companhia Brasileira de Papel
Interest on shareholders’ equity
1,218
Instituto Ecofuturo - Futuro Para o Desenvolvimento Sustentável
Social services
1
(9)
Nemonorte Imóveis e Participações Ltda.
Consultori imobiliária
(15)
55,991
21,280
55,994
21,283
Assets
Trade accounts receivable
47,685
23,760
Other accounts receivable
11,163
Liabilities
Trade accounts payable
(2,849)
(2,477)
Other accounts payable
(5)
55,994
21,283
Expenses (income)
December 31,
December 31,
December 31,
Nature
2020
2019
2018
Transactions with controlling shareholders
Suzano Holding S.A.
Granting of guarantees and administrative expenses
(5,029)
(5,945)
(12,723)
(5,029)
(5,945)
(12,723)
Transactions with companies of the Suzano Group and other related parties
Management
Reimbursement for expenses
(392)
(8,415)
541
Bexma Participações Ltda.
Reimbursement for expenses
11
11
10
Bizma Investimentos Ltda.
Reimbursement for expenses
12
10
Ensyn Corporation
Loan charges
689
Ficus Empreendimentos e Participações Ltda.
Reimbursement for expenses
(655)
(763)
Fundação Arymax
Reimbursement for expenses
2
Ibema Companhia Brasileira de Papel
Sale of paper
117,305
111,325
107,252
Ibema Companhia Brasileira de Papel
Purchase of products
(5,464)
(7,744)
16
Instituto Ecofuturo - Futuro para o Desenvolvimento Sustentável
Social services
(4,168)
(5,272)
(4,184)
IPFL Holding S.A.
Reimbursement for expenses
5
4
4
Lazam MDS Corretora e Adm. Seguros S.A.
Sale of paper
3
7
(31)
Mabex Representações e Participações Ltda.
Aircraft services
(50)
(100)
(390)
Nemonorte Imóveis e Participações Ltda.
Real estate advisory
(191)
(330)
(491)
107,107
88,733
102,727
102,078
82,788
90,004</t>
        </is>
      </c>
    </row>
    <row r="5">
      <c r="A5" s="4" t="inlineStr">
        <is>
          <t>Schedule of management compensation</t>
        </is>
      </c>
      <c r="B5" s="4" t="inlineStr">
        <is>
          <t>December 31,
December 31,
December 31,
2020
2019
2018
Short-term benefits
Salary or compensation
47,089
39,459
48,663
Direct and indirect benefits
852
1,747
2,828
Bonus
11,326
8,007
16,752
59,267
49,213
68,243
Long-term benefits
Share-based compensation plan
75,022
45,739
62,150
75,022
45,739
62,150
134,289
94,952
130,39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AND SOCIAL CONTRIBUTION TAXES (Tables)</t>
        </is>
      </c>
      <c r="B1" s="2" t="inlineStr">
        <is>
          <t>12 Months Ended</t>
        </is>
      </c>
    </row>
    <row r="2">
      <c r="B2" s="2" t="inlineStr">
        <is>
          <t>Dec. 31, 2020</t>
        </is>
      </c>
    </row>
    <row r="3">
      <c r="A3" s="3" t="inlineStr">
        <is>
          <t>INCOME AND SOCIAL CONTRIBUTION TAXES</t>
        </is>
      </c>
    </row>
    <row r="4">
      <c r="A4" s="4" t="inlineStr">
        <is>
          <t>Schedule of deferred income and social contribution taxes</t>
        </is>
      </c>
      <c r="B4" s="4" t="inlineStr">
        <is>
          <t>December 31,
December 31,
2020
2019
Tax loss carryforwards
1,013,008
600,249
Negative tax base
329,412
146,346
Assets temporary differences
Provision for judicial liabilities
233,100
265,571
Operating provisions and other losses
1,051,096
914,696
Exchange rate variation (1)
6,112,906
2,001,942
Losses on derivatives (“MtM”) (1)
2,303,833
618,427
Fair value adjustment on business combination – Amortization
718,645
713,656
Unrealized profit on inventories
176,847
293,322
Lease
287,066
22,044
Provision of deferred taxes on results of subsidiaries abroad
33,893
Other temporary differences (3)
158,172
—
12,417,978
5,576,253
Liabilities temporary differences
Goodwill - Tax benefit on unamortized goodwill
469,875
216,857
Property, plant and equipment - deemed cost adjustment
1,385,642
1,506,220
Accelerated tax depreciation
1,025,136
1,113,200
Borrowing cost
110,036
104,549
Fair value of biological assets
237,879
53,502
Tax provision on results of subsidiaries abroad (2)
463,850
Fair value adjustment on business combination – Deferred taxes, net
469,419
502,347
Tax credits - gains in tax lawsuit (ICMS from the PIS/COFINS calculation basis)
43,559
43,559
Other temporary differences
17,004
3,741,546
4,021,088
Non-current assets
8,677,002
2,134,040
Non-current liabilities
570
578,875
1)
2)
3)</t>
        </is>
      </c>
    </row>
    <row r="5">
      <c r="A5" s="4" t="inlineStr">
        <is>
          <t>Schedule of accumulated tax losses and social contribution tax loss carryforwards</t>
        </is>
      </c>
      <c r="B5" s="4" t="inlineStr">
        <is>
          <t>December 31,
December 31,
2020
2019
Tax loss carry forward
4,052,013
2,400,998
Social contribution tax loss carryforward
3,660,133
1,626,064</t>
        </is>
      </c>
    </row>
    <row r="6">
      <c r="A6" s="4" t="inlineStr">
        <is>
          <t>Schedule of rollforward of net balance of deferred income tax</t>
        </is>
      </c>
      <c r="B6" s="4" t="inlineStr">
        <is>
          <t>December 31,
December 31,
2020
2019
Beginning balance
1,555,165
(1,029,135)
Tax loss
412,759
270,559
Tax loss carryforwards
183,066
139,719
(Reversal) provision for judicial liabilities
(32,471)
31,262
Operating provision (reversal) and other losses
136,400
(21,757)
Exchange rate variation (1)
4,110,964
552,421
Derivative losses (“MtM”) (1)
1,685,406
319,860
Fair value adjustment on business combination – Amortization
37,917
699,527
Unrealized profit on inventories
(116,475)
65,492
Lease
265,022
(3,274)
Tax benefit on unamortized goodwill
(253,018)
(203,696)
Property, plant and equipment - Deemed cost
120,578
46,359
Accelerated depreciation
88,064
82,982
Borrowing cost
(5,487)
44,727
Fair value of biological assets
(184,377)
(60,778)
Reversal/(provision) of deferred taxes on the result of subsidiaries abroad (2)
497,743
(351,485)
Business combination
1,034,842
Tax credits - gains in tax lawsuit (ICMS from the PIS/COFINS calculation basis)
(43,559)
Other temporary differences
175,176
(18,901)
Ending balance
8,676,432
1,555,165
1)
The variation is due to the increase in the exchange rate in the year ended December 31, 2020.
2)
On December 29, 2020, with the final decision of CADE's approval related to the purchase and sale agreement of rural property (note 1.2.2), Management and legal advisors understand that all conditions suspensive were implemented, with the tax recognition of capital gain being required, pursuant to art. 117 of the National Taxation Code. As the accounting recognition will only occur at the Closing of the Transaction, on January 5, 2021 (note 32.1) with the fulfillment of the performance obligation and delivery of the ownership of the properties to the client, there was a need to establish the deferred tax asset on this difference temporary, in the amount of R$175,202.</t>
        </is>
      </c>
    </row>
    <row r="7">
      <c r="A7" s="4" t="inlineStr">
        <is>
          <t>Schedule of reconciliation of the effects of income tax and social contribution on profit or loss</t>
        </is>
      </c>
      <c r="B7" s="4" t="inlineStr">
        <is>
          <t>December 31,
December 31,
2020
2019
Loss before taxes
(17,642,129)
(4,097,203)
Income tax and social contribution benefit (expense) at statutory nominal rate of 34%
5,998,324
1,393,049
Tax effect on permanent differences
Taxation (difference) on profit of wholly-owned subsidiaries abroad (1)
1,373,845
(24,933)
Equity method
12,288
10,878
Thin capitalization (2)
(675,356)
(95,003)
Credit related to Reintegra Program
6,278
4,515
Tax incentives applicable to income tax (3)
10,668
18,919
Director bonus
(7,677)
(43,913)
Offset income tax abroad
72,890
Merger of subsidiaries (4)
67,311
Donations / Fines - Other
68,623
18,949
6,927,194
1,282,461
Income tax
Current
(173,322)
(220,311)
Deferred
5,225,655
1,093,200
5,052,333
872,889
Social Contribution
Current
(8,604)
(25,799)
Deferred
1,883,465
435,371
1,874,861
409,572
Income and social contribution benefits (expenses) on the year
6,927,194
1,282,461
Effective rate of income and social contribution tax expenses
39.27
%
31.30
%
1)
The effect of the difference in taxation of subsidiaries is substantially due to the difference between the nominal rates of Brazil and subsidiaries abroad.
2)
The Brazilian thin capitalization rules establish that interest paid or credited by a Brazilian entity to a related party abroad may only be deducted for income tax and social contribution purposes if the interest expense is viewed as necessary for the activities of the local entity and when determined limits and requirements are met. On December 31, 2020 the Company did not meet all limits and requirements, therefore a provision for tax payment was recorded.
3)
Tax incentives applicable to ICMS, which is deducted from the calculation basis of Income Tax and Social Contribution.
4)
Merger of legal entities (note 1.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IOLOGICAL ASSETS (Tables)</t>
        </is>
      </c>
      <c r="B1" s="2" t="inlineStr">
        <is>
          <t>12 Months Ended</t>
        </is>
      </c>
    </row>
    <row r="2">
      <c r="B2" s="2" t="inlineStr">
        <is>
          <t>Dec. 31, 2020</t>
        </is>
      </c>
    </row>
    <row r="3">
      <c r="A3" s="3" t="inlineStr">
        <is>
          <t>BIOLOGICAL ASSETS</t>
        </is>
      </c>
    </row>
    <row r="4">
      <c r="A4" s="4" t="inlineStr">
        <is>
          <t>Schedule of changes in balances of biological assets</t>
        </is>
      </c>
      <c r="B4" s="4" t="inlineStr">
        <is>
          <t>Balances on December 31, 2018
4,935,905
Business combination
4,579,526
Addition
2,849,039
Depletion
(1,905,118)
Gain on fair value adjustment
185,399
Disposal
(23,764)
Other write-offs
(49,488)
Balances on December 31, 2019
10,571,499
Addition
3,392,975
Depletion
(3,094,742)
Transfers (1)
(23,471)
Gain on fair value adjustment
466,484
Disposal
(93,847)
Other write-offs
(57,688)
Balances on December 31, 2020
11,161,210
1)
Includes transfer to assets held for sale as disclosed in note 1.2.2.</t>
        </is>
      </c>
    </row>
    <row r="5">
      <c r="A5" s="4" t="inlineStr">
        <is>
          <t>Schedule of main assumptions for calculation of fair value of biological assets</t>
        </is>
      </c>
      <c r="B5" s="4" t="inlineStr">
        <is>
          <t>December 31,
December 31,
2020
2019
Planted useful area (hectare)
1,020,176
988,720
Mature assets
111,866
86,352
Immature assets
908,310
902,368
Average annual growth (IMA) – m 3 /hectare/year
38.43
38.34
Average gross sale price of eucalyptus – R$/m 3
70.22
66.81
Discount rate - %
8.9
%
8.4
%</t>
        </is>
      </c>
    </row>
    <row r="6">
      <c r="A6" s="4" t="inlineStr">
        <is>
          <t>Summary of fair value adjustment of biological assets recognized under other operating income (expense), net</t>
        </is>
      </c>
      <c r="B6" s="4" t="inlineStr">
        <is>
          <t>December 31,
December 31,
2020
2019
Physical changes
156,906
(347,409)
Price
309,578
532,808
466,484
185,399</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VESTMENTS (Tables)</t>
        </is>
      </c>
      <c r="B1" s="2" t="inlineStr">
        <is>
          <t>12 Months Ended</t>
        </is>
      </c>
    </row>
    <row r="2">
      <c r="B2" s="2" t="inlineStr">
        <is>
          <t>Dec. 31, 2020</t>
        </is>
      </c>
    </row>
    <row r="3">
      <c r="A3" s="3" t="inlineStr">
        <is>
          <t>INVESTMENTS</t>
        </is>
      </c>
    </row>
    <row r="4">
      <c r="A4" s="4" t="inlineStr">
        <is>
          <t>Schedule of investments by type</t>
        </is>
      </c>
      <c r="B4" s="4" t="inlineStr">
        <is>
          <t>December 31,
December 31,
2020
2019
Investments in associates and joint ventures
96,373
140,936
Goodwill
236,360
161,462
Other investments evaluated at fair value through other comprehensive income
26,338
20,048
359,071
322,446</t>
        </is>
      </c>
    </row>
    <row r="5">
      <c r="A5" s="4" t="inlineStr">
        <is>
          <t>Schedule of investments in associates and joint ventures</t>
        </is>
      </c>
      <c r="B5" s="4" t="inlineStr">
        <is>
          <t>Information of joint ventures as of
Company Participation
December 31,
2020
In equity
In the income of the year
Income
Participation
of the
equity
December 31,
December 31,
December 31,
December 31,
Equity
year
(%)
2020
2019
2020
2019
Associate
Ensyn Corporation
21,629
(30,153)
25.30
%
5,472
21,437
(7,629)
12,860
Spinnova Oy
65,643
(25,183)
23.44
%
15,387
86,969
(5,903)
(1,332)
20,859
108,406
(13,532)
11,528
Joint ventures
Ibema Companhia Brasileira de Papel
140,893
99,547
49.90
%
70,305
28,489
49,674
20,307
F&amp;E Technologies LLC
10,419
50.00
%
5,209
4,041
158
75,514
32,530
49,674
20,465
96,373
140,936
36,142
31,99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t>
        </is>
      </c>
    </row>
    <row r="4">
      <c r="A4" s="4" t="inlineStr">
        <is>
          <t>Schedule of property, plant and equipment</t>
        </is>
      </c>
      <c r="B4" s="4" t="inlineStr">
        <is>
          <t>Machinery,
equipment
Work in
Lands
Buildings
and facilities
progress
Other (1)
Total
Average rate %
3.52
5.77
15.76
Cost
Balance as of December 31, 2018
5,104,717
3,058,520
16,441,031
466,156
332,089
25,402,513
Additions
337,932
1,943
136,855
1,477,420
47,524
2,001,674
Write-offs
(92,705)
(36,276)
(172,458)
(1,462)
(34,858)
(337,759)
Business combination
2,151,338
3,918,552
20,255,811
425,868
454,759
27,206,328
Fair value adjustment - Fibria
2,637,671
1,502,021
5,109,939
195,684
9,445,315
Fair value adjustment – Facepa
3,072
(883)
(111)
2,078
Fair value adjustment – Ibema
5,448
5,448
Transfer and other (2)
182,621
323,029
740,879
(1,397,398)
(61,761)
(212,630)
Balance as of December 31, 2019
10,321,574
8,767,789
42,520,577
969,701
933,326
63,512,967
Additions
2,274
2,825
194,086
1,289,738
14,332
1,503,255
Write-offs
(213,399)
(26,564)
(92,915)
(18,853)
(25,189)
(376,920)
Transfer and other (2)
(198,144)
459,084
562,747
(1,357,202)
137,126
(396,389)
Balance as of December 31, 2020
9,912,305
9,203,134
43,184,495
883,384
1,059,595
64,242,913
Depreciation
Balance as of December 31, 2018
(906,616)
(7,248,143)
(227,495)
(8,382,254)
Additions
(255,888)
(2,123,193)
(91,170)
(2,470,251)
Write-offs
26,886
115,732
13,944
156,562
Business combination
(1,804,967)
(9,552,825)
(249,087)
(11,606,879)
Additions - Fair value adjustment from business combination – Fibria
(63,495)
(543,468)
(17,364)
(624,327)
Fair value adjustment from business combination – Facepa
(5,742)
(6,481)
(95)
(12,318)
Fair value adjustment from business combination - Ibema
(593)
(593)
Transfer and other (2)
29,906
508,585
9,547
548,038
Balance as of December 31, 2019
(2,979,916)
(18,850,386)
(561,720)
(22,392,022)
Additions
(291,862)
(2,390,583)
(110,012)
(2,792,457)
Write-offs
25,992
64,397
8,067
98,456
Balance as of December 31, 2020
(3,245,786)
(21,176,572)
(663,665)
(25,086,023)
Book value
Balance as of December 31, 2019
10,321,574
5,787,873
23,670,191
969,701
371,606
41,120,945
Balance as of December 31, 2020
9,912,305
5,957,348
22,007,923
883,384
395,930
39,156,890
1)
Includes vehicles, furniture and utensils and computer equipment.
2)
Includes transfers carried out between the items of property, plant and equipment, intangible assets, inventories and non-current assets held for sale as disclosed in note 1.2.2 (On December 31, 2019 includes right of use).</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TANGIBLE (Tables)</t>
        </is>
      </c>
      <c r="B1" s="2" t="inlineStr">
        <is>
          <t>12 Months Ended</t>
        </is>
      </c>
    </row>
    <row r="2">
      <c r="B2" s="2" t="inlineStr">
        <is>
          <t>Dec. 31, 2020</t>
        </is>
      </c>
    </row>
    <row r="3">
      <c r="A3" s="3" t="inlineStr">
        <is>
          <t>INTANGIBLE</t>
        </is>
      </c>
    </row>
    <row r="4">
      <c r="A4" s="4" t="inlineStr">
        <is>
          <t>Schedule of goodwill and intangible assets with indefinite useful life</t>
        </is>
      </c>
      <c r="B4" s="4" t="inlineStr">
        <is>
          <t>December 31,
December 31,
2020
2019
Vale Florestar (1)
45,435
Facepa
119,332
119,332
Fibria (2)
7,897,051
7,897,051
Other (3)
1,196
1,196
8,017,579
8,063,014
1)
Vale Florestar's main asset is eucalyptus forests planted in leased areas, in the State of Pará, which were acquired for the purpose of supplying wood to the Maranhão Unit. On December 31, 2020, the Company tested goodwill on expected future profitability arising from business combinations with Vale Florestar and identified an impairment of R$45,435 recognized in other operating results.
2)
Amount arising from the business combination with Fibria, held on January 3, 2019, when the Company acquired the net assets of Fibria for total consideration of R$37,235,854 (note 1.3.1).
3)
Refer to other intangible assets with indefinite useful life such as servitude and electricity.</t>
        </is>
      </c>
    </row>
    <row r="5">
      <c r="A5" s="4" t="inlineStr">
        <is>
          <t>Summary of assumptions used in valuation of cash-generating units</t>
        </is>
      </c>
      <c r="B5" s="4" t="inlineStr">
        <is>
          <t>2021
2022
2023
2024
2025
Net average pulp price – Foreign market (USD/t)
Asia
495.0
651.7
457.5
492.5
502.4
Europa
490.5
640.1
504.7
505.9
516.1
North America
535.9
647.9
510.9
512.0
522.4
Latin America
511.3
637.6
502.8
503.9
514.1
Net average pulp price – Internal market (USD/t)
421.6
641.4
505.7
506.9
517.1
Average exchange rate (R$/U.S.$)
5.01
4.82
4.81
4.82
4.88
Discount rate (pos-tax)
9.19% p.a.
9.19% p.a.
9.19% p.a.
9.19% p.a.
9.19% p.a
Discount rate (pre-tax)
13.0% p.a.
13.0% p.a.
13.0% p.a.
13.0% p.a.
13.0% p.a.</t>
        </is>
      </c>
    </row>
    <row r="6">
      <c r="A6" s="4" t="inlineStr">
        <is>
          <t>Schedule of intangible assets with determined useful life</t>
        </is>
      </c>
      <c r="B6" s="4" t="inlineStr">
        <is>
          <t>16. NTANGIBLE
16.1.
December 31,
December 31,
2020
2019
Vale Florestar (1)
45,435
Facepa
119,332
119,332
Fibria (2)
7,897,051
7,897,051
Other (3)
1,196
1,196
8,017,579
8,063,014
1)
Vale Florestar's main asset is eucalyptus forests planted in leased areas, in the State of Pará, which were acquired for the purpose of supplying wood to the Maranhão Unit. On December 31, 2020, the Company tested goodwill on expected future profitability arising from business combinations with Vale Florestar and identified an impairment of R$45,435 recognized in other operating results.
2)
Amount arising from the business combination with Fibria, held on January 3, 2019, when the Company acquired the net assets of Fibria for total consideration of R$37,235,854 (note 1.3.1).
3)
Refer to other intangible assets with indefinite useful life such as servitude and electricity.
The goodwill is based on expected future profitability supported by valuation reports, after purchase price allocation.
Goodwill are allocated to cash-generating units as presented in Note 29.4.
The calculation of the value in use of non-financial assets is done annually using the discounted cash flow method. In 2020, the Company used the strategic plan and annual budget with growing projections until 2025 and the average perpetuity of the cash generating units considering a nominal rate of 3.27% p.a. from this date, based on historical information of previous years, economic and financial projections from each specific market that the Company has operations and additionally include official information disclosed by independent institutions and government agencies.
The discount rate, after taxes, adopted by the Management was 9.19% p.a., calculated based on weighted average cost of capital (“WACC”). The assumptions in the table set forth below were also adopted:
2021
2022
2023
2024
2025
Net average pulp price – Foreign market (USD/t)
Asia
495.0
651.7
457.5
492.5
502.4
Europa
490.5
640.1
504.7
505.9
516.1
North America
535.9
647.9
510.9
512.0
522.4
Latin America
511.3
637.6
502.8
503.9
514.1
Net average pulp price – Internal market (USD/t)
421.6
641.4
505.7
506.9
517.1
Average exchange rate (R$/U.S.$)
5.01
4.82
4.81
4.82
4.88
Discount rate (pos-tax)
9.19% p.a.
9.19% p.a.
9.19% p.a.
9.19% p.a.
9.19% p.a
Discount rate (pre-tax)
13.0% p.a.
13.0% p.a.
13.0% p.a.
13.0% p.a.
13.0% p.a.
The recoverability of property, plant and equipment was tested in 2020 and no impairment loss was identified.
16.2.
December 31,
December 31,
2020
2019
Beginning balance
9,649,789
180,311
Business combination
308,681
Additions
2,307
17,715
Fair value adjustment on business combination
702
Amortization
(980,385)
(74,332)
Fair value adjustment on business combination
10,159,550
Port concession
54,470
Lease agreements
44,371
Supplier agreements
172,094
Port services agreements
694,590
Cultivars
142,744
Customer portfolio
9,030,779
Software
20,502
Fair value adjustment on business combination – Amortization (Fibria)
(956,577)
Port concession
(2,147)
Lease agreements
(7,499)
Supplier agreements
(72,097)
Port services agreements
(29,362)
Cultivars
(20,392)
Customer portfolio
(820,980)
Software
(4,100)
Fair value adjustment on business combination – Amortization (Facepa and Ibema)
(15,454)
Exchange rate variation
2,930
Transfers and others
70,238
26,263
Ending balance
8,741,949
9,649,789
Represented by
Average rate %
Non-compete agreement
46.1 and 5
5,706
2,150
Research and development agreement
5.4
66,272
74,643
Ports concession
4.3
209,506
219,256
Lease agreements
16.9
29,373
36,871
Supplier agreements
12.9
85,182
99,997
Port service contracts
4.2
639,275
665,228
Cultivars
14.3
101,960
122,352
Development and implementation of systems
11.2
1,392
1,687
Trademarks and patents
10.0
16,627
20,649
Customer portfolio
9.1
7,388,820
8,217,192
Supplier agreements
17.6
41,250
51,562
Software
20.0
123,788
135,668
Others
5.0
32,798
2,534
8,741,949
9,649,789</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DE ACCOUNTS PAYABLE (Tables)</t>
        </is>
      </c>
      <c r="B1" s="2" t="inlineStr">
        <is>
          <t>12 Months Ended</t>
        </is>
      </c>
    </row>
    <row r="2">
      <c r="B2" s="2" t="inlineStr">
        <is>
          <t>Dec. 31, 2020</t>
        </is>
      </c>
    </row>
    <row r="3">
      <c r="A3" s="3" t="inlineStr">
        <is>
          <t>TRADE ACCOUNTS PAYABLE</t>
        </is>
      </c>
    </row>
    <row r="4">
      <c r="A4" s="4" t="inlineStr">
        <is>
          <t>Schedule of trade accounts payable</t>
        </is>
      </c>
      <c r="B4" s="4" t="inlineStr">
        <is>
          <t>17. TRADE ACCOUNTS PAYABLE
December 31,
December 31,
2020
2019
In local currency
Related party (note 11.1) (1)
2,849
2,477
Third party
1,865,632
1,288,775
In foreign currency
Third party (2)
492,617
1,085,207
2,361,098
2,376,459
1)
The balance refers to transactions with Ibema and Nemonorte, entities that are not consolidated by the Company.
2)
The Company had a take or pay agreement with Klabin S.A., following the requirements imposed by the European Union's competition authority, this contract expired in July 2019. On December 31, 2019, the amount of R$936,887 in the consolidated refers to purchases of Klabin's pulp.</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LOANS, FINANCING AND DEBENTURES (Tables)</t>
        </is>
      </c>
      <c r="B1" s="2" t="inlineStr">
        <is>
          <t>12 Months Ended</t>
        </is>
      </c>
    </row>
    <row r="2">
      <c r="B2" s="2" t="inlineStr">
        <is>
          <t>Dec. 31, 2020</t>
        </is>
      </c>
    </row>
    <row r="3">
      <c r="A3" s="3" t="inlineStr">
        <is>
          <t>LOANS, FINANCING AND DEBENTURES</t>
        </is>
      </c>
    </row>
    <row r="4">
      <c r="A4" s="4" t="inlineStr">
        <is>
          <t>Schedule of loans, financing and debentures by type</t>
        </is>
      </c>
      <c r="B4" s="4" t="inlineStr">
        <is>
          <t>Average
Current
Non-current
Total
annual
interest rate -
December 31,
December 31,
December 31,
December 31,
December 31,
December 31,
Type
Interest rate
%
2020
2019
2020
2019
2020
2019
In foreign currency
BNDES
UMBNDES
4.84
2,506
26,307
24,486
27,620
26,992
53,927
Bonds (1)
Fixed
5.33
779,046
640,177
37,232,554
27,375,673
38,011,600
28,015,850
Export credits (ACC - pre-payment)
LIBOR/Fixed
1.64
718,623
1,994,868
19,400,208
15,431,478
20,118,831
17,426,346
Others
2,516
3,481
2,516
3,481
1,502,691
2,664,833
56,657,248
42,834,771
58,159,939
45,499,604
In local currency
BNDES
TJLP
6.77
276,441
283,658
1,254,222
1,517,649
1,530,663
1,801,307
BNDES
TLP
10.04
25,535
18,404
522,367
441,233
547,902
459,637
BNDES
Fixed
4.94
29,115
39,325
47,177
77,333
76,292
116,658
BNDES
SELIC
5.50
98,531
78,458
1,068,959
718,017
1,167,490
796,475
FINAME
TJLP/Fixed
4,781
9,564
14,345
BNB
Fixed
37,815
156,904
194,719
CRA (“Agribusiness Receivables Certificates”)
CDI/IPCA
7.59
32,156
2,860,938
3,025,527
2,952,451
3,057,683
5,813,389
NCE (Export credit note)
CDI
5.52
15,184
131,914
1,275,045
1,270,065
1,290,229
1,401,979
Rural producer Certificate
CDI
7.81
2,738
5,840
273,578
273,303
276,316
279,143
Export credits (“Pre payment”)
Fixed
7.62
77,570
77,694
1,313,661
1,312,586
1,391,231
1,390,280
FCO (“Central West Fund”), FDCO (“Central West Development Fund”) and FINEP
Fixed
76,596
475,905
552,501
Debentures
CDI
6.12
7,590
9,997
5,415,061
5,412,035
5,422,651
5,422,032
Others (Revolving Cost, Working capital and Industrial Development Fund (“FDI”) and fair value adjustment on business combination
Fixed
0.40
(24,165)
(62,302)
3,651
4,559
(20,514)
(57,743)
540,695
3,563,118
14,199,248
14,621,604
14,739,943
18,184,722
2,043,386
6,227,951
70,856,496
57,456,375
72,899,882
63,684,326
Interest on financing
935,010
886,886
136,799
935,010
1,023,685
Non-current funding
1,108,376
5,341,065
70,856,496
57,319,576
71,964,872
62,660,641
2,043,386
6,227,951
70,856,496
57,456,375
72,899,882
63,684,326</t>
        </is>
      </c>
    </row>
    <row r="5">
      <c r="A5" s="4" t="inlineStr">
        <is>
          <t>Schedule of changes in loans, financing and debentures</t>
        </is>
      </c>
      <c r="B5" s="4" t="inlineStr">
        <is>
          <t>December 31,
December 31,
2020
2019
Beginning balance
63,684,326
35,737,509
Amounts from the business combination
20,667,096
Reclassification - accounts payable from lease operations
(18,225)
Fundraising
14,761,796
18,993,837
Interest accrued
3,286,254
3,362,250
Premium with repurchase of bonds
391,390
Exchange rate variation, net
13,365,471
1,781,562
Settlement of principal
(19,092,810)
(13,994,708)
Settlement of interest
(3,244,949)
(2,977,957)
Settlement of premium with repurchase of bonds
(378,381)
Amortization of fundraising costs
87,959
185,807
Other
38,826
(52,845)
Ending balance
72,899,882
63,684,326</t>
        </is>
      </c>
    </row>
    <row r="6">
      <c r="A6" s="4" t="inlineStr">
        <is>
          <t>Schedule of non-current portion of loans, financing and debentures by maturity</t>
        </is>
      </c>
      <c r="B6" s="4" t="inlineStr">
        <is>
          <t>2022
2023
2024
2025
2026
2027 onwards
Total
In foreign currency
BNDES - Currency basket
13,356
11,130
24,486
Bonds
1,823,773
1,741,909
2,707,642
30,959,230
37,232,554
Export credits (ACC pre-payment)
1,576,020
9,549,933
4,555,079
3,250,602
468,574
19,400,208
1,589,376
9,561,063
6,378,852
4,992,511
3,176,216
30,959,230
56,657,248
In local currency
BNDES – TJLP
269,029
268,272
240,281
292,870
169,102
14,668
1,254,222
BNDES – TLP
18,866
18,866
18,866
17,618
21,161
426,990
522,367
BNDES – Fixed
24,558
18,606
4,013
47,177
BNDES – Selic
97,511
121,202
113,061
238,538
200,697
297,950
1,068,959
CRA (“Agribusiness Receivables Certificates”)
1,512,680
1,512,847
3,025,527
Export credit note
640,800
634,245
1,275,045
Rural producer certificate
137,500
136,078
273,578
Export credits (“Pre payment”)
1,313,661
1,313,661
Debentures
2,340,550
2,327,011
747,500
5,415,061
Others (Revolving costs, working capital, FIDC and FDI)
3,651
3,651
1,926,295
1,939,793
1,689,882
3,667,876
3,488,294
1,487,108
14,199,248
3,515,671
11,500,856
8,068,734
8,660,387
6,664,510
32,446,338
70,856,496</t>
        </is>
      </c>
    </row>
    <row r="7">
      <c r="A7" s="4" t="inlineStr">
        <is>
          <t>Schedule of loans and financing by currency</t>
        </is>
      </c>
      <c r="B7" s="4" t="inlineStr">
        <is>
          <t>December 31,
December 31,
2020
2019
Brazilian Reais
14,727,803
18,170,261
U.S. Dollar
58,145,087
45,460,138
Currency basket
26,992
53,927
72,899,882
63,684,326</t>
        </is>
      </c>
    </row>
    <row r="8">
      <c r="A8" s="4" t="inlineStr">
        <is>
          <t>Schedule of fundraising costs and premiums of securities</t>
        </is>
      </c>
      <c r="B8" s="4" t="inlineStr">
        <is>
          <t>The fundraising costs are amortized based on terms agreements and effective interest rate.
Balance to be amortized
December 31,
December 31,
Type
Cost
Amortization
2020
2019
Bonds
390,104
151,536
238,568
201,467
CRA and NCE
125,222
92,848
32,374
47,443
Export credits (ACC pre-payment)
102,769
46,741
56,028
40,382
Debentures
24,467
8,428
16,039
19,065
BNDES (“IOF”) (1)
62,658
22,047
40,611
38,447
Others
18,147
16,725
1,422
4,590
723,367
338,325
385,042
351,394
1)
Tax on Financial Operation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LEASE (Tables)</t>
        </is>
      </c>
      <c r="B1" s="2" t="inlineStr">
        <is>
          <t>12 Months Ended</t>
        </is>
      </c>
    </row>
    <row r="2">
      <c r="B2" s="2" t="inlineStr">
        <is>
          <t>Dec. 31, 2020</t>
        </is>
      </c>
    </row>
    <row r="3">
      <c r="A3" s="3" t="inlineStr">
        <is>
          <t>LEASE</t>
        </is>
      </c>
    </row>
    <row r="4">
      <c r="A4" s="4" t="inlineStr">
        <is>
          <t>Schedule of right of use assets</t>
        </is>
      </c>
      <c r="B4" s="4" t="inlineStr">
        <is>
          <t>Lands
Machines
Ships
and
and
and
Farms
Equipment’s
Buildings
boats
Vehicles
Total
Balance as of December 31, 2018
—
—
—
—
—
—
Initial adoption on January 1, 2019
1,762,943
143,685
41,570
1,408,640
1,012
3,357,850
Additions
260,982
1,529
39,794
612,022
914,327
Amortization (1)
(254,280)
(15,163)
(35,365)
(116,207)
(925)
(421,940)
Balance as of December 31, 2019
1,769,645
130,051
45,999
1,904,455
87
3,850,237
Additions
858,085
45,624
90,616
95,768
2,675
1,092,768
Amortization (1)
(265,091)
(18,078)
(43,903)
(122,904)
(313)
(450,289)
Write-offs (2)
(74,578)
(72,332)
(1,728)
(148,638)
Balance as of December 31, 2020
2,288,061
85,265
90,984
1,877,319
2,449
4,344,078
1)
On December 31, 2020, the amount of R$263,613 (R$268,081 as of December 31, 2019) related to land was reclassified to biological assets to compose the formation cost.
2)</t>
        </is>
      </c>
    </row>
    <row r="5">
      <c r="A5" s="4" t="inlineStr">
        <is>
          <t>Schedule of present value of lease liabilities</t>
        </is>
      </c>
      <c r="B5" s="4" t="inlineStr">
        <is>
          <t>The balance of lease payables for the year ended December 31, 2020, measured at present value and discounted by the respective discount rates are set forth below:
Average rate - %
Present value of
Nature of agreement
p.a. (1)
Maturity (2)
liabilities
Lands and farms
11.45
July 2048
2,361,538
Machines and Equipment’s
10.62
July 2032
189,061
Buildings
9.80
December 2030
81,144
Ships and boats
11.39
February 2039
2,557,824
Vehicles
10.04
October 2023
2,193
5,191,760
1)
To determine the discount rates, quotes were obtained from financial institutions for agreements with characteristics and average terms similar to the lease agreements.
2)
Refers to the original maturities of the agreements and, therefore, do not consider eventual renewal clause.</t>
        </is>
      </c>
    </row>
    <row r="6">
      <c r="A6" s="4" t="inlineStr">
        <is>
          <t>Summary of changes in lease liabilities</t>
        </is>
      </c>
      <c r="B6" s="4" t="inlineStr">
        <is>
          <t>Balance as of December 31, 2018
—
Initial adoption on January 1, 2019
3,428,897
Additions
914,327
Payments
(646,487)
Accrual of financial charges
275,404
Exchange rate variation
11,929
Balance as of December 31, 2019
3,984,070
Additions
1,092,768
Write-offs
(148,638)
Payments
(824,245)
Accrual of financial charges (1)
486,286
Exchange rate variation
601,519
Balance as of December 31, 2020
5,191,760
Current
620,177
Non-current
4,571,583
1)
On December 31, 2020, the amount of R$88,540 related to interest expenses on leased lands was capitalized to biological assets to compose the formation cost (R$50,795 as of December 31, 2019).</t>
        </is>
      </c>
    </row>
    <row r="7">
      <c r="A7" s="4" t="inlineStr">
        <is>
          <t>Schedule of expenses recognised in profit or loss</t>
        </is>
      </c>
      <c r="B7" s="4" t="inlineStr">
        <is>
          <t>In the year ended December 31, 2020, and 2019 are set for the below:
December 31, 2020
December 31, 2019
Expenses relating to short-term assets
7,365
37,007
Expenses relating to low-value assets
12,182
14,349
19,547
51,356</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PROVISION FOR JUDICIAL LIABILITIES (Tables)</t>
        </is>
      </c>
      <c r="B1" s="2" t="inlineStr">
        <is>
          <t>12 Months Ended</t>
        </is>
      </c>
    </row>
    <row r="2">
      <c r="B2" s="2" t="inlineStr">
        <is>
          <t>Dec. 31, 2020</t>
        </is>
      </c>
    </row>
    <row r="3">
      <c r="A3" s="3" t="inlineStr">
        <is>
          <t>PROVISION FOR JUDICIAL LIABILITIES</t>
        </is>
      </c>
    </row>
    <row r="4">
      <c r="A4" s="4" t="inlineStr">
        <is>
          <t>Schedule of provisions for probable losses according to lawsuit natures</t>
        </is>
      </c>
      <c r="B4" s="4" t="inlineStr">
        <is>
          <t>December 31,
2020
Judicial
Provision,
Nature of provisions
deposits
Provision
net
Taxes and social security
(135,641)
2,984,230
2,848,589
Labor
(57,780)
217,180
159,400
Civil and environment
(3,495)
251,461
247,966
(196,916)
3,452,871
3,255,955
December 31,
2019
Judicial
Nature of provisions
deposits
Provision
Provision, net
Taxes and social security
3,176,503
3,052,370
Labor
227,139
176,675
Civil and environment
273
283,159
283,432
3,686,801
3,512,477</t>
        </is>
      </c>
    </row>
    <row r="5">
      <c r="A5" s="4" t="inlineStr">
        <is>
          <t>Schedule of changes in provisions for probable losses</t>
        </is>
      </c>
      <c r="B5" s="4" t="inlineStr">
        <is>
          <t>December 31,
2020
Tax and social
Civil and
Contingent
security
Labor
environment
liabilities (1) (2)
Total
Beginning balance
492,413
227,139
64,897
2,902,352
3,686,801
Payments
Write-off
Additions
20,560
64,053
17,337
101,950
Monetary adjustment
9,365
22,104
7,975
39,444
Ending balance
476,070
217,180
50,368
2,709,253
3,452,871
1)
2)
December 31,
2019
Tax and social
Civil and
Contingent
security
Labor
environment
liabilities (1)
Total
Beginning balance
296,869
50,869
3,532
351,270
Business combination
139,462
185,157
64,974
389,593
Payments
(34)
(34,794)
(5,532)
(40,360)
Write-off
(3,875)
(55,730)
(13,434)
(73,039)
Additions
46,603
50,521
10,100
2,902,352
3,009,576
Monetary adjustment
13,388
31,116
5,257
49,761
Ending balance
492,413
227,139
64,897
2,902,352
3,686,801
1)</t>
        </is>
      </c>
    </row>
    <row r="6">
      <c r="A6" s="4" t="inlineStr">
        <is>
          <t>Schedule of possible losses for which no provision has been recorded</t>
        </is>
      </c>
      <c r="B6" s="4" t="inlineStr">
        <is>
          <t>December 31,
December 31,
2020
2019
Taxes (1)
7,145,147
7,504,398
Labor
263,971
279,934
Civil and environment (1)
3,068,884
2,995,576
10,478,002
10,779,908
1)
The amounts above does not include the fair value adjustment allocated to probable contingencies of R$2,677,970, which were recorded at fair value resulting from business combinations with Fibria, in accordance with paragraph 23 of IFRS 3 - Business Combination, as presented in note 20.1.1. abov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6" customWidth="1" min="2" max="2"/>
  </cols>
  <sheetData>
    <row r="1">
      <c r="A1" s="1" t="inlineStr">
        <is>
          <t>CONSOLIDATED STATEMENTS OF CHANGES IN EQUITY (Parenthetical)</t>
        </is>
      </c>
      <c r="B1" s="2" t="inlineStr">
        <is>
          <t>12 Months Ended</t>
        </is>
      </c>
    </row>
    <row r="2">
      <c r="B2" s="2" t="inlineStr">
        <is>
          <t>Dec. 31, 2018</t>
        </is>
      </c>
    </row>
    <row r="3">
      <c r="A3" s="3" t="inlineStr">
        <is>
          <t>CONSOLIDATED STATEMENTS OF CHANGES IN EQUITY</t>
        </is>
      </c>
    </row>
    <row r="4">
      <c r="A4" s="4" t="inlineStr">
        <is>
          <t>Tax incentive, reduction of calculated income tax (as a percent)</t>
        </is>
      </c>
      <c r="B4" s="4" t="inlineStr">
        <is>
          <t>75.00%</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EMPLOYEE BENEFIT PLANS</t>
        </is>
      </c>
    </row>
    <row r="4">
      <c r="A4" s="4" t="inlineStr">
        <is>
          <t>Schedule of changes in actuarial liabilities</t>
        </is>
      </c>
      <c r="B4" s="4" t="inlineStr">
        <is>
          <t>Balance at December 31, 2018
430,427
Business combination
147,877
Interest on employee benefits
44,496
Actuarial loss
147,640
Benefits paid in the year
(34,261)
Balance on December 31, 2019
736,179
Interest on employee benefits
53,092
Actuarial loss/gain
33,843
Employee contribution
Exchange rate variation
487
Benefits paid in the year
Balance on December 31, 2020
785,045</t>
        </is>
      </c>
    </row>
    <row r="5">
      <c r="A5" s="4" t="inlineStr">
        <is>
          <t>Schedule of key actuarial economic and biometric assumptions used in the calculations of liability</t>
        </is>
      </c>
      <c r="B5" s="4" t="inlineStr">
        <is>
          <t>December 31,
December 31,
2020
2019
Economic
Discount rate – medical assistance and life insurance
4.39% p.a.
3.56% p.a.
Medical cost growth rate
3.25% p.a.
3.25% p.a.
Nominal inflation
3.25% p.a.
3.50% p.a.
Aging factor
0 to 24 years: 1.50% p.a.
0 to 24 years: 1.50% p.a.
Biometric
Table of general mortality
AT-2000
AT-2000
Table of mortality of disable persons
IAPB 57
IAPB 57
Table of entry of disable
Mercer Disability
Mercer Disability
Turnover
1.00% p.a.
1.00% p.a.
Other
Retirement age
65 years
65 years
90% married
90% married
Family composition
Men 4 years + old
Men 4 years + old
Permanency in the plan</t>
        </is>
      </c>
    </row>
    <row r="6">
      <c r="A6" s="4" t="inlineStr">
        <is>
          <t>Summary of sensitivity analysis of actuarial liabilities</t>
        </is>
      </c>
      <c r="B6" s="4" t="inlineStr">
        <is>
          <t>The Company made the sensitivity analysis regarding the relevant assumptions of the plans on December 31, 2020, as set forth below:
Relevant assumptions
Changes in premise
Increase in present value, net
Decrease in present value, net
Discount rate
Decrease of R$729,203
Increase of R$824,894
Medical costs growth rate
Increase of R$876,554
Decrease of 689,324</t>
        </is>
      </c>
    </row>
    <row r="7">
      <c r="A7" s="4" t="inlineStr">
        <is>
          <t>Schedule of expected benefit obligation payments for future years</t>
        </is>
      </c>
      <c r="B7" s="4" t="inlineStr">
        <is>
          <t>Medical
assistance and
Payments
life insurance
2021
35,658
2022
38,228
2023
40,886
2024
43,640
2025
46,409
2026 on onwards
274,822</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HARE-BASED COMPENSATION PLAN (Tables)</t>
        </is>
      </c>
      <c r="B1" s="2" t="inlineStr">
        <is>
          <t>12 Months Ended</t>
        </is>
      </c>
    </row>
    <row r="2">
      <c r="B2" s="2" t="inlineStr">
        <is>
          <t>Dec. 31, 2020</t>
        </is>
      </c>
    </row>
    <row r="3">
      <c r="A3" s="3" t="inlineStr">
        <is>
          <t>SHARE-BASED COMPENSATION PLAN</t>
        </is>
      </c>
    </row>
    <row r="4">
      <c r="A4" s="4" t="inlineStr">
        <is>
          <t>Schedule of changes in phantom shares options</t>
        </is>
      </c>
      <c r="B4" s="4" t="inlineStr">
        <is>
          <t>December 31,
December 31,
December 31,
2020
2019
2018
Number of shares
Beginning balance
5,996,437
5,045,357
5,055,519
Granted during of the year
1,770,384
2,413,038
1,415,476
Exercised (1)
(827,065)
(751,859)
Exercised due to resignation (1)
(106,983)
(153,601)
Abandoned / prescribed due to resignation
(527,910)
(520,178)
Ending balance
5,772,356
5,996,437
5,045,357
1)
The average price for share options exercised and exercised due to termination of employment, for the year ended December 31, 2020 was R$43.14 (forty-three Brazilian Reais and fourteen cents) (R$31.75 (thirty-one Brazilian Reais and seventy-five cents) as of December 31, 2019).</t>
        </is>
      </c>
    </row>
    <row r="5">
      <c r="A5" s="4" t="inlineStr">
        <is>
          <t>Schedule of outstanding phantom shares option plans</t>
        </is>
      </c>
      <c r="B5" s="4" t="inlineStr">
        <is>
          <t>December 31, 2020
Quantity of
Fair value on
outstanding
Plan
Grant date
Exercise date
grant date (1)
options granted
SAR 2016
April 1, 2016
April 1, 2021
R$15.96
6,972
PLUS 2016
April 1, 2016
April 1, 2021
R$15.96
4,177
SAR 2017
April 3, 2017
April 3, 2022
R$13.30
121,555
PLUS 2017
April 3, 2017
April 3, 2022
R$13.30
25,061
ILP 2017 - 48
April 3, 2017
April 3, 2021
R$13.30
304,512
ILP 2017 - 60
April 3, 2017
April 3, 2022
R$13.30
304,512
Deferral 2017
March 1, 2018
March 1, 2021
R$19.88
162,887
Deferral 2017
March 1, 2018
March 1, 2022
R$19.88
162,887
SAR 2018
April 2, 2018
April 2, 2023
R$21.45
677,627
PLUS 2018
April 2, 2018
April 2, 2023
R$21.45
74,592
ILP 2019 - 24
March 1, 2019
March 1, 2024
R$41.10
520,000
ILP 2019 - 36
March 1, 2019
March 1, 2024
R$41.10
520,000
Deferral 2018
March 1, 2019
March 1, 2022
R$41.10
88,632
Deferral 2018
March 1, 2019
March 1, 2023
R$41.10
88,632
ILP 2019 - 36 H
March 25, 2019
March 25, 2024
R$42.19
7,500
ILP 2019 - 48 H
March 25, 2019
March 25, 2024
R$42.19
7,500
ILP 2019 - 24 Apr
01/ April, 2019
01/ April, 2024
R$42.81
20,000
ILP 2019 - 36 Apr
01/ April, 2019
01/ April, 2024
R$42.81
20,000
SAR 2019
01/ April, 2019
01/ April, 2024
R$42.81
747,848
PLUS 2019
01/ April, 2019
01/ April, 2024
R$42.81
15,572
ILP - Retention 2019 - 24
October 1, 2019
October 1, 2021
R$31.86
93,518
ILP 2019 - 24 Oct
October 1, 2019
October 1, 2021
R$31.75
7,800
ILP 2019 - 36 Oct
October 1, 2019
October 1, 2022
R$31.75
19,500
ILP 2019 - 48 Oct
October 1, 2019
October 1, 2023
R$31.75
11,700
ILP 2020 - 36 Apr
April 1, 2020
April 1, 2023
R$38.50
43,705
ILP 2020 - 12 Apr
April 1, 2020
April 1, 2021
R$38.50
25,500
ILP 2020 - 24 Apr
April 1, 2020
April 1, 2022
R$38.50
21,250
SAR 2020
April 1, 2020
April 1, 2025
R$38.50
729,421
ILP 2020 - 36 Apr
April 1, 2020
April 1, 2023
R$38.50
38,961
ILP 2020 - 12 Jul
July 1, 2020
July 1, 2021
R$37.74
1,060
ILP 2020- 48 Condition A
May 1, 2020
April 30, 2024
R$38.34
595,000
ILP 2020- 48 Condition B
May 1, 2020
April 30, 2024
R$38.34
127,500
ILP 2020- 48 Condition C
May 1, 2020
April 30, 2024
R$38.34
127,500
ILP - Retention 2020 - 36 Oct 1
October 1, 2020
October 1, 2023
R$38.79
36,650
ILP - Retention 2020 - 36 Oct 2
October 1, 2020
October 1, 2023
R$43.14
5,871
ILP Hiring/Retention Bonus 2020 - 36 Oct
October 1, 2020
October 1, 2023
R$43.14
6,954
5,772,356
(1)
Amounts expressed in Reais.</t>
        </is>
      </c>
    </row>
    <row r="6">
      <c r="A6" s="4" t="inlineStr">
        <is>
          <t>Summary of activity for common stock options</t>
        </is>
      </c>
      <c r="B6" s="4" t="inlineStr">
        <is>
          <t>Deadline for the
options to become
Price on
Shares
Restricted year for
Program
Date of grant
exercisable
grant date
Granted
transfer of shares
Program 4
01/02/2018
01/02/2019
R$
39.10
130,435
01/02/2022</t>
        </is>
      </c>
    </row>
    <row r="7">
      <c r="A7" s="4" t="inlineStr">
        <is>
          <t>Schedule of amounts corresponding to services received and recognized</t>
        </is>
      </c>
      <c r="B7" s="4" t="inlineStr">
        <is>
          <t>Liabilities and equity
Income statement
December 31,
December 31,
December 31,
December 31,
December 31,
2020
2019
2020
2019
2018
Non-current liabilities
Provision for phantom stock plan
195,135
136,505
(46,389)
(126,439)
Shareholders' equity
Stock option granted
10,612
5,979
(879)
(5,170)
Total general and administrative expenses from share-based transactions
(47,268)
(131,609)</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IABILITIES FOR ASSETS ACQUISITIONS AND SUBSIDIARIES (Tables)</t>
        </is>
      </c>
      <c r="B1" s="2" t="inlineStr">
        <is>
          <t>12 Months Ended</t>
        </is>
      </c>
    </row>
    <row r="2">
      <c r="B2" s="2" t="inlineStr">
        <is>
          <t>Dec. 31, 2020</t>
        </is>
      </c>
    </row>
    <row r="3">
      <c r="A3" s="3" t="inlineStr">
        <is>
          <t>LIABILITIES FOR ASSETS ACQUISITIONS AND SUBSIDIARIES</t>
        </is>
      </c>
    </row>
    <row r="4">
      <c r="A4" s="4" t="inlineStr">
        <is>
          <t>Schedule of liabilities for assets acquisitions</t>
        </is>
      </c>
      <c r="B4" s="4" t="inlineStr">
        <is>
          <t>23. LIABILITIES FOR ASSETS ACQUISITIONS AND SUBSIDIARIES
December 31,
December 31,
2020
2019
Lands and forests acquisition
Real estate receivables certificates (1)
37,104
78,345
37,104
78,345
Business combination
Facepa (2)
41,721
42,533
Vale Florestar Fundo de Investimento em Participações ("VFFIP") (3)
423,403
420,737
465,124
463,270
502,228
541,615
Current
101,515
94,414
Non-current
400,713
447,201
1)
Refers to obligations with the acquisition of land, farms, reforestation and houses built in Maranhão, updated by IPCA.
2)
Acquired in March 2018, for the amount of R$307,876, upon payment of R$267,876 and the remaining updated at IPCA, adjusted by possible losses incurred up to the payment date, with maturities in March 2023 and March 2028.
3)
On August 2014, the Company acquired the Vale Florestar S.A. through VFFIP, for the total amount of R$528,941 with a upon payment of R$44,998 and remaining with maturity to August 2029. The monthly settlements are subject to interest and updated by the variation of the U.S. Dollar exchange rate and partially updated by the IPCA.</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12 Months Ended</t>
        </is>
      </c>
    </row>
    <row r="2">
      <c r="B2" s="2" t="inlineStr">
        <is>
          <t>Dec. 31, 2020</t>
        </is>
      </c>
    </row>
    <row r="3">
      <c r="A3" s="3" t="inlineStr">
        <is>
          <t>SHAREHOLDERS' EQUITY</t>
        </is>
      </c>
    </row>
    <row r="4">
      <c r="A4" s="4" t="inlineStr">
        <is>
          <t>Schedule of share capital</t>
        </is>
      </c>
      <c r="B4" s="4" t="inlineStr">
        <is>
          <t>Ordinary
Quantity
(%)
Shareholder
Controlling Shareholders
Suzano Holding S.A.
367,612,329
27.01
Controller
194,809,797
14.31
Managements
34,400,167
2.53
Alden Fundo de Investimento em Ações
26,154,741
1.92
622,977,034
45.77
Treasury
12,042,004
0.88
Votorantim S.A.
50,180,059
3.69
Other shareholders
676,064,487
49.66
1,361,263,584
100.00</t>
        </is>
      </c>
    </row>
    <row r="5">
      <c r="A5" s="4" t="inlineStr">
        <is>
          <t>Schedule of other reserves</t>
        </is>
      </c>
      <c r="B5" s="4" t="inlineStr">
        <is>
          <t>Exchange
Exchange
variation on
variation
conversion of
and fair
financial
Debenture
value of
statements of
conversion
financial
foreign
Deemed
5th issue
Actuarial loss
assets
subsidiaries
cost
Total
Balances at December 31, 2018
(45,746)
(98,490)
—
164,168
2,301,776
2,321,708
Actuarial loss
(95,628)
(95,628)
Gain on conversion of financial asset and fair value
2,360
2,360
Gain on conversion of financial statements and on foreign investments
45,819
45,819
Realization of deemed cost, net of taxes
(52,918)
(52,918)
Balances at December 31, 2019
(45,746)
(194,118)
2,360
209,987
2,248,858
2,221,341
Actuarial loss
Gain on conversion of financial asset and fair value
4,151
4,151
Loss on conversion of financial statements and on foreign investments
Partial realization of deemed cost, net of taxes
Balances at December 31, 2020
6,511
207,130
2,178,204
2,129,944</t>
        </is>
      </c>
    </row>
    <row r="6">
      <c r="A6" s="4" t="inlineStr">
        <is>
          <t>Schedule of treasury shares</t>
        </is>
      </c>
      <c r="B6" s="4" t="inlineStr">
        <is>
          <t>Average cost
Historical
Market
Quantity
per share
value
value
Balances at December 31, 2018
12,042,004
18.13
218,265
458,560
Balances at December 31, 2019
12,042,004
18.13
218,265
477,827
Balances at December 31, 2020
12,042,004
18.13
218,265
704,939</t>
        </is>
      </c>
    </row>
    <row r="7">
      <c r="A7" s="4" t="inlineStr">
        <is>
          <t>Schedule of result absorption</t>
        </is>
      </c>
      <c r="B7" s="4" t="inlineStr">
        <is>
          <t>Result
Reserve
Limit on
absorption
balances
share
December 31,
December 31,
December 31,
December 31,
capital%
2020
2019
2020
2019
Realization of deemed cost, net of taxes
(52,918)
Tax incentive reserve
(684,563)
Special statutory reserve
(242,612)
Legal reserve
(105,670)
317,144
Capital increase reserve
(1,730,629)
Capital reserve
10,612
6,416,864
Unclaimed dividends forfeited
(1,126)
(2,817,518)
10,612
6,734,008</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EARNINGS (LOSS) PER SHARE (Tables)</t>
        </is>
      </c>
      <c r="B1" s="2" t="inlineStr">
        <is>
          <t>12 Months Ended</t>
        </is>
      </c>
    </row>
    <row r="2">
      <c r="B2" s="2" t="inlineStr">
        <is>
          <t>Dec. 31, 2020</t>
        </is>
      </c>
    </row>
    <row r="3">
      <c r="A3" s="3" t="inlineStr">
        <is>
          <t>EARNINGS (LOSS) PER SHARE</t>
        </is>
      </c>
    </row>
    <row r="4">
      <c r="A4" s="4" t="inlineStr">
        <is>
          <t>Schedule of basic earnings (losses) per share</t>
        </is>
      </c>
      <c r="B4" s="4" t="inlineStr">
        <is>
          <t>December 31,
December 31,
December 31,
2020
2019
2018
Resulted of the year attributable for controlling shareholders'
(2,817,518)
319,693
Weighted average number of shares in the year
1,361,264
1,361,264
1,105,826
Weighted average treasury shares
(12,042)
(12,333)
Weighted average number of outstanding shares
1,349,222
1,349,222
1,093,493
Basic loss per common share - R$
(7.94890)
(2.08825)
0.29236</t>
        </is>
      </c>
    </row>
    <row r="5">
      <c r="A5" s="4" t="inlineStr">
        <is>
          <t>Schedule of diluted earnings (losses) per share</t>
        </is>
      </c>
      <c r="B5" s="4" t="inlineStr">
        <is>
          <t>December 31,
December 31,
December 31,
2020
2019
2018
Resulted of the year attributed to controlling shareholders'
(2,817,518)
319,693
Weighted average number of shares in the year (except treasury shares)
1,349,222
1,349,222
1,093,493
Adjustment by stock options
1,386
Weighted average number of shares (diluted)
1,349,222
1,349,222
1,094,879
Diluted loss per common share - R$
(7.94890)
(2.08825)
0.29199</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FINANCIAL RESULT (Tables)</t>
        </is>
      </c>
      <c r="B1" s="2" t="inlineStr">
        <is>
          <t>12 Months Ended</t>
        </is>
      </c>
    </row>
    <row r="2">
      <c r="B2" s="2" t="inlineStr">
        <is>
          <t>Dec. 31, 2020</t>
        </is>
      </c>
    </row>
    <row r="3">
      <c r="A3" s="3" t="inlineStr">
        <is>
          <t>NET FINANCIAL RESULT</t>
        </is>
      </c>
    </row>
    <row r="4">
      <c r="A4" s="4" t="inlineStr">
        <is>
          <t>Schedule of net financial result</t>
        </is>
      </c>
      <c r="B4" s="4" t="inlineStr">
        <is>
          <t>December 31,
December 31,
December 31,
2020
2019
2018
Financial expenses
Interest on loans, financing and debentures (1)
(3,358,806)
(1,033,485)
Premium with repurchase of bonds
Amortization of fundraising costs (2)
(220,642)
(44,499)
Amortization of fair value adjustment on business combination
1,548
Adjustment to present value - lease
(275,404)
Other financial expenses
(325,544)
(422,390)
(4,178,848)
(1,500,374)
Financial income
Cash and cash equivalents and marketable securities
146,930
392,018
442,378
Amortization of fair value adjustment on business combination
95,238
37,412
Other financial income
85,307
63,816
17,329
327,475
493,246
459,707
Income from derivative financial instruments
Income
7,283,864
2,711,394
588,049
Expenses
(3,786,646)
(3,323,245)
(1,075,252)
(2,735,196)
Monetary and exchange rate variation, net
Exchange rate variation on loans, financing and debentures
(1,781,562)
(1,311,061)
Lease
(19,327)
Other assets and liabilities (3)
1,436,099
(164,038)
244,411
(1,964,927)
(1,066,650)
(6,725,781)
(4,842,513)
1)
Does not include the amount of R$10,636 arising from capitalized interest in the year ended on December 31, 2002 (R$4,213 in the year ended on December 31, 2019).
2)
Includes an expense of R$13,783 arising from transaction costs with loans and financing that were recognized directly to the income statement (R$34,836 as of December 31, 2019).
3)
Includes effects of exchange rate variations of trade accounts receivable, trade account payable, cash and cash equivalents, marketable securities and other.</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T SALES (Tables)</t>
        </is>
      </c>
      <c r="B1" s="2" t="inlineStr">
        <is>
          <t>12 Months Ended</t>
        </is>
      </c>
    </row>
    <row r="2">
      <c r="B2" s="2" t="inlineStr">
        <is>
          <t>Dec. 31, 2020</t>
        </is>
      </c>
    </row>
    <row r="3">
      <c r="A3" s="3" t="inlineStr">
        <is>
          <t>NET SALES</t>
        </is>
      </c>
    </row>
    <row r="4">
      <c r="A4" s="4" t="inlineStr">
        <is>
          <t>Schedule of reconciliation from gross sales to net sales revenue</t>
        </is>
      </c>
      <c r="B4" s="4" t="inlineStr">
        <is>
          <t>December 31,
December 31,
December 31,
2020
2019
2018
Gross sales
35,663,758
31,395,955
14,802,821
Sales deductions
Adjustment to present value
(5,316)
(4,984)
Returns and cancelations
(109,641)
(75,477)
Discounts and rebates
(3,835,140)
(15,695)
31,765,124
27,445,858
14,706,665
Taxes on sales
(1,432,908)
(1,263,289)
Net sales
30,460,277
26,012,950
13,443,376</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INFORMATION</t>
        </is>
      </c>
    </row>
    <row r="4">
      <c r="A4" s="4" t="inlineStr">
        <is>
          <t>Schedule of operating segments</t>
        </is>
      </c>
      <c r="B4" s="4" t="inlineStr">
        <is>
          <t>December 31, 2020
Not
Pulp
Paper
segmented
Total
Net sales
25,578,265
4,882,012
30,460,277
Domestic market (Brazil)
1,609,449
3,358,186
4,967,635
Foreign market
23,968,816
1,523,826
25,492,642
Asia
12,921,081
196,266
13,117,347
Europe
6,409,879
262,924
6,672,803
North America
4,340,956
263,328
4,604,284
South and Central America
184,590
723,603
908,193
Africa
112,310
77,705
190,015
Cost of sales
Gross profit
9,823,335
1,670,611
11,493,946
Gross margin (%)
Operating income (expenses)
Selling
General and administrative
Other operating, net
390,178
140,972
531,150
Income(loss) from associates and joint ventures
49,674
36,142
Operating profit before net financial income ("EBIT") (1)
7,413,852
1,029,542
8,443,394
Operating margin (%)
Financial result, net
Net income (loss) before taxes
7,413,852
1,029,542
Income taxes
6,927,194
6,927,194
Net income (loss) for the year
7,413,852
1,029,542
Profit (loss) margin for the year (%)
(35.2)%
Result of the year attributable to controlling Shareholders
7,413,852
1,029,542
Result of the year attributed to non-controlling shareholders
9,893
9,893
Depreciation, depletion and amortization
6,232,376
540,404
6,772,780
1)
Earnings before interest and tax.
December 31, 2019
Not
Pulp
Paper
segmented
Total
Net sales
21,027,686
4,985,264
26,012,950
Domestic market (Brazil)
1,833,936
3,480,279
5,314,215
Foreign market
19,193,750
1,504,985
20,698,735
Asia
9,605,799
136,882
9,742,681
Europe
5,950,832
221,697
6,172,529
North America
3,592,563
382,628
3,975,191
South and Central America
44,556
710,086
754,642
Africa
53,692
53,692
Cost of sales
(17,440,018)
(3,303,464)
(20,743,482)
Gross profit
3,587,668
1,681,800
5,269,468
Gross margin (%)
Operating income (expenses)
(2,089,286)
(679,719)
128,115
(2,640,890)
Selling
(1,503,775)
(401,504)
(1,905,279)
General and administrative
(806,774)
(366,584)
(1,173,358)
Other operating, net
209,577
68,062
128,115
405,754
Income from associates and joint ventures
11,686
20,307
31,993
Operating profit before net financial income ("EBIT") (1)
1,498,382
1,002,081
128,115
2,628,578
Operating margin (%)
Financial result, net
(6,725,781)
(6,725,781)
Net income (loss) before taxes
1,498,382
1,002,081
(6,597,666)
(4,097,203)
Income taxes
1,282,461
1,282,461
Net income (loss) for the year
1,498,382
1,002,081
(5,315,205)
(2,814,742)
Profit (loss) margin for the year (%)
(10.8)%
Result of the year attributable to controlling Shareholders
(5,317,981)
(2,817,518)
Result of the year attributed to non-controlling shareholders
2,776
2,776
Depreciation, depletion and amortization
7,575,630
516,322
8,091,952
1)
Earnings before interest and tax.
December 31, 2018
Not
Pulp
Paper
segmented
Total
Net sales
8,783,274
4,660,102
13,443,376
Domestic market (Brazil)
744,566
3,307,074
4,051,640
Foreign market
8,038,708
1,353,028
9,391,736
Asia
3,837,998
101,695
3,939,693
Europe
2,810,899
225,111
3,036,010
North America
1,340,907
210,831
1,551,738
South and Central America
48,904
774,730
823,634
Africa
40,661
40,661
Cost of sales
(3,965,912)
(2,956,419)
(6,922,331)
Gross profit
4,817,362
1,703,683
6,521,045
Gross margin (%)
Operating income (expenses)
(626,887)
(886,347)
(1,513,234)
Selling expenses
(212,869)
(385,857)
(598,726)
General and administrative expenses
(275,859)
(549,350)
(825,209)
Other operating income (expenses), net
(138,159)
41,284
(96,875)
Income from associates and joint ventures
7,576
7,576
Operating profit before net financial income ("EBIT") (1)
4,190,475
817,336
5,007,811
Operating margin (%)
Financial result, net
(4,842,513)
(4,842,513)
Net income (loss) before taxes
4,190,475
817,336
(4,842,513)
165,298
Income taxes
154,516
154,516
Net income (loss) for the year
4,190,475
817,336
(4,687,997)
319,814
Profit margin for the year (%)
Result of the year attributable to controlling shareholders
(4,688,118)
Result of the year attributed to non-controlling shareholders
Depreciation, depletion and amortization
1,105,381
457,842
1,563,223
1)
Earnings before interest and tax.</t>
        </is>
      </c>
    </row>
    <row r="5">
      <c r="A5" s="4" t="inlineStr">
        <is>
          <t>Schedule of paper net sales by product</t>
        </is>
      </c>
      <c r="B5" s="4" t="inlineStr">
        <is>
          <t>December 31,
December 31,
December 31,
Products
2020
2019
2018
Market pulp (1)
25,578,265
21,027,686
8,783,274
Printing and writing paper (2)
3,891,002
4,100,502
3,834,380
Paperboard
935,047
823,360
764,701
Other
55,963
61,402
61,021
Net sales
30,460,277
26,012,950
13,443,376
1)
Net sale from fluff pulp represents approximately 0.6% of total net sales and, therefore, was included in market pulp net sales.
2)
Tissue is a recently launched product and its revenues represent approximately 2.6% of total net sales and, therefore, was included in printing and writing paper net sales.</t>
        </is>
      </c>
    </row>
    <row r="6">
      <c r="A6" s="4" t="inlineStr">
        <is>
          <t>Goodwill based on expected future profitability</t>
        </is>
      </c>
      <c r="B6" s="4" t="inlineStr">
        <is>
          <t>December 31,
December 31,
2020
2019
Pulp
7,897,051
7,942,486
Consumer goods
119,332
119,332
8,016,383
8,061,818</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SULTS BY NATURE (Tables)</t>
        </is>
      </c>
      <c r="B1" s="2" t="inlineStr">
        <is>
          <t>12 Months Ended</t>
        </is>
      </c>
    </row>
    <row r="2">
      <c r="B2" s="2" t="inlineStr">
        <is>
          <t>Dec. 31, 2020</t>
        </is>
      </c>
    </row>
    <row r="3">
      <c r="A3" s="3" t="inlineStr">
        <is>
          <t>RESULTS BY NATURE</t>
        </is>
      </c>
    </row>
    <row r="4">
      <c r="A4" s="4" t="inlineStr">
        <is>
          <t>Schedule of results by nature</t>
        </is>
      </c>
      <c r="B4" s="4" t="inlineStr">
        <is>
          <t>December 31,
December 31,
December 31,
2020
2019
2018
Cost of sales (1)
Personnel expenses
(1,374,331)
(649,741)
Variable cost
(10,067,716)
(3,197,895)
Logistics cost
(2,776,021)
(1,044,899)
Depreciation, depletion and amortization (2)
(7,135,049)
(1,523,935)
Operating expenses COVID-19 (3)
Other (4)
609,635
(505,861)
(20,743,482)
(6,922,331)
Selling expenses
Personnel expenses
(215,640)
(145,844)
Services
(85,161)
(78,227)
Logistics cost
(618,089)
(297,129)
Depreciation and amortization
(904,748)
(4,471)
Other (5)
(81,641)
(73,055)
(1,905,279)
(598,726)
General and Administrative expenses
Personnel expenses
(642,543)
(469,661)
Services
(323,841)
(235,544)
Depreciation and amortization
(26,221)
(34,817)
Social actions COVID-19
Operating expenses COVID-19 (3)
Other (6)
(180,753)
(85,187)
(1,173,358)
(825,209)
Other operating (expenses) income net
Rents and leases
4,303
5,805
Result from sale of other products, net
56,791
15,229
8,785
Result from sale and disposal of property, plant and equipment and biological assets, net (4)
56,984
(63,454)
4,523
Result on fair value adjustment of biological assets
466,484
185,399
(129,187)
Insurance reimbursement
5,025
7,917
Amortization of intangible assets
(20,336)
(9,947)
Trade agreement credits (5)
87,000
51,846
Result on disposal of investmets
Tax credits - gains in tax lawsuit (ICMS from the PIS/COFINS calculation basis) (6)
128,115
335
Provision for loss and write-off of property, plant and equipment and biological assets
(18,103)
Other operating income (expenses), net
60,079
(5,127)
531,150
405,754
(96,875)
1)
2)
3)
4)
5)
6)</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MPANY'S OPERATIONS - Equity interest (Details) - item</t>
        </is>
      </c>
      <c r="B1" s="2" t="inlineStr">
        <is>
          <t>Dec. 30, 2020</t>
        </is>
      </c>
      <c r="C1" s="2" t="inlineStr">
        <is>
          <t>Dec. 31, 2020</t>
        </is>
      </c>
      <c r="D1" s="2" t="inlineStr">
        <is>
          <t>Dec. 31, 2019</t>
        </is>
      </c>
    </row>
    <row r="2">
      <c r="A2" s="4" t="inlineStr">
        <is>
          <t>Veracel Celulose S.A.</t>
        </is>
      </c>
    </row>
    <row r="3">
      <c r="A3" s="3" t="inlineStr">
        <is>
          <t>COMPANY'S OPERATIONS</t>
        </is>
      </c>
    </row>
    <row r="4">
      <c r="A4" s="4" t="inlineStr">
        <is>
          <t>Percentage of ownership interest in subsidiary</t>
        </is>
      </c>
      <c r="C4" s="4" t="inlineStr">
        <is>
          <t>50.00%</t>
        </is>
      </c>
      <c r="D4" s="4" t="inlineStr">
        <is>
          <t>50.00%</t>
        </is>
      </c>
    </row>
    <row r="5">
      <c r="A5" s="4" t="inlineStr">
        <is>
          <t>Ibema Companhia Brasileira de Papel.</t>
        </is>
      </c>
    </row>
    <row r="6">
      <c r="A6" s="3" t="inlineStr">
        <is>
          <t>COMPANY'S OPERATIONS</t>
        </is>
      </c>
    </row>
    <row r="7">
      <c r="A7" s="4" t="inlineStr">
        <is>
          <t>Percentage of ownership interest in associate</t>
        </is>
      </c>
      <c r="C7" s="4" t="inlineStr">
        <is>
          <t>49.90%</t>
        </is>
      </c>
      <c r="D7" s="4" t="inlineStr">
        <is>
          <t>49.90%</t>
        </is>
      </c>
    </row>
    <row r="8">
      <c r="A8" s="4" t="inlineStr">
        <is>
          <t>Ensyn Corporation</t>
        </is>
      </c>
    </row>
    <row r="9">
      <c r="A9" s="3" t="inlineStr">
        <is>
          <t>COMPANY'S OPERATIONS</t>
        </is>
      </c>
    </row>
    <row r="10">
      <c r="A10" s="4" t="inlineStr">
        <is>
          <t>Percentage of ownership interest in associate</t>
        </is>
      </c>
      <c r="C10" s="4" t="inlineStr">
        <is>
          <t>25.30%</t>
        </is>
      </c>
      <c r="D10" s="4" t="inlineStr">
        <is>
          <t>25.30%</t>
        </is>
      </c>
    </row>
    <row r="11">
      <c r="A11" s="4" t="inlineStr">
        <is>
          <t>F&amp;E Tecnologies LLC</t>
        </is>
      </c>
    </row>
    <row r="12">
      <c r="A12" s="3" t="inlineStr">
        <is>
          <t>COMPANY'S OPERATIONS</t>
        </is>
      </c>
    </row>
    <row r="13">
      <c r="A13" s="4" t="inlineStr">
        <is>
          <t>Percentage of ownership interest in associate</t>
        </is>
      </c>
      <c r="C13" s="4" t="inlineStr">
        <is>
          <t>50.00%</t>
        </is>
      </c>
      <c r="D13" s="4" t="inlineStr">
        <is>
          <t>50.00%</t>
        </is>
      </c>
    </row>
    <row r="14">
      <c r="A14" s="4" t="inlineStr">
        <is>
          <t>Spinnova OY</t>
        </is>
      </c>
    </row>
    <row r="15">
      <c r="A15" s="3" t="inlineStr">
        <is>
          <t>COMPANY'S OPERATIONS</t>
        </is>
      </c>
    </row>
    <row r="16">
      <c r="A16" s="4" t="inlineStr">
        <is>
          <t>Percentage of ownership interest in associate</t>
        </is>
      </c>
      <c r="C16" s="4" t="inlineStr">
        <is>
          <t>23.44%</t>
        </is>
      </c>
      <c r="D16" s="4" t="inlineStr">
        <is>
          <t>24.06%</t>
        </is>
      </c>
    </row>
    <row r="17">
      <c r="A17" s="4" t="inlineStr">
        <is>
          <t>CelluForce Inc.</t>
        </is>
      </c>
    </row>
    <row r="18">
      <c r="A18" s="3" t="inlineStr">
        <is>
          <t>COMPANY'S OPERATIONS</t>
        </is>
      </c>
    </row>
    <row r="19">
      <c r="A19" s="4" t="inlineStr">
        <is>
          <t>Percentage of ownership in equity securities measured at FVOCI</t>
        </is>
      </c>
      <c r="C19" s="4" t="inlineStr">
        <is>
          <t>8.30%</t>
        </is>
      </c>
      <c r="D19" s="4" t="inlineStr">
        <is>
          <t>8.30%</t>
        </is>
      </c>
    </row>
    <row r="20">
      <c r="A20" s="4" t="inlineStr">
        <is>
          <t>AGFA - Com. Adm. e Participacoes Ltda.</t>
        </is>
      </c>
    </row>
    <row r="21">
      <c r="A21" s="3" t="inlineStr">
        <is>
          <t>COMPANY'S OPERATIONS</t>
        </is>
      </c>
    </row>
    <row r="22">
      <c r="A22" s="4" t="inlineStr">
        <is>
          <t>Percentage of ownership interest in subsidiary</t>
        </is>
      </c>
      <c r="D22" s="4" t="inlineStr">
        <is>
          <t>100.00%</t>
        </is>
      </c>
    </row>
    <row r="23">
      <c r="A23" s="4" t="inlineStr">
        <is>
          <t>Asapir Producao Florestal e Comercio Ltda.</t>
        </is>
      </c>
    </row>
    <row r="24">
      <c r="A24" s="3" t="inlineStr">
        <is>
          <t>COMPANY'S OPERATIONS</t>
        </is>
      </c>
    </row>
    <row r="25">
      <c r="A25" s="4" t="inlineStr">
        <is>
          <t>Percentage of ownership interest in subsidiary</t>
        </is>
      </c>
      <c r="D25" s="4" t="inlineStr">
        <is>
          <t>100.00%</t>
        </is>
      </c>
    </row>
    <row r="26">
      <c r="A26" s="4" t="inlineStr">
        <is>
          <t>Comercial e Agricola Paineiras Ltda.</t>
        </is>
      </c>
    </row>
    <row r="27">
      <c r="A27" s="3" t="inlineStr">
        <is>
          <t>COMPANY'S OPERATIONS</t>
        </is>
      </c>
    </row>
    <row r="28">
      <c r="A28" s="4" t="inlineStr">
        <is>
          <t>Percentage of ownership interest in subsidiary</t>
        </is>
      </c>
      <c r="D28" s="4" t="inlineStr">
        <is>
          <t>99.99%</t>
        </is>
      </c>
    </row>
    <row r="29">
      <c r="A29" s="4" t="inlineStr">
        <is>
          <t>F&amp;E Tecnologia do Brasil S.A.</t>
        </is>
      </c>
    </row>
    <row r="30">
      <c r="A30" s="3" t="inlineStr">
        <is>
          <t>COMPANY'S OPERATIONS</t>
        </is>
      </c>
    </row>
    <row r="31">
      <c r="A31" s="4" t="inlineStr">
        <is>
          <t>Percentage of ownership interest in subsidiary</t>
        </is>
      </c>
      <c r="C31" s="4" t="inlineStr">
        <is>
          <t>100.00%</t>
        </is>
      </c>
      <c r="D31" s="4" t="inlineStr">
        <is>
          <t>100.00%</t>
        </is>
      </c>
    </row>
    <row r="32">
      <c r="A32" s="4" t="inlineStr">
        <is>
          <t>Facepa - Fabrica de Papel da Amaznia S.A.</t>
        </is>
      </c>
    </row>
    <row r="33">
      <c r="A33" s="3" t="inlineStr">
        <is>
          <t>COMPANY'S OPERATIONS</t>
        </is>
      </c>
    </row>
    <row r="34">
      <c r="A34" s="4" t="inlineStr">
        <is>
          <t>Percentage of ownership interest in subsidiary</t>
        </is>
      </c>
      <c r="D34" s="4" t="inlineStr">
        <is>
          <t>92.80%</t>
        </is>
      </c>
    </row>
    <row r="35">
      <c r="A35" s="4" t="inlineStr">
        <is>
          <t>Fibria Celulose (USA) Inc.</t>
        </is>
      </c>
    </row>
    <row r="36">
      <c r="A36" s="3" t="inlineStr">
        <is>
          <t>COMPANY'S OPERATIONS</t>
        </is>
      </c>
    </row>
    <row r="37">
      <c r="A37" s="4" t="inlineStr">
        <is>
          <t>Percentage of ownership interest in subsidiary</t>
        </is>
      </c>
      <c r="C37" s="4" t="inlineStr">
        <is>
          <t>100.00%</t>
        </is>
      </c>
      <c r="D37" s="4" t="inlineStr">
        <is>
          <t>100.00%</t>
        </is>
      </c>
    </row>
    <row r="38">
      <c r="A38" s="4" t="inlineStr">
        <is>
          <t>Fibria Overseas Finance Ltd.</t>
        </is>
      </c>
    </row>
    <row r="39">
      <c r="A39" s="3" t="inlineStr">
        <is>
          <t>COMPANY'S OPERATIONS</t>
        </is>
      </c>
    </row>
    <row r="40">
      <c r="A40" s="4" t="inlineStr">
        <is>
          <t>Percentage of ownership interest in subsidiary</t>
        </is>
      </c>
      <c r="C40" s="4" t="inlineStr">
        <is>
          <t>100.00%</t>
        </is>
      </c>
      <c r="D40" s="4" t="inlineStr">
        <is>
          <t>100.00%</t>
        </is>
      </c>
    </row>
    <row r="41">
      <c r="A41" s="4" t="inlineStr">
        <is>
          <t>Fibria Terminais Portuarios S.A.</t>
        </is>
      </c>
    </row>
    <row r="42">
      <c r="A42" s="3" t="inlineStr">
        <is>
          <t>COMPANY'S OPERATIONS</t>
        </is>
      </c>
    </row>
    <row r="43">
      <c r="A43" s="4" t="inlineStr">
        <is>
          <t>Percentage of ownership interest in subsidiary</t>
        </is>
      </c>
      <c r="D43" s="4" t="inlineStr">
        <is>
          <t>100.00%</t>
        </is>
      </c>
    </row>
    <row r="44">
      <c r="A44" s="4" t="inlineStr">
        <is>
          <t>Fibria Terminal de Celulose de Santos SPE S.A.</t>
        </is>
      </c>
    </row>
    <row r="45">
      <c r="A45" s="3" t="inlineStr">
        <is>
          <t>COMPANY'S OPERATIONS</t>
        </is>
      </c>
    </row>
    <row r="46">
      <c r="A46" s="4" t="inlineStr">
        <is>
          <t>Percentage of ownership interest in subsidiary</t>
        </is>
      </c>
      <c r="C46" s="4" t="inlineStr">
        <is>
          <t>100.00%</t>
        </is>
      </c>
      <c r="D46" s="4" t="inlineStr">
        <is>
          <t>100.00%</t>
        </is>
      </c>
    </row>
    <row r="47">
      <c r="A47" s="4" t="inlineStr">
        <is>
          <t>FuturaGene AgriDev Xinjiang Company Ltd.</t>
        </is>
      </c>
    </row>
    <row r="48">
      <c r="A48" s="3" t="inlineStr">
        <is>
          <t>COMPANY'S OPERATIONS</t>
        </is>
      </c>
    </row>
    <row r="49">
      <c r="A49" s="4" t="inlineStr">
        <is>
          <t>Percentage of ownership interest in subsidiary</t>
        </is>
      </c>
      <c r="C49" s="4" t="inlineStr">
        <is>
          <t>100.00%</t>
        </is>
      </c>
      <c r="D49" s="4" t="inlineStr">
        <is>
          <t>100.00%</t>
        </is>
      </c>
    </row>
    <row r="50">
      <c r="A50" s="4" t="inlineStr">
        <is>
          <t>FuturaGene Biotechnology Shangai Company Ltd.</t>
        </is>
      </c>
    </row>
    <row r="51">
      <c r="A51" s="3" t="inlineStr">
        <is>
          <t>COMPANY'S OPERATIONS</t>
        </is>
      </c>
    </row>
    <row r="52">
      <c r="A52" s="4" t="inlineStr">
        <is>
          <t>Percentage of ownership interest in subsidiary</t>
        </is>
      </c>
      <c r="C52" s="4" t="inlineStr">
        <is>
          <t>100.00%</t>
        </is>
      </c>
      <c r="D52" s="4" t="inlineStr">
        <is>
          <t>100.00%</t>
        </is>
      </c>
    </row>
    <row r="53">
      <c r="A53" s="4" t="inlineStr">
        <is>
          <t>FuturaGene Brasil Tecnologia Ltda.</t>
        </is>
      </c>
    </row>
    <row r="54">
      <c r="A54" s="3" t="inlineStr">
        <is>
          <t>COMPANY'S OPERATIONS</t>
        </is>
      </c>
    </row>
    <row r="55">
      <c r="A55" s="4" t="inlineStr">
        <is>
          <t>Percentage of ownership interest in subsidiary</t>
        </is>
      </c>
      <c r="D55" s="4" t="inlineStr">
        <is>
          <t>100.00%</t>
        </is>
      </c>
    </row>
    <row r="56">
      <c r="A56" s="4" t="inlineStr">
        <is>
          <t>FuturaGene Delaware Inc.</t>
        </is>
      </c>
    </row>
    <row r="57">
      <c r="A57" s="3" t="inlineStr">
        <is>
          <t>COMPANY'S OPERATIONS</t>
        </is>
      </c>
    </row>
    <row r="58">
      <c r="A58" s="4" t="inlineStr">
        <is>
          <t>Percentage of ownership interest in subsidiary</t>
        </is>
      </c>
      <c r="C58" s="4" t="inlineStr">
        <is>
          <t>100.00%</t>
        </is>
      </c>
      <c r="D58" s="4" t="inlineStr">
        <is>
          <t>100.00%</t>
        </is>
      </c>
    </row>
    <row r="59">
      <c r="A59" s="4" t="inlineStr">
        <is>
          <t>FuturaGene Hong Kong Ltd.</t>
        </is>
      </c>
    </row>
    <row r="60">
      <c r="A60" s="3" t="inlineStr">
        <is>
          <t>COMPANY'S OPERATIONS</t>
        </is>
      </c>
    </row>
    <row r="61">
      <c r="A61" s="4" t="inlineStr">
        <is>
          <t>Percentage of ownership interest in subsidiary</t>
        </is>
      </c>
      <c r="C61" s="4" t="inlineStr">
        <is>
          <t>100.00%</t>
        </is>
      </c>
      <c r="D61" s="4" t="inlineStr">
        <is>
          <t>100.00%</t>
        </is>
      </c>
    </row>
    <row r="62">
      <c r="A62" s="4" t="inlineStr">
        <is>
          <t>FuturaGene Inc.</t>
        </is>
      </c>
    </row>
    <row r="63">
      <c r="A63" s="3" t="inlineStr">
        <is>
          <t>COMPANY'S OPERATIONS</t>
        </is>
      </c>
    </row>
    <row r="64">
      <c r="A64" s="4" t="inlineStr">
        <is>
          <t>Percentage of ownership interest in subsidiary</t>
        </is>
      </c>
      <c r="C64" s="4" t="inlineStr">
        <is>
          <t>100.00%</t>
        </is>
      </c>
      <c r="D64" s="4" t="inlineStr">
        <is>
          <t>100.00%</t>
        </is>
      </c>
    </row>
    <row r="65">
      <c r="A65" s="4" t="inlineStr">
        <is>
          <t>FuturaGene Israel Ltd.</t>
        </is>
      </c>
    </row>
    <row r="66">
      <c r="A66" s="3" t="inlineStr">
        <is>
          <t>COMPANY'S OPERATIONS</t>
        </is>
      </c>
    </row>
    <row r="67">
      <c r="A67" s="4" t="inlineStr">
        <is>
          <t>Percentage of ownership interest in subsidiary</t>
        </is>
      </c>
      <c r="C67" s="4" t="inlineStr">
        <is>
          <t>100.00%</t>
        </is>
      </c>
      <c r="D67" s="4" t="inlineStr">
        <is>
          <t>100.00%</t>
        </is>
      </c>
    </row>
    <row r="68">
      <c r="A68" s="4" t="inlineStr">
        <is>
          <t>FuturaGene Ltd.</t>
        </is>
      </c>
    </row>
    <row r="69">
      <c r="A69" s="3" t="inlineStr">
        <is>
          <t>COMPANY'S OPERATIONS</t>
        </is>
      </c>
    </row>
    <row r="70">
      <c r="A70" s="4" t="inlineStr">
        <is>
          <t>Percentage of ownership interest in subsidiary</t>
        </is>
      </c>
      <c r="C70" s="4" t="inlineStr">
        <is>
          <t>100.00%</t>
        </is>
      </c>
      <c r="D70" s="4" t="inlineStr">
        <is>
          <t>100.00%</t>
        </is>
      </c>
    </row>
    <row r="71">
      <c r="A71" s="4" t="inlineStr">
        <is>
          <t>Gansu FuturaGene Biotech Co. Ltd.</t>
        </is>
      </c>
    </row>
    <row r="72">
      <c r="A72" s="3" t="inlineStr">
        <is>
          <t>COMPANY'S OPERATIONS</t>
        </is>
      </c>
    </row>
    <row r="73">
      <c r="A73" s="4" t="inlineStr">
        <is>
          <t>Percentage of ownership interest in subsidiary</t>
        </is>
      </c>
      <c r="D73" s="4" t="inlineStr">
        <is>
          <t>100.00%</t>
        </is>
      </c>
    </row>
    <row r="74">
      <c r="A74" s="4" t="inlineStr">
        <is>
          <t>Itacel - Terminal de Celulose de Itaqui S.A.</t>
        </is>
      </c>
    </row>
    <row r="75">
      <c r="A75" s="3" t="inlineStr">
        <is>
          <t>COMPANY'S OPERATIONS</t>
        </is>
      </c>
    </row>
    <row r="76">
      <c r="A76" s="4" t="inlineStr">
        <is>
          <t>Percentage of ownership interest in subsidiary</t>
        </is>
      </c>
      <c r="C76" s="4" t="inlineStr">
        <is>
          <t>100.00%</t>
        </is>
      </c>
      <c r="D76" s="4" t="inlineStr">
        <is>
          <t>100.00%</t>
        </is>
      </c>
    </row>
    <row r="77">
      <c r="A77" s="4" t="inlineStr">
        <is>
          <t>Maxcel Empreendimentos e Participacoes S.A.</t>
        </is>
      </c>
    </row>
    <row r="78">
      <c r="A78" s="3" t="inlineStr">
        <is>
          <t>COMPANY'S OPERATIONS</t>
        </is>
      </c>
    </row>
    <row r="79">
      <c r="A79" s="4" t="inlineStr">
        <is>
          <t>Percentage of ownership interest in subsidiary</t>
        </is>
      </c>
      <c r="C79" s="4" t="inlineStr">
        <is>
          <t>100.00%</t>
        </is>
      </c>
      <c r="D79" s="4" t="inlineStr">
        <is>
          <t>100.00%</t>
        </is>
      </c>
    </row>
    <row r="80">
      <c r="A80" s="4" t="inlineStr">
        <is>
          <t>Mucuri Energetica S.A</t>
        </is>
      </c>
    </row>
    <row r="81">
      <c r="A81" s="3" t="inlineStr">
        <is>
          <t>COMPANY'S OPERATIONS</t>
        </is>
      </c>
    </row>
    <row r="82">
      <c r="A82" s="4" t="inlineStr">
        <is>
          <t>Percentage of ownership interest in subsidiary</t>
        </is>
      </c>
      <c r="C82" s="4" t="inlineStr">
        <is>
          <t>100.00%</t>
        </is>
      </c>
      <c r="D82" s="4" t="inlineStr">
        <is>
          <t>100.00%</t>
        </is>
      </c>
    </row>
    <row r="83">
      <c r="A83" s="4" t="inlineStr">
        <is>
          <t>Ondurman Empreendimentos Imobiliarios Ltda.</t>
        </is>
      </c>
    </row>
    <row r="84">
      <c r="A84" s="3" t="inlineStr">
        <is>
          <t>COMPANY'S OPERATIONS</t>
        </is>
      </c>
    </row>
    <row r="85">
      <c r="A85" s="4" t="inlineStr">
        <is>
          <t>Percentage of ownership interest in subsidiary</t>
        </is>
      </c>
      <c r="D85" s="4" t="inlineStr">
        <is>
          <t>100.00%</t>
        </is>
      </c>
    </row>
    <row r="86">
      <c r="A86" s="4" t="inlineStr">
        <is>
          <t>Paineiras Logistica e Transportes Ltda.</t>
        </is>
      </c>
    </row>
    <row r="87">
      <c r="A87" s="3" t="inlineStr">
        <is>
          <t>COMPANY'S OPERATIONS</t>
        </is>
      </c>
    </row>
    <row r="88">
      <c r="A88" s="4" t="inlineStr">
        <is>
          <t>Percentage of ownership interest in subsidiary</t>
        </is>
      </c>
      <c r="C88" s="4" t="inlineStr">
        <is>
          <t>100.00%</t>
        </is>
      </c>
      <c r="D88" s="4" t="inlineStr">
        <is>
          <t>100.00%</t>
        </is>
      </c>
    </row>
    <row r="89">
      <c r="A89" s="4" t="inlineStr">
        <is>
          <t>Portocel - Terminal Espec. Barra do Riacho S.A.</t>
        </is>
      </c>
    </row>
    <row r="90">
      <c r="A90" s="3" t="inlineStr">
        <is>
          <t>COMPANY'S OPERATIONS</t>
        </is>
      </c>
    </row>
    <row r="91">
      <c r="A91" s="4" t="inlineStr">
        <is>
          <t>Percentage of ownership interest in subsidiary</t>
        </is>
      </c>
      <c r="C91" s="4" t="inlineStr">
        <is>
          <t>51.00%</t>
        </is>
      </c>
      <c r="D91" s="4" t="inlineStr">
        <is>
          <t>51.00%</t>
        </is>
      </c>
    </row>
    <row r="92">
      <c r="A92" s="4" t="inlineStr">
        <is>
          <t>Projetos Especiais e Investimentos Ltda.</t>
        </is>
      </c>
    </row>
    <row r="93">
      <c r="A93" s="3" t="inlineStr">
        <is>
          <t>COMPANY'S OPERATIONS</t>
        </is>
      </c>
    </row>
    <row r="94">
      <c r="A94" s="4" t="inlineStr">
        <is>
          <t>Percentage of ownership interest in subsidiary</t>
        </is>
      </c>
      <c r="C94" s="4" t="inlineStr">
        <is>
          <t>100.00%</t>
        </is>
      </c>
      <c r="D94" s="4" t="inlineStr">
        <is>
          <t>100.00%</t>
        </is>
      </c>
    </row>
    <row r="95">
      <c r="A95" s="4" t="inlineStr">
        <is>
          <t>Rio Verde Participacoes e Propriedades Rurais S.A.</t>
        </is>
      </c>
    </row>
    <row r="96">
      <c r="A96" s="3" t="inlineStr">
        <is>
          <t>COMPANY'S OPERATIONS</t>
        </is>
      </c>
    </row>
    <row r="97">
      <c r="A97" s="4" t="inlineStr">
        <is>
          <t>Percentage of ownership interest in subsidiary</t>
        </is>
      </c>
      <c r="C97" s="4" t="inlineStr">
        <is>
          <t>100.00%</t>
        </is>
      </c>
      <c r="D97" s="4" t="inlineStr">
        <is>
          <t>100.00%</t>
        </is>
      </c>
    </row>
    <row r="98">
      <c r="A98" s="4" t="inlineStr">
        <is>
          <t>SFBC Participacoes Ltda.</t>
        </is>
      </c>
    </row>
    <row r="99">
      <c r="A99" s="3" t="inlineStr">
        <is>
          <t>COMPANY'S OPERATIONS</t>
        </is>
      </c>
    </row>
    <row r="100">
      <c r="A100" s="4" t="inlineStr">
        <is>
          <t>Percentage of ownership interest in subsidiary</t>
        </is>
      </c>
      <c r="C100" s="4" t="inlineStr">
        <is>
          <t>100.00%</t>
        </is>
      </c>
    </row>
    <row r="101">
      <c r="A101" s="4" t="inlineStr">
        <is>
          <t>Stenfar S.A. Indl. Coml. Imp. Y. Exp.</t>
        </is>
      </c>
    </row>
    <row r="102">
      <c r="A102" s="3" t="inlineStr">
        <is>
          <t>COMPANY'S OPERATIONS</t>
        </is>
      </c>
    </row>
    <row r="103">
      <c r="A103" s="4" t="inlineStr">
        <is>
          <t>Percentage of ownership interest in subsidiary</t>
        </is>
      </c>
      <c r="C103" s="4" t="inlineStr">
        <is>
          <t>100.00%</t>
        </is>
      </c>
      <c r="D103" s="4" t="inlineStr">
        <is>
          <t>100.00%</t>
        </is>
      </c>
    </row>
    <row r="104">
      <c r="A104" s="4" t="inlineStr">
        <is>
          <t>Stenfar S.A. Indl. Coml. Imp. Y. Exp. | Comercial e Agricola Paineiras Ltda.</t>
        </is>
      </c>
    </row>
    <row r="105">
      <c r="A105" s="3" t="inlineStr">
        <is>
          <t>COMPANY'S OPERATIONS</t>
        </is>
      </c>
    </row>
    <row r="106">
      <c r="A106" s="4" t="inlineStr">
        <is>
          <t>Percentage of ownership interest in subsidiary</t>
        </is>
      </c>
      <c r="B106" s="4" t="inlineStr">
        <is>
          <t>10.00%</t>
        </is>
      </c>
    </row>
    <row r="107">
      <c r="A107" s="4" t="inlineStr">
        <is>
          <t>Suzano Austria GmbH</t>
        </is>
      </c>
    </row>
    <row r="108">
      <c r="A108" s="3" t="inlineStr">
        <is>
          <t>COMPANY'S OPERATIONS</t>
        </is>
      </c>
    </row>
    <row r="109">
      <c r="A109" s="4" t="inlineStr">
        <is>
          <t>Percentage of ownership interest in subsidiary</t>
        </is>
      </c>
      <c r="C109" s="4" t="inlineStr">
        <is>
          <t>100.00%</t>
        </is>
      </c>
      <c r="D109" s="4" t="inlineStr">
        <is>
          <t>100.00%</t>
        </is>
      </c>
    </row>
    <row r="110">
      <c r="A110" s="4" t="inlineStr">
        <is>
          <t>Suzano Canada Inc.</t>
        </is>
      </c>
    </row>
    <row r="111">
      <c r="A111" s="3" t="inlineStr">
        <is>
          <t>COMPANY'S OPERATIONS</t>
        </is>
      </c>
    </row>
    <row r="112">
      <c r="A112" s="4" t="inlineStr">
        <is>
          <t>Percentage of ownership interest in subsidiary</t>
        </is>
      </c>
      <c r="C112" s="4" t="inlineStr">
        <is>
          <t>100.00%</t>
        </is>
      </c>
      <c r="D112" s="4" t="inlineStr">
        <is>
          <t>100.00%</t>
        </is>
      </c>
    </row>
    <row r="113">
      <c r="A113" s="4" t="inlineStr">
        <is>
          <t>Suzano International Trade GmbH</t>
        </is>
      </c>
    </row>
    <row r="114">
      <c r="A114" s="3" t="inlineStr">
        <is>
          <t>COMPANY'S OPERATIONS</t>
        </is>
      </c>
    </row>
    <row r="115">
      <c r="A115" s="4" t="inlineStr">
        <is>
          <t>Percentage of ownership interest in subsidiary</t>
        </is>
      </c>
      <c r="C115" s="4" t="inlineStr">
        <is>
          <t>100.00%</t>
        </is>
      </c>
      <c r="D115" s="4" t="inlineStr">
        <is>
          <t>100.00%</t>
        </is>
      </c>
    </row>
    <row r="116">
      <c r="A116" s="4" t="inlineStr">
        <is>
          <t>Suzano Operacoes Industriais e Florestais S.A.</t>
        </is>
      </c>
    </row>
    <row r="117">
      <c r="A117" s="3" t="inlineStr">
        <is>
          <t>COMPANY'S OPERATIONS</t>
        </is>
      </c>
    </row>
    <row r="118">
      <c r="A118" s="4" t="inlineStr">
        <is>
          <t>Percentage of ownership interest in subsidiary</t>
        </is>
      </c>
      <c r="C118" s="4" t="inlineStr">
        <is>
          <t>100.00%</t>
        </is>
      </c>
    </row>
    <row r="119">
      <c r="A119" s="4" t="inlineStr">
        <is>
          <t>Suzano Participacoes do Brasil Ltda.</t>
        </is>
      </c>
    </row>
    <row r="120">
      <c r="A120" s="3" t="inlineStr">
        <is>
          <t>COMPANY'S OPERATIONS</t>
        </is>
      </c>
    </row>
    <row r="121">
      <c r="A121" s="4" t="inlineStr">
        <is>
          <t>Percentage of ownership interest in subsidiary</t>
        </is>
      </c>
      <c r="C121" s="4" t="inlineStr">
        <is>
          <t>100.00%</t>
        </is>
      </c>
    </row>
    <row r="122">
      <c r="A122" s="4" t="inlineStr">
        <is>
          <t>Suzano Pulp and Paper America Inc.</t>
        </is>
      </c>
    </row>
    <row r="123">
      <c r="A123" s="3" t="inlineStr">
        <is>
          <t>COMPANY'S OPERATIONS</t>
        </is>
      </c>
    </row>
    <row r="124">
      <c r="A124" s="4" t="inlineStr">
        <is>
          <t>Percentage of ownership interest in subsidiary</t>
        </is>
      </c>
      <c r="C124" s="4" t="inlineStr">
        <is>
          <t>100.00%</t>
        </is>
      </c>
      <c r="D124" s="4" t="inlineStr">
        <is>
          <t>100.00%</t>
        </is>
      </c>
    </row>
    <row r="125">
      <c r="A125" s="4" t="inlineStr">
        <is>
          <t>Suzano Pulp and Paper Europe S.A.</t>
        </is>
      </c>
    </row>
    <row r="126">
      <c r="A126" s="3" t="inlineStr">
        <is>
          <t>COMPANY'S OPERATIONS</t>
        </is>
      </c>
    </row>
    <row r="127">
      <c r="A127" s="4" t="inlineStr">
        <is>
          <t>Percentage of ownership interest in subsidiary</t>
        </is>
      </c>
      <c r="C127" s="4" t="inlineStr">
        <is>
          <t>100.00%</t>
        </is>
      </c>
      <c r="D127" s="4" t="inlineStr">
        <is>
          <t>100.00%</t>
        </is>
      </c>
    </row>
    <row r="128">
      <c r="A128" s="4" t="inlineStr">
        <is>
          <t>Suzano Shanghai Ltd.</t>
        </is>
      </c>
    </row>
    <row r="129">
      <c r="A129" s="3" t="inlineStr">
        <is>
          <t>COMPANY'S OPERATIONS</t>
        </is>
      </c>
    </row>
    <row r="130">
      <c r="A130" s="4" t="inlineStr">
        <is>
          <t>Percentage of ownership interest in subsidiary</t>
        </is>
      </c>
      <c r="C130" s="4" t="inlineStr">
        <is>
          <t>100.00%</t>
        </is>
      </c>
    </row>
    <row r="131">
      <c r="A131" s="4" t="inlineStr">
        <is>
          <t>Suzano Trading International KFT</t>
        </is>
      </c>
    </row>
    <row r="132">
      <c r="A132" s="3" t="inlineStr">
        <is>
          <t>COMPANY'S OPERATIONS</t>
        </is>
      </c>
    </row>
    <row r="133">
      <c r="A133" s="4" t="inlineStr">
        <is>
          <t>Percentage of ownership interest in subsidiary</t>
        </is>
      </c>
      <c r="C133" s="4" t="inlineStr">
        <is>
          <t>100.00%</t>
        </is>
      </c>
      <c r="D133" s="4" t="inlineStr">
        <is>
          <t>100.00%</t>
        </is>
      </c>
    </row>
    <row r="134">
      <c r="A134" s="4" t="inlineStr">
        <is>
          <t>Suzano Trading Ltd.</t>
        </is>
      </c>
    </row>
    <row r="135">
      <c r="A135" s="3" t="inlineStr">
        <is>
          <t>COMPANY'S OPERATIONS</t>
        </is>
      </c>
    </row>
    <row r="136">
      <c r="A136" s="4" t="inlineStr">
        <is>
          <t>Percentage of ownership interest in subsidiary</t>
        </is>
      </c>
      <c r="C136" s="4" t="inlineStr">
        <is>
          <t>100.00%</t>
        </is>
      </c>
      <c r="D136" s="4" t="inlineStr">
        <is>
          <t>100.00%</t>
        </is>
      </c>
    </row>
    <row r="137">
      <c r="A137" s="4" t="inlineStr">
        <is>
          <t>Suzano Holding S.A.</t>
        </is>
      </c>
    </row>
    <row r="138">
      <c r="A138" s="3" t="inlineStr">
        <is>
          <t>COMPANY'S OPERATIONS</t>
        </is>
      </c>
    </row>
    <row r="139">
      <c r="A139" s="4" t="inlineStr">
        <is>
          <t>Number of industrial units</t>
        </is>
      </c>
      <c r="C139" s="5" t="n">
        <v>11</v>
      </c>
    </row>
    <row r="140">
      <c r="A140" s="4" t="inlineStr">
        <is>
          <t>Percentage of ownership interest in subsidiary</t>
        </is>
      </c>
      <c r="C140" s="4" t="inlineStr">
        <is>
          <t>45.77%</t>
        </is>
      </c>
    </row>
    <row r="141">
      <c r="A141" s="4" t="inlineStr">
        <is>
          <t>Suzano Holding S.A. | Stenfar S.A. Indl. Coml. Imp. Y. Exp.</t>
        </is>
      </c>
    </row>
    <row r="142">
      <c r="A142" s="3" t="inlineStr">
        <is>
          <t>COMPANY'S OPERATIONS</t>
        </is>
      </c>
    </row>
    <row r="143">
      <c r="A143" s="4" t="inlineStr">
        <is>
          <t>Percentage of ownership interest in subsidiary</t>
        </is>
      </c>
      <c r="B143" s="4" t="inlineStr">
        <is>
          <t>90.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 width="15" customWidth="1" min="5" max="5"/>
  </cols>
  <sheetData>
    <row r="1">
      <c r="A1" s="1" t="inlineStr">
        <is>
          <t>CONSOLIDATED STATEMENTS OF CASH FLOWS - BRL (R$) R$ in Thousands</t>
        </is>
      </c>
      <c r="C1" s="2" t="inlineStr">
        <is>
          <t>12 Months Ended</t>
        </is>
      </c>
    </row>
    <row r="2">
      <c r="C2" s="2" t="inlineStr">
        <is>
          <t>Dec. 31, 2020</t>
        </is>
      </c>
      <c r="D2" s="2" t="inlineStr">
        <is>
          <t>Dec. 31, 2019</t>
        </is>
      </c>
      <c r="E2" s="2" t="inlineStr">
        <is>
          <t>Dec. 31, 2018</t>
        </is>
      </c>
    </row>
    <row r="3">
      <c r="A3" s="3" t="inlineStr">
        <is>
          <t>OPERATING ACTIVITIES</t>
        </is>
      </c>
    </row>
    <row r="4">
      <c r="A4" s="4" t="inlineStr">
        <is>
          <t>Net income (loss) for the year</t>
        </is>
      </c>
      <c r="C4" s="6" t="inlineStr">
        <is>
          <t>R$ 10714935</t>
        </is>
      </c>
      <c r="D4" s="6" t="inlineStr">
        <is>
          <t>R$ 2814742</t>
        </is>
      </c>
      <c r="E4" s="6" t="inlineStr">
        <is>
          <t>R$ 319814</t>
        </is>
      </c>
    </row>
    <row r="5">
      <c r="A5" s="3" t="inlineStr">
        <is>
          <t>Adjustment to</t>
        </is>
      </c>
    </row>
    <row r="6">
      <c r="A6" s="4" t="inlineStr">
        <is>
          <t>Depreciation, depletion and amortization (Notes 27 and 30)</t>
        </is>
      </c>
      <c r="B6" s="4" t="inlineStr">
        <is>
          <t>[1]</t>
        </is>
      </c>
      <c r="C6" s="5" t="n">
        <v>6565441</v>
      </c>
      <c r="D6" s="5" t="n">
        <v>7898775</v>
      </c>
      <c r="E6" s="5" t="n">
        <v>1563223</v>
      </c>
    </row>
    <row r="7">
      <c r="A7" s="4" t="inlineStr">
        <is>
          <t>Amortization of right of use (Note 19.1)</t>
        </is>
      </c>
      <c r="C7" s="5" t="n">
        <v>186768</v>
      </c>
      <c r="D7" s="5" t="n">
        <v>154217</v>
      </c>
    </row>
    <row r="8">
      <c r="A8" s="4" t="inlineStr">
        <is>
          <t>Sublease of ships</t>
        </is>
      </c>
      <c r="C8" s="5" t="n">
        <v>-35841</v>
      </c>
    </row>
    <row r="9">
      <c r="A9" s="4" t="inlineStr">
        <is>
          <t>Interest expense on lease liabilities</t>
        </is>
      </c>
      <c r="C9" s="5" t="n">
        <v>397746</v>
      </c>
      <c r="D9" s="5" t="n">
        <v>226103</v>
      </c>
    </row>
    <row r="10">
      <c r="A10" s="4" t="inlineStr">
        <is>
          <t>Results from sale, disposals and provision for losses (impairment) of property, plant and equipment and biological assets, net (Note 30)</t>
        </is>
      </c>
      <c r="C10" s="5" t="n">
        <v>-53807</v>
      </c>
      <c r="D10" s="5" t="n">
        <v>77930</v>
      </c>
      <c r="E10" s="5" t="n">
        <v>13580</v>
      </c>
    </row>
    <row r="11">
      <c r="A11" s="4" t="inlineStr">
        <is>
          <t>Income (loss) from associates and joint ventures (Note 14.2)</t>
        </is>
      </c>
      <c r="C11" s="5" t="n">
        <v>-36142</v>
      </c>
      <c r="D11" s="5" t="n">
        <v>-31993</v>
      </c>
      <c r="E11" s="5" t="n">
        <v>-7576</v>
      </c>
    </row>
    <row r="12">
      <c r="A12" s="4" t="inlineStr">
        <is>
          <t>Exchange rate and monetary variations, net (Note 27)</t>
        </is>
      </c>
      <c r="C12" s="5" t="n">
        <v>12530891</v>
      </c>
      <c r="D12" s="5" t="n">
        <v>1964927</v>
      </c>
      <c r="E12" s="5" t="n">
        <v>1446207</v>
      </c>
    </row>
    <row r="13">
      <c r="A13" s="4" t="inlineStr">
        <is>
          <t>Interest expenses with financing, loans and debentures, net (Note 27)</t>
        </is>
      </c>
      <c r="C13" s="5" t="n">
        <v>3286254</v>
      </c>
      <c r="D13" s="5" t="n">
        <v>3363019</v>
      </c>
      <c r="E13" s="5" t="n">
        <v>872208</v>
      </c>
    </row>
    <row r="14">
      <c r="A14" s="4" t="inlineStr">
        <is>
          <t>Premium expenses with repurchase of bonds (Note 27)</t>
        </is>
      </c>
      <c r="C14" s="5" t="n">
        <v>391390</v>
      </c>
    </row>
    <row r="15">
      <c r="A15" s="4" t="inlineStr">
        <is>
          <t>Capitalized interest (Note 27)</t>
        </is>
      </c>
      <c r="C15" s="5" t="n">
        <v>-10636</v>
      </c>
      <c r="D15" s="5" t="n">
        <v>-4213</v>
      </c>
    </row>
    <row r="16">
      <c r="A16" s="4" t="inlineStr">
        <is>
          <t>Accrual of interest on marketable securities</t>
        </is>
      </c>
      <c r="C16" s="5" t="n">
        <v>-94868</v>
      </c>
      <c r="D16" s="5" t="n">
        <v>-392018</v>
      </c>
      <c r="E16" s="5" t="n">
        <v>-127037</v>
      </c>
    </row>
    <row r="17">
      <c r="A17" s="4" t="inlineStr">
        <is>
          <t>Amortization of fundraising costs (Notes 27)</t>
        </is>
      </c>
      <c r="C17" s="5" t="n">
        <v>101741</v>
      </c>
      <c r="D17" s="5" t="n">
        <v>185807</v>
      </c>
      <c r="E17" s="5" t="n">
        <v>44499</v>
      </c>
    </row>
    <row r="18">
      <c r="A18" s="4" t="inlineStr">
        <is>
          <t>Derivative (gains) losses, net (Note 27)</t>
        </is>
      </c>
      <c r="C18" s="5" t="n">
        <v>9422682</v>
      </c>
      <c r="D18" s="5" t="n">
        <v>1075252</v>
      </c>
      <c r="E18" s="5" t="n">
        <v>2735196</v>
      </c>
    </row>
    <row r="19">
      <c r="A19" s="4" t="inlineStr">
        <is>
          <t>Fair value adjustment of biological assets (Note 13)</t>
        </is>
      </c>
      <c r="C19" s="5" t="n">
        <v>-466484</v>
      </c>
      <c r="D19" s="5" t="n">
        <v>-185399</v>
      </c>
      <c r="E19" s="5" t="n">
        <v>129187</v>
      </c>
    </row>
    <row r="20">
      <c r="A20" s="4" t="inlineStr">
        <is>
          <t>Deferred income tax and social contribution expenses (Note 12.3)</t>
        </is>
      </c>
      <c r="C20" s="5" t="n">
        <v>-7109120</v>
      </c>
      <c r="D20" s="5" t="n">
        <v>-1528571</v>
      </c>
      <c r="E20" s="5" t="n">
        <v>-741084</v>
      </c>
    </row>
    <row r="21">
      <c r="A21" s="4" t="inlineStr">
        <is>
          <t>Tax credits - gains in tax lawsuit (ICMS from the PIS/COFINS calculation basis) (note 9)</t>
        </is>
      </c>
      <c r="D21" s="5" t="n">
        <v>-128115</v>
      </c>
    </row>
    <row r="22">
      <c r="A22" s="4" t="inlineStr">
        <is>
          <t>Interest on employee benefits (Note 21.2)</t>
        </is>
      </c>
      <c r="C22" s="5" t="n">
        <v>53092</v>
      </c>
      <c r="D22" s="5" t="n">
        <v>44496</v>
      </c>
      <c r="E22" s="5" t="n">
        <v>35920</v>
      </c>
    </row>
    <row r="23">
      <c r="A23" s="4" t="inlineStr">
        <is>
          <t>Provision for (reversal of) judicial liabilities, net (Note 20.1)</t>
        </is>
      </c>
      <c r="C23" s="5" t="n">
        <v>1288</v>
      </c>
      <c r="D23" s="5" t="n">
        <v>26807</v>
      </c>
      <c r="E23" s="5" t="n">
        <v>13285</v>
      </c>
    </row>
    <row r="24">
      <c r="A24" s="4" t="inlineStr">
        <is>
          <t>Allowance for doubtful accounts, net (Note 7.3)</t>
        </is>
      </c>
      <c r="C24" s="5" t="n">
        <v>6022</v>
      </c>
      <c r="D24" s="5" t="n">
        <v>-12286</v>
      </c>
      <c r="E24" s="5" t="n">
        <v>6450</v>
      </c>
    </row>
    <row r="25">
      <c r="A25" s="4" t="inlineStr">
        <is>
          <t>Provision for (reversal of) inventory losses, net (Note 8.1)</t>
        </is>
      </c>
      <c r="C25" s="5" t="n">
        <v>65675</v>
      </c>
      <c r="D25" s="5" t="n">
        <v>107269</v>
      </c>
      <c r="E25" s="5" t="n">
        <v>-25096</v>
      </c>
    </row>
    <row r="26">
      <c r="A26" s="4" t="inlineStr">
        <is>
          <t>Provision for loss of ICMS credits, net (Note 9.1)</t>
        </is>
      </c>
      <c r="C26" s="5" t="n">
        <v>-82293</v>
      </c>
      <c r="D26" s="5" t="n">
        <v>129283</v>
      </c>
    </row>
    <row r="27">
      <c r="A27" s="4" t="inlineStr">
        <is>
          <t>Impairment of non-financial assets (Note 16.1)</t>
        </is>
      </c>
      <c r="C27" s="5" t="n">
        <v>45435</v>
      </c>
    </row>
    <row r="28">
      <c r="A28" s="4" t="inlineStr">
        <is>
          <t>Other</t>
        </is>
      </c>
      <c r="C28" s="5" t="n">
        <v>35451</v>
      </c>
      <c r="D28" s="5" t="n">
        <v>-56517</v>
      </c>
      <c r="E28" s="5" t="n">
        <v>235081</v>
      </c>
    </row>
    <row r="29">
      <c r="A29" s="3" t="inlineStr">
        <is>
          <t>Decrease (increase) in assets</t>
        </is>
      </c>
    </row>
    <row r="30">
      <c r="A30" s="4" t="inlineStr">
        <is>
          <t>Trade accounts receivables</t>
        </is>
      </c>
      <c r="C30" s="5" t="n">
        <v>884451</v>
      </c>
      <c r="D30" s="5" t="n">
        <v>991476</v>
      </c>
      <c r="E30" s="5" t="n">
        <v>-186026</v>
      </c>
    </row>
    <row r="31">
      <c r="A31" s="4" t="inlineStr">
        <is>
          <t>Inventories</t>
        </is>
      </c>
      <c r="C31" s="5" t="n">
        <v>651203</v>
      </c>
      <c r="D31" s="5" t="n">
        <v>873420</v>
      </c>
      <c r="E31" s="5" t="n">
        <v>-622151</v>
      </c>
    </row>
    <row r="32">
      <c r="A32" s="4" t="inlineStr">
        <is>
          <t>Recoverable taxes</t>
        </is>
      </c>
      <c r="C32" s="5" t="n">
        <v>659930</v>
      </c>
      <c r="D32" s="5" t="n">
        <v>241934</v>
      </c>
      <c r="E32" s="5" t="n">
        <v>50960</v>
      </c>
    </row>
    <row r="33">
      <c r="A33" s="4" t="inlineStr">
        <is>
          <t>Other assets</t>
        </is>
      </c>
      <c r="C33" s="5" t="n">
        <v>54651</v>
      </c>
      <c r="D33" s="5" t="n">
        <v>-26478</v>
      </c>
      <c r="E33" s="5" t="n">
        <v>-12720</v>
      </c>
    </row>
    <row r="34">
      <c r="A34" s="3" t="inlineStr">
        <is>
          <t>Increase (decrease) in liabilities</t>
        </is>
      </c>
    </row>
    <row r="35">
      <c r="A35" s="4" t="inlineStr">
        <is>
          <t>Trade accounts payables</t>
        </is>
      </c>
      <c r="C35" s="5" t="n">
        <v>140480</v>
      </c>
      <c r="D35" s="5" t="n">
        <v>-1555697</v>
      </c>
      <c r="E35" s="5" t="n">
        <v>1473</v>
      </c>
    </row>
    <row r="36">
      <c r="A36" s="4" t="inlineStr">
        <is>
          <t>Taxes payable</t>
        </is>
      </c>
      <c r="C36" s="5" t="n">
        <v>47212</v>
      </c>
      <c r="D36" s="5" t="n">
        <v>240871</v>
      </c>
      <c r="E36" s="5" t="n">
        <v>432603</v>
      </c>
    </row>
    <row r="37">
      <c r="A37" s="4" t="inlineStr">
        <is>
          <t>Payroll and charges</t>
        </is>
      </c>
      <c r="C37" s="5" t="n">
        <v>92278</v>
      </c>
      <c r="D37" s="5" t="n">
        <v>-234948</v>
      </c>
      <c r="E37" s="5" t="n">
        <v>-100124</v>
      </c>
    </row>
    <row r="38">
      <c r="A38" s="4" t="inlineStr">
        <is>
          <t>Other liabilities</t>
        </is>
      </c>
      <c r="C38" s="5" t="n">
        <v>-266546</v>
      </c>
      <c r="D38" s="5" t="n">
        <v>-62294</v>
      </c>
      <c r="E38" s="5" t="n">
        <v>225616</v>
      </c>
    </row>
    <row r="39">
      <c r="A39" s="4" t="inlineStr">
        <is>
          <t>Cash provided by operations, net</t>
        </is>
      </c>
      <c r="C39" s="5" t="n">
        <v>16749409</v>
      </c>
      <c r="D39" s="5" t="n">
        <v>10568315</v>
      </c>
      <c r="E39" s="5" t="n">
        <v>6303488</v>
      </c>
    </row>
    <row r="40">
      <c r="A40" s="4" t="inlineStr">
        <is>
          <t>Payment of interest with financing, loans and debentures (Note 18.2)</t>
        </is>
      </c>
      <c r="C40" s="5" t="n">
        <v>-3244949</v>
      </c>
      <c r="D40" s="5" t="n">
        <v>-2977957</v>
      </c>
      <c r="E40" s="5" t="n">
        <v>-806758</v>
      </c>
    </row>
    <row r="41">
      <c r="A41" s="4" t="inlineStr">
        <is>
          <t>Payment of premium with repurchase of bonds (Note 18.2)</t>
        </is>
      </c>
      <c r="C41" s="5" t="n">
        <v>-378381</v>
      </c>
    </row>
    <row r="42">
      <c r="A42" s="4" t="inlineStr">
        <is>
          <t>Interest received from marketable securities</t>
        </is>
      </c>
      <c r="C42" s="5" t="n">
        <v>186853</v>
      </c>
      <c r="D42" s="5" t="n">
        <v>377804</v>
      </c>
    </row>
    <row r="43">
      <c r="A43" s="4" t="inlineStr">
        <is>
          <t>Payment of income taxes</t>
        </is>
      </c>
      <c r="C43" s="5" t="n">
        <v>-188296</v>
      </c>
      <c r="D43" s="5" t="n">
        <v>-391725</v>
      </c>
      <c r="E43" s="5" t="n">
        <v>-327282</v>
      </c>
    </row>
    <row r="44">
      <c r="A44" s="4" t="inlineStr">
        <is>
          <t>Cash provided by operating activities</t>
        </is>
      </c>
      <c r="C44" s="5" t="n">
        <v>13124636</v>
      </c>
      <c r="D44" s="5" t="n">
        <v>7576437</v>
      </c>
      <c r="E44" s="5" t="n">
        <v>5169448</v>
      </c>
    </row>
    <row r="45">
      <c r="A45" s="3" t="inlineStr">
        <is>
          <t>INVESTING ACTIVITIES</t>
        </is>
      </c>
    </row>
    <row r="46">
      <c r="A46" s="4" t="inlineStr">
        <is>
          <t>Additions to property, plant and equipment (Note 15)</t>
        </is>
      </c>
      <c r="C46" s="5" t="n">
        <v>-1503255</v>
      </c>
      <c r="D46" s="5" t="n">
        <v>-2001674</v>
      </c>
      <c r="E46" s="5" t="n">
        <v>-1251486</v>
      </c>
    </row>
    <row r="47">
      <c r="A47" s="4" t="inlineStr">
        <is>
          <t>Additions to intangible assets (Note 16)</t>
        </is>
      </c>
      <c r="C47" s="5" t="n">
        <v>-2307</v>
      </c>
      <c r="D47" s="5" t="n">
        <v>-17715</v>
      </c>
      <c r="E47" s="5" t="n">
        <v>-7217</v>
      </c>
    </row>
    <row r="48">
      <c r="A48" s="4" t="inlineStr">
        <is>
          <t>Additions to biological assets (Note 13)</t>
        </is>
      </c>
      <c r="C48" s="5" t="n">
        <v>-3392298</v>
      </c>
      <c r="D48" s="5" t="n">
        <v>-2849038</v>
      </c>
      <c r="E48" s="5" t="n">
        <v>-1164995</v>
      </c>
    </row>
    <row r="49">
      <c r="A49" s="4" t="inlineStr">
        <is>
          <t>Proceeds from sale of property, plant and equipment</t>
        </is>
      </c>
      <c r="C49" s="5" t="n">
        <v>183504</v>
      </c>
      <c r="D49" s="5" t="n">
        <v>198644</v>
      </c>
      <c r="E49" s="5" t="n">
        <v>95481</v>
      </c>
    </row>
    <row r="50">
      <c r="A50" s="4" t="inlineStr">
        <is>
          <t>Increase of capital in subsidiaries and associates (Note 14.3)</t>
        </is>
      </c>
      <c r="D50" s="5" t="n">
        <v>-45856</v>
      </c>
    </row>
    <row r="51">
      <c r="A51" s="4" t="inlineStr">
        <is>
          <t>Marketable securities, net</t>
        </is>
      </c>
      <c r="C51" s="5" t="n">
        <v>3841493</v>
      </c>
      <c r="D51" s="5" t="n">
        <v>19378893</v>
      </c>
      <c r="E51" s="5" t="n">
        <v>-19340022</v>
      </c>
    </row>
    <row r="52">
      <c r="A52" s="4" t="inlineStr">
        <is>
          <t>Advance for acquisition of wood from operations with development</t>
        </is>
      </c>
      <c r="C52" s="5" t="n">
        <v>135693</v>
      </c>
      <c r="D52" s="5" t="n">
        <v>-355447</v>
      </c>
      <c r="E52" s="5" t="n">
        <v>1402</v>
      </c>
    </row>
    <row r="53">
      <c r="A53" s="4" t="inlineStr">
        <is>
          <t>Acquisition of subsidiaries, net cash</t>
        </is>
      </c>
      <c r="D53" s="5" t="n">
        <v>-26002540</v>
      </c>
      <c r="E53" s="5" t="n">
        <v>-294473</v>
      </c>
    </row>
    <row r="54">
      <c r="A54" s="4" t="inlineStr">
        <is>
          <t>Dividends received</t>
        </is>
      </c>
      <c r="C54" s="5" t="n">
        <v>753</v>
      </c>
    </row>
    <row r="55">
      <c r="A55" s="4" t="inlineStr">
        <is>
          <t>Other investments</t>
        </is>
      </c>
      <c r="D55" s="5" t="n">
        <v>-286</v>
      </c>
    </row>
    <row r="56">
      <c r="A56" s="4" t="inlineStr">
        <is>
          <t>Cash (used) in investing activities, net</t>
        </is>
      </c>
      <c r="C56" s="5" t="n">
        <v>-736417</v>
      </c>
      <c r="D56" s="5" t="n">
        <v>-11695019</v>
      </c>
      <c r="E56" s="5" t="n">
        <v>-21961310</v>
      </c>
    </row>
    <row r="57">
      <c r="A57" s="3" t="inlineStr">
        <is>
          <t>FINANCING ACTIVITIES</t>
        </is>
      </c>
    </row>
    <row r="58">
      <c r="A58" s="4" t="inlineStr">
        <is>
          <t>Proceeds from loans, financing and debentures (Note 18.2)</t>
        </is>
      </c>
      <c r="C58" s="5" t="n">
        <v>14761796</v>
      </c>
      <c r="D58" s="5" t="n">
        <v>18993837</v>
      </c>
      <c r="E58" s="5" t="n">
        <v>25645822</v>
      </c>
    </row>
    <row r="59">
      <c r="A59" s="4" t="inlineStr">
        <is>
          <t>Payment of derivative transactions (note 4.5.4)</t>
        </is>
      </c>
      <c r="C59" s="5" t="n">
        <v>-4465640</v>
      </c>
      <c r="D59" s="5" t="n">
        <v>-135449</v>
      </c>
      <c r="E59" s="5" t="n">
        <v>-1586415</v>
      </c>
    </row>
    <row r="60">
      <c r="A60" s="4" t="inlineStr">
        <is>
          <t>Payment of loans, financing and debentures (note 18.2)</t>
        </is>
      </c>
      <c r="C60" s="5" t="n">
        <v>-19092810</v>
      </c>
      <c r="D60" s="5" t="n">
        <v>-13994708</v>
      </c>
      <c r="E60" s="5" t="n">
        <v>-3738577</v>
      </c>
    </row>
    <row r="61">
      <c r="A61" s="4" t="inlineStr">
        <is>
          <t>Payment of leases (note 19.2)</t>
        </is>
      </c>
      <c r="C61" s="5" t="n">
        <v>-824245</v>
      </c>
      <c r="D61" s="5" t="n">
        <v>-645071</v>
      </c>
    </row>
    <row r="62">
      <c r="A62" s="4" t="inlineStr">
        <is>
          <t>Payment of dividends</t>
        </is>
      </c>
      <c r="D62" s="5" t="n">
        <v>-606632</v>
      </c>
      <c r="E62" s="5" t="n">
        <v>-210205</v>
      </c>
    </row>
    <row r="63">
      <c r="A63" s="4" t="inlineStr">
        <is>
          <t>Sale of treasury shares to meet stock-based compensation plan</t>
        </is>
      </c>
      <c r="D63" s="5" t="n">
        <v>-879</v>
      </c>
      <c r="E63" s="5" t="n">
        <v>8514</v>
      </c>
    </row>
    <row r="64">
      <c r="A64" s="4" t="inlineStr">
        <is>
          <t>Liabilities for assets acquisitions and subsidiaries</t>
        </is>
      </c>
      <c r="C64" s="5" t="n">
        <v>-164240</v>
      </c>
      <c r="D64" s="5" t="n">
        <v>-479480</v>
      </c>
      <c r="E64" s="5" t="n">
        <v>-84090</v>
      </c>
    </row>
    <row r="65">
      <c r="A65" s="4" t="inlineStr">
        <is>
          <t>Other financing</t>
        </is>
      </c>
      <c r="D65" s="5" t="n">
        <v>10191</v>
      </c>
    </row>
    <row r="66">
      <c r="A66" s="4" t="inlineStr">
        <is>
          <t>Cash provided (used) by financing activities</t>
        </is>
      </c>
      <c r="C66" s="5" t="n">
        <v>-9785139</v>
      </c>
      <c r="D66" s="5" t="n">
        <v>3141809</v>
      </c>
      <c r="E66" s="5" t="n">
        <v>20035049</v>
      </c>
    </row>
    <row r="67">
      <c r="A67" s="4" t="inlineStr">
        <is>
          <t>EXCHANGE VARIATION ON CASH AND CASH EQUIVALENTS</t>
        </is>
      </c>
      <c r="C67" s="5" t="n">
        <v>982850</v>
      </c>
      <c r="D67" s="5" t="n">
        <v>-161553</v>
      </c>
      <c r="E67" s="5" t="n">
        <v>67433</v>
      </c>
    </row>
    <row r="68">
      <c r="A68" s="4" t="inlineStr">
        <is>
          <t>Increase (reduction) in cash and cash equivalents, net</t>
        </is>
      </c>
      <c r="C68" s="5" t="n">
        <v>3585930</v>
      </c>
      <c r="D68" s="5" t="n">
        <v>-1138326</v>
      </c>
      <c r="E68" s="5" t="n">
        <v>3310620</v>
      </c>
    </row>
    <row r="69">
      <c r="A69" s="4" t="inlineStr">
        <is>
          <t>Cash and cash equivalents at the beginning for the year</t>
        </is>
      </c>
      <c r="C69" s="5" t="n">
        <v>3249127</v>
      </c>
      <c r="D69" s="5" t="n">
        <v>4387453</v>
      </c>
      <c r="E69" s="5" t="n">
        <v>1076833</v>
      </c>
    </row>
    <row r="70">
      <c r="A70" s="4" t="inlineStr">
        <is>
          <t>Cash and cash equivalents at the end for the year</t>
        </is>
      </c>
      <c r="C70" s="5" t="n">
        <v>6835057</v>
      </c>
      <c r="D70" s="5" t="n">
        <v>3249127</v>
      </c>
      <c r="E70" s="5" t="n">
        <v>4387453</v>
      </c>
    </row>
    <row r="71">
      <c r="A71" s="4" t="inlineStr">
        <is>
          <t>Increase (reduction) in cash and cash equivalents, net</t>
        </is>
      </c>
      <c r="C71" s="6" t="inlineStr">
        <is>
          <t>R$ 3585930</t>
        </is>
      </c>
      <c r="D71" s="6" t="inlineStr">
        <is>
          <t>R$ 1138326</t>
        </is>
      </c>
      <c r="E71" s="6" t="inlineStr">
        <is>
          <t>R$ 3310620</t>
        </is>
      </c>
    </row>
    <row r="72"/>
    <row r="73">
      <c r="A73" s="4" t="inlineStr">
        <is>
          <t>[1]</t>
        </is>
      </c>
      <c r="B73" s="4" t="inlineStr">
        <is>
          <t>In the year ended December 31, 2019 includes the full amortization of the inventories step up, resulting from the business combination with Fibria, in the amount of R$2,178,903.</t>
        </is>
      </c>
    </row>
  </sheetData>
  <mergeCells count="4">
    <mergeCell ref="A1:B2"/>
    <mergeCell ref="C1:E1"/>
    <mergeCell ref="A72:D72"/>
    <mergeCell ref="B73:D7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6" customWidth="1" min="2" max="2"/>
  </cols>
  <sheetData>
    <row r="1">
      <c r="A1" s="1" t="inlineStr">
        <is>
          <t>COMPANY'S OPERATIONS - Effects arising from COVID 19 (Details) - Covid 19 R$ in Thousands</t>
        </is>
      </c>
      <c r="B1" s="2" t="inlineStr">
        <is>
          <t>12 Months Ended</t>
        </is>
      </c>
    </row>
    <row r="2">
      <c r="B2" s="2" t="inlineStr">
        <is>
          <t>Dec. 31, 2020BRL (R$)item</t>
        </is>
      </c>
    </row>
    <row r="3">
      <c r="A3" s="3" t="inlineStr">
        <is>
          <t>COMPANY'S OPERATIONS</t>
        </is>
      </c>
    </row>
    <row r="4">
      <c r="A4" s="4" t="inlineStr">
        <is>
          <t>Number of respirators acquired for donation</t>
        </is>
      </c>
      <c r="B4" s="5" t="n">
        <v>159</v>
      </c>
    </row>
    <row r="5">
      <c r="A5" s="4" t="inlineStr">
        <is>
          <t>Number of hospital masks acquired for donation</t>
        </is>
      </c>
      <c r="B5" s="5" t="n">
        <v>1000000</v>
      </c>
    </row>
    <row r="6">
      <c r="A6" s="4" t="inlineStr">
        <is>
          <t>Disbursement to support production of respirators | R$</t>
        </is>
      </c>
      <c r="B6" s="6" t="inlineStr">
        <is>
          <t>R$ 9584</t>
        </is>
      </c>
    </row>
    <row r="7">
      <c r="A7" s="4" t="inlineStr">
        <is>
          <t>Duration of payroll maintenance of service providers</t>
        </is>
      </c>
      <c r="B7" s="4" t="inlineStr">
        <is>
          <t>90 days</t>
        </is>
      </c>
    </row>
    <row r="8">
      <c r="A8" s="4" t="inlineStr">
        <is>
          <t>Percentage of payroll of service providers maintained</t>
        </is>
      </c>
      <c r="B8" s="4" t="inlineStr">
        <is>
          <t>100.00%</t>
        </is>
      </c>
    </row>
    <row r="9">
      <c r="A9" s="4" t="inlineStr">
        <is>
          <t>Number of communities supported</t>
        </is>
      </c>
      <c r="B9" s="5" t="n">
        <v>38</v>
      </c>
    </row>
    <row r="10">
      <c r="A10" s="4" t="inlineStr">
        <is>
          <t>Number of states supported</t>
        </is>
      </c>
      <c r="B10" s="5" t="n">
        <v>5</v>
      </c>
    </row>
    <row r="11">
      <c r="A11" s="4" t="inlineStr">
        <is>
          <t>Number of masks to be provided</t>
        </is>
      </c>
      <c r="B11" s="5" t="n">
        <v>125000</v>
      </c>
    </row>
    <row r="12">
      <c r="A12" s="4" t="inlineStr">
        <is>
          <t>Aggregate disbursements made for social actions | R$</t>
        </is>
      </c>
      <c r="B12" s="6" t="inlineStr">
        <is>
          <t>R$ 4859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22" customWidth="1" min="3" max="3"/>
  </cols>
  <sheetData>
    <row r="1">
      <c r="A1" s="1" t="inlineStr">
        <is>
          <t>COMPANY'S OPERATIONS - Sale of rural properties and forests (Details) R$ in Thousands</t>
        </is>
      </c>
      <c r="B1" s="2" t="inlineStr">
        <is>
          <t>Nov. 20, 2020BRL (R$)ha</t>
        </is>
      </c>
      <c r="C1" s="2" t="inlineStr">
        <is>
          <t>Dec. 31, 2020BRL (R$)</t>
        </is>
      </c>
    </row>
    <row r="2">
      <c r="A2" s="3" t="inlineStr">
        <is>
          <t>COMPANY'S OPERATIONS</t>
        </is>
      </c>
    </row>
    <row r="3">
      <c r="A3" s="4" t="inlineStr">
        <is>
          <t>Assets held for sale</t>
        </is>
      </c>
      <c r="C3" s="6" t="inlineStr">
        <is>
          <t>R$ 313338</t>
        </is>
      </c>
    </row>
    <row r="4">
      <c r="A4" s="4" t="inlineStr">
        <is>
          <t>Purchase and sale agreement</t>
        </is>
      </c>
    </row>
    <row r="5">
      <c r="A5" s="3" t="inlineStr">
        <is>
          <t>COMPANY'S OPERATIONS</t>
        </is>
      </c>
    </row>
    <row r="6">
      <c r="A6" s="4" t="inlineStr">
        <is>
          <t>Area of rural property included in the purchase and sale agreement (in hectares) | ha</t>
        </is>
      </c>
      <c r="B6" s="5" t="n">
        <v>21066</v>
      </c>
    </row>
    <row r="7">
      <c r="A7" s="4" t="inlineStr">
        <is>
          <t>Buyers commitment to purchase an additional volume of wood</t>
        </is>
      </c>
      <c r="B7" s="6" t="inlineStr">
        <is>
          <t>R$ 1056756</t>
        </is>
      </c>
    </row>
    <row r="8">
      <c r="A8" s="4" t="inlineStr">
        <is>
          <t>Buyers commitment to purchase rural properties from the Company</t>
        </is>
      </c>
      <c r="B8" s="5" t="n">
        <v>680895</v>
      </c>
    </row>
    <row r="9">
      <c r="A9" s="4" t="inlineStr">
        <is>
          <t>Buyers commitment to purchase mature eucalyptus forests and immature forests in formation from the Company</t>
        </is>
      </c>
      <c r="B9" s="5" t="n">
        <v>375860</v>
      </c>
    </row>
    <row r="10">
      <c r="A10" s="4" t="inlineStr">
        <is>
          <t>Buyers commitment to transfer lease agreements from the Company</t>
        </is>
      </c>
      <c r="B10" s="6" t="inlineStr">
        <is>
          <t>R$ 1</t>
        </is>
      </c>
    </row>
    <row r="11">
      <c r="A11" s="4" t="inlineStr">
        <is>
          <t>Assets held for sale</t>
        </is>
      </c>
      <c r="C11" s="5" t="n">
        <v>313338</v>
      </c>
    </row>
    <row r="12">
      <c r="A12" s="4" t="inlineStr">
        <is>
          <t>Purchase and sale agreement | Property, plant and equipment</t>
        </is>
      </c>
    </row>
    <row r="13">
      <c r="A13" s="3" t="inlineStr">
        <is>
          <t>COMPANY'S OPERATIONS</t>
        </is>
      </c>
    </row>
    <row r="14">
      <c r="A14" s="4" t="inlineStr">
        <is>
          <t>Assets held for sale</t>
        </is>
      </c>
      <c r="C14" s="5" t="n">
        <v>289867</v>
      </c>
    </row>
    <row r="15">
      <c r="A15" s="4" t="inlineStr">
        <is>
          <t>Purchase and sale agreement | Biological assets</t>
        </is>
      </c>
    </row>
    <row r="16">
      <c r="A16" s="3" t="inlineStr">
        <is>
          <t>COMPANY'S OPERATIONS</t>
        </is>
      </c>
    </row>
    <row r="17">
      <c r="A17" s="4" t="inlineStr">
        <is>
          <t>Assets held for sale</t>
        </is>
      </c>
      <c r="C17" s="6" t="inlineStr">
        <is>
          <t>R$ 23471</t>
        </is>
      </c>
    </row>
    <row r="18">
      <c r="A18" s="4" t="inlineStr">
        <is>
          <t>Maturity period for eucalyptus forests</t>
        </is>
      </c>
      <c r="C18" s="4" t="inlineStr">
        <is>
          <t>7 years</t>
        </is>
      </c>
    </row>
    <row r="19">
      <c r="A19" s="4" t="inlineStr">
        <is>
          <t>Immature eucalyptus forests in formation classified as biological assets</t>
        </is>
      </c>
      <c r="C19" s="6" t="inlineStr">
        <is>
          <t>R$ 140142</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6" customWidth="1" min="5" max="5"/>
  </cols>
  <sheetData>
    <row r="1">
      <c r="A1" s="1" t="inlineStr">
        <is>
          <t>COMPANY'S OPERATIONS - Approval of the legal merger of Facepa (Details) - BRL (R$) R$ in Thousands</t>
        </is>
      </c>
      <c r="B1" s="2" t="inlineStr">
        <is>
          <t>Dec. 31, 2020</t>
        </is>
      </c>
      <c r="C1" s="2" t="inlineStr">
        <is>
          <t>Dec. 31, 2019</t>
        </is>
      </c>
      <c r="D1" s="2" t="inlineStr">
        <is>
          <t>Dec. 31, 2018</t>
        </is>
      </c>
      <c r="E1" s="2" t="inlineStr">
        <is>
          <t>Dec. 31, 2017</t>
        </is>
      </c>
    </row>
    <row r="2">
      <c r="A2" s="3" t="inlineStr">
        <is>
          <t>CURRENT</t>
        </is>
      </c>
    </row>
    <row r="3">
      <c r="A3" s="4" t="inlineStr">
        <is>
          <t>Cash and cash equivalents</t>
        </is>
      </c>
      <c r="B3" s="6" t="inlineStr">
        <is>
          <t>R$ 6835057</t>
        </is>
      </c>
      <c r="C3" s="6" t="inlineStr">
        <is>
          <t>R$ 3249127</t>
        </is>
      </c>
      <c r="D3" s="6" t="inlineStr">
        <is>
          <t>R$ 4387453</t>
        </is>
      </c>
      <c r="E3" s="6" t="inlineStr">
        <is>
          <t>R$ 1076833</t>
        </is>
      </c>
    </row>
    <row r="4">
      <c r="A4" s="4" t="inlineStr">
        <is>
          <t>Trade accounts receivable</t>
        </is>
      </c>
      <c r="B4" s="5" t="n">
        <v>2915206</v>
      </c>
      <c r="C4" s="5" t="n">
        <v>3035817</v>
      </c>
    </row>
    <row r="5">
      <c r="A5" s="4" t="inlineStr">
        <is>
          <t>Inventories</t>
        </is>
      </c>
      <c r="B5" s="5" t="n">
        <v>4009335</v>
      </c>
      <c r="C5" s="5" t="n">
        <v>4685595</v>
      </c>
    </row>
    <row r="6">
      <c r="A6" s="4" t="inlineStr">
        <is>
          <t>Recoverable taxes</t>
        </is>
      </c>
      <c r="B6" s="5" t="n">
        <v>406850</v>
      </c>
      <c r="C6" s="5" t="n">
        <v>997201</v>
      </c>
    </row>
    <row r="7">
      <c r="A7" s="4" t="inlineStr">
        <is>
          <t>Other assets</t>
        </is>
      </c>
      <c r="B7" s="5" t="n">
        <v>738924</v>
      </c>
      <c r="C7" s="5" t="n">
        <v>335112</v>
      </c>
    </row>
    <row r="8">
      <c r="A8" s="4" t="inlineStr">
        <is>
          <t>Total current assets</t>
        </is>
      </c>
      <c r="B8" s="5" t="n">
        <v>17957994</v>
      </c>
      <c r="C8" s="5" t="n">
        <v>18884237</v>
      </c>
    </row>
    <row r="9">
      <c r="A9" s="3" t="inlineStr">
        <is>
          <t>NON CURRENT</t>
        </is>
      </c>
    </row>
    <row r="10">
      <c r="A10" s="4" t="inlineStr">
        <is>
          <t>Recoverable taxes</t>
        </is>
      </c>
      <c r="B10" s="5" t="n">
        <v>834575</v>
      </c>
      <c r="C10" s="5" t="n">
        <v>708914</v>
      </c>
    </row>
    <row r="11">
      <c r="A11" s="4" t="inlineStr">
        <is>
          <t>Deferred taxes</t>
        </is>
      </c>
      <c r="B11" s="5" t="n">
        <v>8677002</v>
      </c>
      <c r="C11" s="5" t="n">
        <v>2134040</v>
      </c>
    </row>
    <row r="12">
      <c r="A12" s="4" t="inlineStr">
        <is>
          <t>Judicial deposits</t>
        </is>
      </c>
      <c r="B12" s="5" t="n">
        <v>257789</v>
      </c>
      <c r="C12" s="5" t="n">
        <v>268672</v>
      </c>
    </row>
    <row r="13">
      <c r="A13" s="4" t="inlineStr">
        <is>
          <t>Property, plant and equipment</t>
        </is>
      </c>
      <c r="B13" s="5" t="n">
        <v>39156890</v>
      </c>
      <c r="C13" s="5" t="n">
        <v>41120945</v>
      </c>
    </row>
    <row r="14">
      <c r="A14" s="4" t="inlineStr">
        <is>
          <t>Right of use</t>
        </is>
      </c>
      <c r="B14" s="5" t="n">
        <v>4344078</v>
      </c>
      <c r="C14" s="5" t="n">
        <v>3850237</v>
      </c>
      <c r="D14" s="5" t="n">
        <v>0</v>
      </c>
    </row>
    <row r="15">
      <c r="A15" s="4" t="inlineStr">
        <is>
          <t>Intangible assets</t>
        </is>
      </c>
      <c r="B15" s="5" t="n">
        <v>8741949</v>
      </c>
      <c r="C15" s="5" t="n">
        <v>9649789</v>
      </c>
      <c r="D15" s="5" t="n">
        <v>180311</v>
      </c>
    </row>
    <row r="16">
      <c r="A16" s="4" t="inlineStr">
        <is>
          <t>TOTAL ASSET</t>
        </is>
      </c>
      <c r="B16" s="5" t="n">
        <v>101800748</v>
      </c>
      <c r="C16" s="5" t="n">
        <v>97908225</v>
      </c>
    </row>
    <row r="17">
      <c r="A17" s="3" t="inlineStr">
        <is>
          <t>CURRENT</t>
        </is>
      </c>
    </row>
    <row r="18">
      <c r="A18" s="4" t="inlineStr">
        <is>
          <t>Trade accounts payable</t>
        </is>
      </c>
      <c r="B18" s="5" t="n">
        <v>2361098</v>
      </c>
      <c r="C18" s="5" t="n">
        <v>2376459</v>
      </c>
    </row>
    <row r="19">
      <c r="A19" s="4" t="inlineStr">
        <is>
          <t>Lease liabilities</t>
        </is>
      </c>
      <c r="B19" s="5" t="n">
        <v>620177</v>
      </c>
      <c r="C19" s="5" t="n">
        <v>656844</v>
      </c>
    </row>
    <row r="20">
      <c r="A20" s="4" t="inlineStr">
        <is>
          <t>Taxes payable</t>
        </is>
      </c>
      <c r="B20" s="5" t="n">
        <v>170482</v>
      </c>
      <c r="C20" s="5" t="n">
        <v>307639</v>
      </c>
    </row>
    <row r="21">
      <c r="A21" s="4" t="inlineStr">
        <is>
          <t>Payroll and charges</t>
        </is>
      </c>
      <c r="B21" s="5" t="n">
        <v>492728</v>
      </c>
      <c r="C21" s="5" t="n">
        <v>400435</v>
      </c>
    </row>
    <row r="22">
      <c r="A22" s="4" t="inlineStr">
        <is>
          <t>Dividends payable</t>
        </is>
      </c>
      <c r="B22" s="5" t="n">
        <v>6232</v>
      </c>
      <c r="C22" s="5" t="n">
        <v>5720</v>
      </c>
    </row>
    <row r="23">
      <c r="A23" s="4" t="inlineStr">
        <is>
          <t>Other liabilities</t>
        </is>
      </c>
      <c r="B23" s="5" t="n">
        <v>360916</v>
      </c>
      <c r="C23" s="5" t="n">
        <v>456338</v>
      </c>
    </row>
    <row r="24">
      <c r="A24" s="4" t="inlineStr">
        <is>
          <t>Total current liabilities</t>
        </is>
      </c>
      <c r="B24" s="5" t="n">
        <v>8172823</v>
      </c>
      <c r="C24" s="5" t="n">
        <v>11479195</v>
      </c>
    </row>
    <row r="25">
      <c r="A25" s="3" t="inlineStr">
        <is>
          <t>NON CURRENT</t>
        </is>
      </c>
    </row>
    <row r="26">
      <c r="A26" s="4" t="inlineStr">
        <is>
          <t>Loans and financing</t>
        </is>
      </c>
      <c r="B26" s="5" t="n">
        <v>70856496</v>
      </c>
      <c r="C26" s="5" t="n">
        <v>57456375</v>
      </c>
    </row>
    <row r="27">
      <c r="A27" s="4" t="inlineStr">
        <is>
          <t>Lease liabilities</t>
        </is>
      </c>
      <c r="B27" s="5" t="n">
        <v>4571583</v>
      </c>
      <c r="C27" s="5" t="n">
        <v>3327226</v>
      </c>
    </row>
    <row r="28">
      <c r="A28" s="4" t="inlineStr">
        <is>
          <t>Provision for judicial liabilities</t>
        </is>
      </c>
      <c r="B28" s="5" t="n">
        <v>3255955</v>
      </c>
      <c r="C28" s="5" t="n">
        <v>3512477</v>
      </c>
    </row>
    <row r="29">
      <c r="A29" s="4" t="inlineStr">
        <is>
          <t>Total non-current liabilities</t>
        </is>
      </c>
      <c r="B29" s="5" t="n">
        <v>86290547</v>
      </c>
      <c r="C29" s="5" t="n">
        <v>68341061</v>
      </c>
    </row>
    <row r="30">
      <c r="A30" s="4" t="inlineStr">
        <is>
          <t>TOTAL LIABILITIES</t>
        </is>
      </c>
      <c r="B30" s="5" t="n">
        <v>94463370</v>
      </c>
      <c r="C30" s="5" t="n">
        <v>79820256</v>
      </c>
    </row>
    <row r="31">
      <c r="A31" s="3" t="inlineStr">
        <is>
          <t>EQUITY</t>
        </is>
      </c>
    </row>
    <row r="32">
      <c r="A32" s="4" t="inlineStr">
        <is>
          <t>Accumulated profit</t>
        </is>
      </c>
      <c r="C32" s="5" t="n">
        <v>317144</v>
      </c>
    </row>
    <row r="33">
      <c r="A33" s="4" t="inlineStr">
        <is>
          <t>Total equity</t>
        </is>
      </c>
      <c r="B33" s="5" t="n">
        <v>7337378</v>
      </c>
      <c r="C33" s="5" t="n">
        <v>18087969</v>
      </c>
      <c r="D33" s="6" t="inlineStr">
        <is>
          <t>R$ 12025934</t>
        </is>
      </c>
      <c r="E33" s="6" t="inlineStr">
        <is>
          <t>R$ 11616610</t>
        </is>
      </c>
    </row>
    <row r="34">
      <c r="A34" s="4" t="inlineStr">
        <is>
          <t>TOTAL LIABILITIES AND EQUITY</t>
        </is>
      </c>
      <c r="B34" s="5" t="n">
        <v>101800748</v>
      </c>
      <c r="C34" s="6" t="inlineStr">
        <is>
          <t>R$ 97908225</t>
        </is>
      </c>
    </row>
    <row r="35">
      <c r="A35" s="4" t="inlineStr">
        <is>
          <t>Facepa</t>
        </is>
      </c>
    </row>
    <row r="36">
      <c r="A36" s="3" t="inlineStr">
        <is>
          <t>CURRENT</t>
        </is>
      </c>
    </row>
    <row r="37">
      <c r="A37" s="4" t="inlineStr">
        <is>
          <t>Cash and cash equivalents</t>
        </is>
      </c>
      <c r="B37" s="5" t="n">
        <v>47397</v>
      </c>
    </row>
    <row r="38">
      <c r="A38" s="4" t="inlineStr">
        <is>
          <t>Trade accounts receivable</t>
        </is>
      </c>
      <c r="B38" s="5" t="n">
        <v>53777</v>
      </c>
    </row>
    <row r="39">
      <c r="A39" s="4" t="inlineStr">
        <is>
          <t>Inventories</t>
        </is>
      </c>
      <c r="B39" s="5" t="n">
        <v>34977</v>
      </c>
    </row>
    <row r="40">
      <c r="A40" s="4" t="inlineStr">
        <is>
          <t>Recoverable taxes</t>
        </is>
      </c>
      <c r="B40" s="5" t="n">
        <v>45738</v>
      </c>
    </row>
    <row r="41">
      <c r="A41" s="4" t="inlineStr">
        <is>
          <t>Other assets</t>
        </is>
      </c>
      <c r="B41" s="5" t="n">
        <v>1845</v>
      </c>
    </row>
    <row r="42">
      <c r="A42" s="4" t="inlineStr">
        <is>
          <t>Total current assets</t>
        </is>
      </c>
      <c r="B42" s="5" t="n">
        <v>183734</v>
      </c>
    </row>
    <row r="43">
      <c r="A43" s="3" t="inlineStr">
        <is>
          <t>NON CURRENT</t>
        </is>
      </c>
    </row>
    <row r="44">
      <c r="A44" s="4" t="inlineStr">
        <is>
          <t>Recoverable taxes</t>
        </is>
      </c>
      <c r="B44" s="5" t="n">
        <v>183</v>
      </c>
    </row>
    <row r="45">
      <c r="A45" s="4" t="inlineStr">
        <is>
          <t>Deferred taxes</t>
        </is>
      </c>
      <c r="B45" s="5" t="n">
        <v>4498</v>
      </c>
    </row>
    <row r="46">
      <c r="A46" s="4" t="inlineStr">
        <is>
          <t>Judicial deposits</t>
        </is>
      </c>
      <c r="B46" s="5" t="n">
        <v>1231</v>
      </c>
    </row>
    <row r="47">
      <c r="A47" s="4" t="inlineStr">
        <is>
          <t>Total</t>
        </is>
      </c>
      <c r="B47" s="5" t="n">
        <v>5912</v>
      </c>
    </row>
    <row r="48">
      <c r="A48" s="4" t="inlineStr">
        <is>
          <t>Investment</t>
        </is>
      </c>
      <c r="B48" s="5" t="n">
        <v>15839</v>
      </c>
    </row>
    <row r="49">
      <c r="A49" s="4" t="inlineStr">
        <is>
          <t>Property, plant and equipment</t>
        </is>
      </c>
      <c r="B49" s="5" t="n">
        <v>65487</v>
      </c>
    </row>
    <row r="50">
      <c r="A50" s="4" t="inlineStr">
        <is>
          <t>Right of use</t>
        </is>
      </c>
      <c r="B50" s="5" t="n">
        <v>1389</v>
      </c>
    </row>
    <row r="51">
      <c r="A51" s="4" t="inlineStr">
        <is>
          <t>Intangible assets</t>
        </is>
      </c>
      <c r="B51" s="5" t="n">
        <v>120</v>
      </c>
    </row>
    <row r="52">
      <c r="A52" s="4" t="inlineStr">
        <is>
          <t>Total</t>
        </is>
      </c>
      <c r="B52" s="5" t="n">
        <v>82835</v>
      </c>
    </row>
    <row r="53">
      <c r="A53" s="4" t="inlineStr">
        <is>
          <t>Total non-current assets</t>
        </is>
      </c>
      <c r="B53" s="5" t="n">
        <v>88747</v>
      </c>
    </row>
    <row r="54">
      <c r="A54" s="4" t="inlineStr">
        <is>
          <t>TOTAL ASSET</t>
        </is>
      </c>
      <c r="B54" s="5" t="n">
        <v>272481</v>
      </c>
    </row>
    <row r="55">
      <c r="A55" s="3" t="inlineStr">
        <is>
          <t>CURRENT</t>
        </is>
      </c>
    </row>
    <row r="56">
      <c r="A56" s="4" t="inlineStr">
        <is>
          <t>Trade accounts payable</t>
        </is>
      </c>
      <c r="B56" s="5" t="n">
        <v>219578</v>
      </c>
    </row>
    <row r="57">
      <c r="A57" s="4" t="inlineStr">
        <is>
          <t>Lease liabilities</t>
        </is>
      </c>
      <c r="B57" s="5" t="n">
        <v>451</v>
      </c>
    </row>
    <row r="58">
      <c r="A58" s="4" t="inlineStr">
        <is>
          <t>Taxes payable</t>
        </is>
      </c>
      <c r="B58" s="5" t="n">
        <v>1813</v>
      </c>
    </row>
    <row r="59">
      <c r="A59" s="4" t="inlineStr">
        <is>
          <t>Payroll and charges</t>
        </is>
      </c>
      <c r="B59" s="5" t="n">
        <v>7064</v>
      </c>
    </row>
    <row r="60">
      <c r="A60" s="4" t="inlineStr">
        <is>
          <t>Dividends payable</t>
        </is>
      </c>
      <c r="B60" s="5" t="n">
        <v>8004</v>
      </c>
    </row>
    <row r="61">
      <c r="A61" s="4" t="inlineStr">
        <is>
          <t>Other liabilities</t>
        </is>
      </c>
      <c r="B61" s="5" t="n">
        <v>4515</v>
      </c>
    </row>
    <row r="62">
      <c r="A62" s="4" t="inlineStr">
        <is>
          <t>Total current liabilities</t>
        </is>
      </c>
      <c r="B62" s="5" t="n">
        <v>241425</v>
      </c>
    </row>
    <row r="63">
      <c r="A63" s="3" t="inlineStr">
        <is>
          <t>NON CURRENT</t>
        </is>
      </c>
    </row>
    <row r="64">
      <c r="A64" s="4" t="inlineStr">
        <is>
          <t>Loans and financing</t>
        </is>
      </c>
      <c r="B64" s="5" t="n">
        <v>3650</v>
      </c>
    </row>
    <row r="65">
      <c r="A65" s="4" t="inlineStr">
        <is>
          <t>Lease liabilities</t>
        </is>
      </c>
      <c r="B65" s="5" t="n">
        <v>1011</v>
      </c>
    </row>
    <row r="66">
      <c r="A66" s="4" t="inlineStr">
        <is>
          <t>Provision for judicial liabilities</t>
        </is>
      </c>
      <c r="B66" s="5" t="n">
        <v>7</v>
      </c>
    </row>
    <row r="67">
      <c r="A67" s="4" t="inlineStr">
        <is>
          <t>Total non-current liabilities</t>
        </is>
      </c>
      <c r="B67" s="5" t="n">
        <v>4668</v>
      </c>
    </row>
    <row r="68">
      <c r="A68" s="4" t="inlineStr">
        <is>
          <t>TOTAL LIABILITIES</t>
        </is>
      </c>
      <c r="B68" s="5" t="n">
        <v>246093</v>
      </c>
    </row>
    <row r="69">
      <c r="A69" s="3" t="inlineStr">
        <is>
          <t>EQUITY</t>
        </is>
      </c>
    </row>
    <row r="70">
      <c r="A70" s="4" t="inlineStr">
        <is>
          <t>Share capital</t>
        </is>
      </c>
      <c r="B70" s="5" t="n">
        <v>24713</v>
      </c>
    </row>
    <row r="71">
      <c r="A71" s="4" t="inlineStr">
        <is>
          <t>Accumulated profit</t>
        </is>
      </c>
      <c r="B71" s="5" t="n">
        <v>1675</v>
      </c>
    </row>
    <row r="72">
      <c r="A72" s="4" t="inlineStr">
        <is>
          <t>Total equity</t>
        </is>
      </c>
      <c r="B72" s="5" t="n">
        <v>26388</v>
      </c>
    </row>
    <row r="73">
      <c r="A73" s="4" t="inlineStr">
        <is>
          <t>TOTAL LIABILITIES AND EQUITY</t>
        </is>
      </c>
      <c r="B73" s="6" t="inlineStr">
        <is>
          <t>R$ 272481</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5" customWidth="1" min="5" max="5"/>
  </cols>
  <sheetData>
    <row r="1">
      <c r="A1" s="1" t="inlineStr">
        <is>
          <t>COMPANY'S OPERATIONS - Business combination with Fibria (Details) - BRL (R$) R$ in Thousands</t>
        </is>
      </c>
      <c r="B1" s="2" t="inlineStr">
        <is>
          <t>Jan. 14, 2019</t>
        </is>
      </c>
      <c r="C1" s="2" t="inlineStr">
        <is>
          <t>Jan. 03, 2019</t>
        </is>
      </c>
      <c r="D1" s="2" t="inlineStr">
        <is>
          <t>Dec. 31, 2020</t>
        </is>
      </c>
      <c r="E1" s="2" t="inlineStr">
        <is>
          <t>Dec. 31, 2019</t>
        </is>
      </c>
    </row>
    <row r="2">
      <c r="A2" s="3" t="inlineStr">
        <is>
          <t>Fair value adjustment on business combination with Fibria (assets and liabilities):</t>
        </is>
      </c>
    </row>
    <row r="3">
      <c r="A3" s="4" t="inlineStr">
        <is>
          <t>Inventories</t>
        </is>
      </c>
      <c r="D3" s="6" t="inlineStr">
        <is>
          <t>R$ 2178903</t>
        </is>
      </c>
      <c r="E3" s="6" t="inlineStr">
        <is>
          <t>R$ 2178903</t>
        </is>
      </c>
    </row>
    <row r="4">
      <c r="A4" s="4" t="inlineStr">
        <is>
          <t>Fibria</t>
        </is>
      </c>
    </row>
    <row r="5">
      <c r="A5" s="3" t="inlineStr">
        <is>
          <t>COMPANY'S OPERATIONS</t>
        </is>
      </c>
    </row>
    <row r="6">
      <c r="A6" s="4" t="inlineStr">
        <is>
          <t>Cash transferred</t>
        </is>
      </c>
      <c r="C6" s="6" t="inlineStr">
        <is>
          <t>R$ 27797441</t>
        </is>
      </c>
    </row>
    <row r="7">
      <c r="A7" s="4" t="inlineStr">
        <is>
          <t>Issuance of shares by Suzano</t>
        </is>
      </c>
      <c r="C7" s="5" t="n">
        <v>9438413</v>
      </c>
    </row>
    <row r="8">
      <c r="A8" s="4" t="inlineStr">
        <is>
          <t>Total consideration</t>
        </is>
      </c>
      <c r="C8" s="5" t="n">
        <v>37235854</v>
      </c>
    </row>
    <row r="9">
      <c r="A9" s="4" t="inlineStr">
        <is>
          <t>Book value of Fibria's shareholder's equity</t>
        </is>
      </c>
      <c r="C9" s="5" t="n">
        <v>14149004</v>
      </c>
    </row>
    <row r="10">
      <c r="A10" s="4" t="inlineStr">
        <is>
          <t>Write-off of the book value of existing goodwill, net of the deferred income taxes</t>
        </is>
      </c>
      <c r="C10" s="5" t="n">
        <v>3495077</v>
      </c>
    </row>
    <row r="11">
      <c r="A11" s="4" t="inlineStr">
        <is>
          <t>Mandatory minimum dividends (eliminated from the balance sheet at the date of acquisition)</t>
        </is>
      </c>
      <c r="C11" s="5" t="n">
        <v>724829</v>
      </c>
    </row>
    <row r="12">
      <c r="A12" s="4" t="inlineStr">
        <is>
          <t>Book value of Fibria's shareholders' equity, net of goodwill</t>
        </is>
      </c>
      <c r="C12" s="5" t="n">
        <v>11378756</v>
      </c>
    </row>
    <row r="13">
      <c r="A13" s="3" t="inlineStr">
        <is>
          <t>Fair value adjustment on business combination with Fibria (assets and liabilities):</t>
        </is>
      </c>
    </row>
    <row r="14">
      <c r="A14" s="4" t="inlineStr">
        <is>
          <t>Inventories</t>
        </is>
      </c>
      <c r="C14" s="5" t="n">
        <v>2178903</v>
      </c>
    </row>
    <row r="15">
      <c r="A15" s="4" t="inlineStr">
        <is>
          <t>Property, plant and equipment</t>
        </is>
      </c>
      <c r="C15" s="5" t="n">
        <v>9362315</v>
      </c>
    </row>
    <row r="16">
      <c r="A16" s="4" t="inlineStr">
        <is>
          <t>Customer relationship</t>
        </is>
      </c>
      <c r="C16" s="5" t="n">
        <v>9030779</v>
      </c>
    </row>
    <row r="17">
      <c r="A17" s="4" t="inlineStr">
        <is>
          <t>Port assets</t>
        </is>
      </c>
      <c r="C17" s="5" t="n">
        <v>749060</v>
      </c>
    </row>
    <row r="18">
      <c r="A18" s="4" t="inlineStr">
        <is>
          <t>Contingent liabilities</t>
        </is>
      </c>
      <c r="C18" s="5" t="n">
        <v>-2970546</v>
      </c>
    </row>
    <row r="19">
      <c r="A19" s="4" t="inlineStr">
        <is>
          <t>Loans and financing</t>
        </is>
      </c>
      <c r="C19" s="5" t="n">
        <v>-59921</v>
      </c>
    </row>
    <row r="20">
      <c r="A20" s="4" t="inlineStr">
        <is>
          <t>Taxes recoverable</t>
        </is>
      </c>
      <c r="C20" s="5" t="n">
        <v>-235843</v>
      </c>
    </row>
    <row r="21">
      <c r="A21" s="4" t="inlineStr">
        <is>
          <t>Other assets and liabilities, net</t>
        </is>
      </c>
      <c r="C21" s="5" t="n">
        <v>-451624</v>
      </c>
    </row>
    <row r="22">
      <c r="A22" s="4" t="inlineStr">
        <is>
          <t>Deferred taxes, net</t>
        </is>
      </c>
      <c r="C22" s="5" t="n">
        <v>-546324</v>
      </c>
    </row>
    <row r="23">
      <c r="A23" s="4" t="inlineStr">
        <is>
          <t>Total impact of fair value</t>
        </is>
      </c>
      <c r="C23" s="5" t="n">
        <v>17960047</v>
      </c>
    </row>
    <row r="24">
      <c r="A24" s="4" t="inlineStr">
        <is>
          <t>Goodwill on the expectation of future profitability</t>
        </is>
      </c>
      <c r="C24" s="6" t="inlineStr">
        <is>
          <t>R$ 7897051</t>
        </is>
      </c>
    </row>
    <row r="25">
      <c r="A25" s="4" t="inlineStr">
        <is>
          <t>Period of past sales information</t>
        </is>
      </c>
      <c r="B25" s="4" t="inlineStr">
        <is>
          <t>5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80" customWidth="1" min="1" max="1"/>
    <col width="16" customWidth="1" min="2" max="2"/>
    <col width="17" customWidth="1" min="3" max="3"/>
    <col width="16" customWidth="1" min="4" max="4"/>
    <col width="16" customWidth="1" min="5" max="5"/>
    <col width="16" customWidth="1" min="6" max="6"/>
  </cols>
  <sheetData>
    <row r="1">
      <c r="A1" s="1" t="inlineStr">
        <is>
          <t>COMPANY'S OPERATIONS - Approval of the legal merger of Fibria (Details) - BRL (R$) R$ in Thousands</t>
        </is>
      </c>
      <c r="B1" s="2" t="inlineStr">
        <is>
          <t>1 Months Ended</t>
        </is>
      </c>
    </row>
    <row r="2">
      <c r="B2" s="2" t="inlineStr">
        <is>
          <t>Mar. 31, 2019</t>
        </is>
      </c>
      <c r="C2" s="2" t="inlineStr">
        <is>
          <t>Dec. 31, 2020</t>
        </is>
      </c>
      <c r="D2" s="2" t="inlineStr">
        <is>
          <t>Dec. 31, 2019</t>
        </is>
      </c>
      <c r="E2" s="2" t="inlineStr">
        <is>
          <t>Dec. 31, 2018</t>
        </is>
      </c>
      <c r="F2" s="2" t="inlineStr">
        <is>
          <t>Dec. 31, 2017</t>
        </is>
      </c>
    </row>
    <row r="3">
      <c r="A3" s="3" t="inlineStr">
        <is>
          <t>CURRENT</t>
        </is>
      </c>
    </row>
    <row r="4">
      <c r="A4" s="4" t="inlineStr">
        <is>
          <t>Cash and cash equivalents</t>
        </is>
      </c>
      <c r="C4" s="6" t="inlineStr">
        <is>
          <t>R$ 6835057</t>
        </is>
      </c>
      <c r="D4" s="6" t="inlineStr">
        <is>
          <t>R$ 3249127</t>
        </is>
      </c>
      <c r="E4" s="6" t="inlineStr">
        <is>
          <t>R$ 4387453</t>
        </is>
      </c>
      <c r="F4" s="6" t="inlineStr">
        <is>
          <t>R$ 1076833</t>
        </is>
      </c>
    </row>
    <row r="5">
      <c r="A5" s="4" t="inlineStr">
        <is>
          <t>Marketable securities</t>
        </is>
      </c>
      <c r="C5" s="5" t="n">
        <v>2212079</v>
      </c>
      <c r="D5" s="5" t="n">
        <v>6150631</v>
      </c>
    </row>
    <row r="6">
      <c r="A6" s="4" t="inlineStr">
        <is>
          <t>Trade accounts receivable</t>
        </is>
      </c>
      <c r="C6" s="5" t="n">
        <v>2915206</v>
      </c>
      <c r="D6" s="5" t="n">
        <v>3035817</v>
      </c>
    </row>
    <row r="7">
      <c r="A7" s="4" t="inlineStr">
        <is>
          <t>Inventories</t>
        </is>
      </c>
      <c r="C7" s="5" t="n">
        <v>4009335</v>
      </c>
      <c r="D7" s="5" t="n">
        <v>4685595</v>
      </c>
    </row>
    <row r="8">
      <c r="A8" s="4" t="inlineStr">
        <is>
          <t>Recoverable taxes</t>
        </is>
      </c>
      <c r="C8" s="5" t="n">
        <v>406850</v>
      </c>
      <c r="D8" s="5" t="n">
        <v>997201</v>
      </c>
    </row>
    <row r="9">
      <c r="A9" s="4" t="inlineStr">
        <is>
          <t>Derivative financial instruments</t>
        </is>
      </c>
      <c r="C9" s="5" t="n">
        <v>484043</v>
      </c>
      <c r="D9" s="5" t="n">
        <v>260273</v>
      </c>
    </row>
    <row r="10">
      <c r="A10" s="4" t="inlineStr">
        <is>
          <t>Other assets</t>
        </is>
      </c>
      <c r="C10" s="5" t="n">
        <v>738924</v>
      </c>
      <c r="D10" s="5" t="n">
        <v>335112</v>
      </c>
    </row>
    <row r="11">
      <c r="A11" s="4" t="inlineStr">
        <is>
          <t>Total current assets</t>
        </is>
      </c>
      <c r="C11" s="5" t="n">
        <v>17957994</v>
      </c>
      <c r="D11" s="5" t="n">
        <v>18884237</v>
      </c>
    </row>
    <row r="12">
      <c r="A12" s="3" t="inlineStr">
        <is>
          <t>NON CURRENT</t>
        </is>
      </c>
    </row>
    <row r="13">
      <c r="A13" s="4" t="inlineStr">
        <is>
          <t>Marketable securities</t>
        </is>
      </c>
      <c r="C13" s="5" t="n">
        <v>184778</v>
      </c>
      <c r="D13" s="5" t="n">
        <v>179703</v>
      </c>
    </row>
    <row r="14">
      <c r="A14" s="4" t="inlineStr">
        <is>
          <t>Recoverable taxes</t>
        </is>
      </c>
      <c r="C14" s="5" t="n">
        <v>834575</v>
      </c>
      <c r="D14" s="5" t="n">
        <v>708914</v>
      </c>
    </row>
    <row r="15">
      <c r="A15" s="4" t="inlineStr">
        <is>
          <t>Deferred taxes</t>
        </is>
      </c>
      <c r="C15" s="5" t="n">
        <v>8677002</v>
      </c>
      <c r="D15" s="5" t="n">
        <v>2134040</v>
      </c>
    </row>
    <row r="16">
      <c r="A16" s="4" t="inlineStr">
        <is>
          <t>Derivative financial instruments</t>
        </is>
      </c>
      <c r="C16" s="5" t="n">
        <v>857377</v>
      </c>
      <c r="D16" s="5" t="n">
        <v>838699</v>
      </c>
    </row>
    <row r="17">
      <c r="A17" s="4" t="inlineStr">
        <is>
          <t>Advances to suppliers</t>
        </is>
      </c>
      <c r="C17" s="5" t="n">
        <v>1015115</v>
      </c>
      <c r="D17" s="5" t="n">
        <v>1087149</v>
      </c>
    </row>
    <row r="18">
      <c r="A18" s="4" t="inlineStr">
        <is>
          <t>Judicial deposits</t>
        </is>
      </c>
      <c r="C18" s="5" t="n">
        <v>257789</v>
      </c>
      <c r="D18" s="5" t="n">
        <v>268672</v>
      </c>
    </row>
    <row r="19">
      <c r="A19" s="4" t="inlineStr">
        <is>
          <t>Other assets</t>
        </is>
      </c>
      <c r="C19" s="5" t="n">
        <v>235341</v>
      </c>
      <c r="D19" s="5" t="n">
        <v>228881</v>
      </c>
    </row>
    <row r="20">
      <c r="A20" s="4" t="inlineStr">
        <is>
          <t>Biological assets</t>
        </is>
      </c>
      <c r="C20" s="5" t="n">
        <v>11161210</v>
      </c>
      <c r="D20" s="5" t="n">
        <v>10571499</v>
      </c>
      <c r="E20" s="5" t="n">
        <v>4935905</v>
      </c>
    </row>
    <row r="21">
      <c r="A21" s="4" t="inlineStr">
        <is>
          <t>Investments</t>
        </is>
      </c>
      <c r="C21" s="5" t="n">
        <v>359071</v>
      </c>
      <c r="D21" s="5" t="n">
        <v>322446</v>
      </c>
    </row>
    <row r="22">
      <c r="A22" s="4" t="inlineStr">
        <is>
          <t>Property, plant and equipment</t>
        </is>
      </c>
      <c r="C22" s="5" t="n">
        <v>39156890</v>
      </c>
      <c r="D22" s="5" t="n">
        <v>41120945</v>
      </c>
    </row>
    <row r="23">
      <c r="A23" s="4" t="inlineStr">
        <is>
          <t>Right of use assets</t>
        </is>
      </c>
      <c r="C23" s="5" t="n">
        <v>4344078</v>
      </c>
      <c r="D23" s="5" t="n">
        <v>3850237</v>
      </c>
      <c r="E23" s="5" t="n">
        <v>0</v>
      </c>
    </row>
    <row r="24">
      <c r="A24" s="4" t="inlineStr">
        <is>
          <t>Intangible assets</t>
        </is>
      </c>
      <c r="C24" s="5" t="n">
        <v>16759528</v>
      </c>
      <c r="D24" s="5" t="n">
        <v>17712803</v>
      </c>
    </row>
    <row r="25">
      <c r="A25" s="4" t="inlineStr">
        <is>
          <t>Total non-current</t>
        </is>
      </c>
      <c r="C25" s="5" t="n">
        <v>83842754</v>
      </c>
      <c r="D25" s="5" t="n">
        <v>79023988</v>
      </c>
    </row>
    <row r="26">
      <c r="A26" s="4" t="inlineStr">
        <is>
          <t>TOTAL ASSET</t>
        </is>
      </c>
      <c r="C26" s="5" t="n">
        <v>101800748</v>
      </c>
      <c r="D26" s="5" t="n">
        <v>97908225</v>
      </c>
    </row>
    <row r="27">
      <c r="A27" s="3" t="inlineStr">
        <is>
          <t>CURRENT</t>
        </is>
      </c>
    </row>
    <row r="28">
      <c r="A28" s="4" t="inlineStr">
        <is>
          <t>Trade accounts payable</t>
        </is>
      </c>
      <c r="C28" s="5" t="n">
        <v>2361098</v>
      </c>
      <c r="D28" s="5" t="n">
        <v>2376459</v>
      </c>
    </row>
    <row r="29">
      <c r="A29" s="4" t="inlineStr">
        <is>
          <t>Loans and financing</t>
        </is>
      </c>
      <c r="C29" s="5" t="n">
        <v>2043386</v>
      </c>
      <c r="D29" s="5" t="n">
        <v>6227951</v>
      </c>
    </row>
    <row r="30">
      <c r="A30" s="4" t="inlineStr">
        <is>
          <t>Lease liabilities</t>
        </is>
      </c>
      <c r="C30" s="5" t="n">
        <v>620177</v>
      </c>
      <c r="D30" s="5" t="n">
        <v>656844</v>
      </c>
    </row>
    <row r="31">
      <c r="A31" s="4" t="inlineStr">
        <is>
          <t>Taxes payable</t>
        </is>
      </c>
      <c r="C31" s="5" t="n">
        <v>170482</v>
      </c>
      <c r="D31" s="5" t="n">
        <v>307639</v>
      </c>
    </row>
    <row r="32">
      <c r="A32" s="4" t="inlineStr">
        <is>
          <t>Payroll and charges</t>
        </is>
      </c>
      <c r="C32" s="5" t="n">
        <v>492728</v>
      </c>
      <c r="D32" s="5" t="n">
        <v>400435</v>
      </c>
    </row>
    <row r="33">
      <c r="A33" s="4" t="inlineStr">
        <is>
          <t>Derivative financial instruments</t>
        </is>
      </c>
      <c r="C33" s="5" t="n">
        <v>1991118</v>
      </c>
      <c r="D33" s="5" t="n">
        <v>893413</v>
      </c>
    </row>
    <row r="34">
      <c r="A34" s="4" t="inlineStr">
        <is>
          <t>Dividends payable</t>
        </is>
      </c>
      <c r="C34" s="5" t="n">
        <v>6232</v>
      </c>
      <c r="D34" s="5" t="n">
        <v>5720</v>
      </c>
    </row>
    <row r="35">
      <c r="A35" s="4" t="inlineStr">
        <is>
          <t>Other liabilities</t>
        </is>
      </c>
      <c r="C35" s="5" t="n">
        <v>360916</v>
      </c>
      <c r="D35" s="5" t="n">
        <v>456338</v>
      </c>
    </row>
    <row r="36">
      <c r="A36" s="4" t="inlineStr">
        <is>
          <t>Total current liabilities</t>
        </is>
      </c>
      <c r="C36" s="5" t="n">
        <v>8172823</v>
      </c>
      <c r="D36" s="5" t="n">
        <v>11479195</v>
      </c>
    </row>
    <row r="37">
      <c r="A37" s="3" t="inlineStr">
        <is>
          <t>NON CURRENT</t>
        </is>
      </c>
    </row>
    <row r="38">
      <c r="A38" s="4" t="inlineStr">
        <is>
          <t>Loans and financing</t>
        </is>
      </c>
      <c r="C38" s="5" t="n">
        <v>70856496</v>
      </c>
      <c r="D38" s="5" t="n">
        <v>57456375</v>
      </c>
    </row>
    <row r="39">
      <c r="A39" s="4" t="inlineStr">
        <is>
          <t>Derivative financial instruments</t>
        </is>
      </c>
      <c r="C39" s="5" t="n">
        <v>6126282</v>
      </c>
      <c r="D39" s="5" t="n">
        <v>2024500</v>
      </c>
    </row>
    <row r="40">
      <c r="A40" s="4" t="inlineStr">
        <is>
          <t>Lease liabilities</t>
        </is>
      </c>
      <c r="C40" s="5" t="n">
        <v>4571583</v>
      </c>
      <c r="D40" s="5" t="n">
        <v>3327226</v>
      </c>
    </row>
    <row r="41">
      <c r="A41" s="4" t="inlineStr">
        <is>
          <t>Employee benefits</t>
        </is>
      </c>
      <c r="C41" s="5" t="n">
        <v>785045</v>
      </c>
      <c r="D41" s="5" t="n">
        <v>736179</v>
      </c>
    </row>
    <row r="42">
      <c r="A42" s="4" t="inlineStr">
        <is>
          <t>Provision for judicial liabilities</t>
        </is>
      </c>
      <c r="C42" s="5" t="n">
        <v>3255955</v>
      </c>
      <c r="D42" s="5" t="n">
        <v>3512477</v>
      </c>
    </row>
    <row r="43">
      <c r="A43" s="4" t="inlineStr">
        <is>
          <t>Other liabilities</t>
        </is>
      </c>
      <c r="C43" s="5" t="n">
        <v>98768</v>
      </c>
      <c r="D43" s="5" t="n">
        <v>121723</v>
      </c>
    </row>
    <row r="44">
      <c r="A44" s="4" t="inlineStr">
        <is>
          <t>Total non-current liabilities</t>
        </is>
      </c>
      <c r="C44" s="5" t="n">
        <v>86290547</v>
      </c>
      <c r="D44" s="5" t="n">
        <v>68341061</v>
      </c>
    </row>
    <row r="45">
      <c r="A45" s="4" t="inlineStr">
        <is>
          <t>TOTAL LIABILITIES</t>
        </is>
      </c>
      <c r="C45" s="5" t="n">
        <v>94463370</v>
      </c>
      <c r="D45" s="5" t="n">
        <v>79820256</v>
      </c>
    </row>
    <row r="46">
      <c r="A46" s="4" t="inlineStr">
        <is>
          <t>Equity</t>
        </is>
      </c>
      <c r="C46" s="5" t="n">
        <v>7337378</v>
      </c>
      <c r="D46" s="5" t="n">
        <v>18087969</v>
      </c>
      <c r="E46" s="6" t="inlineStr">
        <is>
          <t>R$ 12025934</t>
        </is>
      </c>
      <c r="F46" s="6" t="inlineStr">
        <is>
          <t>R$ 11616610</t>
        </is>
      </c>
    </row>
    <row r="47">
      <c r="A47" s="4" t="inlineStr">
        <is>
          <t>TOTAL LIABILITIES AND EQUITY</t>
        </is>
      </c>
      <c r="C47" s="6" t="inlineStr">
        <is>
          <t>R$ 101800748</t>
        </is>
      </c>
      <c r="D47" s="6" t="inlineStr">
        <is>
          <t>R$ 97908225</t>
        </is>
      </c>
    </row>
    <row r="48">
      <c r="A48" s="4" t="inlineStr">
        <is>
          <t>Fibria | Net asset value</t>
        </is>
      </c>
    </row>
    <row r="49">
      <c r="A49" s="3" t="inlineStr">
        <is>
          <t>CURRENT</t>
        </is>
      </c>
    </row>
    <row r="50">
      <c r="A50" s="4" t="inlineStr">
        <is>
          <t>Cash and cash equivalents</t>
        </is>
      </c>
      <c r="B50" s="6" t="inlineStr">
        <is>
          <t>R$ 29086</t>
        </is>
      </c>
    </row>
    <row r="51">
      <c r="A51" s="4" t="inlineStr">
        <is>
          <t>Marketable securities</t>
        </is>
      </c>
      <c r="B51" s="5" t="n">
        <v>2734027</v>
      </c>
    </row>
    <row r="52">
      <c r="A52" s="4" t="inlineStr">
        <is>
          <t>Trade accounts receivable</t>
        </is>
      </c>
      <c r="B52" s="5" t="n">
        <v>3572059</v>
      </c>
    </row>
    <row r="53">
      <c r="A53" s="4" t="inlineStr">
        <is>
          <t>Inventories</t>
        </is>
      </c>
      <c r="B53" s="5" t="n">
        <v>1714560</v>
      </c>
    </row>
    <row r="54">
      <c r="A54" s="4" t="inlineStr">
        <is>
          <t>Recoverable taxes</t>
        </is>
      </c>
      <c r="B54" s="5" t="n">
        <v>768439</v>
      </c>
    </row>
    <row r="55">
      <c r="A55" s="4" t="inlineStr">
        <is>
          <t>Derivative financial instruments</t>
        </is>
      </c>
      <c r="B55" s="5" t="n">
        <v>256675</v>
      </c>
    </row>
    <row r="56">
      <c r="A56" s="4" t="inlineStr">
        <is>
          <t>Other assets</t>
        </is>
      </c>
      <c r="B56" s="5" t="n">
        <v>161238</v>
      </c>
    </row>
    <row r="57">
      <c r="A57" s="4" t="inlineStr">
        <is>
          <t>Total current assets</t>
        </is>
      </c>
      <c r="B57" s="5" t="n">
        <v>9236084</v>
      </c>
    </row>
    <row r="58">
      <c r="A58" s="3" t="inlineStr">
        <is>
          <t>NON CURRENT</t>
        </is>
      </c>
    </row>
    <row r="59">
      <c r="A59" s="4" t="inlineStr">
        <is>
          <t>Marketable securities</t>
        </is>
      </c>
      <c r="B59" s="5" t="n">
        <v>175559</v>
      </c>
    </row>
    <row r="60">
      <c r="A60" s="4" t="inlineStr">
        <is>
          <t>Recoverable taxes</t>
        </is>
      </c>
      <c r="B60" s="5" t="n">
        <v>546234</v>
      </c>
    </row>
    <row r="61">
      <c r="A61" s="4" t="inlineStr">
        <is>
          <t>Deferred taxes</t>
        </is>
      </c>
      <c r="B61" s="5" t="n">
        <v>1364363</v>
      </c>
    </row>
    <row r="62">
      <c r="A62" s="4" t="inlineStr">
        <is>
          <t>Derivative financial instruments</t>
        </is>
      </c>
      <c r="B62" s="5" t="n">
        <v>723084</v>
      </c>
    </row>
    <row r="63">
      <c r="A63" s="4" t="inlineStr">
        <is>
          <t>Advances to suppliers</t>
        </is>
      </c>
      <c r="B63" s="5" t="n">
        <v>696767</v>
      </c>
    </row>
    <row r="64">
      <c r="A64" s="4" t="inlineStr">
        <is>
          <t>Judicial deposits</t>
        </is>
      </c>
      <c r="B64" s="5" t="n">
        <v>190533</v>
      </c>
    </row>
    <row r="65">
      <c r="A65" s="4" t="inlineStr">
        <is>
          <t>Other assets</t>
        </is>
      </c>
      <c r="B65" s="5" t="n">
        <v>100877</v>
      </c>
    </row>
    <row r="66">
      <c r="A66" s="4" t="inlineStr">
        <is>
          <t>Biological assets</t>
        </is>
      </c>
      <c r="B66" s="5" t="n">
        <v>4355102</v>
      </c>
    </row>
    <row r="67">
      <c r="A67" s="4" t="inlineStr">
        <is>
          <t>Investments</t>
        </is>
      </c>
      <c r="B67" s="5" t="n">
        <v>9481900</v>
      </c>
    </row>
    <row r="68">
      <c r="A68" s="4" t="inlineStr">
        <is>
          <t>Property, plant and equipment</t>
        </is>
      </c>
      <c r="B68" s="5" t="n">
        <v>14633114</v>
      </c>
    </row>
    <row r="69">
      <c r="A69" s="4" t="inlineStr">
        <is>
          <t>Right of use assets</t>
        </is>
      </c>
      <c r="B69" s="5" t="n">
        <v>2301427</v>
      </c>
    </row>
    <row r="70">
      <c r="A70" s="4" t="inlineStr">
        <is>
          <t>Intangible assets</t>
        </is>
      </c>
      <c r="B70" s="5" t="n">
        <v>118920</v>
      </c>
    </row>
    <row r="71">
      <c r="A71" s="4" t="inlineStr">
        <is>
          <t>Total non-current</t>
        </is>
      </c>
      <c r="B71" s="5" t="n">
        <v>34687880</v>
      </c>
    </row>
    <row r="72">
      <c r="A72" s="4" t="inlineStr">
        <is>
          <t>TOTAL ASSET</t>
        </is>
      </c>
      <c r="B72" s="5" t="n">
        <v>43923964</v>
      </c>
    </row>
    <row r="73">
      <c r="A73" s="3" t="inlineStr">
        <is>
          <t>CURRENT</t>
        </is>
      </c>
    </row>
    <row r="74">
      <c r="A74" s="4" t="inlineStr">
        <is>
          <t>Trade accounts payable</t>
        </is>
      </c>
      <c r="B74" s="5" t="n">
        <v>955210</v>
      </c>
    </row>
    <row r="75">
      <c r="A75" s="4" t="inlineStr">
        <is>
          <t>Loans and financing</t>
        </is>
      </c>
      <c r="B75" s="5" t="n">
        <v>816180</v>
      </c>
    </row>
    <row r="76">
      <c r="A76" s="4" t="inlineStr">
        <is>
          <t>Lease liabilities</t>
        </is>
      </c>
      <c r="B76" s="5" t="n">
        <v>420241</v>
      </c>
    </row>
    <row r="77">
      <c r="A77" s="4" t="inlineStr">
        <is>
          <t>Taxes payable</t>
        </is>
      </c>
      <c r="B77" s="5" t="n">
        <v>36057</v>
      </c>
    </row>
    <row r="78">
      <c r="A78" s="4" t="inlineStr">
        <is>
          <t>Payroll and charges</t>
        </is>
      </c>
      <c r="B78" s="5" t="n">
        <v>104246</v>
      </c>
    </row>
    <row r="79">
      <c r="A79" s="4" t="inlineStr">
        <is>
          <t>Related parties</t>
        </is>
      </c>
      <c r="B79" s="5" t="n">
        <v>1179254</v>
      </c>
    </row>
    <row r="80">
      <c r="A80" s="4" t="inlineStr">
        <is>
          <t>Derivative financial instruments</t>
        </is>
      </c>
      <c r="B80" s="5" t="n">
        <v>254444</v>
      </c>
    </row>
    <row r="81">
      <c r="A81" s="4" t="inlineStr">
        <is>
          <t>Dividends payable</t>
        </is>
      </c>
      <c r="B81" s="5" t="n">
        <v>4015</v>
      </c>
    </row>
    <row r="82">
      <c r="A82" s="4" t="inlineStr">
        <is>
          <t>Other liabilities</t>
        </is>
      </c>
      <c r="B82" s="5" t="n">
        <v>946099</v>
      </c>
    </row>
    <row r="83">
      <c r="A83" s="4" t="inlineStr">
        <is>
          <t>Total current liabilities</t>
        </is>
      </c>
      <c r="B83" s="5" t="n">
        <v>4715746</v>
      </c>
    </row>
    <row r="84">
      <c r="A84" s="3" t="inlineStr">
        <is>
          <t>NON CURRENT</t>
        </is>
      </c>
    </row>
    <row r="85">
      <c r="A85" s="4" t="inlineStr">
        <is>
          <t>Loans and financing</t>
        </is>
      </c>
      <c r="B85" s="5" t="n">
        <v>8139390</v>
      </c>
    </row>
    <row r="86">
      <c r="A86" s="4" t="inlineStr">
        <is>
          <t>Derivative financial instruments</t>
        </is>
      </c>
      <c r="B86" s="5" t="n">
        <v>678833</v>
      </c>
    </row>
    <row r="87">
      <c r="A87" s="4" t="inlineStr">
        <is>
          <t>Lease liabilities</t>
        </is>
      </c>
      <c r="B87" s="5" t="n">
        <v>1972531</v>
      </c>
    </row>
    <row r="88">
      <c r="A88" s="4" t="inlineStr">
        <is>
          <t>Related parties</t>
        </is>
      </c>
      <c r="B88" s="5" t="n">
        <v>16305560</v>
      </c>
    </row>
    <row r="89">
      <c r="A89" s="4" t="inlineStr">
        <is>
          <t>Employee benefits</t>
        </is>
      </c>
      <c r="B89" s="5" t="n">
        <v>144557</v>
      </c>
    </row>
    <row r="90">
      <c r="A90" s="4" t="inlineStr">
        <is>
          <t>Provision for judicial liabilities</t>
        </is>
      </c>
      <c r="B90" s="5" t="n">
        <v>190698</v>
      </c>
    </row>
    <row r="91">
      <c r="A91" s="4" t="inlineStr">
        <is>
          <t>Other liabilities</t>
        </is>
      </c>
      <c r="B91" s="5" t="n">
        <v>175934</v>
      </c>
    </row>
    <row r="92">
      <c r="A92" s="4" t="inlineStr">
        <is>
          <t>Total non-current liabilities</t>
        </is>
      </c>
      <c r="B92" s="5" t="n">
        <v>27607503</v>
      </c>
    </row>
    <row r="93">
      <c r="A93" s="4" t="inlineStr">
        <is>
          <t>TOTAL LIABILITIES</t>
        </is>
      </c>
      <c r="B93" s="5" t="n">
        <v>32323249</v>
      </c>
    </row>
    <row r="94">
      <c r="A94" s="4" t="inlineStr">
        <is>
          <t>Equity</t>
        </is>
      </c>
      <c r="B94" s="5" t="n">
        <v>11600715</v>
      </c>
    </row>
    <row r="95">
      <c r="A95" s="4" t="inlineStr">
        <is>
          <t>TOTAL LIABILITIES AND EQUITY</t>
        </is>
      </c>
      <c r="B95" s="6" t="inlineStr">
        <is>
          <t>R$ 43923964</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Biological assets for production</t>
        </is>
      </c>
      <c r="B1" s="2" t="inlineStr">
        <is>
          <t>12 Months Ended</t>
        </is>
      </c>
    </row>
    <row r="2">
      <c r="B2" s="2" t="inlineStr">
        <is>
          <t>Dec. 31, 2020</t>
        </is>
      </c>
    </row>
    <row r="3">
      <c r="A3" s="3" t="inlineStr">
        <is>
          <t>Biological assets</t>
        </is>
      </c>
    </row>
    <row r="4">
      <c r="A4" s="4" t="inlineStr">
        <is>
          <t>Formation cycle between planting until harvest</t>
        </is>
      </c>
      <c r="B4" s="4" t="inlineStr">
        <is>
          <t>7 years</t>
        </is>
      </c>
    </row>
    <row r="5">
      <c r="A5" s="4" t="inlineStr">
        <is>
          <t>Age of biological assets in formation accounted for at the formation cost</t>
        </is>
      </c>
      <c r="B5" s="4" t="inlineStr">
        <is>
          <t>2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INSTRUMENTS AND RISKS MANAGEMENT - Rating (Details) - Financial risks management - BRL (R$) R$ in Thousands</t>
        </is>
      </c>
      <c r="B1" s="2" t="inlineStr">
        <is>
          <t>Dec. 31, 2020</t>
        </is>
      </c>
      <c r="C1" s="2" t="inlineStr">
        <is>
          <t>Dec. 31, 2019</t>
        </is>
      </c>
    </row>
    <row r="2">
      <c r="A2" s="3" t="inlineStr">
        <is>
          <t>FINANCIAL INSTRUMENTS AND RISKS MANAGEMENT</t>
        </is>
      </c>
    </row>
    <row r="3">
      <c r="A3" s="4" t="inlineStr">
        <is>
          <t>Financial Assets</t>
        </is>
      </c>
      <c r="B3" s="6" t="inlineStr">
        <is>
          <t>R$ 14489143</t>
        </is>
      </c>
      <c r="C3" s="6" t="inlineStr">
        <is>
          <t>R$ 14298291</t>
        </is>
      </c>
    </row>
    <row r="4">
      <c r="A4" s="4" t="inlineStr">
        <is>
          <t>Financial Liabilities</t>
        </is>
      </c>
      <c r="B4" s="5" t="n">
        <v>89532052</v>
      </c>
      <c r="C4" s="5" t="n">
        <v>74082444</v>
      </c>
    </row>
    <row r="5">
      <c r="A5" s="4" t="inlineStr">
        <is>
          <t>Financial liabilities, net of financial assets</t>
        </is>
      </c>
      <c r="B5" s="5" t="n">
        <v>75042909</v>
      </c>
      <c r="C5" s="5" t="n">
        <v>59784153</v>
      </c>
    </row>
    <row r="6">
      <c r="A6" s="4" t="inlineStr">
        <is>
          <t>Amortized cost</t>
        </is>
      </c>
    </row>
    <row r="7">
      <c r="A7" s="3" t="inlineStr">
        <is>
          <t>FINANCIAL INSTRUMENTS AND RISKS MANAGEMENT</t>
        </is>
      </c>
    </row>
    <row r="8">
      <c r="A8" s="4" t="inlineStr">
        <is>
          <t>Financial Liabilities</t>
        </is>
      </c>
      <c r="B8" s="5" t="n">
        <v>81414652</v>
      </c>
      <c r="C8" s="5" t="n">
        <v>71164531</v>
      </c>
    </row>
    <row r="9">
      <c r="A9" s="4" t="inlineStr">
        <is>
          <t>Amortized cost | Loans, financing and debentures</t>
        </is>
      </c>
    </row>
    <row r="10">
      <c r="A10" s="3" t="inlineStr">
        <is>
          <t>FINANCIAL INSTRUMENTS AND RISKS MANAGEMENT</t>
        </is>
      </c>
    </row>
    <row r="11">
      <c r="A11" s="4" t="inlineStr">
        <is>
          <t>Financial Liabilities</t>
        </is>
      </c>
      <c r="B11" s="5" t="n">
        <v>72899882</v>
      </c>
      <c r="C11" s="5" t="n">
        <v>63684326</v>
      </c>
    </row>
    <row r="12">
      <c r="A12" s="4" t="inlineStr">
        <is>
          <t>Amortized cost | Lease liabilities</t>
        </is>
      </c>
    </row>
    <row r="13">
      <c r="A13" s="3" t="inlineStr">
        <is>
          <t>FINANCIAL INSTRUMENTS AND RISKS MANAGEMENT</t>
        </is>
      </c>
    </row>
    <row r="14">
      <c r="A14" s="4" t="inlineStr">
        <is>
          <t>Financial Liabilities</t>
        </is>
      </c>
      <c r="B14" s="5" t="n">
        <v>5191760</v>
      </c>
      <c r="C14" s="5" t="n">
        <v>3984070</v>
      </c>
    </row>
    <row r="15">
      <c r="A15" s="4" t="inlineStr">
        <is>
          <t>Amortized cost | Liabilities for asset acquisition and subsidiaries</t>
        </is>
      </c>
    </row>
    <row r="16">
      <c r="A16" s="3" t="inlineStr">
        <is>
          <t>FINANCIAL INSTRUMENTS AND RISKS MANAGEMENT</t>
        </is>
      </c>
    </row>
    <row r="17">
      <c r="A17" s="4" t="inlineStr">
        <is>
          <t>Financial Liabilities</t>
        </is>
      </c>
      <c r="B17" s="5" t="n">
        <v>502228</v>
      </c>
      <c r="C17" s="5" t="n">
        <v>541615</v>
      </c>
    </row>
    <row r="18">
      <c r="A18" s="4" t="inlineStr">
        <is>
          <t>Amortized cost | Trade accounts payable</t>
        </is>
      </c>
    </row>
    <row r="19">
      <c r="A19" s="3" t="inlineStr">
        <is>
          <t>FINANCIAL INSTRUMENTS AND RISKS MANAGEMENT</t>
        </is>
      </c>
    </row>
    <row r="20">
      <c r="A20" s="4" t="inlineStr">
        <is>
          <t>Financial Liabilities</t>
        </is>
      </c>
      <c r="B20" s="5" t="n">
        <v>2361098</v>
      </c>
      <c r="C20" s="5" t="n">
        <v>2376459</v>
      </c>
    </row>
    <row r="21">
      <c r="A21" s="4" t="inlineStr">
        <is>
          <t>Amortized cost | Other liabilities</t>
        </is>
      </c>
    </row>
    <row r="22">
      <c r="A22" s="3" t="inlineStr">
        <is>
          <t>FINANCIAL INSTRUMENTS AND RISKS MANAGEMENT</t>
        </is>
      </c>
    </row>
    <row r="23">
      <c r="A23" s="4" t="inlineStr">
        <is>
          <t>Financial Liabilities</t>
        </is>
      </c>
      <c r="B23" s="5" t="n">
        <v>459684</v>
      </c>
      <c r="C23" s="5" t="n">
        <v>578061</v>
      </c>
    </row>
    <row r="24">
      <c r="A24" s="4" t="inlineStr">
        <is>
          <t>Fair value through profit or loss</t>
        </is>
      </c>
    </row>
    <row r="25">
      <c r="A25" s="3" t="inlineStr">
        <is>
          <t>FINANCIAL INSTRUMENTS AND RISKS MANAGEMENT</t>
        </is>
      </c>
    </row>
    <row r="26">
      <c r="A26" s="4" t="inlineStr">
        <is>
          <t>Financial Liabilities</t>
        </is>
      </c>
      <c r="B26" s="5" t="n">
        <v>8117400</v>
      </c>
      <c r="C26" s="5" t="n">
        <v>2917913</v>
      </c>
    </row>
    <row r="27">
      <c r="A27" s="4" t="inlineStr">
        <is>
          <t>Fair value through profit or loss | Derivative financial instruments</t>
        </is>
      </c>
    </row>
    <row r="28">
      <c r="A28" s="3" t="inlineStr">
        <is>
          <t>FINANCIAL INSTRUMENTS AND RISKS MANAGEMENT</t>
        </is>
      </c>
    </row>
    <row r="29">
      <c r="A29" s="4" t="inlineStr">
        <is>
          <t>Financial Liabilities</t>
        </is>
      </c>
      <c r="B29" s="5" t="n">
        <v>8117400</v>
      </c>
      <c r="C29" s="5" t="n">
        <v>2917913</v>
      </c>
    </row>
    <row r="30">
      <c r="A30" s="4" t="inlineStr">
        <is>
          <t>Amortized cost</t>
        </is>
      </c>
    </row>
    <row r="31">
      <c r="A31" s="3" t="inlineStr">
        <is>
          <t>FINANCIAL INSTRUMENTS AND RISKS MANAGEMENT</t>
        </is>
      </c>
    </row>
    <row r="32">
      <c r="A32" s="4" t="inlineStr">
        <is>
          <t>Financial Assets</t>
        </is>
      </c>
      <c r="B32" s="5" t="n">
        <v>10724528</v>
      </c>
      <c r="C32" s="5" t="n">
        <v>6848937</v>
      </c>
    </row>
    <row r="33">
      <c r="A33" s="4" t="inlineStr">
        <is>
          <t>Amortized cost | Cash and cash equivalents</t>
        </is>
      </c>
    </row>
    <row r="34">
      <c r="A34" s="3" t="inlineStr">
        <is>
          <t>FINANCIAL INSTRUMENTS AND RISKS MANAGEMENT</t>
        </is>
      </c>
    </row>
    <row r="35">
      <c r="A35" s="4" t="inlineStr">
        <is>
          <t>Financial Assets</t>
        </is>
      </c>
      <c r="B35" s="5" t="n">
        <v>6835057</v>
      </c>
      <c r="C35" s="5" t="n">
        <v>3249127</v>
      </c>
    </row>
    <row r="36">
      <c r="A36" s="4" t="inlineStr">
        <is>
          <t>Amortized cost | Trade accounts receivable</t>
        </is>
      </c>
    </row>
    <row r="37">
      <c r="A37" s="3" t="inlineStr">
        <is>
          <t>FINANCIAL INSTRUMENTS AND RISKS MANAGEMENT</t>
        </is>
      </c>
    </row>
    <row r="38">
      <c r="A38" s="4" t="inlineStr">
        <is>
          <t>Financial Assets</t>
        </is>
      </c>
      <c r="B38" s="5" t="n">
        <v>2915206</v>
      </c>
      <c r="C38" s="5" t="n">
        <v>3035817</v>
      </c>
    </row>
    <row r="39">
      <c r="A39" s="4" t="inlineStr">
        <is>
          <t>Amortized cost | Other assets</t>
        </is>
      </c>
    </row>
    <row r="40">
      <c r="A40" s="3" t="inlineStr">
        <is>
          <t>FINANCIAL INSTRUMENTS AND RISKS MANAGEMENT</t>
        </is>
      </c>
    </row>
    <row r="41">
      <c r="A41" s="4" t="inlineStr">
        <is>
          <t>Financial Assets</t>
        </is>
      </c>
      <c r="B41" s="5" t="n">
        <v>974265</v>
      </c>
      <c r="C41" s="5" t="n">
        <v>563993</v>
      </c>
    </row>
    <row r="42">
      <c r="A42" s="4" t="inlineStr">
        <is>
          <t>Fair value through other comprehensive income</t>
        </is>
      </c>
    </row>
    <row r="43">
      <c r="A43" s="3" t="inlineStr">
        <is>
          <t>FINANCIAL INSTRUMENTS AND RISKS MANAGEMENT</t>
        </is>
      </c>
    </row>
    <row r="44">
      <c r="A44" s="4" t="inlineStr">
        <is>
          <t>Financial Assets</t>
        </is>
      </c>
      <c r="B44" s="5" t="n">
        <v>26338</v>
      </c>
      <c r="C44" s="5" t="n">
        <v>20048</v>
      </c>
    </row>
    <row r="45">
      <c r="A45" s="4" t="inlineStr">
        <is>
          <t>Fair value through other comprehensive income | Other investments</t>
        </is>
      </c>
    </row>
    <row r="46">
      <c r="A46" s="3" t="inlineStr">
        <is>
          <t>FINANCIAL INSTRUMENTS AND RISKS MANAGEMENT</t>
        </is>
      </c>
    </row>
    <row r="47">
      <c r="A47" s="4" t="inlineStr">
        <is>
          <t>Financial Assets</t>
        </is>
      </c>
      <c r="B47" s="5" t="n">
        <v>26338</v>
      </c>
      <c r="C47" s="5" t="n">
        <v>20048</v>
      </c>
    </row>
    <row r="48">
      <c r="A48" s="4" t="inlineStr">
        <is>
          <t>Fair value through profit or loss</t>
        </is>
      </c>
    </row>
    <row r="49">
      <c r="A49" s="3" t="inlineStr">
        <is>
          <t>FINANCIAL INSTRUMENTS AND RISKS MANAGEMENT</t>
        </is>
      </c>
    </row>
    <row r="50">
      <c r="A50" s="4" t="inlineStr">
        <is>
          <t>Financial Assets</t>
        </is>
      </c>
      <c r="B50" s="5" t="n">
        <v>3738277</v>
      </c>
      <c r="C50" s="5" t="n">
        <v>7429306</v>
      </c>
    </row>
    <row r="51">
      <c r="A51" s="4" t="inlineStr">
        <is>
          <t>Fair value through profit or loss | Derivative financial instruments</t>
        </is>
      </c>
    </row>
    <row r="52">
      <c r="A52" s="3" t="inlineStr">
        <is>
          <t>FINANCIAL INSTRUMENTS AND RISKS MANAGEMENT</t>
        </is>
      </c>
    </row>
    <row r="53">
      <c r="A53" s="4" t="inlineStr">
        <is>
          <t>Financial Assets</t>
        </is>
      </c>
      <c r="B53" s="5" t="n">
        <v>1341420</v>
      </c>
      <c r="C53" s="5" t="n">
        <v>1098972</v>
      </c>
    </row>
    <row r="54">
      <c r="A54" s="4" t="inlineStr">
        <is>
          <t>Fair value through profit or loss | Marketable securities</t>
        </is>
      </c>
    </row>
    <row r="55">
      <c r="A55" s="3" t="inlineStr">
        <is>
          <t>FINANCIAL INSTRUMENTS AND RISKS MANAGEMENT</t>
        </is>
      </c>
    </row>
    <row r="56">
      <c r="A56" s="4" t="inlineStr">
        <is>
          <t>Financial Assets</t>
        </is>
      </c>
      <c r="B56" s="6" t="inlineStr">
        <is>
          <t>R$ 2396857</t>
        </is>
      </c>
      <c r="C56" s="6" t="inlineStr">
        <is>
          <t>R$ 6330334</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INANCIAL INSTRUMENTS AND RISKS MANAGEMENT - Fair value of loans and financing (Details) - BRL (R$) R$ in Thousands</t>
        </is>
      </c>
      <c r="B1" s="2" t="inlineStr">
        <is>
          <t>12 Months Ended</t>
        </is>
      </c>
    </row>
    <row r="2">
      <c r="B2" s="2" t="inlineStr">
        <is>
          <t>Dec. 31, 2020</t>
        </is>
      </c>
      <c r="C2" s="2" t="inlineStr">
        <is>
          <t>Dec. 31, 2019</t>
        </is>
      </c>
    </row>
    <row r="3">
      <c r="A3" s="4" t="inlineStr">
        <is>
          <t>Discount rate | Loans, financing and debentures</t>
        </is>
      </c>
    </row>
    <row r="4">
      <c r="A4" s="3" t="inlineStr">
        <is>
          <t>FINANCIAL INSTRUMENTS AND RISKS MANAGEMENT</t>
        </is>
      </c>
    </row>
    <row r="5">
      <c r="A5" s="4" t="inlineStr">
        <is>
          <t>Financial Liabilities, Fair Value</t>
        </is>
      </c>
      <c r="B5" s="6" t="inlineStr">
        <is>
          <t>R$ 79243200</t>
        </is>
      </c>
      <c r="C5" s="6" t="inlineStr">
        <is>
          <t>R$ 66707543</t>
        </is>
      </c>
    </row>
    <row r="6">
      <c r="A6" s="4" t="inlineStr">
        <is>
          <t>Bonds</t>
        </is>
      </c>
    </row>
    <row r="7">
      <c r="A7" s="3" t="inlineStr">
        <is>
          <t>FINANCIAL INSTRUMENTS AND RISKS MANAGEMENT</t>
        </is>
      </c>
    </row>
    <row r="8">
      <c r="A8" s="4" t="inlineStr">
        <is>
          <t>Yield used to discount</t>
        </is>
      </c>
      <c r="B8" s="4" t="inlineStr">
        <is>
          <t>Secondary Market</t>
        </is>
      </c>
      <c r="C8" s="4" t="inlineStr">
        <is>
          <t>Secondary Market</t>
        </is>
      </c>
    </row>
    <row r="9">
      <c r="A9" s="4" t="inlineStr">
        <is>
          <t>Financial Liabilities, Fair Value</t>
        </is>
      </c>
      <c r="B9" s="6" t="inlineStr">
        <is>
          <t>R$ 43703482</t>
        </is>
      </c>
      <c r="C9" s="6" t="inlineStr">
        <is>
          <t>R$ 30066087</t>
        </is>
      </c>
    </row>
    <row r="10">
      <c r="A10" s="4" t="inlineStr">
        <is>
          <t>Foreign | Export credits ("Finnvera") | Discount rate | Loans, financing and debentures</t>
        </is>
      </c>
    </row>
    <row r="11">
      <c r="A11" s="3" t="inlineStr">
        <is>
          <t>FINANCIAL INSTRUMENTS AND RISKS MANAGEMENT</t>
        </is>
      </c>
    </row>
    <row r="12">
      <c r="A12" s="4" t="inlineStr">
        <is>
          <t>Yield used to discount</t>
        </is>
      </c>
      <c r="B12" s="4" t="inlineStr">
        <is>
          <t>LIBOR</t>
        </is>
      </c>
      <c r="C12" s="4" t="inlineStr">
        <is>
          <t>LIBOR</t>
        </is>
      </c>
    </row>
    <row r="13">
      <c r="A13" s="4" t="inlineStr">
        <is>
          <t>Financial Liabilities, Fair Value</t>
        </is>
      </c>
      <c r="B13" s="6" t="inlineStr">
        <is>
          <t>R$ 20546778</t>
        </is>
      </c>
      <c r="C13" s="6" t="inlineStr">
        <is>
          <t>R$ 17213963</t>
        </is>
      </c>
    </row>
    <row r="14">
      <c r="A14" s="4" t="inlineStr">
        <is>
          <t>Foreign | Export credits (ACC - pre-payment) | Discount rate | Loans, financing and debentures</t>
        </is>
      </c>
    </row>
    <row r="15">
      <c r="A15" s="3" t="inlineStr">
        <is>
          <t>FINANCIAL INSTRUMENTS AND RISKS MANAGEMENT</t>
        </is>
      </c>
    </row>
    <row r="16">
      <c r="A16" s="4" t="inlineStr">
        <is>
          <t>Yield used to discount</t>
        </is>
      </c>
      <c r="C16" s="4" t="inlineStr">
        <is>
          <t>DDI</t>
        </is>
      </c>
    </row>
    <row r="17">
      <c r="A17" s="4" t="inlineStr">
        <is>
          <t>Financial Liabilities, Fair Value</t>
        </is>
      </c>
      <c r="C17" s="6" t="inlineStr">
        <is>
          <t>R$ 575521</t>
        </is>
      </c>
    </row>
    <row r="18">
      <c r="A18" s="4" t="inlineStr">
        <is>
          <t>Domestic (Brazil) | BNP - Forest Financing | Discount rate | Loans, financing and debentures</t>
        </is>
      </c>
    </row>
    <row r="19">
      <c r="A19" s="3" t="inlineStr">
        <is>
          <t>FINANCIAL INSTRUMENTS AND RISKS MANAGEMENT</t>
        </is>
      </c>
    </row>
    <row r="20">
      <c r="A20" s="4" t="inlineStr">
        <is>
          <t>Yield used to discount</t>
        </is>
      </c>
      <c r="C20" s="4" t="inlineStr">
        <is>
          <t>DI 1</t>
        </is>
      </c>
    </row>
    <row r="21">
      <c r="A21" s="4" t="inlineStr">
        <is>
          <t>Financial Liabilities, Fair Value</t>
        </is>
      </c>
      <c r="C21" s="6" t="inlineStr">
        <is>
          <t>R$ 193646</t>
        </is>
      </c>
    </row>
    <row r="22">
      <c r="A22" s="4" t="inlineStr">
        <is>
          <t>Domestic (Brazil) | BNDES | TJLP | Discount rate | Loans, financing and debentures</t>
        </is>
      </c>
    </row>
    <row r="23">
      <c r="A23" s="3" t="inlineStr">
        <is>
          <t>FINANCIAL INSTRUMENTS AND RISKS MANAGEMENT</t>
        </is>
      </c>
    </row>
    <row r="24">
      <c r="A24" s="4" t="inlineStr">
        <is>
          <t>Yield used to discount</t>
        </is>
      </c>
      <c r="B24" s="4" t="inlineStr">
        <is>
          <t>DI 1</t>
        </is>
      </c>
      <c r="C24" s="4" t="inlineStr">
        <is>
          <t>DI 1</t>
        </is>
      </c>
    </row>
    <row r="25">
      <c r="A25" s="4" t="inlineStr">
        <is>
          <t>Financial Liabilities, Fair Value</t>
        </is>
      </c>
      <c r="B25" s="6" t="inlineStr">
        <is>
          <t>R$ 1399177</t>
        </is>
      </c>
      <c r="C25" s="6" t="inlineStr">
        <is>
          <t>R$ 1895959</t>
        </is>
      </c>
    </row>
    <row r="26">
      <c r="A26" s="4" t="inlineStr">
        <is>
          <t>Domestic (Brazil) | BNDES | TLP | Discount rate | Loans, financing and debentures</t>
        </is>
      </c>
    </row>
    <row r="27">
      <c r="A27" s="3" t="inlineStr">
        <is>
          <t>FINANCIAL INSTRUMENTS AND RISKS MANAGEMENT</t>
        </is>
      </c>
    </row>
    <row r="28">
      <c r="A28" s="4" t="inlineStr">
        <is>
          <t>Yield used to discount</t>
        </is>
      </c>
      <c r="B28" s="4" t="inlineStr">
        <is>
          <t>DI 1</t>
        </is>
      </c>
      <c r="C28" s="4" t="inlineStr">
        <is>
          <t>DI 1</t>
        </is>
      </c>
    </row>
    <row r="29">
      <c r="A29" s="4" t="inlineStr">
        <is>
          <t>Financial Liabilities, Fair Value</t>
        </is>
      </c>
      <c r="B29" s="6" t="inlineStr">
        <is>
          <t>R$ 647235</t>
        </is>
      </c>
      <c r="C29" s="6" t="inlineStr">
        <is>
          <t>R$ 535812</t>
        </is>
      </c>
    </row>
    <row r="30">
      <c r="A30" s="4" t="inlineStr">
        <is>
          <t>Domestic (Brazil) | BNDES | Fixed | Discount rate | Loans, financing and debentures</t>
        </is>
      </c>
    </row>
    <row r="31">
      <c r="A31" s="3" t="inlineStr">
        <is>
          <t>FINANCIAL INSTRUMENTS AND RISKS MANAGEMENT</t>
        </is>
      </c>
    </row>
    <row r="32">
      <c r="A32" s="4" t="inlineStr">
        <is>
          <t>Yield used to discount</t>
        </is>
      </c>
      <c r="B32" s="4" t="inlineStr">
        <is>
          <t>DI 1</t>
        </is>
      </c>
      <c r="C32" s="4" t="inlineStr">
        <is>
          <t>DI 1</t>
        </is>
      </c>
    </row>
    <row r="33">
      <c r="A33" s="4" t="inlineStr">
        <is>
          <t>Financial Liabilities, Fair Value</t>
        </is>
      </c>
      <c r="B33" s="6" t="inlineStr">
        <is>
          <t>R$ 76732</t>
        </is>
      </c>
      <c r="C33" s="6" t="inlineStr">
        <is>
          <t>R$ 113979</t>
        </is>
      </c>
    </row>
    <row r="34">
      <c r="A34" s="4" t="inlineStr">
        <is>
          <t>Domestic (Brazil) | BNDES | SELIC | Discount rate | Loans, financing and debentures</t>
        </is>
      </c>
    </row>
    <row r="35">
      <c r="A35" s="3" t="inlineStr">
        <is>
          <t>FINANCIAL INSTRUMENTS AND RISKS MANAGEMENT</t>
        </is>
      </c>
    </row>
    <row r="36">
      <c r="A36" s="4" t="inlineStr">
        <is>
          <t>Yield used to discount</t>
        </is>
      </c>
      <c r="B36" s="4" t="inlineStr">
        <is>
          <t>DI 1</t>
        </is>
      </c>
      <c r="C36" s="4" t="inlineStr">
        <is>
          <t>DI 1</t>
        </is>
      </c>
    </row>
    <row r="37">
      <c r="A37" s="4" t="inlineStr">
        <is>
          <t>Financial Liabilities, Fair Value</t>
        </is>
      </c>
      <c r="B37" s="6" t="inlineStr">
        <is>
          <t>R$ 960215</t>
        </is>
      </c>
      <c r="C37" s="6" t="inlineStr">
        <is>
          <t>R$ 693969</t>
        </is>
      </c>
    </row>
    <row r="38">
      <c r="A38" s="4" t="inlineStr">
        <is>
          <t>Domestic (Brazil) | BNDES | Currency basket | Discount rate | Loans, financing and debentures</t>
        </is>
      </c>
    </row>
    <row r="39">
      <c r="A39" s="3" t="inlineStr">
        <is>
          <t>FINANCIAL INSTRUMENTS AND RISKS MANAGEMENT</t>
        </is>
      </c>
    </row>
    <row r="40">
      <c r="A40" s="4" t="inlineStr">
        <is>
          <t>Yield used to discount</t>
        </is>
      </c>
      <c r="B40" s="4" t="inlineStr">
        <is>
          <t>DI 1</t>
        </is>
      </c>
      <c r="C40" s="4" t="inlineStr">
        <is>
          <t>DI 1</t>
        </is>
      </c>
    </row>
    <row r="41">
      <c r="A41" s="4" t="inlineStr">
        <is>
          <t>Financial Liabilities, Fair Value</t>
        </is>
      </c>
      <c r="B41" s="6" t="inlineStr">
        <is>
          <t>R$ 27239</t>
        </is>
      </c>
      <c r="C41" s="6" t="inlineStr">
        <is>
          <t>R$ 54420</t>
        </is>
      </c>
    </row>
    <row r="42">
      <c r="A42" s="4" t="inlineStr">
        <is>
          <t>Domestic (Brazil) | CRA ("Agribusiness Receivables Certificates") | Discount rate | Loans, financing and debentures</t>
        </is>
      </c>
    </row>
    <row r="43">
      <c r="A43" s="3" t="inlineStr">
        <is>
          <t>FINANCIAL INSTRUMENTS AND RISKS MANAGEMENT</t>
        </is>
      </c>
    </row>
    <row r="44">
      <c r="A44" s="4" t="inlineStr">
        <is>
          <t>Yield used to discount</t>
        </is>
      </c>
      <c r="B44" s="4" t="inlineStr">
        <is>
          <t>DI 1/IPCA</t>
        </is>
      </c>
      <c r="C44" s="4" t="inlineStr">
        <is>
          <t>DI 1/IPCA</t>
        </is>
      </c>
    </row>
    <row r="45">
      <c r="A45" s="4" t="inlineStr">
        <is>
          <t>Financial Liabilities, Fair Value</t>
        </is>
      </c>
      <c r="B45" s="6" t="inlineStr">
        <is>
          <t>R$ 3286792</t>
        </is>
      </c>
      <c r="C45" s="6" t="inlineStr">
        <is>
          <t>R$ 6039983</t>
        </is>
      </c>
    </row>
    <row r="46">
      <c r="A46" s="4" t="inlineStr">
        <is>
          <t>Domestic (Brazil) | Debentures | Discount rate | Loans, financing and debentures</t>
        </is>
      </c>
    </row>
    <row r="47">
      <c r="A47" s="3" t="inlineStr">
        <is>
          <t>FINANCIAL INSTRUMENTS AND RISKS MANAGEMENT</t>
        </is>
      </c>
    </row>
    <row r="48">
      <c r="A48" s="4" t="inlineStr">
        <is>
          <t>Yield used to discount</t>
        </is>
      </c>
      <c r="B48" s="4" t="inlineStr">
        <is>
          <t>DI 1</t>
        </is>
      </c>
      <c r="C48" s="4" t="inlineStr">
        <is>
          <t>DI 1</t>
        </is>
      </c>
    </row>
    <row r="49">
      <c r="A49" s="4" t="inlineStr">
        <is>
          <t>Financial Liabilities, Fair Value</t>
        </is>
      </c>
      <c r="B49" s="6" t="inlineStr">
        <is>
          <t>R$ 5498793</t>
        </is>
      </c>
      <c r="C49" s="6" t="inlineStr">
        <is>
          <t>R$ 5534691</t>
        </is>
      </c>
    </row>
    <row r="50">
      <c r="A50" s="4" t="inlineStr">
        <is>
          <t>Domestic (Brazil) | FINAME | Discount rate | Loans, financing and debentures</t>
        </is>
      </c>
    </row>
    <row r="51">
      <c r="A51" s="3" t="inlineStr">
        <is>
          <t>FINANCIAL INSTRUMENTS AND RISKS MANAGEMENT</t>
        </is>
      </c>
    </row>
    <row r="52">
      <c r="A52" s="4" t="inlineStr">
        <is>
          <t>Yield used to discount</t>
        </is>
      </c>
      <c r="C52" s="4" t="inlineStr">
        <is>
          <t>DI 1</t>
        </is>
      </c>
    </row>
    <row r="53">
      <c r="A53" s="4" t="inlineStr">
        <is>
          <t>Financial Liabilities, Fair Value</t>
        </is>
      </c>
      <c r="C53" s="6" t="inlineStr">
        <is>
          <t>R$ 14168</t>
        </is>
      </c>
    </row>
    <row r="54">
      <c r="A54" s="4" t="inlineStr">
        <is>
          <t>Domestic (Brazil) | FINEP ("Financier of Studies and Projects") | Discount rate | Loans, financing and debentures</t>
        </is>
      </c>
    </row>
    <row r="55">
      <c r="A55" s="3" t="inlineStr">
        <is>
          <t>FINANCIAL INSTRUMENTS AND RISKS MANAGEMENT</t>
        </is>
      </c>
    </row>
    <row r="56">
      <c r="A56" s="4" t="inlineStr">
        <is>
          <t>Yield used to discount</t>
        </is>
      </c>
      <c r="C56" s="4" t="inlineStr">
        <is>
          <t>DI 1</t>
        </is>
      </c>
    </row>
    <row r="57">
      <c r="A57" s="4" t="inlineStr">
        <is>
          <t>Financial Liabilities, Fair Value</t>
        </is>
      </c>
      <c r="C57" s="6" t="inlineStr">
        <is>
          <t>R$ 5138</t>
        </is>
      </c>
    </row>
    <row r="58">
      <c r="A58" s="4" t="inlineStr">
        <is>
          <t>Domestic (Brazil) | NCE ("Export Credit Notes") | Discount rate | Loans, financing and debentures</t>
        </is>
      </c>
    </row>
    <row r="59">
      <c r="A59" s="3" t="inlineStr">
        <is>
          <t>FINANCIAL INSTRUMENTS AND RISKS MANAGEMENT</t>
        </is>
      </c>
    </row>
    <row r="60">
      <c r="A60" s="4" t="inlineStr">
        <is>
          <t>Yield used to discount</t>
        </is>
      </c>
      <c r="B60" s="4" t="inlineStr">
        <is>
          <t>DI 1</t>
        </is>
      </c>
      <c r="C60" s="4" t="inlineStr">
        <is>
          <t>DI 1</t>
        </is>
      </c>
    </row>
    <row r="61">
      <c r="A61" s="4" t="inlineStr">
        <is>
          <t>Financial Liabilities, Fair Value</t>
        </is>
      </c>
      <c r="B61" s="6" t="inlineStr">
        <is>
          <t>R$ 1322813</t>
        </is>
      </c>
      <c r="C61" s="6" t="inlineStr">
        <is>
          <t>R$ 1445383</t>
        </is>
      </c>
    </row>
    <row r="62">
      <c r="A62" s="4" t="inlineStr">
        <is>
          <t>Domestic (Brazil) | NCR ("Rural Credit Notes") | Discount rate | Loans, financing and debentures</t>
        </is>
      </c>
    </row>
    <row r="63">
      <c r="A63" s="3" t="inlineStr">
        <is>
          <t>FINANCIAL INSTRUMENTS AND RISKS MANAGEMENT</t>
        </is>
      </c>
    </row>
    <row r="64">
      <c r="A64" s="4" t="inlineStr">
        <is>
          <t>Yield used to discount</t>
        </is>
      </c>
      <c r="B64" s="4" t="inlineStr">
        <is>
          <t>DI 1</t>
        </is>
      </c>
      <c r="C64" s="4" t="inlineStr">
        <is>
          <t>DI 1</t>
        </is>
      </c>
    </row>
    <row r="65">
      <c r="A65" s="4" t="inlineStr">
        <is>
          <t>Financial Liabilities, Fair Value</t>
        </is>
      </c>
      <c r="B65" s="6" t="inlineStr">
        <is>
          <t>R$ 283702</t>
        </is>
      </c>
      <c r="C65" s="6" t="inlineStr">
        <is>
          <t>R$ 288122</t>
        </is>
      </c>
    </row>
    <row r="66">
      <c r="A66" s="4" t="inlineStr">
        <is>
          <t>Domestic (Brazil) | Export credits ("Pre-payment") | Discount rate | Loans, financing and debentures</t>
        </is>
      </c>
    </row>
    <row r="67">
      <c r="A67" s="3" t="inlineStr">
        <is>
          <t>FINANCIAL INSTRUMENTS AND RISKS MANAGEMENT</t>
        </is>
      </c>
    </row>
    <row r="68">
      <c r="A68" s="4" t="inlineStr">
        <is>
          <t>Yield used to discount</t>
        </is>
      </c>
      <c r="B68" s="4" t="inlineStr">
        <is>
          <t>DI 1</t>
        </is>
      </c>
      <c r="C68" s="4" t="inlineStr">
        <is>
          <t>DI 1</t>
        </is>
      </c>
    </row>
    <row r="69">
      <c r="A69" s="4" t="inlineStr">
        <is>
          <t>Financial Liabilities, Fair Value</t>
        </is>
      </c>
      <c r="B69" s="6" t="inlineStr">
        <is>
          <t>R$ 1490242</t>
        </is>
      </c>
      <c r="C69" s="6" t="inlineStr">
        <is>
          <t>R$ 1464798</t>
        </is>
      </c>
    </row>
    <row r="70">
      <c r="A70" s="4" t="inlineStr">
        <is>
          <t>Domestic (Brazil) | FDCO ("West Center Development Fund") | Discount rate | Loans, financing and debentures</t>
        </is>
      </c>
    </row>
    <row r="71">
      <c r="A71" s="3" t="inlineStr">
        <is>
          <t>FINANCIAL INSTRUMENTS AND RISKS MANAGEMENT</t>
        </is>
      </c>
    </row>
    <row r="72">
      <c r="A72" s="4" t="inlineStr">
        <is>
          <t>Yield used to discount</t>
        </is>
      </c>
      <c r="C72" s="4" t="inlineStr">
        <is>
          <t>DI 1</t>
        </is>
      </c>
    </row>
    <row r="73">
      <c r="A73" s="4" t="inlineStr">
        <is>
          <t>Financial Liabilities, Fair Value</t>
        </is>
      </c>
      <c r="C73" s="6" t="inlineStr">
        <is>
          <t>R$ 571904</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27" customWidth="1" min="2" max="2"/>
    <col width="27" customWidth="1" min="3" max="3"/>
    <col width="32" customWidth="1" min="4" max="4"/>
    <col width="22" customWidth="1" min="5" max="5"/>
    <col width="22" customWidth="1" min="6" max="6"/>
    <col width="22" customWidth="1" min="7" max="7"/>
    <col width="21" customWidth="1" min="8" max="8"/>
    <col width="21" customWidth="1" min="9" max="9"/>
    <col width="22" customWidth="1" min="10" max="10"/>
  </cols>
  <sheetData>
    <row r="1">
      <c r="A1" s="1" t="inlineStr">
        <is>
          <t>FINANCIAL INSTRUMENTS AND RISKS MANAGEMENT - Liquidity Risk (Details) R$ in Thousands</t>
        </is>
      </c>
      <c r="B1" s="2" t="inlineStr">
        <is>
          <t>Mar. 30, 2020USD ($)</t>
        </is>
      </c>
      <c r="C1" s="2" t="inlineStr">
        <is>
          <t>Mar. 30, 2020BRL (R$)</t>
        </is>
      </c>
      <c r="D1" s="2" t="inlineStr">
        <is>
          <t>Feb. 14, 2020BRL (R$)</t>
        </is>
      </c>
      <c r="E1" s="2" t="inlineStr">
        <is>
          <t>Dec. 31, 2020BRL (R$)</t>
        </is>
      </c>
      <c r="F1" s="2" t="inlineStr">
        <is>
          <t>Dec. 31, 2019BRL (R$)</t>
        </is>
      </c>
      <c r="G1" s="2" t="inlineStr">
        <is>
          <t>Dec. 31, 2018BRL (R$)</t>
        </is>
      </c>
      <c r="H1" s="2" t="inlineStr">
        <is>
          <t>Feb. 28, 2020USD ($)</t>
        </is>
      </c>
      <c r="I1" s="2" t="inlineStr">
        <is>
          <t>Feb. 14, 2020USD ($)</t>
        </is>
      </c>
      <c r="J1" s="2" t="inlineStr">
        <is>
          <t>Feb. 14, 2020BRL (R$)</t>
        </is>
      </c>
    </row>
    <row r="2">
      <c r="A2" s="3" t="inlineStr">
        <is>
          <t>FINANCIAL INSTRUMENTS AND RISKS MANAGEMENT</t>
        </is>
      </c>
    </row>
    <row r="3">
      <c r="A3" s="4" t="inlineStr">
        <is>
          <t>Disbursements received | R$</t>
        </is>
      </c>
      <c r="E3" s="6" t="inlineStr">
        <is>
          <t>R$ 14761796</t>
        </is>
      </c>
      <c r="F3" s="6" t="inlineStr">
        <is>
          <t>R$ 18993837</t>
        </is>
      </c>
      <c r="G3" s="6" t="inlineStr">
        <is>
          <t>R$ 25645822</t>
        </is>
      </c>
    </row>
    <row r="4">
      <c r="A4" s="4" t="inlineStr">
        <is>
          <t>Liquidity risk | Export prepayment ("PPE") | Settlement of EPP, Maturity February 14, 2023</t>
        </is>
      </c>
    </row>
    <row r="5">
      <c r="A5" s="3" t="inlineStr">
        <is>
          <t>FINANCIAL INSTRUMENTS AND RISKS MANAGEMENT</t>
        </is>
      </c>
    </row>
    <row r="6">
      <c r="A6" s="4" t="inlineStr">
        <is>
          <t>Principle amount | $</t>
        </is>
      </c>
      <c r="I6" s="7" t="n">
        <v>750000000</v>
      </c>
    </row>
    <row r="7">
      <c r="A7" s="4" t="inlineStr">
        <is>
          <t>Transaction amount settled | R$</t>
        </is>
      </c>
      <c r="D7" s="6" t="inlineStr">
        <is>
          <t>R$ 3240229</t>
        </is>
      </c>
    </row>
    <row r="8">
      <c r="A8" s="4" t="inlineStr">
        <is>
          <t>Liquidity risk | Export prepayment ("PPE") | Settlement of EPP, Maturity February 14, 2023 | LIBOR</t>
        </is>
      </c>
    </row>
    <row r="9">
      <c r="A9" s="3" t="inlineStr">
        <is>
          <t>FINANCIAL INSTRUMENTS AND RISKS MANAGEMENT</t>
        </is>
      </c>
    </row>
    <row r="10">
      <c r="A10" s="4" t="inlineStr">
        <is>
          <t>Interest rate adjustment</t>
        </is>
      </c>
      <c r="I10" s="4" t="inlineStr">
        <is>
          <t>1.15%</t>
        </is>
      </c>
      <c r="J10" s="4" t="inlineStr">
        <is>
          <t>1.15%</t>
        </is>
      </c>
    </row>
    <row r="11">
      <c r="A11" s="4" t="inlineStr">
        <is>
          <t>Interest rate basis</t>
        </is>
      </c>
      <c r="D11" s="4" t="inlineStr">
        <is>
          <t>1.15% p.a. plus quarterly LIBOR</t>
        </is>
      </c>
    </row>
    <row r="12">
      <c r="A12" s="4" t="inlineStr">
        <is>
          <t>Liquidity risk | Export prepayment ("PPE") | New EPP transaction, Maturity February 13, 2026</t>
        </is>
      </c>
    </row>
    <row r="13">
      <c r="A13" s="3" t="inlineStr">
        <is>
          <t>FINANCIAL INSTRUMENTS AND RISKS MANAGEMENT</t>
        </is>
      </c>
    </row>
    <row r="14">
      <c r="A14" s="4" t="inlineStr">
        <is>
          <t>Principle amount</t>
        </is>
      </c>
      <c r="I14" s="7" t="n">
        <v>850000</v>
      </c>
      <c r="J14" s="6" t="inlineStr">
        <is>
          <t>R$ 3672259</t>
        </is>
      </c>
    </row>
    <row r="15">
      <c r="A15" s="4" t="inlineStr">
        <is>
          <t>Liquidity risk | Export prepayment ("PPE") | New EPP transaction, Maturity February 13, 2026 | LIBOR</t>
        </is>
      </c>
    </row>
    <row r="16">
      <c r="A16" s="3" t="inlineStr">
        <is>
          <t>FINANCIAL INSTRUMENTS AND RISKS MANAGEMENT</t>
        </is>
      </c>
    </row>
    <row r="17">
      <c r="A17" s="4" t="inlineStr">
        <is>
          <t>Interest rate adjustment</t>
        </is>
      </c>
      <c r="I17" s="4" t="inlineStr">
        <is>
          <t>1.15%</t>
        </is>
      </c>
      <c r="J17" s="4" t="inlineStr">
        <is>
          <t>1.15%</t>
        </is>
      </c>
    </row>
    <row r="18">
      <c r="A18" s="4" t="inlineStr">
        <is>
          <t>Interest rate basis</t>
        </is>
      </c>
      <c r="D18" s="4" t="inlineStr">
        <is>
          <t>1.15% p.a. plus quarterly LIBOR</t>
        </is>
      </c>
    </row>
    <row r="19">
      <c r="A19" s="4" t="inlineStr">
        <is>
          <t>Liquidity risk | Make-whole Senior Notes ("Notes 2021") | LIBOR</t>
        </is>
      </c>
    </row>
    <row r="20">
      <c r="A20" s="3" t="inlineStr">
        <is>
          <t>FINANCIAL INSTRUMENTS AND RISKS MANAGEMENT</t>
        </is>
      </c>
    </row>
    <row r="21">
      <c r="A21" s="4" t="inlineStr">
        <is>
          <t>Principle amount | $</t>
        </is>
      </c>
      <c r="H21" s="7" t="n">
        <v>189630000</v>
      </c>
    </row>
    <row r="22">
      <c r="A22" s="4" t="inlineStr">
        <is>
          <t>Interest rate</t>
        </is>
      </c>
      <c r="H22" s="4" t="inlineStr">
        <is>
          <t>5.875%</t>
        </is>
      </c>
    </row>
    <row r="23">
      <c r="A23" s="4" t="inlineStr">
        <is>
          <t>Liquidity risk | Revolving credit facility</t>
        </is>
      </c>
    </row>
    <row r="24">
      <c r="A24" s="3" t="inlineStr">
        <is>
          <t>FINANCIAL INSTRUMENTS AND RISKS MANAGEMENT</t>
        </is>
      </c>
    </row>
    <row r="25">
      <c r="A25" s="4" t="inlineStr">
        <is>
          <t>Disbursements received</t>
        </is>
      </c>
      <c r="B25" s="7" t="n">
        <v>500000000</v>
      </c>
      <c r="C25" s="6" t="inlineStr">
        <is>
          <t>R$ 2638221</t>
        </is>
      </c>
    </row>
    <row r="26">
      <c r="A26" s="4" t="inlineStr">
        <is>
          <t>Liquidity risk | Revolving credit facility | LIBOR</t>
        </is>
      </c>
    </row>
    <row r="27">
      <c r="A27" s="3" t="inlineStr">
        <is>
          <t>FINANCIAL INSTRUMENTS AND RISKS MANAGEMENT</t>
        </is>
      </c>
    </row>
    <row r="28">
      <c r="A28" s="4" t="inlineStr">
        <is>
          <t>Interest rate adjustment</t>
        </is>
      </c>
      <c r="B28" s="4" t="inlineStr">
        <is>
          <t>1.30%</t>
        </is>
      </c>
      <c r="C28" s="4" t="inlineStr">
        <is>
          <t>1.30%</t>
        </is>
      </c>
    </row>
    <row r="29">
      <c r="A29" s="4" t="inlineStr">
        <is>
          <t>Interest rate basis</t>
        </is>
      </c>
      <c r="B29" s="4" t="inlineStr">
        <is>
          <t>1.30% plus quarterly LIBOR</t>
        </is>
      </c>
      <c r="C29" s="4" t="inlineStr">
        <is>
          <t>1.30% plus quarterly LIBOR</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INSTRUMENTS AND RISKS MANAGEMENT - Contractual maturities of financial liabilities (Details) - Liquidity risk - BRL (R$) R$ in Thousands</t>
        </is>
      </c>
      <c r="B1" s="2" t="inlineStr">
        <is>
          <t>Dec. 31, 2020</t>
        </is>
      </c>
      <c r="C1" s="2" t="inlineStr">
        <is>
          <t>Dec. 31, 2019</t>
        </is>
      </c>
    </row>
    <row r="2">
      <c r="A2" s="3" t="inlineStr">
        <is>
          <t>FINANCIAL INSTRUMENTS AND RISKS MANAGEMENT</t>
        </is>
      </c>
    </row>
    <row r="3">
      <c r="A3" s="4" t="inlineStr">
        <is>
          <t>Financial Liabilities, Book Value</t>
        </is>
      </c>
      <c r="B3" s="6" t="inlineStr">
        <is>
          <t>R$ 89532052</t>
        </is>
      </c>
      <c r="C3" s="6" t="inlineStr">
        <is>
          <t>R$ 74082444</t>
        </is>
      </c>
    </row>
    <row r="4">
      <c r="A4" s="4" t="inlineStr">
        <is>
          <t>Financial liabilities, Future Value</t>
        </is>
      </c>
      <c r="B4" s="5" t="n">
        <v>125355955</v>
      </c>
      <c r="C4" s="5" t="n">
        <v>108690925</v>
      </c>
    </row>
    <row r="5">
      <c r="A5" s="4" t="inlineStr">
        <is>
          <t>Not later than one year</t>
        </is>
      </c>
    </row>
    <row r="6">
      <c r="A6" s="3" t="inlineStr">
        <is>
          <t>FINANCIAL INSTRUMENTS AND RISKS MANAGEMENT</t>
        </is>
      </c>
    </row>
    <row r="7">
      <c r="A7" s="4" t="inlineStr">
        <is>
          <t>Financial liabilities, Future Value</t>
        </is>
      </c>
      <c r="B7" s="5" t="n">
        <v>9492973</v>
      </c>
      <c r="C7" s="5" t="n">
        <v>13485638</v>
      </c>
    </row>
    <row r="8">
      <c r="A8" s="4" t="inlineStr">
        <is>
          <t>Later than one year and not later than two years</t>
        </is>
      </c>
    </row>
    <row r="9">
      <c r="A9" s="3" t="inlineStr">
        <is>
          <t>FINANCIAL INSTRUMENTS AND RISKS MANAGEMENT</t>
        </is>
      </c>
    </row>
    <row r="10">
      <c r="A10" s="4" t="inlineStr">
        <is>
          <t>Financial liabilities, Future Value</t>
        </is>
      </c>
      <c r="B10" s="5" t="n">
        <v>8933200</v>
      </c>
      <c r="C10" s="5" t="n">
        <v>7756823</v>
      </c>
    </row>
    <row r="11">
      <c r="A11" s="4" t="inlineStr">
        <is>
          <t>Later than two years and not later than five years</t>
        </is>
      </c>
    </row>
    <row r="12">
      <c r="A12" s="3" t="inlineStr">
        <is>
          <t>FINANCIAL INSTRUMENTS AND RISKS MANAGEMENT</t>
        </is>
      </c>
    </row>
    <row r="13">
      <c r="A13" s="4" t="inlineStr">
        <is>
          <t>Financial liabilities, Future Value</t>
        </is>
      </c>
      <c r="B13" s="5" t="n">
        <v>43336181</v>
      </c>
      <c r="C13" s="5" t="n">
        <v>31848867</v>
      </c>
    </row>
    <row r="14">
      <c r="A14" s="4" t="inlineStr">
        <is>
          <t>Later than five years</t>
        </is>
      </c>
    </row>
    <row r="15">
      <c r="A15" s="3" t="inlineStr">
        <is>
          <t>FINANCIAL INSTRUMENTS AND RISKS MANAGEMENT</t>
        </is>
      </c>
    </row>
    <row r="16">
      <c r="A16" s="4" t="inlineStr">
        <is>
          <t>Financial liabilities, Future Value</t>
        </is>
      </c>
      <c r="B16" s="5" t="n">
        <v>63593601</v>
      </c>
      <c r="C16" s="5" t="n">
        <v>55599597</v>
      </c>
    </row>
    <row r="17">
      <c r="A17" s="4" t="inlineStr">
        <is>
          <t>Trade accounts payable</t>
        </is>
      </c>
    </row>
    <row r="18">
      <c r="A18" s="3" t="inlineStr">
        <is>
          <t>FINANCIAL INSTRUMENTS AND RISKS MANAGEMENT</t>
        </is>
      </c>
    </row>
    <row r="19">
      <c r="A19" s="4" t="inlineStr">
        <is>
          <t>Financial Liabilities, Book Value</t>
        </is>
      </c>
      <c r="B19" s="5" t="n">
        <v>2361098</v>
      </c>
      <c r="C19" s="5" t="n">
        <v>2376459</v>
      </c>
    </row>
    <row r="20">
      <c r="A20" s="4" t="inlineStr">
        <is>
          <t>Financial liabilities, Future Value</t>
        </is>
      </c>
      <c r="B20" s="5" t="n">
        <v>2361098</v>
      </c>
      <c r="C20" s="5" t="n">
        <v>2376459</v>
      </c>
    </row>
    <row r="21">
      <c r="A21" s="4" t="inlineStr">
        <is>
          <t>Trade accounts payable | Not later than one year</t>
        </is>
      </c>
    </row>
    <row r="22">
      <c r="A22" s="3" t="inlineStr">
        <is>
          <t>FINANCIAL INSTRUMENTS AND RISKS MANAGEMENT</t>
        </is>
      </c>
    </row>
    <row r="23">
      <c r="A23" s="4" t="inlineStr">
        <is>
          <t>Financial liabilities, Future Value</t>
        </is>
      </c>
      <c r="B23" s="5" t="n">
        <v>2361098</v>
      </c>
      <c r="C23" s="5" t="n">
        <v>2376459</v>
      </c>
    </row>
    <row r="24">
      <c r="A24" s="4" t="inlineStr">
        <is>
          <t>Loans, financing and debentures</t>
        </is>
      </c>
    </row>
    <row r="25">
      <c r="A25" s="3" t="inlineStr">
        <is>
          <t>FINANCIAL INSTRUMENTS AND RISKS MANAGEMENT</t>
        </is>
      </c>
    </row>
    <row r="26">
      <c r="A26" s="4" t="inlineStr">
        <is>
          <t>Financial Liabilities, Book Value</t>
        </is>
      </c>
      <c r="B26" s="5" t="n">
        <v>72899882</v>
      </c>
      <c r="C26" s="5" t="n">
        <v>63684326</v>
      </c>
    </row>
    <row r="27">
      <c r="A27" s="4" t="inlineStr">
        <is>
          <t>Financial liabilities, Future Value</t>
        </is>
      </c>
      <c r="B27" s="5" t="n">
        <v>101540320</v>
      </c>
      <c r="C27" s="5" t="n">
        <v>89708210</v>
      </c>
    </row>
    <row r="28">
      <c r="A28" s="4" t="inlineStr">
        <is>
          <t>Loans, financing and debentures | Not later than one year</t>
        </is>
      </c>
    </row>
    <row r="29">
      <c r="A29" s="3" t="inlineStr">
        <is>
          <t>FINANCIAL INSTRUMENTS AND RISKS MANAGEMENT</t>
        </is>
      </c>
    </row>
    <row r="30">
      <c r="A30" s="4" t="inlineStr">
        <is>
          <t>Financial liabilities, Future Value</t>
        </is>
      </c>
      <c r="B30" s="5" t="n">
        <v>4034595</v>
      </c>
      <c r="C30" s="5" t="n">
        <v>8501278</v>
      </c>
    </row>
    <row r="31">
      <c r="A31" s="4" t="inlineStr">
        <is>
          <t>Loans, financing and debentures | Later than one year and not later than two years</t>
        </is>
      </c>
    </row>
    <row r="32">
      <c r="A32" s="3" t="inlineStr">
        <is>
          <t>FINANCIAL INSTRUMENTS AND RISKS MANAGEMENT</t>
        </is>
      </c>
    </row>
    <row r="33">
      <c r="A33" s="4" t="inlineStr">
        <is>
          <t>Financial liabilities, Future Value</t>
        </is>
      </c>
      <c r="B33" s="5" t="n">
        <v>6619518</v>
      </c>
      <c r="C33" s="5" t="n">
        <v>5692149</v>
      </c>
    </row>
    <row r="34">
      <c r="A34" s="4" t="inlineStr">
        <is>
          <t>Loans, financing and debentures | Later than two years and not later than five years</t>
        </is>
      </c>
    </row>
    <row r="35">
      <c r="A35" s="3" t="inlineStr">
        <is>
          <t>FINANCIAL INSTRUMENTS AND RISKS MANAGEMENT</t>
        </is>
      </c>
    </row>
    <row r="36">
      <c r="A36" s="4" t="inlineStr">
        <is>
          <t>Financial liabilities, Future Value</t>
        </is>
      </c>
      <c r="B36" s="5" t="n">
        <v>36751023</v>
      </c>
      <c r="C36" s="5" t="n">
        <v>29088292</v>
      </c>
    </row>
    <row r="37">
      <c r="A37" s="4" t="inlineStr">
        <is>
          <t>Loans, financing and debentures | Later than five years</t>
        </is>
      </c>
    </row>
    <row r="38">
      <c r="A38" s="3" t="inlineStr">
        <is>
          <t>FINANCIAL INSTRUMENTS AND RISKS MANAGEMENT</t>
        </is>
      </c>
    </row>
    <row r="39">
      <c r="A39" s="4" t="inlineStr">
        <is>
          <t>Financial liabilities, Future Value</t>
        </is>
      </c>
      <c r="B39" s="5" t="n">
        <v>54135184</v>
      </c>
      <c r="C39" s="5" t="n">
        <v>46426491</v>
      </c>
    </row>
    <row r="40">
      <c r="A40" s="4" t="inlineStr">
        <is>
          <t>Lease liabilities</t>
        </is>
      </c>
    </row>
    <row r="41">
      <c r="A41" s="3" t="inlineStr">
        <is>
          <t>FINANCIAL INSTRUMENTS AND RISKS MANAGEMENT</t>
        </is>
      </c>
    </row>
    <row r="42">
      <c r="A42" s="4" t="inlineStr">
        <is>
          <t>Financial Liabilities, Book Value</t>
        </is>
      </c>
      <c r="B42" s="5" t="n">
        <v>5191760</v>
      </c>
      <c r="C42" s="5" t="n">
        <v>3984070</v>
      </c>
    </row>
    <row r="43">
      <c r="A43" s="4" t="inlineStr">
        <is>
          <t>Financial liabilities, Future Value</t>
        </is>
      </c>
      <c r="B43" s="5" t="n">
        <v>9552075</v>
      </c>
      <c r="C43" s="5" t="n">
        <v>7109966</v>
      </c>
    </row>
    <row r="44">
      <c r="A44" s="4" t="inlineStr">
        <is>
          <t>Lease liabilities | Not later than one year</t>
        </is>
      </c>
    </row>
    <row r="45">
      <c r="A45" s="3" t="inlineStr">
        <is>
          <t>FINANCIAL INSTRUMENTS AND RISKS MANAGEMENT</t>
        </is>
      </c>
    </row>
    <row r="46">
      <c r="A46" s="4" t="inlineStr">
        <is>
          <t>Financial liabilities, Future Value</t>
        </is>
      </c>
      <c r="B46" s="5" t="n">
        <v>620177</v>
      </c>
      <c r="C46" s="5" t="n">
        <v>559525</v>
      </c>
    </row>
    <row r="47">
      <c r="A47" s="4" t="inlineStr">
        <is>
          <t>Lease liabilities | Later than one year and not later than two years</t>
        </is>
      </c>
    </row>
    <row r="48">
      <c r="A48" s="3" t="inlineStr">
        <is>
          <t>FINANCIAL INSTRUMENTS AND RISKS MANAGEMENT</t>
        </is>
      </c>
    </row>
    <row r="49">
      <c r="A49" s="4" t="inlineStr">
        <is>
          <t>Financial liabilities, Future Value</t>
        </is>
      </c>
      <c r="B49" s="5" t="n">
        <v>806560</v>
      </c>
      <c r="C49" s="5" t="n">
        <v>1426011</v>
      </c>
    </row>
    <row r="50">
      <c r="A50" s="4" t="inlineStr">
        <is>
          <t>Lease liabilities | Later than two years and not later than five years</t>
        </is>
      </c>
    </row>
    <row r="51">
      <c r="A51" s="3" t="inlineStr">
        <is>
          <t>FINANCIAL INSTRUMENTS AND RISKS MANAGEMENT</t>
        </is>
      </c>
    </row>
    <row r="52">
      <c r="A52" s="4" t="inlineStr">
        <is>
          <t>Financial liabilities, Future Value</t>
        </is>
      </c>
      <c r="B52" s="5" t="n">
        <v>2198419</v>
      </c>
      <c r="C52" s="5" t="n">
        <v>1186386</v>
      </c>
    </row>
    <row r="53">
      <c r="A53" s="4" t="inlineStr">
        <is>
          <t>Lease liabilities | Later than five years</t>
        </is>
      </c>
    </row>
    <row r="54">
      <c r="A54" s="3" t="inlineStr">
        <is>
          <t>FINANCIAL INSTRUMENTS AND RISKS MANAGEMENT</t>
        </is>
      </c>
    </row>
    <row r="55">
      <c r="A55" s="4" t="inlineStr">
        <is>
          <t>Financial liabilities, Future Value</t>
        </is>
      </c>
      <c r="B55" s="5" t="n">
        <v>5926919</v>
      </c>
      <c r="C55" s="5" t="n">
        <v>3938044</v>
      </c>
    </row>
    <row r="56">
      <c r="A56" s="4" t="inlineStr">
        <is>
          <t>Liabilities for asset acquisition and subsidiaries</t>
        </is>
      </c>
    </row>
    <row r="57">
      <c r="A57" s="3" t="inlineStr">
        <is>
          <t>FINANCIAL INSTRUMENTS AND RISKS MANAGEMENT</t>
        </is>
      </c>
    </row>
    <row r="58">
      <c r="A58" s="4" t="inlineStr">
        <is>
          <t>Financial Liabilities, Book Value</t>
        </is>
      </c>
      <c r="B58" s="5" t="n">
        <v>502228</v>
      </c>
      <c r="C58" s="5" t="n">
        <v>541615</v>
      </c>
    </row>
    <row r="59">
      <c r="A59" s="4" t="inlineStr">
        <is>
          <t>Financial liabilities, Future Value</t>
        </is>
      </c>
      <c r="B59" s="5" t="n">
        <v>573920</v>
      </c>
      <c r="C59" s="5" t="n">
        <v>618910</v>
      </c>
    </row>
    <row r="60">
      <c r="A60" s="4" t="inlineStr">
        <is>
          <t>Liabilities for asset acquisition and subsidiaries | Not later than one year</t>
        </is>
      </c>
    </row>
    <row r="61">
      <c r="A61" s="3" t="inlineStr">
        <is>
          <t>FINANCIAL INSTRUMENTS AND RISKS MANAGEMENT</t>
        </is>
      </c>
    </row>
    <row r="62">
      <c r="A62" s="4" t="inlineStr">
        <is>
          <t>Financial liabilities, Future Value</t>
        </is>
      </c>
      <c r="B62" s="5" t="n">
        <v>116376</v>
      </c>
      <c r="C62" s="5" t="n">
        <v>103132</v>
      </c>
    </row>
    <row r="63">
      <c r="A63" s="4" t="inlineStr">
        <is>
          <t>Liabilities for asset acquisition and subsidiaries | Later than one year and not later than two years</t>
        </is>
      </c>
    </row>
    <row r="64">
      <c r="A64" s="3" t="inlineStr">
        <is>
          <t>FINANCIAL INSTRUMENTS AND RISKS MANAGEMENT</t>
        </is>
      </c>
    </row>
    <row r="65">
      <c r="A65" s="4" t="inlineStr">
        <is>
          <t>Financial liabilities, Future Value</t>
        </is>
      </c>
      <c r="B65" s="5" t="n">
        <v>112155</v>
      </c>
      <c r="C65" s="5" t="n">
        <v>101149</v>
      </c>
    </row>
    <row r="66">
      <c r="A66" s="4" t="inlineStr">
        <is>
          <t>Liabilities for asset acquisition and subsidiaries | Later than two years and not later than five years</t>
        </is>
      </c>
    </row>
    <row r="67">
      <c r="A67" s="3" t="inlineStr">
        <is>
          <t>FINANCIAL INSTRUMENTS AND RISKS MANAGEMENT</t>
        </is>
      </c>
    </row>
    <row r="68">
      <c r="A68" s="4" t="inlineStr">
        <is>
          <t>Financial liabilities, Future Value</t>
        </is>
      </c>
      <c r="B68" s="5" t="n">
        <v>253419</v>
      </c>
      <c r="C68" s="5" t="n">
        <v>315989</v>
      </c>
    </row>
    <row r="69">
      <c r="A69" s="4" t="inlineStr">
        <is>
          <t>Liabilities for asset acquisition and subsidiaries | Later than five years</t>
        </is>
      </c>
    </row>
    <row r="70">
      <c r="A70" s="3" t="inlineStr">
        <is>
          <t>FINANCIAL INSTRUMENTS AND RISKS MANAGEMENT</t>
        </is>
      </c>
    </row>
    <row r="71">
      <c r="A71" s="4" t="inlineStr">
        <is>
          <t>Financial liabilities, Future Value</t>
        </is>
      </c>
      <c r="B71" s="5" t="n">
        <v>91970</v>
      </c>
      <c r="C71" s="5" t="n">
        <v>98640</v>
      </c>
    </row>
    <row r="72">
      <c r="A72" s="4" t="inlineStr">
        <is>
          <t>Derivative financial instruments</t>
        </is>
      </c>
    </row>
    <row r="73">
      <c r="A73" s="3" t="inlineStr">
        <is>
          <t>FINANCIAL INSTRUMENTS AND RISKS MANAGEMENT</t>
        </is>
      </c>
    </row>
    <row r="74">
      <c r="A74" s="4" t="inlineStr">
        <is>
          <t>Financial Liabilities, Book Value</t>
        </is>
      </c>
      <c r="B74" s="5" t="n">
        <v>8117400</v>
      </c>
      <c r="C74" s="5" t="n">
        <v>2917913</v>
      </c>
    </row>
    <row r="75">
      <c r="A75" s="4" t="inlineStr">
        <is>
          <t>Financial liabilities, Future Value</t>
        </is>
      </c>
      <c r="B75" s="5" t="n">
        <v>10868858</v>
      </c>
      <c r="C75" s="5" t="n">
        <v>8299319</v>
      </c>
    </row>
    <row r="76">
      <c r="A76" s="4" t="inlineStr">
        <is>
          <t>Derivative financial instruments | Not later than one year</t>
        </is>
      </c>
    </row>
    <row r="77">
      <c r="A77" s="3" t="inlineStr">
        <is>
          <t>FINANCIAL INSTRUMENTS AND RISKS MANAGEMENT</t>
        </is>
      </c>
    </row>
    <row r="78">
      <c r="A78" s="4" t="inlineStr">
        <is>
          <t>Financial liabilities, Future Value</t>
        </is>
      </c>
      <c r="B78" s="5" t="n">
        <v>1999811</v>
      </c>
      <c r="C78" s="5" t="n">
        <v>1488906</v>
      </c>
    </row>
    <row r="79">
      <c r="A79" s="4" t="inlineStr">
        <is>
          <t>Derivative financial instruments | Later than one year and not later than two years</t>
        </is>
      </c>
    </row>
    <row r="80">
      <c r="A80" s="3" t="inlineStr">
        <is>
          <t>FINANCIAL INSTRUMENTS AND RISKS MANAGEMENT</t>
        </is>
      </c>
    </row>
    <row r="81">
      <c r="A81" s="4" t="inlineStr">
        <is>
          <t>Financial liabilities, Future Value</t>
        </is>
      </c>
      <c r="B81" s="5" t="n">
        <v>1296199</v>
      </c>
      <c r="C81" s="5" t="n">
        <v>415791</v>
      </c>
    </row>
    <row r="82">
      <c r="A82" s="4" t="inlineStr">
        <is>
          <t>Derivative financial instruments | Later than two years and not later than five years</t>
        </is>
      </c>
    </row>
    <row r="83">
      <c r="A83" s="3" t="inlineStr">
        <is>
          <t>FINANCIAL INSTRUMENTS AND RISKS MANAGEMENT</t>
        </is>
      </c>
    </row>
    <row r="84">
      <c r="A84" s="4" t="inlineStr">
        <is>
          <t>Financial liabilities, Future Value</t>
        </is>
      </c>
      <c r="B84" s="5" t="n">
        <v>4133320</v>
      </c>
      <c r="C84" s="5" t="n">
        <v>1258200</v>
      </c>
    </row>
    <row r="85">
      <c r="A85" s="4" t="inlineStr">
        <is>
          <t>Derivative financial instruments | Later than five years</t>
        </is>
      </c>
    </row>
    <row r="86">
      <c r="A86" s="3" t="inlineStr">
        <is>
          <t>FINANCIAL INSTRUMENTS AND RISKS MANAGEMENT</t>
        </is>
      </c>
    </row>
    <row r="87">
      <c r="A87" s="4" t="inlineStr">
        <is>
          <t>Financial liabilities, Future Value</t>
        </is>
      </c>
      <c r="B87" s="5" t="n">
        <v>3439528</v>
      </c>
      <c r="C87" s="5" t="n">
        <v>5136422</v>
      </c>
    </row>
    <row r="88">
      <c r="A88" s="4" t="inlineStr">
        <is>
          <t>Other liabilities</t>
        </is>
      </c>
    </row>
    <row r="89">
      <c r="A89" s="3" t="inlineStr">
        <is>
          <t>FINANCIAL INSTRUMENTS AND RISKS MANAGEMENT</t>
        </is>
      </c>
    </row>
    <row r="90">
      <c r="A90" s="4" t="inlineStr">
        <is>
          <t>Financial Liabilities, Book Value</t>
        </is>
      </c>
      <c r="B90" s="5" t="n">
        <v>459684</v>
      </c>
      <c r="C90" s="5" t="n">
        <v>578061</v>
      </c>
    </row>
    <row r="91">
      <c r="A91" s="4" t="inlineStr">
        <is>
          <t>Financial liabilities, Future Value</t>
        </is>
      </c>
      <c r="B91" s="5" t="n">
        <v>459684</v>
      </c>
      <c r="C91" s="5" t="n">
        <v>578061</v>
      </c>
    </row>
    <row r="92">
      <c r="A92" s="4" t="inlineStr">
        <is>
          <t>Other liabilities | Not later than one year</t>
        </is>
      </c>
    </row>
    <row r="93">
      <c r="A93" s="3" t="inlineStr">
        <is>
          <t>FINANCIAL INSTRUMENTS AND RISKS MANAGEMENT</t>
        </is>
      </c>
    </row>
    <row r="94">
      <c r="A94" s="4" t="inlineStr">
        <is>
          <t>Financial liabilities, Future Value</t>
        </is>
      </c>
      <c r="B94" s="5" t="n">
        <v>360916</v>
      </c>
      <c r="C94" s="5" t="n">
        <v>456338</v>
      </c>
    </row>
    <row r="95">
      <c r="A95" s="4" t="inlineStr">
        <is>
          <t>Other liabilities | Later than one year and not later than two years</t>
        </is>
      </c>
    </row>
    <row r="96">
      <c r="A96" s="3" t="inlineStr">
        <is>
          <t>FINANCIAL INSTRUMENTS AND RISKS MANAGEMENT</t>
        </is>
      </c>
    </row>
    <row r="97">
      <c r="A97" s="4" t="inlineStr">
        <is>
          <t>Financial liabilities, Future Value</t>
        </is>
      </c>
      <c r="B97" s="6" t="inlineStr">
        <is>
          <t>R$ 98768</t>
        </is>
      </c>
      <c r="C97" s="6" t="inlineStr">
        <is>
          <t>R$ 121723</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CONSOLIDATED STATEMENTS OF CASH FLOWS (Parenthetical) - BRL (R$) R$ in Thousands</t>
        </is>
      </c>
      <c r="B1" s="2" t="inlineStr">
        <is>
          <t>12 Months Ended</t>
        </is>
      </c>
    </row>
    <row r="2">
      <c r="B2" s="2" t="inlineStr">
        <is>
          <t>Dec. 31, 2020</t>
        </is>
      </c>
      <c r="C2" s="2" t="inlineStr">
        <is>
          <t>Dec. 31, 2019</t>
        </is>
      </c>
    </row>
    <row r="3">
      <c r="A3" s="3" t="inlineStr">
        <is>
          <t>CONSOLIDATED STATEMENTS OF CASH FLOWS</t>
        </is>
      </c>
    </row>
    <row r="4">
      <c r="A4" s="4" t="inlineStr">
        <is>
          <t>Amortization of inventories step up</t>
        </is>
      </c>
      <c r="B4" s="6" t="inlineStr">
        <is>
          <t>R$ 2178903</t>
        </is>
      </c>
      <c r="C4" s="6" t="inlineStr">
        <is>
          <t>R$ 2178903</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RISKS MANAGEMENT - Risk classification of trade accounts receivable (Details) - Trade accounts receivable - BRL (R$) R$ in Thousands</t>
        </is>
      </c>
      <c r="B1" s="2" t="inlineStr">
        <is>
          <t>Dec. 31, 2020</t>
        </is>
      </c>
      <c r="C1" s="2" t="inlineStr">
        <is>
          <t>Dec. 31, 2019</t>
        </is>
      </c>
      <c r="D1" s="2" t="inlineStr">
        <is>
          <t>Dec. 31, 2018</t>
        </is>
      </c>
    </row>
    <row r="2">
      <c r="A2" s="3" t="inlineStr">
        <is>
          <t>FINANCIAL INSTRUMENTS AND RISKS MANAGEMENT</t>
        </is>
      </c>
    </row>
    <row r="3">
      <c r="A3" s="4" t="inlineStr">
        <is>
          <t>Expected credit losses</t>
        </is>
      </c>
      <c r="B3" s="6" t="inlineStr">
        <is>
          <t>R$ 41889</t>
        </is>
      </c>
      <c r="C3" s="6" t="inlineStr">
        <is>
          <t>R$ 41996</t>
        </is>
      </c>
      <c r="D3" s="6" t="inlineStr">
        <is>
          <t>R$ 37179</t>
        </is>
      </c>
    </row>
    <row r="4">
      <c r="A4" s="4" t="inlineStr">
        <is>
          <t>Credit risk</t>
        </is>
      </c>
    </row>
    <row r="5">
      <c r="A5" s="3" t="inlineStr">
        <is>
          <t>FINANCIAL INSTRUMENTS AND RISKS MANAGEMENT</t>
        </is>
      </c>
    </row>
    <row r="6">
      <c r="A6" s="4" t="inlineStr">
        <is>
          <t>Credit risk exposure</t>
        </is>
      </c>
      <c r="B6" s="5" t="n">
        <v>2957095</v>
      </c>
      <c r="C6" s="5" t="n">
        <v>3077813</v>
      </c>
    </row>
    <row r="7">
      <c r="A7" s="4" t="inlineStr">
        <is>
          <t>Expected credit losses</t>
        </is>
      </c>
      <c r="B7" s="5" t="n">
        <v>41889</v>
      </c>
      <c r="C7" s="5" t="n">
        <v>41996</v>
      </c>
    </row>
    <row r="8">
      <c r="A8" s="4" t="inlineStr">
        <is>
          <t>Credit risk | Low Risk | Current and overdue to 30 days</t>
        </is>
      </c>
    </row>
    <row r="9">
      <c r="A9" s="3" t="inlineStr">
        <is>
          <t>FINANCIAL INSTRUMENTS AND RISKS MANAGEMENT</t>
        </is>
      </c>
    </row>
    <row r="10">
      <c r="A10" s="4" t="inlineStr">
        <is>
          <t>Credit risk exposure</t>
        </is>
      </c>
      <c r="B10" s="5" t="n">
        <v>2813038</v>
      </c>
      <c r="C10" s="5" t="n">
        <v>2775364</v>
      </c>
    </row>
    <row r="11">
      <c r="A11" s="4" t="inlineStr">
        <is>
          <t>Credit risk | Average Risk | Overdue between 30 and 90 days</t>
        </is>
      </c>
    </row>
    <row r="12">
      <c r="A12" s="3" t="inlineStr">
        <is>
          <t>FINANCIAL INSTRUMENTS AND RISKS MANAGEMENT</t>
        </is>
      </c>
    </row>
    <row r="13">
      <c r="A13" s="4" t="inlineStr">
        <is>
          <t>Credit risk exposure</t>
        </is>
      </c>
      <c r="B13" s="5" t="n">
        <v>54115</v>
      </c>
      <c r="C13" s="5" t="n">
        <v>168836</v>
      </c>
    </row>
    <row r="14">
      <c r="A14" s="4" t="inlineStr">
        <is>
          <t>Credit risk | High Risk | Overdue more than 90 days</t>
        </is>
      </c>
    </row>
    <row r="15">
      <c r="A15" s="3" t="inlineStr">
        <is>
          <t>FINANCIAL INSTRUMENTS AND RISKS MANAGEMENT</t>
        </is>
      </c>
    </row>
    <row r="16">
      <c r="A16" s="4" t="inlineStr">
        <is>
          <t>Credit risk exposure</t>
        </is>
      </c>
      <c r="B16" s="6" t="inlineStr">
        <is>
          <t>R$ 89942</t>
        </is>
      </c>
      <c r="C16" s="6" t="inlineStr">
        <is>
          <t>R$ 133613</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INSTRUMENTS AND RISKS MANAGEMENT - Book value of financial assets representing exposure to credit risk (Details) - Credit risk - BRL (R$) R$ in Thousands</t>
        </is>
      </c>
      <c r="B1" s="2" t="inlineStr">
        <is>
          <t>Dec. 31, 2020</t>
        </is>
      </c>
      <c r="C1" s="2" t="inlineStr">
        <is>
          <t>Dec. 31, 2019</t>
        </is>
      </c>
    </row>
    <row r="2">
      <c r="A2" s="3" t="inlineStr">
        <is>
          <t>FINANCIAL INSTRUMENTS AND RISKS MANAGEMENT</t>
        </is>
      </c>
    </row>
    <row r="3">
      <c r="A3" s="4" t="inlineStr">
        <is>
          <t>Financial Assets</t>
        </is>
      </c>
      <c r="B3" s="6" t="inlineStr">
        <is>
          <t>R$ 10218440</t>
        </is>
      </c>
      <c r="C3" s="6" t="inlineStr">
        <is>
          <t>R$ 10409887</t>
        </is>
      </c>
    </row>
    <row r="4">
      <c r="A4" s="4" t="inlineStr">
        <is>
          <t>Cash and cash equivalents</t>
        </is>
      </c>
    </row>
    <row r="5">
      <c r="A5" s="3" t="inlineStr">
        <is>
          <t>FINANCIAL INSTRUMENTS AND RISKS MANAGEMENT</t>
        </is>
      </c>
    </row>
    <row r="6">
      <c r="A6" s="4" t="inlineStr">
        <is>
          <t>Financial Assets</t>
        </is>
      </c>
      <c r="B6" s="5" t="n">
        <v>6835057</v>
      </c>
      <c r="C6" s="5" t="n">
        <v>3249127</v>
      </c>
    </row>
    <row r="7">
      <c r="A7" s="4" t="inlineStr">
        <is>
          <t>Marketable securities</t>
        </is>
      </c>
    </row>
    <row r="8">
      <c r="A8" s="3" t="inlineStr">
        <is>
          <t>FINANCIAL INSTRUMENTS AND RISKS MANAGEMENT</t>
        </is>
      </c>
    </row>
    <row r="9">
      <c r="A9" s="4" t="inlineStr">
        <is>
          <t>Financial Assets</t>
        </is>
      </c>
      <c r="B9" s="5" t="n">
        <v>2396857</v>
      </c>
      <c r="C9" s="5" t="n">
        <v>6330334</v>
      </c>
    </row>
    <row r="10">
      <c r="A10" s="4" t="inlineStr">
        <is>
          <t>Derivative financial instruments</t>
        </is>
      </c>
    </row>
    <row r="11">
      <c r="A11" s="3" t="inlineStr">
        <is>
          <t>FINANCIAL INSTRUMENTS AND RISKS MANAGEMENT</t>
        </is>
      </c>
    </row>
    <row r="12">
      <c r="A12" s="4" t="inlineStr">
        <is>
          <t>Financial Assets</t>
        </is>
      </c>
      <c r="B12" s="6" t="inlineStr">
        <is>
          <t>R$ 986526</t>
        </is>
      </c>
      <c r="C12" s="6" t="inlineStr">
        <is>
          <t>R$ 830426</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INSTRUMENTS AND RISKS MANAGEMENT - Risk Rating (Details) - Credit risk - BRL (R$) R$ in Thousands</t>
        </is>
      </c>
      <c r="B1" s="2" t="inlineStr">
        <is>
          <t>Dec. 31, 2020</t>
        </is>
      </c>
      <c r="C1" s="2" t="inlineStr">
        <is>
          <t>Dec. 31, 2019</t>
        </is>
      </c>
    </row>
    <row r="2">
      <c r="A2" s="4" t="inlineStr">
        <is>
          <t>Cash and cash equivalents and marketable securities</t>
        </is>
      </c>
    </row>
    <row r="3">
      <c r="A3" s="3" t="inlineStr">
        <is>
          <t>FINANCIAL INSTRUMENTS AND RISKS MANAGEMENT</t>
        </is>
      </c>
    </row>
    <row r="4">
      <c r="A4" s="4" t="inlineStr">
        <is>
          <t>Credit risk exposure, external rating</t>
        </is>
      </c>
      <c r="B4" s="6" t="inlineStr">
        <is>
          <t>R$ 9231914</t>
        </is>
      </c>
      <c r="C4" s="6" t="inlineStr">
        <is>
          <t>R$ 9579461</t>
        </is>
      </c>
    </row>
    <row r="5">
      <c r="A5" s="4" t="inlineStr">
        <is>
          <t>Cash and cash equivalents and marketable securities | AAA</t>
        </is>
      </c>
    </row>
    <row r="6">
      <c r="A6" s="3" t="inlineStr">
        <is>
          <t>FINANCIAL INSTRUMENTS AND RISKS MANAGEMENT</t>
        </is>
      </c>
    </row>
    <row r="7">
      <c r="A7" s="4" t="inlineStr">
        <is>
          <t>Credit risk exposure, external rating</t>
        </is>
      </c>
      <c r="C7" s="5" t="n">
        <v>190360</v>
      </c>
    </row>
    <row r="8">
      <c r="A8" s="4" t="inlineStr">
        <is>
          <t>Cash and cash equivalents and marketable securities | AA-</t>
        </is>
      </c>
    </row>
    <row r="9">
      <c r="A9" s="3" t="inlineStr">
        <is>
          <t>FINANCIAL INSTRUMENTS AND RISKS MANAGEMENT</t>
        </is>
      </c>
    </row>
    <row r="10">
      <c r="A10" s="4" t="inlineStr">
        <is>
          <t>Credit risk exposure, external rating</t>
        </is>
      </c>
      <c r="C10" s="5" t="n">
        <v>56388</v>
      </c>
    </row>
    <row r="11">
      <c r="A11" s="4" t="inlineStr">
        <is>
          <t>Cash and cash equivalents and marketable securities | A+</t>
        </is>
      </c>
    </row>
    <row r="12">
      <c r="A12" s="3" t="inlineStr">
        <is>
          <t>FINANCIAL INSTRUMENTS AND RISKS MANAGEMENT</t>
        </is>
      </c>
    </row>
    <row r="13">
      <c r="A13" s="4" t="inlineStr">
        <is>
          <t>Credit risk exposure, external rating</t>
        </is>
      </c>
      <c r="C13" s="5" t="n">
        <v>606757</v>
      </c>
    </row>
    <row r="14">
      <c r="A14" s="4" t="inlineStr">
        <is>
          <t>Cash and cash equivalents and marketable securities | A</t>
        </is>
      </c>
    </row>
    <row r="15">
      <c r="A15" s="3" t="inlineStr">
        <is>
          <t>FINANCIAL INSTRUMENTS AND RISKS MANAGEMENT</t>
        </is>
      </c>
    </row>
    <row r="16">
      <c r="A16" s="4" t="inlineStr">
        <is>
          <t>Credit risk exposure, external rating</t>
        </is>
      </c>
      <c r="C16" s="5" t="n">
        <v>188458</v>
      </c>
    </row>
    <row r="17">
      <c r="A17" s="4" t="inlineStr">
        <is>
          <t>Cash and cash equivalents and marketable securities | A-</t>
        </is>
      </c>
    </row>
    <row r="18">
      <c r="A18" s="3" t="inlineStr">
        <is>
          <t>FINANCIAL INSTRUMENTS AND RISKS MANAGEMENT</t>
        </is>
      </c>
    </row>
    <row r="19">
      <c r="A19" s="4" t="inlineStr">
        <is>
          <t>Credit risk exposure, external rating</t>
        </is>
      </c>
      <c r="C19" s="5" t="n">
        <v>211238</v>
      </c>
    </row>
    <row r="20">
      <c r="A20" s="4" t="inlineStr">
        <is>
          <t>Cash and cash equivalents and marketable securities | brAAA</t>
        </is>
      </c>
    </row>
    <row r="21">
      <c r="A21" s="3" t="inlineStr">
        <is>
          <t>FINANCIAL INSTRUMENTS AND RISKS MANAGEMENT</t>
        </is>
      </c>
    </row>
    <row r="22">
      <c r="A22" s="4" t="inlineStr">
        <is>
          <t>Credit risk exposure, external rating</t>
        </is>
      </c>
      <c r="B22" s="5" t="n">
        <v>7704501</v>
      </c>
      <c r="C22" s="5" t="n">
        <v>7153079</v>
      </c>
    </row>
    <row r="23">
      <c r="A23" s="4" t="inlineStr">
        <is>
          <t>Cash and cash equivalents and marketable securities | brAA+</t>
        </is>
      </c>
    </row>
    <row r="24">
      <c r="A24" s="3" t="inlineStr">
        <is>
          <t>FINANCIAL INSTRUMENTS AND RISKS MANAGEMENT</t>
        </is>
      </c>
    </row>
    <row r="25">
      <c r="A25" s="4" t="inlineStr">
        <is>
          <t>Credit risk exposure, external rating</t>
        </is>
      </c>
      <c r="B25" s="5" t="n">
        <v>163955</v>
      </c>
      <c r="C25" s="5" t="n">
        <v>745177</v>
      </c>
    </row>
    <row r="26">
      <c r="A26" s="4" t="inlineStr">
        <is>
          <t>Cash and cash equivalents and marketable securities | brAA</t>
        </is>
      </c>
    </row>
    <row r="27">
      <c r="A27" s="3" t="inlineStr">
        <is>
          <t>FINANCIAL INSTRUMENTS AND RISKS MANAGEMENT</t>
        </is>
      </c>
    </row>
    <row r="28">
      <c r="A28" s="4" t="inlineStr">
        <is>
          <t>Credit risk exposure, external rating</t>
        </is>
      </c>
      <c r="B28" s="5" t="n">
        <v>836546</v>
      </c>
      <c r="C28" s="5" t="n">
        <v>372188</v>
      </c>
    </row>
    <row r="29">
      <c r="A29" s="4" t="inlineStr">
        <is>
          <t>Cash and cash equivalents and marketable securities | brAA-</t>
        </is>
      </c>
    </row>
    <row r="30">
      <c r="A30" s="3" t="inlineStr">
        <is>
          <t>FINANCIAL INSTRUMENTS AND RISKS MANAGEMENT</t>
        </is>
      </c>
    </row>
    <row r="31">
      <c r="A31" s="4" t="inlineStr">
        <is>
          <t>Credit risk exposure, external rating</t>
        </is>
      </c>
      <c r="B31" s="5" t="n">
        <v>278712</v>
      </c>
      <c r="C31" s="5" t="n">
        <v>23050</v>
      </c>
    </row>
    <row r="32">
      <c r="A32" s="4" t="inlineStr">
        <is>
          <t>Cash and cash equivalents and marketable securities | brA</t>
        </is>
      </c>
    </row>
    <row r="33">
      <c r="A33" s="3" t="inlineStr">
        <is>
          <t>FINANCIAL INSTRUMENTS AND RISKS MANAGEMENT</t>
        </is>
      </c>
    </row>
    <row r="34">
      <c r="A34" s="4" t="inlineStr">
        <is>
          <t>Credit risk exposure, external rating</t>
        </is>
      </c>
      <c r="B34" s="5" t="n">
        <v>240382</v>
      </c>
      <c r="C34" s="5" t="n">
        <v>17847</v>
      </c>
    </row>
    <row r="35">
      <c r="A35" s="4" t="inlineStr">
        <is>
          <t>Cash and cash equivalents and marketable securities | Others</t>
        </is>
      </c>
    </row>
    <row r="36">
      <c r="A36" s="3" t="inlineStr">
        <is>
          <t>FINANCIAL INSTRUMENTS AND RISKS MANAGEMENT</t>
        </is>
      </c>
    </row>
    <row r="37">
      <c r="A37" s="4" t="inlineStr">
        <is>
          <t>Credit risk exposure, external rating</t>
        </is>
      </c>
      <c r="B37" s="5" t="n">
        <v>7818</v>
      </c>
      <c r="C37" s="5" t="n">
        <v>14919</v>
      </c>
    </row>
    <row r="38">
      <c r="A38" s="4" t="inlineStr">
        <is>
          <t>Derivative financial instruments</t>
        </is>
      </c>
    </row>
    <row r="39">
      <c r="A39" s="3" t="inlineStr">
        <is>
          <t>FINANCIAL INSTRUMENTS AND RISKS MANAGEMENT</t>
        </is>
      </c>
    </row>
    <row r="40">
      <c r="A40" s="4" t="inlineStr">
        <is>
          <t>Credit risk exposure, external rating</t>
        </is>
      </c>
      <c r="B40" s="5" t="n">
        <v>986526</v>
      </c>
      <c r="C40" s="5" t="n">
        <v>830426</v>
      </c>
    </row>
    <row r="41">
      <c r="A41" s="4" t="inlineStr">
        <is>
          <t>Derivative financial instruments | AAA</t>
        </is>
      </c>
    </row>
    <row r="42">
      <c r="A42" s="3" t="inlineStr">
        <is>
          <t>FINANCIAL INSTRUMENTS AND RISKS MANAGEMENT</t>
        </is>
      </c>
    </row>
    <row r="43">
      <c r="A43" s="4" t="inlineStr">
        <is>
          <t>Credit risk exposure, external rating</t>
        </is>
      </c>
      <c r="B43" s="5" t="n">
        <v>17412</v>
      </c>
    </row>
    <row r="44">
      <c r="A44" s="4" t="inlineStr">
        <is>
          <t>Derivative financial instruments | AA-</t>
        </is>
      </c>
    </row>
    <row r="45">
      <c r="A45" s="3" t="inlineStr">
        <is>
          <t>FINANCIAL INSTRUMENTS AND RISKS MANAGEMENT</t>
        </is>
      </c>
    </row>
    <row r="46">
      <c r="A46" s="4" t="inlineStr">
        <is>
          <t>Credit risk exposure, external rating</t>
        </is>
      </c>
      <c r="B46" s="5" t="n">
        <v>417510</v>
      </c>
    </row>
    <row r="47">
      <c r="A47" s="4" t="inlineStr">
        <is>
          <t>Derivative financial instruments | A+</t>
        </is>
      </c>
    </row>
    <row r="48">
      <c r="A48" s="3" t="inlineStr">
        <is>
          <t>FINANCIAL INSTRUMENTS AND RISKS MANAGEMENT</t>
        </is>
      </c>
    </row>
    <row r="49">
      <c r="A49" s="4" t="inlineStr">
        <is>
          <t>Credit risk exposure, external rating</t>
        </is>
      </c>
      <c r="B49" s="5" t="n">
        <v>1617</v>
      </c>
      <c r="C49" s="5" t="n">
        <v>27363</v>
      </c>
    </row>
    <row r="50">
      <c r="A50" s="4" t="inlineStr">
        <is>
          <t>Derivative financial instruments | A</t>
        </is>
      </c>
    </row>
    <row r="51">
      <c r="A51" s="3" t="inlineStr">
        <is>
          <t>FINANCIAL INSTRUMENTS AND RISKS MANAGEMENT</t>
        </is>
      </c>
    </row>
    <row r="52">
      <c r="A52" s="4" t="inlineStr">
        <is>
          <t>Credit risk exposure, external rating</t>
        </is>
      </c>
      <c r="B52" s="5" t="n">
        <v>73135</v>
      </c>
      <c r="C52" s="5" t="n">
        <v>165851</v>
      </c>
    </row>
    <row r="53">
      <c r="A53" s="4" t="inlineStr">
        <is>
          <t>Derivative financial instruments | A-</t>
        </is>
      </c>
    </row>
    <row r="54">
      <c r="A54" s="3" t="inlineStr">
        <is>
          <t>FINANCIAL INSTRUMENTS AND RISKS MANAGEMENT</t>
        </is>
      </c>
    </row>
    <row r="55">
      <c r="A55" s="4" t="inlineStr">
        <is>
          <t>Credit risk exposure, external rating</t>
        </is>
      </c>
      <c r="B55" s="5" t="n">
        <v>130546</v>
      </c>
      <c r="C55" s="5" t="n">
        <v>222761</v>
      </c>
    </row>
    <row r="56">
      <c r="A56" s="4" t="inlineStr">
        <is>
          <t>Derivative financial instruments | brAAA</t>
        </is>
      </c>
    </row>
    <row r="57">
      <c r="A57" s="3" t="inlineStr">
        <is>
          <t>FINANCIAL INSTRUMENTS AND RISKS MANAGEMENT</t>
        </is>
      </c>
    </row>
    <row r="58">
      <c r="A58" s="4" t="inlineStr">
        <is>
          <t>Credit risk exposure, external rating</t>
        </is>
      </c>
      <c r="B58" s="5" t="n">
        <v>305311</v>
      </c>
      <c r="C58" s="5" t="n">
        <v>404693</v>
      </c>
    </row>
    <row r="59">
      <c r="A59" s="4" t="inlineStr">
        <is>
          <t>Derivative financial instruments | brAA+</t>
        </is>
      </c>
    </row>
    <row r="60">
      <c r="A60" s="3" t="inlineStr">
        <is>
          <t>FINANCIAL INSTRUMENTS AND RISKS MANAGEMENT</t>
        </is>
      </c>
    </row>
    <row r="61">
      <c r="A61" s="4" t="inlineStr">
        <is>
          <t>Credit risk exposure, external rating</t>
        </is>
      </c>
      <c r="B61" s="5" t="n">
        <v>32</v>
      </c>
      <c r="C61" s="6" t="inlineStr">
        <is>
          <t>R$ 9758</t>
        </is>
      </c>
    </row>
    <row r="62">
      <c r="A62" s="4" t="inlineStr">
        <is>
          <t>Derivative financial instruments | brAA</t>
        </is>
      </c>
    </row>
    <row r="63">
      <c r="A63" s="3" t="inlineStr">
        <is>
          <t>FINANCIAL INSTRUMENTS AND RISKS MANAGEMENT</t>
        </is>
      </c>
    </row>
    <row r="64">
      <c r="A64" s="4" t="inlineStr">
        <is>
          <t>Credit risk exposure, external rating</t>
        </is>
      </c>
      <c r="B64" s="6" t="inlineStr">
        <is>
          <t>R$ 40963</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INSTRUMENTS AND RISKS MANAGEMENT - Net exposure of assets and liabilities in foreign currency (Details) - Currency Risk - BRL (R$) R$ in Thousands</t>
        </is>
      </c>
      <c r="B1" s="2" t="inlineStr">
        <is>
          <t>12 Months Ended</t>
        </is>
      </c>
    </row>
    <row r="2">
      <c r="B2" s="2" t="inlineStr">
        <is>
          <t>Dec. 31, 2020</t>
        </is>
      </c>
      <c r="C2" s="2" t="inlineStr">
        <is>
          <t>Dec. 31, 2019</t>
        </is>
      </c>
    </row>
    <row r="3">
      <c r="A3" s="3" t="inlineStr">
        <is>
          <t>FINANCIAL INSTRUMENTS AND RISKS MANAGEMENT</t>
        </is>
      </c>
    </row>
    <row r="4">
      <c r="A4" s="4" t="inlineStr">
        <is>
          <t>Time horizon for sales in the futures market</t>
        </is>
      </c>
      <c r="B4" s="4" t="inlineStr">
        <is>
          <t>18 months</t>
        </is>
      </c>
    </row>
    <row r="5">
      <c r="A5" s="4" t="inlineStr">
        <is>
          <t>USD</t>
        </is>
      </c>
    </row>
    <row r="6">
      <c r="A6" s="3" t="inlineStr">
        <is>
          <t>Net exposure of assets and liabilities in foreign currency</t>
        </is>
      </c>
    </row>
    <row r="7">
      <c r="A7" s="4" t="inlineStr">
        <is>
          <t>Financial assets</t>
        </is>
      </c>
      <c r="B7" s="6" t="inlineStr">
        <is>
          <t>R$ 8930200</t>
        </is>
      </c>
      <c r="C7" s="6" t="inlineStr">
        <is>
          <t>R$ 13994993</t>
        </is>
      </c>
    </row>
    <row r="8">
      <c r="A8" s="4" t="inlineStr">
        <is>
          <t>Financial liabilities</t>
        </is>
      </c>
      <c r="B8" s="5" t="n">
        <v>-65945089</v>
      </c>
      <c r="C8" s="5" t="n">
        <v>-58149396</v>
      </c>
    </row>
    <row r="9">
      <c r="A9" s="4" t="inlineStr">
        <is>
          <t>Net liability exposure</t>
        </is>
      </c>
      <c r="B9" s="5" t="n">
        <v>-57014889</v>
      </c>
      <c r="C9" s="5" t="n">
        <v>-44154403</v>
      </c>
    </row>
    <row r="10">
      <c r="A10" s="4" t="inlineStr">
        <is>
          <t>USD | Trade accounts payable</t>
        </is>
      </c>
    </row>
    <row r="11">
      <c r="A11" s="3" t="inlineStr">
        <is>
          <t>Net exposure of assets and liabilities in foreign currency</t>
        </is>
      </c>
    </row>
    <row r="12">
      <c r="A12" s="4" t="inlineStr">
        <is>
          <t>Financial liabilities</t>
        </is>
      </c>
      <c r="B12" s="5" t="n">
        <v>-492617</v>
      </c>
      <c r="C12" s="5" t="n">
        <v>-1085207</v>
      </c>
    </row>
    <row r="13">
      <c r="A13" s="4" t="inlineStr">
        <is>
          <t>USD | Loans and financing</t>
        </is>
      </c>
    </row>
    <row r="14">
      <c r="A14" s="3" t="inlineStr">
        <is>
          <t>Net exposure of assets and liabilities in foreign currency</t>
        </is>
      </c>
    </row>
    <row r="15">
      <c r="A15" s="4" t="inlineStr">
        <is>
          <t>Financial liabilities</t>
        </is>
      </c>
      <c r="B15" s="5" t="n">
        <v>-58145087</v>
      </c>
      <c r="C15" s="5" t="n">
        <v>-45460138</v>
      </c>
    </row>
    <row r="16">
      <c r="A16" s="4" t="inlineStr">
        <is>
          <t>USD | Liabilities for asset acquisition and subsidiaries</t>
        </is>
      </c>
    </row>
    <row r="17">
      <c r="A17" s="3" t="inlineStr">
        <is>
          <t>Net exposure of assets and liabilities in foreign currency</t>
        </is>
      </c>
    </row>
    <row r="18">
      <c r="A18" s="4" t="inlineStr">
        <is>
          <t>Financial liabilities</t>
        </is>
      </c>
      <c r="B18" s="5" t="n">
        <v>-313022</v>
      </c>
      <c r="C18" s="5" t="n">
        <v>-288172</v>
      </c>
    </row>
    <row r="19">
      <c r="A19" s="4" t="inlineStr">
        <is>
          <t>USD | Derivative financial instruments</t>
        </is>
      </c>
    </row>
    <row r="20">
      <c r="A20" s="3" t="inlineStr">
        <is>
          <t>Net exposure of assets and liabilities in foreign currency</t>
        </is>
      </c>
    </row>
    <row r="21">
      <c r="A21" s="4" t="inlineStr">
        <is>
          <t>Financial liabilities</t>
        </is>
      </c>
      <c r="B21" s="5" t="n">
        <v>-6994363</v>
      </c>
      <c r="C21" s="5" t="n">
        <v>-11315879</v>
      </c>
    </row>
    <row r="22">
      <c r="A22" s="4" t="inlineStr">
        <is>
          <t>USD | Cash and cash equivalents</t>
        </is>
      </c>
    </row>
    <row r="23">
      <c r="A23" s="3" t="inlineStr">
        <is>
          <t>Net exposure of assets and liabilities in foreign currency</t>
        </is>
      </c>
    </row>
    <row r="24">
      <c r="A24" s="4" t="inlineStr">
        <is>
          <t>Financial assets</t>
        </is>
      </c>
      <c r="B24" s="5" t="n">
        <v>6370201</v>
      </c>
      <c r="C24" s="5" t="n">
        <v>2527834</v>
      </c>
    </row>
    <row r="25">
      <c r="A25" s="4" t="inlineStr">
        <is>
          <t>USD | Trade accounts receivable</t>
        </is>
      </c>
    </row>
    <row r="26">
      <c r="A26" s="3" t="inlineStr">
        <is>
          <t>Net exposure of assets and liabilities in foreign currency</t>
        </is>
      </c>
    </row>
    <row r="27">
      <c r="A27" s="4" t="inlineStr">
        <is>
          <t>Financial assets</t>
        </is>
      </c>
      <c r="B27" s="5" t="n">
        <v>1938614</v>
      </c>
      <c r="C27" s="5" t="n">
        <v>2027018</v>
      </c>
    </row>
    <row r="28">
      <c r="A28" s="4" t="inlineStr">
        <is>
          <t>USD | Derivative financial instruments</t>
        </is>
      </c>
    </row>
    <row r="29">
      <c r="A29" s="3" t="inlineStr">
        <is>
          <t>Net exposure of assets and liabilities in foreign currency</t>
        </is>
      </c>
    </row>
    <row r="30">
      <c r="A30" s="4" t="inlineStr">
        <is>
          <t>Financial assets</t>
        </is>
      </c>
      <c r="B30" s="6" t="inlineStr">
        <is>
          <t>R$ 621385</t>
        </is>
      </c>
      <c r="C30" s="6" t="inlineStr">
        <is>
          <t>R$ 9440141</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AL INSTRUMENTS AND RISKS MANAGEMENT - Sensitivity analysis - foreign exchange rate exposure (Details)</t>
        </is>
      </c>
      <c r="B1" s="2" t="inlineStr">
        <is>
          <t>12 Months Ended</t>
        </is>
      </c>
    </row>
    <row r="2">
      <c r="B2" s="2" t="inlineStr">
        <is>
          <t>Dec. 31, 2020BRL (R$)</t>
        </is>
      </c>
      <c r="C2" s="2" t="inlineStr">
        <is>
          <t>Dec. 31, 2019BRL (R$)</t>
        </is>
      </c>
    </row>
    <row r="3">
      <c r="A3" s="4" t="inlineStr">
        <is>
          <t>Probable</t>
        </is>
      </c>
    </row>
    <row r="4">
      <c r="A4" s="3" t="inlineStr">
        <is>
          <t>FINANCIAL INSTRUMENTS AND RISKS MANAGEMENT</t>
        </is>
      </c>
    </row>
    <row r="5">
      <c r="A5" s="4" t="inlineStr">
        <is>
          <t>Closing foreign exchange rate</t>
        </is>
      </c>
      <c r="B5" s="8" t="n">
        <v>5.1967</v>
      </c>
    </row>
    <row r="6">
      <c r="A6" s="4" t="inlineStr">
        <is>
          <t>Possible (+25%)</t>
        </is>
      </c>
    </row>
    <row r="7">
      <c r="A7" s="3" t="inlineStr">
        <is>
          <t>FINANCIAL INSTRUMENTS AND RISKS MANAGEMENT</t>
        </is>
      </c>
    </row>
    <row r="8">
      <c r="A8" s="4" t="inlineStr">
        <is>
          <t>Closing foreign exchange rate</t>
        </is>
      </c>
      <c r="B8" s="8" t="n">
        <v>6.4959</v>
      </c>
    </row>
    <row r="9">
      <c r="A9" s="4" t="inlineStr">
        <is>
          <t>Remote (+50%)</t>
        </is>
      </c>
    </row>
    <row r="10">
      <c r="A10" s="3" t="inlineStr">
        <is>
          <t>FINANCIAL INSTRUMENTS AND RISKS MANAGEMENT</t>
        </is>
      </c>
    </row>
    <row r="11">
      <c r="A11" s="4" t="inlineStr">
        <is>
          <t>Closing foreign exchange rate</t>
        </is>
      </c>
      <c r="B11" s="8" t="n">
        <v>7.7951</v>
      </c>
    </row>
    <row r="12">
      <c r="A12" s="4" t="inlineStr">
        <is>
          <t>Possible (-25%)</t>
        </is>
      </c>
    </row>
    <row r="13">
      <c r="A13" s="3" t="inlineStr">
        <is>
          <t>FINANCIAL INSTRUMENTS AND RISKS MANAGEMENT</t>
        </is>
      </c>
    </row>
    <row r="14">
      <c r="A14" s="4" t="inlineStr">
        <is>
          <t>Closing foreign exchange rate</t>
        </is>
      </c>
      <c r="B14" s="8" t="n">
        <v>3.8975</v>
      </c>
    </row>
    <row r="15">
      <c r="A15" s="4" t="inlineStr">
        <is>
          <t>Remote (-50%)</t>
        </is>
      </c>
    </row>
    <row r="16">
      <c r="A16" s="3" t="inlineStr">
        <is>
          <t>FINANCIAL INSTRUMENTS AND RISKS MANAGEMENT</t>
        </is>
      </c>
    </row>
    <row r="17">
      <c r="A17" s="4" t="inlineStr">
        <is>
          <t>Closing foreign exchange rate</t>
        </is>
      </c>
      <c r="B17" s="8" t="n">
        <v>2.5984</v>
      </c>
    </row>
    <row r="18">
      <c r="A18" s="4" t="inlineStr">
        <is>
          <t>Currency Risk | Cash and cash equivalents | Probable</t>
        </is>
      </c>
    </row>
    <row r="19">
      <c r="A19" s="3" t="inlineStr">
        <is>
          <t>FINANCIAL INSTRUMENTS AND RISKS MANAGEMENT</t>
        </is>
      </c>
    </row>
    <row r="20">
      <c r="A20" s="4" t="inlineStr">
        <is>
          <t>Effect on profit or loss and equity due to changes in fair value of financial assets attributable to an increase in measurement input</t>
        </is>
      </c>
      <c r="B20" s="6" t="inlineStr">
        <is>
          <t>R$ 6370201000</t>
        </is>
      </c>
    </row>
    <row r="21">
      <c r="A21" s="4" t="inlineStr">
        <is>
          <t>Currency Risk | Cash and cash equivalents | Possible (+25%)</t>
        </is>
      </c>
    </row>
    <row r="22">
      <c r="A22" s="3" t="inlineStr">
        <is>
          <t>FINANCIAL INSTRUMENTS AND RISKS MANAGEMENT</t>
        </is>
      </c>
    </row>
    <row r="23">
      <c r="A23" s="4" t="inlineStr">
        <is>
          <t>Effect on profit or loss and equity due to changes in fair value of financial assets attributable to an increase in measurement input</t>
        </is>
      </c>
      <c r="B23" s="5" t="n">
        <v>1592550000</v>
      </c>
    </row>
    <row r="24">
      <c r="A24" s="4" t="inlineStr">
        <is>
          <t>Currency Risk | Cash and cash equivalents | Remote (+50%)</t>
        </is>
      </c>
    </row>
    <row r="25">
      <c r="A25" s="3" t="inlineStr">
        <is>
          <t>FINANCIAL INSTRUMENTS AND RISKS MANAGEMENT</t>
        </is>
      </c>
    </row>
    <row r="26">
      <c r="A26" s="4" t="inlineStr">
        <is>
          <t>Effect on profit or loss and equity due to changes in fair value of financial assets attributable to an increase in measurement input</t>
        </is>
      </c>
      <c r="B26" s="5" t="n">
        <v>3185101000</v>
      </c>
    </row>
    <row r="27">
      <c r="A27" s="4" t="inlineStr">
        <is>
          <t>Currency Risk | Trade accounts receivable | Probable</t>
        </is>
      </c>
    </row>
    <row r="28">
      <c r="A28" s="3" t="inlineStr">
        <is>
          <t>FINANCIAL INSTRUMENTS AND RISKS MANAGEMENT</t>
        </is>
      </c>
    </row>
    <row r="29">
      <c r="A29" s="4" t="inlineStr">
        <is>
          <t>Effect on profit or loss and equity due to changes in fair value of financial assets attributable to an increase in measurement input</t>
        </is>
      </c>
      <c r="B29" s="5" t="n">
        <v>1938614000</v>
      </c>
    </row>
    <row r="30">
      <c r="A30" s="4" t="inlineStr">
        <is>
          <t>Currency Risk | Trade accounts receivable | Possible (+25%)</t>
        </is>
      </c>
    </row>
    <row r="31">
      <c r="A31" s="3" t="inlineStr">
        <is>
          <t>FINANCIAL INSTRUMENTS AND RISKS MANAGEMENT</t>
        </is>
      </c>
    </row>
    <row r="32">
      <c r="A32" s="4" t="inlineStr">
        <is>
          <t>Effect on profit or loss and equity due to changes in fair value of financial assets attributable to an increase in measurement input</t>
        </is>
      </c>
      <c r="B32" s="5" t="n">
        <v>484654000</v>
      </c>
    </row>
    <row r="33">
      <c r="A33" s="4" t="inlineStr">
        <is>
          <t>Currency Risk | Trade accounts receivable | Remote (+50%)</t>
        </is>
      </c>
    </row>
    <row r="34">
      <c r="A34" s="3" t="inlineStr">
        <is>
          <t>FINANCIAL INSTRUMENTS AND RISKS MANAGEMENT</t>
        </is>
      </c>
    </row>
    <row r="35">
      <c r="A35" s="4" t="inlineStr">
        <is>
          <t>Effect on profit or loss and equity due to changes in fair value of financial assets attributable to an increase in measurement input</t>
        </is>
      </c>
      <c r="B35" s="5" t="n">
        <v>969307000</v>
      </c>
    </row>
    <row r="36">
      <c r="A36" s="4" t="inlineStr">
        <is>
          <t>Currency Risk | Trade accounts payable | Probable</t>
        </is>
      </c>
    </row>
    <row r="37">
      <c r="A37" s="3" t="inlineStr">
        <is>
          <t>FINANCIAL INSTRUMENTS AND RISKS MANAGEMENT</t>
        </is>
      </c>
    </row>
    <row r="38">
      <c r="A38" s="4" t="inlineStr">
        <is>
          <t>Effect on profit or loss and equity due to changes in fair value of financial liabilities attributable to an increase in measurement input</t>
        </is>
      </c>
      <c r="B38" s="5" t="n">
        <v>-492617000</v>
      </c>
    </row>
    <row r="39">
      <c r="A39" s="4" t="inlineStr">
        <is>
          <t>Currency Risk | Trade accounts payable | Possible (+25%)</t>
        </is>
      </c>
    </row>
    <row r="40">
      <c r="A40" s="3" t="inlineStr">
        <is>
          <t>FINANCIAL INSTRUMENTS AND RISKS MANAGEMENT</t>
        </is>
      </c>
    </row>
    <row r="41">
      <c r="A41" s="4" t="inlineStr">
        <is>
          <t>Effect on profit or loss and equity due to changes in fair value of financial liabilities attributable to an increase in measurement input</t>
        </is>
      </c>
      <c r="B41" s="5" t="n">
        <v>-123154000</v>
      </c>
    </row>
    <row r="42">
      <c r="A42" s="4" t="inlineStr">
        <is>
          <t>Currency Risk | Trade accounts payable | Remote (+50%)</t>
        </is>
      </c>
    </row>
    <row r="43">
      <c r="A43" s="3" t="inlineStr">
        <is>
          <t>FINANCIAL INSTRUMENTS AND RISKS MANAGEMENT</t>
        </is>
      </c>
    </row>
    <row r="44">
      <c r="A44" s="4" t="inlineStr">
        <is>
          <t>Effect on profit or loss and equity due to changes in fair value of financial liabilities attributable to an increase in measurement input</t>
        </is>
      </c>
      <c r="B44" s="5" t="n">
        <v>-246309000</v>
      </c>
    </row>
    <row r="45">
      <c r="A45" s="4" t="inlineStr">
        <is>
          <t>Currency Risk | Loans and financing | Probable</t>
        </is>
      </c>
    </row>
    <row r="46">
      <c r="A46" s="3" t="inlineStr">
        <is>
          <t>FINANCIAL INSTRUMENTS AND RISKS MANAGEMENT</t>
        </is>
      </c>
    </row>
    <row r="47">
      <c r="A47" s="4" t="inlineStr">
        <is>
          <t>Effect on profit or loss and equity due to changes in fair value of financial liabilities attributable to an increase in measurement input</t>
        </is>
      </c>
      <c r="B47" s="5" t="n">
        <v>-58145087000</v>
      </c>
    </row>
    <row r="48">
      <c r="A48" s="4" t="inlineStr">
        <is>
          <t>Currency Risk | Loans and financing | Possible (+25%)</t>
        </is>
      </c>
    </row>
    <row r="49">
      <c r="A49" s="3" t="inlineStr">
        <is>
          <t>FINANCIAL INSTRUMENTS AND RISKS MANAGEMENT</t>
        </is>
      </c>
    </row>
    <row r="50">
      <c r="A50" s="4" t="inlineStr">
        <is>
          <t>Effect on profit or loss and equity due to changes in fair value of financial liabilities attributable to an increase in measurement input</t>
        </is>
      </c>
      <c r="B50" s="5" t="n">
        <v>-14536272000</v>
      </c>
    </row>
    <row r="51">
      <c r="A51" s="4" t="inlineStr">
        <is>
          <t>Currency Risk | Loans and financing | Remote (+50%)</t>
        </is>
      </c>
    </row>
    <row r="52">
      <c r="A52" s="3" t="inlineStr">
        <is>
          <t>FINANCIAL INSTRUMENTS AND RISKS MANAGEMENT</t>
        </is>
      </c>
    </row>
    <row r="53">
      <c r="A53" s="4" t="inlineStr">
        <is>
          <t>Effect on profit or loss and equity due to changes in fair value of financial liabilities attributable to an increase in measurement input</t>
        </is>
      </c>
      <c r="B53" s="5" t="n">
        <v>-29072544000</v>
      </c>
    </row>
    <row r="54">
      <c r="A54" s="4" t="inlineStr">
        <is>
          <t>Currency Risk | Liabilities for asset acquisition and subsidiaries | Probable</t>
        </is>
      </c>
    </row>
    <row r="55">
      <c r="A55" s="3" t="inlineStr">
        <is>
          <t>FINANCIAL INSTRUMENTS AND RISKS MANAGEMENT</t>
        </is>
      </c>
    </row>
    <row r="56">
      <c r="A56" s="4" t="inlineStr">
        <is>
          <t>Effect on profit or loss and equity due to changes in fair value of financial liabilities attributable to an increase in measurement input</t>
        </is>
      </c>
      <c r="B56" s="5" t="n">
        <v>-313022000</v>
      </c>
    </row>
    <row r="57">
      <c r="A57" s="4" t="inlineStr">
        <is>
          <t>Currency Risk | Liabilities for asset acquisition and subsidiaries | Possible (+25%)</t>
        </is>
      </c>
    </row>
    <row r="58">
      <c r="A58" s="3" t="inlineStr">
        <is>
          <t>FINANCIAL INSTRUMENTS AND RISKS MANAGEMENT</t>
        </is>
      </c>
    </row>
    <row r="59">
      <c r="A59" s="4" t="inlineStr">
        <is>
          <t>Effect on profit or loss and equity due to changes in fair value of financial liabilities attributable to an increase in measurement input</t>
        </is>
      </c>
      <c r="B59" s="5" t="n">
        <v>-78256000</v>
      </c>
    </row>
    <row r="60">
      <c r="A60" s="4" t="inlineStr">
        <is>
          <t>Currency Risk | Liabilities for asset acquisition and subsidiaries | Remote (+50%)</t>
        </is>
      </c>
    </row>
    <row r="61">
      <c r="A61" s="3" t="inlineStr">
        <is>
          <t>FINANCIAL INSTRUMENTS AND RISKS MANAGEMENT</t>
        </is>
      </c>
    </row>
    <row r="62">
      <c r="A62" s="4" t="inlineStr">
        <is>
          <t>Effect on profit or loss and equity due to changes in fair value of financial liabilities attributable to an increase in measurement input</t>
        </is>
      </c>
      <c r="B62" s="5" t="n">
        <v>-156511000</v>
      </c>
    </row>
    <row r="63">
      <c r="A63" s="4" t="inlineStr">
        <is>
          <t>Currency Risk | Derivatives Non Deliverable Forward ("NDF") | Probable</t>
        </is>
      </c>
    </row>
    <row r="64">
      <c r="A64" s="3" t="inlineStr">
        <is>
          <t>FINANCIAL INSTRUMENTS AND RISKS MANAGEMENT</t>
        </is>
      </c>
    </row>
    <row r="65">
      <c r="A65" s="4" t="inlineStr">
        <is>
          <t>Effect on profit or loss and equity due to changes in fair value of financial instruments attributable to an increase in measurement input</t>
        </is>
      </c>
      <c r="B65" s="5" t="n">
        <v>7948000</v>
      </c>
    </row>
    <row r="66">
      <c r="A66" s="4" t="inlineStr">
        <is>
          <t>Currency Risk | Derivatives Non Deliverable Forward ("NDF") | Possible (+25%)</t>
        </is>
      </c>
    </row>
    <row r="67">
      <c r="A67" s="3" t="inlineStr">
        <is>
          <t>FINANCIAL INSTRUMENTS AND RISKS MANAGEMENT</t>
        </is>
      </c>
    </row>
    <row r="68">
      <c r="A68" s="4" t="inlineStr">
        <is>
          <t>Effect on profit or loss and equity due to changes in fair value of financial instruments attributable to an increase in measurement input</t>
        </is>
      </c>
      <c r="B68" s="5" t="n">
        <v>-102756000</v>
      </c>
    </row>
    <row r="69">
      <c r="A69" s="4" t="inlineStr">
        <is>
          <t>Currency Risk | Derivatives Non Deliverable Forward ("NDF") | Remote (+50%)</t>
        </is>
      </c>
    </row>
    <row r="70">
      <c r="A70" s="3" t="inlineStr">
        <is>
          <t>FINANCIAL INSTRUMENTS AND RISKS MANAGEMENT</t>
        </is>
      </c>
    </row>
    <row r="71">
      <c r="A71" s="4" t="inlineStr">
        <is>
          <t>Effect on profit or loss and equity due to changes in fair value of financial instruments attributable to an increase in measurement input</t>
        </is>
      </c>
      <c r="B71" s="5" t="n">
        <v>-205512000</v>
      </c>
    </row>
    <row r="72">
      <c r="A72" s="4" t="inlineStr">
        <is>
          <t>Currency Risk | Derivatives Non Deliverable Forward ("NDF") | Possible (-25%)</t>
        </is>
      </c>
    </row>
    <row r="73">
      <c r="A73" s="3" t="inlineStr">
        <is>
          <t>FINANCIAL INSTRUMENTS AND RISKS MANAGEMENT</t>
        </is>
      </c>
    </row>
    <row r="74">
      <c r="A74" s="4" t="inlineStr">
        <is>
          <t>Effect on profit or loss and equity due to changes in fair value of financial instruments attributable to a decrease in measurement input</t>
        </is>
      </c>
      <c r="B74" s="5" t="n">
        <v>102756000</v>
      </c>
    </row>
    <row r="75">
      <c r="A75" s="4" t="inlineStr">
        <is>
          <t>Currency Risk | Derivatives Non Deliverable Forward ("NDF") | Remote (-50%)</t>
        </is>
      </c>
    </row>
    <row r="76">
      <c r="A76" s="3" t="inlineStr">
        <is>
          <t>FINANCIAL INSTRUMENTS AND RISKS MANAGEMENT</t>
        </is>
      </c>
    </row>
    <row r="77">
      <c r="A77" s="4" t="inlineStr">
        <is>
          <t>Effect on profit or loss and equity due to changes in fair value of financial instruments attributable to a decrease in measurement input</t>
        </is>
      </c>
      <c r="B77" s="5" t="n">
        <v>205512000</v>
      </c>
    </row>
    <row r="78">
      <c r="A78" s="4" t="inlineStr">
        <is>
          <t>Currency Risk | Derivative options | Probable</t>
        </is>
      </c>
    </row>
    <row r="79">
      <c r="A79" s="3" t="inlineStr">
        <is>
          <t>FINANCIAL INSTRUMENTS AND RISKS MANAGEMENT</t>
        </is>
      </c>
    </row>
    <row r="80">
      <c r="A80" s="4" t="inlineStr">
        <is>
          <t>Effect on profit or loss and equity due to changes in fair value of financial instruments attributable to an increase in measurement input</t>
        </is>
      </c>
      <c r="B80" s="5" t="n">
        <v>-780896000</v>
      </c>
    </row>
    <row r="81">
      <c r="A81" s="4" t="inlineStr">
        <is>
          <t>Currency Risk | Derivative options | Possible (+25%)</t>
        </is>
      </c>
    </row>
    <row r="82">
      <c r="A82" s="3" t="inlineStr">
        <is>
          <t>FINANCIAL INSTRUMENTS AND RISKS MANAGEMENT</t>
        </is>
      </c>
    </row>
    <row r="83">
      <c r="A83" s="4" t="inlineStr">
        <is>
          <t>Effect on profit or loss and equity due to changes in fair value of financial instruments attributable to an increase in measurement input</t>
        </is>
      </c>
      <c r="B83" s="5" t="n">
        <v>-3386080000</v>
      </c>
    </row>
    <row r="84">
      <c r="A84" s="4" t="inlineStr">
        <is>
          <t>Currency Risk | Derivative options | Remote (+50%)</t>
        </is>
      </c>
    </row>
    <row r="85">
      <c r="A85" s="3" t="inlineStr">
        <is>
          <t>FINANCIAL INSTRUMENTS AND RISKS MANAGEMENT</t>
        </is>
      </c>
    </row>
    <row r="86">
      <c r="A86" s="4" t="inlineStr">
        <is>
          <t>Effect on profit or loss and equity due to changes in fair value of financial instruments attributable to an increase in measurement input</t>
        </is>
      </c>
      <c r="B86" s="5" t="n">
        <v>-7232365000</v>
      </c>
    </row>
    <row r="87">
      <c r="A87" s="4" t="inlineStr">
        <is>
          <t>Currency Risk | Derivative options | Possible (-25%)</t>
        </is>
      </c>
    </row>
    <row r="88">
      <c r="A88" s="3" t="inlineStr">
        <is>
          <t>FINANCIAL INSTRUMENTS AND RISKS MANAGEMENT</t>
        </is>
      </c>
    </row>
    <row r="89">
      <c r="A89" s="4" t="inlineStr">
        <is>
          <t>Effect on profit or loss and equity due to changes in fair value of financial instruments attributable to a decrease in measurement input</t>
        </is>
      </c>
      <c r="B89" s="5" t="n">
        <v>3253805000</v>
      </c>
    </row>
    <row r="90">
      <c r="A90" s="4" t="inlineStr">
        <is>
          <t>Currency Risk | Derivative options | Remote (-50%)</t>
        </is>
      </c>
    </row>
    <row r="91">
      <c r="A91" s="3" t="inlineStr">
        <is>
          <t>FINANCIAL INSTRUMENTS AND RISKS MANAGEMENT</t>
        </is>
      </c>
    </row>
    <row r="92">
      <c r="A92" s="4" t="inlineStr">
        <is>
          <t>Effect on profit or loss and equity due to changes in fair value of financial instruments attributable to a decrease in measurement input</t>
        </is>
      </c>
      <c r="B92" s="5" t="n">
        <v>7301982000</v>
      </c>
    </row>
    <row r="93">
      <c r="A93" s="4" t="inlineStr">
        <is>
          <t>Currency Risk | Derivative swaps | Probable</t>
        </is>
      </c>
    </row>
    <row r="94">
      <c r="A94" s="3" t="inlineStr">
        <is>
          <t>FINANCIAL INSTRUMENTS AND RISKS MANAGEMENT</t>
        </is>
      </c>
    </row>
    <row r="95">
      <c r="A95" s="4" t="inlineStr">
        <is>
          <t>Effect on profit or loss and equity due to changes in fair value of financial instruments attributable to an increase in measurement input</t>
        </is>
      </c>
      <c r="B95" s="5" t="n">
        <v>-6503859000</v>
      </c>
    </row>
    <row r="96">
      <c r="A96" s="4" t="inlineStr">
        <is>
          <t>Currency Risk | Derivative swaps | Possible (+25%)</t>
        </is>
      </c>
    </row>
    <row r="97">
      <c r="A97" s="3" t="inlineStr">
        <is>
          <t>FINANCIAL INSTRUMENTS AND RISKS MANAGEMENT</t>
        </is>
      </c>
    </row>
    <row r="98">
      <c r="A98" s="4" t="inlineStr">
        <is>
          <t>Effect on profit or loss and equity due to changes in fair value of financial instruments attributable to an increase in measurement input</t>
        </is>
      </c>
      <c r="B98" s="5" t="n">
        <v>-4436537000</v>
      </c>
    </row>
    <row r="99">
      <c r="A99" s="4" t="inlineStr">
        <is>
          <t>Currency Risk | Derivative swaps | Remote (+50%)</t>
        </is>
      </c>
    </row>
    <row r="100">
      <c r="A100" s="3" t="inlineStr">
        <is>
          <t>FINANCIAL INSTRUMENTS AND RISKS MANAGEMENT</t>
        </is>
      </c>
    </row>
    <row r="101">
      <c r="A101" s="4" t="inlineStr">
        <is>
          <t>Effect on profit or loss and equity due to changes in fair value of financial instruments attributable to an increase in measurement input</t>
        </is>
      </c>
      <c r="B101" s="5" t="n">
        <v>-8873083000</v>
      </c>
    </row>
    <row r="102">
      <c r="A102" s="4" t="inlineStr">
        <is>
          <t>Currency Risk | Derivative swaps | Possible (-25%)</t>
        </is>
      </c>
    </row>
    <row r="103">
      <c r="A103" s="3" t="inlineStr">
        <is>
          <t>FINANCIAL INSTRUMENTS AND RISKS MANAGEMENT</t>
        </is>
      </c>
    </row>
    <row r="104">
      <c r="A104" s="4" t="inlineStr">
        <is>
          <t>Effect on profit or loss and equity due to changes in fair value of financial instruments attributable to a decrease in measurement input</t>
        </is>
      </c>
      <c r="B104" s="5" t="n">
        <v>4436554000</v>
      </c>
    </row>
    <row r="105">
      <c r="A105" s="4" t="inlineStr">
        <is>
          <t>Currency Risk | Derivative swaps | Remote (-50%)</t>
        </is>
      </c>
    </row>
    <row r="106">
      <c r="A106" s="3" t="inlineStr">
        <is>
          <t>FINANCIAL INSTRUMENTS AND RISKS MANAGEMENT</t>
        </is>
      </c>
    </row>
    <row r="107">
      <c r="A107" s="4" t="inlineStr">
        <is>
          <t>Effect on profit or loss and equity due to changes in fair value of financial instruments attributable to a decrease in measurement input</t>
        </is>
      </c>
      <c r="B107" s="6" t="inlineStr">
        <is>
          <t>R$ 8873100000</t>
        </is>
      </c>
    </row>
    <row r="108">
      <c r="A108" s="4" t="inlineStr">
        <is>
          <t>Currency Risk | Mark to Market Derivatives</t>
        </is>
      </c>
    </row>
    <row r="109">
      <c r="A109" s="3" t="inlineStr">
        <is>
          <t>FINANCIAL INSTRUMENTS AND RISKS MANAGEMENT</t>
        </is>
      </c>
    </row>
    <row r="110">
      <c r="A110" s="4" t="inlineStr">
        <is>
          <t>Closing foreign exchange rate</t>
        </is>
      </c>
      <c r="B110" s="8" t="n">
        <v>5.1967</v>
      </c>
      <c r="C110" s="8" t="n">
        <v>4.0307</v>
      </c>
    </row>
    <row r="111">
      <c r="A111" s="4" t="inlineStr">
        <is>
          <t>Percentage increase in foreign exchange rate</t>
        </is>
      </c>
      <c r="B111" s="4" t="inlineStr">
        <is>
          <t>29.00%</t>
        </is>
      </c>
    </row>
    <row r="112">
      <c r="A112" s="4" t="inlineStr">
        <is>
          <t>Maximum percentage exposure in U.S. Dollars</t>
        </is>
      </c>
      <c r="B112" s="4" t="inlineStr">
        <is>
          <t>75.00%</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RISKS MANAGEMENT - Interest rate risk management (Details) - Interest rate reform, Phase 1 R$ in Thousands</t>
        </is>
      </c>
      <c r="B1" s="2" t="inlineStr">
        <is>
          <t>Dec. 31, 2020BRL (R$)</t>
        </is>
      </c>
    </row>
    <row r="2">
      <c r="A2" s="3" t="inlineStr">
        <is>
          <t>FINANCIAL INSTRUMENTS AND RISKS MANAGEMENT</t>
        </is>
      </c>
    </row>
    <row r="3">
      <c r="A3" s="4" t="inlineStr">
        <is>
          <t>Loans and financing contracts subject to renegotiation upon extinction of LIBOR</t>
        </is>
      </c>
      <c r="B3" s="6" t="inlineStr">
        <is>
          <t>R$ 20118831</t>
        </is>
      </c>
    </row>
    <row r="4">
      <c r="A4" s="4" t="inlineStr">
        <is>
          <t>Derivative contracts subject to renegotiation upon extinction of LIBOR</t>
        </is>
      </c>
      <c r="B4" s="6" t="inlineStr">
        <is>
          <t>R$ 156752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07"/>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RISKS MANAGEMENT - Sensitivity analysis - exposure to interest rates (Details) - Interest rate risk R$ in Thousands</t>
        </is>
      </c>
      <c r="B1" s="2" t="inlineStr">
        <is>
          <t>12 Months Ended</t>
        </is>
      </c>
    </row>
    <row r="2">
      <c r="B2" s="2" t="inlineStr">
        <is>
          <t>Dec. 31, 2020BRL (R$)</t>
        </is>
      </c>
    </row>
    <row r="3">
      <c r="A3" s="4" t="inlineStr">
        <is>
          <t>CDI/SELIC | Cash and cash equivalents | Probable</t>
        </is>
      </c>
    </row>
    <row r="4">
      <c r="A4" s="3" t="inlineStr">
        <is>
          <t>FINANCIAL INSTRUMENTS AND RISKS MANAGEMENT</t>
        </is>
      </c>
    </row>
    <row r="5">
      <c r="A5" s="4" t="inlineStr">
        <is>
          <t>Effect on profit or loss and equity due to changes in fair value of financial assets attributable to an increase in measurement input</t>
        </is>
      </c>
      <c r="B5" s="6" t="inlineStr">
        <is>
          <t>R$ 115032</t>
        </is>
      </c>
    </row>
    <row r="6">
      <c r="A6" s="4" t="inlineStr">
        <is>
          <t>CDI/SELIC | Cash and cash equivalents | Possible (+25%)</t>
        </is>
      </c>
    </row>
    <row r="7">
      <c r="A7" s="3" t="inlineStr">
        <is>
          <t>FINANCIAL INSTRUMENTS AND RISKS MANAGEMENT</t>
        </is>
      </c>
    </row>
    <row r="8">
      <c r="A8" s="4" t="inlineStr">
        <is>
          <t>Effect on profit or loss and equity due to changes in fair value of financial assets attributable to an increase in measurement input</t>
        </is>
      </c>
      <c r="B8" s="5" t="n">
        <v>546</v>
      </c>
    </row>
    <row r="9">
      <c r="A9" s="4" t="inlineStr">
        <is>
          <t>CDI/SELIC | Cash and cash equivalents | Remote (+50%)</t>
        </is>
      </c>
    </row>
    <row r="10">
      <c r="A10" s="3" t="inlineStr">
        <is>
          <t>FINANCIAL INSTRUMENTS AND RISKS MANAGEMENT</t>
        </is>
      </c>
    </row>
    <row r="11">
      <c r="A11" s="4" t="inlineStr">
        <is>
          <t>Effect on profit or loss and equity due to changes in fair value of financial assets attributable to an increase in measurement input</t>
        </is>
      </c>
      <c r="B11" s="5" t="n">
        <v>1093</v>
      </c>
    </row>
    <row r="12">
      <c r="A12" s="4" t="inlineStr">
        <is>
          <t>CDI/SELIC | Marketable securities | Probable</t>
        </is>
      </c>
    </row>
    <row r="13">
      <c r="A13" s="3" t="inlineStr">
        <is>
          <t>FINANCIAL INSTRUMENTS AND RISKS MANAGEMENT</t>
        </is>
      </c>
    </row>
    <row r="14">
      <c r="A14" s="4" t="inlineStr">
        <is>
          <t>Effect on profit or loss and equity due to changes in fair value of financial assets attributable to an increase in measurement input</t>
        </is>
      </c>
      <c r="B14" s="5" t="n">
        <v>2396857</v>
      </c>
    </row>
    <row r="15">
      <c r="A15" s="4" t="inlineStr">
        <is>
          <t>CDI/SELIC | Marketable securities | Possible (+25%)</t>
        </is>
      </c>
    </row>
    <row r="16">
      <c r="A16" s="3" t="inlineStr">
        <is>
          <t>FINANCIAL INSTRUMENTS AND RISKS MANAGEMENT</t>
        </is>
      </c>
    </row>
    <row r="17">
      <c r="A17" s="4" t="inlineStr">
        <is>
          <t>Effect on profit or loss and equity due to changes in fair value of financial assets attributable to an increase in measurement input</t>
        </is>
      </c>
      <c r="B17" s="5" t="n">
        <v>11385</v>
      </c>
    </row>
    <row r="18">
      <c r="A18" s="4" t="inlineStr">
        <is>
          <t>CDI/SELIC | Marketable securities | Remote (+50%)</t>
        </is>
      </c>
    </row>
    <row r="19">
      <c r="A19" s="3" t="inlineStr">
        <is>
          <t>FINANCIAL INSTRUMENTS AND RISKS MANAGEMENT</t>
        </is>
      </c>
    </row>
    <row r="20">
      <c r="A20" s="4" t="inlineStr">
        <is>
          <t>Effect on profit or loss and equity due to changes in fair value of financial assets attributable to an increase in measurement input</t>
        </is>
      </c>
      <c r="B20" s="5" t="n">
        <v>22770</v>
      </c>
    </row>
    <row r="21">
      <c r="A21" s="4" t="inlineStr">
        <is>
          <t>CDI/SELIC | Loans and financing | Probable</t>
        </is>
      </c>
    </row>
    <row r="22">
      <c r="A22" s="3" t="inlineStr">
        <is>
          <t>FINANCIAL INSTRUMENTS AND RISKS MANAGEMENT</t>
        </is>
      </c>
    </row>
    <row r="23">
      <c r="A23" s="4" t="inlineStr">
        <is>
          <t>Effect on profit or loss and equity due to changes in fair value of financial assets attributable to an increase in measurement input</t>
        </is>
      </c>
      <c r="B23" s="5" t="n">
        <v>9715511</v>
      </c>
    </row>
    <row r="24">
      <c r="A24" s="4" t="inlineStr">
        <is>
          <t>CDI/SELIC | Loans and financing | Possible (+25%)</t>
        </is>
      </c>
    </row>
    <row r="25">
      <c r="A25" s="3" t="inlineStr">
        <is>
          <t>FINANCIAL INSTRUMENTS AND RISKS MANAGEMENT</t>
        </is>
      </c>
    </row>
    <row r="26">
      <c r="A26" s="4" t="inlineStr">
        <is>
          <t>Effect on profit or loss and equity due to changes in fair value of financial assets attributable to an increase in measurement input</t>
        </is>
      </c>
      <c r="B26" s="5" t="n">
        <v>46149</v>
      </c>
    </row>
    <row r="27">
      <c r="A27" s="4" t="inlineStr">
        <is>
          <t>CDI/SELIC | Loans and financing | Remote (+50%)</t>
        </is>
      </c>
    </row>
    <row r="28">
      <c r="A28" s="3" t="inlineStr">
        <is>
          <t>FINANCIAL INSTRUMENTS AND RISKS MANAGEMENT</t>
        </is>
      </c>
    </row>
    <row r="29">
      <c r="A29" s="4" t="inlineStr">
        <is>
          <t>Effect on profit or loss and equity due to changes in fair value of financial assets attributable to an increase in measurement input</t>
        </is>
      </c>
      <c r="B29" s="5" t="n">
        <v>92297</v>
      </c>
    </row>
    <row r="30">
      <c r="A30" s="4" t="inlineStr">
        <is>
          <t>CDI | Derivatives Non Deliverable Forward ("NDF") | Probable</t>
        </is>
      </c>
    </row>
    <row r="31">
      <c r="A31" s="3" t="inlineStr">
        <is>
          <t>FINANCIAL INSTRUMENTS AND RISKS MANAGEMENT</t>
        </is>
      </c>
    </row>
    <row r="32">
      <c r="A32" s="4" t="inlineStr">
        <is>
          <t>Effect on profit or loss and equity due to changes in fair value of financial liabilities attributable to an increase in measurement input</t>
        </is>
      </c>
      <c r="B32" s="5" t="n">
        <v>7948</v>
      </c>
    </row>
    <row r="33">
      <c r="A33" s="4" t="inlineStr">
        <is>
          <t>CDI | Derivatives Non Deliverable Forward ("NDF") | Possible (+25%)</t>
        </is>
      </c>
    </row>
    <row r="34">
      <c r="A34" s="3" t="inlineStr">
        <is>
          <t>FINANCIAL INSTRUMENTS AND RISKS MANAGEMENT</t>
        </is>
      </c>
    </row>
    <row r="35">
      <c r="A35" s="4" t="inlineStr">
        <is>
          <t>Effect on profit or loss and equity due to changes in fair value of financial liabilities attributable to an increase in measurement input</t>
        </is>
      </c>
      <c r="B35" s="5" t="n">
        <v>-2409</v>
      </c>
    </row>
    <row r="36">
      <c r="A36" s="4" t="inlineStr">
        <is>
          <t>CDI | Derivatives Non Deliverable Forward ("NDF") | Remote (+50%)</t>
        </is>
      </c>
    </row>
    <row r="37">
      <c r="A37" s="3" t="inlineStr">
        <is>
          <t>FINANCIAL INSTRUMENTS AND RISKS MANAGEMENT</t>
        </is>
      </c>
    </row>
    <row r="38">
      <c r="A38" s="4" t="inlineStr">
        <is>
          <t>Effect on profit or loss and equity due to changes in fair value of financial liabilities attributable to an increase in measurement input</t>
        </is>
      </c>
      <c r="B38" s="5" t="n">
        <v>-4786</v>
      </c>
    </row>
    <row r="39">
      <c r="A39" s="4" t="inlineStr">
        <is>
          <t>CDI | Derivatives Non Deliverable Forward ("NDF") | Possible (-25%)</t>
        </is>
      </c>
    </row>
    <row r="40">
      <c r="A40" s="3" t="inlineStr">
        <is>
          <t>FINANCIAL INSTRUMENTS AND RISKS MANAGEMENT</t>
        </is>
      </c>
    </row>
    <row r="41">
      <c r="A41" s="4" t="inlineStr">
        <is>
          <t>Effect on profit or loss and equity due to changes in fair value of financial liabilities attributable to an decrease in measurement input</t>
        </is>
      </c>
      <c r="B41" s="5" t="n">
        <v>2442</v>
      </c>
    </row>
    <row r="42">
      <c r="A42" s="4" t="inlineStr">
        <is>
          <t>CDI | Derivatives Non Deliverable Forward ("NDF") | Remote (-50%)</t>
        </is>
      </c>
    </row>
    <row r="43">
      <c r="A43" s="3" t="inlineStr">
        <is>
          <t>FINANCIAL INSTRUMENTS AND RISKS MANAGEMENT</t>
        </is>
      </c>
    </row>
    <row r="44">
      <c r="A44" s="4" t="inlineStr">
        <is>
          <t>Effect on profit or loss and equity due to changes in fair value of financial liabilities attributable to an decrease in measurement input</t>
        </is>
      </c>
      <c r="B44" s="5" t="n">
        <v>4916</v>
      </c>
    </row>
    <row r="45">
      <c r="A45" s="4" t="inlineStr">
        <is>
          <t>CDI | Derivative options | Probable</t>
        </is>
      </c>
    </row>
    <row r="46">
      <c r="A46" s="3" t="inlineStr">
        <is>
          <t>FINANCIAL INSTRUMENTS AND RISKS MANAGEMENT</t>
        </is>
      </c>
    </row>
    <row r="47">
      <c r="A47" s="4" t="inlineStr">
        <is>
          <t>Effect on profit or loss and equity due to changes in fair value of financial liabilities attributable to an increase in measurement input</t>
        </is>
      </c>
      <c r="B47" s="5" t="n">
        <v>-780896</v>
      </c>
    </row>
    <row r="48">
      <c r="A48" s="4" t="inlineStr">
        <is>
          <t>CDI | Derivative options | Possible (+25%)</t>
        </is>
      </c>
    </row>
    <row r="49">
      <c r="A49" s="3" t="inlineStr">
        <is>
          <t>FINANCIAL INSTRUMENTS AND RISKS MANAGEMENT</t>
        </is>
      </c>
    </row>
    <row r="50">
      <c r="A50" s="4" t="inlineStr">
        <is>
          <t>Effect on profit or loss and equity due to changes in fair value of financial liabilities attributable to an increase in measurement input</t>
        </is>
      </c>
      <c r="B50" s="5" t="n">
        <v>-43105</v>
      </c>
    </row>
    <row r="51">
      <c r="A51" s="4" t="inlineStr">
        <is>
          <t>CDI | Derivative options | Remote (+50%)</t>
        </is>
      </c>
    </row>
    <row r="52">
      <c r="A52" s="3" t="inlineStr">
        <is>
          <t>FINANCIAL INSTRUMENTS AND RISKS MANAGEMENT</t>
        </is>
      </c>
    </row>
    <row r="53">
      <c r="A53" s="4" t="inlineStr">
        <is>
          <t>Effect on profit or loss and equity due to changes in fair value of financial liabilities attributable to an increase in measurement input</t>
        </is>
      </c>
      <c r="B53" s="5" t="n">
        <v>-85545</v>
      </c>
    </row>
    <row r="54">
      <c r="A54" s="4" t="inlineStr">
        <is>
          <t>CDI | Derivative options | Possible (-25%)</t>
        </is>
      </c>
    </row>
    <row r="55">
      <c r="A55" s="3" t="inlineStr">
        <is>
          <t>FINANCIAL INSTRUMENTS AND RISKS MANAGEMENT</t>
        </is>
      </c>
    </row>
    <row r="56">
      <c r="A56" s="4" t="inlineStr">
        <is>
          <t>Effect on profit or loss and equity due to changes in fair value of financial liabilities attributable to an decrease in measurement input</t>
        </is>
      </c>
      <c r="B56" s="5" t="n">
        <v>43800</v>
      </c>
    </row>
    <row r="57">
      <c r="A57" s="4" t="inlineStr">
        <is>
          <t>CDI | Derivative options | Remote (-50%)</t>
        </is>
      </c>
    </row>
    <row r="58">
      <c r="A58" s="3" t="inlineStr">
        <is>
          <t>FINANCIAL INSTRUMENTS AND RISKS MANAGEMENT</t>
        </is>
      </c>
    </row>
    <row r="59">
      <c r="A59" s="4" t="inlineStr">
        <is>
          <t>Effect on profit or loss and equity due to changes in fair value of financial liabilities attributable to an decrease in measurement input</t>
        </is>
      </c>
      <c r="B59" s="5" t="n">
        <v>88323</v>
      </c>
    </row>
    <row r="60">
      <c r="A60" s="4" t="inlineStr">
        <is>
          <t>CDI | Derivative swaps | Probable</t>
        </is>
      </c>
    </row>
    <row r="61">
      <c r="A61" s="3" t="inlineStr">
        <is>
          <t>FINANCIAL INSTRUMENTS AND RISKS MANAGEMENT</t>
        </is>
      </c>
    </row>
    <row r="62">
      <c r="A62" s="4" t="inlineStr">
        <is>
          <t>Effect on profit or loss and equity due to changes in fair value of financial liabilities attributable to an increase in measurement input</t>
        </is>
      </c>
      <c r="B62" s="5" t="n">
        <v>-6503859</v>
      </c>
    </row>
    <row r="63">
      <c r="A63" s="4" t="inlineStr">
        <is>
          <t>CDI | Derivative swaps | Possible (+25%)</t>
        </is>
      </c>
    </row>
    <row r="64">
      <c r="A64" s="3" t="inlineStr">
        <is>
          <t>FINANCIAL INSTRUMENTS AND RISKS MANAGEMENT</t>
        </is>
      </c>
    </row>
    <row r="65">
      <c r="A65" s="4" t="inlineStr">
        <is>
          <t>Effect on profit or loss and equity due to changes in fair value of financial liabilities attributable to an increase in measurement input</t>
        </is>
      </c>
      <c r="B65" s="5" t="n">
        <v>-22941</v>
      </c>
    </row>
    <row r="66">
      <c r="A66" s="4" t="inlineStr">
        <is>
          <t>CDI | Derivative swaps | Remote (+50%)</t>
        </is>
      </c>
    </row>
    <row r="67">
      <c r="A67" s="3" t="inlineStr">
        <is>
          <t>FINANCIAL INSTRUMENTS AND RISKS MANAGEMENT</t>
        </is>
      </c>
    </row>
    <row r="68">
      <c r="A68" s="4" t="inlineStr">
        <is>
          <t>Effect on profit or loss and equity due to changes in fair value of financial liabilities attributable to an increase in measurement input</t>
        </is>
      </c>
      <c r="B68" s="5" t="n">
        <v>-45441</v>
      </c>
    </row>
    <row r="69">
      <c r="A69" s="4" t="inlineStr">
        <is>
          <t>CDI | Derivative swaps | Possible (-25%)</t>
        </is>
      </c>
    </row>
    <row r="70">
      <c r="A70" s="3" t="inlineStr">
        <is>
          <t>FINANCIAL INSTRUMENTS AND RISKS MANAGEMENT</t>
        </is>
      </c>
    </row>
    <row r="71">
      <c r="A71" s="4" t="inlineStr">
        <is>
          <t>Effect on profit or loss and equity due to changes in fair value of financial liabilities attributable to an decrease in measurement input</t>
        </is>
      </c>
      <c r="B71" s="5" t="n">
        <v>23367</v>
      </c>
    </row>
    <row r="72">
      <c r="A72" s="4" t="inlineStr">
        <is>
          <t>CDI | Derivative swaps | Remote (-50%)</t>
        </is>
      </c>
    </row>
    <row r="73">
      <c r="A73" s="3" t="inlineStr">
        <is>
          <t>FINANCIAL INSTRUMENTS AND RISKS MANAGEMENT</t>
        </is>
      </c>
    </row>
    <row r="74">
      <c r="A74" s="4" t="inlineStr">
        <is>
          <t>Effect on profit or loss and equity due to changes in fair value of financial liabilities attributable to an decrease in measurement input</t>
        </is>
      </c>
      <c r="B74" s="5" t="n">
        <v>47086</v>
      </c>
    </row>
    <row r="75">
      <c r="A75" s="4" t="inlineStr">
        <is>
          <t>TJLP | Loans and financing | Probable</t>
        </is>
      </c>
    </row>
    <row r="76">
      <c r="A76" s="3" t="inlineStr">
        <is>
          <t>FINANCIAL INSTRUMENTS AND RISKS MANAGEMENT</t>
        </is>
      </c>
    </row>
    <row r="77">
      <c r="A77" s="4" t="inlineStr">
        <is>
          <t>Effect on profit or loss and equity due to changes in fair value of financial liabilities attributable to an increase in measurement input</t>
        </is>
      </c>
      <c r="B77" s="5" t="n">
        <v>1553635</v>
      </c>
    </row>
    <row r="78">
      <c r="A78" s="4" t="inlineStr">
        <is>
          <t>TJLP | Loans and financing | Possible (+25%)</t>
        </is>
      </c>
    </row>
    <row r="79">
      <c r="A79" s="3" t="inlineStr">
        <is>
          <t>FINANCIAL INSTRUMENTS AND RISKS MANAGEMENT</t>
        </is>
      </c>
    </row>
    <row r="80">
      <c r="A80" s="4" t="inlineStr">
        <is>
          <t>Effect on profit or loss and equity due to changes in fair value of financial liabilities attributable to an increase in measurement input</t>
        </is>
      </c>
      <c r="B80" s="5" t="n">
        <v>17673</v>
      </c>
    </row>
    <row r="81">
      <c r="A81" s="4" t="inlineStr">
        <is>
          <t>TJLP | Loans and financing | Remote (+50%)</t>
        </is>
      </c>
    </row>
    <row r="82">
      <c r="A82" s="3" t="inlineStr">
        <is>
          <t>FINANCIAL INSTRUMENTS AND RISKS MANAGEMENT</t>
        </is>
      </c>
    </row>
    <row r="83">
      <c r="A83" s="4" t="inlineStr">
        <is>
          <t>Effect on profit or loss and equity due to changes in fair value of financial liabilities attributable to an increase in measurement input</t>
        </is>
      </c>
      <c r="B83" s="5" t="n">
        <v>35345</v>
      </c>
    </row>
    <row r="84">
      <c r="A84" s="4" t="inlineStr">
        <is>
          <t>LIBOR | Loans and financing | Probable</t>
        </is>
      </c>
    </row>
    <row r="85">
      <c r="A85" s="3" t="inlineStr">
        <is>
          <t>FINANCIAL INSTRUMENTS AND RISKS MANAGEMENT</t>
        </is>
      </c>
    </row>
    <row r="86">
      <c r="A86" s="4" t="inlineStr">
        <is>
          <t>Effect on profit or loss and equity due to changes in fair value of financial liabilities attributable to an increase in measurement input</t>
        </is>
      </c>
      <c r="B86" s="5" t="n">
        <v>18923543</v>
      </c>
    </row>
    <row r="87">
      <c r="A87" s="4" t="inlineStr">
        <is>
          <t>LIBOR | Loans and financing | Possible (+25%)</t>
        </is>
      </c>
    </row>
    <row r="88">
      <c r="A88" s="3" t="inlineStr">
        <is>
          <t>FINANCIAL INSTRUMENTS AND RISKS MANAGEMENT</t>
        </is>
      </c>
    </row>
    <row r="89">
      <c r="A89" s="4" t="inlineStr">
        <is>
          <t>Effect on profit or loss and equity due to changes in fair value of financial liabilities attributable to an increase in measurement input</t>
        </is>
      </c>
      <c r="B89" s="5" t="n">
        <v>11277</v>
      </c>
    </row>
    <row r="90">
      <c r="A90" s="4" t="inlineStr">
        <is>
          <t>LIBOR | Loans and financing | Remote (+50%)</t>
        </is>
      </c>
    </row>
    <row r="91">
      <c r="A91" s="3" t="inlineStr">
        <is>
          <t>FINANCIAL INSTRUMENTS AND RISKS MANAGEMENT</t>
        </is>
      </c>
    </row>
    <row r="92">
      <c r="A92" s="4" t="inlineStr">
        <is>
          <t>Effect on profit or loss and equity due to changes in fair value of financial liabilities attributable to an increase in measurement input</t>
        </is>
      </c>
      <c r="B92" s="5" t="n">
        <v>22555</v>
      </c>
    </row>
    <row r="93">
      <c r="A93" s="4" t="inlineStr">
        <is>
          <t>LIBOR | Derivative swaps | Probable</t>
        </is>
      </c>
    </row>
    <row r="94">
      <c r="A94" s="3" t="inlineStr">
        <is>
          <t>FINANCIAL INSTRUMENTS AND RISKS MANAGEMENT</t>
        </is>
      </c>
    </row>
    <row r="95">
      <c r="A95" s="4" t="inlineStr">
        <is>
          <t>Effect on profit or loss and equity due to changes in fair value of financial liabilities attributable to an increase in measurement input</t>
        </is>
      </c>
      <c r="B95" s="5" t="n">
        <v>-6503859</v>
      </c>
    </row>
    <row r="96">
      <c r="A96" s="4" t="inlineStr">
        <is>
          <t>LIBOR | Derivative swaps | Possible (+25%)</t>
        </is>
      </c>
    </row>
    <row r="97">
      <c r="A97" s="3" t="inlineStr">
        <is>
          <t>FINANCIAL INSTRUMENTS AND RISKS MANAGEMENT</t>
        </is>
      </c>
    </row>
    <row r="98">
      <c r="A98" s="4" t="inlineStr">
        <is>
          <t>Effect on profit or loss and equity due to changes in fair value of financial liabilities attributable to an increase in measurement input</t>
        </is>
      </c>
      <c r="B98" s="5" t="n">
        <v>45349</v>
      </c>
    </row>
    <row r="99">
      <c r="A99" s="4" t="inlineStr">
        <is>
          <t>LIBOR | Derivative swaps | Remote (+50%)</t>
        </is>
      </c>
    </row>
    <row r="100">
      <c r="A100" s="3" t="inlineStr">
        <is>
          <t>FINANCIAL INSTRUMENTS AND RISKS MANAGEMENT</t>
        </is>
      </c>
    </row>
    <row r="101">
      <c r="A101" s="4" t="inlineStr">
        <is>
          <t>Effect on profit or loss and equity due to changes in fair value of financial liabilities attributable to an increase in measurement input</t>
        </is>
      </c>
      <c r="B101" s="5" t="n">
        <v>90699</v>
      </c>
    </row>
    <row r="102">
      <c r="A102" s="4" t="inlineStr">
        <is>
          <t>LIBOR | Derivative swaps | Possible (-25%)</t>
        </is>
      </c>
    </row>
    <row r="103">
      <c r="A103" s="3" t="inlineStr">
        <is>
          <t>FINANCIAL INSTRUMENTS AND RISKS MANAGEMENT</t>
        </is>
      </c>
    </row>
    <row r="104">
      <c r="A104" s="4" t="inlineStr">
        <is>
          <t>Effect on profit or loss and equity due to changes in fair value of financial liabilities attributable to an decrease in measurement input</t>
        </is>
      </c>
      <c r="B104" s="5" t="n">
        <v>-45364</v>
      </c>
    </row>
    <row r="105">
      <c r="A105" s="4" t="inlineStr">
        <is>
          <t>LIBOR | Derivative swaps | Remote (-50%)</t>
        </is>
      </c>
    </row>
    <row r="106">
      <c r="A106" s="3" t="inlineStr">
        <is>
          <t>FINANCIAL INSTRUMENTS AND RISKS MANAGEMENT</t>
        </is>
      </c>
    </row>
    <row r="107">
      <c r="A107" s="4" t="inlineStr">
        <is>
          <t>Effect on profit or loss and equity due to changes in fair value of financial liabilities attributable to an decrease in measurement input</t>
        </is>
      </c>
      <c r="B107" s="6" t="inlineStr">
        <is>
          <t>R$ 90726</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s>
  <sheetData>
    <row r="1">
      <c r="A1" s="1" t="inlineStr">
        <is>
          <t>FINANCIAL INSTRUMENTS AND RISKS MANAGEMENT - Price risk (Details) - Commodity price risk</t>
        </is>
      </c>
      <c r="B1" s="2" t="inlineStr">
        <is>
          <t>12 Months Ended</t>
        </is>
      </c>
    </row>
    <row r="2">
      <c r="B2" s="2" t="inlineStr">
        <is>
          <t>Dec. 31, 2020BRL (R$)</t>
        </is>
      </c>
      <c r="C2" s="2" t="inlineStr">
        <is>
          <t>Dec. 31, 2020USD ($)</t>
        </is>
      </c>
      <c r="D2" s="2" t="inlineStr">
        <is>
          <t>Dec. 31, 2019BRL (R$)</t>
        </is>
      </c>
    </row>
    <row r="3">
      <c r="A3" s="4" t="inlineStr">
        <is>
          <t>Probable</t>
        </is>
      </c>
    </row>
    <row r="4">
      <c r="A4" s="3" t="inlineStr">
        <is>
          <t>FINANCIAL INSTRUMENTS AND RISKS MANAGEMENT</t>
        </is>
      </c>
    </row>
    <row r="5">
      <c r="A5" s="4" t="inlineStr">
        <is>
          <t>Percentage change in sensitivity analysis scenario</t>
        </is>
      </c>
      <c r="C5" s="4" t="inlineStr">
        <is>
          <t>2.16%</t>
        </is>
      </c>
    </row>
    <row r="6">
      <c r="A6" s="4" t="inlineStr">
        <is>
          <t>Possible (+25%)</t>
        </is>
      </c>
    </row>
    <row r="7">
      <c r="A7" s="3" t="inlineStr">
        <is>
          <t>FINANCIAL INSTRUMENTS AND RISKS MANAGEMENT</t>
        </is>
      </c>
    </row>
    <row r="8">
      <c r="A8" s="4" t="inlineStr">
        <is>
          <t>Percentage change in sensitivity analysis scenario</t>
        </is>
      </c>
      <c r="C8" s="4" t="inlineStr">
        <is>
          <t>2.70%</t>
        </is>
      </c>
    </row>
    <row r="9">
      <c r="A9" s="4" t="inlineStr">
        <is>
          <t>Remote (+50%)</t>
        </is>
      </c>
    </row>
    <row r="10">
      <c r="A10" s="3" t="inlineStr">
        <is>
          <t>FINANCIAL INSTRUMENTS AND RISKS MANAGEMENT</t>
        </is>
      </c>
    </row>
    <row r="11">
      <c r="A11" s="4" t="inlineStr">
        <is>
          <t>Percentage change in sensitivity analysis scenario</t>
        </is>
      </c>
      <c r="C11" s="4" t="inlineStr">
        <is>
          <t>3.24%</t>
        </is>
      </c>
    </row>
    <row r="12">
      <c r="A12" s="4" t="inlineStr">
        <is>
          <t>Embedded derivative | Probable</t>
        </is>
      </c>
    </row>
    <row r="13">
      <c r="A13" s="3" t="inlineStr">
        <is>
          <t>FINANCIAL INSTRUMENTS AND RISKS MANAGEMENT</t>
        </is>
      </c>
    </row>
    <row r="14">
      <c r="A14" s="4" t="inlineStr">
        <is>
          <t>Effect on fair value of assets attributable to an increase in measurement input.</t>
        </is>
      </c>
      <c r="B14" s="6" t="inlineStr">
        <is>
          <t>R$ 354900000</t>
        </is>
      </c>
    </row>
    <row r="15">
      <c r="A15" s="4" t="inlineStr">
        <is>
          <t>Embedded derivative | Possible (+25%)</t>
        </is>
      </c>
    </row>
    <row r="16">
      <c r="A16" s="3" t="inlineStr">
        <is>
          <t>FINANCIAL INSTRUMENTS AND RISKS MANAGEMENT</t>
        </is>
      </c>
    </row>
    <row r="17">
      <c r="A17" s="4" t="inlineStr">
        <is>
          <t>Effect on fair value of assets attributable to an increase in measurement input.</t>
        </is>
      </c>
      <c r="B17" s="5" t="n">
        <v>-158373000</v>
      </c>
    </row>
    <row r="18">
      <c r="A18" s="4" t="inlineStr">
        <is>
          <t>Embedded derivative | Remote (+50%)</t>
        </is>
      </c>
    </row>
    <row r="19">
      <c r="A19" s="3" t="inlineStr">
        <is>
          <t>FINANCIAL INSTRUMENTS AND RISKS MANAGEMENT</t>
        </is>
      </c>
    </row>
    <row r="20">
      <c r="A20" s="4" t="inlineStr">
        <is>
          <t>Effect on fair value of assets attributable to an increase in measurement input.</t>
        </is>
      </c>
      <c r="B20" s="5" t="n">
        <v>-324287000</v>
      </c>
    </row>
    <row r="21">
      <c r="A21" s="4" t="inlineStr">
        <is>
          <t>Oil derivative | Bunker oil</t>
        </is>
      </c>
    </row>
    <row r="22">
      <c r="A22" s="3" t="inlineStr">
        <is>
          <t>FINANCIAL INSTRUMENTS AND RISKS MANAGEMENT</t>
        </is>
      </c>
    </row>
    <row r="23">
      <c r="A23" s="4" t="inlineStr">
        <is>
          <t>Risk exposure</t>
        </is>
      </c>
      <c r="C23" s="7" t="n">
        <v>37757</v>
      </c>
      <c r="D23" s="6" t="inlineStr">
        <is>
          <t>R$ 364.5</t>
        </is>
      </c>
    </row>
    <row r="24">
      <c r="A24" s="4" t="inlineStr">
        <is>
          <t>VLSFO/Brent derivative | Probable</t>
        </is>
      </c>
    </row>
    <row r="25">
      <c r="A25" s="3" t="inlineStr">
        <is>
          <t>FINANCIAL INSTRUMENTS AND RISKS MANAGEMENT</t>
        </is>
      </c>
    </row>
    <row r="26">
      <c r="A26" s="4" t="inlineStr">
        <is>
          <t>Effect on fair value of assets attributable to an increase in measurement input.</t>
        </is>
      </c>
      <c r="B26" s="5" t="n">
        <v>15759000</v>
      </c>
    </row>
    <row r="27">
      <c r="A27" s="4" t="inlineStr">
        <is>
          <t>VLSFO/Brent derivative | Possible (+25%)</t>
        </is>
      </c>
    </row>
    <row r="28">
      <c r="A28" s="3" t="inlineStr">
        <is>
          <t>FINANCIAL INSTRUMENTS AND RISKS MANAGEMENT</t>
        </is>
      </c>
    </row>
    <row r="29">
      <c r="A29" s="4" t="inlineStr">
        <is>
          <t>Effect on fair value of assets attributable to an increase in measurement input.</t>
        </is>
      </c>
      <c r="B29" s="5" t="n">
        <v>43614000</v>
      </c>
    </row>
    <row r="30">
      <c r="A30" s="4" t="inlineStr">
        <is>
          <t>VLSFO/Brent derivative | Remote (+50%)</t>
        </is>
      </c>
    </row>
    <row r="31">
      <c r="A31" s="3" t="inlineStr">
        <is>
          <t>FINANCIAL INSTRUMENTS AND RISKS MANAGEMENT</t>
        </is>
      </c>
    </row>
    <row r="32">
      <c r="A32" s="4" t="inlineStr">
        <is>
          <t>Effect on fair value of assets attributable to an increase in measurement input.</t>
        </is>
      </c>
      <c r="B32" s="6" t="inlineStr">
        <is>
          <t>R$ 87227000</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68" customWidth="1" min="1" max="1"/>
    <col width="14" customWidth="1" min="2" max="2"/>
  </cols>
  <sheetData>
    <row r="1">
      <c r="A1" s="1" t="inlineStr">
        <is>
          <t>FINANCIAL INSTRUMENTS AND RISKS MANAGEMENT - Yield curves (Details)</t>
        </is>
      </c>
      <c r="B1" s="2" t="inlineStr">
        <is>
          <t>Dec. 31, 2020</t>
        </is>
      </c>
    </row>
    <row r="2">
      <c r="A2" s="4" t="inlineStr">
        <is>
          <t>1 month</t>
        </is>
      </c>
    </row>
    <row r="3">
      <c r="A3" s="3" t="inlineStr">
        <is>
          <t>FINANCIAL INSTRUMENTS AND RISKS MANAGEMENT</t>
        </is>
      </c>
    </row>
    <row r="4">
      <c r="A4" s="4" t="inlineStr">
        <is>
          <t>Dollar coupon</t>
        </is>
      </c>
      <c r="B4" s="4" t="inlineStr">
        <is>
          <t>4.95%</t>
        </is>
      </c>
    </row>
    <row r="5">
      <c r="A5" s="4" t="inlineStr">
        <is>
          <t>1 month | Brazilian Reais</t>
        </is>
      </c>
    </row>
    <row r="6">
      <c r="A6" s="3" t="inlineStr">
        <is>
          <t>FINANCIAL INSTRUMENTS AND RISKS MANAGEMENT</t>
        </is>
      </c>
    </row>
    <row r="7">
      <c r="A7" s="4" t="inlineStr">
        <is>
          <t>Interest rate curves</t>
        </is>
      </c>
      <c r="B7" s="4" t="inlineStr">
        <is>
          <t>1.92%</t>
        </is>
      </c>
    </row>
    <row r="8">
      <c r="A8" s="4" t="inlineStr">
        <is>
          <t>1 month | USD</t>
        </is>
      </c>
    </row>
    <row r="9">
      <c r="A9" s="3" t="inlineStr">
        <is>
          <t>FINANCIAL INSTRUMENTS AND RISKS MANAGEMENT</t>
        </is>
      </c>
    </row>
    <row r="10">
      <c r="A10" s="4" t="inlineStr">
        <is>
          <t>Interest rate curves</t>
        </is>
      </c>
      <c r="B10" s="4" t="inlineStr">
        <is>
          <t>0.14%</t>
        </is>
      </c>
    </row>
    <row r="11">
      <c r="A11" s="4" t="inlineStr">
        <is>
          <t>6 months</t>
        </is>
      </c>
    </row>
    <row r="12">
      <c r="A12" s="3" t="inlineStr">
        <is>
          <t>FINANCIAL INSTRUMENTS AND RISKS MANAGEMENT</t>
        </is>
      </c>
    </row>
    <row r="13">
      <c r="A13" s="4" t="inlineStr">
        <is>
          <t>Dollar coupon</t>
        </is>
      </c>
      <c r="B13" s="4" t="inlineStr">
        <is>
          <t>1.56%</t>
        </is>
      </c>
    </row>
    <row r="14">
      <c r="A14" s="4" t="inlineStr">
        <is>
          <t>6 months | Brazilian Reais</t>
        </is>
      </c>
    </row>
    <row r="15">
      <c r="A15" s="3" t="inlineStr">
        <is>
          <t>FINANCIAL INSTRUMENTS AND RISKS MANAGEMENT</t>
        </is>
      </c>
    </row>
    <row r="16">
      <c r="A16" s="4" t="inlineStr">
        <is>
          <t>Interest rate curves</t>
        </is>
      </c>
      <c r="B16" s="4" t="inlineStr">
        <is>
          <t>2.11%</t>
        </is>
      </c>
    </row>
    <row r="17">
      <c r="A17" s="4" t="inlineStr">
        <is>
          <t>6 months | USD</t>
        </is>
      </c>
    </row>
    <row r="18">
      <c r="A18" s="3" t="inlineStr">
        <is>
          <t>FINANCIAL INSTRUMENTS AND RISKS MANAGEMENT</t>
        </is>
      </c>
    </row>
    <row r="19">
      <c r="A19" s="4" t="inlineStr">
        <is>
          <t>Interest rate curves</t>
        </is>
      </c>
      <c r="B19" s="4" t="inlineStr">
        <is>
          <t>0.20%</t>
        </is>
      </c>
    </row>
    <row r="20">
      <c r="A20" s="4" t="inlineStr">
        <is>
          <t>1 year</t>
        </is>
      </c>
    </row>
    <row r="21">
      <c r="A21" s="3" t="inlineStr">
        <is>
          <t>FINANCIAL INSTRUMENTS AND RISKS MANAGEMENT</t>
        </is>
      </c>
    </row>
    <row r="22">
      <c r="A22" s="4" t="inlineStr">
        <is>
          <t>Dollar coupon</t>
        </is>
      </c>
      <c r="B22" s="4" t="inlineStr">
        <is>
          <t>1.20%</t>
        </is>
      </c>
    </row>
    <row r="23">
      <c r="A23" s="4" t="inlineStr">
        <is>
          <t>1 year | Brazilian Reais</t>
        </is>
      </c>
    </row>
    <row r="24">
      <c r="A24" s="3" t="inlineStr">
        <is>
          <t>FINANCIAL INSTRUMENTS AND RISKS MANAGEMENT</t>
        </is>
      </c>
    </row>
    <row r="25">
      <c r="A25" s="4" t="inlineStr">
        <is>
          <t>Interest rate curves</t>
        </is>
      </c>
      <c r="B25" s="4" t="inlineStr">
        <is>
          <t>2.86%</t>
        </is>
      </c>
    </row>
    <row r="26">
      <c r="A26" s="4" t="inlineStr">
        <is>
          <t>1 year | USD</t>
        </is>
      </c>
    </row>
    <row r="27">
      <c r="A27" s="3" t="inlineStr">
        <is>
          <t>FINANCIAL INSTRUMENTS AND RISKS MANAGEMENT</t>
        </is>
      </c>
    </row>
    <row r="28">
      <c r="A28" s="4" t="inlineStr">
        <is>
          <t>Interest rate curves</t>
        </is>
      </c>
      <c r="B28" s="4" t="inlineStr">
        <is>
          <t>0.19%</t>
        </is>
      </c>
    </row>
    <row r="29">
      <c r="A29" s="4" t="inlineStr">
        <is>
          <t>2 year</t>
        </is>
      </c>
    </row>
    <row r="30">
      <c r="A30" s="3" t="inlineStr">
        <is>
          <t>FINANCIAL INSTRUMENTS AND RISKS MANAGEMENT</t>
        </is>
      </c>
    </row>
    <row r="31">
      <c r="A31" s="4" t="inlineStr">
        <is>
          <t>Dollar coupon</t>
        </is>
      </c>
      <c r="B31" s="4" t="inlineStr">
        <is>
          <t>1.01%</t>
        </is>
      </c>
    </row>
    <row r="32">
      <c r="A32" s="4" t="inlineStr">
        <is>
          <t>2 year | Brazilian Reais</t>
        </is>
      </c>
    </row>
    <row r="33">
      <c r="A33" s="3" t="inlineStr">
        <is>
          <t>FINANCIAL INSTRUMENTS AND RISKS MANAGEMENT</t>
        </is>
      </c>
    </row>
    <row r="34">
      <c r="A34" s="4" t="inlineStr">
        <is>
          <t>Interest rate curves</t>
        </is>
      </c>
      <c r="B34" s="4" t="inlineStr">
        <is>
          <t>4.19%</t>
        </is>
      </c>
    </row>
    <row r="35">
      <c r="A35" s="4" t="inlineStr">
        <is>
          <t>2 year | USD</t>
        </is>
      </c>
    </row>
    <row r="36">
      <c r="A36" s="3" t="inlineStr">
        <is>
          <t>FINANCIAL INSTRUMENTS AND RISKS MANAGEMENT</t>
        </is>
      </c>
    </row>
    <row r="37">
      <c r="A37" s="4" t="inlineStr">
        <is>
          <t>Interest rate curves</t>
        </is>
      </c>
      <c r="B37" s="4" t="inlineStr">
        <is>
          <t>0.20%</t>
        </is>
      </c>
    </row>
    <row r="38">
      <c r="A38" s="4" t="inlineStr">
        <is>
          <t>3 year</t>
        </is>
      </c>
    </row>
    <row r="39">
      <c r="A39" s="3" t="inlineStr">
        <is>
          <t>FINANCIAL INSTRUMENTS AND RISKS MANAGEMENT</t>
        </is>
      </c>
    </row>
    <row r="40">
      <c r="A40" s="4" t="inlineStr">
        <is>
          <t>Dollar coupon</t>
        </is>
      </c>
      <c r="B40" s="4" t="inlineStr">
        <is>
          <t>0.99%</t>
        </is>
      </c>
    </row>
    <row r="41">
      <c r="A41" s="4" t="inlineStr">
        <is>
          <t>3 year | Brazilian Reais</t>
        </is>
      </c>
    </row>
    <row r="42">
      <c r="A42" s="3" t="inlineStr">
        <is>
          <t>FINANCIAL INSTRUMENTS AND RISKS MANAGEMENT</t>
        </is>
      </c>
    </row>
    <row r="43">
      <c r="A43" s="4" t="inlineStr">
        <is>
          <t>Interest rate curves</t>
        </is>
      </c>
      <c r="B43" s="4" t="inlineStr">
        <is>
          <t>5.08%</t>
        </is>
      </c>
    </row>
    <row r="44">
      <c r="A44" s="4" t="inlineStr">
        <is>
          <t>3 year | USD</t>
        </is>
      </c>
    </row>
    <row r="45">
      <c r="A45" s="3" t="inlineStr">
        <is>
          <t>FINANCIAL INSTRUMENTS AND RISKS MANAGEMENT</t>
        </is>
      </c>
    </row>
    <row r="46">
      <c r="A46" s="4" t="inlineStr">
        <is>
          <t>Interest rate curves</t>
        </is>
      </c>
      <c r="B46" s="4" t="inlineStr">
        <is>
          <t>0.25%</t>
        </is>
      </c>
    </row>
    <row r="47">
      <c r="A47" s="4" t="inlineStr">
        <is>
          <t>5 year</t>
        </is>
      </c>
    </row>
    <row r="48">
      <c r="A48" s="3" t="inlineStr">
        <is>
          <t>FINANCIAL INSTRUMENTS AND RISKS MANAGEMENT</t>
        </is>
      </c>
    </row>
    <row r="49">
      <c r="A49" s="4" t="inlineStr">
        <is>
          <t>Dollar coupon</t>
        </is>
      </c>
      <c r="B49" s="4" t="inlineStr">
        <is>
          <t>1.16%</t>
        </is>
      </c>
    </row>
    <row r="50">
      <c r="A50" s="4" t="inlineStr">
        <is>
          <t>5 year | Brazilian Reais</t>
        </is>
      </c>
    </row>
    <row r="51">
      <c r="A51" s="3" t="inlineStr">
        <is>
          <t>FINANCIAL INSTRUMENTS AND RISKS MANAGEMENT</t>
        </is>
      </c>
    </row>
    <row r="52">
      <c r="A52" s="4" t="inlineStr">
        <is>
          <t>Interest rate curves</t>
        </is>
      </c>
      <c r="B52" s="4" t="inlineStr">
        <is>
          <t>6.05%</t>
        </is>
      </c>
    </row>
    <row r="53">
      <c r="A53" s="4" t="inlineStr">
        <is>
          <t>5 year | USD</t>
        </is>
      </c>
    </row>
    <row r="54">
      <c r="A54" s="3" t="inlineStr">
        <is>
          <t>FINANCIAL INSTRUMENTS AND RISKS MANAGEMENT</t>
        </is>
      </c>
    </row>
    <row r="55">
      <c r="A55" s="4" t="inlineStr">
        <is>
          <t>Interest rate curves</t>
        </is>
      </c>
      <c r="B55" s="4" t="inlineStr">
        <is>
          <t>0.44%</t>
        </is>
      </c>
    </row>
    <row r="56">
      <c r="A56" s="4" t="inlineStr">
        <is>
          <t>10 year</t>
        </is>
      </c>
    </row>
    <row r="57">
      <c r="A57" s="3" t="inlineStr">
        <is>
          <t>FINANCIAL INSTRUMENTS AND RISKS MANAGEMENT</t>
        </is>
      </c>
    </row>
    <row r="58">
      <c r="A58" s="4" t="inlineStr">
        <is>
          <t>Dollar coupon</t>
        </is>
      </c>
      <c r="B58" s="4" t="inlineStr">
        <is>
          <t>1.56%</t>
        </is>
      </c>
    </row>
    <row r="59">
      <c r="A59" s="4" t="inlineStr">
        <is>
          <t>10 year | Brazilian Reais</t>
        </is>
      </c>
    </row>
    <row r="60">
      <c r="A60" s="3" t="inlineStr">
        <is>
          <t>FINANCIAL INSTRUMENTS AND RISKS MANAGEMENT</t>
        </is>
      </c>
    </row>
    <row r="61">
      <c r="A61" s="4" t="inlineStr">
        <is>
          <t>Interest rate curves</t>
        </is>
      </c>
      <c r="B61" s="4" t="inlineStr">
        <is>
          <t>7.20%</t>
        </is>
      </c>
    </row>
    <row r="62">
      <c r="A62" s="4" t="inlineStr">
        <is>
          <t>10 year | USD</t>
        </is>
      </c>
    </row>
    <row r="63">
      <c r="A63" s="3" t="inlineStr">
        <is>
          <t>FINANCIAL INSTRUMENTS AND RISKS MANAGEMENT</t>
        </is>
      </c>
    </row>
    <row r="64">
      <c r="A64" s="4" t="inlineStr">
        <is>
          <t>Interest rate curves</t>
        </is>
      </c>
      <c r="B64" s="4" t="inlineStr">
        <is>
          <t>0.95%</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2" customWidth="1" min="5" max="5"/>
  </cols>
  <sheetData>
    <row r="1">
      <c r="A1" s="1" t="inlineStr">
        <is>
          <t>FINANCIAL INSTRUMENTS AND RISKS MANAGEMENT - Derivatives outstanding by type of contract (Details) R$ in Thousands, $ in Thousands</t>
        </is>
      </c>
      <c r="B1" s="2" t="inlineStr">
        <is>
          <t>Dec. 31, 2020USD ($)</t>
        </is>
      </c>
      <c r="C1" s="2" t="inlineStr">
        <is>
          <t>Dec. 31, 2020BRL (R$)</t>
        </is>
      </c>
      <c r="D1" s="2" t="inlineStr">
        <is>
          <t>Dec. 31, 2019USD ($)</t>
        </is>
      </c>
      <c r="E1" s="2" t="inlineStr">
        <is>
          <t>Dec. 31, 2019BRL (R$)</t>
        </is>
      </c>
    </row>
    <row r="2">
      <c r="A2" s="3" t="inlineStr">
        <is>
          <t>Financial Instruments and Risks</t>
        </is>
      </c>
    </row>
    <row r="3">
      <c r="A3" s="4" t="inlineStr">
        <is>
          <t>Fair value</t>
        </is>
      </c>
      <c r="C3" s="6" t="inlineStr">
        <is>
          <t>R$ 6775980</t>
        </is>
      </c>
      <c r="E3" s="6" t="inlineStr">
        <is>
          <t>R$ 1818941</t>
        </is>
      </c>
    </row>
    <row r="4">
      <c r="A4" s="4" t="inlineStr">
        <is>
          <t>Operational Hedge</t>
        </is>
      </c>
    </row>
    <row r="5">
      <c r="A5" s="3" t="inlineStr">
        <is>
          <t>Financial Instruments and Risks</t>
        </is>
      </c>
    </row>
    <row r="6">
      <c r="A6" s="4" t="inlineStr">
        <is>
          <t>Fair value</t>
        </is>
      </c>
      <c r="C6" s="5" t="n">
        <v>-772509</v>
      </c>
      <c r="E6" s="5" t="n">
        <v>67078</v>
      </c>
    </row>
    <row r="7">
      <c r="A7" s="4" t="inlineStr">
        <is>
          <t>Operational Hedge | Zero Cost Collar</t>
        </is>
      </c>
    </row>
    <row r="8">
      <c r="A8" s="3" t="inlineStr">
        <is>
          <t>Financial Instruments and Risks</t>
        </is>
      </c>
    </row>
    <row r="9">
      <c r="A9" s="4" t="inlineStr">
        <is>
          <t>Notional Amount | $</t>
        </is>
      </c>
      <c r="B9" s="7" t="n">
        <v>3212250</v>
      </c>
      <c r="D9" s="7" t="n">
        <v>3425000</v>
      </c>
    </row>
    <row r="10">
      <c r="A10" s="4" t="inlineStr">
        <is>
          <t>Fair value</t>
        </is>
      </c>
      <c r="C10" s="5" t="n">
        <v>-780457</v>
      </c>
      <c r="E10" s="5" t="n">
        <v>67078</v>
      </c>
    </row>
    <row r="11">
      <c r="A11" s="4" t="inlineStr">
        <is>
          <t>Operational Hedge | NDF (R$ x US$)</t>
        </is>
      </c>
    </row>
    <row r="12">
      <c r="A12" s="3" t="inlineStr">
        <is>
          <t>Financial Instruments and Risks</t>
        </is>
      </c>
    </row>
    <row r="13">
      <c r="A13" s="4" t="inlineStr">
        <is>
          <t>Notional Amount | $</t>
        </is>
      </c>
      <c r="B13" s="5" t="n">
        <v>80000</v>
      </c>
    </row>
    <row r="14">
      <c r="A14" s="4" t="inlineStr">
        <is>
          <t>Fair value</t>
        </is>
      </c>
      <c r="C14" s="5" t="n">
        <v>7948</v>
      </c>
    </row>
    <row r="15">
      <c r="A15" s="4" t="inlineStr">
        <is>
          <t>Debt Hedge</t>
        </is>
      </c>
    </row>
    <row r="16">
      <c r="A16" s="3" t="inlineStr">
        <is>
          <t>Financial Instruments and Risks</t>
        </is>
      </c>
    </row>
    <row r="17">
      <c r="A17" s="4" t="inlineStr">
        <is>
          <t>Fair value</t>
        </is>
      </c>
      <c r="C17" s="5" t="n">
        <v>-6374130</v>
      </c>
      <c r="E17" s="5" t="n">
        <v>-2154474</v>
      </c>
    </row>
    <row r="18">
      <c r="A18" s="4" t="inlineStr">
        <is>
          <t>Debt Hedge | Interest rate hedge | Swap LIBOR x Fixed (U.S.$)</t>
        </is>
      </c>
    </row>
    <row r="19">
      <c r="A19" s="3" t="inlineStr">
        <is>
          <t>Financial Instruments and Risks</t>
        </is>
      </c>
    </row>
    <row r="20">
      <c r="A20" s="4" t="inlineStr">
        <is>
          <t>Notional Amount | $</t>
        </is>
      </c>
      <c r="B20" s="5" t="n">
        <v>3683333</v>
      </c>
      <c r="D20" s="5" t="n">
        <v>2750000</v>
      </c>
    </row>
    <row r="21">
      <c r="A21" s="4" t="inlineStr">
        <is>
          <t>Fair value</t>
        </is>
      </c>
      <c r="C21" s="5" t="n">
        <v>-1059192</v>
      </c>
      <c r="E21" s="5" t="n">
        <v>-444910</v>
      </c>
    </row>
    <row r="22">
      <c r="A22" s="4" t="inlineStr">
        <is>
          <t>Debt Hedge | Interest rate hedge | Swap IPCA x CDI</t>
        </is>
      </c>
    </row>
    <row r="23">
      <c r="A23" s="3" t="inlineStr">
        <is>
          <t>Financial Instruments and Risks</t>
        </is>
      </c>
    </row>
    <row r="24">
      <c r="A24" s="4" t="inlineStr">
        <is>
          <t>Notional Amount | $</t>
        </is>
      </c>
      <c r="B24" s="5" t="n">
        <v>843845</v>
      </c>
      <c r="D24" s="5" t="n">
        <v>843845</v>
      </c>
    </row>
    <row r="25">
      <c r="A25" s="4" t="inlineStr">
        <is>
          <t>Fair value</t>
        </is>
      </c>
      <c r="C25" s="5" t="n">
        <v>285533</v>
      </c>
      <c r="E25" s="5" t="n">
        <v>233255</v>
      </c>
    </row>
    <row r="26">
      <c r="A26" s="4" t="inlineStr">
        <is>
          <t>Debt Hedge | Interest rate hedge | Swap IPCA x Fixed (U.S.$)</t>
        </is>
      </c>
    </row>
    <row r="27">
      <c r="A27" s="3" t="inlineStr">
        <is>
          <t>Financial Instruments and Risks</t>
        </is>
      </c>
    </row>
    <row r="28">
      <c r="A28" s="4" t="inlineStr">
        <is>
          <t>Notional Amount | $</t>
        </is>
      </c>
      <c r="B28" s="5" t="n">
        <v>121003</v>
      </c>
      <c r="D28" s="5" t="n">
        <v>121003</v>
      </c>
    </row>
    <row r="29">
      <c r="A29" s="4" t="inlineStr">
        <is>
          <t>Fair value</t>
        </is>
      </c>
      <c r="C29" s="5" t="n">
        <v>-114834</v>
      </c>
      <c r="E29" s="5" t="n">
        <v>30544</v>
      </c>
    </row>
    <row r="30">
      <c r="A30" s="4" t="inlineStr">
        <is>
          <t>Debt Hedge | Interest rate hedge | Swap CDI x Fixed (U.S.$)</t>
        </is>
      </c>
    </row>
    <row r="31">
      <c r="A31" s="3" t="inlineStr">
        <is>
          <t>Financial Instruments and Risks</t>
        </is>
      </c>
    </row>
    <row r="32">
      <c r="A32" s="4" t="inlineStr">
        <is>
          <t>Notional Amount | $</t>
        </is>
      </c>
      <c r="B32" s="5" t="n">
        <v>2267057</v>
      </c>
      <c r="D32" s="5" t="n">
        <v>3115614</v>
      </c>
    </row>
    <row r="33">
      <c r="A33" s="4" t="inlineStr">
        <is>
          <t>Fair value</t>
        </is>
      </c>
      <c r="C33" s="5" t="n">
        <v>-4977309</v>
      </c>
      <c r="E33" s="5" t="n">
        <v>-1940352</v>
      </c>
    </row>
    <row r="34">
      <c r="A34" s="4" t="inlineStr">
        <is>
          <t>Debt Hedge | Interest rate hedge | Pre-fixed Swap to U.S.$ (U.S.$)</t>
        </is>
      </c>
    </row>
    <row r="35">
      <c r="A35" s="3" t="inlineStr">
        <is>
          <t>Financial Instruments and Risks</t>
        </is>
      </c>
    </row>
    <row r="36">
      <c r="A36" s="4" t="inlineStr">
        <is>
          <t>Notional Amount | $</t>
        </is>
      </c>
      <c r="B36" s="5" t="n">
        <v>350000</v>
      </c>
      <c r="D36" s="5" t="n">
        <v>350000</v>
      </c>
    </row>
    <row r="37">
      <c r="A37" s="4" t="inlineStr">
        <is>
          <t>Fair value</t>
        </is>
      </c>
      <c r="C37" s="5" t="n">
        <v>-508328</v>
      </c>
      <c r="E37" s="5" t="n">
        <v>-33011</v>
      </c>
    </row>
    <row r="38">
      <c r="A38" s="4" t="inlineStr">
        <is>
          <t>Commodity Hedge</t>
        </is>
      </c>
    </row>
    <row r="39">
      <c r="A39" s="3" t="inlineStr">
        <is>
          <t>Financial Instruments and Risks</t>
        </is>
      </c>
    </row>
    <row r="40">
      <c r="A40" s="4" t="inlineStr">
        <is>
          <t>Fair value</t>
        </is>
      </c>
      <c r="C40" s="5" t="n">
        <v>370659</v>
      </c>
      <c r="E40" s="5" t="n">
        <v>268455</v>
      </c>
    </row>
    <row r="41">
      <c r="A41" s="4" t="inlineStr">
        <is>
          <t>Commodity Hedge | Swap US-CPI (standing wood)</t>
        </is>
      </c>
    </row>
    <row r="42">
      <c r="A42" s="3" t="inlineStr">
        <is>
          <t>Financial Instruments and Risks</t>
        </is>
      </c>
    </row>
    <row r="43">
      <c r="A43" s="4" t="inlineStr">
        <is>
          <t>Notional Amount | $</t>
        </is>
      </c>
      <c r="B43" s="5" t="n">
        <v>646068</v>
      </c>
      <c r="D43" s="5" t="n">
        <v>679485</v>
      </c>
    </row>
    <row r="44">
      <c r="A44" s="4" t="inlineStr">
        <is>
          <t>Fair value</t>
        </is>
      </c>
      <c r="C44" s="5" t="n">
        <v>354900</v>
      </c>
      <c r="E44" s="5" t="n">
        <v>268547</v>
      </c>
    </row>
    <row r="45">
      <c r="A45" s="4" t="inlineStr">
        <is>
          <t>Commodity Hedge | Swap VLSFO/Brent</t>
        </is>
      </c>
    </row>
    <row r="46">
      <c r="A46" s="3" t="inlineStr">
        <is>
          <t>Financial Instruments and Risks</t>
        </is>
      </c>
    </row>
    <row r="47">
      <c r="A47" s="4" t="inlineStr">
        <is>
          <t>Notional Amount | $</t>
        </is>
      </c>
      <c r="B47" s="7" t="n">
        <v>37757</v>
      </c>
      <c r="D47" s="7" t="n">
        <v>365</v>
      </c>
    </row>
    <row r="48">
      <c r="A48" s="4" t="inlineStr">
        <is>
          <t>Fair value</t>
        </is>
      </c>
      <c r="C48" s="6" t="inlineStr">
        <is>
          <t>R$ 15759</t>
        </is>
      </c>
      <c r="E48" s="6" t="inlineStr">
        <is>
          <t>R$ 92</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ANY'S OPERATIONS</t>
        </is>
      </c>
      <c r="B1" s="2" t="inlineStr">
        <is>
          <t>12 Months Ended</t>
        </is>
      </c>
    </row>
    <row r="2">
      <c r="B2" s="2" t="inlineStr">
        <is>
          <t>Dec. 31, 2020</t>
        </is>
      </c>
    </row>
    <row r="3">
      <c r="A3" s="3" t="inlineStr">
        <is>
          <t>COMPANY'S OPERATIONS</t>
        </is>
      </c>
    </row>
    <row r="4">
      <c r="A4" s="4" t="inlineStr">
        <is>
          <t>COMPANY'S OPERATIONS</t>
        </is>
      </c>
      <c r="B4" s="4" t="inlineStr">
        <is>
          <t>1.
Suzano S.A., together with its subsidiaries (“Suzano” or collectively “Company”), is a public company with its headquarters office in Brazil, at Avenida Professor Magalhaes Neto, no. 1,752 - 10th floor, rooms 1010 and 1011, Bairro Pituba, in the city of Salvador, State of Bahia, and the main business office in the city of São Paulo.
Suzano owns shares traded in B3 S.A. (“ Brasil, Bolsa, Balcão - “B3”), listed on the New Market under the ticker SUZB3 and American Depositary Receipts ("ADRs") in a ratio of 1 (one) common share, Level II, traded in the New York Stock Exchange (“NYSE”) under the ticker SUZ.
The Company holds 11 industrial units, located in the cities of Aracruz (Espírito Santo, State), Belém (Pará, State), Eunápolis and Mucuri (Bahia, State), Maracanaú (Ceará, State), Imperatriz (Maranhão, State), Jacareí, Limeira, Rio Verde and Suzano, being 2 units (São Paulo, State) and Três Lagoas (Mato Grosso do Sul, State).
These units produce hardwood pulp from eucalyptus, paper (coated paper, paperboard, uncoated paper and cut size paper) and packages of sanitary paper (consumer goods - tissue) to serve the domestic and foreign markets.
Pulp and paper are sold in the foreign market directly by Suzano, as well as through its wholly-owned subsidiaries in Austria, the United States of America, Switzerland, Argentina and sales offices in China.
The Company's corporate purpose also includes the commercial operation of eucalyptus forest for its own use, the operation of port terminals, and the holding of interest, as partner or shareholder, in any other company or project, and the generation and sale of electricity.
The Company is controlled by Suzano Holding S.A., through a Voting Agreement whereby it holds 45.77% of the common shares of its share capital.
These consolidated financial statements was approved by Board of Directors on February 10, 2021.
1.1.
The Company holds equity interest in the following entities:
% equity interest
Type of
Accounting
December 31,
December 31,
Entity
Main activity
Country
investment
method
2020
2019
AGFA – Com. Adm. e Participações Ltda. (1)
Holding
Brazil
Direct
Consolidated
100.00
%
Asapir Produção Florestal e Comércio Ltda. (1)
Eucalyptus cultivation
Brazil
Direct
Consolidated
100.00
%
Celluforce Inc.
Nanocrystalline pulp research and development
Canada
Direct
Fair value through other comprehensive income
8.30
%
8.30
%
Comercial e Agrícola Paineiras Ltda. (1)
Lease of reforestation land
Brazil
Direct
Consolidated
99.99
%
Ensyn Corporation
Biofuel research and development
United States of America
Direct
Equity
25.30
%
25.30
%
F&amp;E Technologies LLC
Biofuel production, except alcohol
United States of America
Direct
Equity
50.00
%
50.00
%
F&amp;E Tecnologia do Brasil S.A. (2)
Biofuel production, except alcohol
Brazil
Direct
Consolidated
100.00
%
100.00
%
Facepa - Fábrica de Papel da Amazônia S.A. (1)
Industrialization and commercialization of tissue paper
Brazil
Direct /Indirect
Consolidated
92.80
%
Fibria Celulose (USA) Inc.
Business office
United States of America
Direct
Consolidated
100.00
%
100.00
%
Fibria Overseas Finance Ltd.
Financial fundraising
Cayman Island
Direct
Consolidated
100.00
%
100.00
%
Fibria Terminais Portuários S.A. (1)
Port operation
Brazil
Direct
Consolidated
100.00
%
Fibria Terminal de Celulose de Santos SPE S.A.
Port operation
Brazil
Direct
Consolidated
100.00
%
100.00
%
FuturaGene AgriDev Xinjiang Company Ltd.
Biotechnology research and development
China
Indirect
Consolidated
100.00
%
100.00
%
FuturaGene Biotechnology Shangai Company Ltd.
Biotechnology research and development
China
Indirect
Consolidated
100.00
%
100.00
%
FuturaGene Brasil Tecnologia Ltda. (1)
Biotechnology research and development
Brazil
Direct /Indirect
Consolidated
100.00
%
FuturaGene Delaware Inc.
Biotechnology research and development
United States of America
Indirect
Consolidated
100.00
%
100.00
%
FuturaGene Hong Kong Ltd.
Biotechnology research and development
Hong Kong
Indirect
Consolidated
100.00
%
100.00
%
FuturaGene Inc.
Biotechnology research and development
United States of America
Indirect
Consolidated
100.00
%
100.00
%
FuturaGene Israel Ltd.
Biotechnology research and development
Israel
Indirect
Consolidated
100.00
%
100.00
%
FuturaGene Ltd.
Biotechnology research and development
England
Indirect
Consolidated
100.00
%
100.00
%
Gansu FuturaGene Biotech Co. Ltd. (3)
Biotechnology research and development
China
Indirect
Consolidated
100.00
%
Ibema Companhia Brasileira de Papel
Industrialization and commercialization of paperboard
Brazil
Direct
Equity
49.90
%
49.90
%
Itacel - Terminal de Celulose de Itaqui S.A.
Port operation
Brazil
Indirect
Consolidated
100.00
%
100.00
%
Maxcel Empreendimentos e Participações S.A.
Holding
Brazil
Direct
Consolidated
100.00
%
100.00
%
Mucuri Energética S.A.
Power generation and distribution
Brazil
Direct
Consolidated
100.00
%
100.00
%
Ondurman Empreendimentos Imobiliários Ltda. (1)
Lease of reforestation land
Brazil
Direct /Indirect
Consolidated
100.00
%
Paineiras Logística e Transportes Ltda.
Road freight transport
Brazil
Direct
Consolidated
100.00
%
100.00
%
Portocel - Terminal Espec. Barra do Riacho S.A.
Port operation
Brazil
Direct
Consolidated
51.00
%
51.00
%
Projetos Especiais e Investimentos Ltda.
Commercialization of equipment and parts
Brazil
Direct
Consolidated
100.00
%
100.00
%
Rio Verde Participações e Propriedades Rurais S.A. (4)
Forest assets
Brazil
Direct
Consolidated
100.00
%
100.00
%
SFBC Participações Ltda. (5)
Packaging production
Brazil
Direct
Consolidated
100.00
%
Spinnova OY (6)
Research and development of sustainable raw materials (wood) for the textile industry
Finland
Direct
Equity
23.44
%
24.06
%
Stenfar S.A. Indl. Coml. Imp. Y. Exp. (7)
Commercialization of computer paper and materials
Argentina
Direct
Consolidated
100.00
%
100.00
%
Suzano Austria GmbH.
Business office
Austria
Direct
Consolidated
100.00
%
100.00
%
Suzano Canada Inc.
Lignin research and development
Canada
Direct
Consolidated
100.00
%
100.00
%
Suzano International Trade GmbH.
Business office
Austria
Direct
Consolidated
100.00
%
100.00
%
Suzano Operações Industriais e Florestais S.A. (8)
Industrialization, commercialization and exportation of pulp
Brazil
Direct
Consolidated
100.00
%
Suzano Participações do Brasil Ltda. (9)
Holding
Brazil
Direct
Consolidated
100.00
%
Suzano Pulp and Paper America Inc.
Business office
United States of America
Direct
Consolidated
100.00
%
100.00
%
Suzano Pulp and Paper Europe S.A.
Business office
Switzerland
Direct
Consolidated
100.00
%
100.00
%
Suzano Shanghai Ltd. (10)
Business office
China
Direct
Consolidated
100.00
%
Suzano Trading International KFT
Business office
Hungary
Direct
Consolidated
100.00
%
100.00
%
Suzano Trading Ltd.
Business office
Cayman Island
Direct
Consolidated
100.00
%
100.00
%
Veracel Celulose S.A. (11)
Industrialization, commercialization and exportation of pulp
Brazil
Direct
Proportional Consolidated
50.00
%
50.00
%
1)
On December 31, 2020, merger of the entity by Suzano S.A.
2)
On May 31, 2020, reorganization of equity interest as a result of the merger of Suzano Participações do Brasil Ltda. by Suzano S.A. Previously, the participation of this entity was directly held by Suzano Participações do Brasil Ltda. and indirectly by Suzano S.A. After the merger, it was held wholly-owned by Suzano S.A.
3)
4)
5)
6)
7)
8)
9)
10)
11)
1.2.
1.2.1.
With the advent of the pandemic COVID-19, Suzano has adopted and has maintained preventive and mitigating measures, in compliance with the rules and policies established by national and international health authorities, in order to minimize as far as possible, the harmful effects of the pandemic of COVID-19, popularly known as the new coronavirus, referring to the safety of people, society and their businesses.
Thus Company's initiatives are based on three pillars:
(i)
(ii)
·
Donation of toilet paper, napkins and disposable diapers produced by the Company for needy regions.
·
Acquisition of 159 respirators and 1,000,000 hospital masks for donation to the Federal and State Governments.
·
Participation in joint action with Positivo Tecnologia, Klabin, Flextronics and Embraer, to support the Brazilian company Magnamed, in the production of respirators to deliver to the Federal Government. Suzano's disbursement in this action was R$9,584.
·
Construction of a field hospital in Teixeira de Freitas (BA) in conjunction with Veracel, which has already been handed over to the state government and opened in July 2020.
·
Establishement a partnership with Fatec of Capão Bonito for the production of gel alcohol.
·
Loan of forklifts to move donations received by the Red Cross.
·
Maintenance of all direct jobs.
·
Maintenance, for 90 days (until the end of June 2020) of payment of 100% of the cost of the payroll of service providers' workers who had their activities suspended due to the pandemic, aiming at the consequent preservation of jobs.
·
Creation of the a support program for small suppliers, a social support program for small farmers to sell their products through the home delivery system in 38 communities supported by Suzano's Rural and Territorial Development Program (“PDRT”) in 5 states and social program with the objective of provide 125,000 masks in communities for donation in 5 states.
·
Launch a program to support its portfolio of small and medium-sized paper customers entitled “Tamo Junto” with the objective of ensuring that these companies have the financial and management capacity to resume activities.
The disbursements made for carrying out the social actions implemented by Suzano, totaled R$48,590 through December 31, 2020 (Note 30).
(iii)
The paper and pulp sector were recognized by the World Health Organization (“WHO”), as well as by several countries, as a producer of goods essential to society. Therefore, in order to fulfill the responsibility arising from the essentiality of the business, Suzano has taken measures to ensure, to the greatest extent possible, operational normality and full service to its customers, increasing the level of wood and raw material inventories in the factories and has been advancing its inventories of finished goods product bringing them closer to their customers to mitigate possible risks of disruption in the factories' supply chain and the sale of their products.
The current situation resulting from the COVID-19 also implies a higher credit risk, especially for its customers in the paper business. Thus, the Company has also been monitoring the evolution of this risk and implementing measures to mitigate it, and so far, there has been no significant financial impact.
Due to the social isolation measures adopted in Brazil and in several countries around the world, causing schools and offices to close, for example, the demand for printing and writing papers was reduced. In light of this situation, as announced by paper producers in several countries around the world, Suzano decided to temporarily reduce its paper production volume. As previously disclosed in the quarterly information for the period ended March 31, 2020, the Company temporarily stopped the production at the paper production lines of the Mucuri and Rio Verde units, however, the activities of the factories were resumed at normal level at the beginning of July 2020.
Finally, it is worth noting that, as a result of the current scenario, the Company has made and maintained a vast communication effort to further increase the interaction with its main stakeholders, with the objective of guaranteeing the adequate transparency and flow of information with the them in a timely manner to the dynamics of the social and economic conjuncture.
1.2.2.
On November 20, 2020, the Company announced that it entered into an agreement for purchase and sale of forests, commitment to purchase and sale rural properties and other covenants, with Bracell SP Celulose Ltda. (“BSP”) and Turvinho Participações Ltda. (“Turvinho”, and in conjunction with BSP, "Buyers"), for which the Company sold and Buyers (i) acquired 21,066 hectares of rural property located in the central region of the State of São Paulo, partly through sale and partly by transfer of Suzano’s lease agreement to the Buyers; (ii) acquired mature and immature forests and (iii) committed to purchase an additional volume of wood, for the price of R$1,056,756, whose composition of the consideration corresponds to:
(i)
(ii)
(iii)
The Administrative Council for Economic Defense (“CADE”) analyzed the conditions applicable to this type of operation and approved the transaction, without restrictions, on December 8, 2020. On December 29, 2020, the process was completed and filed, issuing the Transit Certificate in Transaction Judgment.
The closing of the transaction, as established in the contract, took place on the 5th business day following the issuance of the CADE Certificate of Approval, with the transaction completion date, January 5, 2021, as described in Note 32.1.
For the year ended December 31, 2020, in compliance with IFRS 5 Non-Current Assets Held for Sale and Discontinued Operations, the Company reclassified to the item of non-current assets held for sale, the assets available immediately and under current conditions (rural properties and mature eucalyptus forests), in the total amount of R$ 313,338, of which:
(iv)
(v)
For rural properties that have eucalyptus forests in formation (immature), the Company and Turvinho signed a lending agreement on the date of completion of the transaction ("Closing"). The contract will remain in effect until the biological assets reaches the cut-off point (mature), when the wood will be delivered to Bracell. The projection of wood delivery will occur during the period from the year ended in 2021 to 2027.
The biological assets corresponding to eucalyptus forests in formation (immature), in the amount of R$140,142, remains classified in biological assets, until its formation and delivery of the wood to Bracell.
1.2.3.
On December 28, 2020, the Company approved in the Extraordinary Shareholders Meeting of Suzano the legal merger of Facepa, a wholly-owned subsidiary of Suzano, with the transfer of all its equity to Suzano and its consequent winding up ("Legal Merger"), provided that the share capital of the Company not changed due to the Legal Merger. Because of the Legal Merger, Suzano succeeded Facepa in all its rights and obligations.
The following table summarizes, the balance sheet of Facepa as of December 31, 2020:
ASSET
LIABILITIES
CURRENT
CURRENT
Cash and cash equivalentes
47,397
Trade accounts payable
219,578
Trade accounts receivable
53,777
Lease liabilities
451
Inventories
34,977
Taxes payable
1,813
Recoverable taxes
45,738
Payroll and charge
7,064
Other assets
1,845
Dividends payable
8,004
Total current asset
183,734
Other liabilities
4,515
Total current liabilities
241,425
NON-CURRENT
NON-CURRENT
Recoverable taxes
183
Loans and financing
3,650
Deferred taxes
4,498
Lease liabilities
1,011
Judicial deposits
1,231
Provision for judicial liabilities
7
5,912
Total non-current liabilities
4,668
TOTAL LIABILITIES
246,093
Investment
15,839
Property, plant and equipment
65,487
Right of use
1,389
EQUITY
Intangible
120
Share capital
24,713
82,835
Accumulated profit
1,675
Total non-current asset
88,747
Total equity
26,388
TOTAL ASSET
272,481
TOTAL LIABILITIES AND EQUITY
272,481
1.3.
1.3.1.
On January 3, 2019, acquisition date of control by Suzano, after all fulfilled conditions for the conclusion of business combination and shareholding base, Fibria’s shares were exchanged for Suzano’s shares and on January 14, 2019, Suzano concluded the corporate reorganization process, following the terms of the Agreement signed by both entities on March 15, 2018.
Suzano performed a valuation analysis of the fair value of the assets acquired and liabilities assumed of Fibria and, using the total transferred consideration for the Merger, and allocated for such assets and liabilities.
The following table summarizes the final purchase price allocation based on the appraisal report prepared by an independent and specialized entity:
Cash consideration
27,797,441
Issuance of shares by Suzano
9,438,413
Total consideration
37,235,854
Book value of Fibria's shareholders' equity
14,149,004
Write-off of the book value of existing goodwill, net of the deferred income taxes
(3,495,077)
Mandatory minimum dividends (eliminated from the balance sheet at the date of acquisition)
724,829
Book value of Fibria's shareholders' equity, net of goodwill
11,378,756
Fair value adjustment on business combination with Fibria (assets and liabilities):
Inventories
2,178,903
(1)
Property, plant and equipment
9,362,315
(2)
Customer relationship
9,030,779
(3)
Port assets
749,060
(4)
Contingent liabilities
(2,970,546)
(5)
Loans and financing
(59,921)
(6)
Taxes recoverable
(235,843)
(7)
Other assets and liabilities, net
451,624
(8)
Deferred taxes, net
(546,324)
(9)
Total impact of fair value
17,960,047
Goodwill on the expectation of future profitability
7,897,051
(10)
1)
Measured considering the balance of finished products based on selling price, net of selling expenses and an accepted margin based on the results achieved in 2018.
2)
Determined based on the analysis of market data on comparable transactions and cost quantification, based on the estimate of replacement or replacement value of the assets.
3)
In order to determine the fair value adjustment in the customer portfolio, the income approach and the method were used to measure the present value of the income that will be generated during the remaining useful life of the asset. Considering the 5-year history of Fibria's sales data and the churn rate that measures customer satisfaction and customer permanence in the portfolio, the adjustment was measured using estimated discounted cash flows.
4)
Fibria has concession contracts and port assets to assist in port operations in Brazil. For fair value measurement of these assets was considered the income approach, the Multi Period Excess Earnings Method (“MPEEM”) that measures the present value of the income that will be generated during the remaining useful life of the asset and method of direct cost differential.
5)
In the business combination, for the contingencies fair value measurement, whose chances of loss were classified as possible and remote, Fibria's Management and its external and independent advisors were considered for their fair values, whose amounts were measured based on the analyzes of Company’s external lawyers.
6)
The adjustment to fair value of loans and financing was measured based on the fair value of the Bonds, based on the quotation of the security in the secondary market, and the adjustment to present value considering the market rate at the base date on December 31, 2018.
7)
For the measurement of the fair value of the taxes to be recovered, the amount to be recovered, discounted to the present value considering the expected Selic rate for the tax period, was considered.
8)
In other net assets and liabilities, including supply contracts, accounts receivable and advances to suppliers, the income evaluation methodology, the present value and the direct cost differential were used.
9)
Deferred asset on income tax on fair value adjustments of assets of Veracel and Portocel. For the remaining fair value, we did not recognize deferred liability on income taxes liabilities due to Fibria’s Legal Merger in April 2019.
10)
Goodwill is attributable to the strong market position and expected future profitability of Fibria in negotiations in the eucalyptus pulp market.
1.3.2.
On April 1st, 2019, the Company approved in the Extraordinary Shareholders Meeting of Suzano the legal merger of Fibria, a wholly-owned subsidiary of Suzano, with the transfer of all its equity to Suzano and its consequent winding up ("Legal Merger"), provided that the share capital of the Company not changed due to the Legal Merger. Because of the Legal Merger, the Suzano succeeded Fibria in all its rights and obligations.
The following table summarizes, the main items balance sheet of Fibria as of March 31, 2019.
ASSETS
LIABILITIES
CURRENT
CURRENT
Cash and cash equivalents
29,086
Trade accounts payable
955,210
Marketable securities
2,734,027
Loans and financing
816,180
Trade accounts receivable
3,572,059
Lease liabilities
420,241
Inventories
1,714,560
Taxes payable
36,057
Recoverable taxes
768,439
Payroll and charges
104,246
Derivative financial instruments
256,675
Related parties
1,179,254
Other assets
161,238
Derivative financial instruments
254,444
Total current assets
9,236,084
Dividends payable
4,015
Other liabilities
946,099
Total current liabilities
4,715,746
NON-CURRENT
NON-CURRENT
Marketable securities
175,559
Loans and financing
8,139,390
Recoverable taxes
546,234
Derivative financial instruments
678,833
Deferred taxes
1,364,363
Lease liabilities
1,972,531
Derivative financial instruments
723,084
Related parties
16,305,560
Advances to suppliers
696,767
Employee benefits
144,557
Judicial deposits
190,533
Provision for judicial liabilities
190,698
Other assets
100,877
Other liabilities
175,934
Total non-current liabilities
27,607,503
TOTAL LIABILITIES
32,323,249
Biological assets
4,355,102
Investments
9,481,900
Property, plant and equipment
14,633,114
Right of use
2,301,427
Intangible assets
118,920
Total non-current
34,687,880
EQUITY
11,600,715
TOTAL ASSETS
43,923,964
TOTAL EQUITY AND LIABILITIES
43,923,964</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INSTRUMENTS AND RISKS MANAGEMENT - Derivatives outstanding by type of contract, classified (Details) - BRL (R$) R$ in Thousands</t>
        </is>
      </c>
      <c r="B1" s="2" t="inlineStr">
        <is>
          <t>Dec. 31, 2020</t>
        </is>
      </c>
      <c r="C1" s="2" t="inlineStr">
        <is>
          <t>Dec. 31, 2019</t>
        </is>
      </c>
    </row>
    <row r="2">
      <c r="A2" s="3" t="inlineStr">
        <is>
          <t>FINANCIAL INSTRUMENTS AND RISKS MANAGEMENT</t>
        </is>
      </c>
    </row>
    <row r="3">
      <c r="A3" s="4" t="inlineStr">
        <is>
          <t>Current assets</t>
        </is>
      </c>
      <c r="B3" s="6" t="inlineStr">
        <is>
          <t>R$ 484043</t>
        </is>
      </c>
      <c r="C3" s="6" t="inlineStr">
        <is>
          <t>R$ 260273</t>
        </is>
      </c>
    </row>
    <row r="4">
      <c r="A4" s="4" t="inlineStr">
        <is>
          <t>Non-current assets</t>
        </is>
      </c>
      <c r="B4" s="5" t="n">
        <v>857377</v>
      </c>
      <c r="C4" s="5" t="n">
        <v>838699</v>
      </c>
    </row>
    <row r="5">
      <c r="A5" s="4" t="inlineStr">
        <is>
          <t>Current liabilities</t>
        </is>
      </c>
      <c r="B5" s="5" t="n">
        <v>-1991118</v>
      </c>
      <c r="C5" s="5" t="n">
        <v>-893413</v>
      </c>
    </row>
    <row r="6">
      <c r="A6" s="4" t="inlineStr">
        <is>
          <t>Non-current liabilities</t>
        </is>
      </c>
      <c r="B6" s="5" t="n">
        <v>-6126282</v>
      </c>
      <c r="C6" s="5" t="n">
        <v>-2024500</v>
      </c>
    </row>
    <row r="7">
      <c r="A7" s="4" t="inlineStr">
        <is>
          <t>Total, net</t>
        </is>
      </c>
      <c r="B7" s="6" t="inlineStr">
        <is>
          <t>R$ 6775980</t>
        </is>
      </c>
      <c r="C7" s="6" t="inlineStr">
        <is>
          <t>R$ 1818941</t>
        </is>
      </c>
    </row>
    <row r="8">
      <c r="A8" s="4" t="inlineStr">
        <is>
          <t>Devaluation , real to US $</t>
        </is>
      </c>
      <c r="B8" s="4" t="inlineStr">
        <is>
          <t>40.0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INSTRUMENTS AND RISKS MANAGEMENT - Derivative Fair value by maturity schedule (Details) - BRL (R$) R$ in Thousands</t>
        </is>
      </c>
      <c r="B1" s="2" t="inlineStr">
        <is>
          <t>Dec. 31, 2020</t>
        </is>
      </c>
      <c r="C1" s="2" t="inlineStr">
        <is>
          <t>Dec. 31, 2019</t>
        </is>
      </c>
    </row>
    <row r="2">
      <c r="A2" s="3" t="inlineStr">
        <is>
          <t>Financial Instruments and Risks</t>
        </is>
      </c>
    </row>
    <row r="3">
      <c r="A3" s="4" t="inlineStr">
        <is>
          <t>Derivative fair value asset (liability), net</t>
        </is>
      </c>
      <c r="B3" s="6" t="inlineStr">
        <is>
          <t>R$ 6775980</t>
        </is>
      </c>
      <c r="C3" s="6" t="inlineStr">
        <is>
          <t>R$ 1818941</t>
        </is>
      </c>
    </row>
    <row r="4">
      <c r="A4" s="4" t="inlineStr">
        <is>
          <t>Later than one year and not later than two years</t>
        </is>
      </c>
    </row>
    <row r="5">
      <c r="A5" s="3" t="inlineStr">
        <is>
          <t>Financial Instruments and Risks</t>
        </is>
      </c>
    </row>
    <row r="6">
      <c r="A6" s="4" t="inlineStr">
        <is>
          <t>Derivative fair value asset (liability), net</t>
        </is>
      </c>
      <c r="B6" s="5" t="n">
        <v>-1507075</v>
      </c>
      <c r="C6" s="5" t="n">
        <v>-633644</v>
      </c>
    </row>
    <row r="7">
      <c r="A7" s="4" t="inlineStr">
        <is>
          <t>Later than two years and not later than three years</t>
        </is>
      </c>
    </row>
    <row r="8">
      <c r="A8" s="3" t="inlineStr">
        <is>
          <t>Financial Instruments and Risks</t>
        </is>
      </c>
    </row>
    <row r="9">
      <c r="A9" s="4" t="inlineStr">
        <is>
          <t>Derivative fair value asset (liability), net</t>
        </is>
      </c>
      <c r="B9" s="5" t="n">
        <v>-918030</v>
      </c>
      <c r="C9" s="5" t="n">
        <v>98850</v>
      </c>
    </row>
    <row r="10">
      <c r="A10" s="4" t="inlineStr">
        <is>
          <t>Later than three years and not later than four years</t>
        </is>
      </c>
    </row>
    <row r="11">
      <c r="A11" s="3" t="inlineStr">
        <is>
          <t>Financial Instruments and Risks</t>
        </is>
      </c>
    </row>
    <row r="12">
      <c r="A12" s="4" t="inlineStr">
        <is>
          <t>Derivative fair value asset (liability), net</t>
        </is>
      </c>
      <c r="B12" s="5" t="n">
        <v>-433195</v>
      </c>
      <c r="C12" s="5" t="n">
        <v>-154734</v>
      </c>
    </row>
    <row r="13">
      <c r="A13" s="4" t="inlineStr">
        <is>
          <t>Later than four years and not later than five years</t>
        </is>
      </c>
    </row>
    <row r="14">
      <c r="A14" s="3" t="inlineStr">
        <is>
          <t>Financial Instruments and Risks</t>
        </is>
      </c>
    </row>
    <row r="15">
      <c r="A15" s="4" t="inlineStr">
        <is>
          <t>Derivative fair value asset (liability), net</t>
        </is>
      </c>
      <c r="B15" s="5" t="n">
        <v>-705859</v>
      </c>
      <c r="C15" s="5" t="n">
        <v>185209</v>
      </c>
    </row>
    <row r="16">
      <c r="A16" s="4" t="inlineStr">
        <is>
          <t>Later than five years and not later than six years</t>
        </is>
      </c>
    </row>
    <row r="17">
      <c r="A17" s="3" t="inlineStr">
        <is>
          <t>Financial Instruments and Risks</t>
        </is>
      </c>
    </row>
    <row r="18">
      <c r="A18" s="4" t="inlineStr">
        <is>
          <t>Derivative fair value asset (liability), net</t>
        </is>
      </c>
      <c r="B18" s="5" t="n">
        <v>-1684124</v>
      </c>
      <c r="C18" s="5" t="n">
        <v>-197718</v>
      </c>
    </row>
    <row r="19">
      <c r="A19" s="4" t="inlineStr">
        <is>
          <t>Later than six years and not later than seven years</t>
        </is>
      </c>
    </row>
    <row r="20">
      <c r="A20" s="3" t="inlineStr">
        <is>
          <t>Financial Instruments and Risks</t>
        </is>
      </c>
    </row>
    <row r="21">
      <c r="A21" s="4" t="inlineStr">
        <is>
          <t>Derivative fair value asset (liability), net</t>
        </is>
      </c>
      <c r="C21" s="5" t="n">
        <v>-606827</v>
      </c>
    </row>
    <row r="22">
      <c r="A22" s="4" t="inlineStr">
        <is>
          <t>Later than six years</t>
        </is>
      </c>
    </row>
    <row r="23">
      <c r="A23" s="3" t="inlineStr">
        <is>
          <t>Financial Instruments and Risks</t>
        </is>
      </c>
    </row>
    <row r="24">
      <c r="A24" s="4" t="inlineStr">
        <is>
          <t>Derivative fair value asset (liability), net</t>
        </is>
      </c>
      <c r="B24" s="6" t="inlineStr">
        <is>
          <t>R$ 1527697</t>
        </is>
      </c>
    </row>
    <row r="25">
      <c r="A25" s="4" t="inlineStr">
        <is>
          <t>Later than seven years</t>
        </is>
      </c>
    </row>
    <row r="26">
      <c r="A26" s="3" t="inlineStr">
        <is>
          <t>Financial Instruments and Risks</t>
        </is>
      </c>
    </row>
    <row r="27">
      <c r="A27" s="4" t="inlineStr">
        <is>
          <t>Derivative fair value asset (liability), net</t>
        </is>
      </c>
      <c r="C27" s="6" t="inlineStr">
        <is>
          <t>R$ 510077</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2" customWidth="1" min="5" max="5"/>
  </cols>
  <sheetData>
    <row r="1">
      <c r="A1" s="1" t="inlineStr">
        <is>
          <t>FINANCIAL INSTRUMENTS AND RISKS MANAGEMENT - Outstanding of assets and liabilities derivatives positions (Details) R$ in Thousands, $ in Thousands</t>
        </is>
      </c>
      <c r="B1" s="2" t="inlineStr">
        <is>
          <t>Dec. 31, 2020USD ($)</t>
        </is>
      </c>
      <c r="C1" s="2" t="inlineStr">
        <is>
          <t>Dec. 31, 2020BRL (R$)</t>
        </is>
      </c>
      <c r="D1" s="2" t="inlineStr">
        <is>
          <t>Dec. 31, 2019USD ($)</t>
        </is>
      </c>
      <c r="E1" s="2" t="inlineStr">
        <is>
          <t>Dec. 31, 2019BRL (R$)</t>
        </is>
      </c>
    </row>
    <row r="2">
      <c r="A2" s="3" t="inlineStr">
        <is>
          <t>Financial Instruments and Risks</t>
        </is>
      </c>
    </row>
    <row r="3">
      <c r="A3" s="4" t="inlineStr">
        <is>
          <t>Fair value</t>
        </is>
      </c>
      <c r="C3" s="6" t="inlineStr">
        <is>
          <t>R$ 6775980</t>
        </is>
      </c>
      <c r="E3" s="6" t="inlineStr">
        <is>
          <t>R$ 1818941</t>
        </is>
      </c>
    </row>
    <row r="4">
      <c r="A4" s="4" t="inlineStr">
        <is>
          <t>Debt Hedge</t>
        </is>
      </c>
    </row>
    <row r="5">
      <c r="A5" s="3" t="inlineStr">
        <is>
          <t>Financial Instruments and Risks</t>
        </is>
      </c>
    </row>
    <row r="6">
      <c r="A6" s="4" t="inlineStr">
        <is>
          <t>Fair value</t>
        </is>
      </c>
      <c r="C6" s="5" t="n">
        <v>-6374130</v>
      </c>
      <c r="E6" s="5" t="n">
        <v>-2154474</v>
      </c>
    </row>
    <row r="7">
      <c r="A7" s="4" t="inlineStr">
        <is>
          <t>Operational Hedge</t>
        </is>
      </c>
    </row>
    <row r="8">
      <c r="A8" s="3" t="inlineStr">
        <is>
          <t>Financial Instruments and Risks</t>
        </is>
      </c>
    </row>
    <row r="9">
      <c r="A9" s="4" t="inlineStr">
        <is>
          <t>Fair value</t>
        </is>
      </c>
      <c r="C9" s="5" t="n">
        <v>-772509</v>
      </c>
      <c r="E9" s="5" t="n">
        <v>67078</v>
      </c>
    </row>
    <row r="10">
      <c r="A10" s="4" t="inlineStr">
        <is>
          <t>Operational Hedge | Zero cost collar (U.S.$ x R$)</t>
        </is>
      </c>
    </row>
    <row r="11">
      <c r="A11" s="3" t="inlineStr">
        <is>
          <t>Financial Instruments and Risks</t>
        </is>
      </c>
    </row>
    <row r="12">
      <c r="A12" s="4" t="inlineStr">
        <is>
          <t>Notional amount | $</t>
        </is>
      </c>
      <c r="B12" s="7" t="n">
        <v>3212250</v>
      </c>
      <c r="D12" s="7" t="n">
        <v>3425000</v>
      </c>
    </row>
    <row r="13">
      <c r="A13" s="4" t="inlineStr">
        <is>
          <t>Fair value</t>
        </is>
      </c>
      <c r="C13" s="5" t="n">
        <v>-780457</v>
      </c>
      <c r="E13" s="5" t="n">
        <v>67078</v>
      </c>
    </row>
    <row r="14">
      <c r="A14" s="4" t="inlineStr">
        <is>
          <t>Operational Hedge | NDF (R$ x US$)</t>
        </is>
      </c>
    </row>
    <row r="15">
      <c r="A15" s="3" t="inlineStr">
        <is>
          <t>Financial Instruments and Risks</t>
        </is>
      </c>
    </row>
    <row r="16">
      <c r="A16" s="4" t="inlineStr">
        <is>
          <t>Notional amount | $</t>
        </is>
      </c>
      <c r="B16" s="5" t="n">
        <v>80000</v>
      </c>
    </row>
    <row r="17">
      <c r="A17" s="4" t="inlineStr">
        <is>
          <t>Fair value</t>
        </is>
      </c>
      <c r="C17" s="5" t="n">
        <v>7948</v>
      </c>
    </row>
    <row r="18">
      <c r="A18" s="4" t="inlineStr">
        <is>
          <t>Commodity Hedge</t>
        </is>
      </c>
    </row>
    <row r="19">
      <c r="A19" s="3" t="inlineStr">
        <is>
          <t>Financial Instruments and Risks</t>
        </is>
      </c>
    </row>
    <row r="20">
      <c r="A20" s="4" t="inlineStr">
        <is>
          <t>Fair value</t>
        </is>
      </c>
      <c r="C20" s="5" t="n">
        <v>370659</v>
      </c>
      <c r="E20" s="5" t="n">
        <v>268455</v>
      </c>
    </row>
    <row r="21">
      <c r="A21" s="4" t="inlineStr">
        <is>
          <t>Commodity Hedge | Swap US-CPI (standing wood)</t>
        </is>
      </c>
    </row>
    <row r="22">
      <c r="A22" s="3" t="inlineStr">
        <is>
          <t>Financial Instruments and Risks</t>
        </is>
      </c>
    </row>
    <row r="23">
      <c r="A23" s="4" t="inlineStr">
        <is>
          <t>Notional amount | $</t>
        </is>
      </c>
      <c r="B23" s="5" t="n">
        <v>646068</v>
      </c>
      <c r="D23" s="5" t="n">
        <v>679485</v>
      </c>
    </row>
    <row r="24">
      <c r="A24" s="4" t="inlineStr">
        <is>
          <t>Fair value</t>
        </is>
      </c>
      <c r="C24" s="5" t="n">
        <v>354900</v>
      </c>
      <c r="E24" s="5" t="n">
        <v>268547</v>
      </c>
    </row>
    <row r="25">
      <c r="A25" s="4" t="inlineStr">
        <is>
          <t>Commodity Hedge | Swap VLSFO/Brent</t>
        </is>
      </c>
    </row>
    <row r="26">
      <c r="A26" s="3" t="inlineStr">
        <is>
          <t>Financial Instruments and Risks</t>
        </is>
      </c>
    </row>
    <row r="27">
      <c r="A27" s="4" t="inlineStr">
        <is>
          <t>Notional amount | $</t>
        </is>
      </c>
      <c r="B27" s="5" t="n">
        <v>37757</v>
      </c>
      <c r="D27" s="5" t="n">
        <v>365</v>
      </c>
    </row>
    <row r="28">
      <c r="A28" s="4" t="inlineStr">
        <is>
          <t>Fair value</t>
        </is>
      </c>
      <c r="C28" s="5" t="n">
        <v>15759</v>
      </c>
      <c r="E28" s="5" t="n">
        <v>-92</v>
      </c>
    </row>
    <row r="29">
      <c r="A29" s="4" t="inlineStr">
        <is>
          <t>Assets | Debt Hedge</t>
        </is>
      </c>
    </row>
    <row r="30">
      <c r="A30" s="3" t="inlineStr">
        <is>
          <t>Financial Instruments and Risks</t>
        </is>
      </c>
    </row>
    <row r="31">
      <c r="A31" s="4" t="inlineStr">
        <is>
          <t>Fair value</t>
        </is>
      </c>
      <c r="C31" s="5" t="n">
        <v>483564</v>
      </c>
      <c r="E31" s="5" t="n">
        <v>25887797</v>
      </c>
    </row>
    <row r="32">
      <c r="A32" s="4" t="inlineStr">
        <is>
          <t>Assets | Debt Hedge | Swap CDI x Fixed (U.S.$)</t>
        </is>
      </c>
    </row>
    <row r="33">
      <c r="A33" s="3" t="inlineStr">
        <is>
          <t>Financial Instruments and Risks</t>
        </is>
      </c>
    </row>
    <row r="34">
      <c r="A34" s="4" t="inlineStr">
        <is>
          <t>Notional amount</t>
        </is>
      </c>
      <c r="C34" s="5" t="n">
        <v>8594225</v>
      </c>
      <c r="E34" s="5" t="n">
        <v>11498565</v>
      </c>
    </row>
    <row r="35">
      <c r="A35" s="4" t="inlineStr">
        <is>
          <t>Fair value</t>
        </is>
      </c>
      <c r="C35" s="5" t="n">
        <v>719</v>
      </c>
      <c r="E35" s="5" t="n">
        <v>11673117</v>
      </c>
    </row>
    <row r="36">
      <c r="A36" s="4" t="inlineStr">
        <is>
          <t>Assets | Debt Hedge | Swap Pre-Fixed to U.S.$ (U.S.$)</t>
        </is>
      </c>
    </row>
    <row r="37">
      <c r="A37" s="3" t="inlineStr">
        <is>
          <t>Financial Instruments and Risks</t>
        </is>
      </c>
    </row>
    <row r="38">
      <c r="A38" s="4" t="inlineStr">
        <is>
          <t>Notional amount | $</t>
        </is>
      </c>
      <c r="B38" s="5" t="n">
        <v>1317226</v>
      </c>
      <c r="D38" s="5" t="n">
        <v>1317226</v>
      </c>
    </row>
    <row r="39">
      <c r="A39" s="4" t="inlineStr">
        <is>
          <t>Fair value</t>
        </is>
      </c>
      <c r="C39" s="5" t="n">
        <v>136192</v>
      </c>
      <c r="E39" s="5" t="n">
        <v>1478336</v>
      </c>
    </row>
    <row r="40">
      <c r="A40" s="4" t="inlineStr">
        <is>
          <t>Assets | Debt Hedge | Swap LIBOR x Fixed (U.S.$)</t>
        </is>
      </c>
    </row>
    <row r="41">
      <c r="A41" s="3" t="inlineStr">
        <is>
          <t>Financial Instruments and Risks</t>
        </is>
      </c>
    </row>
    <row r="42">
      <c r="A42" s="4" t="inlineStr">
        <is>
          <t>Notional amount | $</t>
        </is>
      </c>
      <c r="B42" s="5" t="n">
        <v>3683333</v>
      </c>
      <c r="D42" s="5" t="n">
        <v>2750000</v>
      </c>
    </row>
    <row r="43">
      <c r="A43" s="4" t="inlineStr">
        <is>
          <t>Fair value</t>
        </is>
      </c>
      <c r="C43" s="5" t="n">
        <v>61120</v>
      </c>
      <c r="E43" s="5" t="n">
        <v>11063970</v>
      </c>
    </row>
    <row r="44">
      <c r="A44" s="4" t="inlineStr">
        <is>
          <t>Assets | Debt Hedge | Swap IPCA x CDI</t>
        </is>
      </c>
    </row>
    <row r="45">
      <c r="A45" s="3" t="inlineStr">
        <is>
          <t>Financial Instruments and Risks</t>
        </is>
      </c>
    </row>
    <row r="46">
      <c r="A46" s="4" t="inlineStr">
        <is>
          <t>Notional amount | $</t>
        </is>
      </c>
      <c r="B46" s="5" t="n">
        <v>974102</v>
      </c>
      <c r="D46" s="5" t="n">
        <v>933842</v>
      </c>
    </row>
    <row r="47">
      <c r="A47" s="4" t="inlineStr">
        <is>
          <t>Fair value</t>
        </is>
      </c>
      <c r="C47" s="5" t="n">
        <v>285533</v>
      </c>
      <c r="E47" s="5" t="n">
        <v>1093067</v>
      </c>
    </row>
    <row r="48">
      <c r="A48" s="4" t="inlineStr">
        <is>
          <t>Assets | Debt Hedge | Swap IPCA x Fixed (U.S.$)</t>
        </is>
      </c>
    </row>
    <row r="49">
      <c r="A49" s="3" t="inlineStr">
        <is>
          <t>Financial Instruments and Risks</t>
        </is>
      </c>
    </row>
    <row r="50">
      <c r="A50" s="4" t="inlineStr">
        <is>
          <t>Notional amount | $</t>
        </is>
      </c>
      <c r="B50" s="5" t="n">
        <v>520973</v>
      </c>
      <c r="D50" s="5" t="n">
        <v>499441</v>
      </c>
    </row>
    <row r="51">
      <c r="A51" s="4" t="inlineStr">
        <is>
          <t>Fair value</t>
        </is>
      </c>
      <c r="E51" s="5" t="n">
        <v>579307</v>
      </c>
    </row>
    <row r="52">
      <c r="A52" s="4" t="inlineStr">
        <is>
          <t>Liabilities | Debt Hedge</t>
        </is>
      </c>
    </row>
    <row r="53">
      <c r="A53" s="3" t="inlineStr">
        <is>
          <t>Financial Instruments and Risks</t>
        </is>
      </c>
    </row>
    <row r="54">
      <c r="A54" s="4" t="inlineStr">
        <is>
          <t>Fair value</t>
        </is>
      </c>
      <c r="C54" s="5" t="n">
        <v>-6857694</v>
      </c>
      <c r="E54" s="5" t="n">
        <v>-28042271</v>
      </c>
    </row>
    <row r="55">
      <c r="A55" s="4" t="inlineStr">
        <is>
          <t>Liabilities | Debt Hedge | Swap CDI x Fixed (U.S.$)</t>
        </is>
      </c>
    </row>
    <row r="56">
      <c r="A56" s="3" t="inlineStr">
        <is>
          <t>Financial Instruments and Risks</t>
        </is>
      </c>
    </row>
    <row r="57">
      <c r="A57" s="4" t="inlineStr">
        <is>
          <t>Notional amount | $</t>
        </is>
      </c>
      <c r="B57" s="5" t="n">
        <v>2267057</v>
      </c>
      <c r="D57" s="5" t="n">
        <v>3115614</v>
      </c>
    </row>
    <row r="58">
      <c r="A58" s="4" t="inlineStr">
        <is>
          <t>Fair value</t>
        </is>
      </c>
      <c r="C58" s="5" t="n">
        <v>-4978028</v>
      </c>
      <c r="E58" s="5" t="n">
        <v>-13613469</v>
      </c>
    </row>
    <row r="59">
      <c r="A59" s="4" t="inlineStr">
        <is>
          <t>Liabilities | Debt Hedge | Swap LIBOR x Fixed (U.S.$)</t>
        </is>
      </c>
    </row>
    <row r="60">
      <c r="A60" s="3" t="inlineStr">
        <is>
          <t>Financial Instruments and Risks</t>
        </is>
      </c>
    </row>
    <row r="61">
      <c r="A61" s="4" t="inlineStr">
        <is>
          <t>Notional amount | $</t>
        </is>
      </c>
      <c r="B61" s="5" t="n">
        <v>350000</v>
      </c>
      <c r="D61" s="5" t="n">
        <v>350000</v>
      </c>
    </row>
    <row r="62">
      <c r="A62" s="4" t="inlineStr">
        <is>
          <t>Fair value</t>
        </is>
      </c>
      <c r="C62" s="5" t="n">
        <v>-644520</v>
      </c>
      <c r="E62" s="5" t="n">
        <v>-1511347</v>
      </c>
    </row>
    <row r="63">
      <c r="A63" s="4" t="inlineStr">
        <is>
          <t>Liabilities | Debt Hedge | Swap LIBOR x Fixed (U.S.$)</t>
        </is>
      </c>
    </row>
    <row r="64">
      <c r="A64" s="3" t="inlineStr">
        <is>
          <t>Financial Instruments and Risks</t>
        </is>
      </c>
    </row>
    <row r="65">
      <c r="A65" s="4" t="inlineStr">
        <is>
          <t>Notional amount | $</t>
        </is>
      </c>
      <c r="B65" s="5" t="n">
        <v>3683333</v>
      </c>
      <c r="D65" s="5" t="n">
        <v>2750000</v>
      </c>
    </row>
    <row r="66">
      <c r="A66" s="4" t="inlineStr">
        <is>
          <t>Fair value</t>
        </is>
      </c>
      <c r="C66" s="5" t="n">
        <v>-1120312</v>
      </c>
      <c r="E66" s="5" t="n">
        <v>-11508880</v>
      </c>
    </row>
    <row r="67">
      <c r="A67" s="4" t="inlineStr">
        <is>
          <t>Liabilities | Debt Hedge | Swap IPCA x CDI</t>
        </is>
      </c>
    </row>
    <row r="68">
      <c r="A68" s="3" t="inlineStr">
        <is>
          <t>Financial Instruments and Risks</t>
        </is>
      </c>
    </row>
    <row r="69">
      <c r="A69" s="4" t="inlineStr">
        <is>
          <t>Notional amount | $</t>
        </is>
      </c>
      <c r="B69" s="5" t="n">
        <v>843845</v>
      </c>
      <c r="D69" s="5" t="n">
        <v>843845</v>
      </c>
    </row>
    <row r="70">
      <c r="A70" s="4" t="inlineStr">
        <is>
          <t>Fair value</t>
        </is>
      </c>
      <c r="E70" s="5" t="n">
        <v>-859812</v>
      </c>
    </row>
    <row r="71">
      <c r="A71" s="4" t="inlineStr">
        <is>
          <t>Liabilities | Debt Hedge | Swap IPCA x Fixed (U.S.$)</t>
        </is>
      </c>
    </row>
    <row r="72">
      <c r="A72" s="3" t="inlineStr">
        <is>
          <t>Financial Instruments and Risks</t>
        </is>
      </c>
    </row>
    <row r="73">
      <c r="A73" s="4" t="inlineStr">
        <is>
          <t>Notional amount | $</t>
        </is>
      </c>
      <c r="B73" s="7" t="n">
        <v>121003</v>
      </c>
      <c r="D73" s="7" t="n">
        <v>121003</v>
      </c>
    </row>
    <row r="74">
      <c r="A74" s="4" t="inlineStr">
        <is>
          <t>Fair value</t>
        </is>
      </c>
      <c r="C74" s="6" t="inlineStr">
        <is>
          <t>R$ 114834</t>
        </is>
      </c>
      <c r="E74" s="6" t="inlineStr">
        <is>
          <t>R$ 548763</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S MANAGEMENT - Fair value settled amounts (Details) - BRL (R$) R$ in Thousands</t>
        </is>
      </c>
      <c r="B1" s="2" t="inlineStr">
        <is>
          <t>12 Months Ended</t>
        </is>
      </c>
    </row>
    <row r="2">
      <c r="B2" s="2" t="inlineStr">
        <is>
          <t>Dec. 31, 2020</t>
        </is>
      </c>
      <c r="C2" s="2" t="inlineStr">
        <is>
          <t>Dec. 31, 2019</t>
        </is>
      </c>
    </row>
    <row r="3">
      <c r="A3" s="3" t="inlineStr">
        <is>
          <t>Financial Instruments and Risks</t>
        </is>
      </c>
    </row>
    <row r="4">
      <c r="A4" s="4" t="inlineStr">
        <is>
          <t>Cash (paid) received</t>
        </is>
      </c>
      <c r="B4" s="6" t="inlineStr">
        <is>
          <t>R$ 4465640</t>
        </is>
      </c>
      <c r="C4" s="6" t="inlineStr">
        <is>
          <t>R$ 135449</t>
        </is>
      </c>
    </row>
    <row r="5">
      <c r="A5" s="4" t="inlineStr">
        <is>
          <t>Operational Hedge</t>
        </is>
      </c>
    </row>
    <row r="6">
      <c r="A6" s="3" t="inlineStr">
        <is>
          <t>Financial Instruments and Risks</t>
        </is>
      </c>
    </row>
    <row r="7">
      <c r="A7" s="4" t="inlineStr">
        <is>
          <t>Cash (paid) received</t>
        </is>
      </c>
      <c r="B7" s="5" t="n">
        <v>-2328973</v>
      </c>
      <c r="C7" s="5" t="n">
        <v>-40469</v>
      </c>
    </row>
    <row r="8">
      <c r="A8" s="4" t="inlineStr">
        <is>
          <t>Operational Hedge | Zero Cost Collar (R$ x U.S.$)</t>
        </is>
      </c>
    </row>
    <row r="9">
      <c r="A9" s="3" t="inlineStr">
        <is>
          <t>Financial Instruments and Risks</t>
        </is>
      </c>
    </row>
    <row r="10">
      <c r="A10" s="4" t="inlineStr">
        <is>
          <t>Cash (paid) received</t>
        </is>
      </c>
      <c r="B10" s="5" t="n">
        <v>-2268158</v>
      </c>
      <c r="C10" s="5" t="n">
        <v>-104040</v>
      </c>
    </row>
    <row r="11">
      <c r="A11" s="4" t="inlineStr">
        <is>
          <t>Operational Hedge | NDF (R$ x US$)</t>
        </is>
      </c>
    </row>
    <row r="12">
      <c r="A12" s="3" t="inlineStr">
        <is>
          <t>Financial Instruments and Risks</t>
        </is>
      </c>
    </row>
    <row r="13">
      <c r="A13" s="4" t="inlineStr">
        <is>
          <t>Cash (paid) received</t>
        </is>
      </c>
      <c r="B13" s="5" t="n">
        <v>-60815</v>
      </c>
      <c r="C13" s="5" t="n">
        <v>63571</v>
      </c>
    </row>
    <row r="14">
      <c r="A14" s="4" t="inlineStr">
        <is>
          <t>Commodity Hedge</t>
        </is>
      </c>
    </row>
    <row r="15">
      <c r="A15" s="3" t="inlineStr">
        <is>
          <t>Financial Instruments and Risks</t>
        </is>
      </c>
    </row>
    <row r="16">
      <c r="A16" s="4" t="inlineStr">
        <is>
          <t>Cash (paid) received</t>
        </is>
      </c>
      <c r="B16" s="5" t="n">
        <v>-85468</v>
      </c>
      <c r="C16" s="5" t="n">
        <v>3804</v>
      </c>
    </row>
    <row r="17">
      <c r="A17" s="4" t="inlineStr">
        <is>
          <t>Commodity Hedge | Swap Bunker (oil)</t>
        </is>
      </c>
    </row>
    <row r="18">
      <c r="A18" s="3" t="inlineStr">
        <is>
          <t>Financial Instruments and Risks</t>
        </is>
      </c>
    </row>
    <row r="19">
      <c r="A19" s="4" t="inlineStr">
        <is>
          <t>Cash (paid) received</t>
        </is>
      </c>
      <c r="B19" s="5" t="n">
        <v>-85468</v>
      </c>
      <c r="C19" s="5" t="n">
        <v>3804</v>
      </c>
    </row>
    <row r="20">
      <c r="A20" s="4" t="inlineStr">
        <is>
          <t>Debt Hedge</t>
        </is>
      </c>
    </row>
    <row r="21">
      <c r="A21" s="3" t="inlineStr">
        <is>
          <t>Financial Instruments and Risks</t>
        </is>
      </c>
    </row>
    <row r="22">
      <c r="A22" s="4" t="inlineStr">
        <is>
          <t>Cash (paid) received</t>
        </is>
      </c>
      <c r="B22" s="5" t="n">
        <v>-2051199</v>
      </c>
      <c r="C22" s="5" t="n">
        <v>-98784</v>
      </c>
    </row>
    <row r="23">
      <c r="A23" s="4" t="inlineStr">
        <is>
          <t>Debt Hedge | Swap CDI x Fixed (U.S.$)</t>
        </is>
      </c>
    </row>
    <row r="24">
      <c r="A24" s="3" t="inlineStr">
        <is>
          <t>Financial Instruments and Risks</t>
        </is>
      </c>
    </row>
    <row r="25">
      <c r="A25" s="4" t="inlineStr">
        <is>
          <t>Cash (paid) received</t>
        </is>
      </c>
      <c r="B25" s="5" t="n">
        <v>-1888906</v>
      </c>
      <c r="C25" s="5" t="n">
        <v>-68362</v>
      </c>
    </row>
    <row r="26">
      <c r="A26" s="4" t="inlineStr">
        <is>
          <t>Debt Hedge | Swap IPCA x CDI</t>
        </is>
      </c>
    </row>
    <row r="27">
      <c r="A27" s="3" t="inlineStr">
        <is>
          <t>Financial Instruments and Risks</t>
        </is>
      </c>
    </row>
    <row r="28">
      <c r="A28" s="4" t="inlineStr">
        <is>
          <t>Cash (paid) received</t>
        </is>
      </c>
      <c r="B28" s="5" t="n">
        <v>10601</v>
      </c>
      <c r="C28" s="5" t="n">
        <v>23024</v>
      </c>
    </row>
    <row r="29">
      <c r="A29" s="4" t="inlineStr">
        <is>
          <t>Debt Hedge | Swap IPCA x Fixed (U.S.$)</t>
        </is>
      </c>
    </row>
    <row r="30">
      <c r="A30" s="3" t="inlineStr">
        <is>
          <t>Financial Instruments and Risks</t>
        </is>
      </c>
    </row>
    <row r="31">
      <c r="A31" s="4" t="inlineStr">
        <is>
          <t>Cash (paid) received</t>
        </is>
      </c>
      <c r="B31" s="5" t="n">
        <v>10054</v>
      </c>
    </row>
    <row r="32">
      <c r="A32" s="4" t="inlineStr">
        <is>
          <t>Debt Hedge | Swap Pre-Fixed to U.S.$ (U.S.$)</t>
        </is>
      </c>
    </row>
    <row r="33">
      <c r="A33" s="3" t="inlineStr">
        <is>
          <t>Financial Instruments and Risks</t>
        </is>
      </c>
    </row>
    <row r="34">
      <c r="A34" s="4" t="inlineStr">
        <is>
          <t>Cash (paid) received</t>
        </is>
      </c>
      <c r="B34" s="5" t="n">
        <v>59351</v>
      </c>
      <c r="C34" s="5" t="n">
        <v>-26358</v>
      </c>
    </row>
    <row r="35">
      <c r="A35" s="4" t="inlineStr">
        <is>
          <t>Debt Hedge | Swap LIBOR x Fixed (U.S.$)</t>
        </is>
      </c>
    </row>
    <row r="36">
      <c r="A36" s="3" t="inlineStr">
        <is>
          <t>Financial Instruments and Risks</t>
        </is>
      </c>
    </row>
    <row r="37">
      <c r="A37" s="4" t="inlineStr">
        <is>
          <t>Cash (paid) received</t>
        </is>
      </c>
      <c r="B37" s="6" t="inlineStr">
        <is>
          <t>R$ 242299</t>
        </is>
      </c>
      <c r="C37" s="6" t="inlineStr">
        <is>
          <t>R$ 27088</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INSTRUMENTS AND RISKS MANAGEMENT - Fair value hierarchy (Details) - Fair value - BRL (R$) R$ in Thousands</t>
        </is>
      </c>
      <c r="B1" s="2" t="inlineStr">
        <is>
          <t>Dec. 31, 2020</t>
        </is>
      </c>
      <c r="C1" s="2" t="inlineStr">
        <is>
          <t>Dec. 31, 2019</t>
        </is>
      </c>
    </row>
    <row r="2">
      <c r="A2" s="3" t="inlineStr">
        <is>
          <t>Financial Instruments and Risks</t>
        </is>
      </c>
    </row>
    <row r="3">
      <c r="A3" s="4" t="inlineStr">
        <is>
          <t>Financial assets</t>
        </is>
      </c>
      <c r="B3" s="6" t="inlineStr">
        <is>
          <t>R$ 14925825</t>
        </is>
      </c>
      <c r="C3" s="6" t="inlineStr">
        <is>
          <t>R$ 18020853</t>
        </is>
      </c>
    </row>
    <row r="4">
      <c r="A4" s="4" t="inlineStr">
        <is>
          <t>Financial liabilities</t>
        </is>
      </c>
      <c r="B4" s="5" t="n">
        <v>8117400</v>
      </c>
      <c r="C4" s="5" t="n">
        <v>2917913</v>
      </c>
    </row>
    <row r="5">
      <c r="A5" s="4" t="inlineStr">
        <is>
          <t>Level 1</t>
        </is>
      </c>
    </row>
    <row r="6">
      <c r="A6" s="3" t="inlineStr">
        <is>
          <t>Financial Instruments and Risks</t>
        </is>
      </c>
    </row>
    <row r="7">
      <c r="A7" s="4" t="inlineStr">
        <is>
          <t>Financial assets</t>
        </is>
      </c>
      <c r="B7" s="5" t="n">
        <v>444712</v>
      </c>
      <c r="C7" s="5" t="n">
        <v>1631319</v>
      </c>
    </row>
    <row r="8">
      <c r="A8" s="4" t="inlineStr">
        <is>
          <t>Level 2</t>
        </is>
      </c>
    </row>
    <row r="9">
      <c r="A9" s="3" t="inlineStr">
        <is>
          <t>Financial Instruments and Risks</t>
        </is>
      </c>
    </row>
    <row r="10">
      <c r="A10" s="4" t="inlineStr">
        <is>
          <t>Financial assets</t>
        </is>
      </c>
      <c r="B10" s="5" t="n">
        <v>3293565</v>
      </c>
      <c r="C10" s="5" t="n">
        <v>5797987</v>
      </c>
    </row>
    <row r="11">
      <c r="A11" s="4" t="inlineStr">
        <is>
          <t>Financial liabilities</t>
        </is>
      </c>
      <c r="B11" s="5" t="n">
        <v>8117400</v>
      </c>
      <c r="C11" s="5" t="n">
        <v>2917913</v>
      </c>
    </row>
    <row r="12">
      <c r="A12" s="4" t="inlineStr">
        <is>
          <t>Level 3</t>
        </is>
      </c>
    </row>
    <row r="13">
      <c r="A13" s="3" t="inlineStr">
        <is>
          <t>Financial Instruments and Risks</t>
        </is>
      </c>
    </row>
    <row r="14">
      <c r="A14" s="4" t="inlineStr">
        <is>
          <t>Financial assets</t>
        </is>
      </c>
      <c r="B14" s="5" t="n">
        <v>11187548</v>
      </c>
      <c r="C14" s="5" t="n">
        <v>10591547</v>
      </c>
    </row>
    <row r="15">
      <c r="A15" s="4" t="inlineStr">
        <is>
          <t>Fair value through profit or loss</t>
        </is>
      </c>
    </row>
    <row r="16">
      <c r="A16" s="3" t="inlineStr">
        <is>
          <t>Financial Instruments and Risks</t>
        </is>
      </c>
    </row>
    <row r="17">
      <c r="A17" s="4" t="inlineStr">
        <is>
          <t>Financial liabilities</t>
        </is>
      </c>
      <c r="B17" s="5" t="n">
        <v>8117400</v>
      </c>
      <c r="C17" s="5" t="n">
        <v>2917913</v>
      </c>
    </row>
    <row r="18">
      <c r="A18" s="4" t="inlineStr">
        <is>
          <t>Fair value through profit or loss | Derivative financial instruments</t>
        </is>
      </c>
    </row>
    <row r="19">
      <c r="A19" s="3" t="inlineStr">
        <is>
          <t>Financial Instruments and Risks</t>
        </is>
      </c>
    </row>
    <row r="20">
      <c r="A20" s="4" t="inlineStr">
        <is>
          <t>Financial liabilities</t>
        </is>
      </c>
      <c r="B20" s="5" t="n">
        <v>8117400</v>
      </c>
      <c r="C20" s="5" t="n">
        <v>2917913</v>
      </c>
    </row>
    <row r="21">
      <c r="A21" s="4" t="inlineStr">
        <is>
          <t>Fair value through profit or loss | Level 2</t>
        </is>
      </c>
    </row>
    <row r="22">
      <c r="A22" s="3" t="inlineStr">
        <is>
          <t>Financial Instruments and Risks</t>
        </is>
      </c>
    </row>
    <row r="23">
      <c r="A23" s="4" t="inlineStr">
        <is>
          <t>Financial liabilities</t>
        </is>
      </c>
      <c r="B23" s="5" t="n">
        <v>8117400</v>
      </c>
      <c r="C23" s="5" t="n">
        <v>2917913</v>
      </c>
    </row>
    <row r="24">
      <c r="A24" s="4" t="inlineStr">
        <is>
          <t>Fair value through profit or loss | Level 2 | Derivative financial instruments</t>
        </is>
      </c>
    </row>
    <row r="25">
      <c r="A25" s="3" t="inlineStr">
        <is>
          <t>Financial Instruments and Risks</t>
        </is>
      </c>
    </row>
    <row r="26">
      <c r="A26" s="4" t="inlineStr">
        <is>
          <t>Financial liabilities</t>
        </is>
      </c>
      <c r="B26" s="5" t="n">
        <v>8117400</v>
      </c>
      <c r="C26" s="5" t="n">
        <v>2917913</v>
      </c>
    </row>
    <row r="27">
      <c r="A27" s="4" t="inlineStr">
        <is>
          <t>Fair value through profit or loss</t>
        </is>
      </c>
    </row>
    <row r="28">
      <c r="A28" s="3" t="inlineStr">
        <is>
          <t>Financial Instruments and Risks</t>
        </is>
      </c>
    </row>
    <row r="29">
      <c r="A29" s="4" t="inlineStr">
        <is>
          <t>Financial assets</t>
        </is>
      </c>
      <c r="B29" s="5" t="n">
        <v>3738277</v>
      </c>
      <c r="C29" s="5" t="n">
        <v>7429306</v>
      </c>
    </row>
    <row r="30">
      <c r="A30" s="4" t="inlineStr">
        <is>
          <t>Fair value through profit or loss | Derivative financial instruments</t>
        </is>
      </c>
    </row>
    <row r="31">
      <c r="A31" s="3" t="inlineStr">
        <is>
          <t>Financial Instruments and Risks</t>
        </is>
      </c>
    </row>
    <row r="32">
      <c r="A32" s="4" t="inlineStr">
        <is>
          <t>Financial assets</t>
        </is>
      </c>
      <c r="B32" s="5" t="n">
        <v>1341420</v>
      </c>
      <c r="C32" s="5" t="n">
        <v>1098972</v>
      </c>
    </row>
    <row r="33">
      <c r="A33" s="4" t="inlineStr">
        <is>
          <t>Fair value through profit or loss | Marketable securities</t>
        </is>
      </c>
    </row>
    <row r="34">
      <c r="A34" s="3" t="inlineStr">
        <is>
          <t>Financial Instruments and Risks</t>
        </is>
      </c>
    </row>
    <row r="35">
      <c r="A35" s="4" t="inlineStr">
        <is>
          <t>Financial assets</t>
        </is>
      </c>
      <c r="B35" s="5" t="n">
        <v>2396857</v>
      </c>
      <c r="C35" s="5" t="n">
        <v>6330334</v>
      </c>
    </row>
    <row r="36">
      <c r="A36" s="4" t="inlineStr">
        <is>
          <t>Fair value through profit or loss | Level 1</t>
        </is>
      </c>
    </row>
    <row r="37">
      <c r="A37" s="3" t="inlineStr">
        <is>
          <t>Financial Instruments and Risks</t>
        </is>
      </c>
    </row>
    <row r="38">
      <c r="A38" s="4" t="inlineStr">
        <is>
          <t>Financial assets</t>
        </is>
      </c>
      <c r="B38" s="5" t="n">
        <v>444712</v>
      </c>
      <c r="C38" s="5" t="n">
        <v>1631319</v>
      </c>
    </row>
    <row r="39">
      <c r="A39" s="4" t="inlineStr">
        <is>
          <t>Fair value through profit or loss | Level 1 | Marketable securities</t>
        </is>
      </c>
    </row>
    <row r="40">
      <c r="A40" s="3" t="inlineStr">
        <is>
          <t>Financial Instruments and Risks</t>
        </is>
      </c>
    </row>
    <row r="41">
      <c r="A41" s="4" t="inlineStr">
        <is>
          <t>Financial assets</t>
        </is>
      </c>
      <c r="B41" s="5" t="n">
        <v>444712</v>
      </c>
      <c r="C41" s="5" t="n">
        <v>1631319</v>
      </c>
    </row>
    <row r="42">
      <c r="A42" s="4" t="inlineStr">
        <is>
          <t>Fair value through profit or loss | Level 2</t>
        </is>
      </c>
    </row>
    <row r="43">
      <c r="A43" s="3" t="inlineStr">
        <is>
          <t>Financial Instruments and Risks</t>
        </is>
      </c>
    </row>
    <row r="44">
      <c r="A44" s="4" t="inlineStr">
        <is>
          <t>Financial assets</t>
        </is>
      </c>
      <c r="B44" s="5" t="n">
        <v>3293565</v>
      </c>
      <c r="C44" s="5" t="n">
        <v>5797987</v>
      </c>
    </row>
    <row r="45">
      <c r="A45" s="4" t="inlineStr">
        <is>
          <t>Fair value through profit or loss | Level 2 | Derivative financial instruments</t>
        </is>
      </c>
    </row>
    <row r="46">
      <c r="A46" s="3" t="inlineStr">
        <is>
          <t>Financial Instruments and Risks</t>
        </is>
      </c>
    </row>
    <row r="47">
      <c r="A47" s="4" t="inlineStr">
        <is>
          <t>Financial assets</t>
        </is>
      </c>
      <c r="B47" s="5" t="n">
        <v>1341420</v>
      </c>
      <c r="C47" s="5" t="n">
        <v>1098972</v>
      </c>
    </row>
    <row r="48">
      <c r="A48" s="4" t="inlineStr">
        <is>
          <t>Fair value through profit or loss | Level 2 | Marketable securities</t>
        </is>
      </c>
    </row>
    <row r="49">
      <c r="A49" s="3" t="inlineStr">
        <is>
          <t>Financial Instruments and Risks</t>
        </is>
      </c>
    </row>
    <row r="50">
      <c r="A50" s="4" t="inlineStr">
        <is>
          <t>Financial assets</t>
        </is>
      </c>
      <c r="B50" s="5" t="n">
        <v>1952145</v>
      </c>
      <c r="C50" s="5" t="n">
        <v>4699015</v>
      </c>
    </row>
    <row r="51">
      <c r="A51" s="4" t="inlineStr">
        <is>
          <t>Fair value through other comprehensive income</t>
        </is>
      </c>
    </row>
    <row r="52">
      <c r="A52" s="3" t="inlineStr">
        <is>
          <t>Financial Instruments and Risks</t>
        </is>
      </c>
    </row>
    <row r="53">
      <c r="A53" s="4" t="inlineStr">
        <is>
          <t>Financial assets</t>
        </is>
      </c>
      <c r="B53" s="5" t="n">
        <v>26338</v>
      </c>
      <c r="C53" s="5" t="n">
        <v>20048</v>
      </c>
    </row>
    <row r="54">
      <c r="A54" s="4" t="inlineStr">
        <is>
          <t>Fair value through other comprehensive income | Other investments | CelluForce Inc.</t>
        </is>
      </c>
    </row>
    <row r="55">
      <c r="A55" s="3" t="inlineStr">
        <is>
          <t>Financial Instruments and Risks</t>
        </is>
      </c>
    </row>
    <row r="56">
      <c r="A56" s="4" t="inlineStr">
        <is>
          <t>Financial assets</t>
        </is>
      </c>
      <c r="B56" s="5" t="n">
        <v>26338</v>
      </c>
      <c r="C56" s="5" t="n">
        <v>20048</v>
      </c>
    </row>
    <row r="57">
      <c r="A57" s="4" t="inlineStr">
        <is>
          <t>Fair value through other comprehensive income | Level 3</t>
        </is>
      </c>
    </row>
    <row r="58">
      <c r="A58" s="3" t="inlineStr">
        <is>
          <t>Financial Instruments and Risks</t>
        </is>
      </c>
    </row>
    <row r="59">
      <c r="A59" s="4" t="inlineStr">
        <is>
          <t>Financial assets</t>
        </is>
      </c>
      <c r="B59" s="5" t="n">
        <v>26338</v>
      </c>
      <c r="C59" s="5" t="n">
        <v>20048</v>
      </c>
    </row>
    <row r="60">
      <c r="A60" s="4" t="inlineStr">
        <is>
          <t>Fair value through other comprehensive income | Level 3 | Other investments | CelluForce Inc.</t>
        </is>
      </c>
    </row>
    <row r="61">
      <c r="A61" s="3" t="inlineStr">
        <is>
          <t>Financial Instruments and Risks</t>
        </is>
      </c>
    </row>
    <row r="62">
      <c r="A62" s="4" t="inlineStr">
        <is>
          <t>Financial assets</t>
        </is>
      </c>
      <c r="B62" s="5" t="n">
        <v>26338</v>
      </c>
      <c r="C62" s="5" t="n">
        <v>20048</v>
      </c>
    </row>
    <row r="63">
      <c r="A63" s="4" t="inlineStr">
        <is>
          <t>Amortized cost</t>
        </is>
      </c>
    </row>
    <row r="64">
      <c r="A64" s="3" t="inlineStr">
        <is>
          <t>Financial Instruments and Risks</t>
        </is>
      </c>
    </row>
    <row r="65">
      <c r="A65" s="4" t="inlineStr">
        <is>
          <t>Financial assets</t>
        </is>
      </c>
      <c r="B65" s="5" t="n">
        <v>11161210</v>
      </c>
      <c r="C65" s="5" t="n">
        <v>10571499</v>
      </c>
    </row>
    <row r="66">
      <c r="A66" s="4" t="inlineStr">
        <is>
          <t>Amortized cost | Biological assets</t>
        </is>
      </c>
    </row>
    <row r="67">
      <c r="A67" s="3" t="inlineStr">
        <is>
          <t>Financial Instruments and Risks</t>
        </is>
      </c>
    </row>
    <row r="68">
      <c r="A68" s="4" t="inlineStr">
        <is>
          <t>Financial assets</t>
        </is>
      </c>
      <c r="B68" s="5" t="n">
        <v>11161210</v>
      </c>
      <c r="C68" s="5" t="n">
        <v>10571499</v>
      </c>
    </row>
    <row r="69">
      <c r="A69" s="4" t="inlineStr">
        <is>
          <t>Amortized cost | Level 3</t>
        </is>
      </c>
    </row>
    <row r="70">
      <c r="A70" s="3" t="inlineStr">
        <is>
          <t>Financial Instruments and Risks</t>
        </is>
      </c>
    </row>
    <row r="71">
      <c r="A71" s="4" t="inlineStr">
        <is>
          <t>Financial assets</t>
        </is>
      </c>
      <c r="B71" s="5" t="n">
        <v>11161210</v>
      </c>
      <c r="C71" s="5" t="n">
        <v>10571499</v>
      </c>
    </row>
    <row r="72">
      <c r="A72" s="4" t="inlineStr">
        <is>
          <t>Amortized cost | Level 3 | Biological assets</t>
        </is>
      </c>
    </row>
    <row r="73">
      <c r="A73" s="3" t="inlineStr">
        <is>
          <t>Financial Instruments and Risks</t>
        </is>
      </c>
    </row>
    <row r="74">
      <c r="A74" s="4" t="inlineStr">
        <is>
          <t>Financial assets</t>
        </is>
      </c>
      <c r="B74" s="6" t="inlineStr">
        <is>
          <t>R$ 11161210</t>
        </is>
      </c>
      <c r="C74" s="6" t="inlineStr">
        <is>
          <t>R$ 10571499</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3" customWidth="1" min="1" max="1"/>
    <col width="16" customWidth="1" min="2" max="2"/>
    <col width="15" customWidth="1" min="3" max="3"/>
    <col width="15" customWidth="1" min="4" max="4"/>
    <col width="15" customWidth="1" min="5" max="5"/>
  </cols>
  <sheetData>
    <row r="1">
      <c r="A1" s="1" t="inlineStr">
        <is>
          <t>CASH AND CASH EQUIVALENTS (Details) - BRL (R$) R$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Cash and cash equivalents</t>
        </is>
      </c>
    </row>
    <row r="4">
      <c r="A4" s="4" t="inlineStr">
        <is>
          <t>Cash and banks</t>
        </is>
      </c>
      <c r="B4" s="6" t="inlineStr">
        <is>
          <t>R$ 6212318</t>
        </is>
      </c>
      <c r="C4" s="6" t="inlineStr">
        <is>
          <t>R$ 2464097</t>
        </is>
      </c>
    </row>
    <row r="5">
      <c r="A5" s="3" t="inlineStr">
        <is>
          <t>Cash equivalents</t>
        </is>
      </c>
    </row>
    <row r="6">
      <c r="A6" s="4" t="inlineStr">
        <is>
          <t>Total cash and cash equivalents</t>
        </is>
      </c>
      <c r="B6" s="6" t="inlineStr">
        <is>
          <t>R$ 6835057</t>
        </is>
      </c>
      <c r="C6" s="5" t="n">
        <v>3249127</v>
      </c>
      <c r="D6" s="6" t="inlineStr">
        <is>
          <t>R$ 4387453</t>
        </is>
      </c>
      <c r="E6" s="6" t="inlineStr">
        <is>
          <t>R$ 1076833</t>
        </is>
      </c>
    </row>
    <row r="7">
      <c r="A7" s="4" t="inlineStr">
        <is>
          <t>Fixed | Cash and banks</t>
        </is>
      </c>
    </row>
    <row r="8">
      <c r="A8" s="3" t="inlineStr">
        <is>
          <t>Cash equivalents</t>
        </is>
      </c>
    </row>
    <row r="9">
      <c r="A9" s="4" t="inlineStr">
        <is>
          <t>Average yield</t>
        </is>
      </c>
      <c r="B9" s="4" t="inlineStr">
        <is>
          <t>0.41%</t>
        </is>
      </c>
    </row>
    <row r="10">
      <c r="A10" s="4" t="inlineStr">
        <is>
          <t>Domestic (Brazil)</t>
        </is>
      </c>
    </row>
    <row r="11">
      <c r="A11" s="3" t="inlineStr">
        <is>
          <t>Cash equivalents</t>
        </is>
      </c>
    </row>
    <row r="12">
      <c r="A12" s="4" t="inlineStr">
        <is>
          <t>Fixed-term deposits</t>
        </is>
      </c>
      <c r="B12" s="6" t="inlineStr">
        <is>
          <t>R$ 115032</t>
        </is>
      </c>
      <c r="C12" s="5" t="n">
        <v>630075</v>
      </c>
    </row>
    <row r="13">
      <c r="A13" s="4" t="inlineStr">
        <is>
          <t>Domestic (Brazil) | CDI | Fixed-term deposits</t>
        </is>
      </c>
    </row>
    <row r="14">
      <c r="A14" s="3" t="inlineStr">
        <is>
          <t>Cash equivalents</t>
        </is>
      </c>
    </row>
    <row r="15">
      <c r="A15" s="4" t="inlineStr">
        <is>
          <t>Percentage of basis used to calculate interest rate</t>
        </is>
      </c>
      <c r="B15" s="4" t="inlineStr">
        <is>
          <t>70.45%</t>
        </is>
      </c>
    </row>
    <row r="16">
      <c r="A16" s="4" t="inlineStr">
        <is>
          <t>Foreign</t>
        </is>
      </c>
    </row>
    <row r="17">
      <c r="A17" s="3" t="inlineStr">
        <is>
          <t>Cash equivalents</t>
        </is>
      </c>
    </row>
    <row r="18">
      <c r="A18" s="4" t="inlineStr">
        <is>
          <t>Fixed-term deposits</t>
        </is>
      </c>
      <c r="B18" s="6" t="inlineStr">
        <is>
          <t>R$ 507707</t>
        </is>
      </c>
      <c r="C18" s="6" t="inlineStr">
        <is>
          <t>R$ 154955</t>
        </is>
      </c>
    </row>
    <row r="19">
      <c r="A19" s="4" t="inlineStr">
        <is>
          <t>Foreign | Fixed | Fixed-term deposits</t>
        </is>
      </c>
    </row>
    <row r="20">
      <c r="A20" s="3" t="inlineStr">
        <is>
          <t>Cash equivalents</t>
        </is>
      </c>
    </row>
    <row r="21">
      <c r="A21" s="4" t="inlineStr">
        <is>
          <t>Average yield</t>
        </is>
      </c>
      <c r="B21" s="4" t="inlineStr">
        <is>
          <t>0.43%</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6" customWidth="1" min="1" max="1"/>
    <col width="16" customWidth="1" min="2" max="2"/>
    <col width="15" customWidth="1" min="3" max="3"/>
  </cols>
  <sheetData>
    <row r="1">
      <c r="A1" s="1" t="inlineStr">
        <is>
          <t>MARKETABLE SECURITIES (Details) - BRL (R$) R$ in Thousands</t>
        </is>
      </c>
      <c r="B1" s="2" t="inlineStr">
        <is>
          <t>12 Months Ended</t>
        </is>
      </c>
    </row>
    <row r="2">
      <c r="B2" s="2" t="inlineStr">
        <is>
          <t>Dec. 31, 2020</t>
        </is>
      </c>
      <c r="C2" s="2" t="inlineStr">
        <is>
          <t>Dec. 31, 2019</t>
        </is>
      </c>
    </row>
    <row r="3">
      <c r="A3" s="3" t="inlineStr">
        <is>
          <t>MARKETABLE SECURITIES</t>
        </is>
      </c>
    </row>
    <row r="4">
      <c r="A4" s="4" t="inlineStr">
        <is>
          <t>Marketable securities</t>
        </is>
      </c>
      <c r="B4" s="6" t="inlineStr">
        <is>
          <t>R$ 2396857</t>
        </is>
      </c>
      <c r="C4" s="6" t="inlineStr">
        <is>
          <t>R$ 6330334</t>
        </is>
      </c>
    </row>
    <row r="5">
      <c r="A5" s="4" t="inlineStr">
        <is>
          <t>Current</t>
        </is>
      </c>
      <c r="B5" s="5" t="n">
        <v>2212079</v>
      </c>
      <c r="C5" s="5" t="n">
        <v>6150631</v>
      </c>
    </row>
    <row r="6">
      <c r="A6" s="4" t="inlineStr">
        <is>
          <t>Non Current</t>
        </is>
      </c>
      <c r="B6" s="5" t="n">
        <v>184778</v>
      </c>
      <c r="C6" s="5" t="n">
        <v>179703</v>
      </c>
    </row>
    <row r="7">
      <c r="A7" s="4" t="inlineStr">
        <is>
          <t>Investment funds</t>
        </is>
      </c>
    </row>
    <row r="8">
      <c r="A8" s="3" t="inlineStr">
        <is>
          <t>MARKETABLE SECURITIES</t>
        </is>
      </c>
    </row>
    <row r="9">
      <c r="A9" s="4" t="inlineStr">
        <is>
          <t>Marketable securities</t>
        </is>
      </c>
      <c r="B9" s="6" t="inlineStr">
        <is>
          <t>R$ 6445</t>
        </is>
      </c>
      <c r="C9" s="5" t="n">
        <v>6683</v>
      </c>
    </row>
    <row r="10">
      <c r="A10" s="4" t="inlineStr">
        <is>
          <t>Investment funds | CDI</t>
        </is>
      </c>
    </row>
    <row r="11">
      <c r="A11" s="3" t="inlineStr">
        <is>
          <t>MARKETABLE SECURITIES</t>
        </is>
      </c>
    </row>
    <row r="12">
      <c r="A12" s="4" t="inlineStr">
        <is>
          <t>Percentage of basis used to calculate interest rate</t>
        </is>
      </c>
      <c r="B12" s="4" t="inlineStr">
        <is>
          <t>133.36%</t>
        </is>
      </c>
    </row>
    <row r="13">
      <c r="A13" s="4" t="inlineStr">
        <is>
          <t>Private Funds</t>
        </is>
      </c>
    </row>
    <row r="14">
      <c r="A14" s="3" t="inlineStr">
        <is>
          <t>MARKETABLE SECURITIES</t>
        </is>
      </c>
    </row>
    <row r="15">
      <c r="A15" s="4" t="inlineStr">
        <is>
          <t>Marketable securities</t>
        </is>
      </c>
      <c r="B15" s="6" t="inlineStr">
        <is>
          <t>R$ 175317</t>
        </is>
      </c>
      <c r="C15" s="5" t="n">
        <v>1431303</v>
      </c>
    </row>
    <row r="16">
      <c r="A16" s="4" t="inlineStr">
        <is>
          <t>Private Funds | CDI</t>
        </is>
      </c>
    </row>
    <row r="17">
      <c r="A17" s="3" t="inlineStr">
        <is>
          <t>MARKETABLE SECURITIES</t>
        </is>
      </c>
    </row>
    <row r="18">
      <c r="A18" s="4" t="inlineStr">
        <is>
          <t>Percentage of basis used to calculate interest rate</t>
        </is>
      </c>
      <c r="B18" s="4" t="inlineStr">
        <is>
          <t>157.67%</t>
        </is>
      </c>
    </row>
    <row r="19">
      <c r="A19" s="4" t="inlineStr">
        <is>
          <t>Public titles measured at fair value through profit or loss</t>
        </is>
      </c>
    </row>
    <row r="20">
      <c r="A20" s="3" t="inlineStr">
        <is>
          <t>MARKETABLE SECURITIES</t>
        </is>
      </c>
    </row>
    <row r="21">
      <c r="A21" s="4" t="inlineStr">
        <is>
          <t>Marketable securities</t>
        </is>
      </c>
      <c r="B21" s="6" t="inlineStr">
        <is>
          <t>R$ 444712</t>
        </is>
      </c>
      <c r="C21" s="5" t="n">
        <v>1631319</v>
      </c>
    </row>
    <row r="22">
      <c r="A22" s="4" t="inlineStr">
        <is>
          <t>Public titles measured at fair value through profit or loss | CDI</t>
        </is>
      </c>
    </row>
    <row r="23">
      <c r="A23" s="3" t="inlineStr">
        <is>
          <t>MARKETABLE SECURITIES</t>
        </is>
      </c>
    </row>
    <row r="24">
      <c r="A24" s="4" t="inlineStr">
        <is>
          <t>Percentage of basis used to calculate interest rate</t>
        </is>
      </c>
      <c r="B24" s="4" t="inlineStr">
        <is>
          <t>157.67%</t>
        </is>
      </c>
    </row>
    <row r="25">
      <c r="A25" s="4" t="inlineStr">
        <is>
          <t>Private Securities (Compromised)</t>
        </is>
      </c>
    </row>
    <row r="26">
      <c r="A26" s="3" t="inlineStr">
        <is>
          <t>MARKETABLE SECURITIES</t>
        </is>
      </c>
    </row>
    <row r="27">
      <c r="A27" s="4" t="inlineStr">
        <is>
          <t>Marketable securities</t>
        </is>
      </c>
      <c r="B27" s="6" t="inlineStr">
        <is>
          <t>R$ 1585605</t>
        </is>
      </c>
      <c r="C27" s="5" t="n">
        <v>3081326</v>
      </c>
    </row>
    <row r="28">
      <c r="A28" s="4" t="inlineStr">
        <is>
          <t>Private Securities (Compromised) | CDI</t>
        </is>
      </c>
    </row>
    <row r="29">
      <c r="A29" s="3" t="inlineStr">
        <is>
          <t>MARKETABLE SECURITIES</t>
        </is>
      </c>
    </row>
    <row r="30">
      <c r="A30" s="4" t="inlineStr">
        <is>
          <t>Percentage of basis used to calculate interest rate</t>
        </is>
      </c>
      <c r="B30" s="4" t="inlineStr">
        <is>
          <t>102.42%</t>
        </is>
      </c>
    </row>
    <row r="31">
      <c r="A31" s="4" t="inlineStr">
        <is>
          <t>Private Securities (Compromised) - Escrow Account</t>
        </is>
      </c>
    </row>
    <row r="32">
      <c r="A32" s="3" t="inlineStr">
        <is>
          <t>MARKETABLE SECURITIES</t>
        </is>
      </c>
    </row>
    <row r="33">
      <c r="A33" s="4" t="inlineStr">
        <is>
          <t>Marketable securities</t>
        </is>
      </c>
      <c r="B33" s="6" t="inlineStr">
        <is>
          <t>R$ 184778</t>
        </is>
      </c>
      <c r="C33" s="6" t="inlineStr">
        <is>
          <t>R$ 179703</t>
        </is>
      </c>
    </row>
    <row r="34">
      <c r="A34" s="4" t="inlineStr">
        <is>
          <t>Private Securities (Compromised) - Escrow Account | CDI</t>
        </is>
      </c>
    </row>
    <row r="35">
      <c r="A35" s="3" t="inlineStr">
        <is>
          <t>MARKETABLE SECURITIES</t>
        </is>
      </c>
    </row>
    <row r="36">
      <c r="A36" s="4" t="inlineStr">
        <is>
          <t>Percentage of basis used to calculate interest rate</t>
        </is>
      </c>
      <c r="B36" s="4" t="inlineStr">
        <is>
          <t>102.00%</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RADE ACCOUNTS RECEIVABLE - Breakdown of balances (Details) - Trade accounts receivable - BRL (R$) R$ in Thousands</t>
        </is>
      </c>
      <c r="B1" s="2" t="inlineStr">
        <is>
          <t>Dec. 31, 2020</t>
        </is>
      </c>
      <c r="C1" s="2" t="inlineStr">
        <is>
          <t>Dec. 31, 2019</t>
        </is>
      </c>
    </row>
    <row r="2">
      <c r="A2" s="3" t="inlineStr">
        <is>
          <t>TRADE ACCOUNTS RECEIVABLE</t>
        </is>
      </c>
    </row>
    <row r="3">
      <c r="A3" s="4" t="inlineStr">
        <is>
          <t>Financial assets</t>
        </is>
      </c>
      <c r="B3" s="6" t="inlineStr">
        <is>
          <t>R$ 2915206</t>
        </is>
      </c>
      <c r="C3" s="6" t="inlineStr">
        <is>
          <t>R$ 3035817</t>
        </is>
      </c>
    </row>
    <row r="4">
      <c r="A4" s="4" t="inlineStr">
        <is>
          <t>Factoring of receivables</t>
        </is>
      </c>
    </row>
    <row r="5">
      <c r="A5" s="3" t="inlineStr">
        <is>
          <t>TRADE ACCOUNTS RECEIVABLE</t>
        </is>
      </c>
    </row>
    <row r="6">
      <c r="A6" s="4" t="inlineStr">
        <is>
          <t>Financial assets</t>
        </is>
      </c>
      <c r="B6" s="5" t="n">
        <v>5388370</v>
      </c>
      <c r="C6" s="5" t="n">
        <v>3544625</v>
      </c>
    </row>
    <row r="7">
      <c r="A7" s="4" t="inlineStr">
        <is>
          <t>Gross | Domestic (Brazil) | Third parties</t>
        </is>
      </c>
    </row>
    <row r="8">
      <c r="A8" s="3" t="inlineStr">
        <is>
          <t>TRADE ACCOUNTS RECEIVABLE</t>
        </is>
      </c>
    </row>
    <row r="9">
      <c r="A9" s="4" t="inlineStr">
        <is>
          <t>Financial assets</t>
        </is>
      </c>
      <c r="B9" s="5" t="n">
        <v>970796</v>
      </c>
      <c r="C9" s="5" t="n">
        <v>1027035</v>
      </c>
    </row>
    <row r="10">
      <c r="A10" s="4" t="inlineStr">
        <is>
          <t>Gross | Domestic (Brazil) | Related parties</t>
        </is>
      </c>
    </row>
    <row r="11">
      <c r="A11" s="3" t="inlineStr">
        <is>
          <t>TRADE ACCOUNTS RECEIVABLE</t>
        </is>
      </c>
    </row>
    <row r="12">
      <c r="A12" s="4" t="inlineStr">
        <is>
          <t>Financial assets</t>
        </is>
      </c>
      <c r="B12" s="5" t="n">
        <v>47685</v>
      </c>
      <c r="C12" s="5" t="n">
        <v>23760</v>
      </c>
    </row>
    <row r="13">
      <c r="A13" s="4" t="inlineStr">
        <is>
          <t>Gross | Foreign | Third parties</t>
        </is>
      </c>
    </row>
    <row r="14">
      <c r="A14" s="3" t="inlineStr">
        <is>
          <t>TRADE ACCOUNTS RECEIVABLE</t>
        </is>
      </c>
    </row>
    <row r="15">
      <c r="A15" s="4" t="inlineStr">
        <is>
          <t>Financial assets</t>
        </is>
      </c>
      <c r="B15" s="5" t="n">
        <v>1938614</v>
      </c>
      <c r="C15" s="5" t="n">
        <v>2027018</v>
      </c>
    </row>
    <row r="16">
      <c r="A16" s="4" t="inlineStr">
        <is>
          <t>Expected credit losses</t>
        </is>
      </c>
    </row>
    <row r="17">
      <c r="A17" s="3" t="inlineStr">
        <is>
          <t>TRADE ACCOUNTS RECEIVABLE</t>
        </is>
      </c>
    </row>
    <row r="18">
      <c r="A18" s="4" t="inlineStr">
        <is>
          <t>Financial assets</t>
        </is>
      </c>
      <c r="B18" s="6" t="inlineStr">
        <is>
          <t>R$ 41889</t>
        </is>
      </c>
      <c r="C18" s="6" t="inlineStr">
        <is>
          <t>R$ 41996</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RADE ACCOUNTS RECEIVABLE - Trade accounts receivable by maturity (Details) - Trade accounts receivable - BRL (R$) R$ in Thousands</t>
        </is>
      </c>
      <c r="B1" s="2" t="inlineStr">
        <is>
          <t>Dec. 31, 2020</t>
        </is>
      </c>
      <c r="C1" s="2" t="inlineStr">
        <is>
          <t>Dec. 31, 2019</t>
        </is>
      </c>
    </row>
    <row r="2">
      <c r="A2" s="3" t="inlineStr">
        <is>
          <t>TRADE ACCOUNTS RECEIVABLE</t>
        </is>
      </c>
    </row>
    <row r="3">
      <c r="A3" s="4" t="inlineStr">
        <is>
          <t>Financial assets</t>
        </is>
      </c>
      <c r="B3" s="6" t="inlineStr">
        <is>
          <t>R$ 2915206</t>
        </is>
      </c>
      <c r="C3" s="6" t="inlineStr">
        <is>
          <t>R$ 3035817</t>
        </is>
      </c>
    </row>
    <row r="4">
      <c r="A4" s="4" t="inlineStr">
        <is>
          <t>Neither past due nor impaired | Current</t>
        </is>
      </c>
    </row>
    <row r="5">
      <c r="A5" s="3" t="inlineStr">
        <is>
          <t>TRADE ACCOUNTS RECEIVABLE</t>
        </is>
      </c>
    </row>
    <row r="6">
      <c r="A6" s="4" t="inlineStr">
        <is>
          <t>Financial assets</t>
        </is>
      </c>
      <c r="B6" s="5" t="n">
        <v>2603229</v>
      </c>
      <c r="C6" s="5" t="n">
        <v>2552459</v>
      </c>
    </row>
    <row r="7">
      <c r="A7" s="4" t="inlineStr">
        <is>
          <t>Past due but not impaired | Up to 30 days</t>
        </is>
      </c>
    </row>
    <row r="8">
      <c r="A8" s="3" t="inlineStr">
        <is>
          <t>TRADE ACCOUNTS RECEIVABLE</t>
        </is>
      </c>
    </row>
    <row r="9">
      <c r="A9" s="4" t="inlineStr">
        <is>
          <t>Financial assets</t>
        </is>
      </c>
      <c r="B9" s="5" t="n">
        <v>209210</v>
      </c>
      <c r="C9" s="5" t="n">
        <v>180909</v>
      </c>
    </row>
    <row r="10">
      <c r="A10" s="4" t="inlineStr">
        <is>
          <t>Past due but not impaired | From 31 to 60 days</t>
        </is>
      </c>
    </row>
    <row r="11">
      <c r="A11" s="3" t="inlineStr">
        <is>
          <t>TRADE ACCOUNTS RECEIVABLE</t>
        </is>
      </c>
    </row>
    <row r="12">
      <c r="A12" s="4" t="inlineStr">
        <is>
          <t>Financial assets</t>
        </is>
      </c>
      <c r="B12" s="5" t="n">
        <v>51420</v>
      </c>
      <c r="C12" s="5" t="n">
        <v>148388</v>
      </c>
    </row>
    <row r="13">
      <c r="A13" s="4" t="inlineStr">
        <is>
          <t>Past due but not impaired | From 61 to 90 days</t>
        </is>
      </c>
    </row>
    <row r="14">
      <c r="A14" s="3" t="inlineStr">
        <is>
          <t>TRADE ACCOUNTS RECEIVABLE</t>
        </is>
      </c>
    </row>
    <row r="15">
      <c r="A15" s="4" t="inlineStr">
        <is>
          <t>Financial assets</t>
        </is>
      </c>
      <c r="B15" s="5" t="n">
        <v>2062</v>
      </c>
      <c r="C15" s="5" t="n">
        <v>20448</v>
      </c>
    </row>
    <row r="16">
      <c r="A16" s="4" t="inlineStr">
        <is>
          <t>Past due but not impaired | From 91 to 120 days</t>
        </is>
      </c>
    </row>
    <row r="17">
      <c r="A17" s="3" t="inlineStr">
        <is>
          <t>TRADE ACCOUNTS RECEIVABLE</t>
        </is>
      </c>
    </row>
    <row r="18">
      <c r="A18" s="4" t="inlineStr">
        <is>
          <t>Financial assets</t>
        </is>
      </c>
      <c r="B18" s="5" t="n">
        <v>6665</v>
      </c>
      <c r="C18" s="5" t="n">
        <v>20680</v>
      </c>
    </row>
    <row r="19">
      <c r="A19" s="4" t="inlineStr">
        <is>
          <t>Past due but not impaired | From 121 to 180 days</t>
        </is>
      </c>
    </row>
    <row r="20">
      <c r="A20" s="3" t="inlineStr">
        <is>
          <t>TRADE ACCOUNTS RECEIVABLE</t>
        </is>
      </c>
    </row>
    <row r="21">
      <c r="A21" s="4" t="inlineStr">
        <is>
          <t>Financial assets</t>
        </is>
      </c>
      <c r="B21" s="5" t="n">
        <v>8618</v>
      </c>
      <c r="C21" s="5" t="n">
        <v>17899</v>
      </c>
    </row>
    <row r="22">
      <c r="A22" s="4" t="inlineStr">
        <is>
          <t>Past due but not impaired | More than 180 days</t>
        </is>
      </c>
    </row>
    <row r="23">
      <c r="A23" s="3" t="inlineStr">
        <is>
          <t>TRADE ACCOUNTS RECEIVABLE</t>
        </is>
      </c>
    </row>
    <row r="24">
      <c r="A24" s="4" t="inlineStr">
        <is>
          <t>Financial assets</t>
        </is>
      </c>
      <c r="B24" s="6" t="inlineStr">
        <is>
          <t>R$ 34002</t>
        </is>
      </c>
      <c r="C24" s="6" t="inlineStr">
        <is>
          <t>R$ 95034</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CCOUNTS RECEIVABLE - Changes in expected credit losses (Details) - Trade accounts receivable - BRL (R$) R$ in Thousands</t>
        </is>
      </c>
      <c r="B1" s="2" t="inlineStr">
        <is>
          <t>12 Months Ended</t>
        </is>
      </c>
    </row>
    <row r="2">
      <c r="B2" s="2" t="inlineStr">
        <is>
          <t>Dec. 31, 2020</t>
        </is>
      </c>
      <c r="C2" s="2" t="inlineStr">
        <is>
          <t>Dec. 31, 2019</t>
        </is>
      </c>
    </row>
    <row r="3">
      <c r="A3" s="3" t="inlineStr">
        <is>
          <t>Changes in allowance for doubtful accounts</t>
        </is>
      </c>
    </row>
    <row r="4">
      <c r="A4" s="4" t="inlineStr">
        <is>
          <t>Beginning balance</t>
        </is>
      </c>
      <c r="B4" s="6" t="inlineStr">
        <is>
          <t>R$ 41996</t>
        </is>
      </c>
      <c r="C4" s="6" t="inlineStr">
        <is>
          <t>R$ 37179</t>
        </is>
      </c>
    </row>
    <row r="5">
      <c r="A5" s="4" t="inlineStr">
        <is>
          <t>Business combination</t>
        </is>
      </c>
      <c r="C5" s="5" t="n">
        <v>-5947</v>
      </c>
    </row>
    <row r="6">
      <c r="A6" s="4" t="inlineStr">
        <is>
          <t>Addition</t>
        </is>
      </c>
      <c r="B6" s="5" t="n">
        <v>-9350</v>
      </c>
      <c r="C6" s="5" t="n">
        <v>-18650</v>
      </c>
    </row>
    <row r="7">
      <c r="A7" s="4" t="inlineStr">
        <is>
          <t>Reversal</t>
        </is>
      </c>
      <c r="B7" s="5" t="n">
        <v>3328</v>
      </c>
      <c r="C7" s="5" t="n">
        <v>6364</v>
      </c>
    </row>
    <row r="8">
      <c r="A8" s="4" t="inlineStr">
        <is>
          <t>Write-off</t>
        </is>
      </c>
      <c r="B8" s="5" t="n">
        <v>7737</v>
      </c>
      <c r="C8" s="5" t="n">
        <v>13383</v>
      </c>
    </row>
    <row r="9">
      <c r="A9" s="4" t="inlineStr">
        <is>
          <t>Exchange rate variation</t>
        </is>
      </c>
      <c r="B9" s="5" t="n">
        <v>-1608</v>
      </c>
      <c r="C9" s="5" t="n">
        <v>33</v>
      </c>
    </row>
    <row r="10">
      <c r="A10" s="4" t="inlineStr">
        <is>
          <t>Ending balance</t>
        </is>
      </c>
      <c r="B10" s="6" t="inlineStr">
        <is>
          <t>R$ 41889</t>
        </is>
      </c>
      <c r="C10" s="6" t="inlineStr">
        <is>
          <t>R$ 41996</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7:18:46Z</dcterms:created>
  <dcterms:modified xmlns:dcterms="http://purl.org/dc/terms/" xmlns:xsi="http://www.w3.org/2001/XMLSchema-instance" xsi:type="dcterms:W3CDTF">2021-04-29T17:18:46Z</dcterms:modified>
</cp:coreProperties>
</file>